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OM6" sheetId="6" r:id="rId6"/>
    <s:sheet name="CONSOLIDATED STATEMENTS OF STOC" sheetId="7" r:id="rId7"/>
    <s:sheet name="CONSOLIDATED STATEMENTS OF CASH" sheetId="8" r:id="rId8"/>
    <s:sheet name="Summary of Significant Accounti" sheetId="9" r:id="rId9"/>
    <s:sheet name="Mergers, Acquisitions and Dispo" sheetId="10" r:id="rId10"/>
    <s:sheet name="Investment Securities" sheetId="11" r:id="rId11"/>
    <s:sheet name="Loans, Leases and Allowance for" sheetId="12" r:id="rId12"/>
    <s:sheet name="Other Assets Acquired Through F" sheetId="13" r:id="rId13"/>
    <s:sheet name="Other Borrowings" sheetId="14" r:id="rId14"/>
    <s:sheet name="Qualifying Debt Qualifying Debt" sheetId="15" r:id="rId15"/>
    <s:sheet name="Accumulated Other Comprehensive" sheetId="16" r:id="rId16"/>
    <s:sheet name="Stockholders' Equity" sheetId="17" r:id="rId17"/>
    <s:sheet name="Derivatives and Hedging" sheetId="18" r:id="rId18"/>
    <s:sheet name="Earnings per Share (Notes)" sheetId="19" r:id="rId19"/>
    <s:sheet name="Income Taxes" sheetId="20" r:id="rId20"/>
    <s:sheet name="Commitments and Contingencies" sheetId="21" r:id="rId21"/>
    <s:sheet name="Fair Value Accounting" sheetId="22" r:id="rId22"/>
    <s:sheet name="Regulatory Capital Requirements" sheetId="23" r:id="rId23"/>
    <s:sheet name="Segments" sheetId="24" r:id="rId24"/>
    <s:sheet name="Summary of Significant Accoun25" sheetId="25" r:id="rId25"/>
    <s:sheet name="Mergers, Acquisitions and Dis26" sheetId="26" r:id="rId26"/>
    <s:sheet name="Investment Securities (Tables)" sheetId="27" r:id="rId27"/>
    <s:sheet name="Loans, Leases and Allowance f28" sheetId="28" r:id="rId28"/>
    <s:sheet name="Other Assets Acquired Through29" sheetId="29" r:id="rId29"/>
    <s:sheet name="Other Borrowings (Tables)" sheetId="30" r:id="rId30"/>
    <s:sheet name="Qualifying Debt Junior Subordin" sheetId="31" r:id="rId31"/>
    <s:sheet name="Accumulated Other Comprehensi32" sheetId="32" r:id="rId32"/>
    <s:sheet name="Stockholders' Equity Schedule o" sheetId="33" r:id="rId33"/>
    <s:sheet name="Derivatives and Hedging (Tables" sheetId="34" r:id="rId34"/>
    <s:sheet name="Earnings per Share (Tables)" sheetId="35" r:id="rId35"/>
    <s:sheet name="Commitments and Contingencies (" sheetId="36" r:id="rId36"/>
    <s:sheet name="Fair Value Accounting (Tables)" sheetId="37" r:id="rId37"/>
    <s:sheet name="Regulatory Capital Requiremen38" sheetId="38" r:id="rId38"/>
    <s:sheet name="Segments (Tables)" sheetId="39" r:id="rId39"/>
    <s:sheet name="Summary of Significant Accoun40" sheetId="40" r:id="rId40"/>
    <s:sheet name="Mergers, Acquisitions and Dis41" sheetId="41" r:id="rId41"/>
    <s:sheet name="Mergers, Acquisitions and Dis42" sheetId="42" r:id="rId42"/>
    <s:sheet name="Mergers, Acquisitions and Dis43" sheetId="43" r:id="rId43"/>
    <s:sheet name="Investment Securities - Carryin" sheetId="44" r:id="rId44"/>
    <s:sheet name="Investment Securities - Additio" sheetId="45" r:id="rId45"/>
    <s:sheet name="Investment Securities - Unreali" sheetId="46" r:id="rId46"/>
    <s:sheet name="Investment Securities - Amortiz" sheetId="47" r:id="rId47"/>
    <s:sheet name="Investment Securities - Investm" sheetId="48" r:id="rId48"/>
    <s:sheet name="Investment Securities - Inves49" sheetId="49" r:id="rId49"/>
    <s:sheet name="Investment Securities - Gross G" sheetId="50" r:id="rId50"/>
    <s:sheet name="Loans, Leases and Allowance f51" sheetId="51" r:id="rId51"/>
    <s:sheet name="Loans, Leases and Allowance f52" sheetId="52" r:id="rId52"/>
    <s:sheet name="Loans, Leases and Allowance f53" sheetId="53" r:id="rId53"/>
    <s:sheet name="Loans, Leases and Allowance f54" sheetId="54" r:id="rId54"/>
    <s:sheet name="Loans, Leases and Allowance f55" sheetId="55" r:id="rId55"/>
    <s:sheet name="Loans, Leases and Allowance f56" sheetId="56" r:id="rId56"/>
    <s:sheet name="Loans, Leases and Allowance f57" sheetId="57" r:id="rId57"/>
    <s:sheet name="Loans, Leases and Allowance f58" sheetId="58" r:id="rId58"/>
    <s:sheet name="Loans, Leases and Allowance f59" sheetId="59" r:id="rId59"/>
    <s:sheet name="Loans, Leases and Allowance f60" sheetId="60" r:id="rId60"/>
    <s:sheet name="Loans, Leases and Allowance f61" sheetId="61" r:id="rId61"/>
    <s:sheet name="Loans, Leases and Allowance f62" sheetId="62" r:id="rId62"/>
    <s:sheet name="Loans, Leases and Allowance f63" sheetId="63" r:id="rId63"/>
    <s:sheet name="Loans, Leases and Allowance f64" sheetId="64" r:id="rId64"/>
    <s:sheet name="Loans, Leases and Allowance f65" sheetId="65" r:id="rId65"/>
    <s:sheet name="Loans, Leases and Allowance f66" sheetId="66" r:id="rId66"/>
    <s:sheet name="Loans, Leases and Allowance f67" sheetId="67" r:id="rId67"/>
    <s:sheet name="Loans, Leases and Allowance f68" sheetId="68" r:id="rId68"/>
    <s:sheet name="Other Assets Acquired through69" sheetId="69" r:id="rId69"/>
    <s:sheet name="Other Assets Acquired through70" sheetId="70" r:id="rId70"/>
    <s:sheet name="Other Borrowings - Company's Bo" sheetId="71" r:id="rId71"/>
    <s:sheet name="Other Borrowings - Additional I" sheetId="72" r:id="rId72"/>
    <s:sheet name="Qualifying Debt (Details)" sheetId="73" r:id="rId73"/>
    <s:sheet name="Qualifying Debt Subordinated De" sheetId="74" r:id="rId74"/>
    <s:sheet name="Qualifying Debt Junior Subord75" sheetId="75" r:id="rId75"/>
    <s:sheet name="Accumulated Other Comprehensi76" sheetId="76" r:id="rId76"/>
    <s:sheet name="Stockholders' Equity - Addition" sheetId="77" r:id="rId77"/>
    <s:sheet name="Accumulated Other Comprehensi78" sheetId="78" r:id="rId78"/>
    <s:sheet name="Stockholders' Equity - Summary " sheetId="79" r:id="rId79"/>
    <s:sheet name="Stockholders' Equity Share-Base" sheetId="80" r:id="rId80"/>
    <s:sheet name="Derivatives and Hedging Fair Va" sheetId="81" r:id="rId81"/>
    <s:sheet name="Derivatives and Hedging Pre-Tax" sheetId="82" r:id="rId82"/>
    <s:sheet name="Derivatives and Hedging Largest" sheetId="83" r:id="rId83"/>
    <s:sheet name="Derivatives and Hedging Additio" sheetId="84" r:id="rId84"/>
    <s:sheet name="Earnings per Share (Details)" sheetId="85" r:id="rId85"/>
    <s:sheet name="Income Taxes - Additional Infor" sheetId="86" r:id="rId86"/>
    <s:sheet name="Income Taxes - Low Income Housi" sheetId="87" r:id="rId87"/>
    <s:sheet name="Commitments and Contingencies -" sheetId="88" r:id="rId88"/>
    <s:sheet name="Commitments and Contingencies89" sheetId="89" r:id="rId89"/>
    <s:sheet name="Commitments and Contingencies90" sheetId="90" r:id="rId90"/>
    <s:sheet name="Commitments and Contingencies C" sheetId="91" r:id="rId91"/>
    <s:sheet name="Fair Value Accounting - Gains a" sheetId="92" r:id="rId92"/>
    <s:sheet name="Fair Value Accounting - Fair Va" sheetId="93" r:id="rId93"/>
    <s:sheet name="Fair Value Accounting - Change " sheetId="94" r:id="rId94"/>
    <s:sheet name="Fair Value Accounting - Assets " sheetId="95" r:id="rId95"/>
    <s:sheet name="Fair Value Accounting - Estimat" sheetId="96" r:id="rId96"/>
    <s:sheet name="Fair Value Accounting - Additio" sheetId="97" r:id="rId97"/>
    <s:sheet name="Regulatory Capital Requiremen98" sheetId="98" r:id="rId98"/>
    <s:sheet name="Segments - Operating Segment In" sheetId="99" r:id="rId99"/>
    <s:sheet name="Segments - Additional Informati" sheetId="100" r:id="rId100"/>
  </s:sheets>
  <s:definedNames/>
  <s:calcPr calcId="124519" calcMode="auto" fullCalcOnLoad="1"/>
</s:workbook>
</file>

<file path=xl/sharedStrings.xml><?xml version="1.0" encoding="utf-8"?>
<sst xmlns="http://schemas.openxmlformats.org/spreadsheetml/2006/main" uniqueCount="1305">
  <si>
    <t>Document and Entity Information - shares</t>
  </si>
  <si>
    <t>9 Months Ended</t>
  </si>
  <si>
    <t>Sep. 30, 2015</t>
  </si>
  <si>
    <t>Oct. 26, 2015</t>
  </si>
  <si>
    <t>Entity Information [Line Items]</t>
  </si>
  <si>
    <t>Document Type</t>
  </si>
  <si>
    <t>10-Q</t>
  </si>
  <si>
    <t>Amendment Flag</t>
  </si>
  <si>
    <t>false</t>
  </si>
  <si>
    <t>Document Period End Date</t>
  </si>
  <si>
    <t>Sep. 30,
		2015</t>
  </si>
  <si>
    <t>Document Fiscal Year Focus</t>
  </si>
  <si>
    <t>Document Fiscal Period Focus</t>
  </si>
  <si>
    <t>Q3</t>
  </si>
  <si>
    <t>Trading Symbol</t>
  </si>
  <si>
    <t>WAL</t>
  </si>
  <si>
    <t>Entity Registrant Name</t>
  </si>
  <si>
    <t>WESTERN ALLIANCE BANCORPORATION</t>
  </si>
  <si>
    <t>Entity Central Index Key</t>
  </si>
  <si>
    <t>Current Fiscal Year End Date</t>
  </si>
  <si>
    <t>--12-31</t>
  </si>
  <si>
    <t>Entity Well-known Seasoned Issuer</t>
  </si>
  <si>
    <t>No</t>
  </si>
  <si>
    <t>Entity Current Reporting Status</t>
  </si>
  <si>
    <t>Yes</t>
  </si>
  <si>
    <t>Entity Voluntary Filers</t>
  </si>
  <si>
    <t>Entity Filer Category</t>
  </si>
  <si>
    <t>Large Accelerated Filer</t>
  </si>
  <si>
    <t>Entity Common Stock, Shares Outstanding</t>
  </si>
  <si>
    <t>CONSOLIDATED BALANCE SHEETS - USD ($) $ in Thousands</t>
  </si>
  <si>
    <t>Dec. 31, 2014</t>
  </si>
  <si>
    <t>Assets:</t>
  </si>
  <si>
    <t>Cash and due from banks</t>
  </si>
  <si>
    <t>Interest-bearing deposits in other financial institutions</t>
  </si>
  <si>
    <t>Cash and cash equivalents</t>
  </si>
  <si>
    <t>Money Market Funds, at Carrying Value</t>
  </si>
  <si>
    <t>Investment securities - measured at fair value</t>
  </si>
  <si>
    <t>Investment securities - AFS, at fair value; amortized cost of $1,899,580 at September 30, 2015 and $1,493,648 at December 31, 2014</t>
  </si>
  <si>
    <t>Investments in restricted stock, at cost</t>
  </si>
  <si>
    <t>Trade and Loans Receivables Held-for-sale, Net, Not Part of Disposal Group</t>
  </si>
  <si>
    <t>Loans:</t>
  </si>
  <si>
    <t>Loans, net of deferred loan fees and costs</t>
  </si>
  <si>
    <t>Less: Allowance for credit losses</t>
  </si>
  <si>
    <t>Net loans held for investment</t>
  </si>
  <si>
    <t>Premises and equipment, net</t>
  </si>
  <si>
    <t>Other assets acquired through foreclosure, net</t>
  </si>
  <si>
    <t>Bank owned life insurance</t>
  </si>
  <si>
    <t>Goodwill</t>
  </si>
  <si>
    <t>Other intangible assets, net</t>
  </si>
  <si>
    <t>Deferred tax assets, net</t>
  </si>
  <si>
    <t>Other assets</t>
  </si>
  <si>
    <t>Total assets</t>
  </si>
  <si>
    <t>Deposits:</t>
  </si>
  <si>
    <t>Non-interest-bearing demand</t>
  </si>
  <si>
    <t>Interest-bearing</t>
  </si>
  <si>
    <t>Total deposits</t>
  </si>
  <si>
    <t>Customer repurchase agreements</t>
  </si>
  <si>
    <t>Other borrowings</t>
  </si>
  <si>
    <t>Qualifying debt</t>
  </si>
  <si>
    <t>Other liabilities</t>
  </si>
  <si>
    <t>Total liabilities</t>
  </si>
  <si>
    <t>Commitments and Contingencies</t>
  </si>
  <si>
    <t xml:space="preserve"> </t>
  </si>
  <si>
    <t>Stockholders’ equity:</t>
  </si>
  <si>
    <t>Preferred stock - par value $0.0001 and liquidation value per share of $1,000; 20,000,000 authorized; 70,500 shares issued and outstanding at September 30, 2015 and December 31, 2014</t>
  </si>
  <si>
    <t>Common stock - par value $0.0001; 200,000,000 authorized; 102,304,663 shares issued and outstanding at September 30, 2015 and 88,691,249 at December 31, 2014</t>
  </si>
  <si>
    <t>Additional paid in capital</t>
  </si>
  <si>
    <t>Accumulated other comprehensive income</t>
  </si>
  <si>
    <t>Retained earnings</t>
  </si>
  <si>
    <t>Total stockholders’ equity</t>
  </si>
  <si>
    <t>Total liabilities and stockholders’ equity</t>
  </si>
  <si>
    <t>CONSOLIDATED BALANCE SHEETS (Parenthetical) - USD ($) $ in Thousands</t>
  </si>
  <si>
    <t>Amortized cost of investment securities available for sale</t>
  </si>
  <si>
    <t>Preferred stock, par value</t>
  </si>
  <si>
    <t>Preferred stock, liquidation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shares in Thousands, $ in Thousands</t>
  </si>
  <si>
    <t>3 Months Ended</t>
  </si>
  <si>
    <t>12 Months Ended</t>
  </si>
  <si>
    <t>Sep. 30, 2014</t>
  </si>
  <si>
    <t>Dec. 31, 2012</t>
  </si>
  <si>
    <t>Interest income:</t>
  </si>
  <si>
    <t>Loans, including fees</t>
  </si>
  <si>
    <t>Investment securities</t>
  </si>
  <si>
    <t>Dividends</t>
  </si>
  <si>
    <t>Other</t>
  </si>
  <si>
    <t>Total interest income</t>
  </si>
  <si>
    <t>Interest expense:</t>
  </si>
  <si>
    <t>Deposits</t>
  </si>
  <si>
    <t>Total interest expense</t>
  </si>
  <si>
    <t>Net interest income</t>
  </si>
  <si>
    <t>Provision for credit losses</t>
  </si>
  <si>
    <t>Net interest income after provision for credit losses</t>
  </si>
  <si>
    <t>Non-interest income:</t>
  </si>
  <si>
    <t>Service charges and fees</t>
  </si>
  <si>
    <t>Income from bank owned life insurance</t>
  </si>
  <si>
    <t>Card income</t>
  </si>
  <si>
    <t>Gain (Loss) on Sale of Securities, Net</t>
  </si>
  <si>
    <t>Gains (Losses) on Extinguishment of Debt</t>
  </si>
  <si>
    <t>(Loss) gain on sales of investment securities, net</t>
  </si>
  <si>
    <t>Other income</t>
  </si>
  <si>
    <t>Total non-interest income</t>
  </si>
  <si>
    <t>Non-interest expense:</t>
  </si>
  <si>
    <t>Salaries and employee benefits</t>
  </si>
  <si>
    <t>Occupancy</t>
  </si>
  <si>
    <t>Legal, professional, and directors' fees</t>
  </si>
  <si>
    <t>Data processing</t>
  </si>
  <si>
    <t>Insurance</t>
  </si>
  <si>
    <t>Marketing</t>
  </si>
  <si>
    <t>Card expense</t>
  </si>
  <si>
    <t>Marketing Expense</t>
  </si>
  <si>
    <t>Intangible amortization</t>
  </si>
  <si>
    <t>Acquisition / restructure expense</t>
  </si>
  <si>
    <t>Other expense</t>
  </si>
  <si>
    <t>Total non-interest expense</t>
  </si>
  <si>
    <t>Income from continuing operations before provision for income taxes</t>
  </si>
  <si>
    <t>Income tax expense</t>
  </si>
  <si>
    <t>Income from continuing operations</t>
  </si>
  <si>
    <t>Loss from discontinued operations, net of tax</t>
  </si>
  <si>
    <t>Net income</t>
  </si>
  <si>
    <t>Dividends on preferred stock</t>
  </si>
  <si>
    <t>Net income available to common stockholders</t>
  </si>
  <si>
    <t>Earnings per share from continuing operations:</t>
  </si>
  <si>
    <t>Basic</t>
  </si>
  <si>
    <t>Diluted</t>
  </si>
  <si>
    <t>Loss per share from discontinued operations:</t>
  </si>
  <si>
    <t>Earnings per share available to common stockholders:</t>
  </si>
  <si>
    <t>Weighted average number of common shares outstanding:</t>
  </si>
  <si>
    <t>Dividends declared per common share</t>
  </si>
  <si>
    <t>CONSOLIDATED STATEMENTS OF COMPREHENSIVE INCOME - USD ($) $ in Thousands</t>
  </si>
  <si>
    <t>Statement of Comprehensive Income [Abstract]</t>
  </si>
  <si>
    <t>Other Comprehensive Income (Loss), Transfers from Held-to-maturity to Available-for-Sale Securities, Net of Tax</t>
  </si>
  <si>
    <t>Other comprehensive income, net:</t>
  </si>
  <si>
    <t>Unrealized gain on AFS securities, net of tax effect of $(3,437), $(672), $(2,579), and $(13,331), respectively</t>
  </si>
  <si>
    <t>Other Comprehensive (Income) Loss, Pension and Other Postretirement Benefit Plans, Adjustment, Net of Tax</t>
  </si>
  <si>
    <t>Realized loss (gain) on sale of AFS securities included in income, net of tax effect of $(24), $68, $217, and $144, respectively</t>
  </si>
  <si>
    <t>Net other comprehensive income</t>
  </si>
  <si>
    <t>Comprehensive income</t>
  </si>
  <si>
    <t>CONSOLIDATED STATEMENTS OF COMPREHENSIVE INCOME (Parenthetical) - USD ($) $ in Thousands</t>
  </si>
  <si>
    <t>Other Comprehensive Income (Loss), Transfers from Held-to-maturity to Available-for-Sale Securities, Tax</t>
  </si>
  <si>
    <t>Unrealized gain on securities available-for-sale securities, tax</t>
  </si>
  <si>
    <t>Other Comprehensive (Income) Loss, Pension and Other Postretirement Benefit Plans, Tax</t>
  </si>
  <si>
    <t>Realized gain on sale of securities, tax</t>
  </si>
  <si>
    <t>CONSOLIDATED STATEMENTS OF STOCKHOLDERS' EQUITY - USD ($)</t>
  </si>
  <si>
    <t>Total</t>
  </si>
  <si>
    <t>Preferred Stock [Member]</t>
  </si>
  <si>
    <t>Common Stock [Member]</t>
  </si>
  <si>
    <t>Additional Paid in Capital [Member]</t>
  </si>
  <si>
    <t>Accumulated Other Comprehensive Income (Loss) [Member]</t>
  </si>
  <si>
    <t>Accumulated (Deficit) [Member]</t>
  </si>
  <si>
    <t>Bridge Capital Holdings [Member]Common Stock [Member]</t>
  </si>
  <si>
    <t>Beginning balance at Dec. 31, 2013</t>
  </si>
  <si>
    <t>Beginning balance, shares at Dec. 31, 2013</t>
  </si>
  <si>
    <t>Exercise of stock options, shares</t>
  </si>
  <si>
    <t>Exercise of stock options</t>
  </si>
  <si>
    <t>Restricted stock grants, net, shares</t>
  </si>
  <si>
    <t>Restricted stock grants, net</t>
  </si>
  <si>
    <t>Stock Issued During Period, Shares, New Issues</t>
  </si>
  <si>
    <t>Stock Issued During Period, Value, New Issues</t>
  </si>
  <si>
    <t>Other comprehensive (loss) income, net</t>
  </si>
  <si>
    <t>Ending balance at Sep. 30, 2014</t>
  </si>
  <si>
    <t>Ending balance, shares at Sep. 30, 2014</t>
  </si>
  <si>
    <t>Beginning balance at Dec. 31, 2014</t>
  </si>
  <si>
    <t>Beginning balance, shares at Dec. 31, 2014</t>
  </si>
  <si>
    <t>Ending balance at Sep. 30, 2015</t>
  </si>
  <si>
    <t>Ending balance, shares at Sep. 30, 2015</t>
  </si>
  <si>
    <t>CONSOLIDATED STATEMENTS OF CASH FLOWS - USD ($) $ in Thousands</t>
  </si>
  <si>
    <t>Business Combination, Recognized Identifiable Assets Acquired and Liabilities Assumed, Liabilities</t>
  </si>
  <si>
    <t>Cash flows from operating activities:</t>
  </si>
  <si>
    <t>Adjustments to reconcile net income to cash provided by operating activities:</t>
  </si>
  <si>
    <t>Depreciation and amortization</t>
  </si>
  <si>
    <t>Stock-based compensation</t>
  </si>
  <si>
    <t>Excess tax benefit of stock-based compensation</t>
  </si>
  <si>
    <t>Deferred income taxes</t>
  </si>
  <si>
    <t>Amortization of net premiums for investment securities</t>
  </si>
  <si>
    <t>Accretion And Amortization Fair Market Value Adjustments Relating To Acquisitions of Loans</t>
  </si>
  <si>
    <t>Accretion and Amortization Fair Market Value Adjustments Relating to Acquisitions of Other Assets and Liabilities</t>
  </si>
  <si>
    <t>Unrealized losses on assets and liabilities measured at fair value, net</t>
  </si>
  <si>
    <t>(Gains) / Losses on:</t>
  </si>
  <si>
    <t>Sales of investment securities</t>
  </si>
  <si>
    <t>Sale of Loans</t>
  </si>
  <si>
    <t>Valuation adjustments of other repossessed assets, net</t>
  </si>
  <si>
    <t>Sale of premises, equipment, and other assets, net</t>
  </si>
  <si>
    <t>Changes in, net of acquisitions:</t>
  </si>
  <si>
    <t>Net cash provided by operating activities</t>
  </si>
  <si>
    <t>Principal pay downs and maturities</t>
  </si>
  <si>
    <t>Investment securities - AFS</t>
  </si>
  <si>
    <t>Purchases</t>
  </si>
  <si>
    <t>Proceeds from sales</t>
  </si>
  <si>
    <t>Principal pay downs and maturities of held-to-maturity securities</t>
  </si>
  <si>
    <t>Purchase of investment tax credits</t>
  </si>
  <si>
    <t>Proceeds from Sale (Payments to Purchase) Investment In Money Market</t>
  </si>
  <si>
    <t>Proceeds from Life Insurance Policies</t>
  </si>
  <si>
    <t>(Purchase) liquidation of restricted stock</t>
  </si>
  <si>
    <t>Loan fundings and principal collections, net</t>
  </si>
  <si>
    <t>Purchase of premises, equipment, and other assets, net</t>
  </si>
  <si>
    <t>Proceeds from sale of other real estate owned and repossessed assets, net</t>
  </si>
  <si>
    <t>Cash Acquired from Acquisition</t>
  </si>
  <si>
    <t>Net cash used in investing activities</t>
  </si>
  <si>
    <t>Cash flows from financing activities:</t>
  </si>
  <si>
    <t>Net increase in deposits</t>
  </si>
  <si>
    <t>Proceeds from Issuance of Subordinated Long-term Debt</t>
  </si>
  <si>
    <t>Net decrease in borrowings</t>
  </si>
  <si>
    <t>Proceeds from exercise of common stock options</t>
  </si>
  <si>
    <t>Cash dividends paid on preferred stock</t>
  </si>
  <si>
    <t>Proceeds from Issuance of Common Stock</t>
  </si>
  <si>
    <t>Net cash provided by financing activities</t>
  </si>
  <si>
    <t>Net increase in cash and cash equivalents</t>
  </si>
  <si>
    <t>Cash and cash equivalents at beginning of period</t>
  </si>
  <si>
    <t>Cash and cash equivalents at end of period</t>
  </si>
  <si>
    <t>Cash paid during the period for:</t>
  </si>
  <si>
    <t>Interest</t>
  </si>
  <si>
    <t>Income taxes</t>
  </si>
  <si>
    <t>Non-cash investing and financing activity:</t>
  </si>
  <si>
    <t>Transfers to other assets acquired through foreclosure, net</t>
  </si>
  <si>
    <t>Change in unfunded investment tax credits and SBIC commitments</t>
  </si>
  <si>
    <t>Non-cash assets acquired in Bridge acquisition</t>
  </si>
  <si>
    <t>Change in unrealized gain on AFS securities, net of tax</t>
  </si>
  <si>
    <t>Change in unfunded obligations</t>
  </si>
  <si>
    <t>Transfer of HTM securities to AFS, amortized cost</t>
  </si>
  <si>
    <t>Unrealized gain on transfer of HTM securities to AFS, net of tax</t>
  </si>
  <si>
    <t>Summary of Significant Accounting Policies</t>
  </si>
  <si>
    <t>Accounting Policies [Abstract]</t>
  </si>
  <si>
    <t>Nature of operation WAL is a bank holding company headquartered in Phoenix, Arizona, incorporated under the laws of the state of Delaware. WAL provides a full spectrum of deposit, lending, treasury management, and online banking products and services through its wholly-owned banking subsidiary, WAB. On June 30, 2015, WAL acquired Bridge Capital Holdings and its wholly-owned subsidiary, Bridge Bank. Upon acquisition, Bridge Capital Holdings merged into WAL and its principal operating subsidiary, Bridge Bank, merged into WAB. Effective as of July 1, 2015, the existing Bridge offices and the two previously existing WAB Northern California offices are operating as a combined division under the Bridge trade name. WAB operates the following full-service banking divisions: ABA in Arizona, BON in Southern Nevada, Bridge in Northern California, FIB in Northern Nevada, and TPB in Southern California. The Company also serves business customers through a national platform of specialized financial services including AAB, Corporate Finance, Equity Fund Resources, Life Sciences Group, Mortgage Warehouse Lending, Public Finance, Renewable Resources Group, Resort Finance, and Technology Finance. In addition, the Company has one non-bank subsidiary, LVSP, which holds and manages certain non-performing loans and OREO. Basis of presentation The accounting and reporting policies of the Company are in accordance with GAAP and conform to practices within the financial services industry. The accounts of the Company and its consolidated subsidiaries are included in the Unaudited Consolidated Financial Statements. 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Material estimates that are particularly susceptible to significant changes in the near term relate to the determination of the allowance for credit losses; estimated cash flows related to PCI loans; fair value determinations related to acquisitions and other assets and liabilities carried at fair value; and accounting for income taxes. Although management believes these estimates to be reasonably accurate, actual amounts may differ. In the opinion of management, all adjustments considered necessary have been reflected in the Unaudited Consolidated Financial Statements. Principles of consolidation As of September 30, 2015 , WAL has ten wholly-owned subsidiaries: WAB, LVSP, and eight unconsolidated subsidiaries used as business trusts in connection with the issuance of trust-preferred securities. The Bank has the following significant wholly-owned subsidiaries: WAB Investments, Inc., BON Investments, Inc., and TPB Investments, Inc., which hold certain investment securities, municipal loans, and leases; BW Real Estate, Inc., which operates as a real estate investment trust and holds certain of WAB's real estate loans and related securities; and Western Alliance Equipment Finance, which offers equipment finance services nationwide. BW Nevada Holdings, LLC was dissolved on June 12, 2015 after contributing the Company’s 2700 West Sahara Avenue, Las Vegas, Nevada office building to WAB. The Company does not have any other significant entities that should be considered for consolidation. All significant intercompany balances and transactions have been eliminated in consolidation. Reclassifications Certain amounts in the Consolidated Financial Statements as of December 31, 2014 and for the three and nine months ended September 30, 2014 may have been reclassified to conform to the current presentation. The reclassifications have no effect on net income or stockholders’ equity as previously reported. Interim financial information The accompanying Unaudited Consolidated Financial Statements as of and for the three and nine months ended September 30, 2015 and 2014 have been prepared in condensed format and, therefore, do not include all of the information and footnotes required by GAAP for complete financial statements. These statements have been prepared on a basis that is substantially consistent with the accounting principles applied to the Company's audited Consolidated Financial Statements included in the Company's Annual Report on Form 10-K for the year ended December 31, 2014 . The information furnished in these interim statements reflects all adjustments which are, in the opinion of management, necessary for a fair statement of the results for each respective period presented. Such adjustments are of a normal, recurring nature. The results of operations in the interim statements are not necessarily indicative of the results that may be expected for any other quarter or for the full year. The interim financial information should be read in conjunction with the Company's audited Consolidated Financial Statements. Business combinations Business combinations are accounted for under the acquisition method of accounting in accordance with ASC 805, Business Combinations. Under the acquisition method, the acquiring entity in a business combination recognizes all of the acquired assets and assumed liabilities at their estimated fair values as of the date of acquisition. Any excess of the purchase price over the fair value of net assets and other identifiable intangible assets acquired is recorded as goodwill. To the extent the fair value of net assets acquired, including identified intangible assets, exceeds the purchase price, a bargain purchase gain is recognized. Assets acquired and liabilities assumed from contingencies are also recognized at fair value if the fair value can be determined during the measurement period. Results of operations of an acquired business are included in the Consolidated Income Statement from the date of acquisition. Acquisition-related costs, including conversion and restructuring charges, are expensed as incurred. Investment securities Investment securities may be classified as HTM, AFS, or trading. The appropriate classification is initially decided at the time of purchase. Securities classified as HTM are those debt securities that the Company has both the intent and ability to hold to maturity regardless of changes in market conditions, liquidity needs, or general economic conditions. These securities are carried at amortized cost. The sale of a security within three months of its maturity date or after the majority of the principal outstanding has been collected is considered a maturity for purposes of classification and disclosure. Securities classified as AFS or trading are reported as an asset in the Consolidated Balance Sheet at their estimated fair value. As the fair value of AFS securities changes, the changes are reported net of income tax as an element of OCI, except for other-than-temporarily-impaired securities. When AFS securities are sold, the unrealized gain or loss is reclassified from OCI to non-interest income. The changes in the fair values of trading securities are reported in non-interest income. Securities classified as AFS are both equity and debt securities that the Company intends to hold for an indefinite period of time, but not necessarily to maturity. Any decision to sell a security classified as AFS would be based on various factors, including significant movements in interest rates, changes in the maturity mix of the Company’s assets and liabilities, liquidity needs, decline in credit quality, and regulatory capital considerations. Interest income is recognized based on the coupon rate and increased by accretion of discounts earned or decreased by the amortization of premiums paid over the contractual life of the security, adjusted for prepayment estimates, using the interest method. In estimating whether there are any OTTI losses, management considers the 1) length of time and the extent to which the fair value has been less than amortized cost; 2) financial condition and near term prospects of the issuer; 3) impact of changes in market interest rates; and 4) intent and ability of the Company to retain its investment for a period of time sufficient to allow for any anticipated recovery in fair value and whether it is not more likely than not the Company would be required to sell the security. Declines in the fair value of individual AFS debt securities that are deemed to be other-than-temporary are reflected in earnings when identified. The fair value of the debt security then becomes the new cost basis. For individual debt securities where the Company does not intend to sell the security and it is not more likely than not that the Company will be required to sell the security before recovery of its amortized cost basis, the other-than-temporary decline in fair value of the debt security related to 1) credit loss is recognized in earnings; and 2) interest rate, market, or other factors is recognized in other comprehensive income or loss. For individual debt securities where the Company either intends to sell the security or more likely than not will not recover all of its amortized cost, the OTTI is recognized in earnings equal to the entire difference between the security's cost basis and its fair value at the balance sheet date. For individual debt securities for which a credit loss has been recognized in earnings, interest accruals and amortization and accretion of premiums and discounts are suspended when the credit loss is recognized. Interest received after accruals have been suspended is recognized on a cash basis. Restricted stock On January 30, 2015, WAB became a member of the Federal Reserve System and, as part of its membership, is required to maintain stock in the FRB in a specified ratio to its capital. In addition, WAB is a member of the FHLB system and, accordingly, maintains an investment in capital stock of the FHLB based on the borrowing capacity used. The Company also maintains an investment in its primary correspondent bank. All of these investments are considered equity securities with no actively traded market. Therefore, the shares are considered restricted investment securities. These investments are carried at cost, which is equal to the value at which they may be redeemed. The dividend income received from the stock is reported in interest income. The Company conducts a periodic review and evaluation of its restricted stock to determine if any impairment exists. No impairment has been recorded to date. Loans, held for investment The Company generally holds loans for investment and has the intent and ability to hold loans until their maturity. Therefore, they are reported at book value. Net loans are stated at the amount of unpaid principal, reduced by net deferred fees and costs, purchase accounting fair value adjustments, and an allowance for credit losses. In addition, the book value of loans that are subject to a fair value hedge is adjusted for changes in value attributable to the effective portion of the hedged benchmark interest rate risk. Purchased loans are recorded at estimated fair value on the date of purchase, comprised of unpaid principal less estimated credit losses and interest rate fair value adjustments. The Company may acquire loans through a business combination or in a purchase for which differences may exist between the contractual cash flows and the cash flows expected to be collected, which are due, at least in part, to credit quality. Loans are evaluated individually to determine if there has been credit deterioration since origination. Such loans may then be aggregated and accounted for as a pool of loans based on common characteristics. When the Company acquires such loans, the yield that may be accreted (accretable yield) is limited to the excess of the Company’s estimate of undiscounted cash flows expected to be collected over the Company’s initial investment in the loan. The excess of contractual cash flows over the cash flows expected to be collected may not be recognized as an adjustment to yield, loss, or a valuation allowance. Subsequent increases in cash flows expected to be collected generally are recognized prospectively through adjustment of the loan’s yield over the remaining life. Subsequent decreases to cash flows expected to be collected are recognized as impairment. The Company may not carry over or create a valuation allowance in the initial accounting for loans acquired under these circumstances. For purchased loans that are not deemed impaired, fair value adjustments attributable to both credit and interest rates are accreted (or amortized) over the contractual life of the individual loan. For additional information, see " Note 4. Loans, Leases and Allowance for Credit Losses " of these Notes to Unaudited Consolidated Financial Statements. Loan fees collected for the origination of loans less direct loan origination costs (net deferred loan fees) are amortized over the contractual life of the loan through interest income. If the loan has scheduled payments, the amortization of the net deferred loan fee is calculated using the interest method over the contractual life of the loan. If the loan does not have scheduled payments, such as a line of credit, the net deferred loan fee is recognized as interest income on a straight-line basis over the contractual life of the loan commitment. Commitment fees based on a percentage of a customer’s unused line of credit and fees related to standby letters of credit are recognized over the commitment period. When loans are repaid, any remaining unamortized balances of premiums, discounts, or net deferred fees are recognized as interest income. Non-accrual loans: For all loan types except credit cards, when a borrower discontinues making payments as contractually required by the note, the Company must determine whether it is appropriate to continue to accrue interest. The Company ceases accruing interest income when the loan has become delinquent by more than 90 days or when management determines that the full repayment of principal and collection of interest according to contractual terms is no longer likely. The Company may decide to continue to accrue interest on certain loans more than 90 days delinquent if the loans are well secured by collateral and in the process of collection. Credit card loans and other personal loans are typically charged off no later than 180 days delinquent. For all loan types, when a loan is placed on non-accrual status, all interest accrued but uncollected is reversed against interest income in the period in which the status is changed and, the Company makes a loan-level decision to apply either the cash basis or cost recovery method. The Company recognizes income on a cash basis only for those non-accrual loans for which the collection of the remaining principal balance is not in doubt. Under the cost recovery method, subsequent payments received from the customer are applied to principal and generally no further interest income is recognized until the principal has been paid in full or until circumstances have changed such that payments are again consistently received as contractually required. Impaired loans: A loan is identified as impaired when it is no longer probable that interest and principal will be collected according to the contractual terms of the original loan agreement. Generally, impaired loans are classified as non-accrual. However, in certain instances, impaired loans may continue on an accrual basis, if full repayment of all principal and interest is expected and the loan is both well secured and in the process of collection. Impaired loans are measured for reserve requirements in accordance with ASC 310, Receivables, based on the present value of expected future cash flows discounted at the loan's effective interest rate or, as a practical expedient, at the loan's observable market price or the fair value of the collateral less applicable disposition costs if the loan is collateral dependent. The amount of an impairment reserve, if any, and any subsequent changes are recorded as a provision for credit losses. Losses are recorded as a charge-off when losses are confirmed. In addition to management's internal loan review process, regulators may from time to time direct the Company to modify loan grades, loan impairment calculations, or loan impairment methodology. Troubled Debt Restructured Loans : A TDR loan is a loan on which the Company, for reasons related to a borrower’s financial difficulties, grants a concession to the borrower that the Company would not otherwise consider. The loan terms that have been modified or restructured due to a borrower’s financial situation include, but are not limited to, a reduction in the stated interest rate, an extension of the maturity or renewal of the loan at an interest rate below current market, a reduction in the face amount of the debt, a reduction in the accrued interest, or deferral of interest payments. A TDR loan is also considered impaired. A TDR loan may be returned to accrual status when the loan is brought current, has performed in accordance with the contractual restructured terms for a reasonable period of time (generally six months) and the ultimate collectability of the total contractual restructured principal and interest is no longer in doubt. However, such loans continue to be considered impaired. Consistent with regulatory guidance, a TDR loan that is subsequently modified in another restructuring agreement but has shown sustained performance and classification as a TDR, will be removed from TDR status provided that the modified terms were market-based at the time of modification. Allowance for credit losses Credit risk is inherent in the business of extending loans and leases to borrowers, for which the Company must maintain an adequate allowance for credit losses. The allowance for credit losses is established through a provision for credit losses recorded to expense. Loans are charged against the allowance for credit losses when management believes that the contractual principal or interest will not be collected. Subsequent recoveries, if any, are credited to the allowance. The allowance is an amount believed adequate to absorb estimated probable losses on existing loans that may become uncollectable, based on evaluation of the collectability of loans and prior credit loss experience, together with other factors. The Company formally re-evaluates and establishes the appropriate level of the allowance for credit losses on a quarterly basis. The allowance consists of specific and general components. The specific allowance applies to impaired loans. For impaired collateral dependent loans, the reserve is calculated based on the collateral value, net of estimated disposition costs. Generally, the Company obtains independent collateral valuation analysis for each loan every twelve months. Loans not collateral dependent are evaluated based on the expected future cash flows discounted at the original contractual interest rate. The Company's impairment analysis also incorporates various valuation considerations, including loan type, loss experience, and geographic criteria. The general allowance covers all non-impaired loans and is based on historical loss experience adjusted for the various qualitative and quantitative factors listed above. The Company’s allowance for credit loss methodology incorporates several quantitative and qualitative risk factors used to establish the appropriate allowance for credit losses at each reporting date. Quantitative factors include: 1) the Company's historical loss experience; 2) levels of and trends in delinquencies and impaired loans; 3) levels of and trends in charge-offs and recoveries; 4) trends in volume and terms of loans; 5) changes in underwriting standards or lending policies; 6) experience, ability, depth of lending staff; 7) national and local economic trends and conditions; 8) changes in credit concentrations; 9) out-of-market exposures; 10) changes in quality of loan review system; and 11) changes in the value of underlying collateral. An internal ten -year loss history is also incorporated into the allowance calculation model. Due to the credit concentration of our loan portfolio in real estate secured loans, the value of collateral is heavily dependent on real estate values in Nevada, Arizona, and California. While management uses the best information available to make its evaluation, future adjustments to the allowance may be necessary if there are significant changes in economic or other conditions. In addition, regulators, as an integral part of their examination processes, periodically review the Bank's allowance for credit losses, and may require us to make additions to the allowance based on their judgment about information available to them at the time of their examination. Management regularly reviews the assumptions and formulae used in determining the allowance and makes adjustments if required to reflect the current risk profile of the portfolio. Other assets acquired through foreclosure Other assets acquired through foreclosure consist primarily of properties acquired as a result of, or in-lieu-of, foreclosure. Properties or other assets (primarily repossessed assets formerly leased) are classified as OREO and other repossessed property and are initially reported at fair value of the asset less estimated selling costs. Subsequent adjustments are based on the lower of carrying value or fair value less estimated costs to sell the property. Costs related to the development or improvement of the assets are capitalized and costs related to holding the assets are charged to non-interest expense. Property is evaluated regularly to ensure the recorded amount is supported by its current fair value and valuation allowances. Derivative financial instruments The Company uses interest-rate swaps to mitigate interest-rate risk associated with changes to 1) the fair value of certain fixed-rate financial instruments (fair value hedges) and 2) certain cash flows related to future interest payments on variable rate financial instruments (cash flow hedges). The Company recognizes derivatives as assets or liabilities in the Consolidated Balance Sheet at their fair value in accordance with ASC 815, Derivatives and Hedging . The accounting for changes in the fair value of a derivative instrument depends on whether it has been designated and qualifies as part of a hedging relationship and further, on the type of hedging relationship. On the date the derivative contract is entered into, the Company designates the derivative as a fair value hedge or cash flow hedge. Derivative instruments designated in a hedge relationship to mitigate exposure to changes in the fair value of an asset or liability attributable to a particular risk, such as interest rate risk, are considered fair value hedges. Derivative instruments designated in a hedge relationship to mitigate exposure to variability in expected future cash flows, or other types of forecasted transactions, are considered cash flow hedges. Changes in the fair value of a derivative that is designated and qualifies as a fair value hedge, along with changes in the fair value of the hedged asset or liability that are attributable to the hedged risk are recorded in current-period earnings. For a cash flow hedge, the effective portion of the change in the fair value of the derivative is recorded in AOCI and reclassified into earnings in the same period or periods during which the hedged transaction affects earnings. Any ineffective portion of the change in fair value of a cash flow hedge is recognized immediately in non-interest income in the Consolidated Income Statement. Under both the fair value and cash flow hedge scenarios, changes in the fair value of derivatives not considered to be highly effective in hedging the change in fair value or the expected cash flows of the hedged item are recognized in earnings as non-interest income during the period of the change. The Company documents its hedge relationships, including identification of the hedging instruments and the hedged items, as well as its risk management objectives and strategies for undertaking the hedge transaction at the time the derivative contract is executed. Both at inception and at least quarterly thereafter, the Company assesses whether the derivatives used in hedging transactions are highly effective (as defined in the guidance) in offsetting changes in either the fair value or cash flows of the hedged item. Retroactive effectiveness is assessed, as well as the continued expectation that the hedge will remain effective prospectively. The Company discontinues hedge accounting prospectively when it is determined that a hedge is no longer highly effective. When hedge accounting is discontinued on a fair value hedge that no longer qualifies as an effective hedge, the derivative continues to be reported at fair value in the Consolidated Balance Sheet, but the carrying amount of the hedged item is no longer adjusted for future changes in fair value. The adjustment to the carrying amount of the hedged item that existed at the date hedge accounting is discontinued is amortized over the remaining life of the hedged item into earnings. Derivative instruments that are not designated as hedges, so called free-standing derivatives, are reported in the Consolidated Balance Sheet at fair value and the changes in fair value are recognized in earnings as non-interest income during the period of change. The Company may in the normal course of business purchase a financial instrument or originate a loan that contains an embedded derivative instrument. Upon purchasing the instrument or originating the loan, the Company assesses whether the economic characteristics of the embedded derivative are clearly and closely related to the economic characteristics of the remaining component of the financial instrument (i.e., the host contract) and whether a separate instrument with the same terms as the embedded instrument would meet the definition of a derivative instrument. When it is determined that 1) the embedded derivative possesses economic characteristics that are not clearly and closely related to the economic characteristics of the host contract and 2) a separate instrument with the same terms would qualify as a derivative instrument, the embedded derivative is separated from the host contract and carried at fair value. However, in cases where 1) the host contract is measured at fair value, with changes in fair value reported in current earnings, or 2) the Company is unable to reliably identify and measure an embedded derivative for separation from its host contract, the entire contract is carried in the Consolidated Balance Sheet at fair value and is not designated as a hedging instrument. Income taxes The Company is subject to income taxes in the United States and files a consolidated federal income tax return with all of its subsidiaries, with the exception of BW Real Estate, Inc. Deferred income taxes are recorded to reflect the effects of temporary differences between the financial reporting carrying amounts of assets and liabilities and their income tax bases using enacted tax rates that are expected to be in effect when the taxes are actually paid or recovered. As changes in tax laws or rates are enacted, deferred tax assets and liabilities are adjusted through the provision for income taxes. Net deferred tax assets are recorded to the extent that these assets will more-likely-than-not be realized. In making these determinations, all available positive and negative evidence, including scheduled reversals of deferred tax liabilities, tax planning strategies, projected future taxable income, and recent operating results. If it is determined that deferred income tax assets to be realized in the future are in excess of their net recorded amount, an adjustment to the valuation allowance will be recorded, which will reduce the Company's provision for income taxes. A tax benefit from an unrecognized tax benefit may be recognized when it is more-likely-than-not that the position will be sustained upon examination, including related appeals or litigation, based on technical merits. Income tax benefits must meet a more-likely-than-not recognition threshold at the effective date to be recognized. Interest and penalties related to unrecognized tax benefits are recognized as part of the provision for income taxes in the Consolidated Income Statement. Accrued interest and penalties are included in other liabilities in the Consolidated Balance Sheet. Off-balance sheet instruments In the ordinary course of business, the Company has entered into off-balance sheet financial instrument arrangements consisting of commitments to extend credit and standby letters of credit. Such financial instruments are recorded in the Consolidated Financial Statements when they are funded. They involve, to varying degrees, elements of credit risk in excess of amounts recognized in the Consolidated Balance Sheet. Losses would be experienced when the Company is contractually obligated to make a payment under these instruments and must seek repayment from the borrower, which may not be as financially sound in the current period as they were when the commitment was originally made. Commitments to extend credit are agreements to lend to a customer as long as there is no violation of any condition established in the contract. Commitments generally have fixed expiration dates or other termination clauses and may require payment of a fee. The Company enters into credit arrangements that generally provide for the termination of advances in the event of a covenant violation or other event of default. Since many of the commitments are expected to expire without being drawn upon, the total commitment amounts do not necessarily represent future cash requirements. The Company evaluates each customer’s creditworthiness on a case-by-case basis. The amount of collateral obtained, if deemed necessary by the Company upon extension of credit, is based on management’s credit evaluation of the party. The commitments are collateralized by the same types of assets used as loan collateral. As with outstanding loans, the Company applies qualitative factors and utilization rates to its off-balance sheet obligations in determining an estimate of losses inherent in these contractual obligations. The estimate for credit losses on off-balance sheet instruments is included in other liabilities and the charge to income that establishes this liability is included in non-interest expense. Fair values of financial instruments The Company uses fair value measurements to record fair value adjustments to certain assets and liabilities. ASC 820, Fair Value Measurement , establishes a framework for measuring fair value and a three-level valuation hierarchy for disclosure of fair value measurement as well as enhances disclosure requirements for fair value measurements. The valuation hierarchy is based upon the transparency of inputs to the valuation of an asset or liability as of the measurement date. The Company uses various valuation approaches, including market, income and/or cost approaches. ASC 820 establishes a hierarchy for inputs used in measuring fair value that maximizes the use of observable inputs and minimizes the use of unobservable inputs by requiring tha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factors market participants would consider in pricing the asset or liability developed based on the best information available in the circumstances. The hierarchy is broken down into three levels based on the reliability of inputs, as follows: • Level 1 - Unadjusted quoted prices in active markets that are accessible at the measurement date for identical, unrestricted assets or liabilities. • Level 2 - Inputs other than quoted prices included in Level 1 that are observable for the asset or liability, either directly or indirectly. These might include quoted prices for similar instruments in active markets, quoted prices for identical or similar instruments in markets that are not active, inputs other than quoted prices that are observable for the asset o</t>
  </si>
  <si>
    <t>Mergers, Acquisitions and Dispositions</t>
  </si>
  <si>
    <t>Business Combinations [Abstract]</t>
  </si>
  <si>
    <t>Acquisition of Bridge Capital Holdings On June 30, 2015, the Company completed its acquisition of Bridge Capital Holdings and its wholly-owned subsidiary, Bridge Bank, headquartered in San Jose, California. Under the terms of the acquisition, each outstanding share of Bridge common stock was exchanged for 0.8145 shares of WAL's common stock plus $2.39 in cash. The Company paid $36.5 million in cash and issued 12.5 million common shares for all equity interests in Bridge. The merger was undertaken, in part, because Bridge strengthens the Company's Northern California presence and provides new avenues for growth in technology and international services. Bridge’s results of operations have been included in the Company’s results beginning July 1, 2015. Acquisition / restructure expenses related to the Bridge acquisition of $0.8 million and $8.8 million for three and nine months ended September 30, 2015 , respectively, have been included in non-interest expense, of which, approximately $0.9 million are acquisition related costs as defined by ASC 805. The acquisition was accounted for under the acquisition method of accounting in accordance with ASC 805. Assets purchased and liabilities assumed were recorded at their respective acquisition date estimated fair values. The fair values of assets acquired and liabilities assumed are subject to adjustment during the first twelve months after the acquisition date if additional information becomes available to indicate a more accurate or appropriate value for an asset or liability. The following table shows the recognized amounts of identifiable assets acquired and liabilities assumed at their as adjusted acquisition date fair values, which include all measurement period adjustments identified and recognized during the three months ended September 30, 2015: As Adjusted (in thousands) Assets: Cash and cash equivalents (1) $ 378,966 Investment securities - AFS 61,297 Investments in restricted stock 7,015 Loans 1,439,995 Premises and equipment 1,519 Other assets acquired through foreclosure 1,407 Bank owned life insurance 17,385 Investment in LIHTC 5,354 Intangible assets 14,997 Deferred tax assets, net 18,664 Other assets 19,993 Total assets $ 1,966,592 Liabilities: Deposits $ 1,742,031 Qualifying debt 11,287 Other liabilities 11,828 Total liabilities 1,765,146 Net assets acquired $ 201,446 Consideration paid Common stock (12,451,240 shares at $33.76 per share) $ 420,354 Fair value of equity awards related to pre-combination vesting 10,676 Cash 36,539 Fair value of total consideration 467,569 Goodwill $ 266,123 (1) Cash and cash equivalents is net of a $6.2 million payment made by Bridge related to the cash out of vested, unexercised stock options at the date of closing. Cash acquired, less cash consideration paid of $36.5 million , resulted in net cash and cash equivalents increasing by $342.4 million following the acquisition. The Company identified $6.5 million in measurement period adjustments during the three months ended September 30, 2015, which has been reflected as an adjustment to goodwill. The significant measurement period adjustments relate to loans, net deferred tax assets, and other liabilities. The fair value of loans decreased as interest and credit marks on Bridge loans were adjusted after review of the Company's third party valuation report to account for known conditions that existed at June 30, 2015. This decrease was partially offset by loan recoveries received shortly after June 30, 2015 as a loan balance equal to the recovery amount was established for loans that were previously fully-charged off. The net deferred tax assets balance was adjusted to account for the tax effects of all the changes in the fair values of assets acquired and liabilities assumed. Other liabilities also increased to accrue for unrecorded expenses and other liabilities incurred prior to acquisition. Although further measurement period adjustments are not expected to be significant, the estimated fair value of net assets acquired are still preliminary and are subject to additional measurement period adjustments. Loans acquired in the Bridge acquisition consist of loans that are not considered impaired (non-PCI loans) and loans that have shown evidence of credit deterioration since origination (PCI loans) as of the acquisition date. All loans were recorded net of fair value adjustments (interest rate and credit marks), which were determined using discounted contractual cash flow models. The fair value of non-PCI loans acquired totals $1.43 billion , which is net of interest and credit marks of $26.0 million . The fair value of PCI loans totals $10.9 million , which is net of interest and credit marks of $5.7 million . See " Note 4. Loans, Leases and Allowance for Credit Losses " of these Notes to Unaudited Consolidated Financial Statements for additional detail of the acquired loans. In connection with the Bridge acquisition, the Company acquired intangible assets of $15.0 million , consisting primarily of core deposit intangibles. The core deposit intangible asset balance has been allocated to the Northern California and CBL segments based on their respective core deposit balances at June 30, 2015, and is subject to amortization over its estimated useful life of 10 years. Goodwill related to the acquisition totaled $266.1 million , which includes $6.5 million of measurement period adjustments identified and recognized during the three months ended September 30, 2015. Goodwill has been allocated to the newly formed Northern California and CBL segments based on their proportionate loan and deposit balances as of June 30, 2015. Management believes this methodology allocates goodwill to the reporting units in a manner consistent with the expected synergies of the combination. None of the goodwill recognized as part of the acquisition is expected to be deductible for income tax purposes. Qualifying debt assumed from Bridge is comprised of junior subordinated debt with a contractual balance of $17.5 million and is recorded net of a $6.2 million fair value mark that will be amortized over the remaining life of the trusts. See " Note 7. Qualifying Debt " of these Notes to Unaudited Consolidated Financial Statements for further detail and discussion of the debt. In connection with the acquisition, the Company assumed Bridge's SERP, an unfunded noncontributory defined benefit pension plan. The SERP provides retirement benefits to certain Bridge executives based on years of service and final average salary. Pursuant to the terms of the SERP agreements, if the executive officer's service is terminated by Bridge or by the executive officer for "good reason" (as defined in the SERP agreements) within 24 months following a change in control, such as the Bridge acquisition, the executive officer is entitled to full vesting of the normal benefit under the SERP agreement, and such SERP benefits will be made in installment payments commencing on the first business day of January of the year following the executive officer's attainment of age 55 or, if the executive officer is already age 55 as of such termination of employment, on the first business day of January of the year following the executive officer's termination of employment. As of June 30, 2015, a $7.1 million liability included in other liabilities was recorded in the Company's Consolidated Balance Sheet related to the SERP. A discount rate of 5.75% and an employee compensation rate increase of 4.00% were used in determining the SERP liability as of June 30, 2015. The following table presents pro forma information as if the Bridge acquisition was completed on January 1, 2014. The pro forma information includes adjustments for interest income on loans and securities acquired, amortization of intangibles arising from the transaction and interest expense on deposits acquired. The pro forma information is not necessarily indicative of the results of operations as they would have been had the transactions been effected on the assumed dates. Three Months Ended September 30, Nine Months Ended September 30, 2015 2014 2015 2014 (in thousands, except per share amounts) Interest income $ 141,386 $ 126,576 $ 412,888 $ 365,648 Non-interest income 13,826 10,609 24,873 27,491 Net income available to common stockholders (1) 56,791 45,997 147,163 119,898 Earnings per share - basic $ 0.56 $ 0.46 $ 1.39 $ 1.20 Earnings per share - diluted $ 0.56 $ 0.45 $ 1.37 $ 1.18 (1) Excludes acquisition / restructure related costs incurred by the Company of $0.8 million and $8.8 million for the three and nine months ended September 30, 2015 , respectively, and acquisition / restructure related costs incurred by Bridge of zero and $6.8 million for the three and nine months ended September 30, 2015 , respectively, and related tax effects. PartnersFirst Discontinued Operations The Company discontinued its affinity credit card business and presented these activities as discontinued operations. During the second quarter 2014, the Company shut down its remaining affinity credit card operations. Therefore, no additional discontinued operations have been reported. The following table summarizes the operating results of the discontinued operations for the three and nine months ended September 30, 2014 : Nine Months Ended September 30, 2014 (in thousands) Operating revenue $ (358 ) Non-interest expenses (1,369 ) Loss before income taxes (1,727 ) Income tax benefit (569 ) Net loss $ (1,158 )</t>
  </si>
  <si>
    <t>Investment Securities</t>
  </si>
  <si>
    <t>Investments, Debt and Equity Securities [Abstract]</t>
  </si>
  <si>
    <t>The carrying amounts and fair values of investment securities at September 30, 2015 and December 31, 2014 are summarized as follows: September 30, 2015 Amortized Cost Gross Unrealized Gains Gross Unrealized (Losses) Fair Value (in thousands) Available-for-sale Collateralized debt obligations $ 50 $ 10,160 $ — $ 10,210 Commercial MBS issued by GSEs 19,241 358 — 19,599 Corporate debt securities 12,770 660 — 13,430 CRA investments 34,596 166 — 34,762 Municipal obligations 320,358 13,875 (168 ) 334,065 Preferred stock 110,462 1,819 (2,151 ) 110,130 Private label commercial MBS 4,861 55 — 4,916 Private label residential MBS 244,625 816 (1,293 ) 244,148 Residential MBS issued by GSEs 1,098,920 17,161 (671 ) 1,115,410 Trust preferred securities 32,000 — (7,351 ) 24,649 U.S. government sponsored agency securities 18,700 — (67 ) 18,633 U.S. treasury securities 2,997 31 — 3,028 Total AFS securities $ 1,899,580 $ 45,101 $ (11,701 ) $ 1,932,980 Securities measured at fair value Residential MBS issued by GSEs $ 1,537 December 31, 2014 Amortized Cost Gross Unrealized Gains Gross Unrealized (Losses) Fair Value (in thousands) Available-for-sale Collateralized debt obligations $ 50 $ 11,395 $ — $ 11,445 Commercial MBS issued by GSEs 2,047 100 — 2,147 Corporate debt securities 52,773 717 (1,001 ) 52,489 CRA investments 24,302 30 — 24,332 Municipal obligations 285,398 13,688 (49 ) 299,037 Mutual funds 37,449 500 (247 ) 37,702 Preferred stock 83,192 2,099 (2,679 ) 82,612 Private label commercial MBS 5,017 132 — 5,149 Private label residential MBS 70,985 379 (1,121 ) 70,243 Residential MBS issued by GSEs 881,734 11,440 (1,985 ) 891,189 Trust preferred securities 32,000 — (6,454 ) 25,546 U.S. government-sponsored agency securities 18,701 — (355 ) 18,346 Total AFS securities $ 1,493,648 $ 40,480 $ (13,891 ) $ 1,520,237 Securities measured at fair value Residential MBS issued by GSEs $ 1,858 For additional information on the fair value changes of securities measured at fair value, see the trading securities table in " Note 14. Fair Value Accounting " of these Notes to Unaudited Consolidated Financial Statements. The Company conducts an OTTI analysis on a quarterly basis. The initial indication of OTTI for both debt and equity securities is a decline in the market value below the amount recorded for an investment, and taking into account the severity and duration of the decline. Another potential indication of OTTI is a downgrade below investment grade. In determining whether an impairment is OTTI, the Company considers the length of time and the extent to which the market value has been below cost, recent events specific to the issuer, including investment downgrades by rating agencies and economic conditions of its industry, and the Company’s ability and intent to hold the investment for a period of time sufficient to allow for any anticipated recovery. For marketable equity securities, the Company also considers the issuer’s financial condition, capital strength, and near-term prospects. For debt securities, for the purpose of an OTTI analysis, the Company also considers the cause of the price decline (general level of interest rates and industry and issuer-specific factors), the issuer’s financial condition, near-term prospects, and current ability to make future payments in a timely manner, as well as the issuer’s ability to service debt, and any change in agencies’ ratings at the evaluation date from the acquisition date and any likely imminent action. For ARPS with a fair value below cost that is not attributable to the credit deterioration of the issuer, such as a decline in cash flows from the security or a downgrade in the security’s rating below investment grade, a loss is recorded in other comprehensive income rather than earnings when the Company determines that it has the intent and ability to retain its investment for a period of time sufficient to allow for any anticipated recovery in fair value. The Company has reviewed securities for which there is an unrealized loss in accordance with its accounting policy for OTTI described above and determined that there were no impairment charges for the three and nine months ended September 30, 2015 and 2014 . The Company does not consider any securities to be other-than-temporarily impaired as of September 30, 2015 and December 31, 2014 . No assurance can be made that OTTI will not occur in future periods. Information pertaining to securities with gross unrealized losses at September 30, 2015 and December 31, 2014 , aggregated by investment category and length of time that individual securities have been in a continuous loss position follows: September 30, 2015 Less Than Twelve Months More Than Twelve Months Total Gross Unrealized Losses Fair Value Gross Unrealized Losses Fair Value Gross Unrealized Losses Fair Value (in thousands) Available-for-sale Municipal obligations $ 168 $ 24,403 $ — $ — $ 168 $ 24,403 Preferred stock 688 41,142 1,463 17,593 2,151 58,735 Private label residential MBS 919 84,594 374 21,360 1,293 105,954 Residential MBS issued by GSEs 51 8,393 620 41,352 671 49,745 Trust preferred securities — — 7,351 24,649 7,351 24,649 U.S. government sponsored agency securities — — 67 18,633 67 18,633 Total AFS securities $ 1,826 $ 158,532 $ 9,875 $ 123,587 $ 11,701 $ 282,119 December 31, 2014 Less Than Twelve Months More Than Twelve Months Total Gross Unrealized Losses Fair Value Gross Unrealized Losses Fair Value Gross Unrealized Losses Fair Value (in thousands) Available-for-sale Corporate debt securities $ 139 $ 9,860 $ 862 $ 29,139 $ 1,001 $ 38,999 Municipal obligations — — 49 4,430 49 4,430 Mutual funds 247 25,855 — — 247 25,855 Preferred stock 232 13,811 2,447 28,109 2,679 41,920 Private label residential MBS 157 24,056 964 26,614 1,121 50,670 Residential MBS issued by GSEs 227 49,217 1,758 97,296 1,985 146,513 Trust preferred securities — — 6,454 25,546 6,454 25,546 U.S. government sponsored agency securities — — 355 18,346 355 18,346 Total AFS securities $ 1,002 $ 122,799 $ 12,889 $ 229,480 $ 13,891 $ 352,279 At September 30, 2015 and December 31, 2014 , the Company’s unrealized losses relate primarily to interest rate fluctuations, credit spread widening, and reduced liquidity in applicable markets. The total number of securities in an unrealized loss position at September 30, 2015 was 92 , compared to 109 at December 31, 2014 . In analyzing an issuer’s financial condition, management considers whether the securities are issued by the federal government or its agencies, whether downgrades by bond rating agencies have occurred, and industry analysis reports. Since material downgrades have not occurred and management does not intend to sell the debt securities in an unrealized loss position in the foreseeable future, none of the securities described in the above table or in this paragraph were deemed to be OTTI. The preferred stock and trust preferred securities have yields based on floating rate LIBOR, which are highly correlated to the federal funds rate and have been negatively affected by the low rate environment. This has resulted in unrealized losses for these securities. The amortized cost and fair value of securities as of September 30, 2015 , by contractual maturities, are shown below. MBS are shown separately as individual MBS are comprised of pools of loans with varying maturities. Therefore, these securities are listed separately in the maturity summary. September 30, 2015 Amortized Cost Estimated Fair Value (in thousands) Available-for-sale Due in one year or less $ 59,766 $ 60,191 After one year through five years 80,638 84,117 After five years through ten years 87,171 90,576 After ten years 304,358 314,023 Mortgage-backed securities 1,367,647 1,384,073 Total AFS securities $ 1,899,580 $ 1,932,980 The following tables summarize the carrying amount of the Company’s investment ratings position as of September 30, 2015 and December 31, 2014 : September 30, 2015 AAA Split-rated AAA/AA+ AA+ to AA- A+ to A- BBB+ to BBB- BB+ and below Unrated Totals (in thousands) Available-for-sale Collateralized debt obligations $ — $ — $ — $ — $ — $ 10,210 $ — $ 10,210 Commercial MBS issued by GSEs — 19,599 — — — — — 19,599 Corporate debt securities — — 2,737 10,693 — — — 13,430 CRA investments — — — — — — 34,762 34,762 Municipal obligations 8,023 — 180,915 138,640 6,302 185 — 334,065 Preferred stock — — — — 77,364 22,953 9,813 110,130 Private label commercial MBS 4,916 — — — — — — 4,916 Private label residential MBS 236,042 — 45 2,480 2,762 2,819 — 244,148 Residential MBS issued by GSEs — 1,115,410 — — — — — 1,115,410 Trust preferred securities — — — — 24,649 — — 24,649 U.S. government sponsored agency securities — 18,633 — — — — — 18,633 U.S. treasury securities — 3,028 — — — — — 3,028 Total AFS securities (1) $ 248,981 $ 1,156,670 $ 183,697 $ 151,813 $ 111,077 $ 36,167 $ 44,575 $ 1,932,980 Securities measured at fair value Residential MBS issued by GSEs $ — $ 1,537 $ — $ — $ — $ — $ — $ 1,537 (1) The Company uses the average credit rating of the combination of S&amp;P, Moody’s, and Fitch, where ratings differ. December 31, 2014 AAA Split-rated AAA/AA+ AA+ to AA- A+ to A- BBB+ to BBB- BB+ and below Unrated Totals (in thousands) Available-for-sale Collateralized debt obligations $ — $ — $ — $ — $ — $ 11,445 $ — $ 11,445 Commercial MBS issued by GSEs — 2,147 — — — — — 2,147 Corporate debt securities — — 2,759 5,570 44,160 — — 52,489 CRA investments — — — — — — 24,332 24,332 Municipal obligations 8,168 — 138,256 146,155 6,263 195 — 299,037 Mutual funds (2) — — — — 37,702 — — 37,702 Preferred stock — — — — 54,585 17,632 10,395 82,612 Private label commercial MBS 5,149 — — — — — — 5,149 Private label residential MBS 59,944 — 68 3,439 3,595 3,197 — 70,243 Residential MBS issued by GSEs — 891,189 — — — — — 891,189 Trust preferred securities — — — — 25,546 — — 25,546 U.S. government sponsored agency securities — 18,346 — — — — — 18,346 Total AFS securities (1) $ 73,261 $ 911,682 $ 141,083 $ 155,164 $ 171,851 $ 32,469 $ 34,727 $ 1,520,237 Securities measured at fair value Residential MBS issued by GSEs $ — $ 1,858 $ — $ — $ — $ — $ — $ 1,858 (1) The Company uses the average credit rating of the combination of S&amp;P, Moody’s, and Fitch, where ratings differ. (2) At least 80% of mutual funds are investment grade corporate debt securities. Securities with carrying amounts of approximately $831.2 million and $755.5 million at September 30, 2015 and December 31, 2014 , respectively, were pledged for various purposes as required or permitted by law. The following table presents gross gains and losses on sales of investment securities: Three Months Ended September 30, Nine Months Ended September 30, 2015 2014 2015 2014 (in thousands) Gross gains $ — $ 181 $ 1,103 $ 547 Gross losses (62 ) — (521 ) (163 ) Net gains on sales of investment securities $ (62 ) $ 181 $ 582 $ 384</t>
  </si>
  <si>
    <t>Loans, Leases and Allowance for Credit Losses</t>
  </si>
  <si>
    <t>Receivables [Abstract]</t>
  </si>
  <si>
    <t>The composition of the Company’s loan portfolio is as follows: September 30, 2015 December 31, 2014 (in thousands) Loans, held for investment Commercial and industrial $ 4,799,423 $ 3,326,708 Commercial real estate - non-owner occupied 2,210,642 2,052,566 Commercial real estate - owner occupied 2,123,882 1,732,888 Construction and land development 1,122,094 748,053 Residential real estate 320,679 299,402 Commercial leases 160,593 205,639 Consumer 26,626 33,009 Loans, net of deferred loan fees and costs 10,763,939 8,398,265 Allowance for credit losses (117,072 ) (110,216 ) Total loans HFI $ 10,646,867 $ 8,288,049 Net deferred loan fees and costs as of September 30, 2015 and December 31, 2014 total $16.9 million and $12.5 million , respectively. Net unamortized discounts on loans total $7.2 million and $7.5 million as of September 30, 2015 and December 31, 2014 , respectively. Total loans held for investment are also net of interest and credit marks on acquired loans totaling $47.4 million and $27.1 million as of September 30, 2015 and December 31, 2014 , respectively. As of September 30, 2015 , the Company also has $24.4 million of HFS loans. The following table presents the contractual aging of the recorded investment in past due loans held for investment by class of loans: September 30, 2015 Current 30-59 Days 60-89 Days Over 90 days Total Total (in thousands) Commercial real estate Owner occupied $ 2,121,230 $ 1,468 $ 111 $ 1,073 $ 2,652 $ 2,123,882 Non-owner occupied 2,027,293 2,980 544 474 3,998 2,031,291 Multi-family 179,351 — — — — 179,351 Commercial and industrial Commercial 4,784,193 3,764 7,046 4,420 15,230 4,799,423 Leases 152,881 5,038 — 2,674 7,712 160,593 Construction and land development Construction 682,851 — — — — 682,851 Land 438,826 417 — — 417 439,243 Residential real estate 316,687 61 948 2,983 3,992 320,679 Consumer 26,386 9 4 227 240 26,626 Total loans $ 10,729,698 $ 13,737 $ 8,653 $ 11,851 $ 34,241 $ 10,763,939 December 31, 2014 Current 30-59 Days 60-89 Days Over 90 days Total Total (in thousands) Commercial real estate Owner occupied $ 1,730,164 $ 1,406 $ 180 $ 1,138 $ 2,724 $ 1,732,888 Non-owner occupied 1,855,454 2,389 3,361 8,737 14,487 1,869,941 Multi-family 182,180 — 445 — 445 182,625 Commercial and industrial Commercial 3,324,132 1,523 15 1,038 2,576 3,326,708 Leases 205,639 — — — — 205,639 Construction and land development Construction 388,399 — — — — 388,399 Land 356,209 — 2,640 805 3,445 359,654 Residential real estate 292,065 2,347 205 4,785 7,337 299,402 Consumer 32,540 177 21 271 469 33,009 Total loans $ 8,366,782 $ 7,842 $ 6,867 $ 16,774 $ 31,483 $ 8,398,265 The following table presents the recorded investment in non-accrual loans and loans past due ninety days or more and still accruing interest by class of loans: September 30, 2015 December 31, 2014 Non-accrual loans Loans past due 90 days or more and still accruing Non-accrual loans Loans past due 90 days or more and still accruing Current Past Due/ Total Current Past Due/ Total (in thousands) Commercial real estate Owner occupied $ 1,970 $ 1,073 $ 3,043 $ — $ 13,630 $ — $ 13,630 $ 1,138 Non-owner occupied 12,780 2,818 15,598 — 30,226 8,601 38,827 2,171 Multi-family — — — — — — — — Commercial and industrial Commercial 19,178 — 19,178 4,420 2,621 496 3,117 703 Leases 314 2,674 2,988 — 373 — 373 — Construction and land development Construction — — — — — — — — Land 1,926 417 2,343 — 2,686 2,640 5,326 805 Residential real estate 2,462 1,883 4,345 1,100 1,332 4,841 6,173 232 Consumer — 197 197 30 25 188 213 83 Total $ 38,630 $ 9,062 $ 47,692 $ 5,550 $ 50,893 $ 16,766 $ 67,659 $ 5,132 The reduction in interest income associated with loans on non-accrual status was approximately $0.5 million and $1.1 million for the three months ended September 30, 2015 and 2014 , respectively, and $1.9 million and $2.8 million for the nine months ended September 30, 2015 and 2014 , respectively. The Company utilizes an internal asset classification system as a means of reporting problem and potential problem loans. Under the Company’s risk rating system, the Company classifies problem and potential problem loans as Special Mention, Substandard, Doubtful, and Loss. Substandard loans include those characterized by well-defined weaknesses and carry the distinct possibility that the Company will sustain some loss if the deficiencies are not corrected. Loans classified as Doubtful, or risk rated eight, have all the weaknesses inherent in those classified as Substandard with the added characteristic that the weaknesses present make collection or liquidation in full, on the basis of currently existing facts, conditions and values, highly questionable and improbable. The final rating of Loss covers loans considered uncollectible and having such little recoverable value that it is not practical to defer writing off the asset. Loans that do not currently expose the Company to sufficient risk to warrant classification in one of the aforementioned categories, but possess weaknesses that deserve management’s close attention, are deemed to be Special Mention. Risk ratings are updated, at a minimum, quarterly. The following tables present gross loans by risk rating: September 30, 2015 Pass Special Mention Substandard Doubtful Loss Total (in thousands) Commercial real estate Owner occupied $ 2,062,062 $ 30,691 $ 29,634 $ 1,495 $ — $ 2,123,882 Non-owner occupied 1,976,564 17,951 36,776 — — 2,031,291 Multi-family 177,604 — 1,747 — — 179,351 Commercial and industrial Commercial 4,656,377 94,220 48,826 — — 4,799,423 Leases 152,081 5,508 330 2,674 — 160,593 Construction and land development Construction 680,550 2,301 — — — 682,851 Land 419,590 381 19,272 — — 439,243 Residential real estate 304,868 2,074 13,737 — — 320,679 Consumer 26,283 73 270 — — 26,626 Total $ 10,455,979 $ 153,199 $ 150,592 $ 4,169 $ — $ 10,763,939 September 30, 2015 Pass Special Mention Substandard Doubtful Loss Total (in thousands) Current (up to 29 days past due) $ 10,445,547 $ 150,913 $ 131,743 $ 1,495 $ — $ 10,729,698 Past due 30 - 59 days 5,515 1,482 6,740 — — 13,737 Past due 60 - 89 days 4,726 804 3,123 — — 8,653 Past due 90 days or more 191 — 8,986 2,674 — 11,851 Total $ 10,455,979 $ 153,199 $ 150,592 $ 4,169 $ — $ 10,763,939 December 31, 2014 Pass Special Mention Substandard Doubtful Loss Total (in thousands) Commercial real estate Owner occupied $ 1,664,270 $ 28,072 $ 39,222 $ 1,324 $ — $ 1,732,888 Non-owner occupied 1,771,138 35,752 62,611 440 — 1,869,941 Multi-family 182,180 — 445 — — 182,625 Commercial and industrial Commercial 3,295,027 14,380 17,146 155 — 3,326,708 Leases 202,772 2,494 373 — — 205,639 Construction and land development Construction 383,677 4,241 481 — — 388,399 Land 328,278 10,289 21,087 — — 359,654 Residential real estate 284,052 2,044 13,306 — — 299,402 Consumer 32,419 233 357 — — 33,009 Total $ 8,143,813 $ 97,505 $ 155,028 $ 1,919 $ — $ 8,398,265 December 31, 2014 Pass Special Mention Substandard Doubtful Loss Total (in thousands) Current (up to 29 days past due) $ 8,140,140 $ 95,091 $ 129,787 $ 1,764 $ — $ 8,366,782 Past due 30 - 59 days 2,771 198 4,718 155 — 7,842 Past due 60 - 89 days 385 37 6,445 — — 6,867 Past due 90 days or more 517 2,179 14,078 — — 16,774 Total $ 8,143,813 $ 97,505 $ 155,028 $ 1,919 $ — $ 8,398,265 The table below reflects the recorded investment in loans classified as impaired: September 30, 2015 December 31, 2014 (in thousands) Impaired loans with a specific valuation allowance under ASC 310 (1) $ 28,742 $ 124,928 Impaired loans without a specific valuation allowance under ASC 310 (2) 112,437 41,822 Total impaired loans $ 141,179 $ 166,750 Valuation allowance related to impaired loans (3) $ (4,207 ) $ (10,765 ) (1) Includes TDR loans with a specific valuation allowance under ASC 310 of $5.1 million and $103.3 million at September 30, 2015 and December 31, 2014 , respectively. (2) Includes TDR loans without a specific valuation allowance under ASC 310 of $96.0 million and $35.0 million at September 30, 2015 and December 31, 2014 , respectively. (3) Includes valuation allowance related to TDR loans of $0.4 million and $8.9 million at September 30, 2015 and December 31, 2014 , respectively. The following table presents impaired loans by class: September 30, 2015 December 31, 2014 (in thousands) Commercial real estate Owner occupied $ 29,960 $ 44,893 Non-owner occupied 44,720 66,324 Multi-family — — Commercial and industrial Commercial 27,651 13,749 Leases 2,988 373 Construction and land development Construction — — Land 18,727 21,748 Residential real estate 16,778 19,300 Consumer 355 363 Total $ 141,179 $ 166,750 A valuation allowance is established for an impaired loan when the fair value of the loan is less than the recorded investment. In certain cases, portions of impaired loans are charged-off to realizable value instead of establishing a valuation allowance and are included, when applicable in the table above as “Impaired loans without a specific valuation allowance under ASC 310.” However, before concluding that an impaired loan needs no associated valuation allowance, an assessment is made to consider all available and relevant information for the method used to evaluate impairment and the type of loan being assessed. The valuation allowance disclosed above is included in the allowance for credit losses reported in the Consolidated Balance Sheets as of September 30, 2015 and December 31, 2014 . The following table presents the average investment in impaired loans and income recognized on impaired loans: Three Months Ended September 30, Nine Months Ended September 30, 2015 2014 2015 2014 (in thousands) Average balance on impaired loans $ 145,161 $ 167,848 $ 154,510 $ 169,260 Interest income recognized on impaired loans 1,303 1,365 3,613 4,186 Interest recognized on non-accrual loans, cash basis 208 553 1,409 1,725 The following table presents average investment in impaired loans by loan class: Three Months Ended September 30, Nine Months Ended September 30, 2015 2014 2015 2014 (in thousands) Commercial real estate Owner occupied $ 29,453 $ 34,154 $ 37,043 $ 35,081 Non-owner occupied 57,178 69,731 60,817 69,499 Multi-family — — — — Commercial and industrial Commercial 16,938 16,156 14,202 15,726 Leases 3,658 402 2,965 420 Construction and land development Construction — — — — Land 18,801 20,994 19,949 21,290 Residential real estate 18,662 25,761 19,137 26,722 Consumer 471 650 397 522 Total $ 145,161 $ 167,848 $ 154,510 $ 169,260 The average investment in TDR loans included in the average investment in impaired loans table above for the three months ended September 30, 2015 and 2014 was $114.5 million and $130.4 million , respectively, and $180.9 million and $126.6 million for the nine months ended September 30, 2015 and 2014 , respectively. The following table presents interest income on impaired loans by class: Three Months Ended September 30, Nine Months Ended September 30, 2015 2014 2015 2014 (in thousands) Commercial real estate Owner occupied $ 373 $ 365 $ 1,200 $ 1,130 Non-owner occupied 468 386 1,158 1,161 Multi-family — — — — Commercial and industrial Commercial 73 184 212 561 Leases — — — — Construction and land development Construction — — — — Land 199 251 591 807 Residential real estate 188 165 447 482 Consumer 2 14 5 45 Total $ 1,303 $ 1,365 $ 3,613 $ 4,186 The Company is not committed to lend significant additional funds on these impaired loans. The following table summarizes nonperforming assets: September 30, 2015 December 31, 2014 (in thousands) Non-accrual loans (1) $ 47,692 $ 67,659 Loans past due 90 days or more on accrual status 5,550 5,132 Troubled debt restructured loans (2) 80,667 84,720 Total nonperforming loans 133,909 157,511 Other assets acquired through foreclosure, net 57,719 57,150 Total nonperforming assets $ 191,628 $ 214,661 (1) Includes non-accrual TDR loans of $20.4 million and $53.6 million at September 30, 2015 and December 31, 2014 , respectively. (2) Includes accruing TDR loans only. Loans Acquired in Bridge Acquisition The following table presents information regarding the contractually required principal and interest payments receivable, cash flows expected to be collected, and the estimated fair value of loans acquired in the Bridge acquisition, as of June 30, 2015, the closing date of the transaction, adjusted by $7.1 million for measurement period adjustments recognized during the three months ended September 30, 2015 : As Adjusted Commercial and Industrial Commercial Real Estate Construction and Land Development Residential Real Estate Consumer Total (in thousands) Contractually required principal and interest payments: PCI $ 14,574 $ 1,296 $ — $ 2,354 $ — $ 18,224 Non-PCI 1,223,072 340,749 106,851 26,999 987 1,698,658 Total loans acquired 1,237,646 342,045 106,851 29,353 987 1,716,882 Cash flows expected to be collected: PCI 10,066 712 — 2,088 — 12,866 Non-PCI 1,186,076 304,944 102,240 26,629 989 1,620,878 Total loans acquired 1,196,142 305,656 102,240 28,717 989 1,633,744 Fair value of loans acquired: PCI 7,362 1,417 — 2,075 — 10,854 Non-PCI 1,076,807 229,306 99,080 23,023 925 1,429,141 Total loans acquired $ 1,084,169 $ 230,723 $ 99,080 $ 25,098 $ 925 $ 1,439,995 Loans Acquired with Deteriorated Credit Quality Changes in the accretable yield for loans acquired with deteriorated credit quality in the Centennial, Western Liberty, and Bridge acquisitions are as follows: Three Months Ended September 30, Nine Months Ended September 30, 2015 2014 2015 2014 (in thousands) Balance, at beginning of period $ 17,190 $ 23,183 $ 19,156 $ 28,164 Additions due to acquisition of Bridge — — 857 — Measurement period adjustments 38 — 38 — Reclassifications from non-accretable to accretable yield (1) 597 1,613 1,292 4,643 Accretion to interest income (1,056 ) (1,562 ) (3,146 ) (5,764 ) Reversal of fair value adjustments upon disposition of loans (398 ) (3,509 ) (1,826 ) (7,318 ) Balance, at end of period $ 16,371 $ 19,725 $ 16,371 $ 19,725 (1) The primary drivers of reclassification from non-accretable to accretable yield resulted from changes in estimated cash flows. Allowance for Credit Losses The following table summarizes the changes in the allowance for credit losses by portfolio type: Three Months Ended September 30, 2015 Construction and Land Development Commercial Real Estate Residential Real Estate Commercial and Industrial Consumer Total (in thousands) 2015 Beginning Balance $ 19,537 $ 28,946 $ 6,399 $ 59,589 $ 585 $ 115,056 Charge-offs — — (8 ) (1,109 ) — (1,117 ) Recoveries 329 1,401 232 1,147 24 3,133 Provision 419 (5,173 ) (1,313 ) 6,152 (85 ) — Ending balance $ 20,285 $ 25,174 $ 5,310 $ 65,779 $ 524 $ 117,072 2014 Beginning Balance $ 16,873 $ 34,349 $ 10,227 $ 42,861 $ 1,627 $ 105,937 Charge-offs — (193 ) (423 ) (110 ) (285 ) (1,011 ) Recoveries 182 1,779 768 1,053 34 3,816 Provision 1,710 (1,945 ) (1,043 ) 1,779 (82 ) 419 Ending balance $ 18,765 $ 33,990 $ 9,529 $ 45,583 $ 1,294 $ 109,161 Nine Months Ended September 30, 2015 Construction and Land Development Commercial Real Estate Residential Real Estate Commercial and Industrial Consumer Total (in thousands) 2015 Beginning Balance $ 18,558 $ 28,783 $ 7,456 $ 54,566 $ 853 $ 110,216 Charge-offs — — (626 ) (3,273 ) (107 ) (4,006 ) Recoveries 1,859 3,522 1,949 2,744 88 10,162 Provision (132 ) (7,131 ) (3,469 ) 11,742 (310 ) 700 Ending balance $ 20,285 $ 25,174 $ 5,310 $ 65,779 $ 524 $ 117,072 2014 Beginning Balance $ 14,519 $ 32,064 $ 11,640 $ 39,657 $ 2,170 $ 100,050 Charge-offs (78 ) (694 ) (1,352 ) (2,626 ) (302 ) (5,052 ) Recoveries 891 3,587 1,635 3,229 395 9,737 Provision 3,433 (967 ) (2,394 ) 5,323 (969 ) 4,426 Ending balance $ 18,765 $ 33,990 $ 9,529 $ 45,583 $ 1,294 $ 109,161 The following table presents impairment method information related to loans and allowance for credit losses by loan portfolio segment: Commercial Real Estate-Owner Occupied Commercial Real Estate-Non-Owner Occupied Commercial and Industrial Residential Real Estate Construction and Land Development Commercial Leases Consumer Total Loans (in thousands) Loans as of September 30, 2015: Recorded Investment: Impaired loans with an allowance recorded $ 4,395 $ 2,344 $ 20,002 $ 1,823 $ 157 $ — $ 21 $ 28,742 Impaired loans with no allowance recorded 25,566 42,376 7,649 14,955 18,570 2,988 333 112,437 Total loans individually evaluated for impairment 29,961 44,720 27,651 16,778 18,727 2,988 354 141,179 Loans collectively evaluated for impairment 2,078,539 2,101,478 4,767,014 299,393 1,103,367 157,605 26,272 10,533,668 Loans acquired with deteriorated credit quality 15,382 64,444 4,758 4,508 — — — 89,092 Total recorded investment $ 2,123,882 $ 2,210,642 $ 4,799,423 $ 320,679 $ 1,122,094 $ 160,593 $ 26,626 $ 10,763,939 Unpaid Principal Balance Impaired loans with an allowance recorded $ 4,509 $ 2,344 $ 20,256 $ 2,048 $ 157 $ — $ 21 $ 29,335 Impaired loans with no allowance recorded 28,380 43,465 7,815 19,476 18,814 5,320 346 123,616 Total loans individually evaluated for impairment 32,889 45,809 28,071 21,524 18,971 5,320 367 152,951 Loans collectively evaluated for impairment 2,078,539 2,101,478 4,767,014 299,393 1,103,367 157,605 26,272 10,533,668 Loans acquired with deteriorated credit quality 20,686 91,366 10,322 5,284 — — — 127,658 Total unpaid principal balance $ 2,132,114 $ 2,238,653 $ 4,805,407 $ 326,201 $ 1,122,338 $ 162,925 $ 26,639 $ 10,814,277 Related Allowance for Credit Losses Impaired loans with an allowance recorded $ 783 $ 12 $ 3,112 $ 295 $ 4 $ — $ 1 $ 4,207 Impaired loans with no allowance recorded — — — — — — — — Total loans individually evaluated for impairment 783 12 3,112 295 4 — 1 4,207 Loans collectively evaluated for impairment 10,837 13,502 60,412 5,015 20,281 2,255 523 112,825 Loans acquired with deteriorated credit quality 4 36 — — — — — 40 Total allowance for credit losses $ 11,624 $ 13,550 $ 63,524 $ 5,310 $ 20,285 $ 2,255 $ 524 $ 117,072 Commercial Real Estate-Owner Occupied Commercial Real Estate-Non-Owner Occupied Commercial and Industrial Residential Real Estate Construction and Land Development Commercial Leases Consumer Total Loans (in thousands) Loans as of December 31, 2014: Recorded Investment: Impaired loans with an allowance recorded $ 28,024 $ 44,937 $ 11,399 $ 19,300 $ 21,052 $ 41 $ 175 $ 124,928 Impaired loans with no allowance recorded 16,869 21,387 2,350 — 696 332 188 41,822 Total loans individually evaluated for impairment 44,893 66,324 13,749 19,300 21,748 373 363 166,750 Loans collectively evaluated for impairment 1,670,083 1,910,420 3,312,629 277,692 726,305 205,266 32,646 8,135,041 Loans acquired with deteriorated credit quality 17,912 75,822 330 2,410 — — — 96,474 Total recorded investment $ 1,732,888 $ 2,052,566 $ 3,326,708 $ 299,402 $ 748,053 $ 205,639 $ 33,009 $ 8,398,265 Unpaid Principal Balance Impaired loans with an allowance recorded $ 31,292 $ 45,853 $ 11,829 $ 24,420 $ 21,169 $ 41 $ 187 $ 134,791 Impaired loans with no allowance recorded 17,010 21,550 4,104 — 885 483 188 44,220 Total loans individually evaluated for impairment 48,302 67,403 15,933 24,420 22,054 524 375 179,011 Loans collectively evaluated for impairment 1,670,083 1,910,420 3,312,629 277,692 726,305 205,266 32,646 8,135,041 Loans acquired with deteriorated credit quality 24,273 108,935 1,150 3,439 — — — 137,797 Total unpaid principal balance $ 1,742,658 $ 2,086,758 $ 3,329,712 $ 305,551 $ 748,359 $ 205,790 $ 33,021 $ 8,451,849 Related Allowance for Credit Losses Impaired loans with an allowance recorded $ 2,082 $ 2,537 $ 1,926 $ 1,052 $ 3,112 $ 39 $ 17 $ 10,765 Impaired loans with no allowance recorded — — — — — — — — Total loans individually evaluated for impairment 2,082 2,537 1,926 1,052 3,112 39 17 10,765 Loans collectively evaluated for impairment 10,198 13,734 49,809 6,404 15,446 2,761 836 99,188 Loans acquired with deteriorated credit quality 174 58 31 — — — — 263 Total allowance for credit losses $ 12,454 $ 16,329 $ 51,766 $ 7,456 $ 18,558 $ 2,800 $ 853 $ 110,216 Troubled Debt Restructurings A TDR loan is a loan on which the Company, for reasons related to a borrower’s financial difficulties, grants a concession to the borrower that the Company would not otherwise consider. The loan terms that have been modified or restructured due to a borrower’s financial situation include, but are not limited to, a reduction in the stated interest rate, an extension of the maturity or renewal of the loan at an interest rate below current market, a reduction in the face amount of the debt, a reduction in the accrued interest, or deferral of interest payments. The majority of the Company's modifications are extensions in terms or deferral of payments which result in no lost principal or interest followed by reductions in interest rates or accrued interest. A TDR loan is also considered impaired. Consistent with regulatory guidance, a TDR loan that is subsequently modified in another restructuring agreement but has shown sustained performance and classification as a TDR, will be removed from TDR status provided that the modified terms were market-based at the time of modification. The following table presents information on the financial effects of TDR loans by class for the three and nine months ended September 30, 2015 and 2014 : Three Months Ended September 30, 2015 Number of Loans Pre-Modification Outstanding Recorded Investment Forgiven Principal Balance Lost Interest Income Post-Modification Outstanding Recorded Investment Waived Fees and Other Expenses (dollars in thousands) Commercial real estate Owner occupied — $ — $ — $ — $ — $ — Non-owner occupied 1 193 — — 193 — Multi-family — — — — — — Commercial and industrial Commercial — — — — — — Leases — — — — — — Construction and land development Construction — — — — — — Land — — — — — — Residential real estate 1 81 — 3 78 4 Consumer — — — — — — Total 2 $ 274 $ — $ 3 $ 271 $ 4 Nine Months Ended September 30, 2015 Number of Loans Pre-Modification Outstanding Recorded Investment Forgiven Principal Balance Lost Interest Income Post-Modification Outstanding Recorded Investment Waived Fees and Other Expenses (dollars in thousands) Commercial real estate Owner occupied — $ — $ — $ — $ — $ — Non-owner occupied 1 193 — — 193 — Multi-family — — — — — — Commercial and industrial Commercial 1 256 — — 256 — Leases — — — — — — Construction and land development Construction — — — — — — Land — — — — — — Residential real estate 1 81 — 3 78 4 Consumer — — — — — — Total 3 $ 530 $ — $ 3 $ 527 $ 4 Three Months Ended September 30, 2014 Number of Loans Pre-Modification Outstanding Recorded Investment Forgiven Principal Balance Lost Interest Income Post-Modification Outstanding Recorded Investment Waived Fees and Other Expenses (dollars in thousands) Commercial real estate Owner occupied 1 $ 98 $ — $ — $ 98 $ — Non-owner occupied 1 351 — — 351 — Multi-family — — — — — — Commercial and industrial Commercial 2 1,307 — — 1,307 — Leases — — — — — — Construction and land development Construction — — — — — — Land — — — — — — Residential real estate — — — — — — Consumer — — — — — — Total 4 $ 1,756 $ — $ — $ 1,756 $ — Nine Months Ended September 30, 2014 Number of Loans Pre-Modification Outstanding Recorded Investment Forgiven Principal Balance Lost Interest Income Post-Modification Outstanding Recorded Investment Waived Fees and Other Expenses (dollars in thousands) Commercial real estate Owner occupied 2 $ 896 $ 378 $ 117 $ 401 $ 33 Non-owner occupied 2 13,774 — — 13,774 8 Multi-family — — — — — — Commercial and industrial Commercial 4 2,336 — — 2,336 4 Leases — — — — — — Construction and land development Construction — — — — — — Land — — — — — — Residential real estate 3 1,302 447 70 785 7 Consumer — — — — — — Total 11 $ 18,308 $ 825 $ 187 $ 17,296 $ 52 The following table presents TDR loans by class for which there was a payment default during the period: Three Months Ended September 30, 2015 2014 Number of Loans Recorded Investment Number of Loans Recorded Investment (dollars in thousands) Commercial real estate Owner occupied — $ — — $ — Non-owner occupied — — 1 493 Multi-family — — — — Commercial and industrial Commercial — — — — Leases — — — — Construction and land development Construction — — — — Land — — — — Residential real estate — — — — Consumer — — — — Total — $ — 1 $ 493 Nine Months Ended September 30, 2015 2014 Number of Loans Recorded Investment Number of Loans Recorded Investment (dollars in thousands) Commercial real estate Owner occupied — $ — 2 $ 395 Non-owner occupied — — 1 493 Multi-family — — — — Commercial and industrial Commercial — — 3 369 Leases — — — — Construction and land development Construction 1 137 — — Land — — — — Residential real estate 1 202 1 202 Consumer — — — — Total 2 $ 339 7 $ 1,459 A TDR loan is deemed to have a payment default when it becomes past due 90 days, goes on non-accrual, or is restructured again. Payment defaults, along with other qualitative indicators, are considered by management in the determination of the allowance for credit losses. At September 30, 2015 and December 31, 2014 , there was $0.1 million and $1.2 million , respectively, in loan commitments outstanding on TDR loans. Loan Purchases and Sales For the three months ended September 30, 2015 and 2014 , the Company had secondary market loan purchases of $70.8 million and $63.8 million , respectively. For the nine months ended September 30, 2015 and 2014 , secondary market loan purchases totaled $96.9 million and $96.1 million , respectively. For 2015 , these purchased loans consisted of $76.8 million of commercial and industrial loans, $13.2 million of commercial real estate loans, $6.8 million in commercial leases, and $0.1 million of construction and land development loans. For 2014 , these purchased loans consisted of commercial and industrial loans. In addition, the Company periodically acquires newly originated loans at closing through participations or loan syndications. During the three months ended September 30, 2015 , the Company sold loans, which consisted primarily of commercial mortgage-backed securities loans, with a carrying value of $26.4 million and recognized a gain of $0.1 million on the sales. For the nine months ended September 30, 2015 , the Company sold loans, which consisted primarily of commercial and industrial and commercial mortgage-backed securities loans, with a carrying value of $118.7 million and recognized a gain of $0.4 million on the sales. The Company had no significant loan sales in 2014 .</t>
  </si>
  <si>
    <t>Other Assets Acquired Through Foreclosure</t>
  </si>
  <si>
    <t>Other Real Estate, Foreclosed Assets, and Repossessed Assets [Abstract]</t>
  </si>
  <si>
    <t>The following table represents the changes in other assets acquired through foreclosure: Three Months Ended September 30, 2015 Gross Balance Valuation Allowance Net Balance (in thousands) Balance, beginning of period $ 71,782 $ (12,447 ) $ 59,335 Measurement period adjustments (143 ) — (143 ) Transfers to other assets acquired through foreclosure, net 14,111 — 14,111 Proceeds from sale of other real estate owned and repossessed assets, net (16,646 ) 959 (15,687 ) Valuation adjustments, net — 573 573 Gains, net (1) (470 ) — (470 ) Balance, end of period $ 68,634 $ (10,915 ) $ 57,719 2014 Balance, beginning of period $ 74,643 $ (15,351 ) $ 59,292 Transfers to other assets acquired through foreclosure, net 2,737 — 2,737 Proceeds from sale of other real estate owned and repossessed assets, net (11,811 ) 982 (10,829 ) Valuation adjustments, net — (882 ) (882 ) Gains, net (1) 1,469 — 1,469 Balance, end of period $ 67,038 $ (15,251 ) $ 51,787 (1) Includes net gains related to initial transfers to other assets of $0.3 million and zero during the three months ended September 30, 2015 and 2014 , respectively, pursuant to accounting guidance. Nine Months Ended September 30, 2015 Gross Balance Valuation Allowance Net Balance (in thousands) Balance, beginning of period $ 71,421 $ (14,271 ) $ 57,150 Additions from acquisition of Bridge 1,407 — 1,407 Transfers to other assets acquired through foreclosure, net 27,570 — 27,570 Proceeds from sale of other real estate owned and repossessed assets, net (34,349 ) 4,287 (30,062 ) Valuation adjustments, net — (931 ) (931 ) Gains, net (2) 2,585 — 2,585 Balance, end of period $ 68,634 $ (10,915 ) $ 57,719 2014 Balance, beginning of period $ 88,421 $ (21,702 ) $ 66,719 Transfers to other assets acquired through foreclosure, net 9,156 — 9,156 Proceeds from sale of other real estate owned and repossessed assets, net (33,187 ) 7,626 (25,561 ) Valuation adjustments, net — (1,175 ) (1,175 ) Gains, net (2) 2,648 — 2,648 Balance, end of period $ 67,038 $ (15,251 ) $ 51,787 (2) Includes net gains related to initial transfers to other assets of $0.9 million and zero during the nine months ended September 30, 2015 and 2014 , respectively, pursuant to accounting guidance. At September 30, 2015 and December 31, 2014 , the majority of the Company’s repossessed assets consisted of properties located in Nevada. The Company held 45 properties at September 30, 2015 , compared to 67 at December 31, 2014 .</t>
  </si>
  <si>
    <t>Other Borrowings</t>
  </si>
  <si>
    <t>Debt Disclosure [Abstract]</t>
  </si>
  <si>
    <t>The following table summarizes the Company’s borrowings as of September 30, 2015 and December 31, 2014 : September 30, 2015 December 31, 2014 (in thousands) Short-Term: Revolving line of credit $ — $ 25,000 FHLB advances 300,027 96,987 Other short-term debt — 58,182 Total short-term borrowings $ 300,027 $ 180,169 Long-Term: FHLB advances $ — $ 210,094 Total long-term borrowings $ — $ 210,094 The Company maintains other lines of credit with correspondent banks totaling $70.0 million , of which $25.0 million is secured by pledged securities and has a floating interest rate of LIBOR plus 1.25%. The remaining $45.0 million is unsecured and has a floating interest rate of LIBOR plus 3.25%. As of September 30, 2015 , there were no outstanding balances on the Company's lines of credit. At December 31, 2014 , the Company had revolving lines of credit with other institutions with outstanding advances totaling $25.0 million , at an interest rate of 1.75% . In addition, the Bank has entered into federal funds credit line agreements with correspondent banks under which it can borrow up to $100.0 million on an unsecured basis at the federal funds rate in effect at the time of borrowing. There were no amounts outstanding on these lines of credit as of September 30, 2015 and December 31, 2014 . The lending institutions will determine the interest rate charged on funds at the time of the borrowing. The Company maintains lines of credit with the FHLB and the FRB. The Company’s borrowing capacity is determined based on collateral pledged, generally consisting of investment securities and loans, at the time of the borrowing. At September 30, 2015 , there were $300.0 million in short-term FHLB advances, consisting primarily of overnight advances. The weighted average interest rate on these FHLB advances as of September 30, 2015 was 0.25% . At December 31, 2014 , short-term FHLB advances of $97.0 million had a weighted average interest rate of 1.24% . During the three months ended September 30, 2015 , the 10% Senior Notes matured, resulting in a $58.2 million decrease to other short-term debt. At December 31, 2014 , Senior Notes with a carrying value of $58.2 million had a weighted average interest rate of 4.15% . During the second quarter, the Company paid off $200.0 million of FHLB advances classified as long-term for a loss on extinguishment of $0.1 million . As of December 31, 2014 , long-term FHLB advances of $210.1 million had a weighted average interest rate of 1.06% . As of September 30, 2015 and December 31, 2014 , the Company had additional available credit with the FHLB of approximately $1.41 billion and $935.0 million , respectively, and with the FRB of approximately $1.79 billion and $1.15 billion , respectively.</t>
  </si>
  <si>
    <t>Qualifying Debt Qualifying Debt (Notes)</t>
  </si>
  <si>
    <t>Qualifying Debt Disclosure [Abstract]</t>
  </si>
  <si>
    <t>Subordinated Borrowings Disclosure [Text Block]</t>
  </si>
  <si>
    <t>Subordinated Debt On June 29, 2015, the Company issued $150.0 million of subordinated debt, which was recorded net of debt issuance costs of $1.9 million , and matures July 15, 2025. The subordinated debt has a fixed interest rate of 5.00% through June 30, 2020 and then converts to a variable rate of 3.20% plus three month LIBOR through maturity. The carrying value of subordinated debt includes the effective portion of related hedges and is $152.3 million at September 30, 2015 . Junior Subordinated Debt The Company has formed or acquired through mergers, eight statutory business trusts, including two new business trusts, Bridge Capital Trust I and Bridge Capital Trust II, acquired in the acquisition of Bridge on June 30, 2015. These trusts exist for the exclusive purpose of issuing Cumulative Trust Preferred Securities. All of the funds raised from the issuance of these securities were passed to the Company and are reflected in the accompanying Consolidated Balance Sheets as junior subordinated debt, with a carrying value of $54.5 million as of September 30, 2015 . The junior subordinated debt has contractual balances and maturity dates as follows: Name of Trust Maturity September 30, 2015 December 31, 2014 (in thousands) BankWest Nevada Capital Trust II 2033 $ 15,464 $ 15,464 Intermountain First Statutory Trust I 2034 10,310 10,310 First Independent Capital Trust I 2035 7,217 7,217 WAL Trust No. 1 2036 20,619 20,619 WAL Statutory Trust No. 2 2037 5,155 5,155 WAL Statutory Trust No. 3 2037 7,732 7,732 Total contractual balance 66,497 66,497 Unrealized gains on trust preferred securities measured at fair value, net (23,340 ) (26,060 ) Junior subordinated debt, at fair value $ 43,157 $ 40,437 Bridge Capital Trust I 2035 $ 12,372 $ — Bridge Capital Trust II 2036 5,155 — Total contractual balance 17,527 — Fair market value adjustment (1) (6,163 ) — Junior subordinated debt, assumed from Bridge $ 11,364 $ — Total junior subordinated debt $ 54,521 $ 40,437 (1) The fair market value adjustment will be amortized over the remaining life of the trusts. Bridge Capital Trust I and Bridge Capital Trust II are statutory trusts created under the laws of the State of Delaware. Interest on the debt securities of Bridge Capital Trust I and Bridge Capital Trust II is payable quarterly at a rate of LIBOR plus 1.98% and LIBOR plus 1.38%, respectively. These debt securities can be redeemed at par at the Company’s option, or if certain events occur that impact the tax or capital treatment of the issuance. The Company owns a 3% minority interest in the each of the trusts. With the exception of debt issued by Bridge Capital Trust I and Bridge Capital Trust II, junior subordinated debt is recorded at fair value at each reporting date due to the FVO election made by the Company under ASC 825. The Bridge junior subordinated debt was initially recorded at a fair value of $11.3 million on June 30, 2015, which includes a fair market value adjustment of $6.2 million that will be amortized over the remaining life of the debt. The Company did not make the FVO election for the Bridge junior subordinated debt. Accordingly, the carrying value of these trusts at each future reporting date will not reflect the current fair value of the debt. The weighted average interest rate of all junior subordinated debt as of September 30, 2015 was 2.66% , which is three month LIBOR plus the contractual spread of 2.34%, compared to a weighted average interest rate of 2.73% at December 31, 2014 . In the event of certain changes or amendments to regulatory requirements or federal tax rules, the debt is redeemable in whole. The obligations under these instruments are fully and unconditionally guaranteed by the Company and rank subordinate and junior in right of payment to all other liabilities of the Company. Based on guidance issued by the FRB on July 8, 2013, there will not be a Tier 1 phase out of grandfathered trust preferred securities for banks with assets of less than $15 billion. As such, the Company's securities continue to qualify as Tier 1 Capital.</t>
  </si>
  <si>
    <t>Accumulated Other Comprehensive Income</t>
  </si>
  <si>
    <t>Equity [Abstract]</t>
  </si>
  <si>
    <t>The following table summarizes the changes in accumulated other comprehensive income (loss) by component, net of tax, for the periods indicated: Three Months Ended September 30, 2015 2014 Unrealized holding gains (losses) on AFS Unrealized holding gains on SERP Impairment loss on securities Total Unrealized holding gains (losses) on AFS Impairment loss on securities Total (in thousands) Beginning Balance $ 14,867 $ 337 $ 144 $ 15,348 $ 8,328 $ 144 $ 8,472 SERP — (229 ) — (229 ) — — — Transfer of HTM securities to AFS — — — — — — — Other comprehensive income before reclassifications 5,486 — — 5,486 1,124 — 1,124 Amounts reclassified from accumulated other comprehensive income 38 — — 38 (113 ) — (113 ) Net current-period other comprehensive income (loss) 5,524 (229 ) — 5,295 1,011 — 1,011 Ending Balance $ 20,391 $ 108 $ 144 $ 20,643 $ 9,339 $ 144 $ 9,483 Nine Months Ended September 30, 2015 2014 Unrealized holding gains (losses) on AFS Unrealized holding gains on SERP Impairment loss on securities Total Unrealized holding gains (losses) on AFS Impairment loss on securities Total (in thousands) Beginning Balance $ 16,495 $ — $ 144 $ 16,639 $ (21,690 ) $ 144 $ (21,546 ) SERP — 108 — 108 — — — Transfer of HTM securities to AFS — — — — 8,976 — 8,976 Other comprehensive income before reclassifications 4,261 — — 4,261 22,293 — 22,293 Amounts reclassified from accumulated other comprehensive income (365 ) — — (365 ) (240 ) — (240 ) Net current-period other comprehensive income 3,896 108 — 4,004 31,029 — 31,029 Ending Balance $ 20,391 $ 108 $ 144 $ 20,643 $ 9,339 $ 144 $ 9,483 The following table presents reclassifications out of accumulated other comprehensive income: Three Months Ended September 30, Nine Months Ended September 30, Income Statement Classification 2015 2014 2015 2014 (in thousands) (Loss) gain on sales of investment securities, net $ (62 ) $ 181 $ 582 $ 384 Income tax benefit (expense) 24 (68 ) (217 ) (144 ) Net of tax $ (38 ) $ 113 $ 365 $ 240</t>
  </si>
  <si>
    <t>Stockholders' Equity</t>
  </si>
  <si>
    <t>Stockholders' Equity Note [Abstract]</t>
  </si>
  <si>
    <t>Stockholder's Equity</t>
  </si>
  <si>
    <t>Common Stock Issuance In Connection with Bridge Acquisition Under the terms of the Bridge merger agreement, each share of Bridge common stock issued and outstanding as of June 30, 2015, the acquisition date, was exchanged for 0.8145 shares of WAL common stock and $2.39 in cash. This resulted in the issuance of 12,451,240 shares, or $420.4 million , of the Company's common stock and payment of $36.5 million in cash. Under ATM Distribution Agreement On June 4, 2014, the Company entered into a distribution agency agreement with Credit Suisse Securities (USA) LLC, under which the Company may sell shares of its common stock up to an aggregate offering price of $100.0 million on the New York Stock Exchange. The parties executed an Amended and Restated Distribution Agency Agreement on October 30, 2014. The Company pays Credit Suisse a mutually agreed rate, not to exceed 2% of the gross offering proceeds of the shares. The common stock will be sold at prevailing market prices at the time of the sale or at negotiated prices and, as a result, prices will vary. Sales in the ATM offering were previously being made pursuant to a prospectus dated May 14, 2012 and a prospectus supplement filed with the SEC on June 4, 2014, in connection with one or more offerings of shares from the Company's shelf registration statement on Form S-3 (No. 333-181128), which expired on May 14, 2015. On May 7, 2015, the Company filed with the SEC a new shelf registration statement on Form S-3 (No. 333-203959). During the three and nine months ended September 30, 2015 , there were no sales under the ATM offering. During the three and nine months ended September 30, 2014 , the Company sold zero and 115,866 shares under the ATM offering, respectively, at a weighted-average selling price of $24.44 per share for gross proceeds of $2.8 million . Total offering costs under the ATM program for the three and nine months ended September 30, 2014 were $0.1 million and $0.3 million , respectively, of which less than $0.1 million relates to compensation costs paid to Credit Suisse Securities. Stock-Based Compensation Equity Awards Assumed in Bridge Acquisition In connection with the Bridge acquisition, the Company assumed unvested restricted stock awards and stock options originally granted by Bridge and converted them into WAL restricted stock awards and stock options. Bridge equity awards were converted into WAL equity awards at a conversion ratio of 0.905 , resulting in the issuance of 546,151 shares of WAL restricted stock and 213,091 of WAL options. The portion of the fair value of these equity awards associated with prior service of Bridge employees represents a component of the total consideration for the Bridge acquisition, which totaled $10.7 million . Bridge's restricted stock awards generally had an original vesting period of five years. The remaining vesting period of these awards remained unchanged upon conversion. The value of restricted stock replacement awards were based on WAL's stock price as of the acquisition date and totaled $17.0 million as of June 30, 2015, of which $9.0 million is considered purchase price consideration for pre-combination service and $8.0 million is post-combination compensation service expense that will be recognized over the remaining vesting period of the awards. During the three months ended September 30, 2015 , the Company recognized $1.3 million in compensation expense related to these awards. Bridge's stock options had an original vesting period of four years and a contractual term of ten years. Stock option replacement awards were valued using the Black-Scholes option valuation model, using the following weighted average assumptions. June 30, 2015 Dividend yield — % Volatility 33.96 % Risk-free interest rate 2.11 % Expected life in years 7.66 Weighted average fair value of assumed options $ 19.06 The total value of assumed stock options as of June 30, 2015 totaled $4.1 million , of which $1.7 million is considered purchase price consideration for pre-combination service and $2.4 million is post-combination compensation service expense that will be recognized over the remaining vesting period of the options. During the three months ended September 30, 2015 , the Company recognized $0.3 million in compensation expense related to these awards. Restricted Stock For the three and nine months ended September 30, 2015 , 34,150 and 370,125 shares of restricted stock that generally vest over three years were granted to Company employees and 64,000 shares of restricted stock that were fully vested at June 30, 2015 were granted to non-employee WAL and WAB directors. The Company estimates the compensation cost for restricted stock grants based upon the grant date fair value. The aggregate grant date fair value for the restricted stock issued during the three and nine months ended September 30, 2015 was $1.1 million and $12.0 million , respectively. For the three and nine months ended September 30, 2015 , the Company recognized $1.8 million and $7.0 million , respectively, in stock-based compensation expense related to these restricted stock grants, compared to $1.3 million and $4.8 million , respectively, in stock-based compensation expense for the three and nine months ended September 30, 2014 . In addition, the Company granted 52,200 shares of restricted stock to certain members of executive management that have both performance and service conditions that affect vesting. The performance condition is based on achieving an EPS target for fiscal year 2015 and, if this target is met, the restricted stock awards will vest over a three-year service period. Assuming the EPS target is met, the grant date fair value of the awards was $1.4 million . For the three and nine months ended September 30, 2015 , the Company recognized $0.1 million and $0.3 million , respectively, in stock-based compensation expense related to these restricted stock grants. There was no related stock-based compensation expense for the three and nine months ended September 30, 2014 . There were approximately 1.5 million and 1.1 million restricted shares outstanding at September 30, 2015 and December 31, 2014 , respectively. Performance Stock Units The Company grants executive management committee members performance stock units that do not vest unless the Company achieves a specified cumulative EPS target over a three-year performance period. The number of shares issued will vary based on the cumulative EPS target that is achieved. The Company estimates the cost of performance stock units based upon the grant date fair value and expected vesting percentage over the three-year performance period. For the three and nine months ended September 30, 2015 , the Company recognized $1.6 million and $3.6 million , respectively, in stock-based compensation expense related to these performance stock units, compared to $0.7 million and $2.2 million , respectively, in stock-based compensation expense for the three and nine months ended September 30, 2014 . The first three-year performance period ended on December 31, 2014, and the Company's cumulative EPS for the performance period exceeded the level required for a maximum award under the terms of the grant. As a result, on February 18, 2015, executive management committee members were granted 285,000 of fully vested common shares. As of September 30, 2015 , outstanding performance stock unit grants made in 2013, 2014, and 2015 are expected to pay out at the maximum award amount, or 723,050 common shares.</t>
  </si>
  <si>
    <t>Derivatives and Hedging</t>
  </si>
  <si>
    <t>Derivative Instruments and Hedging Activities Disclosure [Abstract]</t>
  </si>
  <si>
    <t>Derivatives and Hedging Activities</t>
  </si>
  <si>
    <t>The Company is a party to various derivative instruments through its subsidiary, WAB. Derivative instruments are contracts between two or more parties that have a notional amount and an underlying variable, require a small or no initial investment, and allow for the net settlement of positions. A derivative’s notional amount serves as the basis for the payment provision of the contract and takes the form of units, such as shares or dollars. A derivative’s underlying variable is a specified interest rate, security price, commodity price, foreign exchange rate, index, or other variable. The interaction between the notional amount and the underlying variable determines the number of units to be exchanged between the parties and influences the fair value of the derivative contract. The primary type of derivatives that the Company uses are interest rate swaps. Generally, these instruments are used to help manage the Company's exposure to interest rate risk and meet client financing and hedging needs. Derivatives are recorded at fair value in the Consolidated Balance Sheets, after taking into account the effects of bilateral collateral and master netting agreements. These agreements allow the Company to settle all derivative contracts held with the same counterparty on a net basis, and to offset net derivative positions with related cash collateral, where applicable. As of September 30, 2015 , December 31, 2014 , and September 30, 2014 , the Company does not have any significant outstanding cash flow hedges or free-standing derivatives. Derivatives Designated in Hedge Relationships The Company utilizes derivatives that have been designated as part of a hedge relationship in accordance with the applicable accounting guidance to minimize the exposure to changes in benchmark interest rates and volatility of net interest income and EVE to interest rate fluctuations. The primary derivative instruments used to manage interest rate risk are interest rate swaps, which convert the contractual interest rate index of agreed-upon amounts of assets and liabilities (i.e., notional amounts) to another interest rate index. The Company designates its “pay fixed/receive variable” interest rate swaps as fair value hedges. These contracts convert certain fixed-rate long-term loan assets into variable-rate assets, thereby modifying the Company's exposure to changes in interest rates. As a result, the Company receives variable-rate interest payments in exchange for making fixed-rate payments over the lives of the contracts without exchanging the notional amounts. The Company entered into a "pay variable/receive fixed" interest rate swap agreement, designated as a fair value hedge, to hedge the interest rate exposure on its subordinated debt issuance. As a result, the Company is paying a floating rate of three month LIBOR plus 3.16% and receiving semi-annual fixed payments of 5.00% to match the payments on the debt. Fair Values, Volume of Activity, and Gain/Loss Information Related to Derivative Instruments The following table summarizes the fair values of the Company's derivative instruments on a gross and net basis as of September 30, 2015 , December 31, 2014 , and September 30, 2014 . The change in the notional amounts of these derivatives from December 31, 2014 to September 30, 2015 indicates the volume of the Company's derivative transaction activity during 2015 . The derivative asset and liability balances are presented on a gross basis, prior to the application of bilateral collateral and master netting agreements. Total derivative assets and liabilities are adjusted to take into account the impact of legally enforceable master netting agreements that allow the Company to settle all derivative contracts with the same counterparty on a net basis and to offset the net derivative position with the related collateral. Where master netting agreements are not in effect or are not enforceable under bankruptcy laws, the Company does not adjust those derivative amounts with counterparties. The fair value of derivative contracts, after taking into account the effects of master netting agreements, is included in other assets or other liabilities in the Consolidated Balance Sheets, as indicated in the following table: September 30, 2015 December 31, 2014 September 30, 2014 Fair Value Fair Value Fair Value Notional Derivative Assets Derivative Liabilities Notional Derivative Assets Derivative Liabilities Notional Derivative Assets Derivative Liabilities (in thousands) Derivatives designated as hedging instruments: Fair value hedges Interest rate swaps $ 805,073 $ 4,009 $ 70,391 $ 647,703 $ 7 $ 57,820 $ 589,101 $ 43 $ 29,869 Total 805,073 4,009 70,391 647,703 7 57,820 589,101 43 29,869 Netting adjustments (1) — — — — — — — 17 17 Net derivatives in the balance sheet $ 805,073 $ 4,009 $ 70,391 $ 647,703 $ 7 $ 57,820 $ 589,101 $ 26 $ 29,852 (1) Netting adjustments represent the amounts recorded to convert our derivative balances from a gross basis to a net basis in accordance with the applicable accounting guidance. Fair value hedges An assessment of effectiveness is performed at both initiation of a hedge and on a quarterly basis thereafter. All of the Company's fair value hedges remained “highly effective” as of September 30, 2015 , December 31, 2014 , and September 30, 2014 . The following table summarizes the pre-tax net gains (losses) on fair value hedges for the three and nine months ended September 30, 2015 and September 30, 2014 , which are recorded in unrealized (losses) gains on assets and liabilities measured at fair value, net in the income statement. Three Months Ended September 30, Nine Months Ended September 30, 2015 2014 2015 2014 (in thousands) Hedge of Fixed Rate Loans (a) Loss on "receive fixed" swap (21,345 ) (636 ) (12,572 ) (32,410 ) Gain on fixed rate loans 21,382 666 12,629 32,236 Net ineffectiveness 37 30 57 (174 ) Hedge of Fixed Rate Subordinated Debt (a) Gain on "pay fixed" swap 3,812 — 4,009 — Loss on subordinated debt (3,812 ) — (4,009 ) — Net ineffectiveness — — — — (a) The fair value of derivatives contracts are carried as other assets and other liabilities. The effective portion of hedging gains (losses) are recorded as basis adjustments to the underlying hedge asset or liability. Gains and losses on both the hedging derivative and hedged item are are recorded through non-interest expense with a resulting net income impact for the amount of ineffectiveness. Counterparty Credit Risk Like other financial instruments, derivatives contain an element of credit risk. This risk is measured as the expected positive replacement value of the contracts. Management generally enters into bilateral collateral and master netting agreements that provide for the net settlement of all contracts with the same counterparty. Additionally, management monitors counterparty credit risk exposure on each contract to determine appropriate limits on the Company's total credit exposure across all product types. In general, the Company has a zero credit threshold with regard to derivative exposure with counterparties. Management reviews the Company's collateral positions on a daily basis and exchanges collateral with counterparties in accordance with standard ISDA documentation and other related agreements. The Company generally holds collateral in the form of highly rated securities issued by the U.S. Treasury or government-sponsored enterprises, such as GNMA, FNMA, and FHLMC. The total collateral netted against net derivative liabilities totaled $67.3 million at September 30, 2015 , $57.8 million at December 31, 2014 , and $29.8 million at September 30, 2014 . The following table summarizes our largest exposure to an individual counterparty at the dates indicated: September 30, 2015 December 31, 2014 September 30, 2014 (in thousands) Largest gross exposure (derivative asset) to an individual counterparty $ 4,009 $ 7 $ 26 Collateral posted by this counterparty — — — Derivative liability with this counterparty — — — Collateral pledged to this counterparty — — — Net exposure after netting adjustments and collateral $ 4,009 $ 7 $ 26 Credit Risk Contingent Features Management has entered into certain derivative contracts that require the Company to post collateral to the counterparties when these contracts are in a net liability position. Conversely, the counterparties post collateral when these contracts are in a net asset position. The amount of collateral to be posted is based on the amount of the net liability and exposure thresholds. As of September 30, 2015 , December 31, 2014 , and September 30, 2014 the aggregate fair value of all derivative contracts with credit risk contingent features (i.e., those containing collateral posting provisions) held by the Company that were in a net liability position totaled $70.4 million , $57.8 million , and $29.9 million , respectively. As of September 30, 2015 , the Company was in an over-collateralized net position of $8.4 million after considering $75.7 million of collateral held in the form of securities. As of December 31, 2014 and September 30, 2014 , the Company was in an over-collateralized position of $14.2 million and $14.9 million , respectively.</t>
  </si>
  <si>
    <t>Earnings per Share (Notes)</t>
  </si>
  <si>
    <t>Earnings Per Share [Abstract]</t>
  </si>
  <si>
    <t>Earnings Per Share</t>
  </si>
  <si>
    <t>Diluted EPS is based on the weighted average outstanding common shares during each period, including common stock equivalents. Basic EPS is based on the weighted average outstanding common shares during the period. The following table presents the calculation of basic and diluted EPS: Three Months Ended September 30, Nine Months Ended September 30, 2015 2014 2015 2014 (in thousands, except per share amounts) Weighted average shares - basic 100,776 86,723 92,345 86,495 Dilutive effect of stock awards 744 849 587 850 Weighted average shares - diluted 101,520 87,572 92,932 87,345 Net income available to common stockholders $ 58,958 $ 40,566 $ 133,444 $ 106,484 Earnings per share - basic 0.59 0.47 1.45 1.23 Earnings per share - diluted 0.58 0.46 1.44 1.22 The Company had zero and 1,500 stock options outstanding as of September 30, 2015 and December 31, 2014 , respectively, that were not included in the computation of diluted earnings per common share because their effect would be anti-dilutive.</t>
  </si>
  <si>
    <t>Income Taxes</t>
  </si>
  <si>
    <t>Income Tax Disclosure [Abstract]</t>
  </si>
  <si>
    <t>The effective tax rate was 24.49% and 24.04% for the three months ended September 30, 2015 and 2014 , respectively. For the nine months ended September 30, 2015 and 2014 , the Company's effective tax rate was 24.67% , and 23.97% , respectively. The increase in the effective tax rate is due primarily to proportionately lower tax-exempt income, non-recurring tax benefits, increased state taxes, and a decrease in the amount of valuation allowance that will be released during 2015. As of September 30, 2015 , there is $0.5 million recorded for unrecognized tax benefits, all of which carried over from the Bridge acquisition. Management believes that this recorded liability for unrecognized tax benefits is adequate. The Company estimates that it is reasonably possible that the entire liability for unrecognized tax benefits will be settled within the next twelve months. Interest and penalties related to unrecognized tax benefits are recognized in the provision for income taxes. As of September 30, 2015 , an additional liability has not been recorded for interest or penalties. All of the Company's unrecognized tax benefits relate to legacy Bridge positions. Therefore, all amounts of interest and penalties through June 30, 2015 were recorded in the pre-acquisition period and there have not been significant changes that would require an adjustment in the post-acquisition period. Deferred tax assets and liabilities are included in the Consolidated Financial Statements at currently enacted income tax rates applicable to the period in which the deferred tax assets or liabilities are expected to be reversed. As changes in tax laws or rates are enacted, deferred tax assets and liabilities are adjusted through the provision for income taxes. For the nine months ended September 30, 2015 , the net deferred tax assets increased $15.9 million to $78.5 million . This overall increase in the net deferred tax asset was primarily the result of the Bridge acquisition, a change in unrealized gains and losses, and an increase in the allowance for credit losses. Although realization is not assured, the Company believes that the realization of the recognized deferred tax asset of $78.5 million at September 30, 2015 is more-likely-than-not based on expectations as to future taxable income and based on available tax planning strategies within the meaning of ASC 740, Income Taxes , that could be implemented if necessary to prevent a carryover from expiring. As of September 30, 2015 and December 31, 2014 , the Company had a $0.6 million and $1.8 million , respectively, deferred tax valuation allowance related to net capital loss carryovers from the sale of preferred stock investments and $0.5 million , for both periods, related to IRC Section 382 limitations associated with the Company's acquisition of Western Liberty. The deferred tax asset related to federal and state NOL carryovers outstanding at September 30, 2015 and December 31, 2014 available to reduce the tax liability in future years totaled $9.3 million . The entire $9.3 million of tax benefits relate to federal NOL carryovers (subject to an annual limitation imposed by IRC Section 382). The Company’s ability to use federal NOL carryovers, as well as its ability to use certain future tax deductions called NUBILs associated with the Company's acquisitions of Western Liberty and Centennial, will be subject to separate annual limitations of $1.8 million and $1.6 million of deductions from taxable income, respectively. In management’s opinion, it is more-likely-than-not that the results of future operations will generate sufficient taxable income to realize all but $0.5 million of the deferred tax benefits related to these NOL carryovers and NUBILs. Investments in LIHTC The Company invests in LIHTC funds that are designed to generate a return primarily through the realization of federal tax credits. Investments in LIHTC and unfunded LIHTC obligations are included as part of other assets and other liabilities, respectively, in the Consolidated Balance Sheets and total $121.8 million and $38.1 million , respectively, as of September 30, 2015 . For the three months ended September 30, 2015 and 2014 , $4.8 million and $3.0 million of amortization related to LIHTC investments was recognized as a component of current income tax expense, respectively. For the nine months ended September 30, 2015 and 2014 , $10.4 million and $9.3 million of amortization related to LIHTC investments was recognized as a component of income tax expense, respectively.</t>
  </si>
  <si>
    <t>Commitments and Contingencies Disclosure [Abstract]</t>
  </si>
  <si>
    <t>Unfunded Commitments and Letters of Credit The Company is party to financial instruments with off-balance sheet risk in the normal course of business to meet the financing needs of its customers. These financial instruments include commitments to extend credit and standby letters of credit. They involve, to varying degrees, elements of credit risk in excess of amounts recognized in the Consolidated Balance Sheets. Lines of credit are obligations to lend money to a borrower. Credit risk arises when the borrower's current financial condition may indicate less ability to pay than when the commitment was originally made. In the case of standby letters of credit, the risk arises from the potential failure of the customer to perform according to the terms of a contract. In such a situation, the third party might draw on the standby letter of credit to pay for completion of the contract and the Company would look to its customer to repay these funds with interest. To minimize the risk, the Company uses the same credit policies in making commitments and conditional obligations as it would for a loan to that customer. Standby letters of credit and financial guarantees are commitments issued by the Company to guarantee the performance of a customer to a third party in borrowing arrangements. The Company generally has recourse to recover from the customer any amounts paid under the guarantees. Typically, letters of credit issued have expiration dates within 1 year. A summary of the contractual amounts for unfunded commitments and letters of credit are as follows: September 30, 2015 December 31, 2014 (in thousands) Commitments to extend credit, including unsecured loan commitments of $336,525 at September 30, 2015 and $232,863 at December 31, 2014 $ 3,678,785 $ 2,164,523 Credit card commitments and financial guarantees 57,281 42,038 Standby letters of credit, including unsecured letters of credit of $38,205 at September 30, 2015 and $5,166 at December 31, 2014 72,956 49,556 Total $ 3,809,022 $ 2,256,117 Commitments to extend credit are agreements to lend to a customer provided that there is no violation of any condition established in the contract. Commitments generally have fixed expiration dates or other termination clauses and may require payment of a fee. The Company enters into credit arrangements that generally provide for the termination of advances in the event of a covenant violation or other event of default. Since many of the commitments are expected to expire without being drawn upon, the total commitment amounts do not necessarily represent future cash requirements. The Company evaluates each customer’s creditworthiness on a case-by-case basis. The amount of collateral obtained, if deemed necessary by the Company upon extension of credit, is based on management’s credit evaluation of the party. The commitments are collateralized by the same types of assets used as loan collateral. The Company has exposure to credit losses from unfunded commitments and letters of credit. As funds have not been disbursed on these commitments, they are not reported as loans outstanding. Credit losses related to these commitments are not included in the allowance for credit losses reported in " Note 4. Loans, Leases and Allowance for Credit Losses " of these Unaudited Consolidated Financial Statements and are accounted for as a separate loss contingency. This loss contingency for unfunded loan commitments and letters of credit was $3.3 million and $2.1 million as of September 30, 2015 and December 31, 2014 . Changes to this liability are adjusted through non-interest expense. Concentrations of Lending Activities The Company’s lending activities are driven in large part by the customers served in the market areas where the Company has branch offices in the states of Arizona, Nevada, and California. Despite the geographic concentration of lending activities, the Company does not have a single external customer from which it derives 10% or more of its revenues. The Company monitors concentrations within four broad categories: geography, industry, product, and collateral. The Company's loan portfolio includes significant credit exposure to the CRE market. As of September 30, 2015 and December 31, 2014 , CRE related loans accounted for approximately 51% and 54% of total loans, respectively. Substantially all of these loans are secured by first liens with an initial loan to value ratio of generally not more than 75% . Approximately 49% and 46% of these CRE loans, excluding construction and land loans, were owner-occupied at September 30, 2015 and December 31, 2014 , respectively. Contingencies The Company is involved in various lawsuits of a routine nature that are being handled and defended in the ordinary course of the Company’s business. Expenses are being incurred in connection with these lawsuits, but in the opinion of management, based in part on consultation with outside legal counsel, the resolution of these lawsuits and associated defense costs will not have a material impact on the Company’s financial position, results of operations, or cash flows. Lease Commitments The Company leases the majority of its office locations and many of these leases contain multiple renewal options and provisions for increased rents. Total rent expense of $2.3 million and $1.6 million was included in occupancy expenses for the three months ended September 30, 2015 and 2014 , respectively. For the nine months ended September 30, 2015 and 2014 , total rent expense was $5.5 million and $4.9 million , respectively.</t>
  </si>
  <si>
    <t>Fair Value Accounting</t>
  </si>
  <si>
    <t>Fair Value Disclosures [Abstract]</t>
  </si>
  <si>
    <t>The fair value of an asset or liability is the price that would be received to sell that asset or paid to transfer that liability in an orderly transaction occurring in the principal market (or most advantageous market in the absence of a principal market) for such asset or liability. In estimating fair value, the Company utilizes valuation techniques that are consistent with the market approach, the income approach, and/or the cost approach. Such valuation techniques are consistently applied. Inputs to valuation techniques include the assumptions that market participants would use in pricing an asset or liability. ASC 825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ASC 825 are described in " Note 1. Summary of Significant Accounting Policies " of these Notes to Unaudited Consolidated Financial Statements. In general, fair value is based upon quoted market prices, where available. If such quoted market prices are not available, fair value is based upon internally developed models that primarily use, as inputs, observable market-based parameters. Valuation adjustments may be made to ensure that financial instruments are recorded at fair value. These adjustments may include amounts to reflect counterparty credit quality and the Company’s creditworthiness, among other things, as well as unobservable parameters. Any such valuation adjustments are applied consistently over time. The Company’s valuation methodologies may produce a fair value calculation that may not be indicative of net realizable value or reflective of future fair values.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Furthermore, the reported fair value amounts have not been comprehensively revalued since the presentation dates, and therefore, estimates of fair value after the balance sheet date may differ significantly from the amounts presented herein. A more detailed description of the valuation methodologies used for assets and liabilities measured at fair value is set forth below. Transfers between levels in the fair value hierarchy are recognized as of the end of the month following the event or change in circumstances that caused the transfer. Under ASC 825, the Company elected the FVO treatment for junior subordinated debt issued by WAL. This election is irrevocable and unrealized gains and losses on these items must be reported in earnings at each reporting date. The Company did not elect FVO treatment for assumed Bridge junior subordinated debt. All securities for which the fair value measurement option had been elected are included in a separate line item in the Consolidated Balance Sheets as securities measured at fair value. For the three and nine months ended September 30, 2015 and 2014 , gains and losses from fair value changes included in the Consolidated Income Statements were as follows: Changes in Fair Values for Items Measured at Fair Value Unrealized Gain/(Loss) on Assets and Liabilities Measured at Fair Value, Net Interest Income on Securities Interest Expense on Junior Subordinated Debt Total Changes Included in Current-Period Earnings (in thousands) Three Months Ended September 30, 2015 Securities measured at fair value $ (6 ) $ 1 $ — $ (5 ) Junior subordinated debt 5,325 — 2,008 7,333 Total $ 5,319 $ 1 $ 2,008 $ 7,328 Nine Months Ended September 30, 2015 Securities measured at fair value $ (20 ) $ 2 $ — $ (18 ) Junior subordinated debt (2,720 ) — 2,900 180 Total $ (2,740 ) $ 2 $ 2,900 $ 162 Three Months Ended September 30, 2014 Securities measured at fair value $ (52 ) $ 4 $ — $ (48 ) Junior subordinated debt 918 — (443 ) 475 Total $ 866 $ 4 $ (443 ) $ 427 Nine Months Ended September 30, 2014 Securities measured at fair value $ (36 ) $ 6 $ — $ (30 ) Junior subordinated debt 65 — (1,307 ) (1,242 ) Total $ 29 $ 6 $ (1,307 ) $ (1,272 ) There were no net gains or losses recognized during the three and nine months ended September 30, 2015 and 2014 on trading securities sold during the period. Interest income on securities measured at fair value is accounted for similarly to those classified as AFS. Any premiums or discounts are recognized in interest income over the term of the securities. For MBS, estimates of prepayments are considered in the constant yield calculations. Interest expense on junior subordinated debt is also determined under a constant yield calculation. Fair value on a recurring basis Financial assets and financial liabilities measured at fair value on a recurring basis include the following: Securities measured at fair value: All of the Company’s securities measured at fair value, which consist of MBS, are reported at fair value utilizing Level 2 inputs in the same manner as described below for AFS securities. AFS securities: Preferred stock, mutual funds, and CRA investments are reported at fair value utilizing Level 1 inputs. With the exception of CDO securities, other securities classified as AFS are reported at fair value utilizing Level 2 inputs. For these securities, the Company obtains fair value measurements from an independent pricing service.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The Company estimates the fair value of CDO securities utilizing Level 3 inputs, which include pricing indications from comparable securities. Independent pricing service: Our independent pricing service provides pricing information on Level 1, 2, and 3 securities, and represents the pricing source for the majority of the portfolio. Management independently evaluates the fair value measurements received from the Company's third party pricing service through multiple review steps. First, management reviews what has transpired in the marketplace with respect to interest rates, credit spreads, volatility, and mortgage rates, among other things, and develops an expectation of changes to the securities' valuations from the previous quarter. Then, management obtains market values from additional sources. The pricing service provides management with observable market data including interest rate curves and mortgage prepayment speed grids, as well as dealer quote sheets, new bond offering sheets, and historical trade documentation. Management reviews the assumptions and decides whether they are reasonable. Management may compare interest rates, credit spreads and prepayments speeds used as part of the assumptions to those that management believes are reasonable. Management may price securities using the provided assumptions to determine whether they can develop similar prices on like securities. Any discrepancies between management’s review and the prices provided by the vendor are discussed with the vendor and the Company’s other valuation advisors. Last, management selects a sample of investment securities and compares the values provided by its primary third party pricing service to the market values obtained from secondary sources and evaluates those with notable variances. Annually, the Company receives an SSAE 16 report from its independent pricing service attesting to the controls placed on the operations of the service from its auditor. Interest rate swaps: Interest rate swaps are reported at fair value utilizing Level 2 inputs. The Company obtains dealer quotations to value its interest rate swaps. Junior subordinated debt: The Company estimates the fair value of its junior subordinated debt using a discounted cash flow model which incorporates the effect of the Company’s own credit risk in the fair value of the liabilities (Level 3). The Company’s cash flow assumptions are based on contractual cash flows as the Company anticipates that it will pay the debt according to its contractual terms. Given the pricing of 90 day LIBOR plus 3.20% on the Company's $150.0 million issuance of subordinated debt on June 29, 2015, the Company reviewed the methodology for calculating the estimated fair value of its outstanding junior subordinated debt, which was priced at 30 day LIBOR plus 5.96% as of March 31, 2015 under fair value option accounting. Considering the significantly lower spread of WAB’s newly issued subordinated debt, that the Company’s debt is junior in subordination, and that the debt was issued by the parent company rather than the insured depository, the Company adjusted the spread for valuation purposes to 30 day LIBOR plus 4.69%, which is between the 90 day LIBOR plus 3.20% rate achieved on the WAB subordinated debt and 30 day LIBOR plus 5.96% rate that was previously used. This spread reduction resulted in a non-cash, non-recurring debt valuation loss of $7.7 million during the three months ended June 30, 2015. This charge had no effect on regulatory capital. As of September 30, 2015 , utilizing the methodology described above, the Company estimated the discount rate at 5.925% , which represents the implied credit spread of the "BB" rated financial curve, of 5.60% plus three month LIBOR ( 0.325% ). As of December 31, 2014 , the Company estimated the discount rate at 6.242% , which was a 5.99% credit spread plus three month LIBOR of 0.256% . The fair value of assets and liabilities measured at fair value on a recurring basis were determined using the following inputs as of the periods presented: Fair Value Measurements at the End of the Reporting Period Using: Quoted Prices in Active Markets for Identical Assets Significant Other Observable Inputs Significant Unobservable Inputs Fair Value (in thousands) September 30, 2015 Assets: Measured at fair value Residential MBS issued by GSEs $ — $ 1,537 $ — $ 1,537 Available-for-sale Collateralized debt obligations $ — $ — $ 10,210 $ 10,210 Commercial MBS issued by GSEs — 19,599 — 19,599 Corporate debt securities — 13,430 — 13,430 CRA investments 34,762 — — 34,762 Municipal obligations — 334,065 — 334,065 Preferred stock 110,130 — — 110,130 Private label commercial MBS — 4,916 — 4,916 Private label residential MBS — 244,148 — 244,148 Residential MBS issued by GSEs — 1,115,410 — 1,115,410 Trust preferred securities — 24,649 — 24,649 U.S. government sponsored agency securities — 18,633 — 18,633 U.S. treasury securities 3,028 — — 3,028 Total AFS securities $ 147,920 $ 1,774,850 $ 10,210 $ 1,932,980 Loans - HFS $ — $ 24,356 $ — $ 24,356 Derivative assets (1) — 4,009 — 4,009 Liabilities: Junior subordinated debt (2) $ — $ — $ 43,157 $ 43,157 Derivative liabilities (1) — 70,391 — 70,391 (1) Derivative assets and liabilities relate to interest rate swaps, see " Note 10. Derivatives and Hedging Activities ." In addition, the carrying value of loans includes a net positive value of $67,822 and the net carrying value of subordinated debt includes a net negative value of $4,009 as of September 30, 2015 , which relates to the effective portion of the hedges put in place to mitigate against fluctuations in interest rates. (2) Includes only the portion of junior subordinated debt that is recorded at fair value at each reporting period pursuant to the election of FVO treatment. Fair Value Measurements at the End of the Reporting Period Using: Quoted Prices in Active Markets for Identical Assets (Level 1) Significant Other Observable Inputs (Level 2) Significant Unobservable Inputs (Level 3) Fair Value (in thousands) December 31, 2014 Assets: Measured at fair value Residential MBS issued by GSEs $ — $ 1,858 $ — $ 1,858 Available-for-sale Collateralized debt obligations $ — $ — $ 11,445 $ 11,445 Commercial MBS issued by GSEs — 2,147 — 2,147 Corporate debt securities — 52,489 — 52,489 CRA investments 24,332 — — 24,332 Municipal obligations — 299,037 — 299,037 Mutual funds 37,702 — — 37,702 Preferred stock 82,612 — — 82,612 Private label commercial MBS — 5,149 — 5,149 Private label residential MBS — 70,243 — 70,243 Residential MBS issued by GSEs — 891,189 — 891,189 Trust preferred securities — 25,546 — 25,546 U.S. government sponsored agency securities — 18,346 — 18,346 Total AFS securities $ 144,646 $ 1,364,146 $ 11,445 $ 1,520,237 Derivative assets (1) $ — $ 7 $ — $ 7 Liabilities: Junior subordinated debt $ — $ — $ 40,437 $ 40,437 Derivative liabilities (1) — 57,820 — 57,820 (1) Derivative assets and liabilities relate to interest rate swaps, see " Note 10. Derivatives and Hedging Activities ." In addition, the carrying value of loans includes a positive value of $57,140 as of December 31, 2014 , which relates to the effective portion of the hedges put in place to mitigate against fluctuations in interest rates. For the three and nine months ended September 30, 2015 and 2014 , the change in Level 3 assets and liabilities measured at fair value on a recurring basis was as follows: Junior Subordinated Debt Three Months Ended September 30, Nine Months Ended September 30, 2015 2014 2015 2014 (in thousands) Beginning balance $ (48,482 ) $ (42,711 ) $ (40,437 ) $ (41,858 ) Transfers into Level 3 — — — — Total gains (losses) for the period Included in earnings (1) 5,325 918 (2,720 ) 65 Ending balance $ (43,157 ) $ (41,793 ) $ (43,157 ) $ (41,793 ) (1) Total gains (losses) for the period are included in the non-interest income line, Unrealized gains (losses) on assets and liabilities measured at fair value, net. CDO Securities Three Months Ended September 30, Nine Months Ended September 30, 2015 2014 2015 2014 (in thousands) Beginning balance $ 10,804 $ 58 $ 11,445 $ — Transfers into Level 3 — 6,725 — 6,783 Total gains (losses) for the period Included in other comprehensive income (2) (594 ) (50 ) $ (1,235 ) $ (50 ) Ending balance $ 10,210 $ 6,733 $ 10,210 $ 6,733 (2) Total gains (losses) for the period are included in the other comprehensive income line, Unrealized (loss) gain on AFS securities. For Level 3 liabilities measured at fair value on a recurring basis as of September 30, 2015 and December 31, 2014 , the significant unobservable inputs used in the fair value measurements were as follows: September 30, 2015 Valuation Technique Significant Unobservable Inputs (in thousands) Junior subordinated debt $ 43,157 Discounted cash flow Implied credit rating of the Company CDO securities 10,210 S&amp;P Model Pricing indications from comparable securities December 31, 2014 Valuation Technique Significant Unobservable Inputs (in thousands) Junior subordinated debt $ 40,437 Discounted cash flow Adjusted Corporate Bond over Treasury Index with comparable credit spread CDO securities 11,445 S&amp;P Model Pricing indications from comparable securities The significant unobservable inputs used in the fair value measurement of the Company’s junior subordinated debt as of September 30, 2015 was the "BB" rated financial over SWAP index and, as of December 31, 2014 was the "BB" rated 20-Year over Treasury Index with comparable credit spread. The input value used in the fair value measurement of the Company's junior subordinated debt was 5.925% and 6.242% as of September 30, 2015 and December 31, 2014 , respectively. The significant unobservable inputs used in the fair value measurement of the Company's CDO securities include securities terms, conditions, and underlying collateral type, as well as trustee and servicer reports, trade data on comparable securities, and market quotes that are converted into spreads to benchmark LIBOR curves. Significant increases or decreases in these inputs could result in significantly different fair value measurements. Fair value on a nonrecurring basis Certain assets are measured at fair value on a nonrecurring basis. That is, the assets are not measured at fair value on an ongoing basis, but are subject to fair value adjustments in certain circumstances (for example, when there is evidence of impairment). The following table presents such assets carried on the balance sheet by caption and by level within the ASC 825 hierarchy: Fair Value Measurements at the End of the Reporting Period Using Total Quoted Prices in Active Markets for Identical Assets (Level 1) Active Markets for Similar Assets (Level 2) Unobservable Inputs (Level 3) (in thousands) As of September 30, 2015: Impaired loans with specific valuation allowance $ 24,535 $ — $ — $ 24,535 Impaired loans without specific valuation allowance (1) 74,072 — — 74,072 Other assets acquired through foreclosure 57,719 — — 57,719 As of December 31, 2014: Impaired loans with specific valuation allowance $ 114,163 $ — $ — $ 114,163 Impaired loans without specific valuation allowance (1) 38,019 — — 38,019 Other assets acquired through foreclosure 57,150 — — 57,150 (1) Excludes loan balances with charge-offs of $38.4 million and $3.8 million as of September 30, 2015 and December 31, 2014 , respectively. Impaired loans: The specific reserves for collateral dependent impaired loans are based on collateral value, net of estimated disposition costs and other identified quantitative inputs. Collateral value is determined based on third-party appraisals. Appraisals may utilize a single valuation approach or a combination of approaches, including comparable sales and the income approach. Fair value is determined, where possible, using market prices derived from an appraisal or evaluation, which are considered to be Level 2. However, certain assumptions and unobservable inputs are often used by the appraiser. Therefore, qualifying the assets as Level 3 in the fair value hierarchy. In some cases, adjustments are made to the appraised values due to various factors, including age of the appraisal (which are generally obtained every twelve months), age of comparables included in the appraisal, and known changes in the market and in the collateral. When significant adjustments are based on unobservable inputs, such as when a current appraised value is not available or management determines the fair value of the collateral is further impaired below the appraised value and there is no observable market price, the resulting fair value measurement has been categorized as a Level 3 measurement. These Level 3 impaired loans had an estimated fair value of $28.7 million and $124.9 million at September 30, 2015 and December 31, 2014 , respectively. The fair value of these Level 3 impaired loans reflects the carrying value of loan, which has been reduced by any deficit in appraised value compared to book value, estimated disposition costs, and estimated losses of similar impaired loans based on historical loss experience. Specific reserves in the allowance for loan losses for these loans were $4.2 million and $10.8 million at September 30, 2015 and December 31, 2014 , respectively. Other assets acquired through foreclosure: Other assets acquired through foreclosure consist of properties acquired as a result of, or in-lieu-of, foreclosure. These assets are initially reported at the fair value determined by independent appraisals using appraised value less estimated cost to sell. Such properties are generally re-appraised every twelve months. There is risk for subsequent volatility. Costs relating to the development or improvement of the assets are capitalized and costs relating to holding the assets are charged to expense. The Company had $57.7 million of such assets at September 30, 2015 . Fair value is determined, where possible, using market prices derived from an appraisal or evaluation, which are considered to be Level 2. However, certain assumptions and unobservable inputs are often used by the appraiser; therefore, qualifying the assets as Level 3 in the fair value hierarchy. When significant adjustments are based on unobservable inputs, such as when a current appraised value is not available or management determines the fair value of the collateral is further impaired below the appraised value and there is no observable market price, the resulting fair value measurement has been categorized as a Level 3 measurement. Credit vs. non-credit losses Under the provisions of ASC 320, Investments-Debt and Equity Securities , OTTI is separated into the amount of total impairment related to the credit loss and the amount of the total impairment related to all other factors. The amount of the total OTTI related to the credit loss is recognized in earnings. The amount of the total impairment related to all other factors is recognized in OCI. For the three and nine months ended September 30, 2015 and 2014 , the Company determined that no securities experienced credit losses. There is no OTTI balance recognized in comprehensive income as of September 30, 2015 and 2014 . FAIR VALUE OF FINANCIAL INSTRUMENTS The estimated fair value of the Company’s financial instruments is as follows: September 30, 2015 Carrying Amount Fair Value Level 1 Level 2 Level 3 Total (in thousands) Financial assets: Investment securities: AFS $ 1,932,980 $ 147,920 $ 1,774,850 $ 10,210 $ 1,932,980 Trading 1,537 — 1,537 — 1,537 Derivative assets 4,009 — 4,009 — 4,009 Loans, net 10,671,223 — 10,409,592 98,607 10,508,199 Accrued interest receivable 46,113 — 46,113 — 46,113 Financial liabilities: Deposits $ 11,610,403 $ — $ 11,614,486 $ — $ 11,614,486 Customer repurchases 53,227 — 53,227 — 53,227 FHLB and FRB advances 300,027 — 300,027 — 300,027 Other borrowed funds — — — — — Qualifying debt 206,787 — — 202,331 202,331 Derivative liabilities 70,391 — 70,391 — 70,391 Accrued interest payable 8,898 — 8,898 — 8,898 December 31, 2014 Carrying Amount Fair Value Level 1 Level 2 Level 3 Total (in thousands) Financial assets: Investment securities: AFS $ 1,520,237 $ 144,646 $ 1,364,146 $ 11,445 $ 1,520,237 Trading 1,858 — 1,858 — 1,858 Derivative assets 7 — 7 — 7 Loans, net 8,288,049 — 7,984,692 152,182 8,136,874 Accrued interest receivable 36,705 — 36,705 — 36,705 Financial liabilities: Deposits $ 8,931,043 $ — $ 8,935,566 $ — $ 8,935,566 Customer repurchases 54,899 — 54,899 — 54,899 FHLB and FRB advances 307,081 — 307,081 — 307,081 Other borrowed funds 83,182 — 25,000 61,074 86,074 Junior subordinated debt 40,437 — — 40,437 40,437 Derivative liabilities 57,820 — 57,820 — 57,820 Accrued interest payable 9,890 — 9,890 — 9,890 Interest rate risk The Company assumes interest rate risk (the risk to the Company’s earnings and capital from changes in interest rate levels) as a result of its normal operations. As a result, the fair values of the Company’s financial instruments as well as its future net interest income will change when interest rate levels change and that change may be either favorable or unfavorable to the Company. Interest rate risk exposure is measured using interest rate sensitivity analysis to determine our change in EVE and net interest income resulting from hypothetical changes in interest rates. If potential changes to EVE and net interest income resulting from hypothetical interest rate changes are not within the limits established by the BOD, the BOD may direct management to adjust the asset and liability mix to bring interest rate risk within BOD-approved limits. As of September 30, 2015 , the Company’s interest rate risk profile was within BOD-approved limits. WAB has an ALCO charged with managing interest rate risk within the BOD-approved limits. Limits are structured to prohibit an interest rate risk profile that does not conform to both management and BOD risk tolerances. There is also ALCO reporting at the Parent company level for reviewing interest rate risk for the Company, which gets reported to the BOD and the Finance and Investment Committee. Fair value of commitments The estimated fair value of standby letters of credit outstanding at September 30, 2015 and December 31, 2014 was insignificant. Loan commitments on which the committed interest rates were less than the current market rate were also insignificant at September 30, 2015 and December 31, 2014 .</t>
  </si>
  <si>
    <t>Regulatory Capital Requirements</t>
  </si>
  <si>
    <t>Banking and Thrift [Abstract]</t>
  </si>
  <si>
    <t>The Company and WAB are subject to various regulatory capital requirements administered by the federal banking agencies. Failure to meet minimum capital requirements could trigger certain mandatory or discretionary actions that, if undertaken, could have a direct material effect on the Company’s business and financial statements. Under capital adequacy guidelines and the regulatory framework for prompt corrective action, the Company and WAB must meet specific capital guidelines that involve quantitative measures of their assets, liabilities, and certain off-balance sheet items as calculated under regulatory accounting practices. The capital amounts and classification are also subject to qualitative judgments by the regulators about components, risk weightings, and other factors. The capital framework under Basel III became effective for the Company on January 1, 2015. Under the Basel III final rules, minimum requirements have increased for both the quantity and quality of capital held by the Company. A new capital conservation buffer, comprised of common equity Tier 1 capital, is also established above the regulatory minimum capital requirements. This capital conservation buffer will be phased in beginning January 1, 2016 at 0.625% of risk-weighted assets and will increase each subsequent year by an additional 0.625% until reaching its final level of 2.5% on January 1, 2019. Strict eligibility requirements for regulatory capital instruments have been implemented under the final rules and the final rules also revise the definitions and calculations of Tier 1 capital, total capital, and risk-weighted assets. As of September 30, 2015 and December 31, 2014 , the Company and WAB exceeded the capital levels necessary to be classified as well-capitalized, as defined by the federal banking agencies. The actual capital amounts and ratios for the Company and WAB are presented in the following tables as of the periods indicated: Total Capital Tier 1 Capital Risk-Weighted Assets Tangible Average Assets Total Capital Ratio Tier 1 Capital Ratio Tier 1 Leverage Ratio Common Equity (dollars in thousands) Basel III September 30, 2015 WAL $ 1,580,594 $ 1,318,222 $ 13,022,374 $ 13,341,151 12.1 % 10.1 % 9.9 % 9.1 % WAB 1,432,483 1,163,713 12,896,832 13,166,799 11.1 9.0 8.8 9.0 Well-capitalized ratios 10.0 8.0 5.0 6.5 Minimum capital ratios 8.0 6.0 4.0 4.5 Basel I December 31, 2014 WAL $ 1,119,618 $ 1,007,278 $ 9,555,390 $ 10,367,575 11.7 % 10.5 % 9.7 % — WAB 1,057,253 945,687 9,435,459 10,232,297 11.2 10.0 9.2 — Well-capitalized ratios 10.0 6.0 5.0 — Minimum capital ratios 8.0 4.0 4.0 —</t>
  </si>
  <si>
    <t>Segments</t>
  </si>
  <si>
    <t>Segment Reporting [Abstract]</t>
  </si>
  <si>
    <t>The Company's reportable segments are aggregated primarily based on geographic location, services offered, and markets served. As a result of the Bridge acquisition on June 30, 2015, former Bridge activities were allocated between the newly formed Northern California segment and the CBL segment. As a substantial portion of Bridge's balance sheet is generated from nationally-focused business lines, the operations of these business lines are included in the CBL segment. Substantially all of the remaining assets and liabilities of Bridge are included in the Northern California segment. As the Bridge acquisition was completed on June 30, 2015, the results of operations of Bridge are included in the Company's Consolidated Income Statements beginning on July 1, 2015. The Southern California segment represents legacy Western Alliance operations in California, excluding two branches located in northern California, which are now included in the Northern California segment. Prior period amounts have been adjusted accordingly. The Arizona, Nevada, Southern California, and Northern California segments provide full service banking and related services to their respective markets although operations may not be domiciled in these states. The Company's CBL segment provides banking services to niche markets and, as of June 30, 2015, includes the operations of Bridge. These CBLs are managed centrally and are broader in geographic scope, though still predominately within the Company's core market areas. The Corporate &amp; Other segment primarily relates to our Treasury division and also includes other corporate-related items, income and expense items not allocated to other reportable segments, and inter-segment eliminations. The Company's segment reporting process begins with the assignment of all loan and deposit accounts directly to the segments where these products are originated and/or serviced. Equity capital is assigned to each segment based on the risk profile of their assets and liabilities. With the exception of goodwill, which is assigned a 100% weighting, equity capital allocations ranged from 0% to 12% during the year, with a funds credit provided for the use of this equity as a funding source. Any excess equity not allocated to segments based on risk is assigned to the Corporate &amp; Other segment. Net interest income, provision for credit losses, and non-interest expense amounts are recorded in their respective segment to the extent that the amounts are directly attributable to those segments. Net interest income is recorded in each segment on a TEB with a corresponding increase in income tax expense, which is eliminated in the Corporate &amp; Other segment. Further, net interest income of a reportable segment includes a funds transfer pricing process that matches assets and liabilities with similar interest rate sensitivity and maturity characteristics. Using this funds transfer pricing methodology, liquidity is transferred between users and providers. A net user of funds has lending/investing in excess of deposits/borrowings and a net provider of funds has deposits/borrowings in excess of lending/investing. A segment that is a user of funds is charged for the use of funds, while a provider of funds is credited through funds transfer pricing, which is determined based on the average life of the assets or liabilities in the portfolio. Net income amounts for each reportable segment is further derived by the use of expense allocations. Certain expenses not directly attributable to a specific segment are allocated across all segments based on key metrics, such as number of employees, average loan balances, and average deposit balances. These types of expenses include information technology, operations, human resources, finance, risk management, credit administration, legal, and marketing. Income taxes are applied to each segment based on the effective tax rate for the geographic location of the segment. Any difference in the corporate tax rate and the aggregate effective tax rates in the segments are adjusted in the Corporate &amp; Other segment. The following is a summary of selected operating segment information as of September 30, 2015 , December 31, 2014 , and September 30, 2014 and for the three and nine months ended September 30, 2015 and 2014 . Arizona Nevada Southern California Northern California Central Business Lines Corporate &amp; Other Consolidated Company At September 30, 2015 (dollars in millions) Assets: Cash, cash equivalents, and investment securities $ 2.1 $ 10.4 $ 2.1 $ 2.6 $ — $ 2,301.8 $ 2,319.0 Loans, net of deferred loan fees and costs 2,705.8 1,779.4 1,708.2 1,165.0 3,390.4 39.5 10,788.3 Less: allowance for credit losses (29.4 ) (19.4 ) (18.6 ) (12.4 ) (36.9 ) (0.4 ) (117.1 ) Total loans 2,676.4 1,760.0 1,689.6 1,152.6 3,353.5 39.1 10,671.2 Other assets acquired through foreclosure, net 22.2 20.7 — 0.6 — 14.2 57.7 Goodwill and other intangible assets, net — 25.0 — 158.5 122.2 0.1 305.8 Other assets 48.6 61.4 15.4 15.0 23.7 437.7 601.8 Total assets $ 2,749.3 $ 1,877.5 $ 1,707.1 $ 1,329.3 $ 3,499.4 $ 2,792.9 $ 13,955.5 Liabilities: Deposits $ 2,463.7 $ 3,329.9 $ 1,938.5 $ 1,470.1 $ 2,030.4 $ 377.8 $ 11,610.4 Borrowings and qualifying debt — — — — — 506.8 506.8 Other liabilities 18.7 32.6 12.2 11.8 85.2 94.1 254.6 Total liabilities 2,482.4 3,362.5 1,950.7 1,481.9 2,115.6 978.7 12,371.8 Allocated equity: 294.7 248.2 187.3 291.3 412.6 149.6 1,583.7 Total liabilities and stockholders' equity $ 2,777.1 $ 3,610.7 $ 2,138.0 $ 1,773.2 $ 2,528.2 $ 1,128.3 $ 13,955.5 Excess funds provided (used) 27.8 1,733.2 430.9 443.9 (971.2 ) (1,664.6 ) — Arizona Nevada Southern California Northern California Central Business Lines Corporate &amp; Other Consolidated Company At December 31, 2014 (dollars in millions) Assets: Cash, cash equivalents, and investment securities $ 2.3 $ 5.0 $ 2.2 $ 0.3 $ — $ 1,702.4 $ 1,712.2 Loans, net of deferred loan fees and costs 2,341.9 1,668.7 1,553.1 198.6 2,590.0 46.0 8,398.3 Less: allowance for credit losses (30.7 ) (21.9 ) (17.9 ) (5.1 ) (34.0 ) (0.6 ) (110.2 ) Total loans 2,311.2 1,646.8 1,535.2 193.5 2,556.0 45.4 8,288.1 Other assets acquired through foreclosure, net 15.5 21.0 — — — 20.6 57.1 Goodwill and other intangible assets, net — 25.9 — — — — 25.9 Other assets 34.8 64.2 6.2 15.3 22.9 373.8 517.2 Total assets $ 2,363.8 $ 1,762.9 $ 1,543.6 $ 209.1 $ 2,578.9 $ 2,142.2 $ 10,600.5 Liabilities: Deposits $ 2,178.0 $ 3,230.6 $ 1,744.5 $ 584.0 $ 946.6 $ 247.3 $ 8,931.0 Other borrowings — — — — — 390.3 390.3 Other liabilities 17.4 40.8 8.9 0.2 72.4 138.6 278.3 Total liabilities 2,195.4 3,271.4 1,753.4 584.2 1,019.0 776.2 9,599.6 Allocated equity: 250.8 209.0 70.9 126.8 232.9 110.5 1,000.9 Total liabilities and stockholders' equity $ 2,446.2 $ 3,480.4 $ 1,824.3 $ 711.0 $ 1,251.9 $ 886.7 $ 10,600.5 Excess funds provided (used) 82.4 1,717.5 280.7 501.9 (1,327.0 ) (1,255.5 ) — Arizona Nevada Southern California Northern California Central Business Lines Corporate &amp; Other Consolidated Company At September 30, 2014 (dollars in millions) Assets: Cash, cash equivalents, and investment securities $ 2.1 $ 5.3 $ 2.1 $ 0.2 $ — $ 1,846.4 $ 1,856.1 Loans, net of deferred loan fees and costs 2,204.9 1,680.1 1,531.0 194.7 2,264.9 53.9 7,929.5 Less: allowance for credit losses (30.4 ) (23.1 ) (18.7 ) (5.1 ) (31.2 ) (0.7 ) (109.2 ) Total loans 2,174.5 1,657.0 1,512.3 189.6 2,233.7 53.2 7,820.3 Other assets acquired through foreclosure, net 13.5 19.2 — — — 19.1 51.8 Goodwill and other intangible assets, net — 26.2 — — — — 26.2 Other assets 44.6 69.2 30.7 10.3 20.5 359.1 534.4 Total assets $ 2,234.7 $ 1,776.9 $ 1,545.1 $ 200.1 $ 2,254.2 $ 2,277.8 $ 10,288.8 Liabilities: Deposits $ 2,077.4 $ 3,193.8 $ 1,780.6 $ 569.3 $ 906.0 $ 170.5 $ 8,697.6 Other borrowings — — — — — 330.8 330.8 Other liabilities 21.2 41.7 10.6 0.2 42.1 141.5 257.3 Total liabilities 2,098.6 3,235.5 1,791.2 569.5 948.1 642.8 9,285.7 Allocated equity: 236.9 209.0 78.8 118.2 203.9 156.3 1,003.1 Total liabilities and stockholders' equity $ 2,335.5 $ 3,444.5 $ 1,870.0 $ 687.7 $ 1,152.0 $ 799.1 $ 10,288.8 Excess funds provided (used) 100.8 1,667.6 324.9 487.6 (1,102.2 ) (1,478.7 ) — Arizona Nevada Southern California Northern California Central Business Lines Corporate &amp; Other Consolidated Company Three Months Ended September 30, 2015: (in thousands) Net interest income (expense) $ 32,920 $ 30,875 $ 24,146 $ 24,012 $ 37,347 $ (11,893 ) $ 137,407 Provision for (recovery of) credit losses 1,964 (2,376 ) (442 ) 1,390 (488 ) (48 ) — Net interest income (expense) after provision for credit losses 30,956 33,251 24,588 22,622 37,835 (11,845 ) 137,407 Non-interest income 962 2,199 586 2,484 1,435 6,160 13,826 Non-interest expense (15,160 ) (15,513 ) (11,909 ) (12,846 ) (13,127 ) (4,361 ) (72,916 ) Income (loss) from continuing operations before income taxes 16,758 19,937 13,265 12,260 26,143 (10,046 ) 78,317 Income tax expense (benefit) 6,574 6,978 5,578 5,156 9,804 (14,907 ) 19,183 Net income $ 10,184 $ 12,959 $ 7,687 $ 7,104 $ 16,339 $ 4,861 $ 59,134 Arizona Nevada Southern California Northern California Central Business Lines Corporate &amp; Other Consolidated Company Three Months Ended September 30, 2014: (in thousands) Net interest income (expense) $ 28,417 $ 29,880 $ 23,429 $ 2,401 $ 18,861 $ (4,915 ) $ 98,073 Provision for credit losses 330 (3,040 ) 96 — 3,294 (261 ) 419 Net interest income (expense) after provision for credit losses 28,087 32,920 23,333 2,401 15,567 (4,654 ) 97,654 Non-interest income 774 2,126 849 40 513 1,771 6,073 Non-interest expense (14,108 ) (13,873 ) (12,301 ) (885 ) (6,477 ) (2,215 ) (49,859 ) Income (loss) from continuing operations before income taxes 14,753 21,173 11,881 1,556 9,603 (5,098 ) 53,868 Income tax expense (benefit) 5,787 7,411 4,995 654 3,601 (9,499 ) 12,949 Net income $ 8,966 $ 13,762 $ 6,886 $ 902 $ 6,002 $ 4,401 $ 40,919 Arizona Nevada Southern California Northern California Central Business Lines Corporate &amp; Other Consolidated Company Nine Months Ended September 30, 2015: (in thousands) Net interest income (expense) $ 93,996 $ 90,030 $ 70,706 $ 33,681 $ 85,089 $ (24,269 ) $ 349,233 Provision for (recovery of) credit losses 2,122 (5,175 ) (176 ) 1,876 2,172 (119 ) 700 Net interest income (expense) after provision for credit losses 91,874 95,205 70,882 31,805 82,917 (24,150 ) 348,533 Non-interest income 2,909 6,852 2,101 2,806 2,472 428 17,568 Non-interest expense (44,521 ) (45,020 ) (35,387 ) (16,776 ) (31,950 ) (14,504 ) (188,158 ) Income (loss) from continuing operations before income taxes 50,262 57,037 37,596 17,835 53,439 (38,226 ) 177,943 Income tax expense (benefit) 19,718 19,963 15,809 7,500 20,040 (39,130 ) 43,900 Net income $ 30,544 $ 37,074 $ 21,787 $ 10,335 $ 33,399 $ 904 $ 134,043 Arizona Nevada Southern California Northern California Central Business Lines Corporate &amp; Other Consolidated Company Nine Months Ended September 30, 2014: (in thousands) Net interest income (expense) $ 84,236 $ 87,834 $ 66,610 $ 6,714 $ 49,051 $ (11,697 ) $ 282,748 Provision for credit losses 1,891 (5,935 ) (921 ) — 8,931 460 4,426 Net interest income (expense) after provision for credit losses 82,345 93,769 67,531 6,714 40,120 (12,157 ) 278,322 Non-interest income 2,484 6,510 2,866 105 1,238 3,026 16,229 Non-interest expense (40,161 ) (44,878 ) (36,661 ) (2,772 ) (19,625 ) (7,475 ) (151,572 ) Income (loss) from continuing operations before income taxes 44,668 55,401 33,736 4,047 21,733 (16,606 ) 142,979 Income tax expense (benefit) 17,521 19,392 14,184 1,702 8,150 (26,670 ) 34,279 Income from continuing operations 27,147 36,009 19,552 2,345 13,583 10,064 108,700 Loss from discontinued operations, net — — — — — (1,158 ) (1,158 ) Net income $ 27,147 $ 36,009 $ 19,552 $ 2,345 $ 13,583 $ 8,906 $ 107,542</t>
  </si>
  <si>
    <t>Summary of Significant Accounting Policies (Policies)</t>
  </si>
  <si>
    <t>Nature of Operation</t>
  </si>
  <si>
    <t xml:space="preserve">Nature of operation WAL is a bank holding company headquartered in Phoenix, Arizona, incorporated under the laws of the state of Delaware. WAL provides a full spectrum of deposit, lending, treasury management, and online banking products and services through its wholly-owned banking subsidiary, WAB. On June 30, 2015, WAL acquired Bridge Capital Holdings and its wholly-owned subsidiary, Bridge Bank. Upon acquisition, Bridge Capital Holdings merged into WAL and its principal operating subsidiary, Bridge Bank, merged into WAB. Effective as of July 1, 2015, the existing Bridge offices and the two previously existing WAB Northern California offices are operating as a combined division under the Bridge trade name. WAB operates the following full-service banking divisions: ABA in Arizona, BON in Southern Nevada, Bridge in Northern California, FIB in Northern Nevada, and TPB in Southern California. The Company also serves business customers through a national platform of specialized financial services including AAB, Corporate Finance, Equity Fund Resources, Life Sciences Group, Mortgage Warehouse Lending, Public Finance, Renewable Resources Group, Resort Finance, and Technology Finance. In addition, the Company has one non-bank subsidiary, LVSP, which holds and manages certain non-performing loans and OREO. </t>
  </si>
  <si>
    <t>Basis of Presentation</t>
  </si>
  <si>
    <t>Basis of presentation The accounting and reporting policies of the Company are in accordance with GAAP and conform to practices within the financial services industry. The accounts of the Company and its consolidated subsidiaries are included in the Unaudited Consolidated Financial Statements.</t>
  </si>
  <si>
    <t>Use of Estimates</t>
  </si>
  <si>
    <t>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Material estimates that are particularly susceptible to significant changes in the near term relate to the determination of the allowance for credit losses; estimated cash flows related to PCI loans; fair value determinations related to acquisitions and other assets and liabilities carried at fair value; and accounting for income taxes. Although management believes these estimates to be reasonably accurate, actual amounts may differ. In the opinion of management, all adjustments considered necessary have been reflected in the Unaudited Consolidated Financial Statements.</t>
  </si>
  <si>
    <t>Principles of Consolidation</t>
  </si>
  <si>
    <t>Principles of consolidation As of September 30, 2015 , WAL has ten wholly-owned subsidiaries: WAB, LVSP, and eight unconsolidated subsidiaries used as business trusts in connection with the issuance of trust-preferred securities. The Bank has the following significant wholly-owned subsidiaries: WAB Investments, Inc., BON Investments, Inc., and TPB Investments, Inc., which hold certain investment securities, municipal loans, and leases; BW Real Estate, Inc., which operates as a real estate investment trust and holds certain of WAB's real estate loans and related securities; and Western Alliance Equipment Finance, which offers equipment finance services nationwide. BW Nevada Holdings, LLC was dissolved on June 12, 2015 after contributing the Company’s 2700 West Sahara Avenue, Las Vegas, Nevada office building to WAB. The Company does not have any other significant entities that should be considered for consolidation. All significant intercompany balances and transactions have been eliminated in consolidation.</t>
  </si>
  <si>
    <t>Reclassifications</t>
  </si>
  <si>
    <t>Reclassifications Certain amounts in the Consolidated Financial Statements as of December 31, 2014 and for the three and nine months ended September 30, 2014 may have been reclassified to conform to the current presentation. The reclassifications have no effect on net income or stockholders’ equity as previously reported.</t>
  </si>
  <si>
    <t>Interim Financial Information [Text Block]</t>
  </si>
  <si>
    <t>Interim financial information The accompanying Unaudited Consolidated Financial Statements as of and for the three and nine months ended September 30, 2015 and 2014 have been prepared in condensed format and, therefore, do not include all of the information and footnotes required by GAAP for complete financial statements. These statements have been prepared on a basis that is substantially consistent with the accounting principles applied to the Company's audited Consolidated Financial Statements included in the Company's Annual Report on Form 10-K for the year ended December 31, 2014 . The information furnished in these interim statements reflects all adjustments which are, in the opinion of management, necessary for a fair statement of the results for each respective period presented. Such adjustments are of a normal, recurring nature. The results of operations in the interim statements are not necessarily indicative of the results that may be expected for any other quarter or for the full year. The interim financial information should be read in conjunction with the Company's audited Consolidated Financial Statements.</t>
  </si>
  <si>
    <t>Business Combinations</t>
  </si>
  <si>
    <t>Business combinations Business combinations are accounted for under the acquisition method of accounting in accordance with ASC 805, Business Combinations. Under the acquisition method, the acquiring entity in a business combination recognizes all of the acquired assets and assumed liabilities at their estimated fair values as of the date of acquisition. Any excess of the purchase price over the fair value of net assets and other identifiable intangible assets acquired is recorded as goodwill. To the extent the fair value of net assets acquired, including identified intangible assets, exceeds the purchase price, a bargain purchase gain is recognized. Assets acquired and liabilities assumed from contingencies are also recognized at fair value if the fair value can be determined during the measurement period. Results of operations of an acquired business are included in the Consolidated Income Statement from the date of acquisition. Acquisition-related costs, including conversion and restructuring charges, are expensed as incurred.</t>
  </si>
  <si>
    <t>Investment securities Investment securities may be classified as HTM, AFS, or trading. The appropriate classification is initially decided at the time of purchase. Securities classified as HTM are those debt securities that the Company has both the intent and ability to hold to maturity regardless of changes in market conditions, liquidity needs, or general economic conditions. These securities are carried at amortized cost. The sale of a security within three months of its maturity date or after the majority of the principal outstanding has been collected is considered a maturity for purposes of classification and disclosure. Securities classified as AFS or trading are reported as an asset in the Consolidated Balance Sheet at their estimated fair value. As the fair value of AFS securities changes, the changes are reported net of income tax as an element of OCI, except for other-than-temporarily-impaired securities. When AFS securities are sold, the unrealized gain or loss is reclassified from OCI to non-interest income. The changes in the fair values of trading securities are reported in non-interest income. Securities classified as AFS are both equity and debt securities that the Company intends to hold for an indefinite period of time, but not necessarily to maturity. Any decision to sell a security classified as AFS would be based on various factors, including significant movements in interest rates, changes in the maturity mix of the Company’s assets and liabilities, liquidity needs, decline in credit quality, and regulatory capital considerations. Interest income is recognized based on the coupon rate and increased by accretion of discounts earned or decreased by the amortization of premiums paid over the contractual life of the security, adjusted for prepayment estimates, using the interest method. In estimating whether there are any OTTI losses, management considers the 1) length of time and the extent to which the fair value has been less than amortized cost; 2) financial condition and near term prospects of the issuer; 3) impact of changes in market interest rates; and 4) intent and ability of the Company to retain its investment for a period of time sufficient to allow for any anticipated recovery in fair value and whether it is not more likely than not the Company would be required to sell the security. Declines in the fair value of individual AFS debt securities that are deemed to be other-than-temporary are reflected in earnings when identified. The fair value of the debt security then becomes the new cost basis. For individual debt securities where the Company does not intend to sell the security and it is not more likely than not that the Company will be required to sell the security before recovery of its amortized cost basis, the other-than-temporary decline in fair value of the debt security related to 1) credit loss is recognized in earnings; and 2) interest rate, market, or other factors is recognized in other comprehensive income or loss. For individual debt securities where the Company either intends to sell the security or more likely than not will not recover all of its amortized cost, the OTTI is recognized in earnings equal to the entire difference between the security's cost basis and its fair value at the balance sheet date. For individual debt securities for which a credit loss has been recognized in earnings, interest accruals and amortization and accretion of premiums and discounts are suspended when the credit loss is recognized. Interest received after accruals have been suspended is recognized on a cash basis.</t>
  </si>
  <si>
    <t>Restricted Stock</t>
  </si>
  <si>
    <t>Restricted stock On January 30, 2015, WAB became a member of the Federal Reserve System and, as part of its membership, is required to maintain stock in the FRB in a specified ratio to its capital. In addition, WAB is a member of the FHLB system and, accordingly, maintains an investment in capital stock of the FHLB based on the borrowing capacity used. The Company also maintains an investment in its primary correspondent bank. All of these investments are considered equity securities with no actively traded market. Therefore, the shares are considered restricted investment securities. These investments are carried at cost, which is equal to the value at which they may be redeemed. The dividend income received from the stock is reported in interest income. The Company conducts a periodic review and evaluation of its restricted stock to determine if any impairment exists.</t>
  </si>
  <si>
    <t>Loans, Interest and Fees from Loans</t>
  </si>
  <si>
    <t xml:space="preserve">Loans, held for investment The Company generally holds loans for investment and has the intent and ability to hold loans until their maturity. Therefore, they are reported at book value. Net loans are stated at the amount of unpaid principal, reduced by net deferred fees and costs, purchase accounting fair value adjustments, and an allowance for credit losses. In addition, the book value of loans that are subject to a fair value hedge is adjusted for changes in value attributable to the effective portion of the hedged benchmark interest rate risk. Purchased loans are recorded at estimated fair value on the date of purchase, comprised of unpaid principal less estimated credit losses and interest rate fair value adjustments. The Company may acquire loans through a business combination or in a purchase for which differences may exist between the contractual cash flows and the cash flows expected to be collected, which are due, at least in part, to credit quality. Loans are evaluated individually to determine if there has been credit deterioration since origination. Such loans may then be aggregated and accounted for as a pool of loans based on common characteristics. When the Company acquires such loans, the yield that may be accreted (accretable yield) is limited to the excess of the Company’s estimate of undiscounted cash flows expected to be collected over the Company’s initial investment in the loan. The excess of contractual cash flows over the cash flows expected to be collected may not be recognized as an adjustment to yield, loss, or a valuation allowance. Subsequent increases in cash flows expected to be collected generally are recognized prospectively through adjustment of the loan’s yield over the remaining life. Subsequent decreases to cash flows expected to be collected are recognized as impairment. The Company may not carry over or create a valuation allowance in the initial accounting for loans acquired under these circumstances. For purchased loans that are not deemed impaired, fair value adjustments attributable to both credit and interest rates are accreted (or amortized) over the contractual life of the individual loan. For additional information, see " Note 4. Loans, Leases and Allowance for Credit Losses " of these Notes to Unaudited Consolidated Financial Statements. Loan fees collected for the origination of loans less direct loan origination costs (net deferred loan fees) are amortized over the contractual life of the loan through interest income. If the loan has scheduled payments, the amortization of the net deferred loan fee is calculated using the interest method over the contractual life of the loan. If the loan does not have scheduled payments, such as a line of credit, the net deferred loan fee is recognized as interest income on a straight-line basis over the contractual life of the loan commitment. Commitment fees based on a percentage of a customer’s unused line of credit and fees related to standby letters of credit are recognized over the commitment period. When loans are repaid, any remaining unamortized balances of premiums, discounts, or net deferred fees are recognized as interest income. Non-accrual loans: For all loan types except credit cards, when a borrower discontinues making payments as contractually required by the note, the Company must determine whether it is appropriate to continue to accrue interest. The Company ceases accruing interest income when the loan has become delinquent by more than 90 days or when management determines that the full repayment of principal and collection of interest according to contractual terms is no longer likely. The Company may decide to continue to accrue interest on certain loans more than 90 days delinquent if the loans are well secured by collateral and in the process of collection. Credit card loans and other personal loans are typically charged off no later than 180 days delinquent. For all loan types, when a loan is placed on non-accrual status, all interest accrued but uncollected is reversed against interest income in the period in which the status is changed and, the Company makes a loan-level decision to apply either the cash basis or cost recovery method. The Company recognizes income on a cash basis only for those non-accrual loans for which the collection of the remaining principal balance is not in doubt. Under the cost recovery method, subsequent payments received from the customer are applied to principal and generally no further interest income is recognized until the principal has been paid in full or until circumstances have changed such that payments are again consistently received as contractually required. Impaired loans: A loan is identified as impaired when it is no longer probable that interest and principal will be collected according to the contractual terms of the original loan agreement. Generally, impaired loans are classified as non-accrual. However, in certain instances, impaired loans may continue on an accrual basis, if full repayment of all principal and interest is expected and the loan is both well secured and in the process of collection. Impaired loans are measured for reserve requirements in accordance with ASC 310, Receivables, based on the present value of expected future cash flows discounted at the loan's effective interest rate or, as a practical expedient, at the loan's observable market price or the fair value of the collateral less applicable disposition costs if the loan is collateral dependent. The amount of an impairment reserve, if any, and any subsequent changes are recorded as a provision for credit losses. Losses are recorded as a charge-off when losses are confirmed. In addition to management's internal loan review process, regulators may from time to time direct the Company to modify loan grades, loan impairment calculations, or loan impairment methodology. Troubled Debt Restructured Loans : A TDR loan is a loan on which the Company, for reasons related to a borrower’s financial difficulties, grants a concession to the borrower that the Company would not otherwise consider. The loan terms that have been modified or restructured due to a borrower’s financial situation include, but are not limited to, a reduction in the stated interest rate, an extension of the maturity or renewal of the loan at an interest rate below current market, a reduction in the face amount of the debt, a reduction in the accrued interest, or deferral of interest payments. A TDR loan is also considered impaired. A TDR loan may be returned to accrual status when the loan is brought current, has performed in accordance with the contractual restructured terms for a reasonable period of time (generally six months) and the ultimate collectability of the total contractual restructured principal and interest is no longer in doubt. However, such loans continue to be considered impaired. Consistent with regulatory guidance, a TDR loan that is subsequently modified in another restructuring agreement but has shown sustained performance and classification as a TDR, will be removed from TDR status provided that the modified terms were market-based at the time of modification. </t>
  </si>
  <si>
    <t>Allowance for Credit Losses</t>
  </si>
  <si>
    <t>Allowance for credit losses Credit risk is inherent in the business of extending loans and leases to borrowers, for which the Company must maintain an adequate allowance for credit losses. The allowance for credit losses is established through a provision for credit losses recorded to expense. Loans are charged against the allowance for credit losses when management believes that the contractual principal or interest will not be collected. Subsequent recoveries, if any, are credited to the allowance. The allowance is an amount believed adequate to absorb estimated probable losses on existing loans that may become uncollectable, based on evaluation of the collectability of loans and prior credit loss experience, together with other factors. The Company formally re-evaluates and establishes the appropriate level of the allowance for credit losses on a quarterly basis. The allowance consists of specific and general components. The specific allowance applies to impaired loans. For impaired collateral dependent loans, the reserve is calculated based on the collateral value, net of estimated disposition costs. Generally, the Company obtains independent collateral valuation analysis for each loan every twelve months. Loans not collateral dependent are evaluated based on the expected future cash flows discounted at the original contractual interest rate. The Company's impairment analysis also incorporates various valuation considerations, including loan type, loss experience, and geographic criteria. The general allowance covers all non-impaired loans and is based on historical loss experience adjusted for the various qualitative and quantitative factors listed above. The Company’s allowance for credit loss methodology incorporates several quantitative and qualitative risk factors used to establish the appropriate allowance for credit losses at each reporting date. Quantitative factors include: 1) the Company's historical loss experience; 2) levels of and trends in delinquencies and impaired loans; 3) levels of and trends in charge-offs and recoveries; 4) trends in volume and terms of loans; 5) changes in underwriting standards or lending policies; 6) experience, ability, depth of lending staff; 7) national and local economic trends and conditions; 8) changes in credit concentrations; 9) out-of-market exposures; 10) changes in quality of loan review system; and 11) changes in the value of underlying collateral. An internal ten -year loss history is also incorporated into the allowance calculation model. Due to the credit concentration of our loan portfolio in real estate secured loans, the value of collateral is heavily dependent on real estate values in Nevada, Arizona, and California. While management uses the best information available to make its evaluation, future adjustments to the allowance may be necessary if there are significant changes in economic or other conditions. In addition, regulators, as an integral part of their examination processes, periodically review the Bank's allowance for credit losses, and may require us to make additions to the allowance based on their judgment about information available to them at the time of their examination. Management regularly reviews the assumptions and formulae used in determining the allowance and makes adjustments if required to reflect the current risk profile of the portfolio.</t>
  </si>
  <si>
    <t>Other assets acquired through foreclosure Other assets acquired through foreclosure consist primarily of properties acquired as a result of, or in-lieu-of, foreclosure. Properties or other assets (primarily repossessed assets formerly leased) are classified as OREO and other repossessed property and are initially reported at fair value of the asset less estimated selling costs. Subsequent adjustments are based on the lower of carrying value or fair value less estimated costs to sell the property. Costs related to the development or improvement of the assets are capitalized and costs related to holding the assets are charged to non-interest expense. Property is evaluated regularly to ensure the recorded amount is supported by its current fair value and valuation allowances.</t>
  </si>
  <si>
    <t>Derivative Financial Instruments</t>
  </si>
  <si>
    <t>Derivative financial instruments The Company uses interest-rate swaps to mitigate interest-rate risk associated with changes to 1) the fair value of certain fixed-rate financial instruments (fair value hedges) and 2) certain cash flows related to future interest payments on variable rate financial instruments (cash flow hedges). The Company recognizes derivatives as assets or liabilities in the Consolidated Balance Sheet at their fair value in accordance with ASC 815, Derivatives and Hedging . The accounting for changes in the fair value of a derivative instrument depends on whether it has been designated and qualifies as part of a hedging relationship and further, on the type of hedging relationship. On the date the derivative contract is entered into, the Company designates the derivative as a fair value hedge or cash flow hedge. Derivative instruments designated in a hedge relationship to mitigate exposure to changes in the fair value of an asset or liability attributable to a particular risk, such as interest rate risk, are considered fair value hedges. Derivative instruments designated in a hedge relationship to mitigate exposure to variability in expected future cash flows, or other types of forecasted transactions, are considered cash flow hedges. Changes in the fair value of a derivative that is designated and qualifies as a fair value hedge, along with changes in the fair value of the hedged asset or liability that are attributable to the hedged risk are recorded in current-period earnings. For a cash flow hedge, the effective portion of the change in the fair value of the derivative is recorded in AOCI and reclassified into earnings in the same period or periods during which the hedged transaction affects earnings. Any ineffective portion of the change in fair value of a cash flow hedge is recognized immediately in non-interest income in the Consolidated Income Statement. Under both the fair value and cash flow hedge scenarios, changes in the fair value of derivatives not considered to be highly effective in hedging the change in fair value or the expected cash flows of the hedged item are recognized in earnings as non-interest income during the period of the change. The Company documents its hedge relationships, including identification of the hedging instruments and the hedged items, as well as its risk management objectives and strategies for undertaking the hedge transaction at the time the derivative contract is executed. Both at inception and at least quarterly thereafter, the Company assesses whether the derivatives used in hedging transactions are highly effective (as defined in the guidance) in offsetting changes in either the fair value or cash flows of the hedged item. Retroactive effectiveness is assessed, as well as the continued expectation that the hedge will remain effective prospectively. The Company discontinues hedge accounting prospectively when it is determined that a hedge is no longer highly effective. When hedge accounting is discontinued on a fair value hedge that no longer qualifies as an effective hedge, the derivative continues to be reported at fair value in the Consolidated Balance Sheet, but the carrying amount of the hedged item is no longer adjusted for future changes in fair value. The adjustment to the carrying amount of the hedged item that existed at the date hedge accounting is discontinued is amortized over the remaining life of the hedged item into earnings. Derivative instruments that are not designated as hedges, so called free-standing derivatives, are reported in the Consolidated Balance Sheet at fair value and the changes in fair value are recognized in earnings as non-interest income during the period of change. The Company may in the normal course of business purchase a financial instrument or originate a loan that contains an embedded derivative instrument. Upon purchasing the instrument or originating the loan, the Company assesses whether the economic characteristics of the embedded derivative are clearly and closely related to the economic characteristics of the remaining component of the financial instrument (i.e., the host contract) and whether a separate instrument with the same terms as the embedded instrument would meet the definition of a derivative instrument. When it is determined that 1) the embedded derivative possesses economic characteristics that are not clearly and closely related to the economic characteristics of the host contract and 2) a separate instrument with the same terms would qualify as a derivative instrument, the embedded derivative is separated from the host contract and carried at fair value. However, in cases where 1) the host contract is measured at fair value, with changes in fair value reported in current earnings, or 2) the Company is unable to reliably identify and measure an embedded derivative for separation from its host contract, the entire contract is carried in the Consolidated Balance Sheet at fair value and is not designated as a hedging instrument.</t>
  </si>
  <si>
    <t>Income taxes The Company is subject to income taxes in the United States and files a consolidated federal income tax return with all of its subsidiaries, with the exception of BW Real Estate, Inc. Deferred income taxes are recorded to reflect the effects of temporary differences between the financial reporting carrying amounts of assets and liabilities and their income tax bases using enacted tax rates that are expected to be in effect when the taxes are actually paid or recovered. As changes in tax laws or rates are enacted, deferred tax assets and liabilities are adjusted through the provision for income taxes. Net deferred tax assets are recorded to the extent that these assets will more-likely-than-not be realized. In making these determinations, all available positive and negative evidence, including scheduled reversals of deferred tax liabilities, tax planning strategies, projected future taxable income, and recent operating results. If it is determined that deferred income tax assets to be realized in the future are in excess of their net recorded amount, an adjustment to the valuation allowance will be recorded, which will reduce the Company's provision for income taxes. A tax benefit from an unrecognized tax benefit may be recognized when it is more-likely-than-not that the position will be sustained upon examination, including related appeals or litigation, based on technical merits. Income tax benefits must meet a more-likely-than-not recognition threshold at the effective date to be recognized. Interest and penalties related to unrecognized tax benefits are recognized as part of the provision for income taxes in the Consolidated Income Statement. Accrued interest and penalties are included in other liabilities in the Consolidated Balance Sheet.</t>
  </si>
  <si>
    <t>Off-Balance Sheet Instruments</t>
  </si>
  <si>
    <t>Off-balance sheet instruments In the ordinary course of business, the Company has entered into off-balance sheet financial instrument arrangements consisting of commitments to extend credit and standby letters of credit. Such financial instruments are recorded in the Consolidated Financial Statements when they are funded. They involve, to varying degrees, elements of credit risk in excess of amounts recognized in the Consolidated Balance Sheet. Losses would be experienced when the Company is contractually obligated to make a payment under these instruments and must seek repayment from the borrower, which may not be as financially sound in the current period as they were when the commitment was originally made. Commitments to extend credit are agreements to lend to a customer as long as there is no violation of any condition established in the contract. Commitments generally have fixed expiration dates or other termination clauses and may require payment of a fee. The Company enters into credit arrangements that generally provide for the termination of advances in the event of a covenant violation or other event of default. Since many of the commitments are expected to expire without being drawn upon, the total commitment amounts do not necessarily represent future cash requirements. The Company evaluates each customer’s creditworthiness on a case-by-case basis. The amount of collateral obtained, if deemed necessary by the Company upon extension of credit, is based on management’s credit evaluation of the party. The commitments are collateralized by the same types of assets used as loan collateral. As with outstanding loans, the Company applies qualitative factors and utilization rates to its off-balance sheet obligations in determining an estimate of losses inherent in these contractual obligations. The estimate for credit losses on off-balance sheet instruments is included in other liabilities and the charge to income that establishes this liability is included in non-interest expense.</t>
  </si>
  <si>
    <t>Fair Values of Financial Instruments</t>
  </si>
  <si>
    <t>Fair values of financial instruments The Company uses fair value measurements to record fair value adjustments to certain assets and liabilities. ASC 820, Fair Value Measurement , establishes a framework for measuring fair value and a three-level valuation hierarchy for disclosure of fair value measurement as well as enhances disclosure requirements for fair value measurements. The valuation hierarchy is based upon the transparency of inputs to the valuation of an asset or liability as of the measurement date. The Company uses various valuation approaches, including market, income and/or cost approaches. ASC 820 establishes a hierarchy for inputs used in measuring fair value that maximizes the use of observable inputs and minimizes the use of unobservable inputs by requiring tha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factors market participants would consider in pricing the asset or liability developed based on the best information available in the circumstances. The hierarchy is broken down into three levels based on the reliability of inputs, as follows: • Level 1 - Unadjusted quoted prices in active markets that are accessible at the measurement date for identical, unrestricted assets or liabilities. • Level 2 - Inputs other than quoted prices included in Level 1 that are observable for the asset or liability, either directly or indirectly. These might include quoted prices for similar instruments in active markets, quoted prices for identical or similar instruments in markets that are not active, inputs other than quoted prices that are observable for the asset or liability (such as interest rates, prepayment speeds, volatilities, etc.) or model-based valuation techniques where all significant assumptions are observable, either directly or indirectly, in the market. • Level 3 - Valuation is generated from model-based techniques where one or more significant inputs are not observable, either directly or indirectly, in the market. These unobservable assumptions reflect the Company’s own estimates of assumptions that market participants would use in pricing the asset or liability. Valuation techniques may include use of matrix pricing, discounted cash flow models, and similar techniques. The availability of observable inputs varies based on the nature of the specific financial instrument.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In certain cases, the inputs used to measure fair value may fall into different levels of the fair value hierarchy. In such cases, for disclosure purposes, the level in the fair value hierarchy within which the fair value measurement in its entirety falls is determined based on the lowest level input that is significant to the fair value measurement in its entirety. Fair value is a market-based measure considered from the perspective of a market participant who holds the asset or owes the liability rather than an entity-specific measure. When market assumptions are available, ASC 820 requires the Company to make assumptions regarding the assumptions that market participants would use to estimate the fair value of the financial instrument at the measurement date. ASC 825, Financial Instruments , requires disclosure of fair value information about financial instruments, whether or not recognized in the balance sheet, for which it is practicable to estimate that value. Management uses its best judgment in estimating the fair value of the Company’s financial instruments; however, there are inherent limitations in any estimation technique. Therefore, for substantially all financial instruments, the fair value estimates presented herein are not necessarily indicative of the amounts the Company could have realized in a sales transaction at September 30, 2015 and December 31, 2014 . The estimated fair value amounts for September 30, 2015 and December 31, 2014 have been measured as of period-end, and have not been reevaluated or updated for purposes of these Consolidated Financial Statements subsequent to those dates. As such, the estimated fair values of these financial instruments subsequent to the reporting date may be different than the amounts reported at period-end. The information in " Note 14. Fair Value Accounting " in these Notes to Unaudited Consolidated Financial Statements should not be interpreted as an estimate of the fair value of the entire Company since a fair value calculation is only required for a limited portion of the Company’s assets and liabilities. Due to the wide range of valuation techniques and the degree of subjectivity used in making the estimate, comparisons between the Company’s disclosures and those of other companies or banks may not be meaningful. The following methods and assumptions were used by the Company in estimating the fair value of its financial instruments: Cash and cash equivalents The carrying amounts reported in the Consolidated Balance Sheets for cash and due from banks approximate their fair value. Money market investments The carrying amounts reported in the Consolidated Balance Sheets for money market investments approximate their fair value. Investment securities The fair values of CRA investments, mutual funds, and exchange-listed preferred stock are based on quoted market prices and are categorized as Level 1 in the fair value hierarchy. The fair values of other investment securities were determined based on matrix pricing. Matrix pricing is a mathematical technique that utilizes observable market inputs including, for example, yield curves, credit ratings, and prepayment speeds. Fair values determined using matrix pricing are generally categorized as Level 2 in the fair value hierarchy. The Company owns certain CDOs for which quoted prices are not available. Quoted prices for similar assets are also not available for these investment securities. In order to determine the fair value of these securities, the Company engages a third party to estimate the future cash flows and discount rate using third party quotes adjusted based on assumptions a market participant would assume necessary for each specific security. As a result of the lack of an active market, the resulting fair values have been categorized as Level 3 in the fair value hierarchy. Restricted stock WAB is a member of the Federal Reserve System and the FHLB and, accordingly, maintains investments in the capital stock of the FRB and the FHLB. WAB also maintains an investment in its primary correspondent bank. These investments are carried at cost since no ready market exists for them, and they have no quoted market value. The Company conducts a periodic review and evaluation of its restricted stock to determine if any impairment exists. The fair values of these investments have been categorized as Level 2 in the fair value hierarchy. Loans The fair value of loans is estimated based on discounted cash flows using interest rates currently being offered for loans with similar terms to borrowers with similar credit quality and adjustments that the Company believes a market participant would consider in determining fair value based on a third party independent valuation. As a result, the fair value for certain loans is categorized as Level 2 in the fair value hierarchy, excluding impaired loans which are categorized as Level 3. Accrued interest receivable and payable The carrying amounts reported in the Consolidated Balance Sheets for accrued interest receivable and payable approximate their fair value. Derivative financial instruments All derivatives are recognized in the Consolidated Balance Sheets at their fair value. The fair value for derivatives is determined based on market prices, broker-dealer quotations on similar products, or other related input parameters. As a result, the fair values have been categorized as Level 2 in the fair value hierarchy. Deposits The fair value disclosed for demand and savings deposits is by definition equal to the amount payable on demand at their reporting date (that is, their carrying amount), which the Company believes a market participant would consider in determining fair value. The carrying amount for variable-rate deposit accounts approximates their fair value. Fair values for fixed-rate certificates of deposit are estimated using a discounted cash flow calculation that applies interest rates currently being offered on certificates to a schedule of aggregated expected monthly maturities on these deposits. The fair value measurement of the deposit liabilities is categorized as Level 2 in the fair value hierarchy. FHLB advances, other borrowings, and subordinated debt The fair values of the Company’s borrowings are estimated using discounted cash flow analyses, based on the market rates for similar types of borrowing arrangements. The FHLB advances have been categorized as Level 2 in the fair value hierarchy due to their short durations. Other borrowings have been categorized as Level 3 in the fair value hierarchy. Junior subordinated debt Junior subordinated debt is valued by comparing the BB Financial over SWAP index and discounting the contractual cash flows on the Company's debt using these market rates. Junior subordinated debt has been categorized as Level 3 in the fair value hierarchy. Off-balance sheet instruments The fair value of the Company’s off-balance sheet instruments (lending commitments and standby letters of credit) is based on quoted fees currently charged to enter into similar agreements, taking into account the remaining terms of the agreements, and the counterparties’ credit standing.</t>
  </si>
  <si>
    <t>Recent Accounting Pronouncements</t>
  </si>
  <si>
    <t>Recent accounting pronouncements In June 2014, the FASB issued guidance within ASU 2014-12, Accounting for Share-Based Payments When the Terms of an Award Provide That a Performance Target Could Be Achieved after the Requisite Service Period . The amendments in ASU 2014-12 to Topic 718, Compensation - Stock Compensation, provide explicit guidance on whether to treat a performance target that could be achieved after the requisite service period as a performance condition that affects vesting or as a nonvesting condition that affects the grant-date fair value of an award. The amendments are effective for annual periods and interim periods within those annual periods beginning after December 15, 2015. Early adoption is permitted. An entity may elect to apply the amendments either prospectively to all awards granted or modified after the effective date or retrospectively to all awards with performance targets that are outstanding as of the beginning of the earliest annual period presented in the financial statements and to all new or modified awards thereafter. The adoption of this guidance is not expected to have a material impact on the Company's Consolidated Financial Statements. In August 2014, the FASB issued guidance within ASU 2014-15, Presentation of Financial Statements - Going Concern . The amendments in ASU 2014-15 to Subtopic 205-40, Going Concern, provide guidance about management's responsibility to evaluate whether there is substantial doubt about an entity's ability to continue as a going concern. The amendments require management to assess an entity's ability to continue as a going concern by incorporating and expanding upon certain principles that are currently in U.S. auditing standards. The amendments are effective for the annual period ending after December 15, 2016, and for annual periods and interim periods thereafter. Early application is permitted. The adoption of this guidance is not expected to have a material impact on the Company’s Consolidated Financial Statements. In February 2015, the FASB issued guidance within ASU 2015-02, Amendments to the Consolidation Analysis . The amendments in ASU 2015-02 to Topic 810, Consolidation, change the analysis that a reporting entity must perform to determine whether it should consolidate certain types of legal entities. Specifically, the amendments modify the evaluation of whether limited partnerships and similar legal entities are variable interest entities or voting interest entities, eliminate the presumption that a general partner should consolidate a limited partnership, affect the consolidation analysis of reporting entities that are involved with variable interest entities, particularly those that have fee arrangements and related party relationships, and provide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The amendments are effective for fiscal years, and for interim periods within those fiscal years, beginning after December 15, 2015. Early adoption is permitted. An entity may apply the amendments in this Update using a modified retrospective approach by recording a cumulative-effect adjustment to equity as of the beginning of the fiscal year of adoption or, may apply the amendments retrospectively. The adoption of this guidance is not expected to have a material impact on the Company's Consolidated Financial Statements. Recently adopted accounting guidance In the second quarter of 2015, the Company adopted the amended guidance within ASU 2015-03, Simplifying the Presentation of Debt Issuance Costs . The amendments in ASU 2015-03 to Subtopic 835-30, Interest - Imputation of Interest, require that debt issuance costs related to a recognized debt liability be presented in the balance sheet as a direct deduction from the carrying amount of that debt liability, consistent with debt discounts. On June 29, 2015, the Company issued $150.0 million in subordinated debt. As a result of the adoption of this amended guidance, subordinated debt was recorded net of related issuance costs of $1.9 million . Prior period balances were not adjusted for the change in accounting principle as unamortized debt issuance costs were not significant. In the third quarter 2015, the Company elected early adoption of the amended guidance within ASU 2015-16, Simplifying the Accounting for Measurement-Period Adjustments . Under current GAAP, the acquirer is required to retrospectively adjust the provisional amounts recognized at the acquisition date with a corresponding adjustment to goodwill and is also required to revise comparative information for prior periods presented in the financial statements. The amendments in ASU 2015-16 to Topic 805, Business Combinations, require that an acquirer recognize adjustments to provisional amounts that are identified during the measurement period in the reporting period in which the adjustment amounts are determined. The amendments in this Update also require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An entity is required to present separately on the face of the income statement or disclose in the notes the portion of the amount recorded in current-period earnings by line item that would have been recorded in previous reporting periods if the adjustments to the provisional amounts had been recognized as of the acquisition date. As a result of the adoption of this amended guidance, all measurement period adjustments identified during the quarter have been recognized in the current reporting period. As the closing date of the Bridge acquisition was June 30, 2015, Bridge's results of operations were not included in the Company's results until July 1, 2015. Accordingly, there are no amounts recorded in current-period earnings that would have been recorded in previous reporting periods if the adjustments to the provisional amounts had been recognized as of the acquisition date. See Note 2. Mergers, Acquisitions and Dispositions for further discussion of the measurement period adjustments identified and recognized during the current reporting period.</t>
  </si>
  <si>
    <t>Mergers, Acquisitions and Dispositions (Tables)</t>
  </si>
  <si>
    <t>Business Acquisition, Pro Forma Information, Nonrecurring Adjustment [Line Items]</t>
  </si>
  <si>
    <t>Business Acquisition, Pro Forma Information [Table Text Block]</t>
  </si>
  <si>
    <t xml:space="preserve">The following table presents pro forma information as if the Bridge acquisition was completed on January 1, 2014. The pro forma information includes adjustments for interest income on loans and securities acquired, amortization of intangibles arising from the transaction and interest expense on deposits acquired. The pro forma information is not necessarily indicative of the results of operations as they would have been had the transactions been effected on the assumed dates. Three Months Ended September 30, Nine Months Ended September 30, 2015 2014 2015 2014 (in thousands, except per share amounts) Interest income $ 141,386 $ 126,576 $ 412,888 $ 365,648 Non-interest income 13,826 10,609 24,873 27,491 Net income available to common stockholders (1) 56,791 45,997 147,163 119,898 Earnings per share - basic $ 0.56 $ 0.46 $ 1.39 $ 1.20 Earnings per share - diluted $ 0.56 $ 0.45 $ 1.37 $ 1.18 (1) Excludes acquisition / restructure related costs incurred by the Company of $0.8 million and $8.8 million for the three and nine months ended September 30, 2015 , respectively, and acquisition / restructure related costs incurred by Bridge of zero and $6.8 million for the three and nine months ended September 30, 2015 , respectively, and related tax effects. </t>
  </si>
  <si>
    <t>Business Combination Disclosure [Text Block]</t>
  </si>
  <si>
    <t>The following table shows the recognized amounts of identifiable assets acquired and liabilities assumed at their as adjusted acquisition date fair values, which include all measurement period adjustments identified and recognized during the three months ended September 30, 2015: As Adjusted (in thousands) Assets: Cash and cash equivalents (1) $ 378,966 Investment securities - AFS 61,297 Investments in restricted stock 7,015 Loans 1,439,995 Premises and equipment 1,519 Other assets acquired through foreclosure 1,407 Bank owned life insurance 17,385 Investment in LIHTC 5,354 Intangible assets 14,997 Deferred tax assets, net 18,664 Other assets 19,993 Total assets $ 1,966,592 Liabilities: Deposits $ 1,742,031 Qualifying debt 11,287 Other liabilities 11,828 Total liabilities 1,765,146 Net assets acquired $ 201,446 Consideration paid Common stock (12,451,240 shares at $33.76 per share) $ 420,354 Fair value of equity awards related to pre-combination vesting 10,676 Cash 36,539 Fair value of total consideration 467,569 Goodwill $ 266,123</t>
  </si>
  <si>
    <t>Schedule of Disposal Groups, Including Discontinued Operations, Income Statement, Balance Sheet and Additional Disclosures</t>
  </si>
  <si>
    <t>The following table summarizes the operating results of the discontinued operations for the three and nine months ended September 30, 2014 : Nine Months Ended September 30, 2014 (in thousands) Operating revenue $ (358 ) Non-interest expenses (1,369 ) Loss before income taxes (1,727 ) Income tax benefit (569 ) Net loss $ (1,158 )</t>
  </si>
  <si>
    <t>Investment Securities (Tables)</t>
  </si>
  <si>
    <t>Carrying Amounts and Fair Values of Investment Securities</t>
  </si>
  <si>
    <t>The carrying amounts and fair values of investment securities at September 30, 2015 and December 31, 2014 are summarized as follows: September 30, 2015 Amortized Cost Gross Unrealized Gains Gross Unrealized (Losses) Fair Value (in thousands) Available-for-sale Collateralized debt obligations $ 50 $ 10,160 $ — $ 10,210 Commercial MBS issued by GSEs 19,241 358 — 19,599 Corporate debt securities 12,770 660 — 13,430 CRA investments 34,596 166 — 34,762 Municipal obligations 320,358 13,875 (168 ) 334,065 Preferred stock 110,462 1,819 (2,151 ) 110,130 Private label commercial MBS 4,861 55 — 4,916 Private label residential MBS 244,625 816 (1,293 ) 244,148 Residential MBS issued by GSEs 1,098,920 17,161 (671 ) 1,115,410 Trust preferred securities 32,000 — (7,351 ) 24,649 U.S. government sponsored agency securities 18,700 — (67 ) 18,633 U.S. treasury securities 2,997 31 — 3,028 Total AFS securities $ 1,899,580 $ 45,101 $ (11,701 ) $ 1,932,980 Securities measured at fair value Residential MBS issued by GSEs $ 1,537 December 31, 2014 Amortized Cost Gross Unrealized Gains Gross Unrealized (Losses) Fair Value (in thousands) Available-for-sale Collateralized debt obligations $ 50 $ 11,395 $ — $ 11,445 Commercial MBS issued by GSEs 2,047 100 — 2,147 Corporate debt securities 52,773 717 (1,001 ) 52,489 CRA investments 24,302 30 — 24,332 Municipal obligations 285,398 13,688 (49 ) 299,037 Mutual funds 37,449 500 (247 ) 37,702 Preferred stock 83,192 2,099 (2,679 ) 82,612 Private label commercial MBS 5,017 132 — 5,149 Private label residential MBS 70,985 379 (1,121 ) 70,243 Residential MBS issued by GSEs 881,734 11,440 (1,985 ) 891,189 Trust preferred securities 32,000 — (6,454 ) 25,546 U.S. government-sponsored agency securities 18,701 — (355 ) 18,346 Total AFS securities $ 1,493,648 $ 40,480 $ (13,891 ) $ 1,520,237 Securities measured at fair value Residential MBS issued by GSEs $ 1,858</t>
  </si>
  <si>
    <t>Unrealized Losses and Fair Value of Investment Securities in Continuous Unrealized Loss Position</t>
  </si>
  <si>
    <t>Information pertaining to securities with gross unrealized losses at September 30, 2015 and December 31, 2014 , aggregated by investment category and length of time that individual securities have been in a continuous loss position follows: September 30, 2015 Less Than Twelve Months More Than Twelve Months Total Gross Unrealized Losses Fair Value Gross Unrealized Losses Fair Value Gross Unrealized Losses Fair Value (in thousands) Available-for-sale Municipal obligations $ 168 $ 24,403 $ — $ — $ 168 $ 24,403 Preferred stock 688 41,142 1,463 17,593 2,151 58,735 Private label residential MBS 919 84,594 374 21,360 1,293 105,954 Residential MBS issued by GSEs 51 8,393 620 41,352 671 49,745 Trust preferred securities — — 7,351 24,649 7,351 24,649 U.S. government sponsored agency securities — — 67 18,633 67 18,633 Total AFS securities $ 1,826 $ 158,532 $ 9,875 $ 123,587 $ 11,701 $ 282,119 December 31, 2014 Less Than Twelve Months More Than Twelve Months Total Gross Unrealized Losses Fair Value Gross Unrealized Losses Fair Value Gross Unrealized Losses Fair Value (in thousands) Available-for-sale Corporate debt securities $ 139 $ 9,860 $ 862 $ 29,139 $ 1,001 $ 38,999 Municipal obligations — — 49 4,430 49 4,430 Mutual funds 247 25,855 — — 247 25,855 Preferred stock 232 13,811 2,447 28,109 2,679 41,920 Private label residential MBS 157 24,056 964 26,614 1,121 50,670 Residential MBS issued by GSEs 227 49,217 1,758 97,296 1,985 146,513 Trust preferred securities — — 6,454 25,546 6,454 25,546 U.S. government sponsored agency securities — — 355 18,346 355 18,346 Total AFS securities $ 1,002 $ 122,799 $ 12,889 $ 229,480 $ 13,891 $ 352,279</t>
  </si>
  <si>
    <t>Amortized Cost and Fair Value of Investment Securities by Contractual Maturities</t>
  </si>
  <si>
    <t>The amortized cost and fair value of securities as of September 30, 2015 , by contractual maturities, are shown below. MBS are shown separately as individual MBS are comprised of pools of loans with varying maturities. Therefore, these securities are listed separately in the maturity summary. September 30, 2015 Amortized Cost Estimated Fair Value (in thousands) Available-for-sale Due in one year or less $ 59,766 $ 60,191 After one year through five years 80,638 84,117 After five years through ten years 87,171 90,576 After ten years 304,358 314,023 Mortgage-backed securities 1,367,647 1,384,073 Total AFS securities $ 1,899,580 $ 1,932,980</t>
  </si>
  <si>
    <t>Investment Securities by Credit Rating Type</t>
  </si>
  <si>
    <t>The following tables summarize the carrying amount of the Company’s investment ratings position as of September 30, 2015 and December 31, 2014 : September 30, 2015 AAA Split-rated AAA/AA+ AA+ to AA- A+ to A- BBB+ to BBB- BB+ and below Unrated Totals (in thousands) Available-for-sale Collateralized debt obligations $ — $ — $ — $ — $ — $ 10,210 $ — $ 10,210 Commercial MBS issued by GSEs — 19,599 — — — — — 19,599 Corporate debt securities — — 2,737 10,693 — — — 13,430 CRA investments — — — — — — 34,762 34,762 Municipal obligations 8,023 — 180,915 138,640 6,302 185 — 334,065 Preferred stock — — — — 77,364 22,953 9,813 110,130 Private label commercial MBS 4,916 — — — — — — 4,916 Private label residential MBS 236,042 — 45 2,480 2,762 2,819 — 244,148 Residential MBS issued by GSEs — 1,115,410 — — — — — 1,115,410 Trust preferred securities — — — — 24,649 — — 24,649 U.S. government sponsored agency securities — 18,633 — — — — — 18,633 U.S. treasury securities — 3,028 — — — — — 3,028 Total AFS securities (1) $ 248,981 $ 1,156,670 $ 183,697 $ 151,813 $ 111,077 $ 36,167 $ 44,575 $ 1,932,980 Securities measured at fair value Residential MBS issued by GSEs $ — $ 1,537 $ — $ — $ — $ — $ — $ 1,537 (1) The Company uses the average credit rating of the combination of S&amp;P, Moody’s, and Fitch, where ratings differ. December 31, 2014 AAA Split-rated AAA/AA+ AA+ to AA- A+ to A- BBB+ to BBB- BB+ and below Unrated Totals (in thousands) Available-for-sale Collateralized debt obligations $ — $ — $ — $ — $ — $ 11,445 $ — $ 11,445 Commercial MBS issued by GSEs — 2,147 — — — — — 2,147 Corporate debt securities — — 2,759 5,570 44,160 — — 52,489 CRA investments — — — — — — 24,332 24,332 Municipal obligations 8,168 — 138,256 146,155 6,263 195 — 299,037 Mutual funds (2) — — — — 37,702 — — 37,702 Preferred stock — — — — 54,585 17,632 10,395 82,612 Private label commercial MBS 5,149 — — — — — — 5,149 Private label residential MBS 59,944 — 68 3,439 3,595 3,197 — 70,243 Residential MBS issued by GSEs — 891,189 — — — — — 891,189 Trust preferred securities — — — — 25,546 — — 25,546 U.S. government sponsored agency securities — 18,346 — — — — — 18,346 Total AFS securities (1) $ 73,261 $ 911,682 $ 141,083 $ 155,164 $ 171,851 $ 32,469 $ 34,727 $ 1,520,237 Securities measured at fair value Residential MBS issued by GSEs $ — $ 1,858 $ — $ — $ — $ — $ — $ 1,858 (1) The Company uses the average credit rating of the combination of S&amp;P, Moody’s, and Fitch, where ratings differ. (2) At least 80% of mutual funds are investment grade corporate debt securities.</t>
  </si>
  <si>
    <t>Gross Gains and (Losses) on Sales of Investment Securities</t>
  </si>
  <si>
    <t>The following table presents gross gains and losses on sales of investment securities: Three Months Ended September 30, Nine Months Ended September 30, 2015 2014 2015 2014 (in thousands) Gross gains $ — $ 181 $ 1,103 $ 547 Gross losses (62 ) — (521 ) (163 ) Net gains on sales of investment securities $ (62 ) $ 181 $ 582 $ 384</t>
  </si>
  <si>
    <t>Loans, Leases and Allowance for Credit Losses (Tables)</t>
  </si>
  <si>
    <t>Certain Loans Acquired in Transfer Not Accounted for as Debt Securities Acquired During Period [Line Items]</t>
  </si>
  <si>
    <t>Certain Loans Acquired in Transfer Not Accounted for as Debt Securities Acquired During Period [Table Text Block]</t>
  </si>
  <si>
    <t xml:space="preserve"> As Adjusted Commercial and Industrial Commercial Real Estate Construction and Land Development Residential Real Estate Consumer Total (in thousands) Contractually required principal and interest payments: PCI $ 14,574 $ 1,296 $ — $ 2,354 $ — $ 18,224 Non-PCI 1,223,072 340,749 106,851 26,999 987 1,698,658 Total loans acquired 1,237,646 342,045 106,851 29,353 987 1,716,882 Cash flows expected to be collected: PCI 10,066 712 — 2,088 — 12,866 Non-PCI 1,186,076 304,944 102,240 26,629 989 1,620,878 Total loans acquired 1,196,142 305,656 102,240 28,717 989 1,633,744 Fair value of loans acquired: PCI 7,362 1,417 — 2,075 — 10,854 Non-PCI 1,076,807 229,306 99,080 23,023 925 1,429,141 Total loans acquired $ 1,084,169 $ 230,723 $ 99,080 $ 25,098 $ 925 $ 1,439,995</t>
  </si>
  <si>
    <t>Schedule of Held for Investment Loan Portfolio Composition of Loans, Leases and Allowance for Credit Losses</t>
  </si>
  <si>
    <t>The composition of the Company’s loan portfolio is as follows: September 30, 2015 December 31, 2014 (in thousands) Loans, held for investment Commercial and industrial $ 4,799,423 $ 3,326,708 Commercial real estate - non-owner occupied 2,210,642 2,052,566 Commercial real estate - owner occupied 2,123,882 1,732,888 Construction and land development 1,122,094 748,053 Residential real estate 320,679 299,402 Commercial leases 160,593 205,639 Consumer 26,626 33,009 Loans, net of deferred loan fees and costs 10,763,939 8,398,265 Allowance for credit losses (117,072 ) (110,216 ) Total loans HFI $ 10,646,867 $ 8,288,049</t>
  </si>
  <si>
    <t>Contractual Aging of Loan Portfolio by Class of Loans Including Loans Held for Sale and Excluding Deferred Fees/Costs</t>
  </si>
  <si>
    <t>The following table presents the contractual aging of the recorded investment in past due loans held for investment by class of loans: September 30, 2015 Current 30-59 Days 60-89 Days Over 90 days Total Total (in thousands) Commercial real estate Owner occupied $ 2,121,230 $ 1,468 $ 111 $ 1,073 $ 2,652 $ 2,123,882 Non-owner occupied 2,027,293 2,980 544 474 3,998 2,031,291 Multi-family 179,351 — — — — 179,351 Commercial and industrial Commercial 4,784,193 3,764 7,046 4,420 15,230 4,799,423 Leases 152,881 5,038 — 2,674 7,712 160,593 Construction and land development Construction 682,851 — — — — 682,851 Land 438,826 417 — — 417 439,243 Residential real estate 316,687 61 948 2,983 3,992 320,679 Consumer 26,386 9 4 227 240 26,626 Total loans $ 10,729,698 $ 13,737 $ 8,653 $ 11,851 $ 34,241 $ 10,763,939 December 31, 2014 Current 30-59 Days 60-89 Days Over 90 days Total Total (in thousands) Commercial real estate Owner occupied $ 1,730,164 $ 1,406 $ 180 $ 1,138 $ 2,724 $ 1,732,888 Non-owner occupied 1,855,454 2,389 3,361 8,737 14,487 1,869,941 Multi-family 182,180 — 445 — 445 182,625 Commercial and industrial Commercial 3,324,132 1,523 15 1,038 2,576 3,326,708 Leases 205,639 — — — — 205,639 Construction and land development Construction 388,399 — — — — 388,399 Land 356,209 — 2,640 805 3,445 359,654 Residential real estate 292,065 2,347 205 4,785 7,337 299,402 Consumer 32,540 177 21 271 469 33,009 Total loans $ 8,366,782 $ 7,842 $ 6,867 $ 16,774 $ 31,483 $ 8,398,265</t>
  </si>
  <si>
    <t>Summary of Recorded Investment in Nonaccrual Loans and Loans Past Due 90 Days Still Accruing Interest by Loan Class</t>
  </si>
  <si>
    <t>The following table presents the recorded investment in non-accrual loans and loans past due ninety days or more and still accruing interest by class of loans: September 30, 2015 December 31, 2014 Non-accrual loans Loans past due 90 days or more and still accruing Non-accrual loans Loans past due 90 days or more and still accruing Current Past Due/ Total Current Past Due/ Total (in thousands) Commercial real estate Owner occupied $ 1,970 $ 1,073 $ 3,043 $ — $ 13,630 $ — $ 13,630 $ 1,138 Non-owner occupied 12,780 2,818 15,598 — 30,226 8,601 38,827 2,171 Multi-family — — — — — — — — Commercial and industrial Commercial 19,178 — 19,178 4,420 2,621 496 3,117 703 Leases 314 2,674 2,988 — 373 — 373 — Construction and land development Construction — — — — — — — — Land 1,926 417 2,343 — 2,686 2,640 5,326 805 Residential real estate 2,462 1,883 4,345 1,100 1,332 4,841 6,173 232 Consumer — 197 197 30 25 188 213 83 Total $ 38,630 $ 9,062 $ 47,692 $ 5,550 $ 50,893 $ 16,766 $ 67,659 $ 5,132</t>
  </si>
  <si>
    <t>Loans by Risk Rating</t>
  </si>
  <si>
    <t>The following tables present gross loans by risk rating: September 30, 2015 Pass Special Mention Substandard Doubtful Loss Total (in thousands) Commercial real estate Owner occupied $ 2,062,062 $ 30,691 $ 29,634 $ 1,495 $ — $ 2,123,882 Non-owner occupied 1,976,564 17,951 36,776 — — 2,031,291 Multi-family 177,604 — 1,747 — — 179,351 Commercial and industrial Commercial 4,656,377 94,220 48,826 — — 4,799,423 Leases 152,081 5,508 330 2,674 — 160,593 Construction and land development Construction 680,550 2,301 — — — 682,851 Land 419,590 381 19,272 — — 439,243 Residential real estate 304,868 2,074 13,737 — — 320,679 Consumer 26,283 73 270 — — 26,626 Total $ 10,455,979 $ 153,199 $ 150,592 $ 4,169 $ — $ 10,763,939 September 30, 2015 Pass Special Mention Substandard Doubtful Loss Total (in thousands) Current (up to 29 days past due) $ 10,445,547 $ 150,913 $ 131,743 $ 1,495 $ — $ 10,729,698 Past due 30 - 59 days 5,515 1,482 6,740 — — 13,737 Past due 60 - 89 days 4,726 804 3,123 — — 8,653 Past due 90 days or more 191 — 8,986 2,674 — 11,851 Total $ 10,455,979 $ 153,199 $ 150,592 $ 4,169 $ — $ 10,763,939 December 31, 2014 Pass Special Mention Substandard Doubtful Loss Total (in thousands) Commercial real estate Owner occupied $ 1,664,270 $ 28,072 $ 39,222 $ 1,324 $ — $ 1,732,888 Non-owner occupied 1,771,138 35,752 62,611 440 — 1,869,941 Multi-family 182,180 — 445 — — 182,625 Commercial and industrial Commercial 3,295,027 14,380 17,146 155 — 3,326,708 Leases 202,772 2,494 373 — — 205,639 Construction and land development Construction 383,677 4,241 481 — — 388,399 Land 328,278 10,289 21,087 — — 359,654 Residential real estate 284,052 2,044 13,306 — — 299,402 Consumer 32,419 233 357 — — 33,009 Total $ 8,143,813 $ 97,505 $ 155,028 $ 1,919 $ — $ 8,398,265 December 31, 2014 Pass Special Mention Substandard Doubtful Loss Total (in thousands) Current (up to 29 days past due) $ 8,140,140 $ 95,091 $ 129,787 $ 1,764 $ — $ 8,366,782 Past due 30 - 59 days 2,771 198 4,718 155 — 7,842 Past due 60 - 89 days 385 37 6,445 — — 6,867 Past due 90 days or more 517 2,179 14,078 — — 16,774 Total $ 8,143,813 $ 97,505 $ 155,028 $ 1,919 $ — $ 8,398,265</t>
  </si>
  <si>
    <t>Recorded Investment in Loans Classified as Impaired</t>
  </si>
  <si>
    <t>The table below reflects the recorded investment in loans classified as impaired: September 30, 2015 December 31, 2014 (in thousands) Impaired loans with a specific valuation allowance under ASC 310 (1) $ 28,742 $ 124,928 Impaired loans without a specific valuation allowance under ASC 310 (2) 112,437 41,822 Total impaired loans $ 141,179 $ 166,750 Valuation allowance related to impaired loans (3) $ (4,207 ) $ (10,765 ) (1) Includes TDR loans with a specific valuation allowance under ASC 310 of $5.1 million and $103.3 million at September 30, 2015 and December 31, 2014 , respectively. (2) Includes TDR loans without a specific valuation allowance under ASC 310 of $96.0 million and $35.0 million at September 30, 2015 and December 31, 2014 , respectively. (3) Includes valuation allowance related to TDR loans of $0.4 million and $8.9 million at September 30, 2015 and December 31, 2014 , respectively. The following table presents the average investment in impaired loans and income recognized on impaired loans: Three Months Ended September 30, Nine Months Ended September 30, 2015 2014 2015 2014 (in thousands) Average balance on impaired loans $ 145,161 $ 167,848 $ 154,510 $ 169,260 Interest income recognized on impaired loans 1,303 1,365 3,613 4,186 Interest recognized on non-accrual loans, cash basis 208 553 1,409 1,725</t>
  </si>
  <si>
    <t>Impaired Loans by Loan Class</t>
  </si>
  <si>
    <t>The following table presents impaired loans by class: September 30, 2015 December 31, 2014 (in thousands) Commercial real estate Owner occupied $ 29,960 $ 44,893 Non-owner occupied 44,720 66,324 Multi-family — — Commercial and industrial Commercial 27,651 13,749 Leases 2,988 373 Construction and land development Construction — — Land 18,727 21,748 Residential real estate 16,778 19,300 Consumer 355 363 Total $ 141,179 $ 166,750</t>
  </si>
  <si>
    <t>Average Investment in Impaired Loans by Loan Class</t>
  </si>
  <si>
    <t>The following table presents average investment in impaired loans by loan class: Three Months Ended September 30, Nine Months Ended September 30, 2015 2014 2015 2014 (in thousands) Commercial real estate Owner occupied $ 29,453 $ 34,154 $ 37,043 $ 35,081 Non-owner occupied 57,178 69,731 60,817 69,499 Multi-family — — — — Commercial and industrial Commercial 16,938 16,156 14,202 15,726 Leases 3,658 402 2,965 420 Construction and land development Construction — — — — Land 18,801 20,994 19,949 21,290 Residential real estate 18,662 25,761 19,137 26,722 Consumer 471 650 397 522 Total $ 145,161 $ 167,848 $ 154,510 $ 169,260</t>
  </si>
  <si>
    <t>Interest Income on Impaired Loans by Loan Class</t>
  </si>
  <si>
    <t>The following table presents interest income on impaired loans by class: Three Months Ended September 30, Nine Months Ended September 30, 2015 2014 2015 2014 (in thousands) Commercial real estate Owner occupied $ 373 $ 365 $ 1,200 $ 1,130 Non-owner occupied 468 386 1,158 1,161 Multi-family — — — — Commercial and industrial Commercial 73 184 212 561 Leases — — — — Construction and land development Construction — — — — Land 199 251 591 807 Residential real estate 188 165 447 482 Consumer 2 14 5 45 Total $ 1,303 $ 1,365 $ 3,613 $ 4,186</t>
  </si>
  <si>
    <t>Tabular Disclosure of Nonperforming Assets</t>
  </si>
  <si>
    <t>The following table summarizes nonperforming assets: September 30, 2015 December 31, 2014 (in thousands) Non-accrual loans (1) $ 47,692 $ 67,659 Loans past due 90 days or more on accrual status 5,550 5,132 Troubled debt restructured loans (2) 80,667 84,720 Total nonperforming loans 133,909 157,511 Other assets acquired through foreclosure, net 57,719 57,150 Total nonperforming assets $ 191,628 $ 214,661 (1) Includes non-accrual TDR loans of $20.4 million and $53.6 million at September 30, 2015 and December 31, 2014 , respectively. (2) Includes accruing TDR loans only.</t>
  </si>
  <si>
    <t>Accretable Yield Table</t>
  </si>
  <si>
    <t>Changes in the accretable yield for loans acquired with deteriorated credit quality in the Centennial, Western Liberty, and Bridge acquisitions are as follows: Three Months Ended September 30, Nine Months Ended September 30, 2015 2014 2015 2014 (in thousands) Balance, at beginning of period $ 17,190 $ 23,183 $ 19,156 $ 28,164 Additions due to acquisition of Bridge — — 857 — Measurement period adjustments 38 — 38 — Reclassifications from non-accretable to accretable yield (1) 597 1,613 1,292 4,643 Accretion to interest income (1,056 ) (1,562 ) (3,146 ) (5,764 ) Reversal of fair value adjustments upon disposition of loans (398 ) (3,509 ) (1,826 ) (7,318 ) Balance, at end of period $ 16,371 $ 19,725 $ 16,371 $ 19,725 (1) The primary drivers of reclassification from non-accretable to accretable yield resulted from changes in estimated cash flows.</t>
  </si>
  <si>
    <t>Allowances for Credit Losses</t>
  </si>
  <si>
    <t>The following table summarizes the changes in the allowance for credit losses by portfolio type: Three Months Ended September 30, 2015 Construction and Land Development Commercial Real Estate Residential Real Estate Commercial and Industrial Consumer Total (in thousands) 2015 Beginning Balance $ 19,537 $ 28,946 $ 6,399 $ 59,589 $ 585 $ 115,056 Charge-offs — — (8 ) (1,109 ) — (1,117 ) Recoveries 329 1,401 232 1,147 24 3,133 Provision 419 (5,173 ) (1,313 ) 6,152 (85 ) — Ending balance $ 20,285 $ 25,174 $ 5,310 $ 65,779 $ 524 $ 117,072 2014 Beginning Balance $ 16,873 $ 34,349 $ 10,227 $ 42,861 $ 1,627 $ 105,937 Charge-offs — (193 ) (423 ) (110 ) (285 ) (1,011 ) Recoveries 182 1,779 768 1,053 34 3,816 Provision 1,710 (1,945 ) (1,043 ) 1,779 (82 ) 419 Ending balance $ 18,765 $ 33,990 $ 9,529 $ 45,583 $ 1,294 $ 109,161 Nine Months Ended September 30, 2015 Construction and Land Development Commercial Real Estate Residential Real Estate Commercial and Industrial Consumer Total (in thousands) 2015 Beginning Balance $ 18,558 $ 28,783 $ 7,456 $ 54,566 $ 853 $ 110,216 Charge-offs — — (626 ) (3,273 ) (107 ) (4,006 ) Recoveries 1,859 3,522 1,949 2,744 88 10,162 Provision (132 ) (7,131 ) (3,469 ) 11,742 (310 ) 700 Ending balance $ 20,285 $ 25,174 $ 5,310 $ 65,779 $ 524 $ 117,072 2014 Beginning Balance $ 14,519 $ 32,064 $ 11,640 $ 39,657 $ 2,170 $ 100,050 Charge-offs (78 ) (694 ) (1,352 ) (2,626 ) (302 ) (5,052 ) Recoveries 891 3,587 1,635 3,229 395 9,737 Provision 3,433 (967 ) (2,394 ) 5,323 (969 ) 4,426 Ending balance $ 18,765 $ 33,990 $ 9,529 $ 45,583 $ 1,294 $ 109,161 The following table presents impairment method information related to loans and allowance for credit losses by loan portfolio segment: Commercial Real Estate-Owner Occupied Commercial Real Estate-Non-Owner Occupied Commercial and Industrial Residential Real Estate Construction and Land Development Commercial Leases Consumer Total Loans (in thousands) Loans as of September 30, 2015: Recorded Investment: Impaired loans with an allowance recorded $ 4,395 $ 2,344 $ 20,002 $ 1,823 $ 157 $ — $ 21 $ 28,742 Impaired loans with no allowance recorded 25,566 42,376 7,649 14,955 18,570 2,988 333 112,437 Total loans individually evaluated for impairment 29,961 44,720 27,651 16,778 18,727 2,988 354 141,179 Loans collectively evaluated for impairment 2,078,539 2,101,478 4,767,014 299,393 1,103,367 157,605 26,272 10,533,668 Loans acquired with deteriorated credit quality 15,382 64,444 4,758 4,508 — — — 89,092 Total recorded investment $ 2,123,882 $ 2,210,642 $ 4,799,423 $ 320,679 $ 1,122,094 $ 160,593 $ 26,626 $ 10,763,939 Unpaid Principal Balance Impaired loans with an allowance recorded $ 4,509 $ 2,344 $ 20,256 $ 2,048 $ 157 $ — $ 21 $ 29,335 Impaired loans with no allowance recorded 28,380 43,465 7,815 19,476 18,814 5,320 346 123,616 Total loans individually evaluated for impairment 32,889 45,809 28,071 21,524 18,971 5,320 367 152,951 Loans collectively evaluated for impairment 2,078,539 2,101,478 4,767,014 299,393 1,103,367 157,605 26,272 10,533,668 Loans acquired with deteriorated credit quality 20,686 91,366 10,322 5,284 — — — 127,658 Total unpaid principal balance $ 2,132,114 $ 2,238,653 $ 4,805,407 $ 326,201 $ 1,122,338 $ 162,925 $ 26,639 $ 10,814,277 Related Allowance for Credit Losses Impaired loans with an allowance recorded $ 783 $ 12 $ 3,112 $ 295 $ 4 $ — $ 1 $ 4,207 Impaired loans with no allowance recorded — — — — — — — — Total loans individually evaluated for impairment 783 12 3,112 295 4 — 1 4,207 Loans collectively evaluated for impairment 10,837 13,502 60,412 5,015 20,281 2,255 523 112,825 Loans acquired with deteriorated credit quality 4 36 — — — — — 40 Total allowance for credit losses $ 11,624 $ 13,550 $ 63,524 $ 5,310 $ 20,285 $ 2,255 $ 524 $ 117,072 Commercial Real Estate-Owner Occupied Commercial Real Estate-Non-Owner Occupied Commercial and Industrial Residential Real Estate Construction and Land Development Commercial Leases Consumer Total Loans (in thousands) Loans as of December 31, 2014: Recorded Investment: Impaired loans with an allowance recorded $ 28,024 $ 44,937 $ 11,399 $ 19,300 $ 21,052 $ 41 $ 175 $ 124,928 Impaired loans with no allowance recorded 16,869 21,387 2,350 — 696 332 188 41,822 Total loans individually evaluated for impairment 44,893 66,324 13,749 19,300 21,748 373 363 166,750 Loans collectively evaluated for impairment 1,670,083 1,910,420 3,312,629 277,692 726,305 205,266 32,646 8,135,041 Loans acquired with deteriorated credit quality 17,912 75,822 330 2,410 — — — 96,474 Total recorded investment $ 1,732,888 $ 2,052,566 $ 3,326,708 $ 299,402 $ 748,053 $ 205,639 $ 33,009 $ 8,398,265 Unpaid Principal Balance Impaired loans with an allowance recorded $ 31,292 $ 45,853 $ 11,829 $ 24,420 $ 21,169 $ 41 $ 187 $ 134,791 Impaired loans with no allowance recorded 17,010 21,550 4,104 — 885 483 188 44,220 Total loans individually evaluated for impairment 48,302 67,403 15,933 24,420 22,054 524 375 179,011 Loans collectively evaluated for impairment 1,670,083 1,910,420 3,312,629 277,692 726,305 205,266 32,646 8,135,041 Loans acquired with deteriorated credit quality 24,273 108,935 1,150 3,439 — — — 137,797 Total unpaid principal balance $ 1,742,658 $ 2,086,758 $ 3,329,712 $ 305,551 $ 748,359 $ 205,790 $ 33,021 $ 8,451,849 Related Allowance for Credit Losses Impaired loans with an allowance recorded $ 2,082 $ 2,537 $ 1,926 $ 1,052 $ 3,112 $ 39 $ 17 $ 10,765 Impaired loans with no allowance recorded — — — — — — — — Total loans individually evaluated for impairment 2,082 2,537 1,926 1,052 3,112 39 17 10,765 Loans collectively evaluated for impairment 10,198 13,734 49,809 6,404 15,446 2,761 836 99,188 Loans acquired with deteriorated credit quality 174 58 31 — — — — 263 Total allowance for credit losses $ 12,454 $ 16,329 $ 51,766 $ 7,456 $ 18,558 $ 2,800 $ 853 $ 110,216</t>
  </si>
  <si>
    <t>Troubled Debt Restructured Loans by Loan Class</t>
  </si>
  <si>
    <t>The following table presents information on the financial effects of TDR loans by class for the three and nine months ended September 30, 2015 and 2014 : Three Months Ended September 30, 2015 Number of Loans Pre-Modification Outstanding Recorded Investment Forgiven Principal Balance Lost Interest Income Post-Modification Outstanding Recorded Investment Waived Fees and Other Expenses (dollars in thousands) Commercial real estate Owner occupied — $ — $ — $ — $ — $ — Non-owner occupied 1 193 — — 193 — Multi-family — — — — — — Commercial and industrial Commercial — — — — — — Leases — — — — — — Construction and land development Construction — — — — — — Land — — — — — — Residential real estate 1 81 — 3 78 4 Consumer — — — — — — Total 2 $ 274 $ — $ 3 $ 271 $ 4 Nine Months Ended September 30, 2015 Number of Loans Pre-Modification Outstanding Recorded Investment Forgiven Principal Balance Lost Interest Income Post-Modification Outstanding Recorded Investment Waived Fees and Other Expenses (dollars in thousands) Commercial real estate Owner occupied — $ — $ — $ — $ — $ — Non-owner occupied 1 193 — — 193 — Multi-family — — — — — — Commercial and industrial Commercial 1 256 — — 256 — Leases — — — — — — Construction and land development Construction — — — — — — Land — — — — — — Residential real estate 1 81 — 3 78 4 Consumer — — — — — — Total 3 $ 530 $ — $ 3 $ 527 $ 4 Three Months Ended September 30, 2014 Number of Loans Pre-Modification Outstanding Recorded Investment Forgiven Principal Balance Lost Interest Income Post-Modification Outstanding Recorded Investment Waived Fees and Other Expenses (dollars in thousands) Commercial real estate Owner occupied 1 $ 98 $ — $ — $ 98 $ — Non-owner occupied 1 351 — — 351 — Multi-family — — — — — — Commercial and industrial Commercial 2 1,307 — — 1,307 — Leases — — — — — — Construction and land development Construction — — — — — — Land — — — — — — Residential real estate — — — — — — Consumer — — — — — — Total 4 $ 1,756 $ — $ — $ 1,756 $ — Nine Months Ended September 30, 2014 Number of Loans Pre-Modification Outstanding Recorded Investment Forgiven Principal Balance Lost Interest Income Post-Modification Outstanding Recorded Investment Waived Fees and Other Expenses (dollars in thousands) Commercial real estate Owner occupied 2 $ 896 $ 378 $ 117 $ 401 $ 33 Non-owner occupied 2 13,774 — — 13,774 8 Multi-family — — — — — — Commercial and industrial Commercial 4 2,336 — — 2,336 4 Leases — — — — — — Construction and land development Construction — — — — — — Land — — — — — — Residential real estate 3 1,302 447 70 785 7 Consumer — — — — — — Total 11 $ 18,308 $ 825 $ 187 $ 17,296 $ 52</t>
  </si>
  <si>
    <t>Troubled Debt Restructured Loans by Class for Which There was a Payment Default</t>
  </si>
  <si>
    <t>The following table presents TDR loans by class for which there was a payment default during the period: Three Months Ended September 30, 2015 2014 Number of Loans Recorded Investment Number of Loans Recorded Investment (dollars in thousands) Commercial real estate Owner occupied — $ — — $ — Non-owner occupied — — 1 493 Multi-family — — — — Commercial and industrial Commercial — — — — Leases — — — — Construction and land development Construction — — — — Land — — — — Residential real estate — — — — Consumer — — — — Total — $ — 1 $ 493 Nine Months Ended September 30, 2015 2014 Number of Loans Recorded Investment Number of Loans Recorded Investment (dollars in thousands) Commercial real estate Owner occupied — $ — 2 $ 395 Non-owner occupied — — 1 493 Multi-family — — — — Commercial and industrial Commercial — — 3 369 Leases — — — — Construction and land development Construction 1 137 — — Land — — — — Residential real estate 1 202 1 202 Consumer — — — — Total 2 $ 339 7 $ 1,459</t>
  </si>
  <si>
    <t>Other Assets Acquired Through Foreclosure (Tables)</t>
  </si>
  <si>
    <t>Changes in Other Assets Acquired Through Foreclosure</t>
  </si>
  <si>
    <t>The following table represents the changes in other assets acquired through foreclosure: Three Months Ended September 30, 2015 Gross Balance Valuation Allowance Net Balance (in thousands) Balance, beginning of period $ 71,782 $ (12,447 ) $ 59,335 Measurement period adjustments (143 ) — (143 ) Transfers to other assets acquired through foreclosure, net 14,111 — 14,111 Proceeds from sale of other real estate owned and repossessed assets, net (16,646 ) 959 (15,687 ) Valuation adjustments, net — 573 573 Gains, net (1) (470 ) — (470 ) Balance, end of period $ 68,634 $ (10,915 ) $ 57,719 2014 Balance, beginning of period $ 74,643 $ (15,351 ) $ 59,292 Transfers to other assets acquired through foreclosure, net 2,737 — 2,737 Proceeds from sale of other real estate owned and repossessed assets, net (11,811 ) 982 (10,829 ) Valuation adjustments, net — (882 ) (882 ) Gains, net (1) 1,469 — 1,469 Balance, end of period $ 67,038 $ (15,251 ) $ 51,787 (1) Includes net gains related to initial transfers to other assets of $0.3 million and zero during the three months ended September 30, 2015 and 2014 , respectively, pursuant to accounting guidance. Nine Months Ended September 30, 2015 Gross Balance Valuation Allowance Net Balance (in thousands) Balance, beginning of period $ 71,421 $ (14,271 ) $ 57,150 Additions from acquisition of Bridge 1,407 — 1,407 Transfers to other assets acquired through foreclosure, net 27,570 — 27,570 Proceeds from sale of other real estate owned and repossessed assets, net (34,349 ) 4,287 (30,062 ) Valuation adjustments, net — (931 ) (931 ) Gains, net (2) 2,585 — 2,585 Balance, end of period $ 68,634 $ (10,915 ) $ 57,719 2014 Balance, beginning of period $ 88,421 $ (21,702 ) $ 66,719 Transfers to other assets acquired through foreclosure, net 9,156 — 9,156 Proceeds from sale of other real estate owned and repossessed assets, net (33,187 ) 7,626 (25,561 ) Valuation adjustments, net — (1,175 ) (1,175 ) Gains, net (2) 2,648 — 2,648 Balance, end of period $ 67,038 $ (15,251 ) $ 51,787 (2) Includes net gains related to initial transfers to other assets of $0.9 million and zero during the nine months ended September 30, 2015 and 2014 , respectively, pursuant to accounting guidance.</t>
  </si>
  <si>
    <t>Other Borrowings (Tables)</t>
  </si>
  <si>
    <t>Company's Borrowings</t>
  </si>
  <si>
    <t>The following table summarizes the Company’s borrowings as of September 30, 2015 and December 31, 2014 : September 30, 2015 December 31, 2014 (in thousands) Short-Term: Revolving line of credit $ — $ 25,000 FHLB advances 300,027 96,987 Other short-term debt — 58,182 Total short-term borrowings $ 300,027 $ 180,169 Long-Term: FHLB advances $ — $ 210,094 Total long-term borrowings $ — $ 210,094</t>
  </si>
  <si>
    <t>Qualifying Debt Junior Subordinated Debt Table (Tables)</t>
  </si>
  <si>
    <t>Junior Subordinated Debt Table [Abstract]</t>
  </si>
  <si>
    <t>Schedule of Subordinated Borrowing [Table Text Block]</t>
  </si>
  <si>
    <t>Name of Trust Maturity September 30, 2015 December 31, 2014 (in thousands) BankWest Nevada Capital Trust II 2033 $ 15,464 $ 15,464 Intermountain First Statutory Trust I 2034 10,310 10,310 First Independent Capital Trust I 2035 7,217 7,217 WAL Trust No. 1 2036 20,619 20,619 WAL Statutory Trust No. 2 2037 5,155 5,155 WAL Statutory Trust No. 3 2037 7,732 7,732 Total contractual balance 66,497 66,497 Unrealized gains on trust preferred securities measured at fair value, net (23,340 ) (26,060 ) Junior subordinated debt, at fair value $ 43,157 $ 40,437 Bridge Capital Trust I 2035 $ 12,372 $ — Bridge Capital Trust II 2036 5,155 — Total contractual balance 17,527 — Fair market value adjustment (1) (6,163 ) — Junior subordinated debt, assumed from Bridge $ 11,364 $ — Total junior subordinated debt $ 54,521 $ 40,437</t>
  </si>
  <si>
    <t>Accumulated Other Comprehensive Income (Tables)</t>
  </si>
  <si>
    <t>Summary of Changes in Accumulated Other Comprehensive Income</t>
  </si>
  <si>
    <t>The following table summarizes the changes in accumulated other comprehensive income (loss) by component, net of tax, for the periods indicated: Three Months Ended September 30, 2015 2014 Unrealized holding gains (losses) on AFS Unrealized holding gains on SERP Impairment loss on securities Total Unrealized holding gains (losses) on AFS Impairment loss on securities Total (in thousands) Beginning Balance $ 14,867 $ 337 $ 144 $ 15,348 $ 8,328 $ 144 $ 8,472 SERP — (229 ) — (229 ) — — — Transfer of HTM securities to AFS — — — — — — — Other comprehensive income before reclassifications 5,486 — — 5,486 1,124 — 1,124 Amounts reclassified from accumulated other comprehensive income 38 — — 38 (113 ) — (113 ) Net current-period other comprehensive income (loss) 5,524 (229 ) — 5,295 1,011 — 1,011 Ending Balance $ 20,391 $ 108 $ 144 $ 20,643 $ 9,339 $ 144 $ 9,483 Nine Months Ended September 30, 2015 2014 Unrealized holding gains (losses) on AFS Unrealized holding gains on SERP Impairment loss on securities Total Unrealized holding gains (losses) on AFS Impairment loss on securities Total (in thousands) Beginning Balance $ 16,495 $ — $ 144 $ 16,639 $ (21,690 ) $ 144 $ (21,546 ) SERP — 108 — 108 — — — Transfer of HTM securities to AFS — — — — 8,976 — 8,976 Other comprehensive income before reclassifications 4,261 — — 4,261 22,293 — 22,293 Amounts reclassified from accumulated other comprehensive income (365 ) — — (365 ) (240 ) — (240 ) Net current-period other comprehensive income 3,896 108 — 4,004 31,029 — 31,029 Ending Balance $ 20,391 $ 108 $ 144 $ 20,643 $ 9,339 $ 144 $ 9,483</t>
  </si>
  <si>
    <t>Schedule of Reclassifications Out of Accumulated Other Comprehensive Income</t>
  </si>
  <si>
    <t>The following table presents reclassifications out of accumulated other comprehensive income: Three Months Ended September 30, Nine Months Ended September 30, Income Statement Classification 2015 2014 2015 2014 (in thousands) (Loss) gain on sales of investment securities, net $ (62 ) $ 181 $ 582 $ 384 Income tax benefit (expense) 24 (68 ) (217 ) (144 ) Net of tax $ (38 ) $ 113 $ 365 $ 240</t>
  </si>
  <si>
    <t>Stockholders' Equity Schedule of Share-based Compensation Arrangements by Share-based Payment Award (Tables)</t>
  </si>
  <si>
    <t>Share-based Compensation Arrangement by Share-based Payment Award [Line Items]</t>
  </si>
  <si>
    <t>Schedule of Share-based Payment Award, Stock Options, Valuation Assumptions [Table Text Block]</t>
  </si>
  <si>
    <t>Bridge's stock options had an original vesting period of four years and a contractual term of ten years. Stock option replacement awards were valued using the Black-Scholes option valuation model, using the following weighted average assumptions. June 30, 2015 Dividend yield — % Volatility 33.96 % Risk-free interest rate 2.11 % Expected life in years 7.66 Weighted average fair value of assumed options $ 19.06</t>
  </si>
  <si>
    <t>Derivatives and Hedging (Tables)</t>
  </si>
  <si>
    <t>Schedule of Derivative Instruments in Statement of Financial Position</t>
  </si>
  <si>
    <t>The fair value of derivative contracts, after taking into account the effects of master netting agreements, is included in other assets or other liabilities in the Consolidated Balance Sheets, as indicated in the following table: September 30, 2015 December 31, 2014 September 30, 2014 Fair Value Fair Value Fair Value Notional Derivative Assets Derivative Liabilities Notional Derivative Assets Derivative Liabilities Notional Derivative Assets Derivative Liabilities (in thousands) Derivatives designated as hedging instruments: Fair value hedges Interest rate swaps $ 805,073 $ 4,009 $ 70,391 $ 647,703 $ 7 $ 57,820 $ 589,101 $ 43 $ 29,869 Total 805,073 4,009 70,391 647,703 7 57,820 589,101 43 29,869 Netting adjustments (1) — — — — — — — 17 17 Net derivatives in the balance sheet $ 805,073 $ 4,009 $ 70,391 $ 647,703 $ 7 $ 57,820 $ 589,101 $ 26 $ 29,852 (1) Netting adjustments represent the amounts recorded to convert our derivative balances from a gross basis to a net basis in accordance with the applicable accounting guidance.</t>
  </si>
  <si>
    <t>Gain (Loss) on Derivative Instruments</t>
  </si>
  <si>
    <t>The following table summarizes the pre-tax net gains (losses) on fair value hedges for the three and nine months ended September 30, 2015 and September 30, 2014 , which are recorded in unrealized (losses) gains on assets and liabilities measured at fair value, net in the income statement. Three Months Ended September 30, Nine Months Ended September 30, 2015 2014 2015 2014 (in thousands) Hedge of Fixed Rate Loans (a) Loss on "receive fixed" swap (21,345 ) (636 ) (12,572 ) (32,410 ) Gain on fixed rate loans 21,382 666 12,629 32,236 Net ineffectiveness 37 30 57 (174 ) Hedge of Fixed Rate Subordinated Debt (a) Gain on "pay fixed" swap 3,812 — 4,009 — Loss on subordinated debt (3,812 ) — (4,009 ) — Net ineffectiveness — — — —</t>
  </si>
  <si>
    <t>Largest Exposure To Individual Counterparty</t>
  </si>
  <si>
    <t>The following table summarizes our largest exposure to an individual counterparty at the dates indicated: September 30, 2015 December 31, 2014 September 30, 2014 (in thousands) Largest gross exposure (derivative asset) to an individual counterparty $ 4,009 $ 7 $ 26 Collateral posted by this counterparty — — — Derivative liability with this counterparty — — — Collateral pledged to this counterparty — — — Net exposure after netting adjustments and collateral $ 4,009 $ 7 $ 26</t>
  </si>
  <si>
    <t>Earnings per Share (Tables)</t>
  </si>
  <si>
    <t>Schedule of Earnings Per Share, Basic and Diluted</t>
  </si>
  <si>
    <t>The following table presents the calculation of basic and diluted EPS: Three Months Ended September 30, Nine Months Ended September 30, 2015 2014 2015 2014 (in thousands, except per share amounts) Weighted average shares - basic 100,776 86,723 92,345 86,495 Dilutive effect of stock awards 744 849 587 850 Weighted average shares - diluted 101,520 87,572 92,932 87,345 Net income available to common stockholders $ 58,958 $ 40,566 $ 133,444 $ 106,484 Earnings per share - basic 0.59 0.47 1.45 1.23 Earnings per share - diluted 0.58 0.46 1.44 1.22</t>
  </si>
  <si>
    <t>Commitments and Contingencies (Tables)</t>
  </si>
  <si>
    <t>Summary of Contractual Amounts for Unfunded Commitments and Letters of Credit</t>
  </si>
  <si>
    <t>A summary of the contractual amounts for unfunded commitments and letters of credit are as follows: September 30, 2015 December 31, 2014 (in thousands) Commitments to extend credit, including unsecured loan commitments of $336,525 at September 30, 2015 and $232,863 at December 31, 2014 $ 3,678,785 $ 2,164,523 Credit card commitments and financial guarantees 57,281 42,038 Standby letters of credit, including unsecured letters of credit of $38,205 at September 30, 2015 and $5,166 at December 31, 2014 72,956 49,556 Total $ 3,809,022 $ 2,256,117</t>
  </si>
  <si>
    <t>Fair Value Accounting (Tables)</t>
  </si>
  <si>
    <t>Gains and Losses from Fair Value Changes Included in Consolidated Statement of Operations</t>
  </si>
  <si>
    <t>For the three and nine months ended September 30, 2015 and 2014 , gains and losses from fair value changes included in the Consolidated Income Statements were as follows: Changes in Fair Values for Items Measured at Fair Value Unrealized Gain/(Loss) on Assets and Liabilities Measured at Fair Value, Net Interest Income on Securities Interest Expense on Junior Subordinated Debt Total Changes Included in Current-Period Earnings (in thousands) Three Months Ended September 30, 2015 Securities measured at fair value $ (6 ) $ 1 $ — $ (5 ) Junior subordinated debt 5,325 — 2,008 7,333 Total $ 5,319 $ 1 $ 2,008 $ 7,328 Nine Months Ended September 30, 2015 Securities measured at fair value $ (20 ) $ 2 $ — $ (18 ) Junior subordinated debt (2,720 ) — 2,900 180 Total $ (2,740 ) $ 2 $ 2,900 $ 162 Three Months Ended September 30, 2014 Securities measured at fair value $ (52 ) $ 4 $ — $ (48 ) Junior subordinated debt 918 — (443 ) 475 Total $ 866 $ 4 $ (443 ) $ 427 Nine Months Ended September 30, 2014 Securities measured at fair value $ (36 ) $ 6 $ — $ (30 ) Junior subordinated debt 65 — (1,307 ) (1,242 ) Total $ 29 $ 6 $ (1,307 ) $ (1,272 )</t>
  </si>
  <si>
    <t>Fair Value of Assets and Liabilities</t>
  </si>
  <si>
    <t xml:space="preserve">The fair value of assets and liabilities measured at fair value on a recurring basis were determined using the following inputs as of the periods presented: Fair Value Measurements at the End of the Reporting Period Using: Quoted Prices in Active Markets for Identical Assets Significant Other Observable Inputs Significant Unobservable Inputs Fair Value (in thousands) September 30, 2015 Assets: Measured at fair value Residential MBS issued by GSEs $ — $ 1,537 $ — $ 1,537 Available-for-sale Collateralized debt obligations $ — $ — $ 10,210 $ 10,210 Commercial MBS issued by GSEs — 19,599 — 19,599 Corporate debt securities — 13,430 — 13,430 CRA investments 34,762 — — 34,762 Municipal obligations — 334,065 — 334,065 Preferred stock 110,130 — — 110,130 Private label commercial MBS — 4,916 — 4,916 Private label residential MBS — 244,148 — 244,148 Residential MBS issued by GSEs — 1,115,410 — 1,115,410 Trust preferred securities — 24,649 — 24,649 U.S. government sponsored agency securities — 18,633 — 18,633 U.S. treasury securities 3,028 — — 3,028 Total AFS securities $ 147,920 $ 1,774,850 $ 10,210 $ 1,932,980 Loans - HFS $ — $ 24,356 $ — $ 24,356 Derivative assets (1) — 4,009 — 4,009 Liabilities: Junior subordinated debt (2) $ — $ — $ 43,157 $ 43,157 Derivative liabilities (1) — 70,391 — 70,391 (1) Derivative assets and liabilities relate to interest rate swaps, see " Note 10. Derivatives and Hedging Activities ." In addition, the carrying value of loans includes a net positive value of $67,822 and the net carrying value of subordinated debt includes a net negative value of $4,009 as of September 30, 2015 , which relates to the effective portion of the hedges put in place to mitigate against fluctuations in interest rates. (2) Includes only the portion of junior subordinated debt that is recorded at fair value at each reporting period pursuant to the election of FVO treatment. Fair Value Measurements at the End of the Reporting Period Using: Quoted Prices in Active Markets for Identical Assets (Level 1) Significant Other Observable Inputs (Level 2) Significant Unobservable Inputs (Level 3) Fair Value (in thousands) December 31, 2014 Assets: Measured at fair value Residential MBS issued by GSEs $ — $ 1,858 $ — $ 1,858 Available-for-sale Collateralized debt obligations $ — $ — $ 11,445 $ 11,445 Commercial MBS issued by GSEs — 2,147 — 2,147 Corporate debt securities — 52,489 — 52,489 CRA investments 24,332 — — 24,332 Municipal obligations — 299,037 — 299,037 Mutual funds 37,702 — — 37,702 Preferred stock 82,612 — — 82,612 Private label commercial MBS — 5,149 — 5,149 Private label residential MBS — 70,243 — 70,243 Residential MBS issued by GSEs — 891,189 — 891,189 Trust preferred securities — 25,546 — 25,546 U.S. government sponsored agency securities — 18,346 — 18,346 Total AFS securities $ 144,646 $ 1,364,146 $ 11,445 $ 1,520,237 Derivative assets (1) $ — $ 7 $ — $ 7 Liabilities: Junior subordinated debt $ — $ — $ 40,437 $ 40,437 Derivative liabilities (1) — 57,820 — 57,820 (1) Derivative assets and liabilities relate to interest rate swaps, see " Note 10. Derivatives and Hedging Activities ." In addition, the carrying value of loans includes a positive value of $57,140 as of December 31, 2014 , which relates to the effective portion of the hedges put in place to mitigate against fluctuations in interest rates. </t>
  </si>
  <si>
    <t>Change in Level 3 Liabilities Measured at Fair Value on Recurring Basis</t>
  </si>
  <si>
    <t>For the three and nine months ended September 30, 2015 and 2014 , the change in Level 3 assets and liabilities measured at fair value on a recurring basis was as follows: Junior Subordinated Debt Three Months Ended September 30, Nine Months Ended September 30, 2015 2014 2015 2014 (in thousands) Beginning balance $ (48,482 ) $ (42,711 ) $ (40,437 ) $ (41,858 ) Transfers into Level 3 — — — — Total gains (losses) for the period Included in earnings (1) 5,325 918 (2,720 ) 65 Ending balance $ (43,157 ) $ (41,793 ) $ (43,157 ) $ (41,793 ) (1) Total gains (losses) for the period are included in the non-interest income line, Unrealized gains (losses) on assets and liabilities measured at fair value, net. CDO Securities Three Months Ended September 30, Nine Months Ended September 30, 2015 2014 2015 2014 (in thousands) Beginning balance $ 10,804 $ 58 $ 11,445 $ — Transfers into Level 3 — 6,725 — 6,783 Total gains (losses) for the period Included in other comprehensive income (2) (594 ) (50 ) $ (1,235 ) $ (50 ) Ending balance $ 10,210 $ 6,733 $ 10,210 $ 6,733 (2) Total gains (losses) for the period are included in the other comprehensive income line, Unrealized (loss) gain on AFS securities. For Level 3 liabilities measured at fair value on a recurring basis as of September 30, 2015 and December 31, 2014 , the significant unobservable inputs used in the fair value measurements were as follows: September 30, 2015 Valuation Technique Significant Unobservable Inputs (in thousands) Junior subordinated debt $ 43,157 Discounted cash flow Implied credit rating of the Company CDO securities 10,210 S&amp;P Model Pricing indications from comparable securities December 31, 2014 Valuation Technique Significant Unobservable Inputs (in thousands) Junior subordinated debt $ 40,437 Discounted cash flow Adjusted Corporate Bond over Treasury Index with comparable credit spread CDO securities 11,445 S&amp;P Model Pricing indications from comparable securities</t>
  </si>
  <si>
    <t>Assets Measured at Fair Value on Nonrecurring Basis</t>
  </si>
  <si>
    <t>The following table presents such assets carried on the balance sheet by caption and by level within the ASC 825 hierarchy: Fair Value Measurements at the End of the Reporting Period Using Total Quoted Prices in Active Markets for Identical Assets (Level 1) Active Markets for Similar Assets (Level 2) Unobservable Inputs (Level 3) (in thousands) As of September 30, 2015: Impaired loans with specific valuation allowance $ 24,535 $ — $ — $ 24,535 Impaired loans without specific valuation allowance (1) 74,072 — — 74,072 Other assets acquired through foreclosure 57,719 — — 57,719 As of December 31, 2014: Impaired loans with specific valuation allowance $ 114,163 $ — $ — $ 114,163 Impaired loans without specific valuation allowance (1) 38,019 — — 38,019 Other assets acquired through foreclosure 57,150 — — 57,150 (1) Excludes loan balances with charge-offs of $38.4 million and $3.8 million as of September 30, 2015 and December 31, 2014 , respectively.</t>
  </si>
  <si>
    <t>Estimated Fair Value of Financial Instruments</t>
  </si>
  <si>
    <t>The estimated fair value of the Company’s financial instruments is as follows: September 30, 2015 Carrying Amount Fair Value Level 1 Level 2 Level 3 Total (in thousands) Financial assets: Investment securities: AFS $ 1,932,980 $ 147,920 $ 1,774,850 $ 10,210 $ 1,932,980 Trading 1,537 — 1,537 — 1,537 Derivative assets 4,009 — 4,009 — 4,009 Loans, net 10,671,223 — 10,409,592 98,607 10,508,199 Accrued interest receivable 46,113 — 46,113 — 46,113 Financial liabilities: Deposits $ 11,610,403 $ — $ 11,614,486 $ — $ 11,614,486 Customer repurchases 53,227 — 53,227 — 53,227 FHLB and FRB advances 300,027 — 300,027 — 300,027 Other borrowed funds — — — — — Qualifying debt 206,787 — — 202,331 202,331 Derivative liabilities 70,391 — 70,391 — 70,391 Accrued interest payable 8,898 — 8,898 — 8,898 December 31, 2014 Carrying Amount Fair Value Level 1 Level 2 Level 3 Total (in thousands) Financial assets: Investment securities: AFS $ 1,520,237 $ 144,646 $ 1,364,146 $ 11,445 $ 1,520,237 Trading 1,858 — 1,858 — 1,858 Derivative assets 7 — 7 — 7 Loans, net 8,288,049 — 7,984,692 152,182 8,136,874 Accrued interest receivable 36,705 — 36,705 — 36,705 Financial liabilities: Deposits $ 8,931,043 $ — $ 8,935,566 $ — $ 8,935,566 Customer repurchases 54,899 — 54,899 — 54,899 FHLB and FRB advances 307,081 — 307,081 — 307,081 Other borrowed funds 83,182 — 25,000 61,074 86,074 Junior subordinated debt 40,437 — — 40,437 40,437 Derivative liabilities 57,820 — 57,820 — 57,820 Accrued interest payable 9,890 — 9,890 — 9,890</t>
  </si>
  <si>
    <t>Regulatory Capital Requirements (Tables)</t>
  </si>
  <si>
    <t>Summary of Actual Capital Amount and Ratio</t>
  </si>
  <si>
    <t>The actual capital amounts and ratios for the Company and WAB are presented in the following tables as of the periods indicated: Total Capital Tier 1 Capital Risk-Weighted Assets Tangible Average Assets Total Capital Ratio Tier 1 Capital Ratio Tier 1 Leverage Ratio Common Equity (dollars in thousands) Basel III September 30, 2015 WAL $ 1,580,594 $ 1,318,222 $ 13,022,374 $ 13,341,151 12.1 % 10.1 % 9.9 % 9.1 % WAB 1,432,483 1,163,713 12,896,832 13,166,799 11.1 9.0 8.8 9.0 Well-capitalized ratios 10.0 8.0 5.0 6.5 Minimum capital ratios 8.0 6.0 4.0 4.5 Basel I December 31, 2014 WAL $ 1,119,618 $ 1,007,278 $ 9,555,390 $ 10,367,575 11.7 % 10.5 % 9.7 % — WAB 1,057,253 945,687 9,435,459 10,232,297 11.2 10.0 9.2 — Well-capitalized ratios 10.0 6.0 5.0 — Minimum capital ratios 8.0 4.0 4.0 —</t>
  </si>
  <si>
    <t>Segments (Tables)</t>
  </si>
  <si>
    <t>Operating Segment Information</t>
  </si>
  <si>
    <t>The following is a summary of selected operating segment information as of September 30, 2015 , December 31, 2014 , and September 30, 2014 and for the three and nine months ended September 30, 2015 and 2014 . Arizona Nevada Southern California Northern California Central Business Lines Corporate &amp; Other Consolidated Company At September 30, 2015 (dollars in millions) Assets: Cash, cash equivalents, and investment securities $ 2.1 $ 10.4 $ 2.1 $ 2.6 $ — $ 2,301.8 $ 2,319.0 Loans, net of deferred loan fees and costs 2,705.8 1,779.4 1,708.2 1,165.0 3,390.4 39.5 10,788.3 Less: allowance for credit losses (29.4 ) (19.4 ) (18.6 ) (12.4 ) (36.9 ) (0.4 ) (117.1 ) Total loans 2,676.4 1,760.0 1,689.6 1,152.6 3,353.5 39.1 10,671.2 Other assets acquired through foreclosure, net 22.2 20.7 — 0.6 — 14.2 57.7 Goodwill and other intangible assets, net — 25.0 — 158.5 122.2 0.1 305.8 Other assets 48.6 61.4 15.4 15.0 23.7 437.7 601.8 Total assets $ 2,749.3 $ 1,877.5 $ 1,707.1 $ 1,329.3 $ 3,499.4 $ 2,792.9 $ 13,955.5 Liabilities: Deposits $ 2,463.7 $ 3,329.9 $ 1,938.5 $ 1,470.1 $ 2,030.4 $ 377.8 $ 11,610.4 Borrowings and qualifying debt — — — — — 506.8 506.8 Other liabilities 18.7 32.6 12.2 11.8 85.2 94.1 254.6 Total liabilities 2,482.4 3,362.5 1,950.7 1,481.9 2,115.6 978.7 12,371.8 Allocated equity: 294.7 248.2 187.3 291.3 412.6 149.6 1,583.7 Total liabilities and stockholders' equity $ 2,777.1 $ 3,610.7 $ 2,138.0 $ 1,773.2 $ 2,528.2 $ 1,128.3 $ 13,955.5 Excess funds provided (used) 27.8 1,733.2 430.9 443.9 (971.2 ) (1,664.6 ) — Arizona Nevada Southern California Northern California Central Business Lines Corporate &amp; Other Consolidated Company At December 31, 2014 (dollars in millions) Assets: Cash, cash equivalents, and investment securities $ 2.3 $ 5.0 $ 2.2 $ 0.3 $ — $ 1,702.4 $ 1,712.2 Loans, net of deferred loan fees and costs 2,341.9 1,668.7 1,553.1 198.6 2,590.0 46.0 8,398.3 Less: allowance for credit losses (30.7 ) (21.9 ) (17.9 ) (5.1 ) (34.0 ) (0.6 ) (110.2 ) Total loans 2,311.2 1,646.8 1,535.2 193.5 2,556.0 45.4 8,288.1 Other assets acquired through foreclosure, net 15.5 21.0 — — — 20.6 57.1 Goodwill and other intangible assets, net — 25.9 — — — — 25.9 Other assets 34.8 64.2 6.2 15.3 22.9 373.8 517.2 Total assets $ 2,363.8 $ 1,762.9 $ 1,543.6 $ 209.1 $ 2,578.9 $ 2,142.2 $ 10,600.5 Liabilities: Deposits $ 2,178.0 $ 3,230.6 $ 1,744.5 $ 584.0 $ 946.6 $ 247.3 $ 8,931.0 Other borrowings — — — — — 390.3 390.3 Other liabilities 17.4 40.8 8.9 0.2 72.4 138.6 278.3 Total liabilities 2,195.4 3,271.4 1,753.4 584.2 1,019.0 776.2 9,599.6 Allocated equity: 250.8 209.0 70.9 126.8 232.9 110.5 1,000.9 Total liabilities and stockholders' equity $ 2,446.2 $ 3,480.4 $ 1,824.3 $ 711.0 $ 1,251.9 $ 886.7 $ 10,600.5 Excess funds provided (used) 82.4 1,717.5 280.7 501.9 (1,327.0 ) (1,255.5 ) — Arizona Nevada Southern California Northern California Central Business Lines Corporate &amp; Other Consolidated Company At September 30, 2014 (dollars in millions) Assets: Cash, cash equivalents, and investment securities $ 2.1 $ 5.3 $ 2.1 $ 0.2 $ — $ 1,846.4 $ 1,856.1 Loans, net of deferred loan fees and costs 2,204.9 1,680.1 1,531.0 194.7 2,264.9 53.9 7,929.5 Less: allowance for credit losses (30.4 ) (23.1 ) (18.7 ) (5.1 ) (31.2 ) (0.7 ) (109.2 ) Total loans 2,174.5 1,657.0 1,512.3 189.6 2,233.7 53.2 7,820.3 Other assets acquired through foreclosure, net 13.5 19.2 — — — 19.1 51.8 Goodwill and other intangible assets, net — 26.2 — — — — 26.2 Other assets 44.6 69.2 30.7 10.3 20.5 359.1 534.4 Total assets $ 2,234.7 $ 1,776.9 $ 1,545.1 $ 200.1 $ 2,254.2 $ 2,277.8 $ 10,288.8 Liabilities: Deposits $ 2,077.4 $ 3,193.8 $ 1,780.6 $ 569.3 $ 906.0 $ 170.5 $ 8,697.6 Other borrowings — — — — — 330.8 330.8 Other liabilities 21.2 41.7 10.6 0.2 42.1 141.5 257.3 Total liabilities 2,098.6 3,235.5 1,791.2 569.5 948.1 642.8 9,285.7 Allocated equity: 236.9 209.0 78.8 118.2 203.9 156.3 1,003.1 Total liabilities and stockholders' equity $ 2,335.5 $ 3,444.5 $ 1,870.0 $ 687.7 $ 1,152.0 $ 799.1 $ 10,288.8 Excess funds provided (used) 100.8 1,667.6 324.9 487.6 (1,102.2 ) (1,478.7 ) — Arizona Nevada Southern California Northern California Central Business Lines Corporate &amp; Other Consolidated Company Three Months Ended September 30, 2015: (in thousands) Net interest income (expense) $ 32,920 $ 30,875 $ 24,146 $ 24,012 $ 37,347 $ (11,893 ) $ 137,407 Provision for (recovery of) credit losses 1,964 (2,376 ) (442 ) 1,390 (488 ) (48 ) — Net interest income (expense) after provision for credit losses 30,956 33,251 24,588 22,622 37,835 (11,845 ) 137,407 Non-interest income 962 2,199 586 2,484 1,435 6,160 13,826 Non-interest expense (15,160 ) (15,513 ) (11,909 ) (12,846 ) (13,127 ) (4,361 ) (72,916 ) Income (loss) from continuing operations before income taxes 16,758 19,937 13,265 12,260 26,143 (10,046 ) 78,317 Income tax expense (benefit) 6,574 6,978 5,578 5,156 9,804 (14,907 ) 19,183 Net income $ 10,184 $ 12,959 $ 7,687 $ 7,104 $ 16,339 $ 4,861 $ 59,134 Arizona Nevada Southern California Northern California Central Business Lines Corporate &amp; Other Consolidated Company Three Months Ended September 30, 2014: (in thousands) Net interest income (expense) $ 28,417 $ 29,880 $ 23,429 $ 2,401 $ 18,861 $ (4,915 ) $ 98,073 Provision for credit losses 330 (3,040 ) 96 — 3,294 (261 ) 419 Net interest income (expense) after provision for credit losses 28,087 32,920 23,333 2,401 15,567 (4,654 ) 97,654 Non-interest income 774 2,126 849 40 513 1,771 6,073 Non-interest expense (14,108 ) (13,873 ) (12,301 ) (885 ) (6,477 ) (2,215 ) (49,859 ) Income (loss) from continuing operations before income taxes 14,753 21,173 11,881 1,556 9,603 (5,098 ) 53,868 Income tax expense (benefit) 5,787 7,411 4,995 654 3,601 (9,499 ) 12,949 Net income $ 8,966 $ 13,762 $ 6,886 $ 902 $ 6,002 $ 4,401 $ 40,919 Arizona Nevada Southern California Northern California Central Business Lines Corporate &amp; Other Consolidated Company Nine Months Ended September 30, 2015: (in thousands) Net interest income (expense) $ 93,996 $ 90,030 $ 70,706 $ 33,681 $ 85,089 $ (24,269 ) $ 349,233 Provision for (recovery of) credit losses 2,122 (5,175 ) (176 ) 1,876 2,172 (119 ) 700 Net interest income (expense) after provision for credit losses 91,874 95,205 70,882 31,805 82,917 (24,150 ) 348,533 Non-interest income 2,909 6,852 2,101 2,806 2,472 428 17,568 Non-interest expense (44,521 ) (45,020 ) (35,387 ) (16,776 ) (31,950 ) (14,504 ) (188,158 ) Income (loss) from continuing operations before income taxes 50,262 57,037 37,596 17,835 53,439 (38,226 ) 177,943 Income tax expense (benefit) 19,718 19,963 15,809 7,500 20,040 (39,130 ) 43,900 Net income $ 30,544 $ 37,074 $ 21,787 $ 10,335 $ 33,399 $ 904 $ 134,043 Arizona Nevada Southern California Northern California Central Business Lines Corporate &amp; Other Consolidated Company Nine Months Ended September 30, 2014: (in thousands) Net interest income (expense) $ 84,236 $ 87,834 $ 66,610 $ 6,714 $ 49,051 $ (11,697 ) $ 282,748 Provision for credit losses 1,891 (5,935 ) (921 ) — 8,931 460 4,426 Net interest income (expense) after provision for credit losses 82,345 93,769 67,531 6,714 40,120 (12,157 ) 278,322 Non-interest income 2,484 6,510 2,866 105 1,238 3,026 16,229 Non-interest expense (40,161 ) (44,878 ) (36,661 ) (2,772 ) (19,625 ) (7,475 ) (151,572 ) Income (loss) from continuing operations before income taxes 44,668 55,401 33,736 4,047 21,733 (16,606 ) 142,979 Income tax expense (benefit) 17,521 19,392 14,184 1,702 8,150 (26,670 ) 34,279 Income from continuing operations 27,147 36,009 19,552 2,345 13,583 10,064 108,700 Loss from discontinued operations, net — — — — — (1,158 ) (1,158 ) Net income $ 27,147 $ 36,009 $ 19,552 $ 2,345 $ 13,583 $ 8,906 $ 107,542</t>
  </si>
  <si>
    <t>Summary of Significant Accounting Policies - Additional Information (Detail) $ in Thousands</t>
  </si>
  <si>
    <t>Jun. 29, 2015USD ($)</t>
  </si>
  <si>
    <t>Sep. 30, 2015Subsidiary</t>
  </si>
  <si>
    <t>Sep. 30, 2015USD ($)Subsidiary</t>
  </si>
  <si>
    <t>Sep. 30, 2014USD ($)</t>
  </si>
  <si>
    <t>Significant Of Accounting Policies [Line Items]</t>
  </si>
  <si>
    <t>Proceeds from Issuance of Subordinated Long-term Debt | $</t>
  </si>
  <si>
    <t>Number Of Wholly Owned Subsidiaries Non Bank Subsidiaries</t>
  </si>
  <si>
    <t>Number of wholly-owned subsidiaries</t>
  </si>
  <si>
    <t>Number Of Unconsolidated Subsidiaries</t>
  </si>
  <si>
    <t>Maximum period of internal loss allowance calculation model</t>
  </si>
  <si>
    <t>10 years</t>
  </si>
  <si>
    <t>Debt Issuance Cost | $</t>
  </si>
  <si>
    <t>Mergers, Acquisitions and Dispositions - Summary of Operating Results of Discontinued Operations (Detail) $ / shares in Units, $ in Thousands</t>
  </si>
  <si>
    <t>Jun. 30, 2015USD ($)$ / shares</t>
  </si>
  <si>
    <t>Sep. 30, 2015USD ($)</t>
  </si>
  <si>
    <t>Dec. 31, 2014USD ($)</t>
  </si>
  <si>
    <t>Income Statement, Balance Sheet and Additional Disclosures by Disposal Groups, Including Discontinued Operations [Line Items]</t>
  </si>
  <si>
    <t>Net loss</t>
  </si>
  <si>
    <t>Assets</t>
  </si>
  <si>
    <t>Business Combination, Acquired Receivables, Fair Value</t>
  </si>
  <si>
    <t>Junior Subordinated Debenture Owed to Unconsolidated Subsidiary Trust</t>
  </si>
  <si>
    <t>PartnersFirst [Member]</t>
  </si>
  <si>
    <t>Affinity card revenue</t>
  </si>
  <si>
    <t>Non-interest expenses</t>
  </si>
  <si>
    <t>Loss before income taxes</t>
  </si>
  <si>
    <t>Income tax benefit</t>
  </si>
  <si>
    <t>Bridge Capital Holdings [Member]</t>
  </si>
  <si>
    <t>Business Combination, Recognized Identifiable Assets Acquired and Liabilities Assumed, Deposits</t>
  </si>
  <si>
    <t>Business Combination, Recognized Identifiable Assets Acquired and Liabilities Assumed, Repossessed Assets</t>
  </si>
  <si>
    <t>Business Combination, Consideration Transferred, Equity Interests Issued and Issuable</t>
  </si>
  <si>
    <t>Business Combination, Consideration Transferred, Liabilities Incurred</t>
  </si>
  <si>
    <t>Business Combination, Recognized Identifiable Assets Acquired and Liabilities Assumed, Cash and Equivalents</t>
  </si>
  <si>
    <t>Business Acquisition Share Exchange Ratio</t>
  </si>
  <si>
    <t>Business Acquisition Cash Consideration Per Share | $ / shares</t>
  </si>
  <si>
    <t>Payments to Acquire Businesses, Gross</t>
  </si>
  <si>
    <t>Business Combination, Recognized Identifiable Assets Acquired and Liabilities Assumed, Current Assets, Marketable Securities</t>
  </si>
  <si>
    <t>Business Combination, Recognized Identifiable Assets Acquired and Liabilities Assumed, Restricted Stock Investment</t>
  </si>
  <si>
    <t>Business Combination, Recognized Identifiable Assets Acquired and Liabilities Assumed, Bank Owned Life Insurance</t>
  </si>
  <si>
    <t>Business Combination, Recognized Identifiable Assets Acquired and Liabilities Assumed, Investment in Low Income Housing Tax Credits</t>
  </si>
  <si>
    <t>Business Combination, Recognized Identifiable Assets Acquired and Liabilities Assumed, Junior Subordinated Debt</t>
  </si>
  <si>
    <t>Mergers, Acquisitions and Dispositions Business Combination, Pro Forma Information (Details) - USD ($) $ / shares in Units, $ in Thousands</t>
  </si>
  <si>
    <t>Business Acquisition, Pro Forma Interest Income</t>
  </si>
  <si>
    <t>Business Acquisition, Pro Forma Non-Interest Income</t>
  </si>
  <si>
    <t>Business Acquisition, Pro Forma Net Income (Loss)</t>
  </si>
  <si>
    <t>Business Acquisition, Pro Forma Earnings Per Share, Basic</t>
  </si>
  <si>
    <t>Business Acquisition, Pro Forma Earnings Per Share, Diluted</t>
  </si>
  <si>
    <t>Mergers, Acquisitions and Dispositions Assets Acquired and Liabilities Assumed (Details) - USD ($) $ in Thousands</t>
  </si>
  <si>
    <t>Jun. 30, 2015</t>
  </si>
  <si>
    <t>Business Acquisition [Line Items]</t>
  </si>
  <si>
    <t>Cash Payment for Vested Stock Options</t>
  </si>
  <si>
    <t>Business Combination, Acquisition Related Costs</t>
  </si>
  <si>
    <t>Business Combination, Fair Market Value Adjustment on Junior Subordinated Debenture Owed to Unconsolidated Subsidiary Trust</t>
  </si>
  <si>
    <t>Interest Rate and Credit Marks on Acquired Loans</t>
  </si>
  <si>
    <t>Business Combination, Provisional Information, Initial Accounting Incomplete, Nature of Adjustments</t>
  </si>
  <si>
    <t>Defined Benefit Pension Plan, Liabilities</t>
  </si>
  <si>
    <t>Common Stock, Shares, Issued</t>
  </si>
  <si>
    <t>Business Combination, Recognized Identifiable Assets Acquired and Liabilities Assumed, Property, Plant, and Equipment</t>
  </si>
  <si>
    <t>Business Combination, Recognized Identifiable Assets Acquired and Liabilities Assumed, Intangible Assets, Other than Goodwill</t>
  </si>
  <si>
    <t>Business Combination, Recognized Identifiable Assets Acquired and Liabilities Assumed, Deferred Tax Assets Noncurrent</t>
  </si>
  <si>
    <t>Business Combination, Recognized Identifiable Assets Acquired and Liabilities Assumed, Current Assets, Prepaid Expense and Other Assets</t>
  </si>
  <si>
    <t>Business Combination, Recognized Identifiable Assets Acquired and Liabilities Assumed, Assets</t>
  </si>
  <si>
    <t>Business Combination, Recognized Identifiable Assets Acquired and Liabilities Assumed, Noncurrent Liabilities, Other</t>
  </si>
  <si>
    <t>Business Combination, Recognized Identifiable Assets Acquired and Liabilities Assumed, Net</t>
  </si>
  <si>
    <t>Business Combination, Consideration Transferred</t>
  </si>
  <si>
    <t>Commercial and industrial [Member]</t>
  </si>
  <si>
    <t>Acquired Non-Purchased Credit Impaired Loans [Member]</t>
  </si>
  <si>
    <t>Acquired Non-Purchased Credit Impaired Loans [Member] | Commercial and industrial [Member]</t>
  </si>
  <si>
    <t>Receivables Acquired with Deteriorated Credit Quality [Member]</t>
  </si>
  <si>
    <t>Receivables Acquired with Deteriorated Credit Quality [Member] | Commercial and industrial [Member]</t>
  </si>
  <si>
    <t>Investment Securities - Carrying Amounts and Fair Values of Investment Securities (Detail) - USD ($)</t>
  </si>
  <si>
    <t>Schedule of Available-for-sale Securities [Line Items]</t>
  </si>
  <si>
    <t>Securities available for sale Total, Amortized Cost</t>
  </si>
  <si>
    <t>Securities available-for-sale, Gross Unrealized Gains</t>
  </si>
  <si>
    <t>Securities available-for-sale, Gross Unrealized (Losses)</t>
  </si>
  <si>
    <t>Securities available for sale Total, Estimated Fair Value</t>
  </si>
  <si>
    <t>US Government-sponsored Enterprises Debt Securities [Member]</t>
  </si>
  <si>
    <t>US Treasury Securities [Member]</t>
  </si>
  <si>
    <t>Corporate debt securities [Member]</t>
  </si>
  <si>
    <t>Municipal obligations [Member]</t>
  </si>
  <si>
    <t>Mutual funds [Member]</t>
  </si>
  <si>
    <t>Residential mortgage-backed securities issued by GSEs</t>
  </si>
  <si>
    <t>Securities measured at fair value</t>
  </si>
  <si>
    <t>Commercial Mortgage Backed Securities Issued By US Government Sponsored Enterprise [Member]</t>
  </si>
  <si>
    <t>Private label residential mortgage-backed securities [Member]</t>
  </si>
  <si>
    <t>Private label commercial mortgage-backed securities [Member]</t>
  </si>
  <si>
    <t>Trust preferred securities [Member]</t>
  </si>
  <si>
    <t>CRA investments [Member]</t>
  </si>
  <si>
    <t>Collateralized debt obligations [Member]</t>
  </si>
  <si>
    <t>AAA [Member]</t>
  </si>
  <si>
    <t>[1]</t>
  </si>
  <si>
    <t>[2]</t>
  </si>
  <si>
    <t>AAA [Member] | US Government-sponsored Enterprises Debt Securities [Member]</t>
  </si>
  <si>
    <t>AAA [Member] | US Treasury Securities [Member]</t>
  </si>
  <si>
    <t>AAA [Member] | Corporate debt securities [Member]</t>
  </si>
  <si>
    <t>AAA [Member] | Municipal obligations [Member]</t>
  </si>
  <si>
    <t>AAA [Member] | Preferred Stock [Member]</t>
  </si>
  <si>
    <t>AAA [Member] | Mutual funds [Member]</t>
  </si>
  <si>
    <t>[3]</t>
  </si>
  <si>
    <t>AAA [Member] | Residential mortgage-backed securities issued by GSEs</t>
  </si>
  <si>
    <t>AAA [Member] | Commercial Mortgage Backed Securities Issued By US Government Sponsored Enterprise [Member]</t>
  </si>
  <si>
    <t>AAA [Member] | Private label residential mortgage-backed securities [Member]</t>
  </si>
  <si>
    <t>AAA [Member] | Private label commercial mortgage-backed securities [Member]</t>
  </si>
  <si>
    <t>AAA [Member] | Trust preferred securities [Member]</t>
  </si>
  <si>
    <t>AAA [Member] | CRA investments [Member]</t>
  </si>
  <si>
    <t>AAA [Member] | Collateralized debt obligations [Member]</t>
  </si>
  <si>
    <t>AAA [Member] | Corporate Debt Securities [Member]</t>
  </si>
  <si>
    <t>Split-rated AAA/AA Plus [Member]</t>
  </si>
  <si>
    <t>Split-rated AAA/AA Plus [Member] | US Government-sponsored Enterprises Debt Securities [Member]</t>
  </si>
  <si>
    <t>Split-rated AAA/AA Plus [Member] | US Treasury Securities [Member]</t>
  </si>
  <si>
    <t>Split-rated AAA/AA Plus [Member] | Corporate debt securities [Member]</t>
  </si>
  <si>
    <t>Split-rated AAA/AA Plus [Member] | Municipal obligations [Member]</t>
  </si>
  <si>
    <t>Split-rated AAA/AA Plus [Member] | Preferred Stock [Member]</t>
  </si>
  <si>
    <t>Split-rated AAA/AA Plus [Member] | Mutual funds [Member]</t>
  </si>
  <si>
    <t>Split-rated AAA/AA Plus [Member] | Residential mortgage-backed securities issued by GSEs</t>
  </si>
  <si>
    <t>Split-rated AAA/AA Plus [Member] | Commercial Mortgage Backed Securities Issued By US Government Sponsored Enterprise [Member]</t>
  </si>
  <si>
    <t>Split-rated AAA/AA Plus [Member] | Private label residential mortgage-backed securities [Member]</t>
  </si>
  <si>
    <t>Split-rated AAA/AA Plus [Member] | Private label commercial mortgage-backed securities [Member]</t>
  </si>
  <si>
    <t>Split-rated AAA/AA Plus [Member] | Trust preferred securities [Member]</t>
  </si>
  <si>
    <t>Split-rated AAA/AA Plus [Member] | CRA investments [Member]</t>
  </si>
  <si>
    <t>Split-rated AAA/AA Plus [Member] | Collateralized debt obligations [Member]</t>
  </si>
  <si>
    <t>Split-rated AAA/AA Plus [Member] | Corporate Debt Securities [Member]</t>
  </si>
  <si>
    <t>AA Plus to AA- [Member]</t>
  </si>
  <si>
    <t>AA Plus to AA- [Member] | US Government-sponsored Enterprises Debt Securities [Member]</t>
  </si>
  <si>
    <t>AA Plus to AA- [Member] | US Treasury Securities [Member]</t>
  </si>
  <si>
    <t>AA Plus to AA- [Member] | Corporate debt securities [Member]</t>
  </si>
  <si>
    <t>AA Plus to AA- [Member] | Municipal obligations [Member]</t>
  </si>
  <si>
    <t>AA Plus to AA- [Member] | Preferred Stock [Member]</t>
  </si>
  <si>
    <t>AA Plus to AA- [Member] | Mutual funds [Member]</t>
  </si>
  <si>
    <t>AA Plus to AA- [Member] | Residential mortgage-backed securities issued by GSEs</t>
  </si>
  <si>
    <t>AA Plus to AA- [Member] | Commercial Mortgage Backed Securities Issued By US Government Sponsored Enterprise [Member]</t>
  </si>
  <si>
    <t>AA Plus to AA- [Member] | Private label residential mortgage-backed securities [Member]</t>
  </si>
  <si>
    <t>AA Plus to AA- [Member] | Private label commercial mortgage-backed securities [Member]</t>
  </si>
  <si>
    <t>AA Plus to AA- [Member] | Trust preferred securities [Member]</t>
  </si>
  <si>
    <t>AA Plus to AA- [Member] | CRA investments [Member]</t>
  </si>
  <si>
    <t>AA Plus to AA- [Member] | Collateralized debt obligations [Member]</t>
  </si>
  <si>
    <t>AA Plus to AA- [Member] | Corporate Debt Securities [Member]</t>
  </si>
  <si>
    <t>A Plus to A- [Member]</t>
  </si>
  <si>
    <t>A Plus to A- [Member] | US Government-sponsored Enterprises Debt Securities [Member]</t>
  </si>
  <si>
    <t>A Plus to A- [Member] | US Treasury Securities [Member]</t>
  </si>
  <si>
    <t>A Plus to A- [Member] | Corporate debt securities [Member]</t>
  </si>
  <si>
    <t>A Plus to A- [Member] | Municipal obligations [Member]</t>
  </si>
  <si>
    <t>A Plus to A- [Member] | Preferred Stock [Member]</t>
  </si>
  <si>
    <t>A Plus to A- [Member] | Mutual funds [Member]</t>
  </si>
  <si>
    <t>A Plus to A- [Member] | Residential mortgage-backed securities issued by GSEs</t>
  </si>
  <si>
    <t>A Plus to A- [Member] | Commercial Mortgage Backed Securities Issued By US Government Sponsored Enterprise [Member]</t>
  </si>
  <si>
    <t>A Plus to A- [Member] | Private label residential mortgage-backed securities [Member]</t>
  </si>
  <si>
    <t>A Plus to A- [Member] | Private label commercial mortgage-backed securities [Member]</t>
  </si>
  <si>
    <t>A Plus to A- [Member] | Trust preferred securities [Member]</t>
  </si>
  <si>
    <t>A Plus to A- [Member] | CRA investments [Member]</t>
  </si>
  <si>
    <t>A Plus to A- [Member] | Collateralized debt obligations [Member]</t>
  </si>
  <si>
    <t>A Plus to A- [Member] | Corporate Debt Securities [Member]</t>
  </si>
  <si>
    <t>BBB Plus to BBB- [Member]</t>
  </si>
  <si>
    <t>BBB Plus to BBB- [Member] | US Government-sponsored Enterprises Debt Securities [Member]</t>
  </si>
  <si>
    <t>BBB Plus to BBB- [Member] | US Treasury Securities [Member]</t>
  </si>
  <si>
    <t>BBB Plus to BBB- [Member] | Corporate debt securities [Member]</t>
  </si>
  <si>
    <t>BBB Plus to BBB- [Member] | Municipal obligations [Member]</t>
  </si>
  <si>
    <t>BBB Plus to BBB- [Member] | Preferred Stock [Member]</t>
  </si>
  <si>
    <t>BBB Plus to BBB- [Member] | Mutual funds [Member]</t>
  </si>
  <si>
    <t>BBB Plus to BBB- [Member] | Residential mortgage-backed securities issued by GSEs</t>
  </si>
  <si>
    <t>BBB Plus to BBB- [Member] | Commercial Mortgage Backed Securities Issued By US Government Sponsored Enterprise [Member]</t>
  </si>
  <si>
    <t>BBB Plus to BBB- [Member] | Private label residential mortgage-backed securities [Member]</t>
  </si>
  <si>
    <t>BBB Plus to BBB- [Member] | Private label commercial mortgage-backed securities [Member]</t>
  </si>
  <si>
    <t>BBB Plus to BBB- [Member] | Trust preferred securities [Member]</t>
  </si>
  <si>
    <t>BBB Plus to BBB- [Member] | CRA investments [Member]</t>
  </si>
  <si>
    <t>BBB Plus to BBB- [Member] | Collateralized debt obligations [Member]</t>
  </si>
  <si>
    <t>BBB Plus to BBB- [Member] | Corporate Debt Securities [Member]</t>
  </si>
  <si>
    <t>BB Plus and below [Member]</t>
  </si>
  <si>
    <t>BB Plus and below [Member] | US Government-sponsored Enterprises Debt Securities [Member]</t>
  </si>
  <si>
    <t>BB Plus and below [Member] | US Treasury Securities [Member]</t>
  </si>
  <si>
    <t>BB Plus and below [Member] | Corporate debt securities [Member]</t>
  </si>
  <si>
    <t>BB Plus and below [Member] | Municipal obligations [Member]</t>
  </si>
  <si>
    <t>BB Plus and below [Member] | Preferred Stock [Member]</t>
  </si>
  <si>
    <t>BB Plus and below [Member] | Mutual funds [Member]</t>
  </si>
  <si>
    <t>BB Plus and below [Member] | Residential mortgage-backed securities issued by GSEs</t>
  </si>
  <si>
    <t>BB Plus and below [Member] | Commercial Mortgage Backed Securities Issued By US Government Sponsored Enterprise [Member]</t>
  </si>
  <si>
    <t>BB Plus and below [Member] | Private label residential mortgage-backed securities [Member]</t>
  </si>
  <si>
    <t>BB Plus and below [Member] | Private label commercial mortgage-backed securities [Member]</t>
  </si>
  <si>
    <t>BB Plus and below [Member] | Trust preferred securities [Member]</t>
  </si>
  <si>
    <t>BB Plus and below [Member] | CRA investments [Member]</t>
  </si>
  <si>
    <t>BB Plus and below [Member] | Collateralized debt obligations [Member]</t>
  </si>
  <si>
    <t>BB Plus and below [Member] | Corporate Debt Securities [Member]</t>
  </si>
  <si>
    <t>Corporate Credit Quality Indicator Unrated [Member]</t>
  </si>
  <si>
    <t>Corporate Credit Quality Indicator Unrated [Member] | US Government-sponsored Enterprises Debt Securities [Member]</t>
  </si>
  <si>
    <t>Corporate Credit Quality Indicator Unrated [Member] | US Treasury Securities [Member]</t>
  </si>
  <si>
    <t>Corporate Credit Quality Indicator Unrated [Member] | Corporate debt securities [Member]</t>
  </si>
  <si>
    <t>Corporate Credit Quality Indicator Unrated [Member] | Municipal obligations [Member]</t>
  </si>
  <si>
    <t>Corporate Credit Quality Indicator Unrated [Member] | Preferred Stock [Member]</t>
  </si>
  <si>
    <t>Corporate Credit Quality Indicator Unrated [Member] | Mutual funds [Member]</t>
  </si>
  <si>
    <t>Corporate Credit Quality Indicator Unrated [Member] | Residential mortgage-backed securities issued by GSEs</t>
  </si>
  <si>
    <t>Corporate Credit Quality Indicator Unrated [Member] | Commercial Mortgage Backed Securities Issued By US Government Sponsored Enterprise [Member]</t>
  </si>
  <si>
    <t>Corporate Credit Quality Indicator Unrated [Member] | Private label residential mortgage-backed securities [Member]</t>
  </si>
  <si>
    <t>Corporate Credit Quality Indicator Unrated [Member] | Private label commercial mortgage-backed securities [Member]</t>
  </si>
  <si>
    <t>Corporate Credit Quality Indicator Unrated [Member] | Trust preferred securities [Member]</t>
  </si>
  <si>
    <t>Corporate Credit Quality Indicator Unrated [Member] | CRA investments [Member]</t>
  </si>
  <si>
    <t>Corporate Credit Quality Indicator Unrated [Member] | Collateralized debt obligations [Member]</t>
  </si>
  <si>
    <t>Corporate Credit Quality Indicator Unrated [Member] | Corporate Debt Securities [Member]</t>
  </si>
  <si>
    <t>Rated Securities [Member]</t>
  </si>
  <si>
    <t>Rated Securities [Member] | US Government-sponsored Enterprises Debt Securities [Member]</t>
  </si>
  <si>
    <t>Rated Securities [Member] | US Treasury Securities [Member]</t>
  </si>
  <si>
    <t>Rated Securities [Member] | Corporate debt securities [Member]</t>
  </si>
  <si>
    <t>Rated Securities [Member] | Municipal obligations [Member]</t>
  </si>
  <si>
    <t>Rated Securities [Member] | Preferred Stock [Member]</t>
  </si>
  <si>
    <t>Rated Securities [Member] | Mutual funds [Member]</t>
  </si>
  <si>
    <t>Rated Securities [Member] | Residential mortgage-backed securities issued by GSEs</t>
  </si>
  <si>
    <t>Rated Securities [Member] | Commercial Mortgage Backed Securities Issued By US Government Sponsored Enterprise [Member]</t>
  </si>
  <si>
    <t>Rated Securities [Member] | Private label residential mortgage-backed securities [Member]</t>
  </si>
  <si>
    <t>Rated Securities [Member] | Private label commercial mortgage-backed securities [Member]</t>
  </si>
  <si>
    <t>Rated Securities [Member] | Trust preferred securities [Member]</t>
  </si>
  <si>
    <t>Rated Securities [Member] | CRA investments [Member]</t>
  </si>
  <si>
    <t>Rated Securities [Member] | Collateralized debt obligations [Member]</t>
  </si>
  <si>
    <t>Rated Securities [Member] | Corporate Debt Securities [Member]</t>
  </si>
  <si>
    <t>The Company uses the average credit rating of the combination of S&amp;P, Moody’s, and Fitch, where ratings differ</t>
  </si>
  <si>
    <t>The Company uses the average credit rating of the combination of S&amp;P, Moody’s, and Fitch, where ratings differ.</t>
  </si>
  <si>
    <t>At least 80% of mutual funds are investment grade corporate debt securities.</t>
  </si>
  <si>
    <t>Investment Securities - Additional Information (Detail) $ in Thousands</t>
  </si>
  <si>
    <t>Sep. 30, 2015USD ($)positions</t>
  </si>
  <si>
    <t>Dec. 31, 2014USD ($)positions</t>
  </si>
  <si>
    <t>Investment Identifier [Line Items]</t>
  </si>
  <si>
    <t>Amount of impairment losses reclassified out of accumulated other comprehensive income into earnings</t>
  </si>
  <si>
    <t>Total number of securities in an unrealized loss position | positions</t>
  </si>
  <si>
    <t>Available-for-sale Securities, Continuous Unrealized Loss Position, Accumulated Loss</t>
  </si>
  <si>
    <t>Securities with carrying amounts were pledged</t>
  </si>
  <si>
    <t>Investment Securities - Unrealized Losses and Fair Value of Investment Securities in Continuous Unrealized Loss Position (Detail) - USD ($) $ in Thousands</t>
  </si>
  <si>
    <t>Available-for-sale securities, Less Than Twelve Months, Aggregate Losses</t>
  </si>
  <si>
    <t>Available-for-sale securities, Less Than Twelve Months, Fair Value</t>
  </si>
  <si>
    <t>Available-for-sale securities, Twelve Months or Longer, Aggregate Losses</t>
  </si>
  <si>
    <t>Available-for-sale securities, Twelve Months or Longer, Fair Value</t>
  </si>
  <si>
    <t>Available-for-sale securities, Continuous Unrealized Loss Position, Aggregate Losses, Total</t>
  </si>
  <si>
    <t>Available-for-sale securities, Continuous Unrealized Loss Position, Fair Value, Total</t>
  </si>
  <si>
    <t>Investment Securities - Amortized Cost and Fair Value of Investment Securities by Contractual Maturities (Detail) - USD ($) $ in Thousands</t>
  </si>
  <si>
    <t>Securities available for sale, Due in one year or less, Amortized Cost</t>
  </si>
  <si>
    <t>Securities available for sale, After one year through five years, Amortized Cost</t>
  </si>
  <si>
    <t>Securities available for sale, After five years through ten years, Amortized Cost</t>
  </si>
  <si>
    <t>Securities available for sale, After ten years, Amortized Cost</t>
  </si>
  <si>
    <t>Securities available for sale, Mortgage backed securities, Amortized Cost</t>
  </si>
  <si>
    <t>Securities available for sale, Due in one year or less, Estimated Fair Value</t>
  </si>
  <si>
    <t>Securities available for sale, After one year through five years, Estimated Fair Value</t>
  </si>
  <si>
    <t>Securities available for sale, After five years through ten years, Estimated Fair Value</t>
  </si>
  <si>
    <t>Securities available for sale, After ten years, Estimated Fair Value</t>
  </si>
  <si>
    <t>Securities available for sale, Mortgage backed securities, Estimated Fair Value</t>
  </si>
  <si>
    <t>Investment Securities - Investment Securities by Credit Rating Type (Detail) - USD ($)</t>
  </si>
  <si>
    <t>Investment Securities - Investment Securities by Credit Rating Type Parenthetical (Detail) - USD ($) $ in Thousands</t>
  </si>
  <si>
    <t>Minimum percentage of investment grade mutual funds</t>
  </si>
  <si>
    <t>80.00%</t>
  </si>
  <si>
    <t>Investment Securities - Gross Gains and (Losses) on Sales of Investments (Detail) - USD ($) $ in Thousands</t>
  </si>
  <si>
    <t>Gross gains</t>
  </si>
  <si>
    <t>Gross (losses)</t>
  </si>
  <si>
    <t>Net (losses) gains</t>
  </si>
  <si>
    <t>Loans, Leases and Allowance for Credit Losses - Schedule of Held for Investment Loan Portfolio Composition of Loans, Leases and Allowance for Credit Losses (Detail) - USD ($) $ in Thousands</t>
  </si>
  <si>
    <t>Financing Receivable, Allowance for Credit Losses [Line Items]</t>
  </si>
  <si>
    <t>Net deferred loan fees and costs</t>
  </si>
  <si>
    <t>Allowance for credit losses</t>
  </si>
  <si>
    <t>Loans, net</t>
  </si>
  <si>
    <t>Commercial [Member]</t>
  </si>
  <si>
    <t>Commercial Real Estate Non Owner Occupied Multi Family [Member]</t>
  </si>
  <si>
    <t>Owner occupied [Member]</t>
  </si>
  <si>
    <t>Construction and land development [Member]</t>
  </si>
  <si>
    <t>Residential real estate [Member]</t>
  </si>
  <si>
    <t>Leases [Member]</t>
  </si>
  <si>
    <t>Consumer [Member]</t>
  </si>
  <si>
    <t>Loans, Leases and Allowance for Credit Losses - Contractual Aging of Loan Portfolio by Class of Loans Including Loans Held for Sale and Excluding Deferred Fees/Costs (Detail) - USD ($) $ in Thousands</t>
  </si>
  <si>
    <t>Financing Receivable, Recorded Investment, Past Due [Line Items]</t>
  </si>
  <si>
    <t>Current</t>
  </si>
  <si>
    <t>Total Past Due</t>
  </si>
  <si>
    <t>Commercial real estate [Member] | Owner occupied [Member]</t>
  </si>
  <si>
    <t>Commercial real estate [Member] | Non-owner occupied [Member]</t>
  </si>
  <si>
    <t>Commercial real estate [Member] | Multi-family [Member]</t>
  </si>
  <si>
    <t>Commercial and industrial [Member] | Commercial [Member]</t>
  </si>
  <si>
    <t>Commercial and industrial [Member] | Leases [Member]</t>
  </si>
  <si>
    <t>Construction and land development [Member] | Construction [Member]</t>
  </si>
  <si>
    <t>Construction and land development [Member] | Land [Member]</t>
  </si>
  <si>
    <t>Financing Receivables, 30 to 59 Days Past Due [Member]</t>
  </si>
  <si>
    <t>Financing Receivables, 30 to 59 Days Past Due [Member] | Commercial real estate [Member] | Owner occupied [Member]</t>
  </si>
  <si>
    <t>Financing Receivables, 30 to 59 Days Past Due [Member] | Commercial real estate [Member] | Non-owner occupied [Member]</t>
  </si>
  <si>
    <t>Financing Receivables, 30 to 59 Days Past Due [Member] | Commercial real estate [Member] | Multi-family [Member]</t>
  </si>
  <si>
    <t>Financing Receivables, 30 to 59 Days Past Due [Member] | Commercial and industrial [Member] | Commercial [Member]</t>
  </si>
  <si>
    <t>Financing Receivables, 30 to 59 Days Past Due [Member] | Commercial and industrial [Member] | Leases [Member]</t>
  </si>
  <si>
    <t>Financing Receivables, 30 to 59 Days Past Due [Member] | Construction and land development [Member] | Construction [Member]</t>
  </si>
  <si>
    <t>Financing Receivables, 30 to 59 Days Past Due [Member] | Construction and land development [Member] | Land [Member]</t>
  </si>
  <si>
    <t>Financing Receivables, 30 to 59 Days Past Due [Member] | Residential real estate [Member]</t>
  </si>
  <si>
    <t>Financing Receivables, 30 to 59 Days Past Due [Member] | Consumer [Member]</t>
  </si>
  <si>
    <t>Financing Receivables, 60 to 89 Days Past Due [Member]</t>
  </si>
  <si>
    <t>Financing Receivables, 60 to 89 Days Past Due [Member] | Commercial real estate [Member] | Owner occupied [Member]</t>
  </si>
  <si>
    <t>Financing Receivables, 60 to 89 Days Past Due [Member] | Commercial real estate [Member] | Non-owner occupied [Member]</t>
  </si>
  <si>
    <t>Financing Receivables, 60 to 89 Days Past Due [Member] | Commercial real estate [Member] | Multi-family [Member]</t>
  </si>
  <si>
    <t>Financing Receivables, 60 to 89 Days Past Due [Member] | Commercial and industrial [Member] | Commercial [Member]</t>
  </si>
  <si>
    <t>Financing Receivables, 60 to 89 Days Past Due [Member] | Commercial and industrial [Member] | Leases [Member]</t>
  </si>
  <si>
    <t>Financing Receivables, 60 to 89 Days Past Due [Member] | Construction and land development [Member] | Construction [Member]</t>
  </si>
  <si>
    <t>Financing Receivables, 60 to 89 Days Past Due [Member] | Construction and land development [Member] | Land [Member]</t>
  </si>
  <si>
    <t>Financing Receivables, 60 to 89 Days Past Due [Member] | Residential real estate [Member]</t>
  </si>
  <si>
    <t>Financing Receivables, 60 to 89 Days Past Due [Member] | Consumer [Member]</t>
  </si>
  <si>
    <t>Financing Receivables, Equal to Greater than 90 Days Past Due [Member]</t>
  </si>
  <si>
    <t>Financing Receivables, Equal to Greater than 90 Days Past Due [Member] | Commercial real estate [Member] | Owner occupied [Member]</t>
  </si>
  <si>
    <t>Financing Receivables, Equal to Greater than 90 Days Past Due [Member] | Commercial real estate [Member] | Non-owner occupied [Member]</t>
  </si>
  <si>
    <t>Financing Receivables, Equal to Greater than 90 Days Past Due [Member] | Commercial real estate [Member] | Multi-family [Member]</t>
  </si>
  <si>
    <t>Financing Receivables, Equal to Greater than 90 Days Past Due [Member] | Commercial and industrial [Member] | Commercial [Member]</t>
  </si>
  <si>
    <t>Financing Receivables, Equal to Greater than 90 Days Past Due [Member] | Commercial and industrial [Member] | Leases [Member]</t>
  </si>
  <si>
    <t>Financing Receivables, Equal to Greater than 90 Days Past Due [Member] | Construction and land development [Member] | Construction [Member]</t>
  </si>
  <si>
    <t>Financing Receivables, Equal to Greater than 90 Days Past Due [Member] | Construction and land development [Member] | Land [Member]</t>
  </si>
  <si>
    <t>Financing Receivables, Equal to Greater than 90 Days Past Due [Member] | Residential real estate [Member]</t>
  </si>
  <si>
    <t>Financing Receivables, Equal to Greater than 90 Days Past Due [Member] | Consumer [Member]</t>
  </si>
  <si>
    <t>Loans, Leases and Allowance for Credit Losses - Summary of Recorded Investment in Nonaccrual Loans and Loans Past Due 90 Days Still Accruing Interest by Loan Class (Detail) - USD ($) $ in Thousands</t>
  </si>
  <si>
    <t>Total Non-accrual</t>
  </si>
  <si>
    <t>Loans past due 90 days or more and still accruing</t>
  </si>
  <si>
    <t>Non-accrual loans [Member]</t>
  </si>
  <si>
    <t>Commercial real estate [Member] | Owner occupied [Member] | Non-accrual loans [Member]</t>
  </si>
  <si>
    <t>Commercial real estate [Member] | Non-owner occupied [Member] | Non-accrual loans [Member]</t>
  </si>
  <si>
    <t>Commercial real estate [Member] | Multi-family [Member] | Non-accrual loans [Member]</t>
  </si>
  <si>
    <t>Commercial and industrial [Member] | Commercial [Member] | Non-accrual loans [Member]</t>
  </si>
  <si>
    <t>Commercial and industrial [Member] | Leases [Member] | Non-accrual loans [Member]</t>
  </si>
  <si>
    <t>Construction and land development [Member] | Construction [Member] | Non-accrual loans [Member]</t>
  </si>
  <si>
    <t>Construction and land development [Member] | Land [Member] | Non-accrual loans [Member]</t>
  </si>
  <si>
    <t>Residential real estate [Member] | Non-accrual loans [Member]</t>
  </si>
  <si>
    <t>Consumer [Member] | Non-accrual loans [Member]</t>
  </si>
  <si>
    <t>Includes non-accrual TDR loans of $20.4 million and $53.6 million at September 30, 2015 and December 31, 2014, respectively.</t>
  </si>
  <si>
    <t>Loans, Leases and Allowance for Credit Losses - Additional Information (Detail) - USD ($) $ in Thousands</t>
  </si>
  <si>
    <t>Leases [Line Items]</t>
  </si>
  <si>
    <t>Receivable with Imputed Interest, Discount</t>
  </si>
  <si>
    <t>Financing Receivable, Recorded Investment, Nonaccrual Status</t>
  </si>
  <si>
    <t>Impaired Financing Receivable, Average Recorded Investment</t>
  </si>
  <si>
    <t>Aggregate carrying amount of impaired loans</t>
  </si>
  <si>
    <t>Reduction in interest income due to nonaccrual loans</t>
  </si>
  <si>
    <t>Loans And Loans Receivable Purchases</t>
  </si>
  <si>
    <t>Financing Receivable, Significant Sales</t>
  </si>
  <si>
    <t>Impaired loans with no allowance recorded</t>
  </si>
  <si>
    <t>Impaired loans with an allowance recorded</t>
  </si>
  <si>
    <t>[4]</t>
  </si>
  <si>
    <t>Loans and Leases Receivable, Gain (Loss) on Sales, Net</t>
  </si>
  <si>
    <t>Troubled Debt Restructured Loans [Member]</t>
  </si>
  <si>
    <t>Loan commitments outstanding</t>
  </si>
  <si>
    <t>Commercial real estate [Member]</t>
  </si>
  <si>
    <t>Includes TDR loans with a specific valuation allowance under ASC 310 of $5.1 million and $103.3 million at September 30, 2015 and December 31, 2014, respectively.</t>
  </si>
  <si>
    <t>Includes TDR loans without a specific valuation allowance under ASC 310 of $96.0 million and $35.0 million at September 30, 2015 and December 31, 2014, respectively.</t>
  </si>
  <si>
    <t>Includes valuation allowance related to TDR loans of $0.4 million and $8.9 million at September 30, 2015 and December 31, 2014, respectively.</t>
  </si>
  <si>
    <t>Loans, Leases and Allowance for Credit Losses - Loans by Risk Rating (Detail) - USD ($)</t>
  </si>
  <si>
    <t>Financing Receivable, Recorded Investment, Past Due</t>
  </si>
  <si>
    <t>Pass [Member]</t>
  </si>
  <si>
    <t>Pass [Member] | Residential real estate [Member]</t>
  </si>
  <si>
    <t>Pass [Member] | Consumer [Member]</t>
  </si>
  <si>
    <t>Pass [Member] | Commercial real estate [Member] | Owner occupied [Member]</t>
  </si>
  <si>
    <t>Pass [Member] | Commercial real estate [Member] | Non-owner occupied [Member]</t>
  </si>
  <si>
    <t>Pass [Member] | Commercial real estate [Member] | Multi-family [Member]</t>
  </si>
  <si>
    <t>Pass [Member] | Commercial and industrial [Member] | Commercial [Member]</t>
  </si>
  <si>
    <t>Pass [Member] | Commercial and industrial [Member] | Leases [Member]</t>
  </si>
  <si>
    <t>Pass [Member] | Construction and land development [Member] | Construction [Member]</t>
  </si>
  <si>
    <t>Pass [Member] | Construction and land development [Member] | Land [Member]</t>
  </si>
  <si>
    <t>Watch [Member]</t>
  </si>
  <si>
    <t>Watch [Member] | Residential real estate [Member]</t>
  </si>
  <si>
    <t>Watch [Member] | Consumer [Member]</t>
  </si>
  <si>
    <t>Watch [Member] | Commercial real estate [Member] | Owner occupied [Member]</t>
  </si>
  <si>
    <t>Watch [Member] | Commercial real estate [Member] | Non-owner occupied [Member]</t>
  </si>
  <si>
    <t>Watch [Member] | Commercial real estate [Member] | Multi-family [Member]</t>
  </si>
  <si>
    <t>Watch [Member] | Commercial and industrial [Member] | Commercial [Member]</t>
  </si>
  <si>
    <t>Watch [Member] | Commercial and industrial [Member] | Leases [Member]</t>
  </si>
  <si>
    <t>Watch [Member] | Construction and land development [Member] | Construction [Member]</t>
  </si>
  <si>
    <t>Watch [Member] | Construction and land development [Member] | Land [Member]</t>
  </si>
  <si>
    <t>Substandard [Member]</t>
  </si>
  <si>
    <t>Substandard [Member] | Residential real estate [Member]</t>
  </si>
  <si>
    <t>Substandard [Member] | Consumer [Member]</t>
  </si>
  <si>
    <t>Substandard [Member] | Commercial real estate [Member] | Owner occupied [Member]</t>
  </si>
  <si>
    <t>Substandard [Member] | Commercial real estate [Member] | Non-owner occupied [Member]</t>
  </si>
  <si>
    <t>Substandard [Member] | Commercial real estate [Member] | Multi-family [Member]</t>
  </si>
  <si>
    <t>Substandard [Member] | Commercial and industrial [Member] | Commercial [Member]</t>
  </si>
  <si>
    <t>Substandard [Member] | Commercial and industrial [Member] | Leases [Member]</t>
  </si>
  <si>
    <t>Substandard [Member] | Construction and land development [Member] | Construction [Member]</t>
  </si>
  <si>
    <t>Substandard [Member] | Construction and land development [Member] | Land [Member]</t>
  </si>
  <si>
    <t>Doubtful [Member]</t>
  </si>
  <si>
    <t>Doubtful [Member] | Residential real estate [Member]</t>
  </si>
  <si>
    <t>Doubtful [Member] | Consumer [Member]</t>
  </si>
  <si>
    <t>Doubtful [Member] | Commercial real estate [Member] | Owner occupied [Member]</t>
  </si>
  <si>
    <t>Doubtful [Member] | Commercial real estate [Member] | Non-owner occupied [Member]</t>
  </si>
  <si>
    <t>Doubtful [Member] | Commercial real estate [Member] | Multi-family [Member]</t>
  </si>
  <si>
    <t>Doubtful [Member] | Commercial and industrial [Member] | Commercial [Member]</t>
  </si>
  <si>
    <t>Doubtful [Member] | Commercial and industrial [Member] | Leases [Member]</t>
  </si>
  <si>
    <t>Doubtful [Member] | Construction and land development [Member] | Construction [Member]</t>
  </si>
  <si>
    <t>Doubtful [Member] | Construction and land development [Member] | Land [Member]</t>
  </si>
  <si>
    <t>Loss [Member]</t>
  </si>
  <si>
    <t>Loss [Member] | Residential real estate [Member]</t>
  </si>
  <si>
    <t>Loss [Member] | Consumer [Member]</t>
  </si>
  <si>
    <t>Loss [Member] | Commercial real estate [Member] | Owner occupied [Member]</t>
  </si>
  <si>
    <t>Loss [Member] | Commercial real estate [Member] | Non-owner occupied [Member]</t>
  </si>
  <si>
    <t>Loss [Member] | Commercial real estate [Member] | Multi-family [Member]</t>
  </si>
  <si>
    <t>Loss [Member] | Commercial and industrial [Member] | Commercial [Member]</t>
  </si>
  <si>
    <t>Loss [Member] | Commercial and industrial [Member] | Leases [Member]</t>
  </si>
  <si>
    <t>Loss [Member] | Construction and land development [Member] | Construction [Member]</t>
  </si>
  <si>
    <t>Loss [Member] | Construction and land development [Member] | Land [Member]</t>
  </si>
  <si>
    <t>Financing Receivables, 30 to 59 Days Past Due [Member] | Pass [Member]</t>
  </si>
  <si>
    <t>Financing Receivables, 30 to 59 Days Past Due [Member] | Watch [Member]</t>
  </si>
  <si>
    <t>Financing Receivables, 30 to 59 Days Past Due [Member] | Substandard [Member]</t>
  </si>
  <si>
    <t>Financing Receivables, 30 to 59 Days Past Due [Member] | Doubtful [Member]</t>
  </si>
  <si>
    <t>Financing Receivables, 30 to 59 Days Past Due [Member] | Loss [Member]</t>
  </si>
  <si>
    <t>Financing Receivables, 60 to 89 Days Past Due [Member] | Pass [Member]</t>
  </si>
  <si>
    <t>Financing Receivables, 60 to 89 Days Past Due [Member] | Watch [Member]</t>
  </si>
  <si>
    <t>Financing Receivables, 60 to 89 Days Past Due [Member] | Substandard [Member]</t>
  </si>
  <si>
    <t>Financing Receivables, 60 to 89 Days Past Due [Member] | Doubtful [Member]</t>
  </si>
  <si>
    <t>Financing Receivables, 60 to 89 Days Past Due [Member] | Loss [Member]</t>
  </si>
  <si>
    <t>Financing Receivables, Equal to Greater than 90 Days Past Due [Member] | Pass [Member]</t>
  </si>
  <si>
    <t>Financing Receivables, Equal to Greater than 90 Days Past Due [Member] | Watch [Member]</t>
  </si>
  <si>
    <t>Financing Receivables, Equal to Greater than 90 Days Past Due [Member] | Substandard [Member]</t>
  </si>
  <si>
    <t>Financing Receivables, Equal to Greater than 90 Days Past Due [Member] | Doubtful [Member]</t>
  </si>
  <si>
    <t>Financing Receivables, Equal to Greater than 90 Days Past Due [Member] | Loss [Member]</t>
  </si>
  <si>
    <t>Loans, Leases and Allowance for Credit Losses - Recorded Investment in Loans Classified as Impaired (Detail) - USD ($) $ in Thousands</t>
  </si>
  <si>
    <t>Total impaired loans</t>
  </si>
  <si>
    <t>Valuation allowance related to impaired loans</t>
  </si>
  <si>
    <t>Loans, Leases and Allowance for Credit Losses - Impaired Loans by Loan Class (Detail) - USD ($) $ in Thousands</t>
  </si>
  <si>
    <t>Financing Receivable, Impaired [Line Items]</t>
  </si>
  <si>
    <t>Total impaired loans by class</t>
  </si>
  <si>
    <t>Loans, Leases and Allowance for Credit Losses - Schedule of Average Investment in Impaired Loans and Income Recognized on Impaired Loans (Detail) - USD ($) $ in Thousands</t>
  </si>
  <si>
    <t>Interest income recognized on impaired loans</t>
  </si>
  <si>
    <t>Interest recognized on nonaccrual loans, cash basis</t>
  </si>
  <si>
    <t>Loans, Leases and Allowance for Credit Losses - Average Investment in Impaired Loans by Loan Class (Detail) - USD ($) $ in Thousands</t>
  </si>
  <si>
    <t>Total average investment in impaired loans by loan class</t>
  </si>
  <si>
    <t>Loans, Leases and Allowance for Credit Losses - Interest Income on Impaired Loans by Loan Class (Detail) - USD ($) $ in Thousands</t>
  </si>
  <si>
    <t>Total interest income on impaired loans by class</t>
  </si>
  <si>
    <t>Owner occupied [Member] | Commercial real estate [Member]</t>
  </si>
  <si>
    <t>Non-owner occupied [Member] | Commercial real estate [Member]</t>
  </si>
  <si>
    <t>Multi-family [Member] | Commercial real estate [Member]</t>
  </si>
  <si>
    <t>Commercial [Member] | Commercial and industrial [Member]</t>
  </si>
  <si>
    <t>Leases [Member] | Commercial and industrial [Member]</t>
  </si>
  <si>
    <t>Construction [Member] | Construction and land development [Member]</t>
  </si>
  <si>
    <t>Land [Member] | Construction and land development [Member]</t>
  </si>
  <si>
    <t>Loans, Leases and Allowance for Credit Losses - Tabular Disclosure of Nonperforming Assets (Detail) - USD ($) $ in Thousands</t>
  </si>
  <si>
    <t>Jun. 30, 2014</t>
  </si>
  <si>
    <t>Dec. 31, 2013</t>
  </si>
  <si>
    <t>Loans past due 90 days or more on accrual status</t>
  </si>
  <si>
    <t>Troubled debt restructured loans</t>
  </si>
  <si>
    <t>Total nonperforming loans</t>
  </si>
  <si>
    <t>Total nonperforming assets</t>
  </si>
  <si>
    <t>Includes accruing TDR loans only.</t>
  </si>
  <si>
    <t>Loans, Leases and Allowance for Credit Losses - Changes in Accretable Discount for Loans Purchased with Credit Quality Deterioration (Detail) - USD ($) $ in Thousands</t>
  </si>
  <si>
    <t>Certain Loans Acquired in Transfer Not Accounted for as Debt Securities, Accretable Yield, Additions</t>
  </si>
  <si>
    <t>Business Combination, Provisional Information, Initial Accounting Incomplete, Adjustment, Financial Assets</t>
  </si>
  <si>
    <t>Balance at beginning of period</t>
  </si>
  <si>
    <t>Reclassifications from non-accretable to accretable yield (1)</t>
  </si>
  <si>
    <t>Accretion to interest income</t>
  </si>
  <si>
    <t>Reversal of fair value adjustments upon disposition of loans</t>
  </si>
  <si>
    <t>Balance at end of period</t>
  </si>
  <si>
    <t>The primary drivers of reclassification from non-accretable to accretable yield resulted from changes in estimated cash flows.</t>
  </si>
  <si>
    <t>Loans, Leases and Allowance for Credit Losses - Allowances for Credit Losses (Detail) - USD ($) $ in Thousands</t>
  </si>
  <si>
    <t>Valuation Allowance [Line Items]</t>
  </si>
  <si>
    <t>Beginning Balance</t>
  </si>
  <si>
    <t>Charge-offs</t>
  </si>
  <si>
    <t>Recoveries</t>
  </si>
  <si>
    <t>Ending balance</t>
  </si>
  <si>
    <t>Loans, Leases and Allowance for Credit Losses - Summary of Impairment Method Information Related to Loans and Allowance for Credit Losses (Detail) - USD ($) $ in Thousands</t>
  </si>
  <si>
    <t>Total loans individually evaluated for impairment</t>
  </si>
  <si>
    <t>Loans collectively evaluated for impairment</t>
  </si>
  <si>
    <t>Impaired Financing Receivable, Recorded Investment</t>
  </si>
  <si>
    <t>Total recorded investment</t>
  </si>
  <si>
    <t>Total unpaid principal balance</t>
  </si>
  <si>
    <t>Total loans held for investment</t>
  </si>
  <si>
    <t>Non-owner occupied [Member]</t>
  </si>
  <si>
    <t>Commercial leases [Member]</t>
  </si>
  <si>
    <t>Loans acquired with deteriorated credit quality</t>
  </si>
  <si>
    <t>Receivables Acquired with Deteriorated Credit Quality [Member] | Owner occupied [Member]</t>
  </si>
  <si>
    <t>Receivables Acquired with Deteriorated Credit Quality [Member] | Receivables Acquired with Deteriorated Credit Quality [Member]</t>
  </si>
  <si>
    <t>Receivables Acquired with Deteriorated Credit Quality [Member] | Non-owner occupied [Member]</t>
  </si>
  <si>
    <t>Receivables Acquired with Deteriorated Credit Quality [Member] | Residential real estate [Member]</t>
  </si>
  <si>
    <t>Receivables Acquired with Deteriorated Credit Quality [Member] | Construction and land development [Member]</t>
  </si>
  <si>
    <t>Receivables Acquired with Deteriorated Credit Quality [Member] | Commercial leases [Member]</t>
  </si>
  <si>
    <t>Receivables Acquired with Deteriorated Credit Quality [Member] | Consumer [Member]</t>
  </si>
  <si>
    <t>Loans, Leases and Allowance for Credit Losses - Troubled Debt Restructured Loans by Loan Class (Detail) $ in Thousands</t>
  </si>
  <si>
    <t>Sep. 30, 2015USD ($)SecurityLoan</t>
  </si>
  <si>
    <t>Sep. 30, 2014USD ($)SecurityLoan</t>
  </si>
  <si>
    <t>Financing Receivable, Modifications [Line Items]</t>
  </si>
  <si>
    <t>Number of Loans | SecurityLoan</t>
  </si>
  <si>
    <t>Pre-Modification Outstanding Recorded Investment</t>
  </si>
  <si>
    <t>Forgiven Principal Balance</t>
  </si>
  <si>
    <t>Lost Interest Income</t>
  </si>
  <si>
    <t>Post-Modification Outstanding Recorded Investment</t>
  </si>
  <si>
    <t>Waived Fees and Other Expenses</t>
  </si>
  <si>
    <t>Loans, Leases and Allowance for Credit Losses - Troubled Debt Restructured Loans by Class for Which There was Payment Default (Detail) $ in Thousands</t>
  </si>
  <si>
    <t>Number of Loans</t>
  </si>
  <si>
    <t>Recorded Investment | $</t>
  </si>
  <si>
    <t>Loans, Leases and Allowance for Credit Losses - Summary of Aggregate Activity in Loans (Detail) - USD ($) $ in Thousands</t>
  </si>
  <si>
    <t>Finance Receivable Transferred To Held For Sale [Line Items]</t>
  </si>
  <si>
    <t>Loans and Leases Receivable, Impaired, Interest Lost on Nonaccrual Loans</t>
  </si>
  <si>
    <t>Loans, Leases and Allowance for Credit Losses Acquired Loans (Details) - USD ($) $ in Thousands</t>
  </si>
  <si>
    <t>Certain Loans Acquired in Transfer Not Accounted for as Debt Securities, Acquired During Period, Contractually Required Payments Receivable at Acquisition</t>
  </si>
  <si>
    <t>Certain Loans Acquired in Transfer Not Accounted for as Debt Securities, Acquired During Period, Cash Flows Expected to be Collected at Acquisition</t>
  </si>
  <si>
    <t>Commercial and industrial [Member] | Receivables Acquired with Deteriorated Credit Quality [Member]</t>
  </si>
  <si>
    <t>Commercial and industrial [Member] | Acquired Non-Purchased Credit Impaired Loans [Member]</t>
  </si>
  <si>
    <t>Residential real estate [Member] | Receivables Acquired with Deteriorated Credit Quality [Member]</t>
  </si>
  <si>
    <t>Residential real estate [Member] | Acquired Non-Purchased Credit Impaired Loans [Member]</t>
  </si>
  <si>
    <t>Consumer [Member] | Receivables Acquired with Deteriorated Credit Quality [Member]</t>
  </si>
  <si>
    <t>Consumer [Member] | Acquired Non-Purchased Credit Impaired Loans [Member]</t>
  </si>
  <si>
    <t>Commercial real estate [Member] | Receivables Acquired with Deteriorated Credit Quality [Member]</t>
  </si>
  <si>
    <t>Commercial real estate [Member] | Acquired Non-Purchased Credit Impaired Loans [Member]</t>
  </si>
  <si>
    <t>Construction and land development [Member] | Receivables Acquired with Deteriorated Credit Quality [Member]</t>
  </si>
  <si>
    <t>Construction and land development [Member] | Acquired Non-Purchased Credit Impaired Loans [Member]</t>
  </si>
  <si>
    <t>Other Assets Acquired through Foreclosure - Changes in Other Assets Acquired through Foreclosure (Detail) $ in Thousands</t>
  </si>
  <si>
    <t>Sep. 30, 2015USD ($)Property</t>
  </si>
  <si>
    <t>Dec. 31, 2014Property</t>
  </si>
  <si>
    <t>Other Assets Acquired through Foreclosure Additions Due to Business Acquisition</t>
  </si>
  <si>
    <t>Gains Losses On Transfers To Other Real Estate And Foreclosed Assets</t>
  </si>
  <si>
    <t>Number of Real Estate Properties | Property</t>
  </si>
  <si>
    <t>Balance, beginning of the period, Gross Balance</t>
  </si>
  <si>
    <t>Transfers to other assets acquired through foreclosure, net, Gross Balance</t>
  </si>
  <si>
    <t>Proceeds from sale of other real estate owned and repossessed assets, net, Gross Balance</t>
  </si>
  <si>
    <t>Gains (losses), net, Gross Balance</t>
  </si>
  <si>
    <t>Balance, end of period, Gross Balance</t>
  </si>
  <si>
    <t>Balance, beginning of the period, Valuation Allowance</t>
  </si>
  <si>
    <t>Proceeds from sale of other real estate owned and repossessed assets, net, Valuation Allowance</t>
  </si>
  <si>
    <t>Valuation adjustments, net, Valuation Allowance</t>
  </si>
  <si>
    <t>Balance, end of period, Valuation Allowance</t>
  </si>
  <si>
    <t>Balance, beginning of the period, Net Balance</t>
  </si>
  <si>
    <t>Transfers to other assets acquired through foreclosure, net, Net Balance</t>
  </si>
  <si>
    <t>Proceeds from sale of other real estate owned and repossessed assets, net, Net Balance</t>
  </si>
  <si>
    <t>Gains (losses), net, Net Balance</t>
  </si>
  <si>
    <t>Balance, end of period, Net Balance</t>
  </si>
  <si>
    <t>Nine Months Ended September 30, 2015 Gross Balance Valuation Allowance Net Balance (in thousands)Balance, beginning of period $71,421 $(14,271) $57,150Additions from acquisition of Bridge 1,407 — 1,407Transfers to other assets acquired through foreclosure, net 27,570 — 27,570Proceeds from sale of other real estate owned and repossessed assets, net (34,349) 4,287 (30,062)Valuation adjustments, net — (931) (931)Gains, net (2) 2,585 — 2,585Balance, end of period $68,634 $(10,915) $57,719 2014Balance, beginning of period $88,421 $(21,702) $66,719Transfers to other assets acquired through foreclosure, net 9,156 — 9,156Proceeds from sale of other real estate owned and repossessed assets, net (33,187) 7,626 (25,561)Valuation adjustments, net — (1,175) (1,175)Gains, net (2) 2,648 — 2,648Balance, end of period $67,038 $(15,251) $51,787</t>
  </si>
  <si>
    <t>Other Assets Acquired through Foreclosure - Changes in Other Assets Acquired through Foreclosure Parenthetical (Detail) $ in Thousands</t>
  </si>
  <si>
    <t>Jun. 30, 2015USD ($)</t>
  </si>
  <si>
    <t>Dec. 31, 2014USD ($)Property</t>
  </si>
  <si>
    <t>Jun. 30, 2014USD ($)</t>
  </si>
  <si>
    <t>Dec. 31, 2013USD ($)</t>
  </si>
  <si>
    <t>Proceeds From Sale Of Other Real Estate Owned Gross</t>
  </si>
  <si>
    <t>Proceeds from Sale of Foreclosed Assets</t>
  </si>
  <si>
    <t>Real Estate Owned, Valuation Allowance</t>
  </si>
  <si>
    <t>Repossessed Assets</t>
  </si>
  <si>
    <t>Foreclosed Assets Gross</t>
  </si>
  <si>
    <t>Valuation Adjustments Of Other Repossessed Assets Valuation Allowance</t>
  </si>
  <si>
    <t>Other Borrowings - Company's Borrowings (Detail) - USD ($) $ in Thousands</t>
  </si>
  <si>
    <t>Short Term</t>
  </si>
  <si>
    <t>Revolving line of credit</t>
  </si>
  <si>
    <t>FHLB advances</t>
  </si>
  <si>
    <t>Other Long-term Debt, Current</t>
  </si>
  <si>
    <t>Short-term Debt</t>
  </si>
  <si>
    <t>Long Term</t>
  </si>
  <si>
    <t>Long-term Debt</t>
  </si>
  <si>
    <t>FHLB [Member]</t>
  </si>
  <si>
    <t>Other Borrowings - Additional Information (Detail) - USD ($) $ in Thousands</t>
  </si>
  <si>
    <t>Debt [Line Items]</t>
  </si>
  <si>
    <t>Line of Credit Facility, Interest Rate at Period End</t>
  </si>
  <si>
    <t>1.75%</t>
  </si>
  <si>
    <t>Weighted average interest rate of FHLB and FRB Short-term advances</t>
  </si>
  <si>
    <t>0.25%</t>
  </si>
  <si>
    <t>1.24%</t>
  </si>
  <si>
    <t>Long-term Debt, Weighted Average Interest Rate</t>
  </si>
  <si>
    <t>1.06%</t>
  </si>
  <si>
    <t>Short-term Debt, Weighted Average Interest Rate</t>
  </si>
  <si>
    <t>4.15%</t>
  </si>
  <si>
    <t>Repayments of Debt</t>
  </si>
  <si>
    <t>Fed Funds With Other Institutions [Member]</t>
  </si>
  <si>
    <t>Secured borrowing credit line</t>
  </si>
  <si>
    <t>FRB [Member]</t>
  </si>
  <si>
    <t>Additional available credit with the entity</t>
  </si>
  <si>
    <t>Other Credit Facilities [Member]</t>
  </si>
  <si>
    <t>Secured Credit Facility [Member]</t>
  </si>
  <si>
    <t>Unsecured Credit Facility [Member]</t>
  </si>
  <si>
    <t>Qualifying Debt (Details) - USD ($) $ in Thousands</t>
  </si>
  <si>
    <t>Jun. 29, 2015</t>
  </si>
  <si>
    <t>Qualifying Debt [Abstract]</t>
  </si>
  <si>
    <t>Qualifying Debt Subordinated Debt Details (Details) - USD ($) $ in Thousands</t>
  </si>
  <si>
    <t>Subordinated Debt Details [Abstract]</t>
  </si>
  <si>
    <t>Debt Issuance Cost</t>
  </si>
  <si>
    <t>Subordinated Debt</t>
  </si>
  <si>
    <t>Qualifying Debt Junior Subordinated Debt (Details) - USD ($) $ in Thousands</t>
  </si>
  <si>
    <t>Debt Instrument [Line Items]</t>
  </si>
  <si>
    <t>Subordinated Debt Obligations, Fair Value Disclosure</t>
  </si>
  <si>
    <t>Fair Value, Liabilities Measured on Recurring Basis, Change in Unrealized Gain (Loss)</t>
  </si>
  <si>
    <t>Bridge Capital Trust I [Member]</t>
  </si>
  <si>
    <t>Bridge Capital Trust II [Member]</t>
  </si>
  <si>
    <t>Junior Subordinated Debt [Member]</t>
  </si>
  <si>
    <t>2.66%</t>
  </si>
  <si>
    <t>2.73%</t>
  </si>
  <si>
    <t>Unrealized gain or loss on junior subordinated debt [Line Items]</t>
  </si>
  <si>
    <t>Junior Subordinated Debt [Member] | BankWest Nevada Capital Trust II [Member]</t>
  </si>
  <si>
    <t>Junior Subordinated Debt [Member] | Intermountain First Statutory Trust I [Member]</t>
  </si>
  <si>
    <t>Junior Subordinated Debt [Member] | First Independent Capital Trust I [Member]</t>
  </si>
  <si>
    <t>Junior Subordinated Debt [Member] | WAL Trust No. 1 [Member]</t>
  </si>
  <si>
    <t>Junior Subordinated Debt [Member] | WAL Statutory Trust No. 2 [Member]</t>
  </si>
  <si>
    <t>Junior Subordinated Debt [Member] | WAL Statutory Trust No. 3 [Member]</t>
  </si>
  <si>
    <t>Accumulated Other Comprehensive Income - Summary of Changes in Accumulated Other Comprehensive Income (Detail) - USD ($) $ in Thousands</t>
  </si>
  <si>
    <t>Accumulated Other Comprehensive Income (Loss) [Line Items]</t>
  </si>
  <si>
    <t>Beginning balance</t>
  </si>
  <si>
    <t>Other comprehensive income before reclassifications</t>
  </si>
  <si>
    <t>Amounts reclassified from accumulated other comprehensive income</t>
  </si>
  <si>
    <t>Unrealized holding gains (losses) on AFS</t>
  </si>
  <si>
    <t>Supplemental Employee Retirement Plan [Member]</t>
  </si>
  <si>
    <t>Impairment loss on securities</t>
  </si>
  <si>
    <t>Stockholders' Equity - Additional Information (Detail) - USD ($)</t>
  </si>
  <si>
    <t>Mar. 31, 2015</t>
  </si>
  <si>
    <t>Offering Cost from Issuance of Common Stock</t>
  </si>
  <si>
    <t>Weighted Average Selling Price Per Share</t>
  </si>
  <si>
    <t>Performance Shares [Member]</t>
  </si>
  <si>
    <t>Share-based Compensation Arrangement by Share-based Payment Award, Equity Instruments Other than Options, Grants in Period</t>
  </si>
  <si>
    <t>Allocated Share-based Compensation Expense</t>
  </si>
  <si>
    <t>Restricted Stock [Member]</t>
  </si>
  <si>
    <t>Share-based Compensation Arrangement by Share-based Payment Award, Equity Instruments Other than Options, Nonvested, Number</t>
  </si>
  <si>
    <t>Director [Member] | Restricted Stock [Member]</t>
  </si>
  <si>
    <t>Business Acquisition Cash Consideration Per Share</t>
  </si>
  <si>
    <t>Equity Award Conversion Ratio</t>
  </si>
  <si>
    <t>Employee Service Share-based Compensation, Nonvested Awards, Compensation Not yet Recognized, Stock Options</t>
  </si>
  <si>
    <t>Share-based Compensation Arrangement by Share-based Payment Award, Equity Instruments Other than Options, Share-based Liabilities Paid</t>
  </si>
  <si>
    <t>Bridge Capital Holdings [Member] | Common Stock [Member]</t>
  </si>
  <si>
    <t>Bridge Capital Holdings [Member] | Employee Stock Option [Member]</t>
  </si>
  <si>
    <t>Share-based Compensation Arrangement by Share-based Payment Award, Fair Value Assumptions, Expected Dividend Rate</t>
  </si>
  <si>
    <t>0.00%</t>
  </si>
  <si>
    <t>Share-based Compensation Arrangement by Share-based Payment Award, Fair Value Assumptions, Expected Volatility Rate</t>
  </si>
  <si>
    <t>33.96%</t>
  </si>
  <si>
    <t>Share-based Compensation Arrangement by Share-based Payment Award, Fair Value Assumptions, Risk Free Interest Rate</t>
  </si>
  <si>
    <t>2.11%</t>
  </si>
  <si>
    <t>Share-based Compensation Arrangement by Share-based Payment Award, Fair Value Assumptions, Expected Term</t>
  </si>
  <si>
    <t>7 years 7 months 28 days</t>
  </si>
  <si>
    <t>Share-based Compensation Arrangement by Share-based Payment Award, Options, Grants in Period, Weighted Average Grant Date Fair Value</t>
  </si>
  <si>
    <t>Bridge Capital Holdings [Member] | Restricted Stock [Member]</t>
  </si>
  <si>
    <t>Employee Service Share-based Compensation, Nonvested Awards, Compensation Not yet Recognized, Share-based Awards Other than Options</t>
  </si>
  <si>
    <t>Accumulated Other Comprehensive Income - Schedule of Reclassifications Out of Accumulated Other Comprehensive Income (Detail) - USD ($) $ in Thousands</t>
  </si>
  <si>
    <t>Dec. 31, 2015</t>
  </si>
  <si>
    <t>Amount reclassified from accumulated other comprehensive income</t>
  </si>
  <si>
    <t>Reclassification out of Accumulated Other Comprehensive Income [Member]</t>
  </si>
  <si>
    <t>Realized Gain Loss On Sale Of Investment [Member] | Reclassification out of Accumulated Other Comprehensive Income [Member]</t>
  </si>
  <si>
    <t>Realized gains on sales of investment securities</t>
  </si>
  <si>
    <t>Income Tax Expense [Member] | Reclassification out of Accumulated Other Comprehensive Income [Member]</t>
  </si>
  <si>
    <t>Stockholders' Equity - Summary of Unvested Shares of Restricted Stock and Changes (Detail) - USD ($) $ in Millions</t>
  </si>
  <si>
    <t>Share Based Compensation Arrangement By Share Based Payment Award Equity Instruments Other Than Options Grants In Period Aggregate Intrinsic Value</t>
  </si>
  <si>
    <t>Restricted Stock Units (RSUs) [Member]</t>
  </si>
  <si>
    <t>Executive Officer [Member] | Restricted Stock [Member]</t>
  </si>
  <si>
    <t>Stockholders' Equity Share-Based Compensation - Stock Options (Details) - USD ($) $ / shares in Units, $ in Millions</t>
  </si>
  <si>
    <t>Derivatives and Hedging Fair Value of Derivative Contracts (Detail) - USD ($) $ in Thousands</t>
  </si>
  <si>
    <t>Derivatives, Fair Value [Line Items]</t>
  </si>
  <si>
    <t>Notional Amount</t>
  </si>
  <si>
    <t>Derivative Asset, Fair Value</t>
  </si>
  <si>
    <t>Derivative Liability, Fair Value</t>
  </si>
  <si>
    <t>Notional Amount, Netting Adjustments</t>
  </si>
  <si>
    <t>Derivative Netting Adjustments</t>
  </si>
  <si>
    <t>Positive NPVs</t>
  </si>
  <si>
    <t>Negative NPVs</t>
  </si>
  <si>
    <t>Interest Rate Swap [Member]</t>
  </si>
  <si>
    <t>Netting adjustments represent the amounts recorded to convert our derivative balances from a gross basis to a net basis in accordance with the applicable accounting guidance.</t>
  </si>
  <si>
    <t>Derivatives and Hedging Pre-Tax Net Gains (Losses) on Fair Value Hedges (Detail) - USD ($) $ in Thousands</t>
  </si>
  <si>
    <t>Derivative Instruments, Gain (Loss) [Line Items]</t>
  </si>
  <si>
    <t>Derivative, Net Hedge Ineffectiveness Gain (Loss)</t>
  </si>
  <si>
    <t>Net Gain (Loss) on Derivatives</t>
  </si>
  <si>
    <t>Increase (Decrease) to Basis of Hedged Assets</t>
  </si>
  <si>
    <t>Subordinated Debt [Member]</t>
  </si>
  <si>
    <t>Subordinated Debt [Member] | Interest Rate Swap [Member]</t>
  </si>
  <si>
    <t>Derivatives and Hedging Largest Exposure to Individual Counterparty (Detail) - USD ($) $ in Thousands</t>
  </si>
  <si>
    <t>Derivative Instruments and Hedging Activities Disclosures [Line Items]</t>
  </si>
  <si>
    <t>Largest gross exposure (positive derivative NPV) to an individual counterparty</t>
  </si>
  <si>
    <t>Largest individual counterparty [Member]</t>
  </si>
  <si>
    <t>Collateral posted by this counterparty</t>
  </si>
  <si>
    <t>Negative derivative NPV with this counterparty</t>
  </si>
  <si>
    <t>Collateral pledged to this counterparty</t>
  </si>
  <si>
    <t>Net exposure after netting adjustments and collateral</t>
  </si>
  <si>
    <t>Derivatives and Hedging Additional Information (Detail) - USD ($) $ in Thousands</t>
  </si>
  <si>
    <t>Collateral netted against derivative liabilities</t>
  </si>
  <si>
    <t>Over collateralization net position</t>
  </si>
  <si>
    <t>Additional collateral held in securities</t>
  </si>
  <si>
    <t>Earnings per Share (Details) - USD ($) $ / shares in Units, $ in Thousands</t>
  </si>
  <si>
    <t>Anti-dilutive stock options outstanding that were not included in computation of diluted earnings per common share</t>
  </si>
  <si>
    <t>Dilutive Effect Of Stock Options Restricted Stock And Equity Settled Awards</t>
  </si>
  <si>
    <t>Net income available to common shareholders</t>
  </si>
  <si>
    <t>Earnings (loss) per share - basic</t>
  </si>
  <si>
    <t>Earnings (loss) per share - diluted</t>
  </si>
  <si>
    <t>Income Taxes - Additional Information (Detail) - USD ($) $ in Thousands</t>
  </si>
  <si>
    <t>Operating Loss Carryforwards [Line Items]</t>
  </si>
  <si>
    <t>Amortization of Low Income Housing Tax Credits</t>
  </si>
  <si>
    <t>Effective Income Tax Rate Reconciliation, Percent</t>
  </si>
  <si>
    <t>24.49%</t>
  </si>
  <si>
    <t>24.04%</t>
  </si>
  <si>
    <t>24.67%</t>
  </si>
  <si>
    <t>23.97%</t>
  </si>
  <si>
    <t>Unrecognized Tax Benefits</t>
  </si>
  <si>
    <t>Decreased deferred tax assets net</t>
  </si>
  <si>
    <t>Recognized net deferred tax asset</t>
  </si>
  <si>
    <t>Deferred Tax Assets, Valuation Allowance</t>
  </si>
  <si>
    <t>Deferred tax asset related to federal and state net operating loss carry forwards outstanding</t>
  </si>
  <si>
    <t>Tax benefits from federal net operating loss carry forwards</t>
  </si>
  <si>
    <t>Tax Credit Carryforward, Valuation Allowance</t>
  </si>
  <si>
    <t>ARIZONA</t>
  </si>
  <si>
    <t>Western Liberty Bancorp [Member]</t>
  </si>
  <si>
    <t>Tax Credit Carryforward Annual Limitations on Deductions From Taxable Income</t>
  </si>
  <si>
    <t>Centennial Bank [Member]</t>
  </si>
  <si>
    <t>Income Taxes - Low Income Housing Tax Credit (Details) - USD ($) $ in Millions</t>
  </si>
  <si>
    <t>Investment in Low Income Housing Tax Credit</t>
  </si>
  <si>
    <t>Unfunded Low Income Housing Tax Credit Obligations</t>
  </si>
  <si>
    <t>Commitments and Contingencies - Additional Information (Detail) - USD ($) $ in Millions</t>
  </si>
  <si>
    <t>Loss Contingencies [Line Items]</t>
  </si>
  <si>
    <t>Letters of credit expiration period</t>
  </si>
  <si>
    <t>1 year</t>
  </si>
  <si>
    <t>Percentage of first liens initial loan to value ratio</t>
  </si>
  <si>
    <t>75.00%</t>
  </si>
  <si>
    <t>Percent of commercial real estate loans owner occupied</t>
  </si>
  <si>
    <t>49.00%</t>
  </si>
  <si>
    <t>46.00%</t>
  </si>
  <si>
    <t>Operating Leases, Rent Expense, Net</t>
  </si>
  <si>
    <t>Commercial Real Estate Portfolio Segment [Member] | Loans Receivable [Member] | Credit Concentration Risk [Member]</t>
  </si>
  <si>
    <t>Percent of commercial real estate related loans</t>
  </si>
  <si>
    <t>51.00%</t>
  </si>
  <si>
    <t>54.00%</t>
  </si>
  <si>
    <t>Unfunded Loan Commitment [Member]</t>
  </si>
  <si>
    <t>Loss Contingency Accrual</t>
  </si>
  <si>
    <t>Commitments and Contingencies - Summary of Contractual Amounts for Unfunded Commitments and Letters of Credit (Detail) - USD ($) $ in Thousands</t>
  </si>
  <si>
    <t>Other Commitments [Line Items]</t>
  </si>
  <si>
    <t>Total amount</t>
  </si>
  <si>
    <t>Standby letters of credit [Member]</t>
  </si>
  <si>
    <t>Unsecured Letters Of Credit</t>
  </si>
  <si>
    <t>Credit card guarantees [Member]</t>
  </si>
  <si>
    <t>Commitments to extend credit [Member]</t>
  </si>
  <si>
    <t>Unsecured Loan Commitments</t>
  </si>
  <si>
    <t>Commitments and Contingencies - Contractual Commitments for Lines and Letters of Credit by Maturity (Detail) - USD ($) $ in Thousands</t>
  </si>
  <si>
    <t>Total Amount Committed</t>
  </si>
  <si>
    <t>Commitments and Contingencies Concentration of Lending Activities (Details)</t>
  </si>
  <si>
    <t>Fair Value Accounting - Gains and Losses from Fair Value Changes Included in Consolidated Statement of Operations (Detail) - USD ($) $ in Thousands</t>
  </si>
  <si>
    <t>Fair Value, Option, Qualitative Disclosures Related to Election [Line Items]</t>
  </si>
  <si>
    <t>Interest Income on Securities</t>
  </si>
  <si>
    <t>Interest Expense, Junior Subordinated Debentures</t>
  </si>
  <si>
    <t>Interest Expense on Junior Subordinated Debt</t>
  </si>
  <si>
    <t>Total Changes Included in Current-Period Earnings</t>
  </si>
  <si>
    <t>Securities measured at fair value [Member]</t>
  </si>
  <si>
    <t>Fair Value Accounting - Fair Value of Assets and Liabilities (Detail) - USD ($) $ in Thousands</t>
  </si>
  <si>
    <t>Fair Value, Assets and Liabilities Measured on Recurring and Nonrecurring Basis [Line Items]</t>
  </si>
  <si>
    <t>Securities available for sale</t>
  </si>
  <si>
    <t>Derivative Liability</t>
  </si>
  <si>
    <t>Derivative Asset</t>
  </si>
  <si>
    <t>Fair Value, Measurements, Recurring [Member]</t>
  </si>
  <si>
    <t>Loans Held-for-sale, Fair Value Disclosure</t>
  </si>
  <si>
    <t>Fair Value, Measurements, Recurring [Member] | Level 1 [Member]</t>
  </si>
  <si>
    <t>Fair Value, Measurements, Recurring [Member] | Level 2 [Member]</t>
  </si>
  <si>
    <t>Fair Value, Measurements, Recurring [Member] | Level 3 [Member]</t>
  </si>
  <si>
    <t>Fair Value, Measurements, Recurring [Member] | Residential mortgage-backed securities issued by GSEs</t>
  </si>
  <si>
    <t>Fair Value, Measurements, Recurring [Member] | Residential mortgage-backed securities issued by GSEs | Level 1 [Member]</t>
  </si>
  <si>
    <t>Fair Value, Measurements, Recurring [Member] | Residential mortgage-backed securities issued by GSEs | Level 2 [Member]</t>
  </si>
  <si>
    <t>Fair Value, Measurements, Recurring [Member] | Residential mortgage-backed securities issued by GSEs | Level 3 [Member]</t>
  </si>
  <si>
    <t>Fair Value, Measurements, Recurring [Member] | Private label residential mortgage-backed securities [Member]</t>
  </si>
  <si>
    <t>Fair Value, Measurements, Recurring [Member] | Private label residential mortgage-backed securities [Member] | Level 1 [Member]</t>
  </si>
  <si>
    <t>Fair Value, Measurements, Recurring [Member] | Private label residential mortgage-backed securities [Member] | Level 2 [Member]</t>
  </si>
  <si>
    <t>Fair Value, Measurements, Recurring [Member] | Private label residential mortgage-backed securities [Member] | Level 3 [Member]</t>
  </si>
  <si>
    <t>Fair Value, Measurements, Recurring [Member] | Commercial Mortgage Backed Securities Issued By US Government Sponsored Enterprise [Member]</t>
  </si>
  <si>
    <t>Fair Value, Measurements, Recurring [Member] | Commercial Mortgage Backed Securities Issued By US Government Sponsored Enterprise [Member] | Level 1 [Member]</t>
  </si>
  <si>
    <t>Fair Value, Measurements, Recurring [Member] | Commercial Mortgage Backed Securities Issued By US Government Sponsored Enterprise [Member] | Level 2 [Member]</t>
  </si>
  <si>
    <t>Fair Value, Measurements, Recurring [Member] | Commercial Mortgage Backed Securities Issued By US Government Sponsored Enterprise [Member] | Level 3 [Member]</t>
  </si>
  <si>
    <t>Fair Value, Measurements, Recurring [Member] | Corporate debt securities [Member]</t>
  </si>
  <si>
    <t>Fair Value, Measurements, Recurring [Member] | Corporate debt securities [Member] | Level 1 [Member]</t>
  </si>
  <si>
    <t>Fair Value, Measurements, Recurring [Member] | Corporate debt securities [Member] | Level 2 [Member]</t>
  </si>
  <si>
    <t>Fair Value, Measurements, Recurring [Member] | Corporate debt securities [Member] | Level 3 [Member]</t>
  </si>
  <si>
    <t>Fair Value, Measurements, Recurring [Member] | Municipal obligations [Member]</t>
  </si>
  <si>
    <t>Fair Value, Measurements, Recurring [Member] | Municipal obligations [Member] | Level 1 [Member]</t>
  </si>
  <si>
    <t>Fair Value, Measurements, Recurring [Member] | Municipal obligations [Member] | Level 2 [Member]</t>
  </si>
  <si>
    <t>Fair Value, Measurements, Recurring [Member] | Municipal obligations [Member] | Level 3 [Member]</t>
  </si>
  <si>
    <t>Fair Value, Measurements, Recurring [Member] | Preferred Stock [Member]</t>
  </si>
  <si>
    <t>Fair Value, Measurements, Recurring [Member] | Preferred Stock [Member] | Level 1 [Member]</t>
  </si>
  <si>
    <t>Fair Value, Measurements, Recurring [Member] | Preferred Stock [Member] | Level 2 [Member]</t>
  </si>
  <si>
    <t>Fair Value, Measurements, Recurring [Member] | Preferred Stock [Member] | Level 3 [Member]</t>
  </si>
  <si>
    <t>Fair Value, Measurements, Recurring [Member] | Mutual funds [Member]</t>
  </si>
  <si>
    <t>Fair Value, Measurements, Recurring [Member] | Mutual funds [Member] | Level 1 [Member]</t>
  </si>
  <si>
    <t>Fair Value, Measurements, Recurring [Member] | Mutual funds [Member] | Level 2 [Member]</t>
  </si>
  <si>
    <t>Fair Value, Measurements, Recurring [Member] | Mutual funds [Member] | Level 3 [Member]</t>
  </si>
  <si>
    <t>Fair Value, Measurements, Recurring [Member] | CRA investments [Member]</t>
  </si>
  <si>
    <t>Fair Value, Measurements, Recurring [Member] | CRA investments [Member] | Level 1 [Member]</t>
  </si>
  <si>
    <t>Fair Value, Measurements, Recurring [Member] | CRA investments [Member] | Level 2 [Member]</t>
  </si>
  <si>
    <t>Fair Value, Measurements, Recurring [Member] | CRA investments [Member] | Level 3 [Member]</t>
  </si>
  <si>
    <t>Fair Value, Measurements, Recurring [Member] | Collateralized debt obligations [Member]</t>
  </si>
  <si>
    <t>Fair Value, Measurements, Recurring [Member] | Collateralized debt obligations [Member] | Level 1 [Member]</t>
  </si>
  <si>
    <t>Fair Value, Measurements, Recurring [Member] | Collateralized debt obligations [Member] | Level 2 [Member]</t>
  </si>
  <si>
    <t>Fair Value, Measurements, Recurring [Member] | Collateralized debt obligations [Member] | Level 3 [Member]</t>
  </si>
  <si>
    <t>Fair Value, Measurements, Recurring [Member] | Trust preferred securities [Member]</t>
  </si>
  <si>
    <t>Fair Value, Measurements, Recurring [Member] | Trust preferred securities [Member] | Level 1 [Member]</t>
  </si>
  <si>
    <t>Fair Value, Measurements, Recurring [Member] | Trust preferred securities [Member] | Level 2 [Member]</t>
  </si>
  <si>
    <t>Fair Value, Measurements, Recurring [Member] | Trust preferred securities [Member] | Level 3 [Member]</t>
  </si>
  <si>
    <t>Fair Value, Measurements, Recurring [Member] | Private label commercial mortgage-backed securities [Member]</t>
  </si>
  <si>
    <t>Fair Value, Measurements, Recurring [Member] | Private label commercial mortgage-backed securities [Member] | Level 1 [Member]</t>
  </si>
  <si>
    <t>Fair Value, Measurements, Recurring [Member] | Private label commercial mortgage-backed securities [Member] | Level 2 [Member]</t>
  </si>
  <si>
    <t>Fair Value, Measurements, Recurring [Member] | Private label commercial mortgage-backed securities [Member] | Level 3 [Member]</t>
  </si>
  <si>
    <t>Fair Value, Measurements, Recurring [Member] | US Government-sponsored Enterprises Debt Securities [Member]</t>
  </si>
  <si>
    <t>Fair Value, Measurements, Recurring [Member] | US Government-sponsored Enterprises Debt Securities [Member] | Level 1 [Member]</t>
  </si>
  <si>
    <t>Fair Value, Measurements, Recurring [Member] | US Government-sponsored Enterprises Debt Securities [Member] | Level 2 [Member]</t>
  </si>
  <si>
    <t>Fair Value, Measurements, Recurring [Member] | US Government-sponsored Enterprises Debt Securities [Member] | Level 3 [Member]</t>
  </si>
  <si>
    <t>Fair Value, Measurements, Recurring [Member] | US Treasury Securities [Member]</t>
  </si>
  <si>
    <t>Fair Value, Measurements, Recurring [Member] | US Treasury Securities [Member] | Level 1 [Member]</t>
  </si>
  <si>
    <t>Fair Value, Measurements, Recurring [Member] | US Treasury Securities [Member] | Level 2 [Member]</t>
  </si>
  <si>
    <t>Fair Value, Measurements, Recurring [Member] | US Treasury Securities [Member] | Level 3 [Member]</t>
  </si>
  <si>
    <t>Derivative assets and liabilities relate to interest rate swaps, see "Note 10. Derivatives and Hedging Activities." In addition, the carrying value of loans includes a net positive value of $67,822 and the net carrying value of subordinated debt includes a net negative value of $4,009 as of September 30, 2015, which relates to the effective portion of the hedges put in place to mitigate against fluctuations in interest rates.</t>
  </si>
  <si>
    <t>Derivative assets and liabilities relate to interest rate swaps, see "Note 10. Derivatives and Hedging Activities." In addition, the carrying value of loans includes a positive value of $57,140 as of December 31, 2014, which relates to the effective portion of the hedges put in place to mitigate against fluctuations in interest rates.</t>
  </si>
  <si>
    <t>Fair Value Accounting - Change in Level 3 Liabilities Measured at Fair Value on Recurring Basis (Detail) - USD ($) $ in Thousands</t>
  </si>
  <si>
    <t>Fair Value, Measurement with Unobservable Inputs Reconciliation, Recurring Basis, Asset, Gain (Loss) Included in Other Comprehensive Income (Loss)</t>
  </si>
  <si>
    <t>Fair Value, Measurement with Unobservable Inputs Reconciliation, Recurring Basis, Asset Transfers Into Level 3</t>
  </si>
  <si>
    <t>Change in unrealized gains (losses) for the twelve month period included in earnings (or changes in net assets) for the period ended December 31, 2012</t>
  </si>
  <si>
    <t>Junior subordinated debt</t>
  </si>
  <si>
    <t>Fair Value, Measurements, Nonrecurring [Member]</t>
  </si>
  <si>
    <t>Available-for-sale Securities [Member] | Level 3 [Member]</t>
  </si>
  <si>
    <t>Junior subordinated debt, Valuation Technique</t>
  </si>
  <si>
    <t>S&amp;P Model</t>
  </si>
  <si>
    <t>Junior subordinated debt, Significant Unobservable Inputs</t>
  </si>
  <si>
    <t>Pricing indications from comparable securities</t>
  </si>
  <si>
    <t>Available-for-sale Securities [Member] | Fair Value, Measurements, Recurring [Member]</t>
  </si>
  <si>
    <t>Fair Value, Measurement with Unobservable Inputs Reconciliation, Recurring Basis, Asset Value</t>
  </si>
  <si>
    <t>Junior subordinated debt, Input Value</t>
  </si>
  <si>
    <t>5.925%</t>
  </si>
  <si>
    <t>6.242%</t>
  </si>
  <si>
    <t>Junior Subordinated Debt [Member] | Level 3 [Member]</t>
  </si>
  <si>
    <t>Discounted cash flow</t>
  </si>
  <si>
    <t>Implied credit rating of the Company</t>
  </si>
  <si>
    <t>Adjusted Corporate Bond over Treasury Index with comparable credit spread</t>
  </si>
  <si>
    <t>Junior Subordinated Debt [Member] | Fair Value, Measurements, Recurring [Member]</t>
  </si>
  <si>
    <t>Included in earnings (or changes in net assets)</t>
  </si>
  <si>
    <t>Closing balance</t>
  </si>
  <si>
    <t>CDO Securities Three Months Ended September 30, Nine Months Ended September 30, 2015 2014 2015 2014 (in thousands)Beginning balance $10,804 $58 $11,445 $—Transfers into Level 3 — 6,725 — 6,783Total gains (losses) for the period Included in other comprehensive income (2) (594) (50) $(1,235) $(50)Ending balance $10,210 $6,733 $10,210 $6,733</t>
  </si>
  <si>
    <t>Fair Value Accounting - Assets Measured at Fair Value on Nonrecurring Basis (Detail) - USD ($) $ in Thousands</t>
  </si>
  <si>
    <t>Impaired loans without specific valuation allowance</t>
  </si>
  <si>
    <t>Other assets acquired through foreclosure</t>
  </si>
  <si>
    <t>Level 3 [Member]</t>
  </si>
  <si>
    <t>Fair Value, Measurements, Nonrecurring [Member] | Level 1 [Member]</t>
  </si>
  <si>
    <t>Fair Value, Measurements, Nonrecurring [Member] | Level 2 [Member]</t>
  </si>
  <si>
    <t>Fair Value, Measurements, Nonrecurring [Member] | Level 3 [Member]</t>
  </si>
  <si>
    <t>Certain assets are measured at fair value on a nonrecurring basis. That is, the assets are not measured at fair value on an ongoing basis, but are subject to fair value adjustments in certain circumstances (for example, when there is evidence of impairment). The following table presents such assets carried on the balance sheet by caption and by level within the ASC 825 hierarchy: Fair Value Measurements at the End of the Reporting Period Using Total Quoted Prices in Active Markets for Identical Assets(Level 1) Active Markets for Similar Assets(Level 2) Unobservable Inputs(Level 3) (in thousands)As of September 30, 2015: Impaired loans with specific valuation allowance $24,535 $— $— $24,535Impaired loans without specific valuation allowance (1) 74,072 — — 74,072Other assets acquired through foreclosure 57,719 — — 57,719As of December 31, 2014: Impaired loans with specific valuation allowance $114,163 $— $— $114,163Impaired loans without specific valuation allowance (1) 38,019 — — 38,019Other assets acquired through foreclosure 57,150 — — 57,150(1)Excludes loan balances with charge-offs of $38.4 million and $3.8 million as of September 30, 2015 and December 31, 2014, respectively.</t>
  </si>
  <si>
    <t>Fair Value Accounting - Estimated Fair Value of Financial Instruments (Detail) - USD ($) $ in Thousands</t>
  </si>
  <si>
    <t>Financial assets</t>
  </si>
  <si>
    <t>Financial liabilities</t>
  </si>
  <si>
    <t>Customer repurchases</t>
  </si>
  <si>
    <t>FHLB and FRB advances</t>
  </si>
  <si>
    <t>Fair Value, Measurements, Recurring [Member] | Carrying Amount [Member]</t>
  </si>
  <si>
    <t>Accrued Investment Income Receivable</t>
  </si>
  <si>
    <t>Federal Home Loan Bank Borrowings, Fair Value Disclosure</t>
  </si>
  <si>
    <t>Other borrowed funds</t>
  </si>
  <si>
    <t>Interest Payable, Current</t>
  </si>
  <si>
    <t>Fair Value, Measurements, Recurring [Member] | Fair Value [Member]</t>
  </si>
  <si>
    <t>Fair Value, Measurements, Recurring [Member] | Fair Value [Member] | Level 1 [Member]</t>
  </si>
  <si>
    <t>Fair Value, Measurements, Recurring [Member] | Fair Value [Member] | Level 2 [Member]</t>
  </si>
  <si>
    <t>Fair Value, Measurements, Recurring [Member] | Fair Value [Member] | Level 3 [Member]</t>
  </si>
  <si>
    <t>Fair Value Accounting - Additional Information (Detail) - USD ($) $ in Thousands, shares in Millions</t>
  </si>
  <si>
    <t>Securities contained credit losses</t>
  </si>
  <si>
    <t>Period of basis point spread</t>
  </si>
  <si>
    <t>3 months</t>
  </si>
  <si>
    <t>Percentage of LIBOR</t>
  </si>
  <si>
    <t>0.325%</t>
  </si>
  <si>
    <t>0.256%</t>
  </si>
  <si>
    <t>Regulatory Capital Requirements - Summary of Actual Capital Amount and Ratio (Detail) - USD ($) $ in Thousands</t>
  </si>
  <si>
    <t>Compliance with Regulatory Capital Requirements under Banking Regulations [Line Items]</t>
  </si>
  <si>
    <t>Capital Required to be Well Capitalized to Risk Weighted Assets</t>
  </si>
  <si>
    <t>10.00%</t>
  </si>
  <si>
    <t>Capital Required for Capital Adequacy to Risk Weighted Assets</t>
  </si>
  <si>
    <t>8.00%</t>
  </si>
  <si>
    <t>Tier One Risk Based Capital Required to be Well Capitalized to Risk Weighted Assets</t>
  </si>
  <si>
    <t>6.00%</t>
  </si>
  <si>
    <t>Tier 1 Capital Ratio</t>
  </si>
  <si>
    <t>4.00%</t>
  </si>
  <si>
    <t>Tier One Leverage Capital Required to be Well Capitalized to Average Assets</t>
  </si>
  <si>
    <t>5.00%</t>
  </si>
  <si>
    <t>Common Equity Tier One Required To Be Well Capitalized</t>
  </si>
  <si>
    <t>6.50%</t>
  </si>
  <si>
    <t>Tier 1 Leverage Ratio</t>
  </si>
  <si>
    <t>Common Equity Tier One Required For Capital Adequacy</t>
  </si>
  <si>
    <t>4.50%</t>
  </si>
  <si>
    <t>Consolidated Company [Member]</t>
  </si>
  <si>
    <t>Total Capital</t>
  </si>
  <si>
    <t>Tier 1 Capital</t>
  </si>
  <si>
    <t>Risk-Weighted Assets</t>
  </si>
  <si>
    <t>Tangible Average Assets</t>
  </si>
  <si>
    <t>Capital to Risk Weighted Assets</t>
  </si>
  <si>
    <t>12.10%</t>
  </si>
  <si>
    <t>11.70%</t>
  </si>
  <si>
    <t>Tier One Risk Based Capital to Risk Weighted Assets</t>
  </si>
  <si>
    <t>10.10%</t>
  </si>
  <si>
    <t>10.50%</t>
  </si>
  <si>
    <t>Tier One Leverage Capital to Average Assets</t>
  </si>
  <si>
    <t>9.90%</t>
  </si>
  <si>
    <t>9.70%</t>
  </si>
  <si>
    <t>Common Equity Tier One Risk-Based Capital Ratio</t>
  </si>
  <si>
    <t>9.10%</t>
  </si>
  <si>
    <t>Western Alliance Bank [Member]</t>
  </si>
  <si>
    <t>11.10%</t>
  </si>
  <si>
    <t>11.20%</t>
  </si>
  <si>
    <t>9.00%</t>
  </si>
  <si>
    <t>8.80%</t>
  </si>
  <si>
    <t>9.20%</t>
  </si>
  <si>
    <t>Segments - Operating Segment Information (Detail) - USD ($) $ in Thousands</t>
  </si>
  <si>
    <t>Operating Statistics [Line Items]</t>
  </si>
  <si>
    <t>Cash, Cash Equivalents and Investment Securities</t>
  </si>
  <si>
    <t>Intangible Assets, Net (Including Goodwill)</t>
  </si>
  <si>
    <t>Other Assets Segment</t>
  </si>
  <si>
    <t>Stockholders' equity</t>
  </si>
  <si>
    <t>Provision for Loan, Lease, and Other Losses</t>
  </si>
  <si>
    <t>Net interest income (loss) after provision for credit losses</t>
  </si>
  <si>
    <t>Non-interest income</t>
  </si>
  <si>
    <t>Non-interest expense</t>
  </si>
  <si>
    <t>Income from continuing operations before income taxes</t>
  </si>
  <si>
    <t>Income tax expense (benefit)</t>
  </si>
  <si>
    <t>Loss from discontinued operations, net</t>
  </si>
  <si>
    <t>Net income (loss)</t>
  </si>
  <si>
    <t>Other Repossessed Assets</t>
  </si>
  <si>
    <t>Other Liabilities Segment</t>
  </si>
  <si>
    <t>Liabilities</t>
  </si>
  <si>
    <t>Liabilities and Equity</t>
  </si>
  <si>
    <t>Excess Funds Provided (Used) Segment Basis</t>
  </si>
  <si>
    <t>Reportable Geographical Components [Member] | ARIZONA</t>
  </si>
  <si>
    <t>Reportable Geographical Components [Member] | NEVADA</t>
  </si>
  <si>
    <t>Reportable Geographical Components [Member] | CALIFORNIA</t>
  </si>
  <si>
    <t>Reportable Geographical Components [Member] | Northern California [Member]</t>
  </si>
  <si>
    <t>Operating Segments [Member] | Central Business Lines</t>
  </si>
  <si>
    <t>Operating Segments [Member] | Northern California [Member]</t>
  </si>
  <si>
    <t>Corporate &amp; Other</t>
  </si>
  <si>
    <t>Segments - Additional Information (Detail)</t>
  </si>
  <si>
    <t>Segment Reporting Information [Line Items]</t>
  </si>
</sst>
</file>

<file path=xl/styles.xml><?xml version="1.0" encoding="utf-8"?>
<styleSheet xmlns="http://schemas.openxmlformats.org/spreadsheetml/2006/main">
  <numFmts count="7">
    <numFmt formatCode="_(&quot;$ &quot;#,##0_);_(&quot;$ &quot;(#,##0)" numFmtId="165"/>
    <numFmt formatCode="_(&quot;$ &quot;#,##0.0000_);_(&quot;$ &quot;(#,##0.0000)" numFmtId="166"/>
    <numFmt formatCode="_(&quot;$ &quot;#,##0.00_);_(&quot;$ &quot;(#,##0.00)" numFmtId="167"/>
    <numFmt formatCode="#,##0.0000_);(#,##0.0000)" numFmtId="168"/>
    <numFmt formatCode="#,##0.000_);(#,##0.000)" numFmtId="169"/>
    <numFmt formatCode="_(&quot;$ &quot;#,##0.0_);_(&quot;$ &quot;(#,##0.0)" numFmtId="170"/>
    <numFmt formatCode="#,##0.0_);(#,##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sharedStrings.xml" Type="http://schemas.openxmlformats.org/officeDocument/2006/relationships/sharedStrings"/><ns0:Relationship Id="rId102" Target="styles.xml" Type="http://schemas.openxmlformats.org/officeDocument/2006/relationships/styles"/><ns0:Relationship Id="rId10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32"/>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n" s="5">
        <v>2015</v>
      </c>
    </row>
    <row r="8" spans="1:3">
      <c r="A8" t="s" s="4">
        <v>12</v>
      </c>
      <c r="B8" t="s" s="6">
        <v>13</v>
      </c>
    </row>
    <row r="9" spans="1:3">
      <c r="A9" t="s" s="4">
        <v>14</v>
      </c>
      <c r="B9" t="s" s="4">
        <v>15</v>
      </c>
    </row>
    <row r="10" spans="1:3">
      <c r="A10" t="s" s="4">
        <v>16</v>
      </c>
      <c r="B10" t="s" s="4">
        <v>17</v>
      </c>
    </row>
    <row r="11" spans="1:3">
      <c r="A11" t="s" s="4">
        <v>18</v>
      </c>
      <c r="B11" t="n" s="5">
        <v>1212545</v>
      </c>
    </row>
    <row r="12" spans="1:3">
      <c r="A12" t="s" s="4">
        <v>19</v>
      </c>
      <c r="B12" t="s" s="4">
        <v>20</v>
      </c>
    </row>
    <row r="13" spans="1:3">
      <c r="A13" t="s" s="4">
        <v>21</v>
      </c>
      <c r="B13" t="s" s="4">
        <v>22</v>
      </c>
    </row>
    <row r="14" spans="1:3">
      <c r="A14" t="s" s="4">
        <v>23</v>
      </c>
      <c r="B14" t="s" s="4">
        <v>24</v>
      </c>
    </row>
    <row r="15" spans="1:3">
      <c r="A15" t="s" s="4">
        <v>25</v>
      </c>
      <c r="B15" t="s" s="4">
        <v>22</v>
      </c>
    </row>
    <row r="16" spans="1:3">
      <c r="A16" t="s" s="4">
        <v>26</v>
      </c>
      <c r="B16" t="s" s="4">
        <v>27</v>
      </c>
    </row>
    <row r="17" spans="1:3">
      <c r="A17" t="s" s="4">
        <v>28</v>
      </c>
      <c r="C17" t="n" s="5">
        <v>10230727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t="s" s="1">
        <v>230</v>
      </c>
      <c r="B1" t="s" s="2">
        <v>1</v>
      </c>
    </row>
    <row r="2" spans="1:2">
      <c r="B2" t="s" s="2">
        <v>2</v>
      </c>
    </row>
    <row r="3" spans="1:2">
      <c r="A3" t="s" s="3">
        <v>231</v>
      </c>
    </row>
    <row r="4" spans="1:2">
      <c r="A4" t="s" s="4">
        <v>230</v>
      </c>
      <c r="B4" t="s" s="4">
        <v>23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24"/>
  </cols>
  <sheetData>
    <row r="1" spans="1:2">
      <c r="A1" t="s" s="1">
        <v>1303</v>
      </c>
      <c r="B1" t="s" s="2">
        <v>83</v>
      </c>
    </row>
    <row r="2" spans="1:2">
      <c r="B2" t="s" s="2">
        <v>410</v>
      </c>
    </row>
    <row r="3" spans="1:2">
      <c r="A3" t="s" s="3">
        <v>1304</v>
      </c>
    </row>
    <row r="4" spans="1:2">
      <c r="A4" t="s" s="4">
        <v>416</v>
      </c>
      <c r="B4" t="n" s="5">
        <v>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t="s" s="1">
        <v>233</v>
      </c>
      <c r="B1" t="s" s="2">
        <v>1</v>
      </c>
    </row>
    <row r="2" spans="1:2">
      <c r="B2" t="s" s="2">
        <v>2</v>
      </c>
    </row>
    <row r="3" spans="1:2">
      <c r="A3" t="s" s="3">
        <v>234</v>
      </c>
    </row>
    <row r="4" spans="1:2">
      <c r="A4" t="s" s="4">
        <v>233</v>
      </c>
      <c r="B4" t="s" s="4">
        <v>2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t="s" s="1">
        <v>236</v>
      </c>
      <c r="B1" t="s" s="2">
        <v>1</v>
      </c>
    </row>
    <row r="2" spans="1:2">
      <c r="B2" t="s" s="2">
        <v>2</v>
      </c>
    </row>
    <row r="3" spans="1:2">
      <c r="A3" t="s" s="3">
        <v>237</v>
      </c>
    </row>
    <row r="4" spans="1:2">
      <c r="A4" t="s" s="4">
        <v>236</v>
      </c>
      <c r="B4" t="s" s="4">
        <v>2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t="s" s="1">
        <v>239</v>
      </c>
      <c r="B1" t="s" s="2">
        <v>1</v>
      </c>
    </row>
    <row r="2" spans="1:2">
      <c r="B2" t="s" s="2">
        <v>2</v>
      </c>
    </row>
    <row r="3" spans="1:2">
      <c r="A3" t="s" s="3">
        <v>240</v>
      </c>
    </row>
    <row r="4" spans="1:2">
      <c r="A4" t="s" s="4">
        <v>239</v>
      </c>
      <c r="B4" t="s" s="4">
        <v>2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242</v>
      </c>
      <c r="B1" t="s" s="2">
        <v>1</v>
      </c>
    </row>
    <row r="2" spans="1:2">
      <c r="B2" t="s" s="2">
        <v>2</v>
      </c>
    </row>
    <row r="3" spans="1:2">
      <c r="A3" t="s" s="3">
        <v>243</v>
      </c>
    </row>
    <row r="4" spans="1:2">
      <c r="A4" t="s" s="4">
        <v>242</v>
      </c>
      <c r="B4" t="s" s="4">
        <v>2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t="s" s="1">
        <v>245</v>
      </c>
      <c r="B1" t="s" s="2">
        <v>1</v>
      </c>
    </row>
    <row r="2" spans="1:2">
      <c r="B2" t="s" s="2">
        <v>2</v>
      </c>
    </row>
    <row r="3" spans="1:2">
      <c r="A3" t="s" s="3">
        <v>246</v>
      </c>
    </row>
    <row r="4" spans="1:2">
      <c r="A4" t="s" s="4">
        <v>247</v>
      </c>
      <c r="B4" t="s" s="4">
        <v>2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t="s" s="1">
        <v>249</v>
      </c>
      <c r="B1" t="s" s="2">
        <v>1</v>
      </c>
    </row>
    <row r="2" spans="1:2">
      <c r="B2" t="s" s="2">
        <v>2</v>
      </c>
    </row>
    <row r="3" spans="1:2">
      <c r="A3" t="s" s="3">
        <v>250</v>
      </c>
    </row>
    <row r="4" spans="1:2">
      <c r="A4" t="s" s="4">
        <v>249</v>
      </c>
      <c r="B4" t="s" s="4">
        <v>2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t="s" s="1">
        <v>252</v>
      </c>
      <c r="B1" t="s" s="2">
        <v>1</v>
      </c>
    </row>
    <row r="2" spans="1:2">
      <c r="B2" t="s" s="2">
        <v>2</v>
      </c>
    </row>
    <row r="3" spans="1:2">
      <c r="A3" t="s" s="3">
        <v>253</v>
      </c>
    </row>
    <row r="4" spans="1:2">
      <c r="A4" t="s" s="4">
        <v>254</v>
      </c>
      <c r="B4" t="s" s="4">
        <v>2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t="s" s="1">
        <v>256</v>
      </c>
      <c r="B1" t="s" s="2">
        <v>1</v>
      </c>
    </row>
    <row r="2" spans="1:2">
      <c r="B2" t="s" s="2">
        <v>2</v>
      </c>
    </row>
    <row r="3" spans="1:2">
      <c r="A3" t="s" s="3">
        <v>257</v>
      </c>
    </row>
    <row r="4" spans="1:2">
      <c r="A4" t="s" s="4">
        <v>258</v>
      </c>
      <c r="B4" t="s" s="4">
        <v>2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260</v>
      </c>
      <c r="B1" t="s" s="2">
        <v>1</v>
      </c>
    </row>
    <row r="2" spans="1:2">
      <c r="B2" t="s" s="2">
        <v>2</v>
      </c>
    </row>
    <row r="3" spans="1:2">
      <c r="A3" t="s" s="3">
        <v>261</v>
      </c>
    </row>
    <row r="4" spans="1:2">
      <c r="A4" t="s" s="4">
        <v>262</v>
      </c>
      <c r="B4" t="s" s="4">
        <v>2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9</v>
      </c>
      <c r="B1" t="s" s="2">
        <v>2</v>
      </c>
      <c r="C1" t="s" s="2">
        <v>30</v>
      </c>
    </row>
    <row r="2" spans="1:3">
      <c r="A2" t="s" s="3">
        <v>31</v>
      </c>
    </row>
    <row r="3" spans="1:3">
      <c r="A3" t="s" s="4">
        <v>32</v>
      </c>
      <c r="B3" t="n" s="7">
        <v>161944</v>
      </c>
      <c r="C3" t="n" s="7">
        <v>125329</v>
      </c>
    </row>
    <row r="4" spans="1:3">
      <c r="A4" t="s" s="4">
        <v>33</v>
      </c>
      <c r="B4" t="n" s="5">
        <v>163466</v>
      </c>
      <c r="C4" t="n" s="5">
        <v>39067</v>
      </c>
    </row>
    <row r="5" spans="1:3">
      <c r="A5" t="s" s="4">
        <v>34</v>
      </c>
      <c r="B5" t="n" s="5">
        <v>325410</v>
      </c>
      <c r="C5" t="n" s="5">
        <v>164396</v>
      </c>
    </row>
    <row r="6" spans="1:3">
      <c r="A6" t="s" s="4">
        <v>35</v>
      </c>
      <c r="B6" t="n" s="5">
        <v>1087</v>
      </c>
      <c r="C6" t="n" s="5">
        <v>451</v>
      </c>
    </row>
    <row r="7" spans="1:3">
      <c r="A7" t="s" s="4">
        <v>36</v>
      </c>
      <c r="B7" t="n" s="5">
        <v>1537</v>
      </c>
      <c r="C7" t="n" s="5">
        <v>1858</v>
      </c>
    </row>
    <row r="8" spans="1:3">
      <c r="A8" t="s" s="4">
        <v>37</v>
      </c>
      <c r="B8" t="n" s="5">
        <v>1932980</v>
      </c>
      <c r="C8" t="n" s="5">
        <v>1520237</v>
      </c>
    </row>
    <row r="9" spans="1:3">
      <c r="A9" t="s" s="4">
        <v>38</v>
      </c>
      <c r="B9" t="n" s="5">
        <v>57986</v>
      </c>
      <c r="C9" t="n" s="5">
        <v>25275</v>
      </c>
    </row>
    <row r="10" spans="1:3">
      <c r="A10" t="s" s="4">
        <v>39</v>
      </c>
      <c r="B10" t="n" s="5">
        <v>24356</v>
      </c>
      <c r="C10" t="n" s="5">
        <v>0</v>
      </c>
    </row>
    <row r="11" spans="1:3">
      <c r="A11" t="s" s="3">
        <v>40</v>
      </c>
    </row>
    <row r="12" spans="1:3">
      <c r="A12" t="s" s="4">
        <v>41</v>
      </c>
      <c r="B12" t="n" s="5">
        <v>10763939</v>
      </c>
      <c r="C12" t="n" s="5">
        <v>8398265</v>
      </c>
    </row>
    <row r="13" spans="1:3">
      <c r="A13" t="s" s="4">
        <v>42</v>
      </c>
      <c r="B13" t="n" s="5">
        <v>-117072</v>
      </c>
      <c r="C13" t="n" s="5">
        <v>-110216</v>
      </c>
    </row>
    <row r="14" spans="1:3">
      <c r="A14" t="s" s="4">
        <v>43</v>
      </c>
      <c r="B14" t="n" s="5">
        <v>10646867</v>
      </c>
      <c r="C14" t="n" s="5">
        <v>8288049</v>
      </c>
    </row>
    <row r="15" spans="1:3">
      <c r="A15" t="s" s="4">
        <v>44</v>
      </c>
      <c r="B15" t="n" s="5">
        <v>121739</v>
      </c>
      <c r="C15" t="n" s="5">
        <v>113818</v>
      </c>
    </row>
    <row r="16" spans="1:3">
      <c r="A16" t="s" s="4">
        <v>45</v>
      </c>
      <c r="B16" t="n" s="5">
        <v>57719</v>
      </c>
      <c r="C16" t="n" s="5">
        <v>57150</v>
      </c>
    </row>
    <row r="17" spans="1:3">
      <c r="A17" t="s" s="4">
        <v>46</v>
      </c>
      <c r="B17" t="n" s="5">
        <v>161705</v>
      </c>
      <c r="C17" t="n" s="5">
        <v>141969</v>
      </c>
    </row>
    <row r="18" spans="1:3">
      <c r="A18" t="s" s="4">
        <v>47</v>
      </c>
      <c r="B18" t="n" s="5">
        <v>289347</v>
      </c>
      <c r="C18" t="n" s="5">
        <v>23224</v>
      </c>
    </row>
    <row r="19" spans="1:3">
      <c r="A19" t="s" s="4">
        <v>48</v>
      </c>
      <c r="B19" t="n" s="5">
        <v>16420</v>
      </c>
      <c r="C19" t="n" s="5">
        <v>2689</v>
      </c>
    </row>
    <row r="20" spans="1:3">
      <c r="A20" t="s" s="4">
        <v>49</v>
      </c>
      <c r="B20" t="n" s="5">
        <v>78550</v>
      </c>
      <c r="C20" t="n" s="5">
        <v>62686</v>
      </c>
    </row>
    <row r="21" spans="1:3">
      <c r="A21" t="s" s="4">
        <v>50</v>
      </c>
      <c r="B21" t="n" s="5">
        <v>239867</v>
      </c>
      <c r="C21" t="n" s="5">
        <v>198696</v>
      </c>
    </row>
    <row r="22" spans="1:3">
      <c r="A22" t="s" s="4">
        <v>51</v>
      </c>
      <c r="B22" t="n" s="5">
        <v>13955570</v>
      </c>
      <c r="C22" t="n" s="5">
        <v>10600498</v>
      </c>
    </row>
    <row r="23" spans="1:3">
      <c r="A23" t="s" s="3">
        <v>52</v>
      </c>
    </row>
    <row r="24" spans="1:3">
      <c r="A24" t="s" s="4">
        <v>53</v>
      </c>
      <c r="B24" t="n" s="5">
        <v>4077461</v>
      </c>
      <c r="C24" t="n" s="5">
        <v>2288048</v>
      </c>
    </row>
    <row r="25" spans="1:3">
      <c r="A25" t="s" s="4">
        <v>54</v>
      </c>
      <c r="B25" t="n" s="5">
        <v>7532942</v>
      </c>
      <c r="C25" t="n" s="5">
        <v>6642995</v>
      </c>
    </row>
    <row r="26" spans="1:3">
      <c r="A26" t="s" s="4">
        <v>55</v>
      </c>
      <c r="B26" t="n" s="5">
        <v>11610403</v>
      </c>
      <c r="C26" t="n" s="5">
        <v>8931043</v>
      </c>
    </row>
    <row r="27" spans="1:3">
      <c r="A27" t="s" s="4">
        <v>56</v>
      </c>
      <c r="B27" t="n" s="5">
        <v>53227</v>
      </c>
      <c r="C27" t="n" s="5">
        <v>54899</v>
      </c>
    </row>
    <row r="28" spans="1:3">
      <c r="A28" t="s" s="4">
        <v>57</v>
      </c>
      <c r="B28" t="n" s="5">
        <v>300027</v>
      </c>
      <c r="C28" t="n" s="5">
        <v>390263</v>
      </c>
    </row>
    <row r="29" spans="1:3">
      <c r="A29" t="s" s="4">
        <v>58</v>
      </c>
      <c r="B29" t="n" s="5">
        <v>206787</v>
      </c>
      <c r="C29" t="n" s="5">
        <v>40437</v>
      </c>
    </row>
    <row r="30" spans="1:3">
      <c r="A30" t="s" s="4">
        <v>59</v>
      </c>
      <c r="B30" t="n" s="5">
        <v>201428</v>
      </c>
      <c r="C30" t="n" s="5">
        <v>182928</v>
      </c>
    </row>
    <row r="31" spans="1:3">
      <c r="A31" t="s" s="4">
        <v>60</v>
      </c>
      <c r="B31" t="n" s="7">
        <v>12371872</v>
      </c>
      <c r="C31" t="n" s="7">
        <v>9599570</v>
      </c>
    </row>
    <row r="32" spans="1:3">
      <c r="A32" t="s" s="4">
        <v>61</v>
      </c>
      <c r="B32" t="s" s="4">
        <v>62</v>
      </c>
      <c r="C32" t="s" s="4">
        <v>62</v>
      </c>
    </row>
    <row r="33" spans="1:3">
      <c r="A33" t="s" s="3">
        <v>63</v>
      </c>
    </row>
    <row r="34" spans="1:3">
      <c r="A34" t="s" s="4">
        <v>64</v>
      </c>
      <c r="B34" t="n" s="7">
        <v>70500</v>
      </c>
      <c r="C34" t="n" s="7">
        <v>70500</v>
      </c>
    </row>
    <row r="35" spans="1:3">
      <c r="A35" t="s" s="4">
        <v>65</v>
      </c>
      <c r="B35" t="n" s="5">
        <v>10</v>
      </c>
      <c r="C35" t="n" s="5">
        <v>9</v>
      </c>
    </row>
    <row r="36" spans="1:3">
      <c r="A36" t="s" s="4">
        <v>66</v>
      </c>
      <c r="B36" t="n" s="5">
        <v>1273648</v>
      </c>
      <c r="C36" t="n" s="5">
        <v>828327</v>
      </c>
    </row>
    <row r="37" spans="1:3">
      <c r="A37" t="s" s="4">
        <v>67</v>
      </c>
      <c r="B37" t="n" s="5">
        <v>218897</v>
      </c>
      <c r="C37" t="n" s="5">
        <v>85453</v>
      </c>
    </row>
    <row r="38" spans="1:3">
      <c r="A38" t="s" s="4">
        <v>68</v>
      </c>
      <c r="B38" t="n" s="5">
        <v>20643</v>
      </c>
      <c r="C38" t="n" s="5">
        <v>16639</v>
      </c>
    </row>
    <row r="39" spans="1:3">
      <c r="A39" t="s" s="4">
        <v>69</v>
      </c>
      <c r="B39" t="n" s="5">
        <v>1583698</v>
      </c>
      <c r="C39" t="n" s="5">
        <v>1000928</v>
      </c>
    </row>
    <row r="40" spans="1:3">
      <c r="A40" t="s" s="4">
        <v>70</v>
      </c>
      <c r="B40" t="n" s="7">
        <v>13955570</v>
      </c>
      <c r="C40" t="n" s="7">
        <v>1060049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264</v>
      </c>
      <c r="B1" t="s" s="2">
        <v>1</v>
      </c>
    </row>
    <row r="2" spans="1:2">
      <c r="B2" t="s" s="2">
        <v>2</v>
      </c>
    </row>
    <row r="3" spans="1:2">
      <c r="A3" t="s" s="3">
        <v>265</v>
      </c>
    </row>
    <row r="4" spans="1:2">
      <c r="A4" t="s" s="4">
        <v>264</v>
      </c>
      <c r="B4" t="s" s="4">
        <v>2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61</v>
      </c>
      <c r="B1" t="s" s="2">
        <v>1</v>
      </c>
    </row>
    <row r="2" spans="1:2">
      <c r="B2" t="s" s="2">
        <v>2</v>
      </c>
    </row>
    <row r="3" spans="1:2">
      <c r="A3" t="s" s="3">
        <v>267</v>
      </c>
    </row>
    <row r="4" spans="1:2">
      <c r="A4" t="s" s="4">
        <v>61</v>
      </c>
      <c r="B4" t="s" s="4">
        <v>2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269</v>
      </c>
      <c r="B1" t="s" s="2">
        <v>1</v>
      </c>
    </row>
    <row r="2" spans="1:2">
      <c r="B2" t="s" s="2">
        <v>2</v>
      </c>
    </row>
    <row r="3" spans="1:2">
      <c r="A3" t="s" s="3">
        <v>270</v>
      </c>
    </row>
    <row r="4" spans="1:2">
      <c r="A4" t="s" s="4">
        <v>269</v>
      </c>
      <c r="B4" t="s" s="4">
        <v>2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272</v>
      </c>
      <c r="B1" t="s" s="2">
        <v>1</v>
      </c>
    </row>
    <row r="2" spans="1:2">
      <c r="B2" t="s" s="2">
        <v>2</v>
      </c>
    </row>
    <row r="3" spans="1:2">
      <c r="A3" t="s" s="3">
        <v>273</v>
      </c>
    </row>
    <row r="4" spans="1:2">
      <c r="A4" t="s" s="4">
        <v>272</v>
      </c>
      <c r="B4" t="s" s="4">
        <v>2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275</v>
      </c>
      <c r="B1" t="s" s="2">
        <v>1</v>
      </c>
    </row>
    <row r="2" spans="1:2">
      <c r="B2" t="s" s="2">
        <v>2</v>
      </c>
    </row>
    <row r="3" spans="1:2">
      <c r="A3" t="s" s="3">
        <v>276</v>
      </c>
    </row>
    <row r="4" spans="1:2">
      <c r="A4" t="s" s="4">
        <v>275</v>
      </c>
      <c r="B4" t="s" s="4">
        <v>2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54"/>
    <col customWidth="1" max="2" min="2" width="80"/>
  </cols>
  <sheetData>
    <row r="1" spans="1:2">
      <c r="A1" t="s" s="1">
        <v>278</v>
      </c>
      <c r="B1" t="s" s="2">
        <v>1</v>
      </c>
    </row>
    <row r="2" spans="1:2">
      <c r="B2" t="s" s="2">
        <v>2</v>
      </c>
    </row>
    <row r="3" spans="1:2">
      <c r="A3" t="s" s="3">
        <v>228</v>
      </c>
    </row>
    <row r="4" spans="1:2">
      <c r="A4" t="s" s="4">
        <v>279</v>
      </c>
      <c r="B4" t="s" s="4">
        <v>280</v>
      </c>
    </row>
    <row r="5" spans="1:2">
      <c r="A5" t="s" s="4">
        <v>281</v>
      </c>
      <c r="B5" t="s" s="4">
        <v>282</v>
      </c>
    </row>
    <row r="6" spans="1:2">
      <c r="A6" t="s" s="4">
        <v>283</v>
      </c>
      <c r="B6" t="s" s="4">
        <v>284</v>
      </c>
    </row>
    <row r="7" spans="1:2">
      <c r="A7" t="s" s="4">
        <v>285</v>
      </c>
      <c r="B7" t="s" s="4">
        <v>286</v>
      </c>
    </row>
    <row r="8" spans="1:2">
      <c r="A8" t="s" s="4">
        <v>287</v>
      </c>
      <c r="B8" t="s" s="4">
        <v>288</v>
      </c>
    </row>
    <row r="9" spans="1:2">
      <c r="A9" t="s" s="4">
        <v>289</v>
      </c>
      <c r="B9" t="s" s="4">
        <v>290</v>
      </c>
    </row>
    <row r="10" spans="1:2">
      <c r="A10" t="s" s="4">
        <v>291</v>
      </c>
      <c r="B10" t="s" s="4">
        <v>292</v>
      </c>
    </row>
    <row r="11" spans="1:2">
      <c r="A11" t="s" s="4">
        <v>233</v>
      </c>
      <c r="B11" t="s" s="4">
        <v>293</v>
      </c>
    </row>
    <row r="12" spans="1:2">
      <c r="A12" t="s" s="4">
        <v>294</v>
      </c>
      <c r="B12" t="s" s="4">
        <v>295</v>
      </c>
    </row>
    <row r="13" spans="1:2">
      <c r="A13" t="s" s="4">
        <v>296</v>
      </c>
      <c r="B13" t="s" s="4">
        <v>297</v>
      </c>
    </row>
    <row r="14" spans="1:2">
      <c r="A14" t="s" s="4">
        <v>298</v>
      </c>
      <c r="B14" t="s" s="4">
        <v>299</v>
      </c>
    </row>
    <row r="15" spans="1:2">
      <c r="A15" t="s" s="4">
        <v>239</v>
      </c>
      <c r="B15" t="s" s="4">
        <v>300</v>
      </c>
    </row>
    <row r="16" spans="1:2">
      <c r="A16" t="s" s="4">
        <v>301</v>
      </c>
      <c r="B16" t="s" s="4">
        <v>302</v>
      </c>
    </row>
    <row r="17" spans="1:2">
      <c r="A17" t="s" s="4">
        <v>264</v>
      </c>
      <c r="B17" t="s" s="4">
        <v>303</v>
      </c>
    </row>
    <row r="18" spans="1:2">
      <c r="A18" t="s" s="4">
        <v>304</v>
      </c>
      <c r="B18" t="s" s="4">
        <v>305</v>
      </c>
    </row>
    <row r="19" spans="1:2">
      <c r="A19" t="s" s="4">
        <v>306</v>
      </c>
      <c r="B19" t="s" s="4">
        <v>307</v>
      </c>
    </row>
    <row r="20" spans="1:2">
      <c r="A20" t="s" s="4">
        <v>308</v>
      </c>
      <c r="B20" t="s" s="4">
        <v>3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310</v>
      </c>
      <c r="B1" t="s" s="2">
        <v>1</v>
      </c>
    </row>
    <row r="2" spans="1:2">
      <c r="B2" t="s" s="2">
        <v>2</v>
      </c>
    </row>
    <row r="3" spans="1:2">
      <c r="A3" t="s" s="3">
        <v>311</v>
      </c>
    </row>
    <row r="4" spans="1:2">
      <c r="A4" t="s" s="4">
        <v>312</v>
      </c>
      <c r="B4" t="s" s="4">
        <v>313</v>
      </c>
    </row>
    <row r="5" spans="1:2">
      <c r="A5" t="s" s="4">
        <v>314</v>
      </c>
      <c r="B5" t="s" s="4">
        <v>315</v>
      </c>
    </row>
    <row r="6" spans="1:2">
      <c r="A6" t="s" s="4">
        <v>316</v>
      </c>
      <c r="B6" t="s" s="4">
        <v>3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t="s" s="1">
        <v>318</v>
      </c>
      <c r="B1" t="s" s="2">
        <v>1</v>
      </c>
    </row>
    <row r="2" spans="1:2">
      <c r="B2" t="s" s="2">
        <v>2</v>
      </c>
    </row>
    <row r="3" spans="1:2">
      <c r="A3" t="s" s="3">
        <v>234</v>
      </c>
    </row>
    <row r="4" spans="1:2">
      <c r="A4" t="s" s="4">
        <v>319</v>
      </c>
      <c r="B4" t="s" s="4">
        <v>320</v>
      </c>
    </row>
    <row r="5" spans="1:2">
      <c r="A5" t="s" s="4">
        <v>321</v>
      </c>
      <c r="B5" t="s" s="4">
        <v>322</v>
      </c>
    </row>
    <row r="6" spans="1:2">
      <c r="A6" t="s" s="4">
        <v>323</v>
      </c>
      <c r="B6" t="s" s="4">
        <v>324</v>
      </c>
    </row>
    <row r="7" spans="1:2">
      <c r="A7" t="s" s="4">
        <v>325</v>
      </c>
      <c r="B7" t="s" s="4">
        <v>326</v>
      </c>
    </row>
    <row r="8" spans="1:2">
      <c r="A8" t="s" s="4">
        <v>327</v>
      </c>
      <c r="B8" t="s" s="4">
        <v>3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r="1" spans="1:2">
      <c r="A1" t="s" s="1">
        <v>329</v>
      </c>
      <c r="B1" t="s" s="2">
        <v>1</v>
      </c>
    </row>
    <row r="2" spans="1:2">
      <c r="B2" t="s" s="2">
        <v>2</v>
      </c>
    </row>
    <row r="3" spans="1:2">
      <c r="A3" t="s" s="3">
        <v>330</v>
      </c>
    </row>
    <row r="4" spans="1:2">
      <c r="A4" t="s" s="4">
        <v>331</v>
      </c>
      <c r="B4" t="s" s="4">
        <v>332</v>
      </c>
    </row>
    <row r="5" spans="1:2">
      <c r="A5" t="s" s="4">
        <v>333</v>
      </c>
      <c r="B5" t="s" s="4">
        <v>334</v>
      </c>
    </row>
    <row r="6" spans="1:2">
      <c r="A6" t="s" s="4">
        <v>335</v>
      </c>
      <c r="B6" t="s" s="4">
        <v>336</v>
      </c>
    </row>
    <row r="7" spans="1:2">
      <c r="A7" t="s" s="4">
        <v>337</v>
      </c>
      <c r="B7" t="s" s="4">
        <v>338</v>
      </c>
    </row>
    <row r="8" spans="1:2">
      <c r="A8" t="s" s="4">
        <v>339</v>
      </c>
      <c r="B8" t="s" s="4">
        <v>340</v>
      </c>
    </row>
    <row r="9" spans="1:2">
      <c r="A9" t="s" s="4">
        <v>341</v>
      </c>
      <c r="B9" t="s" s="4">
        <v>342</v>
      </c>
    </row>
    <row r="10" spans="1:2">
      <c r="A10" t="s" s="4">
        <v>343</v>
      </c>
      <c r="B10" t="s" s="4">
        <v>344</v>
      </c>
    </row>
    <row r="11" spans="1:2">
      <c r="A11" t="s" s="4">
        <v>345</v>
      </c>
      <c r="B11" t="s" s="4">
        <v>346</v>
      </c>
    </row>
    <row r="12" spans="1:2">
      <c r="A12" t="s" s="4">
        <v>347</v>
      </c>
      <c r="B12" t="s" s="4">
        <v>348</v>
      </c>
    </row>
    <row r="13" spans="1:2">
      <c r="A13" t="s" s="4">
        <v>349</v>
      </c>
      <c r="B13" t="s" s="4">
        <v>350</v>
      </c>
    </row>
    <row r="14" spans="1:2">
      <c r="A14" t="s" s="4">
        <v>351</v>
      </c>
      <c r="B14" t="s" s="4">
        <v>352</v>
      </c>
    </row>
    <row r="15" spans="1:2">
      <c r="A15" t="s" s="4">
        <v>353</v>
      </c>
      <c r="B15" t="s" s="4">
        <v>354</v>
      </c>
    </row>
    <row r="16" spans="1:2">
      <c r="A16" t="s" s="4">
        <v>355</v>
      </c>
      <c r="B16" t="s" s="4">
        <v>356</v>
      </c>
    </row>
    <row r="17" spans="1:2">
      <c r="A17" t="s" s="4">
        <v>357</v>
      </c>
      <c r="B17" t="s" s="4">
        <v>3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t="s" s="1">
        <v>359</v>
      </c>
      <c r="B1" t="s" s="2">
        <v>1</v>
      </c>
    </row>
    <row r="2" spans="1:2">
      <c r="B2" t="s" s="2">
        <v>2</v>
      </c>
    </row>
    <row r="3" spans="1:2">
      <c r="A3" t="s" s="3">
        <v>240</v>
      </c>
    </row>
    <row r="4" spans="1:2">
      <c r="A4" t="s" s="4">
        <v>360</v>
      </c>
      <c r="B4" t="s" s="4">
        <v>3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t="s" s="1">
        <v>71</v>
      </c>
      <c r="B1" t="s" s="2">
        <v>2</v>
      </c>
      <c r="C1" t="s" s="2">
        <v>30</v>
      </c>
    </row>
    <row r="2" spans="1:3">
      <c r="A2" t="s" s="4">
        <v>72</v>
      </c>
      <c r="B2" t="n" s="7">
        <v>1899580</v>
      </c>
      <c r="C2" t="n" s="7">
        <v>1493648</v>
      </c>
    </row>
    <row r="3" spans="1:3">
      <c r="A3" t="s" s="4">
        <v>73</v>
      </c>
      <c r="B3" t="n" s="8">
        <v>0.0001</v>
      </c>
      <c r="C3" t="n" s="8">
        <v>0.0001</v>
      </c>
    </row>
    <row r="4" spans="1:3">
      <c r="A4" t="s" s="4">
        <v>74</v>
      </c>
      <c r="B4" t="n" s="7">
        <v>1000</v>
      </c>
      <c r="C4" t="n" s="7">
        <v>1000</v>
      </c>
    </row>
    <row r="5" spans="1:3">
      <c r="A5" t="s" s="4">
        <v>75</v>
      </c>
      <c r="B5" t="n" s="5">
        <v>20000000</v>
      </c>
      <c r="C5" t="n" s="5">
        <v>20000000</v>
      </c>
    </row>
    <row r="6" spans="1:3">
      <c r="A6" t="s" s="4">
        <v>76</v>
      </c>
      <c r="B6" t="n" s="5">
        <v>70500</v>
      </c>
      <c r="C6" t="n" s="5">
        <v>141000</v>
      </c>
    </row>
    <row r="7" spans="1:3">
      <c r="A7" t="s" s="4">
        <v>77</v>
      </c>
      <c r="B7" t="n" s="5">
        <v>70500</v>
      </c>
      <c r="C7" t="n" s="5">
        <v>141000</v>
      </c>
    </row>
    <row r="8" spans="1:3">
      <c r="A8" t="s" s="4">
        <v>78</v>
      </c>
      <c r="B8" t="n" s="8">
        <v>0.0001</v>
      </c>
      <c r="C8" t="n" s="8">
        <v>0.0001</v>
      </c>
    </row>
    <row r="9" spans="1:3">
      <c r="A9" t="s" s="4">
        <v>79</v>
      </c>
      <c r="B9" t="n" s="5">
        <v>200000000</v>
      </c>
      <c r="C9" t="n" s="5">
        <v>200000000</v>
      </c>
    </row>
    <row r="10" spans="1:3">
      <c r="A10" t="s" s="4">
        <v>80</v>
      </c>
      <c r="B10" t="n" s="5">
        <v>102304663</v>
      </c>
      <c r="C10" t="n" s="5">
        <v>88691249</v>
      </c>
    </row>
    <row r="11" spans="1:3">
      <c r="A11" t="s" s="4">
        <v>81</v>
      </c>
      <c r="B11" t="n" s="5">
        <v>102304663</v>
      </c>
      <c r="C11" t="n" s="5">
        <v>8869124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362</v>
      </c>
      <c r="B1" t="s" s="2">
        <v>1</v>
      </c>
    </row>
    <row r="2" spans="1:2">
      <c r="B2" t="s" s="2">
        <v>2</v>
      </c>
    </row>
    <row r="3" spans="1:2">
      <c r="A3" t="s" s="3">
        <v>243</v>
      </c>
    </row>
    <row r="4" spans="1:2">
      <c r="A4" t="s" s="4">
        <v>363</v>
      </c>
      <c r="B4" t="s" s="4">
        <v>3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t="s" s="1">
        <v>365</v>
      </c>
      <c r="B1" t="s" s="2">
        <v>1</v>
      </c>
    </row>
    <row r="2" spans="1:2">
      <c r="B2" t="s" s="2">
        <v>2</v>
      </c>
    </row>
    <row r="3" spans="1:2">
      <c r="A3" t="s" s="3">
        <v>366</v>
      </c>
    </row>
    <row r="4" spans="1:2">
      <c r="A4" t="s" s="4">
        <v>367</v>
      </c>
      <c r="B4" t="s" s="4">
        <v>3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r="1" spans="1:2">
      <c r="A1" t="s" s="1">
        <v>369</v>
      </c>
      <c r="B1" t="s" s="2">
        <v>1</v>
      </c>
    </row>
    <row r="2" spans="1:2">
      <c r="B2" t="s" s="2">
        <v>2</v>
      </c>
    </row>
    <row r="3" spans="1:2">
      <c r="A3" t="s" s="3">
        <v>250</v>
      </c>
    </row>
    <row r="4" spans="1:2">
      <c r="A4" t="s" s="4">
        <v>370</v>
      </c>
      <c r="B4" t="s" s="4">
        <v>371</v>
      </c>
    </row>
    <row r="5" spans="1:2">
      <c r="A5" t="s" s="4">
        <v>372</v>
      </c>
      <c r="B5" t="s" s="4">
        <v>3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374</v>
      </c>
      <c r="B1" t="s" s="2">
        <v>1</v>
      </c>
    </row>
    <row r="2" spans="1:2">
      <c r="B2" t="s" s="2">
        <v>2</v>
      </c>
    </row>
    <row r="3" spans="1:2">
      <c r="A3" t="s" s="3">
        <v>375</v>
      </c>
    </row>
    <row r="4" spans="1:2">
      <c r="A4" t="s" s="4">
        <v>376</v>
      </c>
      <c r="B4" t="s" s="4">
        <v>37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0"/>
    <col customWidth="1" max="2" min="2" width="80"/>
  </cols>
  <sheetData>
    <row r="1" spans="1:2">
      <c r="A1" t="s" s="1">
        <v>378</v>
      </c>
      <c r="B1" t="s" s="2">
        <v>1</v>
      </c>
    </row>
    <row r="2" spans="1:2">
      <c r="B2" t="s" s="2">
        <v>2</v>
      </c>
    </row>
    <row r="3" spans="1:2">
      <c r="A3" t="s" s="3">
        <v>257</v>
      </c>
    </row>
    <row r="4" spans="1:2">
      <c r="A4" t="s" s="4">
        <v>379</v>
      </c>
      <c r="B4" t="s" s="4">
        <v>380</v>
      </c>
    </row>
    <row r="5" spans="1:2">
      <c r="A5" t="s" s="4">
        <v>381</v>
      </c>
      <c r="B5" t="s" s="4">
        <v>382</v>
      </c>
    </row>
    <row r="6" spans="1:2">
      <c r="A6" t="s" s="4">
        <v>383</v>
      </c>
      <c r="B6" t="s" s="4">
        <v>38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385</v>
      </c>
      <c r="B1" t="s" s="2">
        <v>1</v>
      </c>
    </row>
    <row r="2" spans="1:2">
      <c r="B2" t="s" s="2">
        <v>2</v>
      </c>
    </row>
    <row r="3" spans="1:2">
      <c r="A3" t="s" s="3">
        <v>261</v>
      </c>
    </row>
    <row r="4" spans="1:2">
      <c r="A4" t="s" s="4">
        <v>386</v>
      </c>
      <c r="B4" t="s" s="4">
        <v>38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t="s" s="1">
        <v>388</v>
      </c>
      <c r="B1" t="s" s="2">
        <v>1</v>
      </c>
    </row>
    <row r="2" spans="1:2">
      <c r="B2" t="s" s="2">
        <v>2</v>
      </c>
    </row>
    <row r="3" spans="1:2">
      <c r="A3" t="s" s="3">
        <v>267</v>
      </c>
    </row>
    <row r="4" spans="1:2">
      <c r="A4" t="s" s="4">
        <v>389</v>
      </c>
      <c r="B4" t="s" s="4">
        <v>39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t="s" s="1">
        <v>391</v>
      </c>
      <c r="B1" t="s" s="2">
        <v>1</v>
      </c>
    </row>
    <row r="2" spans="1:2">
      <c r="B2" t="s" s="2">
        <v>2</v>
      </c>
    </row>
    <row r="3" spans="1:2">
      <c r="A3" t="s" s="3">
        <v>270</v>
      </c>
    </row>
    <row r="4" spans="1:2">
      <c r="A4" t="s" s="4">
        <v>392</v>
      </c>
      <c r="B4" t="s" s="4">
        <v>393</v>
      </c>
    </row>
    <row r="5" spans="1:2">
      <c r="A5" t="s" s="4">
        <v>394</v>
      </c>
      <c r="B5" t="s" s="4">
        <v>395</v>
      </c>
    </row>
    <row r="6" spans="1:2">
      <c r="A6" t="s" s="4">
        <v>396</v>
      </c>
      <c r="B6" t="s" s="4">
        <v>397</v>
      </c>
    </row>
    <row r="7" spans="1:2">
      <c r="A7" t="s" s="4">
        <v>398</v>
      </c>
      <c r="B7" t="s" s="4">
        <v>399</v>
      </c>
    </row>
    <row r="8" spans="1:2">
      <c r="A8" t="s" s="4">
        <v>400</v>
      </c>
      <c r="B8" t="s" s="4">
        <v>40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402</v>
      </c>
      <c r="B1" t="s" s="2">
        <v>1</v>
      </c>
    </row>
    <row r="2" spans="1:2">
      <c r="B2" t="s" s="2">
        <v>2</v>
      </c>
    </row>
    <row r="3" spans="1:2">
      <c r="A3" t="s" s="3">
        <v>273</v>
      </c>
    </row>
    <row r="4" spans="1:2">
      <c r="A4" t="s" s="4">
        <v>403</v>
      </c>
      <c r="B4" t="s" s="4">
        <v>40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405</v>
      </c>
      <c r="B1" t="s" s="2">
        <v>1</v>
      </c>
    </row>
    <row r="2" spans="1:2">
      <c r="B2" t="s" s="2">
        <v>2</v>
      </c>
    </row>
    <row r="3" spans="1:2">
      <c r="A3" t="s" s="3">
        <v>276</v>
      </c>
    </row>
    <row r="4" spans="1:2">
      <c r="A4" t="s" s="4">
        <v>406</v>
      </c>
      <c r="B4" t="s" s="4">
        <v>40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F6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t="s" s="1">
        <v>82</v>
      </c>
      <c r="B1" t="s" s="2">
        <v>83</v>
      </c>
      <c r="D1" t="s" s="2">
        <v>1</v>
      </c>
      <c r="F1" t="s" s="2">
        <v>84</v>
      </c>
    </row>
    <row r="2" spans="1:6">
      <c r="B2" t="s" s="2">
        <v>2</v>
      </c>
      <c r="C2" t="s" s="2">
        <v>85</v>
      </c>
      <c r="D2" t="s" s="2">
        <v>2</v>
      </c>
      <c r="E2" t="s" s="2">
        <v>85</v>
      </c>
      <c r="F2" t="s" s="2">
        <v>86</v>
      </c>
    </row>
    <row r="3" spans="1:6">
      <c r="A3" t="s" s="3">
        <v>87</v>
      </c>
    </row>
    <row r="4" spans="1:6">
      <c r="A4" t="s" s="4">
        <v>88</v>
      </c>
      <c r="B4" t="n" s="7">
        <v>133087</v>
      </c>
      <c r="C4" t="n" s="7">
        <v>94436</v>
      </c>
      <c r="D4" t="n" s="7">
        <v>338946</v>
      </c>
      <c r="E4" t="n" s="7">
        <v>271823</v>
      </c>
    </row>
    <row r="5" spans="1:6">
      <c r="A5" t="s" s="4">
        <v>89</v>
      </c>
      <c r="B5" t="n" s="5">
        <v>10559</v>
      </c>
      <c r="C5" t="n" s="5">
        <v>9263</v>
      </c>
      <c r="D5" t="n" s="5">
        <v>27075</v>
      </c>
      <c r="E5" t="n" s="5">
        <v>29416</v>
      </c>
    </row>
    <row r="6" spans="1:6">
      <c r="A6" t="s" s="4">
        <v>90</v>
      </c>
      <c r="B6" t="n" s="5">
        <v>1480</v>
      </c>
      <c r="C6" t="n" s="5">
        <v>1272</v>
      </c>
      <c r="D6" t="n" s="5">
        <v>4028</v>
      </c>
      <c r="E6" t="n" s="5">
        <v>3338</v>
      </c>
    </row>
    <row r="7" spans="1:6">
      <c r="A7" t="s" s="4">
        <v>91</v>
      </c>
      <c r="B7" t="n" s="5">
        <v>1107</v>
      </c>
      <c r="C7" t="n" s="5">
        <v>583</v>
      </c>
      <c r="D7" t="n" s="5">
        <v>3764</v>
      </c>
      <c r="E7" t="n" s="5">
        <v>1651</v>
      </c>
    </row>
    <row r="8" spans="1:6">
      <c r="A8" t="s" s="4">
        <v>92</v>
      </c>
      <c r="B8" t="n" s="5">
        <v>146233</v>
      </c>
      <c r="C8" t="n" s="5">
        <v>105554</v>
      </c>
      <c r="D8" t="n" s="5">
        <v>373813</v>
      </c>
      <c r="E8" t="n" s="5">
        <v>306228</v>
      </c>
    </row>
    <row r="9" spans="1:6">
      <c r="A9" t="s" s="3">
        <v>93</v>
      </c>
    </row>
    <row r="10" spans="1:6">
      <c r="A10" t="s" s="4">
        <v>94</v>
      </c>
      <c r="B10" t="n" s="5">
        <v>5550</v>
      </c>
      <c r="C10" t="n" s="5">
        <v>5172</v>
      </c>
      <c r="D10" t="n" s="5">
        <v>16058</v>
      </c>
      <c r="E10" t="n" s="5">
        <v>14767</v>
      </c>
    </row>
    <row r="11" spans="1:6">
      <c r="A11" t="s" s="4">
        <v>57</v>
      </c>
      <c r="B11" t="n" s="5">
        <v>1246</v>
      </c>
      <c r="C11" t="n" s="5">
        <v>1846</v>
      </c>
      <c r="D11" t="n" s="5">
        <v>5558</v>
      </c>
      <c r="E11" t="n" s="5">
        <v>7351</v>
      </c>
    </row>
    <row r="12" spans="1:6">
      <c r="A12" t="s" s="4">
        <v>58</v>
      </c>
      <c r="B12" t="n" s="5">
        <v>2008</v>
      </c>
      <c r="C12" t="n" s="5">
        <v>443</v>
      </c>
      <c r="D12" t="n" s="5">
        <v>2900</v>
      </c>
      <c r="E12" t="n" s="5">
        <v>1307</v>
      </c>
    </row>
    <row r="13" spans="1:6">
      <c r="A13" t="s" s="4">
        <v>91</v>
      </c>
      <c r="B13" t="n" s="5">
        <v>22</v>
      </c>
      <c r="C13" t="n" s="5">
        <v>20</v>
      </c>
      <c r="D13" t="n" s="5">
        <v>64</v>
      </c>
      <c r="E13" t="n" s="5">
        <v>55</v>
      </c>
    </row>
    <row r="14" spans="1:6">
      <c r="A14" t="s" s="4">
        <v>95</v>
      </c>
      <c r="B14" t="n" s="5">
        <v>8826</v>
      </c>
      <c r="C14" t="n" s="5">
        <v>7481</v>
      </c>
      <c r="D14" t="n" s="5">
        <v>24580</v>
      </c>
      <c r="E14" t="n" s="5">
        <v>23480</v>
      </c>
    </row>
    <row r="15" spans="1:6">
      <c r="A15" t="s" s="4">
        <v>96</v>
      </c>
      <c r="B15" t="n" s="5">
        <v>137407</v>
      </c>
      <c r="C15" t="n" s="5">
        <v>98073</v>
      </c>
      <c r="D15" t="n" s="5">
        <v>349233</v>
      </c>
      <c r="E15" t="n" s="5">
        <v>282748</v>
      </c>
    </row>
    <row r="16" spans="1:6">
      <c r="A16" t="s" s="4">
        <v>97</v>
      </c>
      <c r="B16" t="n" s="5">
        <v>0</v>
      </c>
      <c r="C16" t="n" s="5">
        <v>419</v>
      </c>
      <c r="D16" t="n" s="5">
        <v>700</v>
      </c>
      <c r="E16" t="n" s="5">
        <v>4426</v>
      </c>
    </row>
    <row r="17" spans="1:6">
      <c r="A17" t="s" s="4">
        <v>98</v>
      </c>
      <c r="B17" t="n" s="5">
        <v>137407</v>
      </c>
      <c r="C17" t="n" s="5">
        <v>97654</v>
      </c>
      <c r="D17" t="n" s="5">
        <v>348533</v>
      </c>
      <c r="E17" t="n" s="5">
        <v>278322</v>
      </c>
    </row>
    <row r="18" spans="1:6">
      <c r="A18" t="s" s="3">
        <v>99</v>
      </c>
    </row>
    <row r="19" spans="1:6">
      <c r="A19" t="s" s="4">
        <v>100</v>
      </c>
      <c r="B19" t="n" s="5">
        <v>4327</v>
      </c>
      <c r="C19" t="n" s="5">
        <v>2457</v>
      </c>
      <c r="D19" t="n" s="5">
        <v>10344</v>
      </c>
      <c r="E19" t="n" s="5">
        <v>7777</v>
      </c>
    </row>
    <row r="20" spans="1:6">
      <c r="A20" t="s" s="4">
        <v>101</v>
      </c>
      <c r="B20" t="n" s="5">
        <v>984</v>
      </c>
      <c r="C20" t="n" s="5">
        <v>1136</v>
      </c>
      <c r="D20" t="n" s="5">
        <v>2733</v>
      </c>
      <c r="E20" t="n" s="5">
        <v>3044</v>
      </c>
    </row>
    <row r="21" spans="1:6">
      <c r="A21" t="s" s="4">
        <v>102</v>
      </c>
      <c r="B21" t="n" s="5">
        <v>954</v>
      </c>
      <c r="C21" t="n" s="5">
        <v>854</v>
      </c>
      <c r="D21" t="n" s="5">
        <v>2666</v>
      </c>
      <c r="E21" t="n" s="5">
        <v>2500</v>
      </c>
    </row>
    <row r="22" spans="1:6">
      <c r="A22" t="s" s="4">
        <v>103</v>
      </c>
      <c r="B22" t="n" s="5">
        <v>-62</v>
      </c>
      <c r="C22" t="n" s="5">
        <v>181</v>
      </c>
      <c r="D22" t="n" s="5">
        <v>582</v>
      </c>
      <c r="E22" t="n" s="5">
        <v>384</v>
      </c>
    </row>
    <row r="23" spans="1:6">
      <c r="A23" t="s" s="4">
        <v>104</v>
      </c>
      <c r="B23" t="n" s="5">
        <v>0</v>
      </c>
      <c r="C23" t="n" s="5">
        <v>-502</v>
      </c>
      <c r="D23" t="n" s="5">
        <v>-81</v>
      </c>
      <c r="E23" t="n" s="5">
        <v>-502</v>
      </c>
    </row>
    <row r="24" spans="1:6">
      <c r="A24" t="s" s="4">
        <v>105</v>
      </c>
      <c r="B24" t="n" s="5">
        <v>5371</v>
      </c>
      <c r="C24" t="n" s="5">
        <v>896</v>
      </c>
      <c r="D24" t="n" s="5">
        <v>-2684</v>
      </c>
      <c r="E24" t="n" s="5">
        <v>-145</v>
      </c>
    </row>
    <row r="25" spans="1:6">
      <c r="A25" t="s" s="4">
        <v>106</v>
      </c>
      <c r="B25" t="n" s="5">
        <v>2252</v>
      </c>
      <c r="C25" t="n" s="5">
        <v>1051</v>
      </c>
      <c r="D25" t="n" s="5">
        <v>4008</v>
      </c>
      <c r="E25" t="n" s="5">
        <v>3171</v>
      </c>
    </row>
    <row r="26" spans="1:6">
      <c r="A26" t="s" s="4">
        <v>107</v>
      </c>
      <c r="B26" t="n" s="5">
        <v>13826</v>
      </c>
      <c r="C26" t="n" s="5">
        <v>6073</v>
      </c>
      <c r="D26" t="n" s="5">
        <v>17568</v>
      </c>
      <c r="E26" t="n" s="5">
        <v>16229</v>
      </c>
    </row>
    <row r="27" spans="1:6">
      <c r="A27" t="s" s="3">
        <v>108</v>
      </c>
    </row>
    <row r="28" spans="1:6">
      <c r="A28" t="s" s="4">
        <v>109</v>
      </c>
      <c r="B28" t="n" s="5">
        <v>43660</v>
      </c>
      <c r="C28" t="n" s="5">
        <v>32230</v>
      </c>
      <c r="D28" t="n" s="5">
        <v>108607</v>
      </c>
      <c r="E28" t="n" s="5">
        <v>93536</v>
      </c>
    </row>
    <row r="29" spans="1:6">
      <c r="A29" t="s" s="4">
        <v>110</v>
      </c>
      <c r="B29" t="n" s="5">
        <v>5915</v>
      </c>
      <c r="C29" t="n" s="5">
        <v>4479</v>
      </c>
      <c r="D29" t="n" s="5">
        <v>15677</v>
      </c>
      <c r="E29" t="n" s="5">
        <v>13458</v>
      </c>
    </row>
    <row r="30" spans="1:6">
      <c r="A30" t="s" s="4">
        <v>111</v>
      </c>
      <c r="B30" t="n" s="5">
        <v>4052</v>
      </c>
      <c r="C30" t="n" s="5">
        <v>3022</v>
      </c>
      <c r="D30" t="n" s="5">
        <v>12658</v>
      </c>
      <c r="E30" t="n" s="5">
        <v>10853</v>
      </c>
    </row>
    <row r="31" spans="1:6">
      <c r="A31" t="s" s="4">
        <v>112</v>
      </c>
      <c r="B31" t="n" s="5">
        <v>4338</v>
      </c>
      <c r="C31" t="n" s="5">
        <v>2404</v>
      </c>
      <c r="D31" t="n" s="5">
        <v>10147</v>
      </c>
      <c r="E31" t="n" s="5">
        <v>7713</v>
      </c>
    </row>
    <row r="32" spans="1:6">
      <c r="A32" t="s" s="4">
        <v>113</v>
      </c>
      <c r="B32" t="n" s="5">
        <v>3375</v>
      </c>
      <c r="C32" t="n" s="5">
        <v>1996</v>
      </c>
      <c r="D32" t="n" s="5">
        <v>7739</v>
      </c>
      <c r="E32" t="n" s="5">
        <v>6476</v>
      </c>
    </row>
    <row r="33" spans="1:6">
      <c r="A33" t="s" s="4">
        <v>114</v>
      </c>
      <c r="B33" t="n" s="5">
        <v>1099</v>
      </c>
      <c r="C33" t="n" s="5">
        <v>901</v>
      </c>
      <c r="D33" t="n" s="5">
        <v>3473</v>
      </c>
      <c r="E33" t="n" s="5">
        <v>2937</v>
      </c>
    </row>
    <row r="34" spans="1:6">
      <c r="A34" t="s" s="4">
        <v>115</v>
      </c>
      <c r="B34" t="n" s="5">
        <v>757</v>
      </c>
      <c r="C34" t="n" s="5">
        <v>609</v>
      </c>
      <c r="D34" t="n" s="5">
        <v>1844</v>
      </c>
      <c r="E34" t="n" s="5">
        <v>1739</v>
      </c>
    </row>
    <row r="35" spans="1:6">
      <c r="A35" t="s" s="4">
        <v>116</v>
      </c>
      <c r="B35" t="n" s="5">
        <v>747</v>
      </c>
      <c r="C35" t="n" s="5">
        <v>378</v>
      </c>
      <c r="D35" t="n" s="5">
        <v>1587</v>
      </c>
      <c r="E35" t="n" s="5">
        <v>1443</v>
      </c>
    </row>
    <row r="36" spans="1:6">
      <c r="A36" t="s" s="4">
        <v>117</v>
      </c>
      <c r="B36" t="n" s="5">
        <v>704</v>
      </c>
      <c r="C36" t="n" s="5">
        <v>281</v>
      </c>
      <c r="D36" t="n" s="5">
        <v>1266</v>
      </c>
      <c r="E36" t="n" s="5">
        <v>1180</v>
      </c>
    </row>
    <row r="37" spans="1:6">
      <c r="A37" t="s" s="4">
        <v>117</v>
      </c>
      <c r="B37" t="n" s="5">
        <v>-104</v>
      </c>
      <c r="C37" t="n" s="5">
        <v>-1874</v>
      </c>
      <c r="D37" t="n" s="5">
        <v>-1673</v>
      </c>
      <c r="E37" t="n" s="5">
        <v>-4251</v>
      </c>
    </row>
    <row r="38" spans="1:6">
      <c r="A38" t="s" s="4">
        <v>118</v>
      </c>
      <c r="B38" t="n" s="5">
        <v>835</v>
      </c>
      <c r="C38" t="n" s="5">
        <v>15</v>
      </c>
      <c r="D38" t="n" s="5">
        <v>8836</v>
      </c>
      <c r="E38" t="n" s="5">
        <v>198</v>
      </c>
    </row>
    <row r="39" spans="1:6">
      <c r="A39" t="s" s="4">
        <v>119</v>
      </c>
      <c r="B39" t="n" s="5">
        <v>7538</v>
      </c>
      <c r="C39" t="n" s="5">
        <v>5418</v>
      </c>
      <c r="D39" t="n" s="5">
        <v>17997</v>
      </c>
      <c r="E39" t="n" s="5">
        <v>16290</v>
      </c>
    </row>
    <row r="40" spans="1:6">
      <c r="A40" t="s" s="4">
        <v>120</v>
      </c>
      <c r="B40" t="n" s="5">
        <v>72916</v>
      </c>
      <c r="C40" t="n" s="5">
        <v>49859</v>
      </c>
      <c r="D40" t="n" s="5">
        <v>188158</v>
      </c>
      <c r="E40" t="n" s="5">
        <v>151572</v>
      </c>
    </row>
    <row r="41" spans="1:6">
      <c r="A41" t="s" s="4">
        <v>121</v>
      </c>
      <c r="B41" t="n" s="5">
        <v>78317</v>
      </c>
      <c r="C41" t="n" s="5">
        <v>53868</v>
      </c>
      <c r="D41" t="n" s="5">
        <v>177943</v>
      </c>
      <c r="E41" t="n" s="5">
        <v>142979</v>
      </c>
    </row>
    <row r="42" spans="1:6">
      <c r="A42" t="s" s="4">
        <v>122</v>
      </c>
      <c r="B42" t="n" s="5">
        <v>19183</v>
      </c>
      <c r="C42" t="n" s="5">
        <v>12949</v>
      </c>
      <c r="D42" t="n" s="5">
        <v>43900</v>
      </c>
      <c r="E42" t="n" s="5">
        <v>34279</v>
      </c>
    </row>
    <row r="43" spans="1:6">
      <c r="A43" t="s" s="4">
        <v>123</v>
      </c>
      <c r="B43" t="n" s="5">
        <v>59134</v>
      </c>
      <c r="C43" t="n" s="5">
        <v>40919</v>
      </c>
      <c r="D43" t="n" s="5">
        <v>134043</v>
      </c>
      <c r="E43" t="n" s="5">
        <v>108700</v>
      </c>
    </row>
    <row r="44" spans="1:6">
      <c r="A44" t="s" s="4">
        <v>124</v>
      </c>
      <c r="B44" t="n" s="5">
        <v>0</v>
      </c>
      <c r="C44" t="n" s="5">
        <v>0</v>
      </c>
      <c r="D44" t="n" s="5">
        <v>0</v>
      </c>
      <c r="E44" t="n" s="5">
        <v>-1158</v>
      </c>
    </row>
    <row r="45" spans="1:6">
      <c r="A45" t="s" s="4">
        <v>125</v>
      </c>
      <c r="B45" t="n" s="5">
        <v>59134</v>
      </c>
      <c r="C45" t="n" s="5">
        <v>40919</v>
      </c>
      <c r="D45" t="n" s="5">
        <v>134043</v>
      </c>
      <c r="E45" t="n" s="5">
        <v>107542</v>
      </c>
    </row>
    <row r="46" spans="1:6">
      <c r="A46" t="s" s="4">
        <v>126</v>
      </c>
      <c r="B46" t="n" s="5">
        <v>176</v>
      </c>
      <c r="C46" t="n" s="5">
        <v>353</v>
      </c>
      <c r="D46" t="n" s="5">
        <v>599</v>
      </c>
      <c r="E46" t="n" s="5">
        <v>1058</v>
      </c>
    </row>
    <row r="47" spans="1:6">
      <c r="A47" t="s" s="4">
        <v>127</v>
      </c>
      <c r="B47" t="n" s="7">
        <v>58958</v>
      </c>
      <c r="C47" t="n" s="7">
        <v>40566</v>
      </c>
      <c r="D47" t="n" s="7">
        <v>133444</v>
      </c>
      <c r="E47" t="n" s="7">
        <v>106484</v>
      </c>
    </row>
    <row r="48" spans="1:6">
      <c r="A48" t="s" s="3">
        <v>128</v>
      </c>
    </row>
    <row r="49" spans="1:6">
      <c r="A49" t="s" s="4">
        <v>129</v>
      </c>
      <c r="B49" t="n" s="9">
        <v>0.59</v>
      </c>
      <c r="C49" t="n" s="9">
        <v>0.47</v>
      </c>
      <c r="E49" t="n" s="9">
        <v>1.24</v>
      </c>
      <c r="F49" t="n" s="9">
        <v>1.45</v>
      </c>
    </row>
    <row r="50" spans="1:6">
      <c r="A50" t="s" s="4">
        <v>130</v>
      </c>
      <c r="B50" t="n" s="10">
        <v>0.58</v>
      </c>
      <c r="C50" t="n" s="10">
        <v>0.46</v>
      </c>
      <c r="E50" t="n" s="10">
        <v>1.23</v>
      </c>
      <c r="F50" t="n" s="10">
        <v>1.44</v>
      </c>
    </row>
    <row r="51" spans="1:6">
      <c r="A51" t="s" s="3">
        <v>131</v>
      </c>
    </row>
    <row r="52" spans="1:6">
      <c r="A52" t="s" s="4">
        <v>129</v>
      </c>
      <c r="B52" t="n" s="5">
        <v>0</v>
      </c>
      <c r="C52" t="n" s="5">
        <v>0</v>
      </c>
      <c r="E52" t="n" s="10">
        <v>-0.01</v>
      </c>
      <c r="F52" t="n" s="5">
        <v>0</v>
      </c>
    </row>
    <row r="53" spans="1:6">
      <c r="A53" t="s" s="4">
        <v>130</v>
      </c>
      <c r="B53" t="n" s="5">
        <v>0</v>
      </c>
      <c r="C53" t="n" s="5">
        <v>0</v>
      </c>
      <c r="E53" t="n" s="10">
        <v>-0.01</v>
      </c>
      <c r="F53" t="n" s="5">
        <v>0</v>
      </c>
    </row>
    <row r="54" spans="1:6">
      <c r="A54" t="s" s="3">
        <v>132</v>
      </c>
    </row>
    <row r="55" spans="1:6">
      <c r="A55" t="s" s="4">
        <v>129</v>
      </c>
      <c r="B55" t="n" s="10">
        <v>0.59</v>
      </c>
      <c r="C55" t="n" s="10">
        <v>0.47</v>
      </c>
      <c r="D55" t="n" s="9">
        <v>1.45</v>
      </c>
      <c r="E55" t="n" s="10">
        <v>1.23</v>
      </c>
      <c r="F55" t="n" s="10">
        <v>1.45</v>
      </c>
    </row>
    <row r="56" spans="1:6">
      <c r="A56" t="s" s="4">
        <v>130</v>
      </c>
      <c r="B56" t="n" s="9">
        <v>0.58</v>
      </c>
      <c r="C56" t="n" s="9">
        <v>0.46</v>
      </c>
      <c r="D56" t="n" s="9">
        <v>1.44</v>
      </c>
      <c r="E56" t="n" s="9">
        <v>1.22</v>
      </c>
      <c r="F56" t="n" s="9">
        <v>1.44</v>
      </c>
    </row>
    <row r="57" spans="1:6">
      <c r="A57" t="s" s="3">
        <v>133</v>
      </c>
    </row>
    <row r="58" spans="1:6">
      <c r="A58" t="s" s="4">
        <v>129</v>
      </c>
      <c r="B58" t="n" s="5">
        <v>100776</v>
      </c>
      <c r="C58" t="n" s="5">
        <v>86723</v>
      </c>
      <c r="D58" t="n" s="5">
        <v>92345</v>
      </c>
      <c r="E58" t="n" s="5">
        <v>86495</v>
      </c>
      <c r="F58" t="n" s="5">
        <v>92345</v>
      </c>
    </row>
    <row r="59" spans="1:6">
      <c r="A59" t="s" s="4">
        <v>130</v>
      </c>
      <c r="B59" t="n" s="5">
        <v>101520</v>
      </c>
      <c r="C59" t="n" s="5">
        <v>87572</v>
      </c>
      <c r="D59" t="n" s="5">
        <v>92932</v>
      </c>
      <c r="E59" t="n" s="5">
        <v>87345</v>
      </c>
      <c r="F59" t="n" s="5">
        <v>92932</v>
      </c>
    </row>
    <row r="60" spans="1:6">
      <c r="A60" t="s" s="4">
        <v>134</v>
      </c>
      <c r="B60" t="n" s="7">
        <v>0</v>
      </c>
      <c r="C60" t="n" s="7">
        <v>0</v>
      </c>
      <c r="E60" t="n" s="7">
        <v>0</v>
      </c>
      <c r="F60" t="n" s="7">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21"/>
    <col customWidth="1" max="3" min="3" width="24"/>
    <col customWidth="1" max="4" min="4" width="31"/>
    <col customWidth="1" max="5" min="5" width="21"/>
  </cols>
  <sheetData>
    <row r="1" spans="1:5">
      <c r="A1" t="s" s="1">
        <v>408</v>
      </c>
      <c r="B1" t="s" s="2">
        <v>409</v>
      </c>
      <c r="C1" t="s" s="2">
        <v>410</v>
      </c>
      <c r="D1" t="s" s="2">
        <v>411</v>
      </c>
      <c r="E1" t="s" s="2">
        <v>412</v>
      </c>
    </row>
    <row r="2" spans="1:5">
      <c r="A2" t="s" s="3">
        <v>413</v>
      </c>
    </row>
    <row r="3" spans="1:5">
      <c r="A3" t="s" s="4">
        <v>414</v>
      </c>
      <c r="B3" t="n" s="7">
        <v>150000</v>
      </c>
      <c r="D3" t="n" s="7">
        <v>148211</v>
      </c>
      <c r="E3" t="n" s="7">
        <v>0</v>
      </c>
    </row>
    <row r="4" spans="1:5">
      <c r="A4" t="s" s="4">
        <v>415</v>
      </c>
      <c r="D4" t="n" s="5">
        <v>1</v>
      </c>
    </row>
    <row r="5" spans="1:5">
      <c r="A5" t="s" s="4">
        <v>416</v>
      </c>
      <c r="C5" t="n" s="5">
        <v>10</v>
      </c>
    </row>
    <row r="6" spans="1:5">
      <c r="A6" t="s" s="4">
        <v>417</v>
      </c>
      <c r="C6" t="n" s="5">
        <v>8</v>
      </c>
    </row>
    <row r="7" spans="1:5">
      <c r="A7" t="s" s="4">
        <v>418</v>
      </c>
      <c r="D7" t="s" s="4">
        <v>419</v>
      </c>
    </row>
    <row r="8" spans="1:5">
      <c r="A8" t="s" s="4">
        <v>420</v>
      </c>
      <c r="D8" t="n" s="7">
        <v>19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21"/>
    <col customWidth="1" max="5" min="5" width="21"/>
    <col customWidth="1" max="6" min="6" width="21"/>
    <col customWidth="1" max="7" min="7" width="21"/>
  </cols>
  <sheetData>
    <row r="1" spans="1:7">
      <c r="A1" t="s" s="1">
        <v>421</v>
      </c>
      <c r="B1" t="s" s="2">
        <v>422</v>
      </c>
      <c r="C1" t="s" s="2">
        <v>423</v>
      </c>
      <c r="D1" t="s" s="2">
        <v>412</v>
      </c>
      <c r="E1" t="s" s="2">
        <v>423</v>
      </c>
      <c r="F1" t="s" s="2">
        <v>412</v>
      </c>
      <c r="G1" t="s" s="2">
        <v>424</v>
      </c>
    </row>
    <row r="2" spans="1:7">
      <c r="A2" t="s" s="3">
        <v>425</v>
      </c>
    </row>
    <row r="3" spans="1:7">
      <c r="A3" t="s" s="4">
        <v>426</v>
      </c>
      <c r="C3" t="n" s="7">
        <v>0</v>
      </c>
      <c r="D3" t="n" s="7">
        <v>0</v>
      </c>
      <c r="E3" t="n" s="7">
        <v>0</v>
      </c>
      <c r="F3" t="n" s="7">
        <v>-1158</v>
      </c>
    </row>
    <row r="4" spans="1:7">
      <c r="A4" t="s" s="4">
        <v>118</v>
      </c>
      <c r="C4" t="n" s="5">
        <v>835</v>
      </c>
      <c r="D4" t="n" s="5">
        <v>15</v>
      </c>
      <c r="E4" t="n" s="5">
        <v>8836</v>
      </c>
      <c r="F4" t="n" s="5">
        <v>198</v>
      </c>
    </row>
    <row r="5" spans="1:7">
      <c r="A5" t="s" s="4">
        <v>427</v>
      </c>
      <c r="C5" t="n" s="5">
        <v>13955570</v>
      </c>
      <c r="D5" t="n" s="5">
        <v>10288800</v>
      </c>
      <c r="E5" t="n" s="5">
        <v>13955570</v>
      </c>
      <c r="F5" t="n" s="5">
        <v>10288800</v>
      </c>
      <c r="G5" t="n" s="7">
        <v>10600498</v>
      </c>
    </row>
    <row r="6" spans="1:7">
      <c r="A6" t="s" s="4">
        <v>94</v>
      </c>
      <c r="C6" t="n" s="5">
        <v>11610403</v>
      </c>
      <c r="D6" t="n" s="7">
        <v>8697600</v>
      </c>
      <c r="E6" t="n" s="5">
        <v>11610403</v>
      </c>
      <c r="F6" t="n" s="5">
        <v>8697600</v>
      </c>
      <c r="G6" t="n" s="5">
        <v>8931043</v>
      </c>
    </row>
    <row r="7" spans="1:7">
      <c r="A7" t="s" s="4">
        <v>203</v>
      </c>
      <c r="B7" t="n" s="7">
        <v>342427</v>
      </c>
      <c r="E7" t="n" s="5">
        <v>342427</v>
      </c>
      <c r="F7" t="n" s="5">
        <v>0</v>
      </c>
    </row>
    <row r="8" spans="1:7">
      <c r="A8" t="s" s="4">
        <v>428</v>
      </c>
      <c r="B8" t="n" s="5">
        <v>1439995</v>
      </c>
    </row>
    <row r="9" spans="1:7">
      <c r="A9" t="s" s="4">
        <v>429</v>
      </c>
      <c r="C9" t="n" s="5">
        <v>54521</v>
      </c>
      <c r="E9" t="n" s="5">
        <v>54521</v>
      </c>
      <c r="G9" t="n" s="5">
        <v>40437</v>
      </c>
    </row>
    <row r="10" spans="1:7">
      <c r="A10" t="s" s="4">
        <v>430</v>
      </c>
    </row>
    <row r="11" spans="1:7">
      <c r="A11" t="s" s="3">
        <v>425</v>
      </c>
    </row>
    <row r="12" spans="1:7">
      <c r="A12" t="s" s="4">
        <v>431</v>
      </c>
      <c r="F12" t="n" s="5">
        <v>-358</v>
      </c>
    </row>
    <row r="13" spans="1:7">
      <c r="A13" t="s" s="4">
        <v>432</v>
      </c>
      <c r="F13" t="n" s="5">
        <v>-1369</v>
      </c>
    </row>
    <row r="14" spans="1:7">
      <c r="A14" t="s" s="4">
        <v>433</v>
      </c>
      <c r="F14" t="n" s="5">
        <v>-1727</v>
      </c>
    </row>
    <row r="15" spans="1:7">
      <c r="A15" t="s" s="4">
        <v>434</v>
      </c>
      <c r="F15" t="n" s="5">
        <v>-569</v>
      </c>
    </row>
    <row r="16" spans="1:7">
      <c r="A16" t="s" s="4">
        <v>426</v>
      </c>
      <c r="F16" t="n" s="7">
        <v>-1158</v>
      </c>
    </row>
    <row r="17" spans="1:7">
      <c r="A17" t="s" s="4">
        <v>435</v>
      </c>
    </row>
    <row r="18" spans="1:7">
      <c r="A18" t="s" s="3">
        <v>425</v>
      </c>
    </row>
    <row r="19" spans="1:7">
      <c r="A19" t="s" s="4">
        <v>436</v>
      </c>
      <c r="B19" t="n" s="5">
        <v>1742031</v>
      </c>
    </row>
    <row r="20" spans="1:7">
      <c r="A20" t="s" s="4">
        <v>437</v>
      </c>
      <c r="B20" t="n" s="5">
        <v>1407</v>
      </c>
    </row>
    <row r="21" spans="1:7">
      <c r="A21" t="s" s="4">
        <v>438</v>
      </c>
      <c r="B21" t="n" s="5">
        <v>420354</v>
      </c>
    </row>
    <row r="22" spans="1:7">
      <c r="A22" t="s" s="4">
        <v>439</v>
      </c>
      <c r="B22" t="n" s="5">
        <v>10676</v>
      </c>
    </row>
    <row r="23" spans="1:7">
      <c r="A23" t="s" s="4">
        <v>440</v>
      </c>
      <c r="B23" t="n" s="7">
        <v>378966</v>
      </c>
    </row>
    <row r="24" spans="1:7">
      <c r="A24" t="s" s="4">
        <v>441</v>
      </c>
      <c r="B24" t="n" s="11">
        <v>0.8145</v>
      </c>
    </row>
    <row r="25" spans="1:7">
      <c r="A25" t="s" s="4">
        <v>442</v>
      </c>
      <c r="B25" t="n" s="9">
        <v>2.39</v>
      </c>
    </row>
    <row r="26" spans="1:7">
      <c r="A26" t="s" s="4">
        <v>443</v>
      </c>
      <c r="B26" t="n" s="7">
        <v>36539</v>
      </c>
    </row>
    <row r="27" spans="1:7">
      <c r="A27" t="s" s="4">
        <v>118</v>
      </c>
      <c r="C27" t="n" s="5">
        <v>0</v>
      </c>
      <c r="E27" t="n" s="5">
        <v>6814</v>
      </c>
    </row>
    <row r="28" spans="1:7">
      <c r="A28" t="s" s="4">
        <v>428</v>
      </c>
      <c r="B28" t="n" s="5">
        <v>1439995</v>
      </c>
    </row>
    <row r="29" spans="1:7">
      <c r="A29" t="s" s="4">
        <v>429</v>
      </c>
      <c r="C29" t="n" s="5">
        <v>17527</v>
      </c>
      <c r="E29" t="n" s="5">
        <v>17527</v>
      </c>
      <c r="G29" t="n" s="5">
        <v>0</v>
      </c>
    </row>
    <row r="30" spans="1:7">
      <c r="A30" t="s" s="4">
        <v>444</v>
      </c>
      <c r="B30" t="n" s="5">
        <v>61297</v>
      </c>
    </row>
    <row r="31" spans="1:7">
      <c r="A31" t="s" s="4">
        <v>445</v>
      </c>
      <c r="B31" t="n" s="5">
        <v>7015</v>
      </c>
    </row>
    <row r="32" spans="1:7">
      <c r="A32" t="s" s="4">
        <v>446</v>
      </c>
      <c r="B32" t="n" s="5">
        <v>17385</v>
      </c>
    </row>
    <row r="33" spans="1:7">
      <c r="A33" t="s" s="4">
        <v>447</v>
      </c>
      <c r="B33" t="n" s="5">
        <v>5354</v>
      </c>
    </row>
    <row r="34" spans="1:7">
      <c r="A34" t="s" s="4">
        <v>448</v>
      </c>
      <c r="B34" t="n" s="7">
        <v>11287</v>
      </c>
      <c r="C34" t="n" s="7">
        <v>11364</v>
      </c>
      <c r="E34" t="n" s="7">
        <v>11364</v>
      </c>
      <c r="G34" t="n" s="7">
        <v>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49</v>
      </c>
      <c r="B1" t="s" s="2">
        <v>83</v>
      </c>
      <c r="D1" t="s" s="2">
        <v>1</v>
      </c>
    </row>
    <row r="2" spans="1:5">
      <c r="B2" t="s" s="2">
        <v>2</v>
      </c>
      <c r="C2" t="s" s="2">
        <v>85</v>
      </c>
      <c r="D2" t="s" s="2">
        <v>2</v>
      </c>
      <c r="E2" t="s" s="2">
        <v>85</v>
      </c>
    </row>
    <row r="3" spans="1:5">
      <c r="A3" t="s" s="3">
        <v>311</v>
      </c>
    </row>
    <row r="4" spans="1:5">
      <c r="A4" t="s" s="4">
        <v>118</v>
      </c>
      <c r="B4" t="n" s="7">
        <v>835</v>
      </c>
      <c r="C4" t="n" s="7">
        <v>15</v>
      </c>
      <c r="D4" t="n" s="7">
        <v>8836</v>
      </c>
      <c r="E4" t="n" s="7">
        <v>198</v>
      </c>
    </row>
    <row r="5" spans="1:5">
      <c r="A5" t="s" s="4">
        <v>435</v>
      </c>
    </row>
    <row r="6" spans="1:5">
      <c r="A6" t="s" s="3">
        <v>311</v>
      </c>
    </row>
    <row r="7" spans="1:5">
      <c r="A7" t="s" s="4">
        <v>118</v>
      </c>
      <c r="B7" t="n" s="5">
        <v>0</v>
      </c>
      <c r="D7" t="n" s="5">
        <v>6814</v>
      </c>
    </row>
    <row r="8" spans="1:5">
      <c r="A8" t="s" s="4">
        <v>450</v>
      </c>
      <c r="B8" t="n" s="5">
        <v>141386</v>
      </c>
      <c r="C8" t="n" s="5">
        <v>126576</v>
      </c>
      <c r="D8" t="n" s="5">
        <v>412888</v>
      </c>
      <c r="E8" t="n" s="5">
        <v>365648</v>
      </c>
    </row>
    <row r="9" spans="1:5">
      <c r="A9" t="s" s="4">
        <v>451</v>
      </c>
      <c r="B9" t="n" s="5">
        <v>13826</v>
      </c>
      <c r="C9" t="n" s="5">
        <v>10609</v>
      </c>
      <c r="D9" t="n" s="5">
        <v>24873</v>
      </c>
      <c r="E9" t="n" s="5">
        <v>27491</v>
      </c>
    </row>
    <row r="10" spans="1:5">
      <c r="A10" t="s" s="4">
        <v>452</v>
      </c>
      <c r="B10" t="n" s="7">
        <v>56791</v>
      </c>
      <c r="C10" t="n" s="7">
        <v>45997</v>
      </c>
      <c r="D10" t="n" s="7">
        <v>147163</v>
      </c>
      <c r="E10" t="n" s="7">
        <v>119898</v>
      </c>
    </row>
    <row r="11" spans="1:5">
      <c r="A11" t="s" s="4">
        <v>453</v>
      </c>
      <c r="B11" t="n" s="9">
        <v>0.5600000000000001</v>
      </c>
      <c r="C11" t="n" s="9">
        <v>0.46</v>
      </c>
      <c r="D11" t="n" s="9">
        <v>1.39</v>
      </c>
      <c r="E11" t="n" s="9">
        <v>1.2</v>
      </c>
    </row>
    <row r="12" spans="1:5">
      <c r="A12" t="s" s="4">
        <v>454</v>
      </c>
      <c r="B12" t="n" s="9">
        <v>0.5600000000000001</v>
      </c>
      <c r="C12" t="n" s="9">
        <v>0.45</v>
      </c>
      <c r="D12" t="n" s="9">
        <v>1.37</v>
      </c>
      <c r="E12" t="n" s="9">
        <v>1.18</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5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t="s" s="1">
        <v>455</v>
      </c>
      <c r="B1" t="s" s="2">
        <v>456</v>
      </c>
      <c r="C1" t="s" s="2">
        <v>2</v>
      </c>
      <c r="D1" t="s" s="2">
        <v>2</v>
      </c>
      <c r="E1" t="s" s="2">
        <v>85</v>
      </c>
      <c r="F1" t="s" s="2">
        <v>30</v>
      </c>
    </row>
    <row r="2" spans="1:6">
      <c r="A2" t="s" s="3">
        <v>457</v>
      </c>
    </row>
    <row r="3" spans="1:6">
      <c r="A3" t="s" s="4">
        <v>458</v>
      </c>
      <c r="B3" t="n" s="7">
        <v>6200</v>
      </c>
    </row>
    <row r="4" spans="1:6">
      <c r="A4" t="s" s="4">
        <v>459</v>
      </c>
      <c r="D4" t="n" s="7">
        <v>900</v>
      </c>
    </row>
    <row r="5" spans="1:6">
      <c r="A5" t="s" s="4">
        <v>460</v>
      </c>
      <c r="B5" t="n" s="5">
        <v>6200</v>
      </c>
      <c r="C5" t="n" s="7">
        <v>-6163</v>
      </c>
      <c r="D5" t="n" s="5">
        <v>-6163</v>
      </c>
      <c r="F5" t="n" s="7">
        <v>0</v>
      </c>
    </row>
    <row r="6" spans="1:6">
      <c r="A6" t="s" s="4">
        <v>428</v>
      </c>
      <c r="B6" t="n" s="5">
        <v>1439995</v>
      </c>
    </row>
    <row r="7" spans="1:6">
      <c r="A7" t="s" s="4">
        <v>461</v>
      </c>
      <c r="C7" t="n" s="5">
        <v>47400</v>
      </c>
      <c r="D7" t="n" s="5">
        <v>47400</v>
      </c>
      <c r="F7" t="n" s="5">
        <v>27100</v>
      </c>
    </row>
    <row r="8" spans="1:6">
      <c r="A8" t="s" s="4">
        <v>173</v>
      </c>
      <c r="C8" t="n" s="7">
        <v>1765146</v>
      </c>
      <c r="D8" t="n" s="5">
        <v>1765146</v>
      </c>
      <c r="E8" t="n" s="7">
        <v>0</v>
      </c>
    </row>
    <row r="9" spans="1:6">
      <c r="A9" t="s" s="4">
        <v>203</v>
      </c>
      <c r="B9" t="n" s="5">
        <v>342427</v>
      </c>
      <c r="D9" t="n" s="5">
        <v>342427</v>
      </c>
      <c r="E9" t="n" s="7">
        <v>0</v>
      </c>
    </row>
    <row r="10" spans="1:6">
      <c r="A10" t="s" s="4">
        <v>462</v>
      </c>
      <c r="C10" t="n" s="5">
        <v>6496</v>
      </c>
    </row>
    <row r="11" spans="1:6">
      <c r="A11" t="s" s="4">
        <v>47</v>
      </c>
      <c r="C11" t="n" s="7">
        <v>289347</v>
      </c>
      <c r="D11" t="n" s="7">
        <v>289347</v>
      </c>
      <c r="F11" t="n" s="7">
        <v>23224</v>
      </c>
    </row>
    <row r="12" spans="1:6">
      <c r="A12" t="s" s="4">
        <v>463</v>
      </c>
      <c r="B12" t="n" s="5">
        <v>7100</v>
      </c>
    </row>
    <row r="13" spans="1:6">
      <c r="A13" t="s" s="4">
        <v>464</v>
      </c>
      <c r="C13" t="n" s="5">
        <v>102304663</v>
      </c>
      <c r="D13" t="n" s="5">
        <v>102304663</v>
      </c>
      <c r="F13" t="n" s="5">
        <v>88691249</v>
      </c>
    </row>
    <row r="14" spans="1:6">
      <c r="A14" t="s" s="4">
        <v>435</v>
      </c>
    </row>
    <row r="15" spans="1:6">
      <c r="A15" t="s" s="3">
        <v>457</v>
      </c>
    </row>
    <row r="16" spans="1:6">
      <c r="A16" t="s" s="4">
        <v>440</v>
      </c>
      <c r="B16" t="n" s="5">
        <v>378966</v>
      </c>
    </row>
    <row r="17" spans="1:6">
      <c r="A17" t="s" s="4">
        <v>444</v>
      </c>
      <c r="B17" t="n" s="5">
        <v>61297</v>
      </c>
    </row>
    <row r="18" spans="1:6">
      <c r="A18" t="s" s="4">
        <v>445</v>
      </c>
      <c r="B18" t="n" s="5">
        <v>7015</v>
      </c>
    </row>
    <row r="19" spans="1:6">
      <c r="A19" t="s" s="4">
        <v>428</v>
      </c>
      <c r="B19" t="n" s="5">
        <v>1439995</v>
      </c>
    </row>
    <row r="20" spans="1:6">
      <c r="A20" t="s" s="4">
        <v>465</v>
      </c>
      <c r="B20" t="n" s="5">
        <v>1519</v>
      </c>
    </row>
    <row r="21" spans="1:6">
      <c r="A21" t="s" s="4">
        <v>466</v>
      </c>
      <c r="B21" t="n" s="5">
        <v>14997</v>
      </c>
    </row>
    <row r="22" spans="1:6">
      <c r="A22" t="s" s="4">
        <v>467</v>
      </c>
      <c r="B22" t="n" s="5">
        <v>18664</v>
      </c>
    </row>
    <row r="23" spans="1:6">
      <c r="A23" t="s" s="4">
        <v>468</v>
      </c>
      <c r="B23" t="n" s="5">
        <v>19993</v>
      </c>
    </row>
    <row r="24" spans="1:6">
      <c r="A24" t="s" s="4">
        <v>469</v>
      </c>
      <c r="B24" t="n" s="5">
        <v>1966592</v>
      </c>
    </row>
    <row r="25" spans="1:6">
      <c r="A25" t="s" s="4">
        <v>470</v>
      </c>
      <c r="B25" t="n" s="5">
        <v>11828</v>
      </c>
    </row>
    <row r="26" spans="1:6">
      <c r="A26" t="s" s="4">
        <v>173</v>
      </c>
      <c r="B26" t="n" s="5">
        <v>1765146</v>
      </c>
    </row>
    <row r="27" spans="1:6">
      <c r="A27" t="s" s="4">
        <v>471</v>
      </c>
      <c r="B27" t="n" s="5">
        <v>201446</v>
      </c>
    </row>
    <row r="28" spans="1:6">
      <c r="A28" t="s" s="4">
        <v>438</v>
      </c>
      <c r="B28" t="n" s="5">
        <v>420354</v>
      </c>
    </row>
    <row r="29" spans="1:6">
      <c r="A29" t="s" s="4">
        <v>439</v>
      </c>
      <c r="B29" t="n" s="5">
        <v>10676</v>
      </c>
    </row>
    <row r="30" spans="1:6">
      <c r="A30" t="s" s="4">
        <v>443</v>
      </c>
      <c r="B30" t="n" s="5">
        <v>36539</v>
      </c>
    </row>
    <row r="31" spans="1:6">
      <c r="A31" t="s" s="4">
        <v>472</v>
      </c>
      <c r="B31" t="n" s="5">
        <v>467569</v>
      </c>
    </row>
    <row r="32" spans="1:6">
      <c r="A32" t="s" s="4">
        <v>47</v>
      </c>
      <c r="C32" t="n" s="7">
        <v>266123</v>
      </c>
      <c r="D32" t="n" s="7">
        <v>266123</v>
      </c>
    </row>
    <row r="33" spans="1:6">
      <c r="A33" t="s" s="4">
        <v>437</v>
      </c>
      <c r="B33" t="n" s="5">
        <v>1407</v>
      </c>
    </row>
    <row r="34" spans="1:6">
      <c r="A34" t="s" s="4">
        <v>446</v>
      </c>
      <c r="B34" t="n" s="5">
        <v>17385</v>
      </c>
    </row>
    <row r="35" spans="1:6">
      <c r="A35" t="s" s="4">
        <v>447</v>
      </c>
      <c r="B35" t="n" s="5">
        <v>5354</v>
      </c>
    </row>
    <row r="36" spans="1:6">
      <c r="A36" t="s" s="4">
        <v>436</v>
      </c>
      <c r="B36" t="n" s="5">
        <v>1742031</v>
      </c>
    </row>
    <row r="37" spans="1:6">
      <c r="A37" t="s" s="4">
        <v>448</v>
      </c>
      <c r="B37" t="n" s="7">
        <v>11287</v>
      </c>
      <c r="C37" t="n" s="7">
        <v>11364</v>
      </c>
      <c r="D37" t="n" s="7">
        <v>11364</v>
      </c>
      <c r="F37" t="n" s="7">
        <v>0</v>
      </c>
    </row>
    <row r="38" spans="1:6">
      <c r="A38" t="s" s="4">
        <v>464</v>
      </c>
      <c r="B38" t="n" s="5">
        <v>12451240</v>
      </c>
      <c r="C38" t="n" s="5">
        <v>12451240</v>
      </c>
      <c r="D38" t="n" s="5">
        <v>12451240</v>
      </c>
    </row>
    <row r="39" spans="1:6">
      <c r="A39" t="s" s="4">
        <v>473</v>
      </c>
    </row>
    <row r="40" spans="1:6">
      <c r="A40" t="s" s="3">
        <v>457</v>
      </c>
    </row>
    <row r="41" spans="1:6">
      <c r="A41" t="s" s="4">
        <v>428</v>
      </c>
      <c r="B41" t="n" s="7">
        <v>1084169</v>
      </c>
    </row>
    <row r="42" spans="1:6">
      <c r="A42" t="s" s="4">
        <v>474</v>
      </c>
    </row>
    <row r="43" spans="1:6">
      <c r="A43" t="s" s="3">
        <v>457</v>
      </c>
    </row>
    <row r="44" spans="1:6">
      <c r="A44" t="s" s="4">
        <v>428</v>
      </c>
      <c r="B44" t="n" s="5">
        <v>1429141</v>
      </c>
    </row>
    <row r="45" spans="1:6">
      <c r="A45" t="s" s="4">
        <v>461</v>
      </c>
      <c r="B45" t="n" s="5">
        <v>26000</v>
      </c>
    </row>
    <row r="46" spans="1:6">
      <c r="A46" t="s" s="4">
        <v>475</v>
      </c>
    </row>
    <row r="47" spans="1:6">
      <c r="A47" t="s" s="3">
        <v>457</v>
      </c>
    </row>
    <row r="48" spans="1:6">
      <c r="A48" t="s" s="4">
        <v>428</v>
      </c>
      <c r="B48" t="n" s="5">
        <v>1076807</v>
      </c>
    </row>
    <row r="49" spans="1:6">
      <c r="A49" t="s" s="4">
        <v>476</v>
      </c>
    </row>
    <row r="50" spans="1:6">
      <c r="A50" t="s" s="3">
        <v>457</v>
      </c>
    </row>
    <row r="51" spans="1:6">
      <c r="A51" t="s" s="4">
        <v>428</v>
      </c>
      <c r="B51" t="n" s="5">
        <v>10854</v>
      </c>
    </row>
    <row r="52" spans="1:6">
      <c r="A52" t="s" s="4">
        <v>461</v>
      </c>
      <c r="B52" t="n" s="5">
        <v>5700</v>
      </c>
    </row>
    <row r="53" spans="1:6">
      <c r="A53" t="s" s="4">
        <v>477</v>
      </c>
    </row>
    <row r="54" spans="1:6">
      <c r="A54" t="s" s="3">
        <v>457</v>
      </c>
    </row>
    <row r="55" spans="1:6">
      <c r="A55" t="s" s="4">
        <v>428</v>
      </c>
      <c r="B55" t="n" s="7">
        <v>736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45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5"/>
    <col customWidth="1" max="6" min="6" width="4"/>
  </cols>
  <sheetData>
    <row r="1" spans="1:6">
      <c r="A1" t="s" s="1">
        <v>478</v>
      </c>
      <c r="C1" t="s" s="2">
        <v>2</v>
      </c>
      <c r="E1" t="s" s="2">
        <v>30</v>
      </c>
    </row>
    <row r="2" spans="1:6">
      <c r="A2" t="s" s="3">
        <v>479</v>
      </c>
    </row>
    <row r="3" spans="1:6">
      <c r="A3" t="s" s="4">
        <v>480</v>
      </c>
      <c r="C3" t="n" s="7">
        <v>1899580000</v>
      </c>
      <c r="E3" t="n" s="7">
        <v>1493648000</v>
      </c>
    </row>
    <row r="4" spans="1:6">
      <c r="A4" t="s" s="4">
        <v>481</v>
      </c>
      <c r="C4" t="n" s="5">
        <v>45101000</v>
      </c>
      <c r="E4" t="n" s="5">
        <v>40480000</v>
      </c>
    </row>
    <row r="5" spans="1:6">
      <c r="A5" t="s" s="4">
        <v>482</v>
      </c>
      <c r="C5" t="n" s="5">
        <v>-11701000</v>
      </c>
      <c r="E5" t="n" s="5">
        <v>-13891000</v>
      </c>
    </row>
    <row r="6" spans="1:6">
      <c r="A6" t="s" s="4">
        <v>483</v>
      </c>
      <c r="C6" t="n" s="5">
        <v>1932980000</v>
      </c>
      <c r="E6" t="n" s="5">
        <v>1520237000</v>
      </c>
    </row>
    <row r="7" spans="1:6">
      <c r="A7" t="s" s="4">
        <v>484</v>
      </c>
    </row>
    <row r="8" spans="1:6">
      <c r="A8" t="s" s="3">
        <v>479</v>
      </c>
    </row>
    <row r="9" spans="1:6">
      <c r="A9" t="s" s="4">
        <v>480</v>
      </c>
      <c r="C9" t="n" s="5">
        <v>18700000</v>
      </c>
      <c r="E9" t="n" s="5">
        <v>18701000</v>
      </c>
    </row>
    <row r="10" spans="1:6">
      <c r="A10" t="s" s="4">
        <v>481</v>
      </c>
      <c r="C10" t="n" s="5">
        <v>0</v>
      </c>
      <c r="E10" t="n" s="5">
        <v>0</v>
      </c>
    </row>
    <row r="11" spans="1:6">
      <c r="A11" t="s" s="4">
        <v>482</v>
      </c>
      <c r="C11" t="n" s="5">
        <v>-67000</v>
      </c>
      <c r="E11" t="n" s="5">
        <v>-355000</v>
      </c>
    </row>
    <row r="12" spans="1:6">
      <c r="A12" t="s" s="4">
        <v>483</v>
      </c>
      <c r="C12" t="n" s="5">
        <v>18633000</v>
      </c>
      <c r="E12" t="n" s="5">
        <v>18346000</v>
      </c>
    </row>
    <row r="13" spans="1:6">
      <c r="A13" t="s" s="4">
        <v>485</v>
      </c>
    </row>
    <row r="14" spans="1:6">
      <c r="A14" t="s" s="3">
        <v>479</v>
      </c>
    </row>
    <row r="15" spans="1:6">
      <c r="A15" t="s" s="4">
        <v>480</v>
      </c>
      <c r="C15" t="n" s="5">
        <v>2997000</v>
      </c>
    </row>
    <row r="16" spans="1:6">
      <c r="A16" t="s" s="4">
        <v>481</v>
      </c>
      <c r="C16" t="n" s="5">
        <v>31000</v>
      </c>
    </row>
    <row r="17" spans="1:6">
      <c r="A17" t="s" s="4">
        <v>482</v>
      </c>
      <c r="C17" t="n" s="5">
        <v>0</v>
      </c>
    </row>
    <row r="18" spans="1:6">
      <c r="A18" t="s" s="4">
        <v>483</v>
      </c>
      <c r="C18" t="n" s="5">
        <v>3028000</v>
      </c>
    </row>
    <row r="19" spans="1:6">
      <c r="A19" t="s" s="4">
        <v>486</v>
      </c>
    </row>
    <row r="20" spans="1:6">
      <c r="A20" t="s" s="3">
        <v>479</v>
      </c>
    </row>
    <row r="21" spans="1:6">
      <c r="A21" t="s" s="4">
        <v>480</v>
      </c>
      <c r="C21" t="n" s="5">
        <v>12770000</v>
      </c>
      <c r="E21" t="n" s="5">
        <v>52773000</v>
      </c>
    </row>
    <row r="22" spans="1:6">
      <c r="A22" t="s" s="4">
        <v>481</v>
      </c>
      <c r="C22" t="n" s="5">
        <v>660000</v>
      </c>
      <c r="E22" t="n" s="5">
        <v>717000</v>
      </c>
    </row>
    <row r="23" spans="1:6">
      <c r="A23" t="s" s="4">
        <v>482</v>
      </c>
      <c r="C23" t="n" s="5">
        <v>0</v>
      </c>
      <c r="E23" t="n" s="5">
        <v>-1001000</v>
      </c>
    </row>
    <row r="24" spans="1:6">
      <c r="A24" t="s" s="4">
        <v>483</v>
      </c>
      <c r="C24" t="n" s="5">
        <v>13430000</v>
      </c>
      <c r="E24" t="n" s="5">
        <v>52489000</v>
      </c>
    </row>
    <row r="25" spans="1:6">
      <c r="A25" t="s" s="4">
        <v>487</v>
      </c>
    </row>
    <row r="26" spans="1:6">
      <c r="A26" t="s" s="3">
        <v>479</v>
      </c>
    </row>
    <row r="27" spans="1:6">
      <c r="A27" t="s" s="4">
        <v>480</v>
      </c>
      <c r="C27" t="n" s="5">
        <v>320358000</v>
      </c>
      <c r="E27" t="n" s="5">
        <v>285398000</v>
      </c>
    </row>
    <row r="28" spans="1:6">
      <c r="A28" t="s" s="4">
        <v>481</v>
      </c>
      <c r="C28" t="n" s="5">
        <v>13875000</v>
      </c>
      <c r="E28" t="n" s="5">
        <v>13688000</v>
      </c>
    </row>
    <row r="29" spans="1:6">
      <c r="A29" t="s" s="4">
        <v>482</v>
      </c>
      <c r="C29" t="n" s="5">
        <v>-168000</v>
      </c>
      <c r="E29" t="n" s="5">
        <v>-49000</v>
      </c>
    </row>
    <row r="30" spans="1:6">
      <c r="A30" t="s" s="4">
        <v>483</v>
      </c>
      <c r="C30" t="n" s="5">
        <v>334065000</v>
      </c>
      <c r="E30" t="n" s="5">
        <v>299037000</v>
      </c>
    </row>
    <row r="31" spans="1:6">
      <c r="A31" t="s" s="4">
        <v>151</v>
      </c>
    </row>
    <row r="32" spans="1:6">
      <c r="A32" t="s" s="3">
        <v>479</v>
      </c>
    </row>
    <row r="33" spans="1:6">
      <c r="A33" t="s" s="4">
        <v>480</v>
      </c>
      <c r="C33" t="n" s="5">
        <v>110462000</v>
      </c>
      <c r="E33" t="n" s="5">
        <v>83192000</v>
      </c>
    </row>
    <row r="34" spans="1:6">
      <c r="A34" t="s" s="4">
        <v>481</v>
      </c>
      <c r="C34" t="n" s="5">
        <v>1819000</v>
      </c>
      <c r="E34" t="n" s="5">
        <v>2099000</v>
      </c>
    </row>
    <row r="35" spans="1:6">
      <c r="A35" t="s" s="4">
        <v>482</v>
      </c>
      <c r="C35" t="n" s="5">
        <v>-2151000</v>
      </c>
      <c r="E35" t="n" s="5">
        <v>-2679000</v>
      </c>
    </row>
    <row r="36" spans="1:6">
      <c r="A36" t="s" s="4">
        <v>483</v>
      </c>
      <c r="C36" t="n" s="5">
        <v>110130000</v>
      </c>
      <c r="E36" t="n" s="5">
        <v>82612000</v>
      </c>
    </row>
    <row r="37" spans="1:6">
      <c r="A37" t="s" s="4">
        <v>488</v>
      </c>
    </row>
    <row r="38" spans="1:6">
      <c r="A38" t="s" s="3">
        <v>479</v>
      </c>
    </row>
    <row r="39" spans="1:6">
      <c r="A39" t="s" s="4">
        <v>480</v>
      </c>
      <c r="E39" t="n" s="5">
        <v>37449000</v>
      </c>
    </row>
    <row r="40" spans="1:6">
      <c r="A40" t="s" s="4">
        <v>481</v>
      </c>
      <c r="E40" t="n" s="5">
        <v>500000</v>
      </c>
    </row>
    <row r="41" spans="1:6">
      <c r="A41" t="s" s="4">
        <v>482</v>
      </c>
      <c r="E41" t="n" s="5">
        <v>-247000</v>
      </c>
    </row>
    <row r="42" spans="1:6">
      <c r="A42" t="s" s="4">
        <v>483</v>
      </c>
      <c r="E42" t="n" s="5">
        <v>37702000</v>
      </c>
    </row>
    <row r="43" spans="1:6">
      <c r="A43" t="s" s="4">
        <v>489</v>
      </c>
    </row>
    <row r="44" spans="1:6">
      <c r="A44" t="s" s="3">
        <v>479</v>
      </c>
    </row>
    <row r="45" spans="1:6">
      <c r="A45" t="s" s="4">
        <v>480</v>
      </c>
      <c r="C45" t="n" s="5">
        <v>1098920000</v>
      </c>
      <c r="E45" t="n" s="5">
        <v>881734000</v>
      </c>
    </row>
    <row r="46" spans="1:6">
      <c r="A46" t="s" s="4">
        <v>481</v>
      </c>
      <c r="C46" t="n" s="5">
        <v>17161000</v>
      </c>
      <c r="E46" t="n" s="5">
        <v>11440000</v>
      </c>
    </row>
    <row r="47" spans="1:6">
      <c r="A47" t="s" s="4">
        <v>482</v>
      </c>
      <c r="C47" t="n" s="5">
        <v>-671000</v>
      </c>
      <c r="E47" t="n" s="5">
        <v>-1985000</v>
      </c>
    </row>
    <row r="48" spans="1:6">
      <c r="A48" t="s" s="4">
        <v>483</v>
      </c>
      <c r="C48" t="n" s="5">
        <v>1115410000</v>
      </c>
      <c r="E48" t="n" s="5">
        <v>891189000</v>
      </c>
    </row>
    <row r="49" spans="1:6">
      <c r="A49" t="s" s="4">
        <v>490</v>
      </c>
      <c r="C49" t="n" s="5">
        <v>1537000</v>
      </c>
      <c r="E49" t="n" s="5">
        <v>1858000</v>
      </c>
    </row>
    <row r="50" spans="1:6">
      <c r="A50" t="s" s="4">
        <v>491</v>
      </c>
    </row>
    <row r="51" spans="1:6">
      <c r="A51" t="s" s="3">
        <v>479</v>
      </c>
    </row>
    <row r="52" spans="1:6">
      <c r="A52" t="s" s="4">
        <v>480</v>
      </c>
      <c r="C52" t="n" s="5">
        <v>19241000</v>
      </c>
      <c r="E52" t="n" s="5">
        <v>2047000</v>
      </c>
    </row>
    <row r="53" spans="1:6">
      <c r="A53" t="s" s="4">
        <v>481</v>
      </c>
      <c r="C53" t="n" s="5">
        <v>358000</v>
      </c>
      <c r="E53" t="n" s="5">
        <v>100000</v>
      </c>
    </row>
    <row r="54" spans="1:6">
      <c r="A54" t="s" s="4">
        <v>482</v>
      </c>
      <c r="C54" t="n" s="5">
        <v>0</v>
      </c>
      <c r="E54" t="n" s="5">
        <v>0</v>
      </c>
    </row>
    <row r="55" spans="1:6">
      <c r="A55" t="s" s="4">
        <v>483</v>
      </c>
      <c r="C55" t="n" s="5">
        <v>19599000</v>
      </c>
      <c r="E55" t="n" s="5">
        <v>2147000</v>
      </c>
    </row>
    <row r="56" spans="1:6">
      <c r="A56" t="s" s="4">
        <v>492</v>
      </c>
    </row>
    <row r="57" spans="1:6">
      <c r="A57" t="s" s="3">
        <v>479</v>
      </c>
    </row>
    <row r="58" spans="1:6">
      <c r="A58" t="s" s="4">
        <v>480</v>
      </c>
      <c r="C58" t="n" s="5">
        <v>244625000</v>
      </c>
      <c r="E58" t="n" s="5">
        <v>70985000</v>
      </c>
    </row>
    <row r="59" spans="1:6">
      <c r="A59" t="s" s="4">
        <v>481</v>
      </c>
      <c r="C59" t="n" s="5">
        <v>816000</v>
      </c>
      <c r="E59" t="n" s="5">
        <v>379000</v>
      </c>
    </row>
    <row r="60" spans="1:6">
      <c r="A60" t="s" s="4">
        <v>482</v>
      </c>
      <c r="C60" t="n" s="5">
        <v>-1293000</v>
      </c>
      <c r="E60" t="n" s="5">
        <v>-1121000</v>
      </c>
    </row>
    <row r="61" spans="1:6">
      <c r="A61" t="s" s="4">
        <v>483</v>
      </c>
      <c r="C61" t="n" s="5">
        <v>244148000</v>
      </c>
      <c r="E61" t="n" s="5">
        <v>70243000</v>
      </c>
    </row>
    <row r="62" spans="1:6">
      <c r="A62" t="s" s="4">
        <v>493</v>
      </c>
    </row>
    <row r="63" spans="1:6">
      <c r="A63" t="s" s="3">
        <v>479</v>
      </c>
    </row>
    <row r="64" spans="1:6">
      <c r="A64" t="s" s="4">
        <v>480</v>
      </c>
      <c r="C64" t="n" s="5">
        <v>4861000</v>
      </c>
      <c r="E64" t="n" s="5">
        <v>5017000</v>
      </c>
    </row>
    <row r="65" spans="1:6">
      <c r="A65" t="s" s="4">
        <v>481</v>
      </c>
      <c r="C65" t="n" s="5">
        <v>55000</v>
      </c>
      <c r="E65" t="n" s="5">
        <v>132000</v>
      </c>
    </row>
    <row r="66" spans="1:6">
      <c r="A66" t="s" s="4">
        <v>482</v>
      </c>
      <c r="C66" t="n" s="5">
        <v>0</v>
      </c>
      <c r="E66" t="n" s="5">
        <v>0</v>
      </c>
    </row>
    <row r="67" spans="1:6">
      <c r="A67" t="s" s="4">
        <v>483</v>
      </c>
      <c r="C67" t="n" s="5">
        <v>4916000</v>
      </c>
      <c r="E67" t="n" s="5">
        <v>5149000</v>
      </c>
    </row>
    <row r="68" spans="1:6">
      <c r="A68" t="s" s="4">
        <v>494</v>
      </c>
    </row>
    <row r="69" spans="1:6">
      <c r="A69" t="s" s="3">
        <v>479</v>
      </c>
    </row>
    <row r="70" spans="1:6">
      <c r="A70" t="s" s="4">
        <v>480</v>
      </c>
      <c r="C70" t="n" s="5">
        <v>32000000</v>
      </c>
      <c r="E70" t="n" s="5">
        <v>32000000</v>
      </c>
    </row>
    <row r="71" spans="1:6">
      <c r="A71" t="s" s="4">
        <v>481</v>
      </c>
      <c r="C71" t="n" s="5">
        <v>0</v>
      </c>
      <c r="E71" t="n" s="5">
        <v>0</v>
      </c>
    </row>
    <row r="72" spans="1:6">
      <c r="A72" t="s" s="4">
        <v>482</v>
      </c>
      <c r="C72" t="n" s="5">
        <v>-7351000</v>
      </c>
      <c r="E72" t="n" s="5">
        <v>-6454000</v>
      </c>
    </row>
    <row r="73" spans="1:6">
      <c r="A73" t="s" s="4">
        <v>483</v>
      </c>
      <c r="C73" t="n" s="5">
        <v>24649000</v>
      </c>
      <c r="E73" t="n" s="5">
        <v>25546000</v>
      </c>
    </row>
    <row r="74" spans="1:6">
      <c r="A74" t="s" s="4">
        <v>495</v>
      </c>
    </row>
    <row r="75" spans="1:6">
      <c r="A75" t="s" s="3">
        <v>479</v>
      </c>
    </row>
    <row r="76" spans="1:6">
      <c r="A76" t="s" s="4">
        <v>480</v>
      </c>
      <c r="C76" t="n" s="5">
        <v>34596000</v>
      </c>
      <c r="E76" t="n" s="5">
        <v>24302000</v>
      </c>
    </row>
    <row r="77" spans="1:6">
      <c r="A77" t="s" s="4">
        <v>481</v>
      </c>
      <c r="C77" t="n" s="5">
        <v>166000</v>
      </c>
      <c r="E77" t="n" s="5">
        <v>30000</v>
      </c>
    </row>
    <row r="78" spans="1:6">
      <c r="A78" t="s" s="4">
        <v>482</v>
      </c>
      <c r="C78" t="n" s="5">
        <v>0</v>
      </c>
      <c r="E78" t="n" s="5">
        <v>0</v>
      </c>
    </row>
    <row r="79" spans="1:6">
      <c r="A79" t="s" s="4">
        <v>483</v>
      </c>
      <c r="C79" t="n" s="5">
        <v>34762000</v>
      </c>
      <c r="E79" t="n" s="5">
        <v>24332000</v>
      </c>
    </row>
    <row r="80" spans="1:6">
      <c r="A80" t="s" s="4">
        <v>496</v>
      </c>
    </row>
    <row r="81" spans="1:6">
      <c r="A81" t="s" s="3">
        <v>479</v>
      </c>
    </row>
    <row r="82" spans="1:6">
      <c r="A82" t="s" s="4">
        <v>480</v>
      </c>
      <c r="C82" t="n" s="5">
        <v>50000</v>
      </c>
      <c r="E82" t="n" s="5">
        <v>50000</v>
      </c>
    </row>
    <row r="83" spans="1:6">
      <c r="A83" t="s" s="4">
        <v>481</v>
      </c>
      <c r="C83" t="n" s="5">
        <v>10160000</v>
      </c>
      <c r="E83" t="n" s="5">
        <v>11395000</v>
      </c>
    </row>
    <row r="84" spans="1:6">
      <c r="A84" t="s" s="4">
        <v>482</v>
      </c>
      <c r="C84" t="n" s="5">
        <v>0</v>
      </c>
      <c r="E84" t="n" s="5">
        <v>0</v>
      </c>
    </row>
    <row r="85" spans="1:6">
      <c r="A85" t="s" s="4">
        <v>483</v>
      </c>
      <c r="C85" t="n" s="5">
        <v>10210000</v>
      </c>
      <c r="E85" t="n" s="5">
        <v>11445000</v>
      </c>
    </row>
    <row r="86" spans="1:6">
      <c r="A86" t="s" s="4">
        <v>497</v>
      </c>
    </row>
    <row r="87" spans="1:6">
      <c r="A87" t="s" s="3">
        <v>479</v>
      </c>
    </row>
    <row r="88" spans="1:6">
      <c r="A88" t="s" s="4">
        <v>483</v>
      </c>
      <c r="C88" t="n" s="5">
        <v>248981000</v>
      </c>
      <c r="D88" t="s" s="4">
        <v>498</v>
      </c>
      <c r="E88" t="n" s="5">
        <v>73261000</v>
      </c>
      <c r="F88" t="s" s="4">
        <v>499</v>
      </c>
    </row>
    <row r="89" spans="1:6">
      <c r="A89" t="s" s="4">
        <v>500</v>
      </c>
    </row>
    <row r="90" spans="1:6">
      <c r="A90" t="s" s="3">
        <v>479</v>
      </c>
    </row>
    <row r="91" spans="1:6">
      <c r="A91" t="s" s="4">
        <v>483</v>
      </c>
      <c r="C91" t="n" s="5">
        <v>0</v>
      </c>
      <c r="E91" t="n" s="5">
        <v>0</v>
      </c>
    </row>
    <row r="92" spans="1:6">
      <c r="A92" t="s" s="4">
        <v>501</v>
      </c>
    </row>
    <row r="93" spans="1:6">
      <c r="A93" t="s" s="3">
        <v>479</v>
      </c>
    </row>
    <row r="94" spans="1:6">
      <c r="A94" t="s" s="4">
        <v>483</v>
      </c>
      <c r="C94" t="n" s="5">
        <v>0</v>
      </c>
    </row>
    <row r="95" spans="1:6">
      <c r="A95" t="s" s="4">
        <v>502</v>
      </c>
    </row>
    <row r="96" spans="1:6">
      <c r="A96" t="s" s="3">
        <v>479</v>
      </c>
    </row>
    <row r="97" spans="1:6">
      <c r="A97" t="s" s="4">
        <v>483</v>
      </c>
      <c r="C97" t="n" s="5">
        <v>0</v>
      </c>
    </row>
    <row r="98" spans="1:6">
      <c r="A98" t="s" s="4">
        <v>503</v>
      </c>
    </row>
    <row r="99" spans="1:6">
      <c r="A99" t="s" s="3">
        <v>479</v>
      </c>
    </row>
    <row r="100" spans="1:6">
      <c r="A100" t="s" s="4">
        <v>483</v>
      </c>
      <c r="C100" t="n" s="5">
        <v>8023000</v>
      </c>
      <c r="E100" t="n" s="5">
        <v>8168000</v>
      </c>
    </row>
    <row r="101" spans="1:6">
      <c r="A101" t="s" s="4">
        <v>504</v>
      </c>
    </row>
    <row r="102" spans="1:6">
      <c r="A102" t="s" s="3">
        <v>479</v>
      </c>
    </row>
    <row r="103" spans="1:6">
      <c r="A103" t="s" s="4">
        <v>483</v>
      </c>
      <c r="C103" t="n" s="5">
        <v>0</v>
      </c>
      <c r="E103" t="n" s="5">
        <v>0</v>
      </c>
    </row>
    <row r="104" spans="1:6">
      <c r="A104" t="s" s="4">
        <v>505</v>
      </c>
    </row>
    <row r="105" spans="1:6">
      <c r="A105" t="s" s="3">
        <v>479</v>
      </c>
    </row>
    <row r="106" spans="1:6">
      <c r="A106" t="s" s="4">
        <v>483</v>
      </c>
      <c r="B106" t="s" s="4">
        <v>506</v>
      </c>
      <c r="E106" t="n" s="5">
        <v>0</v>
      </c>
    </row>
    <row r="107" spans="1:6">
      <c r="A107" t="s" s="4">
        <v>507</v>
      </c>
    </row>
    <row r="108" spans="1:6">
      <c r="A108" t="s" s="3">
        <v>479</v>
      </c>
    </row>
    <row r="109" spans="1:6">
      <c r="A109" t="s" s="4">
        <v>483</v>
      </c>
      <c r="C109" t="n" s="5">
        <v>0</v>
      </c>
      <c r="E109" t="n" s="5">
        <v>0</v>
      </c>
    </row>
    <row r="110" spans="1:6">
      <c r="A110" t="s" s="4">
        <v>490</v>
      </c>
      <c r="C110" t="n" s="5">
        <v>0</v>
      </c>
      <c r="E110" t="n" s="5">
        <v>0</v>
      </c>
    </row>
    <row r="111" spans="1:6">
      <c r="A111" t="s" s="4">
        <v>508</v>
      </c>
    </row>
    <row r="112" spans="1:6">
      <c r="A112" t="s" s="3">
        <v>479</v>
      </c>
    </row>
    <row r="113" spans="1:6">
      <c r="A113" t="s" s="4">
        <v>483</v>
      </c>
      <c r="C113" t="n" s="5">
        <v>0</v>
      </c>
      <c r="E113" t="n" s="5">
        <v>0</v>
      </c>
    </row>
    <row r="114" spans="1:6">
      <c r="A114" t="s" s="4">
        <v>509</v>
      </c>
    </row>
    <row r="115" spans="1:6">
      <c r="A115" t="s" s="3">
        <v>479</v>
      </c>
    </row>
    <row r="116" spans="1:6">
      <c r="A116" t="s" s="4">
        <v>483</v>
      </c>
      <c r="C116" t="n" s="5">
        <v>236042000</v>
      </c>
      <c r="E116" t="n" s="5">
        <v>59944000</v>
      </c>
    </row>
    <row r="117" spans="1:6">
      <c r="A117" t="s" s="4">
        <v>510</v>
      </c>
    </row>
    <row r="118" spans="1:6">
      <c r="A118" t="s" s="3">
        <v>479</v>
      </c>
    </row>
    <row r="119" spans="1:6">
      <c r="A119" t="s" s="4">
        <v>483</v>
      </c>
      <c r="C119" t="n" s="5">
        <v>4916000</v>
      </c>
      <c r="E119" t="n" s="5">
        <v>5149000</v>
      </c>
    </row>
    <row r="120" spans="1:6">
      <c r="A120" t="s" s="4">
        <v>511</v>
      </c>
    </row>
    <row r="121" spans="1:6">
      <c r="A121" t="s" s="3">
        <v>479</v>
      </c>
    </row>
    <row r="122" spans="1:6">
      <c r="A122" t="s" s="4">
        <v>483</v>
      </c>
      <c r="C122" t="n" s="5">
        <v>0</v>
      </c>
      <c r="E122" t="n" s="5">
        <v>0</v>
      </c>
    </row>
    <row r="123" spans="1:6">
      <c r="A123" t="s" s="4">
        <v>512</v>
      </c>
    </row>
    <row r="124" spans="1:6">
      <c r="A124" t="s" s="3">
        <v>479</v>
      </c>
    </row>
    <row r="125" spans="1:6">
      <c r="A125" t="s" s="4">
        <v>483</v>
      </c>
      <c r="C125" t="n" s="5">
        <v>0</v>
      </c>
      <c r="E125" t="n" s="5">
        <v>0</v>
      </c>
    </row>
    <row r="126" spans="1:6">
      <c r="A126" t="s" s="4">
        <v>513</v>
      </c>
    </row>
    <row r="127" spans="1:6">
      <c r="A127" t="s" s="3">
        <v>479</v>
      </c>
    </row>
    <row r="128" spans="1:6">
      <c r="A128" t="s" s="4">
        <v>483</v>
      </c>
      <c r="C128" t="n" s="5">
        <v>0</v>
      </c>
      <c r="E128" t="n" s="5">
        <v>0</v>
      </c>
    </row>
    <row r="129" spans="1:6">
      <c r="A129" t="s" s="4">
        <v>514</v>
      </c>
    </row>
    <row r="130" spans="1:6">
      <c r="A130" t="s" s="3">
        <v>479</v>
      </c>
    </row>
    <row r="131" spans="1:6">
      <c r="A131" t="s" s="4">
        <v>483</v>
      </c>
      <c r="E131" t="n" s="5">
        <v>0</v>
      </c>
    </row>
    <row r="132" spans="1:6">
      <c r="A132" t="s" s="4">
        <v>515</v>
      </c>
    </row>
    <row r="133" spans="1:6">
      <c r="A133" t="s" s="3">
        <v>479</v>
      </c>
    </row>
    <row r="134" spans="1:6">
      <c r="A134" t="s" s="4">
        <v>483</v>
      </c>
      <c r="C134" t="n" s="5">
        <v>1156670000</v>
      </c>
      <c r="D134" t="s" s="4">
        <v>498</v>
      </c>
      <c r="E134" t="n" s="5">
        <v>911682000</v>
      </c>
      <c r="F134" t="s" s="4">
        <v>499</v>
      </c>
    </row>
    <row r="135" spans="1:6">
      <c r="A135" t="s" s="4">
        <v>516</v>
      </c>
    </row>
    <row r="136" spans="1:6">
      <c r="A136" t="s" s="3">
        <v>479</v>
      </c>
    </row>
    <row r="137" spans="1:6">
      <c r="A137" t="s" s="4">
        <v>483</v>
      </c>
      <c r="C137" t="n" s="5">
        <v>18633000</v>
      </c>
      <c r="E137" t="n" s="5">
        <v>18346000</v>
      </c>
    </row>
    <row r="138" spans="1:6">
      <c r="A138" t="s" s="4">
        <v>517</v>
      </c>
    </row>
    <row r="139" spans="1:6">
      <c r="A139" t="s" s="3">
        <v>479</v>
      </c>
    </row>
    <row r="140" spans="1:6">
      <c r="A140" t="s" s="4">
        <v>483</v>
      </c>
      <c r="C140" t="n" s="5">
        <v>3028000</v>
      </c>
    </row>
    <row r="141" spans="1:6">
      <c r="A141" t="s" s="4">
        <v>518</v>
      </c>
    </row>
    <row r="142" spans="1:6">
      <c r="A142" t="s" s="3">
        <v>479</v>
      </c>
    </row>
    <row r="143" spans="1:6">
      <c r="A143" t="s" s="4">
        <v>483</v>
      </c>
      <c r="C143" t="n" s="5">
        <v>0</v>
      </c>
    </row>
    <row r="144" spans="1:6">
      <c r="A144" t="s" s="4">
        <v>519</v>
      </c>
    </row>
    <row r="145" spans="1:6">
      <c r="A145" t="s" s="3">
        <v>479</v>
      </c>
    </row>
    <row r="146" spans="1:6">
      <c r="A146" t="s" s="4">
        <v>483</v>
      </c>
      <c r="C146" t="n" s="5">
        <v>0</v>
      </c>
      <c r="E146" t="n" s="5">
        <v>0</v>
      </c>
    </row>
    <row r="147" spans="1:6">
      <c r="A147" t="s" s="4">
        <v>520</v>
      </c>
    </row>
    <row r="148" spans="1:6">
      <c r="A148" t="s" s="3">
        <v>479</v>
      </c>
    </row>
    <row r="149" spans="1:6">
      <c r="A149" t="s" s="4">
        <v>483</v>
      </c>
      <c r="C149" t="n" s="5">
        <v>0</v>
      </c>
      <c r="E149" t="n" s="5">
        <v>0</v>
      </c>
    </row>
    <row r="150" spans="1:6">
      <c r="A150" t="s" s="4">
        <v>521</v>
      </c>
    </row>
    <row r="151" spans="1:6">
      <c r="A151" t="s" s="3">
        <v>479</v>
      </c>
    </row>
    <row r="152" spans="1:6">
      <c r="A152" t="s" s="4">
        <v>483</v>
      </c>
      <c r="B152" t="s" s="4">
        <v>506</v>
      </c>
      <c r="E152" t="n" s="5">
        <v>0</v>
      </c>
    </row>
    <row r="153" spans="1:6">
      <c r="A153" t="s" s="4">
        <v>522</v>
      </c>
    </row>
    <row r="154" spans="1:6">
      <c r="A154" t="s" s="3">
        <v>479</v>
      </c>
    </row>
    <row r="155" spans="1:6">
      <c r="A155" t="s" s="4">
        <v>483</v>
      </c>
      <c r="C155" t="n" s="5">
        <v>1115410000</v>
      </c>
      <c r="E155" t="n" s="5">
        <v>891189000</v>
      </c>
    </row>
    <row r="156" spans="1:6">
      <c r="A156" t="s" s="4">
        <v>490</v>
      </c>
      <c r="C156" t="n" s="5">
        <v>1537000</v>
      </c>
      <c r="E156" t="n" s="5">
        <v>1858000</v>
      </c>
    </row>
    <row r="157" spans="1:6">
      <c r="A157" t="s" s="4">
        <v>523</v>
      </c>
    </row>
    <row r="158" spans="1:6">
      <c r="A158" t="s" s="3">
        <v>479</v>
      </c>
    </row>
    <row r="159" spans="1:6">
      <c r="A159" t="s" s="4">
        <v>483</v>
      </c>
      <c r="C159" t="n" s="5">
        <v>19599000</v>
      </c>
      <c r="E159" t="n" s="5">
        <v>2147000</v>
      </c>
    </row>
    <row r="160" spans="1:6">
      <c r="A160" t="s" s="4">
        <v>524</v>
      </c>
    </row>
    <row r="161" spans="1:6">
      <c r="A161" t="s" s="3">
        <v>479</v>
      </c>
    </row>
    <row r="162" spans="1:6">
      <c r="A162" t="s" s="4">
        <v>483</v>
      </c>
      <c r="C162" t="n" s="5">
        <v>0</v>
      </c>
      <c r="E162" t="n" s="5">
        <v>0</v>
      </c>
    </row>
    <row r="163" spans="1:6">
      <c r="A163" t="s" s="4">
        <v>525</v>
      </c>
    </row>
    <row r="164" spans="1:6">
      <c r="A164" t="s" s="3">
        <v>479</v>
      </c>
    </row>
    <row r="165" spans="1:6">
      <c r="A165" t="s" s="4">
        <v>483</v>
      </c>
      <c r="C165" t="n" s="5">
        <v>0</v>
      </c>
      <c r="E165" t="n" s="5">
        <v>0</v>
      </c>
    </row>
    <row r="166" spans="1:6">
      <c r="A166" t="s" s="4">
        <v>526</v>
      </c>
    </row>
    <row r="167" spans="1:6">
      <c r="A167" t="s" s="3">
        <v>479</v>
      </c>
    </row>
    <row r="168" spans="1:6">
      <c r="A168" t="s" s="4">
        <v>483</v>
      </c>
      <c r="C168" t="n" s="5">
        <v>0</v>
      </c>
      <c r="E168" t="n" s="5">
        <v>0</v>
      </c>
    </row>
    <row r="169" spans="1:6">
      <c r="A169" t="s" s="4">
        <v>527</v>
      </c>
    </row>
    <row r="170" spans="1:6">
      <c r="A170" t="s" s="3">
        <v>479</v>
      </c>
    </row>
    <row r="171" spans="1:6">
      <c r="A171" t="s" s="4">
        <v>483</v>
      </c>
      <c r="C171" t="n" s="5">
        <v>0</v>
      </c>
      <c r="E171" t="n" s="5">
        <v>0</v>
      </c>
    </row>
    <row r="172" spans="1:6">
      <c r="A172" t="s" s="4">
        <v>528</v>
      </c>
    </row>
    <row r="173" spans="1:6">
      <c r="A173" t="s" s="3">
        <v>479</v>
      </c>
    </row>
    <row r="174" spans="1:6">
      <c r="A174" t="s" s="4">
        <v>483</v>
      </c>
      <c r="C174" t="n" s="5">
        <v>0</v>
      </c>
      <c r="E174" t="n" s="5">
        <v>0</v>
      </c>
    </row>
    <row r="175" spans="1:6">
      <c r="A175" t="s" s="4">
        <v>529</v>
      </c>
    </row>
    <row r="176" spans="1:6">
      <c r="A176" t="s" s="3">
        <v>479</v>
      </c>
    </row>
    <row r="177" spans="1:6">
      <c r="A177" t="s" s="4">
        <v>483</v>
      </c>
      <c r="E177" t="n" s="5">
        <v>0</v>
      </c>
    </row>
    <row r="178" spans="1:6">
      <c r="A178" t="s" s="4">
        <v>530</v>
      </c>
    </row>
    <row r="179" spans="1:6">
      <c r="A179" t="s" s="3">
        <v>479</v>
      </c>
    </row>
    <row r="180" spans="1:6">
      <c r="A180" t="s" s="4">
        <v>483</v>
      </c>
      <c r="C180" t="n" s="5">
        <v>183697000</v>
      </c>
      <c r="D180" t="s" s="4">
        <v>498</v>
      </c>
      <c r="E180" t="n" s="5">
        <v>141083000</v>
      </c>
      <c r="F180" t="s" s="4">
        <v>499</v>
      </c>
    </row>
    <row r="181" spans="1:6">
      <c r="A181" t="s" s="4">
        <v>531</v>
      </c>
    </row>
    <row r="182" spans="1:6">
      <c r="A182" t="s" s="3">
        <v>479</v>
      </c>
    </row>
    <row r="183" spans="1:6">
      <c r="A183" t="s" s="4">
        <v>483</v>
      </c>
      <c r="C183" t="n" s="5">
        <v>0</v>
      </c>
      <c r="E183" t="n" s="5">
        <v>0</v>
      </c>
    </row>
    <row r="184" spans="1:6">
      <c r="A184" t="s" s="4">
        <v>532</v>
      </c>
    </row>
    <row r="185" spans="1:6">
      <c r="A185" t="s" s="3">
        <v>479</v>
      </c>
    </row>
    <row r="186" spans="1:6">
      <c r="A186" t="s" s="4">
        <v>483</v>
      </c>
      <c r="C186" t="n" s="5">
        <v>0</v>
      </c>
    </row>
    <row r="187" spans="1:6">
      <c r="A187" t="s" s="4">
        <v>533</v>
      </c>
    </row>
    <row r="188" spans="1:6">
      <c r="A188" t="s" s="3">
        <v>479</v>
      </c>
    </row>
    <row r="189" spans="1:6">
      <c r="A189" t="s" s="4">
        <v>483</v>
      </c>
      <c r="C189" t="n" s="5">
        <v>2737000</v>
      </c>
    </row>
    <row r="190" spans="1:6">
      <c r="A190" t="s" s="4">
        <v>534</v>
      </c>
    </row>
    <row r="191" spans="1:6">
      <c r="A191" t="s" s="3">
        <v>479</v>
      </c>
    </row>
    <row r="192" spans="1:6">
      <c r="A192" t="s" s="4">
        <v>483</v>
      </c>
      <c r="C192" t="n" s="5">
        <v>180915000</v>
      </c>
      <c r="E192" t="n" s="5">
        <v>138256000</v>
      </c>
    </row>
    <row r="193" spans="1:6">
      <c r="A193" t="s" s="4">
        <v>535</v>
      </c>
    </row>
    <row r="194" spans="1:6">
      <c r="A194" t="s" s="3">
        <v>479</v>
      </c>
    </row>
    <row r="195" spans="1:6">
      <c r="A195" t="s" s="4">
        <v>483</v>
      </c>
      <c r="C195" t="n" s="5">
        <v>0</v>
      </c>
      <c r="E195" t="n" s="5">
        <v>0</v>
      </c>
    </row>
    <row r="196" spans="1:6">
      <c r="A196" t="s" s="4">
        <v>536</v>
      </c>
    </row>
    <row r="197" spans="1:6">
      <c r="A197" t="s" s="3">
        <v>479</v>
      </c>
    </row>
    <row r="198" spans="1:6">
      <c r="A198" t="s" s="4">
        <v>483</v>
      </c>
      <c r="B198" t="s" s="4">
        <v>506</v>
      </c>
      <c r="E198" t="n" s="5">
        <v>0</v>
      </c>
    </row>
    <row r="199" spans="1:6">
      <c r="A199" t="s" s="4">
        <v>537</v>
      </c>
    </row>
    <row r="200" spans="1:6">
      <c r="A200" t="s" s="3">
        <v>479</v>
      </c>
    </row>
    <row r="201" spans="1:6">
      <c r="A201" t="s" s="4">
        <v>483</v>
      </c>
      <c r="C201" t="n" s="5">
        <v>0</v>
      </c>
      <c r="E201" t="n" s="5">
        <v>0</v>
      </c>
    </row>
    <row r="202" spans="1:6">
      <c r="A202" t="s" s="4">
        <v>490</v>
      </c>
      <c r="C202" t="n" s="5">
        <v>0</v>
      </c>
      <c r="E202" t="n" s="5">
        <v>0</v>
      </c>
    </row>
    <row r="203" spans="1:6">
      <c r="A203" t="s" s="4">
        <v>538</v>
      </c>
    </row>
    <row r="204" spans="1:6">
      <c r="A204" t="s" s="3">
        <v>479</v>
      </c>
    </row>
    <row r="205" spans="1:6">
      <c r="A205" t="s" s="4">
        <v>483</v>
      </c>
      <c r="C205" t="n" s="5">
        <v>0</v>
      </c>
      <c r="E205" t="n" s="5">
        <v>0</v>
      </c>
    </row>
    <row r="206" spans="1:6">
      <c r="A206" t="s" s="4">
        <v>539</v>
      </c>
    </row>
    <row r="207" spans="1:6">
      <c r="A207" t="s" s="3">
        <v>479</v>
      </c>
    </row>
    <row r="208" spans="1:6">
      <c r="A208" t="s" s="4">
        <v>483</v>
      </c>
      <c r="C208" t="n" s="5">
        <v>45000</v>
      </c>
      <c r="E208" t="n" s="5">
        <v>68000</v>
      </c>
    </row>
    <row r="209" spans="1:6">
      <c r="A209" t="s" s="4">
        <v>540</v>
      </c>
    </row>
    <row r="210" spans="1:6">
      <c r="A210" t="s" s="3">
        <v>479</v>
      </c>
    </row>
    <row r="211" spans="1:6">
      <c r="A211" t="s" s="4">
        <v>483</v>
      </c>
      <c r="C211" t="n" s="5">
        <v>0</v>
      </c>
      <c r="E211" t="n" s="5">
        <v>0</v>
      </c>
    </row>
    <row r="212" spans="1:6">
      <c r="A212" t="s" s="4">
        <v>541</v>
      </c>
    </row>
    <row r="213" spans="1:6">
      <c r="A213" t="s" s="3">
        <v>479</v>
      </c>
    </row>
    <row r="214" spans="1:6">
      <c r="A214" t="s" s="4">
        <v>483</v>
      </c>
      <c r="C214" t="n" s="5">
        <v>0</v>
      </c>
      <c r="E214" t="n" s="5">
        <v>0</v>
      </c>
    </row>
    <row r="215" spans="1:6">
      <c r="A215" t="s" s="4">
        <v>542</v>
      </c>
    </row>
    <row r="216" spans="1:6">
      <c r="A216" t="s" s="3">
        <v>479</v>
      </c>
    </row>
    <row r="217" spans="1:6">
      <c r="A217" t="s" s="4">
        <v>483</v>
      </c>
      <c r="C217" t="n" s="5">
        <v>0</v>
      </c>
      <c r="E217" t="n" s="5">
        <v>0</v>
      </c>
    </row>
    <row r="218" spans="1:6">
      <c r="A218" t="s" s="4">
        <v>543</v>
      </c>
    </row>
    <row r="219" spans="1:6">
      <c r="A219" t="s" s="3">
        <v>479</v>
      </c>
    </row>
    <row r="220" spans="1:6">
      <c r="A220" t="s" s="4">
        <v>483</v>
      </c>
      <c r="C220" t="n" s="5">
        <v>0</v>
      </c>
      <c r="E220" t="n" s="5">
        <v>0</v>
      </c>
    </row>
    <row r="221" spans="1:6">
      <c r="A221" t="s" s="4">
        <v>544</v>
      </c>
    </row>
    <row r="222" spans="1:6">
      <c r="A222" t="s" s="3">
        <v>479</v>
      </c>
    </row>
    <row r="223" spans="1:6">
      <c r="A223" t="s" s="4">
        <v>483</v>
      </c>
      <c r="E223" t="n" s="5">
        <v>2759000</v>
      </c>
    </row>
    <row r="224" spans="1:6">
      <c r="A224" t="s" s="4">
        <v>545</v>
      </c>
    </row>
    <row r="225" spans="1:6">
      <c r="A225" t="s" s="3">
        <v>479</v>
      </c>
    </row>
    <row r="226" spans="1:6">
      <c r="A226" t="s" s="4">
        <v>483</v>
      </c>
      <c r="C226" t="n" s="5">
        <v>151813000</v>
      </c>
      <c r="D226" t="s" s="4">
        <v>498</v>
      </c>
      <c r="E226" t="n" s="5">
        <v>155164000</v>
      </c>
      <c r="F226" t="s" s="4">
        <v>499</v>
      </c>
    </row>
    <row r="227" spans="1:6">
      <c r="A227" t="s" s="4">
        <v>546</v>
      </c>
    </row>
    <row r="228" spans="1:6">
      <c r="A228" t="s" s="3">
        <v>479</v>
      </c>
    </row>
    <row r="229" spans="1:6">
      <c r="A229" t="s" s="4">
        <v>483</v>
      </c>
      <c r="C229" t="n" s="5">
        <v>0</v>
      </c>
      <c r="E229" t="n" s="5">
        <v>0</v>
      </c>
    </row>
    <row r="230" spans="1:6">
      <c r="A230" t="s" s="4">
        <v>547</v>
      </c>
    </row>
    <row r="231" spans="1:6">
      <c r="A231" t="s" s="3">
        <v>479</v>
      </c>
    </row>
    <row r="232" spans="1:6">
      <c r="A232" t="s" s="4">
        <v>483</v>
      </c>
      <c r="C232" t="n" s="5">
        <v>0</v>
      </c>
    </row>
    <row r="233" spans="1:6">
      <c r="A233" t="s" s="4">
        <v>548</v>
      </c>
    </row>
    <row r="234" spans="1:6">
      <c r="A234" t="s" s="3">
        <v>479</v>
      </c>
    </row>
    <row r="235" spans="1:6">
      <c r="A235" t="s" s="4">
        <v>483</v>
      </c>
      <c r="C235" t="n" s="5">
        <v>10693000</v>
      </c>
    </row>
    <row r="236" spans="1:6">
      <c r="A236" t="s" s="4">
        <v>549</v>
      </c>
    </row>
    <row r="237" spans="1:6">
      <c r="A237" t="s" s="3">
        <v>479</v>
      </c>
    </row>
    <row r="238" spans="1:6">
      <c r="A238" t="s" s="4">
        <v>483</v>
      </c>
      <c r="C238" t="n" s="5">
        <v>138640000</v>
      </c>
      <c r="E238" t="n" s="5">
        <v>146155000</v>
      </c>
    </row>
    <row r="239" spans="1:6">
      <c r="A239" t="s" s="4">
        <v>550</v>
      </c>
    </row>
    <row r="240" spans="1:6">
      <c r="A240" t="s" s="3">
        <v>479</v>
      </c>
    </row>
    <row r="241" spans="1:6">
      <c r="A241" t="s" s="4">
        <v>483</v>
      </c>
      <c r="C241" t="n" s="5">
        <v>0</v>
      </c>
      <c r="E241" t="n" s="5">
        <v>0</v>
      </c>
    </row>
    <row r="242" spans="1:6">
      <c r="A242" t="s" s="4">
        <v>551</v>
      </c>
    </row>
    <row r="243" spans="1:6">
      <c r="A243" t="s" s="3">
        <v>479</v>
      </c>
    </row>
    <row r="244" spans="1:6">
      <c r="A244" t="s" s="4">
        <v>483</v>
      </c>
      <c r="B244" t="s" s="4">
        <v>506</v>
      </c>
      <c r="E244" t="n" s="5">
        <v>0</v>
      </c>
    </row>
    <row r="245" spans="1:6">
      <c r="A245" t="s" s="4">
        <v>552</v>
      </c>
    </row>
    <row r="246" spans="1:6">
      <c r="A246" t="s" s="3">
        <v>479</v>
      </c>
    </row>
    <row r="247" spans="1:6">
      <c r="A247" t="s" s="4">
        <v>483</v>
      </c>
      <c r="C247" t="n" s="5">
        <v>0</v>
      </c>
      <c r="E247" t="n" s="5">
        <v>0</v>
      </c>
    </row>
    <row r="248" spans="1:6">
      <c r="A248" t="s" s="4">
        <v>490</v>
      </c>
      <c r="C248" t="n" s="5">
        <v>0</v>
      </c>
      <c r="E248" t="n" s="5">
        <v>0</v>
      </c>
    </row>
    <row r="249" spans="1:6">
      <c r="A249" t="s" s="4">
        <v>553</v>
      </c>
    </row>
    <row r="250" spans="1:6">
      <c r="A250" t="s" s="3">
        <v>479</v>
      </c>
    </row>
    <row r="251" spans="1:6">
      <c r="A251" t="s" s="4">
        <v>483</v>
      </c>
      <c r="C251" t="n" s="5">
        <v>0</v>
      </c>
      <c r="E251" t="n" s="5">
        <v>0</v>
      </c>
    </row>
    <row r="252" spans="1:6">
      <c r="A252" t="s" s="4">
        <v>554</v>
      </c>
    </row>
    <row r="253" spans="1:6">
      <c r="A253" t="s" s="3">
        <v>479</v>
      </c>
    </row>
    <row r="254" spans="1:6">
      <c r="A254" t="s" s="4">
        <v>483</v>
      </c>
      <c r="C254" t="n" s="5">
        <v>2480000</v>
      </c>
      <c r="E254" t="n" s="5">
        <v>3439000</v>
      </c>
    </row>
    <row r="255" spans="1:6">
      <c r="A255" t="s" s="4">
        <v>555</v>
      </c>
    </row>
    <row r="256" spans="1:6">
      <c r="A256" t="s" s="3">
        <v>479</v>
      </c>
    </row>
    <row r="257" spans="1:6">
      <c r="A257" t="s" s="4">
        <v>483</v>
      </c>
      <c r="C257" t="n" s="5">
        <v>0</v>
      </c>
      <c r="E257" t="n" s="5">
        <v>0</v>
      </c>
    </row>
    <row r="258" spans="1:6">
      <c r="A258" t="s" s="4">
        <v>556</v>
      </c>
    </row>
    <row r="259" spans="1:6">
      <c r="A259" t="s" s="3">
        <v>479</v>
      </c>
    </row>
    <row r="260" spans="1:6">
      <c r="A260" t="s" s="4">
        <v>483</v>
      </c>
      <c r="C260" t="n" s="5">
        <v>0</v>
      </c>
      <c r="E260" t="n" s="5">
        <v>0</v>
      </c>
    </row>
    <row r="261" spans="1:6">
      <c r="A261" t="s" s="4">
        <v>557</v>
      </c>
    </row>
    <row r="262" spans="1:6">
      <c r="A262" t="s" s="3">
        <v>479</v>
      </c>
    </row>
    <row r="263" spans="1:6">
      <c r="A263" t="s" s="4">
        <v>483</v>
      </c>
      <c r="C263" t="n" s="5">
        <v>0</v>
      </c>
      <c r="E263" t="n" s="5">
        <v>0</v>
      </c>
    </row>
    <row r="264" spans="1:6">
      <c r="A264" t="s" s="4">
        <v>558</v>
      </c>
    </row>
    <row r="265" spans="1:6">
      <c r="A265" t="s" s="3">
        <v>479</v>
      </c>
    </row>
    <row r="266" spans="1:6">
      <c r="A266" t="s" s="4">
        <v>483</v>
      </c>
      <c r="C266" t="n" s="5">
        <v>0</v>
      </c>
      <c r="E266" t="n" s="5">
        <v>0</v>
      </c>
    </row>
    <row r="267" spans="1:6">
      <c r="A267" t="s" s="4">
        <v>559</v>
      </c>
    </row>
    <row r="268" spans="1:6">
      <c r="A268" t="s" s="3">
        <v>479</v>
      </c>
    </row>
    <row r="269" spans="1:6">
      <c r="A269" t="s" s="4">
        <v>483</v>
      </c>
      <c r="E269" t="n" s="5">
        <v>5570000</v>
      </c>
    </row>
    <row r="270" spans="1:6">
      <c r="A270" t="s" s="4">
        <v>560</v>
      </c>
    </row>
    <row r="271" spans="1:6">
      <c r="A271" t="s" s="3">
        <v>479</v>
      </c>
    </row>
    <row r="272" spans="1:6">
      <c r="A272" t="s" s="4">
        <v>483</v>
      </c>
      <c r="C272" t="n" s="5">
        <v>111077000</v>
      </c>
      <c r="D272" t="s" s="4">
        <v>498</v>
      </c>
      <c r="E272" t="n" s="5">
        <v>171851000</v>
      </c>
      <c r="F272" t="s" s="4">
        <v>499</v>
      </c>
    </row>
    <row r="273" spans="1:6">
      <c r="A273" t="s" s="4">
        <v>561</v>
      </c>
    </row>
    <row r="274" spans="1:6">
      <c r="A274" t="s" s="3">
        <v>479</v>
      </c>
    </row>
    <row r="275" spans="1:6">
      <c r="A275" t="s" s="4">
        <v>483</v>
      </c>
      <c r="C275" t="n" s="5">
        <v>0</v>
      </c>
      <c r="E275" t="n" s="5">
        <v>0</v>
      </c>
    </row>
    <row r="276" spans="1:6">
      <c r="A276" t="s" s="4">
        <v>562</v>
      </c>
    </row>
    <row r="277" spans="1:6">
      <c r="A277" t="s" s="3">
        <v>479</v>
      </c>
    </row>
    <row r="278" spans="1:6">
      <c r="A278" t="s" s="4">
        <v>483</v>
      </c>
      <c r="C278" t="n" s="5">
        <v>0</v>
      </c>
    </row>
    <row r="279" spans="1:6">
      <c r="A279" t="s" s="4">
        <v>563</v>
      </c>
    </row>
    <row r="280" spans="1:6">
      <c r="A280" t="s" s="3">
        <v>479</v>
      </c>
    </row>
    <row r="281" spans="1:6">
      <c r="A281" t="s" s="4">
        <v>483</v>
      </c>
      <c r="C281" t="n" s="5">
        <v>0</v>
      </c>
    </row>
    <row r="282" spans="1:6">
      <c r="A282" t="s" s="4">
        <v>564</v>
      </c>
    </row>
    <row r="283" spans="1:6">
      <c r="A283" t="s" s="3">
        <v>479</v>
      </c>
    </row>
    <row r="284" spans="1:6">
      <c r="A284" t="s" s="4">
        <v>483</v>
      </c>
      <c r="C284" t="n" s="5">
        <v>6302000</v>
      </c>
      <c r="E284" t="n" s="5">
        <v>6263000</v>
      </c>
    </row>
    <row r="285" spans="1:6">
      <c r="A285" t="s" s="4">
        <v>565</v>
      </c>
    </row>
    <row r="286" spans="1:6">
      <c r="A286" t="s" s="3">
        <v>479</v>
      </c>
    </row>
    <row r="287" spans="1:6">
      <c r="A287" t="s" s="4">
        <v>483</v>
      </c>
      <c r="C287" t="n" s="5">
        <v>77364000</v>
      </c>
      <c r="E287" t="n" s="5">
        <v>54585000</v>
      </c>
    </row>
    <row r="288" spans="1:6">
      <c r="A288" t="s" s="4">
        <v>566</v>
      </c>
    </row>
    <row r="289" spans="1:6">
      <c r="A289" t="s" s="3">
        <v>479</v>
      </c>
    </row>
    <row r="290" spans="1:6">
      <c r="A290" t="s" s="4">
        <v>483</v>
      </c>
      <c r="B290" t="s" s="4">
        <v>506</v>
      </c>
      <c r="E290" t="n" s="5">
        <v>37702000</v>
      </c>
    </row>
    <row r="291" spans="1:6">
      <c r="A291" t="s" s="4">
        <v>567</v>
      </c>
    </row>
    <row r="292" spans="1:6">
      <c r="A292" t="s" s="3">
        <v>479</v>
      </c>
    </row>
    <row r="293" spans="1:6">
      <c r="A293" t="s" s="4">
        <v>483</v>
      </c>
      <c r="C293" t="n" s="5">
        <v>0</v>
      </c>
      <c r="E293" t="n" s="5">
        <v>0</v>
      </c>
    </row>
    <row r="294" spans="1:6">
      <c r="A294" t="s" s="4">
        <v>490</v>
      </c>
      <c r="C294" t="n" s="5">
        <v>0</v>
      </c>
      <c r="E294" t="n" s="5">
        <v>0</v>
      </c>
    </row>
    <row r="295" spans="1:6">
      <c r="A295" t="s" s="4">
        <v>568</v>
      </c>
    </row>
    <row r="296" spans="1:6">
      <c r="A296" t="s" s="3">
        <v>479</v>
      </c>
    </row>
    <row r="297" spans="1:6">
      <c r="A297" t="s" s="4">
        <v>483</v>
      </c>
      <c r="C297" t="n" s="5">
        <v>0</v>
      </c>
      <c r="E297" t="n" s="5">
        <v>0</v>
      </c>
    </row>
    <row r="298" spans="1:6">
      <c r="A298" t="s" s="4">
        <v>569</v>
      </c>
    </row>
    <row r="299" spans="1:6">
      <c r="A299" t="s" s="3">
        <v>479</v>
      </c>
    </row>
    <row r="300" spans="1:6">
      <c r="A300" t="s" s="4">
        <v>483</v>
      </c>
      <c r="C300" t="n" s="5">
        <v>2762000</v>
      </c>
      <c r="E300" t="n" s="5">
        <v>3595000</v>
      </c>
    </row>
    <row r="301" spans="1:6">
      <c r="A301" t="s" s="4">
        <v>570</v>
      </c>
    </row>
    <row r="302" spans="1:6">
      <c r="A302" t="s" s="3">
        <v>479</v>
      </c>
    </row>
    <row r="303" spans="1:6">
      <c r="A303" t="s" s="4">
        <v>483</v>
      </c>
      <c r="C303" t="n" s="5">
        <v>0</v>
      </c>
      <c r="E303" t="n" s="5">
        <v>0</v>
      </c>
    </row>
    <row r="304" spans="1:6">
      <c r="A304" t="s" s="4">
        <v>571</v>
      </c>
    </row>
    <row r="305" spans="1:6">
      <c r="A305" t="s" s="3">
        <v>479</v>
      </c>
    </row>
    <row r="306" spans="1:6">
      <c r="A306" t="s" s="4">
        <v>483</v>
      </c>
      <c r="C306" t="n" s="5">
        <v>24649000</v>
      </c>
      <c r="E306" t="n" s="5">
        <v>25546000</v>
      </c>
    </row>
    <row r="307" spans="1:6">
      <c r="A307" t="s" s="4">
        <v>572</v>
      </c>
    </row>
    <row r="308" spans="1:6">
      <c r="A308" t="s" s="3">
        <v>479</v>
      </c>
    </row>
    <row r="309" spans="1:6">
      <c r="A309" t="s" s="4">
        <v>483</v>
      </c>
      <c r="C309" t="n" s="5">
        <v>0</v>
      </c>
      <c r="E309" t="n" s="5">
        <v>0</v>
      </c>
    </row>
    <row r="310" spans="1:6">
      <c r="A310" t="s" s="4">
        <v>573</v>
      </c>
    </row>
    <row r="311" spans="1:6">
      <c r="A311" t="s" s="3">
        <v>479</v>
      </c>
    </row>
    <row r="312" spans="1:6">
      <c r="A312" t="s" s="4">
        <v>483</v>
      </c>
      <c r="C312" t="n" s="5">
        <v>0</v>
      </c>
      <c r="E312" t="n" s="5">
        <v>0</v>
      </c>
    </row>
    <row r="313" spans="1:6">
      <c r="A313" t="s" s="4">
        <v>574</v>
      </c>
    </row>
    <row r="314" spans="1:6">
      <c r="A314" t="s" s="3">
        <v>479</v>
      </c>
    </row>
    <row r="315" spans="1:6">
      <c r="A315" t="s" s="4">
        <v>483</v>
      </c>
      <c r="E315" t="n" s="5">
        <v>44160000</v>
      </c>
    </row>
    <row r="316" spans="1:6">
      <c r="A316" t="s" s="4">
        <v>575</v>
      </c>
    </row>
    <row r="317" spans="1:6">
      <c r="A317" t="s" s="3">
        <v>479</v>
      </c>
    </row>
    <row r="318" spans="1:6">
      <c r="A318" t="s" s="4">
        <v>483</v>
      </c>
      <c r="C318" t="n" s="5">
        <v>36167000</v>
      </c>
      <c r="D318" t="s" s="4">
        <v>498</v>
      </c>
      <c r="E318" t="n" s="5">
        <v>32469000</v>
      </c>
      <c r="F318" t="s" s="4">
        <v>499</v>
      </c>
    </row>
    <row r="319" spans="1:6">
      <c r="A319" t="s" s="4">
        <v>576</v>
      </c>
    </row>
    <row r="320" spans="1:6">
      <c r="A320" t="s" s="3">
        <v>479</v>
      </c>
    </row>
    <row r="321" spans="1:6">
      <c r="A321" t="s" s="4">
        <v>483</v>
      </c>
      <c r="C321" t="n" s="5">
        <v>0</v>
      </c>
      <c r="E321" t="n" s="5">
        <v>0</v>
      </c>
    </row>
    <row r="322" spans="1:6">
      <c r="A322" t="s" s="4">
        <v>577</v>
      </c>
    </row>
    <row r="323" spans="1:6">
      <c r="A323" t="s" s="3">
        <v>479</v>
      </c>
    </row>
    <row r="324" spans="1:6">
      <c r="A324" t="s" s="4">
        <v>483</v>
      </c>
      <c r="C324" t="n" s="5">
        <v>0</v>
      </c>
    </row>
    <row r="325" spans="1:6">
      <c r="A325" t="s" s="4">
        <v>578</v>
      </c>
    </row>
    <row r="326" spans="1:6">
      <c r="A326" t="s" s="3">
        <v>479</v>
      </c>
    </row>
    <row r="327" spans="1:6">
      <c r="A327" t="s" s="4">
        <v>483</v>
      </c>
      <c r="C327" t="n" s="5">
        <v>0</v>
      </c>
    </row>
    <row r="328" spans="1:6">
      <c r="A328" t="s" s="4">
        <v>579</v>
      </c>
    </row>
    <row r="329" spans="1:6">
      <c r="A329" t="s" s="3">
        <v>479</v>
      </c>
    </row>
    <row r="330" spans="1:6">
      <c r="A330" t="s" s="4">
        <v>483</v>
      </c>
      <c r="C330" t="n" s="5">
        <v>185000</v>
      </c>
      <c r="E330" t="n" s="5">
        <v>195000</v>
      </c>
    </row>
    <row r="331" spans="1:6">
      <c r="A331" t="s" s="4">
        <v>580</v>
      </c>
    </row>
    <row r="332" spans="1:6">
      <c r="A332" t="s" s="3">
        <v>479</v>
      </c>
    </row>
    <row r="333" spans="1:6">
      <c r="A333" t="s" s="4">
        <v>483</v>
      </c>
      <c r="C333" t="n" s="5">
        <v>22953000</v>
      </c>
      <c r="E333" t="n" s="5">
        <v>17632000</v>
      </c>
    </row>
    <row r="334" spans="1:6">
      <c r="A334" t="s" s="4">
        <v>581</v>
      </c>
    </row>
    <row r="335" spans="1:6">
      <c r="A335" t="s" s="3">
        <v>479</v>
      </c>
    </row>
    <row r="336" spans="1:6">
      <c r="A336" t="s" s="4">
        <v>483</v>
      </c>
      <c r="B336" t="s" s="4">
        <v>506</v>
      </c>
      <c r="E336" t="n" s="5">
        <v>0</v>
      </c>
    </row>
    <row r="337" spans="1:6">
      <c r="A337" t="s" s="4">
        <v>582</v>
      </c>
    </row>
    <row r="338" spans="1:6">
      <c r="A338" t="s" s="3">
        <v>479</v>
      </c>
    </row>
    <row r="339" spans="1:6">
      <c r="A339" t="s" s="4">
        <v>483</v>
      </c>
      <c r="C339" t="n" s="5">
        <v>0</v>
      </c>
      <c r="E339" t="n" s="5">
        <v>0</v>
      </c>
    </row>
    <row r="340" spans="1:6">
      <c r="A340" t="s" s="4">
        <v>490</v>
      </c>
      <c r="C340" t="n" s="5">
        <v>0</v>
      </c>
      <c r="E340" t="n" s="5">
        <v>0</v>
      </c>
    </row>
    <row r="341" spans="1:6">
      <c r="A341" t="s" s="4">
        <v>583</v>
      </c>
    </row>
    <row r="342" spans="1:6">
      <c r="A342" t="s" s="3">
        <v>479</v>
      </c>
    </row>
    <row r="343" spans="1:6">
      <c r="A343" t="s" s="4">
        <v>483</v>
      </c>
      <c r="C343" t="n" s="5">
        <v>0</v>
      </c>
      <c r="E343" t="n" s="5">
        <v>0</v>
      </c>
    </row>
    <row r="344" spans="1:6">
      <c r="A344" t="s" s="4">
        <v>584</v>
      </c>
    </row>
    <row r="345" spans="1:6">
      <c r="A345" t="s" s="3">
        <v>479</v>
      </c>
    </row>
    <row r="346" spans="1:6">
      <c r="A346" t="s" s="4">
        <v>483</v>
      </c>
      <c r="C346" t="n" s="5">
        <v>2819000</v>
      </c>
      <c r="E346" t="n" s="5">
        <v>3197000</v>
      </c>
    </row>
    <row r="347" spans="1:6">
      <c r="A347" t="s" s="4">
        <v>585</v>
      </c>
    </row>
    <row r="348" spans="1:6">
      <c r="A348" t="s" s="3">
        <v>479</v>
      </c>
    </row>
    <row r="349" spans="1:6">
      <c r="A349" t="s" s="4">
        <v>483</v>
      </c>
      <c r="C349" t="n" s="5">
        <v>0</v>
      </c>
      <c r="E349" t="n" s="5">
        <v>0</v>
      </c>
    </row>
    <row r="350" spans="1:6">
      <c r="A350" t="s" s="4">
        <v>586</v>
      </c>
    </row>
    <row r="351" spans="1:6">
      <c r="A351" t="s" s="3">
        <v>479</v>
      </c>
    </row>
    <row r="352" spans="1:6">
      <c r="A352" t="s" s="4">
        <v>483</v>
      </c>
      <c r="C352" t="n" s="5">
        <v>0</v>
      </c>
      <c r="E352" t="n" s="5">
        <v>0</v>
      </c>
    </row>
    <row r="353" spans="1:6">
      <c r="A353" t="s" s="4">
        <v>587</v>
      </c>
    </row>
    <row r="354" spans="1:6">
      <c r="A354" t="s" s="3">
        <v>479</v>
      </c>
    </row>
    <row r="355" spans="1:6">
      <c r="A355" t="s" s="4">
        <v>483</v>
      </c>
      <c r="C355" t="n" s="5">
        <v>0</v>
      </c>
      <c r="E355" t="n" s="5">
        <v>0</v>
      </c>
    </row>
    <row r="356" spans="1:6">
      <c r="A356" t="s" s="4">
        <v>588</v>
      </c>
    </row>
    <row r="357" spans="1:6">
      <c r="A357" t="s" s="3">
        <v>479</v>
      </c>
    </row>
    <row r="358" spans="1:6">
      <c r="A358" t="s" s="4">
        <v>483</v>
      </c>
      <c r="C358" t="n" s="5">
        <v>10210000</v>
      </c>
      <c r="E358" t="n" s="5">
        <v>11445000</v>
      </c>
    </row>
    <row r="359" spans="1:6">
      <c r="A359" t="s" s="4">
        <v>589</v>
      </c>
    </row>
    <row r="360" spans="1:6">
      <c r="A360" t="s" s="3">
        <v>479</v>
      </c>
    </row>
    <row r="361" spans="1:6">
      <c r="A361" t="s" s="4">
        <v>483</v>
      </c>
      <c r="E361" t="n" s="5">
        <v>0</v>
      </c>
    </row>
    <row r="362" spans="1:6">
      <c r="A362" t="s" s="4">
        <v>590</v>
      </c>
    </row>
    <row r="363" spans="1:6">
      <c r="A363" t="s" s="3">
        <v>479</v>
      </c>
    </row>
    <row r="364" spans="1:6">
      <c r="A364" t="s" s="4">
        <v>483</v>
      </c>
      <c r="C364" t="n" s="5">
        <v>44575000</v>
      </c>
      <c r="D364" t="s" s="4">
        <v>498</v>
      </c>
      <c r="E364" t="n" s="5">
        <v>34727000</v>
      </c>
      <c r="F364" t="s" s="4">
        <v>499</v>
      </c>
    </row>
    <row r="365" spans="1:6">
      <c r="A365" t="s" s="4">
        <v>591</v>
      </c>
    </row>
    <row r="366" spans="1:6">
      <c r="A366" t="s" s="3">
        <v>479</v>
      </c>
    </row>
    <row r="367" spans="1:6">
      <c r="A367" t="s" s="4">
        <v>483</v>
      </c>
      <c r="C367" t="n" s="5">
        <v>0</v>
      </c>
      <c r="E367" t="n" s="5">
        <v>0</v>
      </c>
    </row>
    <row r="368" spans="1:6">
      <c r="A368" t="s" s="4">
        <v>592</v>
      </c>
    </row>
    <row r="369" spans="1:6">
      <c r="A369" t="s" s="3">
        <v>479</v>
      </c>
    </row>
    <row r="370" spans="1:6">
      <c r="A370" t="s" s="4">
        <v>483</v>
      </c>
      <c r="C370" t="n" s="5">
        <v>0</v>
      </c>
    </row>
    <row r="371" spans="1:6">
      <c r="A371" t="s" s="4">
        <v>593</v>
      </c>
    </row>
    <row r="372" spans="1:6">
      <c r="A372" t="s" s="3">
        <v>479</v>
      </c>
    </row>
    <row r="373" spans="1:6">
      <c r="A373" t="s" s="4">
        <v>483</v>
      </c>
      <c r="C373" t="n" s="5">
        <v>0</v>
      </c>
    </row>
    <row r="374" spans="1:6">
      <c r="A374" t="s" s="4">
        <v>594</v>
      </c>
    </row>
    <row r="375" spans="1:6">
      <c r="A375" t="s" s="3">
        <v>479</v>
      </c>
    </row>
    <row r="376" spans="1:6">
      <c r="A376" t="s" s="4">
        <v>483</v>
      </c>
      <c r="C376" t="n" s="5">
        <v>0</v>
      </c>
      <c r="E376" t="n" s="5">
        <v>0</v>
      </c>
    </row>
    <row r="377" spans="1:6">
      <c r="A377" t="s" s="4">
        <v>595</v>
      </c>
    </row>
    <row r="378" spans="1:6">
      <c r="A378" t="s" s="3">
        <v>479</v>
      </c>
    </row>
    <row r="379" spans="1:6">
      <c r="A379" t="s" s="4">
        <v>483</v>
      </c>
      <c r="C379" t="n" s="5">
        <v>9813000</v>
      </c>
      <c r="E379" t="n" s="5">
        <v>10395000</v>
      </c>
    </row>
    <row r="380" spans="1:6">
      <c r="A380" t="s" s="4">
        <v>596</v>
      </c>
    </row>
    <row r="381" spans="1:6">
      <c r="A381" t="s" s="3">
        <v>479</v>
      </c>
    </row>
    <row r="382" spans="1:6">
      <c r="A382" t="s" s="4">
        <v>483</v>
      </c>
      <c r="B382" t="s" s="4">
        <v>506</v>
      </c>
      <c r="E382" t="n" s="5">
        <v>0</v>
      </c>
    </row>
    <row r="383" spans="1:6">
      <c r="A383" t="s" s="4">
        <v>597</v>
      </c>
    </row>
    <row r="384" spans="1:6">
      <c r="A384" t="s" s="3">
        <v>479</v>
      </c>
    </row>
    <row r="385" spans="1:6">
      <c r="A385" t="s" s="4">
        <v>483</v>
      </c>
      <c r="C385" t="n" s="5">
        <v>0</v>
      </c>
      <c r="E385" t="n" s="5">
        <v>0</v>
      </c>
    </row>
    <row r="386" spans="1:6">
      <c r="A386" t="s" s="4">
        <v>490</v>
      </c>
      <c r="C386" t="n" s="5">
        <v>0</v>
      </c>
      <c r="E386" t="n" s="5">
        <v>0</v>
      </c>
    </row>
    <row r="387" spans="1:6">
      <c r="A387" t="s" s="4">
        <v>598</v>
      </c>
    </row>
    <row r="388" spans="1:6">
      <c r="A388" t="s" s="3">
        <v>479</v>
      </c>
    </row>
    <row r="389" spans="1:6">
      <c r="A389" t="s" s="4">
        <v>483</v>
      </c>
      <c r="C389" t="n" s="5">
        <v>0</v>
      </c>
      <c r="E389" t="n" s="5">
        <v>0</v>
      </c>
    </row>
    <row r="390" spans="1:6">
      <c r="A390" t="s" s="4">
        <v>599</v>
      </c>
    </row>
    <row r="391" spans="1:6">
      <c r="A391" t="s" s="3">
        <v>479</v>
      </c>
    </row>
    <row r="392" spans="1:6">
      <c r="A392" t="s" s="4">
        <v>483</v>
      </c>
      <c r="C392" t="n" s="5">
        <v>0</v>
      </c>
      <c r="E392" t="n" s="5">
        <v>0</v>
      </c>
    </row>
    <row r="393" spans="1:6">
      <c r="A393" t="s" s="4">
        <v>600</v>
      </c>
    </row>
    <row r="394" spans="1:6">
      <c r="A394" t="s" s="3">
        <v>479</v>
      </c>
    </row>
    <row r="395" spans="1:6">
      <c r="A395" t="s" s="4">
        <v>483</v>
      </c>
      <c r="C395" t="n" s="5">
        <v>0</v>
      </c>
      <c r="E395" t="n" s="5">
        <v>0</v>
      </c>
    </row>
    <row r="396" spans="1:6">
      <c r="A396" t="s" s="4">
        <v>601</v>
      </c>
    </row>
    <row r="397" spans="1:6">
      <c r="A397" t="s" s="3">
        <v>479</v>
      </c>
    </row>
    <row r="398" spans="1:6">
      <c r="A398" t="s" s="4">
        <v>483</v>
      </c>
      <c r="C398" t="n" s="5">
        <v>0</v>
      </c>
      <c r="E398" t="n" s="5">
        <v>0</v>
      </c>
    </row>
    <row r="399" spans="1:6">
      <c r="A399" t="s" s="4">
        <v>602</v>
      </c>
    </row>
    <row r="400" spans="1:6">
      <c r="A400" t="s" s="3">
        <v>479</v>
      </c>
    </row>
    <row r="401" spans="1:6">
      <c r="A401" t="s" s="4">
        <v>483</v>
      </c>
      <c r="C401" t="n" s="5">
        <v>34762000</v>
      </c>
      <c r="E401" t="n" s="5">
        <v>24332000</v>
      </c>
    </row>
    <row r="402" spans="1:6">
      <c r="A402" t="s" s="4">
        <v>603</v>
      </c>
    </row>
    <row r="403" spans="1:6">
      <c r="A403" t="s" s="3">
        <v>479</v>
      </c>
    </row>
    <row r="404" spans="1:6">
      <c r="A404" t="s" s="4">
        <v>483</v>
      </c>
      <c r="C404" t="n" s="5">
        <v>0</v>
      </c>
      <c r="E404" t="n" s="5">
        <v>0</v>
      </c>
    </row>
    <row r="405" spans="1:6">
      <c r="A405" t="s" s="4">
        <v>604</v>
      </c>
    </row>
    <row r="406" spans="1:6">
      <c r="A406" t="s" s="3">
        <v>479</v>
      </c>
    </row>
    <row r="407" spans="1:6">
      <c r="A407" t="s" s="4">
        <v>483</v>
      </c>
      <c r="E407" t="n" s="5">
        <v>0</v>
      </c>
    </row>
    <row r="408" spans="1:6">
      <c r="A408" t="s" s="4">
        <v>605</v>
      </c>
    </row>
    <row r="409" spans="1:6">
      <c r="A409" t="s" s="3">
        <v>479</v>
      </c>
    </row>
    <row r="410" spans="1:6">
      <c r="A410" t="s" s="4">
        <v>483</v>
      </c>
      <c r="C410" t="n" s="5">
        <v>1932980000</v>
      </c>
      <c r="D410" t="s" s="4">
        <v>498</v>
      </c>
      <c r="E410" t="n" s="5">
        <v>1520237000</v>
      </c>
      <c r="F410" t="s" s="4">
        <v>499</v>
      </c>
    </row>
    <row r="411" spans="1:6">
      <c r="A411" t="s" s="4">
        <v>606</v>
      </c>
    </row>
    <row r="412" spans="1:6">
      <c r="A412" t="s" s="3">
        <v>479</v>
      </c>
    </row>
    <row r="413" spans="1:6">
      <c r="A413" t="s" s="4">
        <v>483</v>
      </c>
      <c r="C413" t="n" s="5">
        <v>18633000</v>
      </c>
      <c r="E413" t="n" s="5">
        <v>18346000</v>
      </c>
    </row>
    <row r="414" spans="1:6">
      <c r="A414" t="s" s="4">
        <v>607</v>
      </c>
    </row>
    <row r="415" spans="1:6">
      <c r="A415" t="s" s="3">
        <v>479</v>
      </c>
    </row>
    <row r="416" spans="1:6">
      <c r="A416" t="s" s="4">
        <v>483</v>
      </c>
      <c r="C416" t="n" s="5">
        <v>3028000</v>
      </c>
    </row>
    <row r="417" spans="1:6">
      <c r="A417" t="s" s="4">
        <v>608</v>
      </c>
    </row>
    <row r="418" spans="1:6">
      <c r="A418" t="s" s="3">
        <v>479</v>
      </c>
    </row>
    <row r="419" spans="1:6">
      <c r="A419" t="s" s="4">
        <v>483</v>
      </c>
      <c r="C419" t="n" s="5">
        <v>13430000</v>
      </c>
    </row>
    <row r="420" spans="1:6">
      <c r="A420" t="s" s="4">
        <v>609</v>
      </c>
    </row>
    <row r="421" spans="1:6">
      <c r="A421" t="s" s="3">
        <v>479</v>
      </c>
    </row>
    <row r="422" spans="1:6">
      <c r="A422" t="s" s="4">
        <v>483</v>
      </c>
      <c r="C422" t="n" s="5">
        <v>334065000</v>
      </c>
      <c r="E422" t="n" s="5">
        <v>299037000</v>
      </c>
    </row>
    <row r="423" spans="1:6">
      <c r="A423" t="s" s="4">
        <v>610</v>
      </c>
    </row>
    <row r="424" spans="1:6">
      <c r="A424" t="s" s="3">
        <v>479</v>
      </c>
    </row>
    <row r="425" spans="1:6">
      <c r="A425" t="s" s="4">
        <v>483</v>
      </c>
      <c r="C425" t="n" s="5">
        <v>110130000</v>
      </c>
      <c r="E425" t="n" s="5">
        <v>82612000</v>
      </c>
    </row>
    <row r="426" spans="1:6">
      <c r="A426" t="s" s="4">
        <v>611</v>
      </c>
    </row>
    <row r="427" spans="1:6">
      <c r="A427" t="s" s="3">
        <v>479</v>
      </c>
    </row>
    <row r="428" spans="1:6">
      <c r="A428" t="s" s="4">
        <v>483</v>
      </c>
      <c r="B428" t="s" s="4">
        <v>506</v>
      </c>
      <c r="E428" t="n" s="5">
        <v>37702000</v>
      </c>
    </row>
    <row r="429" spans="1:6">
      <c r="A429" t="s" s="4">
        <v>612</v>
      </c>
    </row>
    <row r="430" spans="1:6">
      <c r="A430" t="s" s="3">
        <v>479</v>
      </c>
    </row>
    <row r="431" spans="1:6">
      <c r="A431" t="s" s="4">
        <v>483</v>
      </c>
      <c r="C431" t="n" s="5">
        <v>1115410000</v>
      </c>
      <c r="E431" t="n" s="5">
        <v>891189000</v>
      </c>
    </row>
    <row r="432" spans="1:6">
      <c r="A432" t="s" s="4">
        <v>490</v>
      </c>
      <c r="C432" t="n" s="5">
        <v>1537000</v>
      </c>
      <c r="E432" t="n" s="5">
        <v>1858000</v>
      </c>
    </row>
    <row r="433" spans="1:6">
      <c r="A433" t="s" s="4">
        <v>613</v>
      </c>
    </row>
    <row r="434" spans="1:6">
      <c r="A434" t="s" s="3">
        <v>479</v>
      </c>
    </row>
    <row r="435" spans="1:6">
      <c r="A435" t="s" s="4">
        <v>483</v>
      </c>
      <c r="C435" t="n" s="5">
        <v>19599000</v>
      </c>
      <c r="E435" t="n" s="5">
        <v>2147000</v>
      </c>
    </row>
    <row r="436" spans="1:6">
      <c r="A436" t="s" s="4">
        <v>614</v>
      </c>
    </row>
    <row r="437" spans="1:6">
      <c r="A437" t="s" s="3">
        <v>479</v>
      </c>
    </row>
    <row r="438" spans="1:6">
      <c r="A438" t="s" s="4">
        <v>483</v>
      </c>
      <c r="C438" t="n" s="5">
        <v>244148000</v>
      </c>
      <c r="E438" t="n" s="5">
        <v>70243000</v>
      </c>
    </row>
    <row r="439" spans="1:6">
      <c r="A439" t="s" s="4">
        <v>615</v>
      </c>
    </row>
    <row r="440" spans="1:6">
      <c r="A440" t="s" s="3">
        <v>479</v>
      </c>
    </row>
    <row r="441" spans="1:6">
      <c r="A441" t="s" s="4">
        <v>483</v>
      </c>
      <c r="C441" t="n" s="5">
        <v>4916000</v>
      </c>
      <c r="E441" t="n" s="5">
        <v>5149000</v>
      </c>
    </row>
    <row r="442" spans="1:6">
      <c r="A442" t="s" s="4">
        <v>616</v>
      </c>
    </row>
    <row r="443" spans="1:6">
      <c r="A443" t="s" s="3">
        <v>479</v>
      </c>
    </row>
    <row r="444" spans="1:6">
      <c r="A444" t="s" s="4">
        <v>483</v>
      </c>
      <c r="C444" t="n" s="5">
        <v>24649000</v>
      </c>
      <c r="E444" t="n" s="5">
        <v>25546000</v>
      </c>
    </row>
    <row r="445" spans="1:6">
      <c r="A445" t="s" s="4">
        <v>617</v>
      </c>
    </row>
    <row r="446" spans="1:6">
      <c r="A446" t="s" s="3">
        <v>479</v>
      </c>
    </row>
    <row r="447" spans="1:6">
      <c r="A447" t="s" s="4">
        <v>483</v>
      </c>
      <c r="C447" t="n" s="5">
        <v>34762000</v>
      </c>
      <c r="E447" t="n" s="5">
        <v>24332000</v>
      </c>
    </row>
    <row r="448" spans="1:6">
      <c r="A448" t="s" s="4">
        <v>618</v>
      </c>
    </row>
    <row r="449" spans="1:6">
      <c r="A449" t="s" s="3">
        <v>479</v>
      </c>
    </row>
    <row r="450" spans="1:6">
      <c r="A450" t="s" s="4">
        <v>483</v>
      </c>
      <c r="C450" t="n" s="7">
        <v>10210000</v>
      </c>
      <c r="E450" t="n" s="5">
        <v>11445000</v>
      </c>
    </row>
    <row r="451" spans="1:6">
      <c r="A451" t="s" s="4">
        <v>619</v>
      </c>
    </row>
    <row r="452" spans="1:6">
      <c r="A452" t="s" s="3">
        <v>479</v>
      </c>
    </row>
    <row r="453" spans="1:6">
      <c r="A453" t="s" s="4">
        <v>483</v>
      </c>
      <c r="E453" t="n" s="7">
        <v>52489000</v>
      </c>
    </row>
    <row r="454" spans="1:6">
      <c r="A454" t="n"/>
    </row>
    <row r="455" spans="1:6">
      <c r="A455" t="s" s="4">
        <v>498</v>
      </c>
      <c r="B455" t="s" s="4">
        <v>620</v>
      </c>
    </row>
    <row r="456" spans="1:6">
      <c r="A456" t="s" s="4">
        <v>499</v>
      </c>
      <c r="B456" t="s" s="4">
        <v>621</v>
      </c>
    </row>
    <row r="457" spans="1:6">
      <c r="A457" t="s" s="4">
        <v>506</v>
      </c>
      <c r="B457" t="s" s="4">
        <v>622</v>
      </c>
    </row>
  </sheetData>
  <mergeCells count="7">
    <mergeCell ref="A1:B1"/>
    <mergeCell ref="C1:D1"/>
    <mergeCell ref="E1:F1"/>
    <mergeCell ref="A454:E454"/>
    <mergeCell ref="B455:E455"/>
    <mergeCell ref="B456:E456"/>
    <mergeCell ref="B457:E457"/>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30"/>
    <col customWidth="1" max="3" min="3" width="21"/>
    <col customWidth="1" max="4" min="4" width="30"/>
  </cols>
  <sheetData>
    <row r="1" spans="1:4">
      <c r="A1" t="s" s="1">
        <v>623</v>
      </c>
      <c r="B1" t="s" s="2">
        <v>83</v>
      </c>
    </row>
    <row r="2" spans="1:4">
      <c r="B2" t="s" s="2">
        <v>624</v>
      </c>
      <c r="C2" t="s" s="2">
        <v>412</v>
      </c>
      <c r="D2" t="s" s="2">
        <v>625</v>
      </c>
    </row>
    <row r="3" spans="1:4">
      <c r="A3" t="s" s="3">
        <v>626</v>
      </c>
    </row>
    <row r="4" spans="1:4">
      <c r="A4" t="s" s="4">
        <v>627</v>
      </c>
      <c r="B4" t="n" s="7">
        <v>0</v>
      </c>
      <c r="C4" t="n" s="7">
        <v>0</v>
      </c>
    </row>
    <row r="5" spans="1:4">
      <c r="A5" t="s" s="4">
        <v>628</v>
      </c>
      <c r="B5" t="n" s="5">
        <v>92</v>
      </c>
      <c r="D5" t="n" s="5">
        <v>109</v>
      </c>
    </row>
    <row r="6" spans="1:4">
      <c r="A6" t="s" s="4">
        <v>629</v>
      </c>
      <c r="B6" t="n" s="7">
        <v>11701</v>
      </c>
      <c r="D6" t="n" s="7">
        <v>13891</v>
      </c>
    </row>
    <row r="7" spans="1:4">
      <c r="A7" t="s" s="4">
        <v>630</v>
      </c>
      <c r="B7" t="n" s="7">
        <v>831200</v>
      </c>
      <c r="D7" t="n" s="7">
        <v>7555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31</v>
      </c>
      <c r="B1" t="s" s="2">
        <v>2</v>
      </c>
      <c r="C1" t="s" s="2">
        <v>30</v>
      </c>
    </row>
    <row r="2" spans="1:3">
      <c r="A2" t="s" s="3">
        <v>479</v>
      </c>
    </row>
    <row r="3" spans="1:3">
      <c r="A3" t="s" s="4">
        <v>632</v>
      </c>
      <c r="B3" t="n" s="7">
        <v>1826</v>
      </c>
      <c r="C3" t="n" s="7">
        <v>1002</v>
      </c>
    </row>
    <row r="4" spans="1:3">
      <c r="A4" t="s" s="4">
        <v>633</v>
      </c>
      <c r="B4" t="n" s="5">
        <v>158532</v>
      </c>
      <c r="C4" t="n" s="5">
        <v>122799</v>
      </c>
    </row>
    <row r="5" spans="1:3">
      <c r="A5" t="s" s="4">
        <v>634</v>
      </c>
      <c r="B5" t="n" s="5">
        <v>9875</v>
      </c>
      <c r="C5" t="n" s="5">
        <v>12889</v>
      </c>
    </row>
    <row r="6" spans="1:3">
      <c r="A6" t="s" s="4">
        <v>635</v>
      </c>
      <c r="B6" t="n" s="5">
        <v>123587</v>
      </c>
      <c r="C6" t="n" s="5">
        <v>229480</v>
      </c>
    </row>
    <row r="7" spans="1:3">
      <c r="A7" t="s" s="4">
        <v>636</v>
      </c>
      <c r="B7" t="n" s="5">
        <v>11701</v>
      </c>
      <c r="C7" t="n" s="5">
        <v>13891</v>
      </c>
    </row>
    <row r="8" spans="1:3">
      <c r="A8" t="s" s="4">
        <v>637</v>
      </c>
      <c r="B8" t="n" s="5">
        <v>282119</v>
      </c>
      <c r="C8" t="n" s="5">
        <v>352279</v>
      </c>
    </row>
    <row r="9" spans="1:3">
      <c r="A9" t="s" s="4">
        <v>484</v>
      </c>
    </row>
    <row r="10" spans="1:3">
      <c r="A10" t="s" s="3">
        <v>479</v>
      </c>
    </row>
    <row r="11" spans="1:3">
      <c r="A11" t="s" s="4">
        <v>632</v>
      </c>
      <c r="B11" t="n" s="5">
        <v>0</v>
      </c>
      <c r="C11" t="n" s="5">
        <v>0</v>
      </c>
    </row>
    <row r="12" spans="1:3">
      <c r="A12" t="s" s="4">
        <v>633</v>
      </c>
      <c r="B12" t="n" s="5">
        <v>0</v>
      </c>
      <c r="C12" t="n" s="5">
        <v>0</v>
      </c>
    </row>
    <row r="13" spans="1:3">
      <c r="A13" t="s" s="4">
        <v>634</v>
      </c>
      <c r="B13" t="n" s="5">
        <v>67</v>
      </c>
      <c r="C13" t="n" s="5">
        <v>355</v>
      </c>
    </row>
    <row r="14" spans="1:3">
      <c r="A14" t="s" s="4">
        <v>635</v>
      </c>
      <c r="B14" t="n" s="5">
        <v>18633</v>
      </c>
      <c r="C14" t="n" s="5">
        <v>18346</v>
      </c>
    </row>
    <row r="15" spans="1:3">
      <c r="A15" t="s" s="4">
        <v>636</v>
      </c>
      <c r="B15" t="n" s="5">
        <v>67</v>
      </c>
      <c r="C15" t="n" s="5">
        <v>355</v>
      </c>
    </row>
    <row r="16" spans="1:3">
      <c r="A16" t="s" s="4">
        <v>637</v>
      </c>
      <c r="B16" t="n" s="5">
        <v>18633</v>
      </c>
      <c r="C16" t="n" s="5">
        <v>18346</v>
      </c>
    </row>
    <row r="17" spans="1:3">
      <c r="A17" t="s" s="4">
        <v>486</v>
      </c>
    </row>
    <row r="18" spans="1:3">
      <c r="A18" t="s" s="3">
        <v>479</v>
      </c>
    </row>
    <row r="19" spans="1:3">
      <c r="A19" t="s" s="4">
        <v>632</v>
      </c>
      <c r="C19" t="n" s="5">
        <v>139</v>
      </c>
    </row>
    <row r="20" spans="1:3">
      <c r="A20" t="s" s="4">
        <v>633</v>
      </c>
      <c r="C20" t="n" s="5">
        <v>9860</v>
      </c>
    </row>
    <row r="21" spans="1:3">
      <c r="A21" t="s" s="4">
        <v>634</v>
      </c>
      <c r="C21" t="n" s="5">
        <v>862</v>
      </c>
    </row>
    <row r="22" spans="1:3">
      <c r="A22" t="s" s="4">
        <v>635</v>
      </c>
      <c r="C22" t="n" s="5">
        <v>29139</v>
      </c>
    </row>
    <row r="23" spans="1:3">
      <c r="A23" t="s" s="4">
        <v>636</v>
      </c>
      <c r="C23" t="n" s="5">
        <v>1001</v>
      </c>
    </row>
    <row r="24" spans="1:3">
      <c r="A24" t="s" s="4">
        <v>637</v>
      </c>
      <c r="C24" t="n" s="5">
        <v>38999</v>
      </c>
    </row>
    <row r="25" spans="1:3">
      <c r="A25" t="s" s="4">
        <v>151</v>
      </c>
    </row>
    <row r="26" spans="1:3">
      <c r="A26" t="s" s="3">
        <v>479</v>
      </c>
    </row>
    <row r="27" spans="1:3">
      <c r="A27" t="s" s="4">
        <v>632</v>
      </c>
      <c r="B27" t="n" s="5">
        <v>688</v>
      </c>
      <c r="C27" t="n" s="5">
        <v>232</v>
      </c>
    </row>
    <row r="28" spans="1:3">
      <c r="A28" t="s" s="4">
        <v>633</v>
      </c>
      <c r="B28" t="n" s="5">
        <v>41142</v>
      </c>
      <c r="C28" t="n" s="5">
        <v>13811</v>
      </c>
    </row>
    <row r="29" spans="1:3">
      <c r="A29" t="s" s="4">
        <v>634</v>
      </c>
      <c r="B29" t="n" s="5">
        <v>1463</v>
      </c>
      <c r="C29" t="n" s="5">
        <v>2447</v>
      </c>
    </row>
    <row r="30" spans="1:3">
      <c r="A30" t="s" s="4">
        <v>635</v>
      </c>
      <c r="B30" t="n" s="5">
        <v>17593</v>
      </c>
      <c r="C30" t="n" s="5">
        <v>28109</v>
      </c>
    </row>
    <row r="31" spans="1:3">
      <c r="A31" t="s" s="4">
        <v>636</v>
      </c>
      <c r="B31" t="n" s="5">
        <v>2151</v>
      </c>
      <c r="C31" t="n" s="5">
        <v>2679</v>
      </c>
    </row>
    <row r="32" spans="1:3">
      <c r="A32" t="s" s="4">
        <v>637</v>
      </c>
      <c r="B32" t="n" s="5">
        <v>58735</v>
      </c>
      <c r="C32" t="n" s="5">
        <v>41920</v>
      </c>
    </row>
    <row r="33" spans="1:3">
      <c r="A33" t="s" s="4">
        <v>488</v>
      </c>
    </row>
    <row r="34" spans="1:3">
      <c r="A34" t="s" s="3">
        <v>479</v>
      </c>
    </row>
    <row r="35" spans="1:3">
      <c r="A35" t="s" s="4">
        <v>632</v>
      </c>
      <c r="C35" t="n" s="5">
        <v>247</v>
      </c>
    </row>
    <row r="36" spans="1:3">
      <c r="A36" t="s" s="4">
        <v>633</v>
      </c>
      <c r="C36" t="n" s="5">
        <v>25855</v>
      </c>
    </row>
    <row r="37" spans="1:3">
      <c r="A37" t="s" s="4">
        <v>634</v>
      </c>
      <c r="C37" t="n" s="5">
        <v>0</v>
      </c>
    </row>
    <row r="38" spans="1:3">
      <c r="A38" t="s" s="4">
        <v>635</v>
      </c>
      <c r="C38" t="n" s="5">
        <v>0</v>
      </c>
    </row>
    <row r="39" spans="1:3">
      <c r="A39" t="s" s="4">
        <v>636</v>
      </c>
      <c r="C39" t="n" s="5">
        <v>247</v>
      </c>
    </row>
    <row r="40" spans="1:3">
      <c r="A40" t="s" s="4">
        <v>637</v>
      </c>
      <c r="C40" t="n" s="5">
        <v>25855</v>
      </c>
    </row>
    <row r="41" spans="1:3">
      <c r="A41" t="s" s="4">
        <v>489</v>
      </c>
    </row>
    <row r="42" spans="1:3">
      <c r="A42" t="s" s="3">
        <v>479</v>
      </c>
    </row>
    <row r="43" spans="1:3">
      <c r="A43" t="s" s="4">
        <v>632</v>
      </c>
      <c r="B43" t="n" s="5">
        <v>51</v>
      </c>
      <c r="C43" t="n" s="5">
        <v>227</v>
      </c>
    </row>
    <row r="44" spans="1:3">
      <c r="A44" t="s" s="4">
        <v>633</v>
      </c>
      <c r="B44" t="n" s="5">
        <v>8393</v>
      </c>
      <c r="C44" t="n" s="5">
        <v>49217</v>
      </c>
    </row>
    <row r="45" spans="1:3">
      <c r="A45" t="s" s="4">
        <v>634</v>
      </c>
      <c r="B45" t="n" s="5">
        <v>620</v>
      </c>
      <c r="C45" t="n" s="5">
        <v>1758</v>
      </c>
    </row>
    <row r="46" spans="1:3">
      <c r="A46" t="s" s="4">
        <v>635</v>
      </c>
      <c r="B46" t="n" s="5">
        <v>41352</v>
      </c>
      <c r="C46" t="n" s="5">
        <v>97296</v>
      </c>
    </row>
    <row r="47" spans="1:3">
      <c r="A47" t="s" s="4">
        <v>636</v>
      </c>
      <c r="B47" t="n" s="5">
        <v>671</v>
      </c>
      <c r="C47" t="n" s="5">
        <v>1985</v>
      </c>
    </row>
    <row r="48" spans="1:3">
      <c r="A48" t="s" s="4">
        <v>637</v>
      </c>
      <c r="B48" t="n" s="5">
        <v>49745</v>
      </c>
      <c r="C48" t="n" s="5">
        <v>146513</v>
      </c>
    </row>
    <row r="49" spans="1:3">
      <c r="A49" t="s" s="4">
        <v>487</v>
      </c>
    </row>
    <row r="50" spans="1:3">
      <c r="A50" t="s" s="3">
        <v>479</v>
      </c>
    </row>
    <row r="51" spans="1:3">
      <c r="A51" t="s" s="4">
        <v>632</v>
      </c>
      <c r="B51" t="n" s="5">
        <v>168</v>
      </c>
      <c r="C51" t="n" s="5">
        <v>0</v>
      </c>
    </row>
    <row r="52" spans="1:3">
      <c r="A52" t="s" s="4">
        <v>633</v>
      </c>
      <c r="B52" t="n" s="5">
        <v>24403</v>
      </c>
      <c r="C52" t="n" s="5">
        <v>0</v>
      </c>
    </row>
    <row r="53" spans="1:3">
      <c r="A53" t="s" s="4">
        <v>634</v>
      </c>
      <c r="B53" t="n" s="5">
        <v>0</v>
      </c>
      <c r="C53" t="n" s="5">
        <v>49</v>
      </c>
    </row>
    <row r="54" spans="1:3">
      <c r="A54" t="s" s="4">
        <v>635</v>
      </c>
      <c r="B54" t="n" s="5">
        <v>0</v>
      </c>
      <c r="C54" t="n" s="5">
        <v>4430</v>
      </c>
    </row>
    <row r="55" spans="1:3">
      <c r="A55" t="s" s="4">
        <v>636</v>
      </c>
      <c r="B55" t="n" s="5">
        <v>168</v>
      </c>
      <c r="C55" t="n" s="5">
        <v>49</v>
      </c>
    </row>
    <row r="56" spans="1:3">
      <c r="A56" t="s" s="4">
        <v>637</v>
      </c>
      <c r="B56" t="n" s="5">
        <v>24403</v>
      </c>
      <c r="C56" t="n" s="5">
        <v>4430</v>
      </c>
    </row>
    <row r="57" spans="1:3">
      <c r="A57" t="s" s="4">
        <v>492</v>
      </c>
    </row>
    <row r="58" spans="1:3">
      <c r="A58" t="s" s="3">
        <v>479</v>
      </c>
    </row>
    <row r="59" spans="1:3">
      <c r="A59" t="s" s="4">
        <v>632</v>
      </c>
      <c r="B59" t="n" s="5">
        <v>919</v>
      </c>
      <c r="C59" t="n" s="5">
        <v>157</v>
      </c>
    </row>
    <row r="60" spans="1:3">
      <c r="A60" t="s" s="4">
        <v>633</v>
      </c>
      <c r="B60" t="n" s="5">
        <v>84594</v>
      </c>
      <c r="C60" t="n" s="5">
        <v>24056</v>
      </c>
    </row>
    <row r="61" spans="1:3">
      <c r="A61" t="s" s="4">
        <v>634</v>
      </c>
      <c r="B61" t="n" s="5">
        <v>374</v>
      </c>
      <c r="C61" t="n" s="5">
        <v>964</v>
      </c>
    </row>
    <row r="62" spans="1:3">
      <c r="A62" t="s" s="4">
        <v>635</v>
      </c>
      <c r="B62" t="n" s="5">
        <v>21360</v>
      </c>
      <c r="C62" t="n" s="5">
        <v>26614</v>
      </c>
    </row>
    <row r="63" spans="1:3">
      <c r="A63" t="s" s="4">
        <v>636</v>
      </c>
      <c r="B63" t="n" s="5">
        <v>1293</v>
      </c>
      <c r="C63" t="n" s="5">
        <v>1121</v>
      </c>
    </row>
    <row r="64" spans="1:3">
      <c r="A64" t="s" s="4">
        <v>637</v>
      </c>
      <c r="B64" t="n" s="5">
        <v>105954</v>
      </c>
      <c r="C64" t="n" s="5">
        <v>50670</v>
      </c>
    </row>
    <row r="65" spans="1:3">
      <c r="A65" t="s" s="4">
        <v>494</v>
      </c>
    </row>
    <row r="66" spans="1:3">
      <c r="A66" t="s" s="3">
        <v>479</v>
      </c>
    </row>
    <row r="67" spans="1:3">
      <c r="A67" t="s" s="4">
        <v>632</v>
      </c>
      <c r="B67" t="n" s="5">
        <v>0</v>
      </c>
      <c r="C67" t="n" s="5">
        <v>0</v>
      </c>
    </row>
    <row r="68" spans="1:3">
      <c r="A68" t="s" s="4">
        <v>633</v>
      </c>
      <c r="B68" t="n" s="5">
        <v>0</v>
      </c>
      <c r="C68" t="n" s="5">
        <v>0</v>
      </c>
    </row>
    <row r="69" spans="1:3">
      <c r="A69" t="s" s="4">
        <v>634</v>
      </c>
      <c r="B69" t="n" s="5">
        <v>7351</v>
      </c>
      <c r="C69" t="n" s="5">
        <v>6454</v>
      </c>
    </row>
    <row r="70" spans="1:3">
      <c r="A70" t="s" s="4">
        <v>635</v>
      </c>
      <c r="B70" t="n" s="5">
        <v>24649</v>
      </c>
      <c r="C70" t="n" s="5">
        <v>25546</v>
      </c>
    </row>
    <row r="71" spans="1:3">
      <c r="A71" t="s" s="4">
        <v>636</v>
      </c>
      <c r="B71" t="n" s="5">
        <v>7351</v>
      </c>
      <c r="C71" t="n" s="5">
        <v>6454</v>
      </c>
    </row>
    <row r="72" spans="1:3">
      <c r="A72" t="s" s="4">
        <v>637</v>
      </c>
      <c r="B72" t="n" s="7">
        <v>24649</v>
      </c>
      <c r="C72" t="n" s="7">
        <v>2554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38</v>
      </c>
      <c r="B1" t="s" s="2">
        <v>2</v>
      </c>
      <c r="C1" t="s" s="2">
        <v>30</v>
      </c>
    </row>
    <row r="2" spans="1:3">
      <c r="A2" t="s" s="3">
        <v>479</v>
      </c>
    </row>
    <row r="3" spans="1:3">
      <c r="A3" t="s" s="4">
        <v>639</v>
      </c>
      <c r="B3" t="n" s="7">
        <v>59766</v>
      </c>
    </row>
    <row r="4" spans="1:3">
      <c r="A4" t="s" s="4">
        <v>640</v>
      </c>
      <c r="B4" t="n" s="5">
        <v>80638</v>
      </c>
    </row>
    <row r="5" spans="1:3">
      <c r="A5" t="s" s="4">
        <v>641</v>
      </c>
      <c r="B5" t="n" s="5">
        <v>87171</v>
      </c>
    </row>
    <row r="6" spans="1:3">
      <c r="A6" t="s" s="4">
        <v>642</v>
      </c>
      <c r="B6" t="n" s="5">
        <v>304358</v>
      </c>
    </row>
    <row r="7" spans="1:3">
      <c r="A7" t="s" s="4">
        <v>643</v>
      </c>
      <c r="B7" t="n" s="5">
        <v>1367647</v>
      </c>
    </row>
    <row r="8" spans="1:3">
      <c r="A8" t="s" s="4">
        <v>480</v>
      </c>
      <c r="B8" t="n" s="5">
        <v>1899580</v>
      </c>
      <c r="C8" t="n" s="7">
        <v>1493648</v>
      </c>
    </row>
    <row r="9" spans="1:3">
      <c r="A9" t="s" s="4">
        <v>644</v>
      </c>
      <c r="B9" t="n" s="5">
        <v>60191</v>
      </c>
    </row>
    <row r="10" spans="1:3">
      <c r="A10" t="s" s="4">
        <v>645</v>
      </c>
      <c r="B10" t="n" s="5">
        <v>84117</v>
      </c>
    </row>
    <row r="11" spans="1:3">
      <c r="A11" t="s" s="4">
        <v>646</v>
      </c>
      <c r="B11" t="n" s="5">
        <v>90576</v>
      </c>
    </row>
    <row r="12" spans="1:3">
      <c r="A12" t="s" s="4">
        <v>647</v>
      </c>
      <c r="B12" t="n" s="5">
        <v>314023</v>
      </c>
    </row>
    <row r="13" spans="1:3">
      <c r="A13" t="s" s="4">
        <v>648</v>
      </c>
      <c r="B13" t="n" s="5">
        <v>1384073</v>
      </c>
    </row>
    <row r="14" spans="1:3">
      <c r="A14" t="s" s="4">
        <v>483</v>
      </c>
      <c r="B14" t="n" s="7">
        <v>1932980</v>
      </c>
      <c r="C14" t="n" s="7">
        <v>1520237</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F39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5"/>
    <col customWidth="1" max="6" min="6" width="4"/>
  </cols>
  <sheetData>
    <row r="1" spans="1:6">
      <c r="A1" t="s" s="1">
        <v>649</v>
      </c>
      <c r="C1" t="s" s="2">
        <v>2</v>
      </c>
      <c r="E1" t="s" s="2">
        <v>30</v>
      </c>
    </row>
    <row r="2" spans="1:6">
      <c r="A2" t="s" s="3">
        <v>479</v>
      </c>
    </row>
    <row r="3" spans="1:6">
      <c r="A3" t="s" s="4">
        <v>37</v>
      </c>
      <c r="C3" t="n" s="7">
        <v>1932980000</v>
      </c>
      <c r="E3" t="n" s="7">
        <v>1520237000</v>
      </c>
    </row>
    <row r="4" spans="1:6">
      <c r="A4" t="s" s="4">
        <v>487</v>
      </c>
    </row>
    <row r="5" spans="1:6">
      <c r="A5" t="s" s="3">
        <v>479</v>
      </c>
    </row>
    <row r="6" spans="1:6">
      <c r="A6" t="s" s="4">
        <v>37</v>
      </c>
      <c r="C6" t="n" s="5">
        <v>334065000</v>
      </c>
      <c r="E6" t="n" s="5">
        <v>299037000</v>
      </c>
    </row>
    <row r="7" spans="1:6">
      <c r="A7" t="s" s="4">
        <v>489</v>
      </c>
    </row>
    <row r="8" spans="1:6">
      <c r="A8" t="s" s="3">
        <v>479</v>
      </c>
    </row>
    <row r="9" spans="1:6">
      <c r="A9" t="s" s="4">
        <v>37</v>
      </c>
      <c r="C9" t="n" s="5">
        <v>1115410000</v>
      </c>
      <c r="E9" t="n" s="5">
        <v>891189000</v>
      </c>
    </row>
    <row r="10" spans="1:6">
      <c r="A10" t="s" s="4">
        <v>490</v>
      </c>
      <c r="C10" t="n" s="5">
        <v>1537000</v>
      </c>
      <c r="E10" t="n" s="5">
        <v>1858000</v>
      </c>
    </row>
    <row r="11" spans="1:6">
      <c r="A11" t="s" s="4">
        <v>491</v>
      </c>
    </row>
    <row r="12" spans="1:6">
      <c r="A12" t="s" s="3">
        <v>479</v>
      </c>
    </row>
    <row r="13" spans="1:6">
      <c r="A13" t="s" s="4">
        <v>37</v>
      </c>
      <c r="C13" t="n" s="5">
        <v>19599000</v>
      </c>
      <c r="E13" t="n" s="5">
        <v>2147000</v>
      </c>
    </row>
    <row r="14" spans="1:6">
      <c r="A14" t="s" s="4">
        <v>492</v>
      </c>
    </row>
    <row r="15" spans="1:6">
      <c r="A15" t="s" s="3">
        <v>479</v>
      </c>
    </row>
    <row r="16" spans="1:6">
      <c r="A16" t="s" s="4">
        <v>37</v>
      </c>
      <c r="C16" t="n" s="5">
        <v>244148000</v>
      </c>
      <c r="E16" t="n" s="5">
        <v>70243000</v>
      </c>
    </row>
    <row r="17" spans="1:6">
      <c r="A17" t="s" s="4">
        <v>493</v>
      </c>
    </row>
    <row r="18" spans="1:6">
      <c r="A18" t="s" s="3">
        <v>479</v>
      </c>
    </row>
    <row r="19" spans="1:6">
      <c r="A19" t="s" s="4">
        <v>37</v>
      </c>
      <c r="C19" t="n" s="5">
        <v>4916000</v>
      </c>
      <c r="E19" t="n" s="5">
        <v>5149000</v>
      </c>
    </row>
    <row r="20" spans="1:6">
      <c r="A20" t="s" s="4">
        <v>488</v>
      </c>
    </row>
    <row r="21" spans="1:6">
      <c r="A21" t="s" s="3">
        <v>479</v>
      </c>
    </row>
    <row r="22" spans="1:6">
      <c r="A22" t="s" s="4">
        <v>37</v>
      </c>
      <c r="E22" t="n" s="5">
        <v>37702000</v>
      </c>
    </row>
    <row r="23" spans="1:6">
      <c r="A23" t="s" s="4">
        <v>484</v>
      </c>
    </row>
    <row r="24" spans="1:6">
      <c r="A24" t="s" s="3">
        <v>479</v>
      </c>
    </row>
    <row r="25" spans="1:6">
      <c r="A25" t="s" s="4">
        <v>37</v>
      </c>
      <c r="C25" t="n" s="5">
        <v>18633000</v>
      </c>
      <c r="E25" t="n" s="5">
        <v>18346000</v>
      </c>
    </row>
    <row r="26" spans="1:6">
      <c r="A26" t="s" s="4">
        <v>485</v>
      </c>
    </row>
    <row r="27" spans="1:6">
      <c r="A27" t="s" s="3">
        <v>479</v>
      </c>
    </row>
    <row r="28" spans="1:6">
      <c r="A28" t="s" s="4">
        <v>37</v>
      </c>
      <c r="C28" t="n" s="5">
        <v>3028000</v>
      </c>
    </row>
    <row r="29" spans="1:6">
      <c r="A29" t="s" s="4">
        <v>151</v>
      </c>
    </row>
    <row r="30" spans="1:6">
      <c r="A30" t="s" s="3">
        <v>479</v>
      </c>
    </row>
    <row r="31" spans="1:6">
      <c r="A31" t="s" s="4">
        <v>37</v>
      </c>
      <c r="C31" t="n" s="5">
        <v>110130000</v>
      </c>
      <c r="E31" t="n" s="5">
        <v>82612000</v>
      </c>
    </row>
    <row r="32" spans="1:6">
      <c r="A32" t="s" s="4">
        <v>494</v>
      </c>
    </row>
    <row r="33" spans="1:6">
      <c r="A33" t="s" s="3">
        <v>479</v>
      </c>
    </row>
    <row r="34" spans="1:6">
      <c r="A34" t="s" s="4">
        <v>37</v>
      </c>
      <c r="C34" t="n" s="5">
        <v>24649000</v>
      </c>
      <c r="E34" t="n" s="5">
        <v>25546000</v>
      </c>
    </row>
    <row r="35" spans="1:6">
      <c r="A35" t="s" s="4">
        <v>496</v>
      </c>
    </row>
    <row r="36" spans="1:6">
      <c r="A36" t="s" s="3">
        <v>479</v>
      </c>
    </row>
    <row r="37" spans="1:6">
      <c r="A37" t="s" s="4">
        <v>37</v>
      </c>
      <c r="C37" t="n" s="5">
        <v>10210000</v>
      </c>
      <c r="E37" t="n" s="5">
        <v>11445000</v>
      </c>
    </row>
    <row r="38" spans="1:6">
      <c r="A38" t="s" s="4">
        <v>486</v>
      </c>
    </row>
    <row r="39" spans="1:6">
      <c r="A39" t="s" s="3">
        <v>479</v>
      </c>
    </row>
    <row r="40" spans="1:6">
      <c r="A40" t="s" s="4">
        <v>37</v>
      </c>
      <c r="C40" t="n" s="5">
        <v>13430000</v>
      </c>
      <c r="E40" t="n" s="5">
        <v>52489000</v>
      </c>
    </row>
    <row r="41" spans="1:6">
      <c r="A41" t="s" s="4">
        <v>495</v>
      </c>
    </row>
    <row r="42" spans="1:6">
      <c r="A42" t="s" s="3">
        <v>479</v>
      </c>
    </row>
    <row r="43" spans="1:6">
      <c r="A43" t="s" s="4">
        <v>37</v>
      </c>
      <c r="C43" t="n" s="5">
        <v>34762000</v>
      </c>
      <c r="E43" t="n" s="5">
        <v>24332000</v>
      </c>
    </row>
    <row r="44" spans="1:6">
      <c r="A44" t="s" s="4">
        <v>605</v>
      </c>
    </row>
    <row r="45" spans="1:6">
      <c r="A45" t="s" s="3">
        <v>479</v>
      </c>
    </row>
    <row r="46" spans="1:6">
      <c r="A46" t="s" s="4">
        <v>37</v>
      </c>
      <c r="C46" t="n" s="5">
        <v>1932980000</v>
      </c>
      <c r="D46" t="s" s="4">
        <v>498</v>
      </c>
      <c r="E46" t="n" s="5">
        <v>1520237000</v>
      </c>
      <c r="F46" t="s" s="4">
        <v>499</v>
      </c>
    </row>
    <row r="47" spans="1:6">
      <c r="A47" t="s" s="4">
        <v>609</v>
      </c>
    </row>
    <row r="48" spans="1:6">
      <c r="A48" t="s" s="3">
        <v>479</v>
      </c>
    </row>
    <row r="49" spans="1:6">
      <c r="A49" t="s" s="4">
        <v>37</v>
      </c>
      <c r="C49" t="n" s="5">
        <v>334065000</v>
      </c>
      <c r="E49" t="n" s="5">
        <v>299037000</v>
      </c>
    </row>
    <row r="50" spans="1:6">
      <c r="A50" t="s" s="4">
        <v>612</v>
      </c>
    </row>
    <row r="51" spans="1:6">
      <c r="A51" t="s" s="3">
        <v>479</v>
      </c>
    </row>
    <row r="52" spans="1:6">
      <c r="A52" t="s" s="4">
        <v>37</v>
      </c>
      <c r="C52" t="n" s="5">
        <v>1115410000</v>
      </c>
      <c r="E52" t="n" s="5">
        <v>891189000</v>
      </c>
    </row>
    <row r="53" spans="1:6">
      <c r="A53" t="s" s="4">
        <v>490</v>
      </c>
      <c r="C53" t="n" s="5">
        <v>1537000</v>
      </c>
      <c r="E53" t="n" s="5">
        <v>1858000</v>
      </c>
    </row>
    <row r="54" spans="1:6">
      <c r="A54" t="s" s="4">
        <v>613</v>
      </c>
    </row>
    <row r="55" spans="1:6">
      <c r="A55" t="s" s="3">
        <v>479</v>
      </c>
    </row>
    <row r="56" spans="1:6">
      <c r="A56" t="s" s="4">
        <v>37</v>
      </c>
      <c r="C56" t="n" s="5">
        <v>19599000</v>
      </c>
      <c r="E56" t="n" s="5">
        <v>2147000</v>
      </c>
    </row>
    <row r="57" spans="1:6">
      <c r="A57" t="s" s="4">
        <v>614</v>
      </c>
    </row>
    <row r="58" spans="1:6">
      <c r="A58" t="s" s="3">
        <v>479</v>
      </c>
    </row>
    <row r="59" spans="1:6">
      <c r="A59" t="s" s="4">
        <v>37</v>
      </c>
      <c r="C59" t="n" s="5">
        <v>244148000</v>
      </c>
      <c r="E59" t="n" s="5">
        <v>70243000</v>
      </c>
    </row>
    <row r="60" spans="1:6">
      <c r="A60" t="s" s="4">
        <v>615</v>
      </c>
    </row>
    <row r="61" spans="1:6">
      <c r="A61" t="s" s="3">
        <v>479</v>
      </c>
    </row>
    <row r="62" spans="1:6">
      <c r="A62" t="s" s="4">
        <v>37</v>
      </c>
      <c r="C62" t="n" s="5">
        <v>4916000</v>
      </c>
      <c r="E62" t="n" s="5">
        <v>5149000</v>
      </c>
    </row>
    <row r="63" spans="1:6">
      <c r="A63" t="s" s="4">
        <v>611</v>
      </c>
    </row>
    <row r="64" spans="1:6">
      <c r="A64" t="s" s="3">
        <v>479</v>
      </c>
    </row>
    <row r="65" spans="1:6">
      <c r="A65" t="s" s="4">
        <v>37</v>
      </c>
      <c r="B65" t="s" s="4">
        <v>506</v>
      </c>
      <c r="E65" t="n" s="5">
        <v>37702000</v>
      </c>
    </row>
    <row r="66" spans="1:6">
      <c r="A66" t="s" s="4">
        <v>606</v>
      </c>
    </row>
    <row r="67" spans="1:6">
      <c r="A67" t="s" s="3">
        <v>479</v>
      </c>
    </row>
    <row r="68" spans="1:6">
      <c r="A68" t="s" s="4">
        <v>37</v>
      </c>
      <c r="C68" t="n" s="5">
        <v>18633000</v>
      </c>
      <c r="E68" t="n" s="5">
        <v>18346000</v>
      </c>
    </row>
    <row r="69" spans="1:6">
      <c r="A69" t="s" s="4">
        <v>607</v>
      </c>
    </row>
    <row r="70" spans="1:6">
      <c r="A70" t="s" s="3">
        <v>479</v>
      </c>
    </row>
    <row r="71" spans="1:6">
      <c r="A71" t="s" s="4">
        <v>37</v>
      </c>
      <c r="C71" t="n" s="5">
        <v>3028000</v>
      </c>
    </row>
    <row r="72" spans="1:6">
      <c r="A72" t="s" s="4">
        <v>610</v>
      </c>
    </row>
    <row r="73" spans="1:6">
      <c r="A73" t="s" s="3">
        <v>479</v>
      </c>
    </row>
    <row r="74" spans="1:6">
      <c r="A74" t="s" s="4">
        <v>37</v>
      </c>
      <c r="C74" t="n" s="5">
        <v>110130000</v>
      </c>
      <c r="E74" t="n" s="5">
        <v>82612000</v>
      </c>
    </row>
    <row r="75" spans="1:6">
      <c r="A75" t="s" s="4">
        <v>616</v>
      </c>
    </row>
    <row r="76" spans="1:6">
      <c r="A76" t="s" s="3">
        <v>479</v>
      </c>
    </row>
    <row r="77" spans="1:6">
      <c r="A77" t="s" s="4">
        <v>37</v>
      </c>
      <c r="C77" t="n" s="5">
        <v>24649000</v>
      </c>
      <c r="E77" t="n" s="5">
        <v>25546000</v>
      </c>
    </row>
    <row r="78" spans="1:6">
      <c r="A78" t="s" s="4">
        <v>618</v>
      </c>
    </row>
    <row r="79" spans="1:6">
      <c r="A79" t="s" s="3">
        <v>479</v>
      </c>
    </row>
    <row r="80" spans="1:6">
      <c r="A80" t="s" s="4">
        <v>37</v>
      </c>
      <c r="C80" t="n" s="5">
        <v>10210000</v>
      </c>
      <c r="E80" t="n" s="5">
        <v>11445000</v>
      </c>
    </row>
    <row r="81" spans="1:6">
      <c r="A81" t="s" s="4">
        <v>608</v>
      </c>
    </row>
    <row r="82" spans="1:6">
      <c r="A82" t="s" s="3">
        <v>479</v>
      </c>
    </row>
    <row r="83" spans="1:6">
      <c r="A83" t="s" s="4">
        <v>37</v>
      </c>
      <c r="C83" t="n" s="5">
        <v>13430000</v>
      </c>
    </row>
    <row r="84" spans="1:6">
      <c r="A84" t="s" s="4">
        <v>617</v>
      </c>
    </row>
    <row r="85" spans="1:6">
      <c r="A85" t="s" s="3">
        <v>479</v>
      </c>
    </row>
    <row r="86" spans="1:6">
      <c r="A86" t="s" s="4">
        <v>37</v>
      </c>
      <c r="C86" t="n" s="5">
        <v>34762000</v>
      </c>
      <c r="E86" t="n" s="5">
        <v>24332000</v>
      </c>
    </row>
    <row r="87" spans="1:6">
      <c r="A87" t="s" s="4">
        <v>497</v>
      </c>
    </row>
    <row r="88" spans="1:6">
      <c r="A88" t="s" s="3">
        <v>479</v>
      </c>
    </row>
    <row r="89" spans="1:6">
      <c r="A89" t="s" s="4">
        <v>37</v>
      </c>
      <c r="C89" t="n" s="5">
        <v>248981000</v>
      </c>
      <c r="D89" t="s" s="4">
        <v>498</v>
      </c>
      <c r="E89" t="n" s="5">
        <v>73261000</v>
      </c>
      <c r="F89" t="s" s="4">
        <v>499</v>
      </c>
    </row>
    <row r="90" spans="1:6">
      <c r="A90" t="s" s="4">
        <v>503</v>
      </c>
    </row>
    <row r="91" spans="1:6">
      <c r="A91" t="s" s="3">
        <v>479</v>
      </c>
    </row>
    <row r="92" spans="1:6">
      <c r="A92" t="s" s="4">
        <v>37</v>
      </c>
      <c r="C92" t="n" s="5">
        <v>8023000</v>
      </c>
      <c r="E92" t="n" s="5">
        <v>8168000</v>
      </c>
    </row>
    <row r="93" spans="1:6">
      <c r="A93" t="s" s="4">
        <v>507</v>
      </c>
    </row>
    <row r="94" spans="1:6">
      <c r="A94" t="s" s="3">
        <v>479</v>
      </c>
    </row>
    <row r="95" spans="1:6">
      <c r="A95" t="s" s="4">
        <v>37</v>
      </c>
      <c r="C95" t="n" s="5">
        <v>0</v>
      </c>
      <c r="E95" t="n" s="5">
        <v>0</v>
      </c>
    </row>
    <row r="96" spans="1:6">
      <c r="A96" t="s" s="4">
        <v>490</v>
      </c>
      <c r="C96" t="n" s="5">
        <v>0</v>
      </c>
      <c r="E96" t="n" s="5">
        <v>0</v>
      </c>
    </row>
    <row r="97" spans="1:6">
      <c r="A97" t="s" s="4">
        <v>508</v>
      </c>
    </row>
    <row r="98" spans="1:6">
      <c r="A98" t="s" s="3">
        <v>479</v>
      </c>
    </row>
    <row r="99" spans="1:6">
      <c r="A99" t="s" s="4">
        <v>37</v>
      </c>
      <c r="C99" t="n" s="5">
        <v>0</v>
      </c>
      <c r="E99" t="n" s="5">
        <v>0</v>
      </c>
    </row>
    <row r="100" spans="1:6">
      <c r="A100" t="s" s="4">
        <v>509</v>
      </c>
    </row>
    <row r="101" spans="1:6">
      <c r="A101" t="s" s="3">
        <v>479</v>
      </c>
    </row>
    <row r="102" spans="1:6">
      <c r="A102" t="s" s="4">
        <v>37</v>
      </c>
      <c r="C102" t="n" s="5">
        <v>236042000</v>
      </c>
      <c r="E102" t="n" s="5">
        <v>59944000</v>
      </c>
    </row>
    <row r="103" spans="1:6">
      <c r="A103" t="s" s="4">
        <v>510</v>
      </c>
    </row>
    <row r="104" spans="1:6">
      <c r="A104" t="s" s="3">
        <v>479</v>
      </c>
    </row>
    <row r="105" spans="1:6">
      <c r="A105" t="s" s="4">
        <v>37</v>
      </c>
      <c r="C105" t="n" s="5">
        <v>4916000</v>
      </c>
      <c r="E105" t="n" s="5">
        <v>5149000</v>
      </c>
    </row>
    <row r="106" spans="1:6">
      <c r="A106" t="s" s="4">
        <v>505</v>
      </c>
    </row>
    <row r="107" spans="1:6">
      <c r="A107" t="s" s="3">
        <v>479</v>
      </c>
    </row>
    <row r="108" spans="1:6">
      <c r="A108" t="s" s="4">
        <v>37</v>
      </c>
      <c r="B108" t="s" s="4">
        <v>506</v>
      </c>
      <c r="E108" t="n" s="5">
        <v>0</v>
      </c>
    </row>
    <row r="109" spans="1:6">
      <c r="A109" t="s" s="4">
        <v>500</v>
      </c>
    </row>
    <row r="110" spans="1:6">
      <c r="A110" t="s" s="3">
        <v>479</v>
      </c>
    </row>
    <row r="111" spans="1:6">
      <c r="A111" t="s" s="4">
        <v>37</v>
      </c>
      <c r="C111" t="n" s="5">
        <v>0</v>
      </c>
      <c r="E111" t="n" s="5">
        <v>0</v>
      </c>
    </row>
    <row r="112" spans="1:6">
      <c r="A112" t="s" s="4">
        <v>501</v>
      </c>
    </row>
    <row r="113" spans="1:6">
      <c r="A113" t="s" s="3">
        <v>479</v>
      </c>
    </row>
    <row r="114" spans="1:6">
      <c r="A114" t="s" s="4">
        <v>37</v>
      </c>
      <c r="C114" t="n" s="5">
        <v>0</v>
      </c>
    </row>
    <row r="115" spans="1:6">
      <c r="A115" t="s" s="4">
        <v>504</v>
      </c>
    </row>
    <row r="116" spans="1:6">
      <c r="A116" t="s" s="3">
        <v>479</v>
      </c>
    </row>
    <row r="117" spans="1:6">
      <c r="A117" t="s" s="4">
        <v>37</v>
      </c>
      <c r="C117" t="n" s="5">
        <v>0</v>
      </c>
      <c r="E117" t="n" s="5">
        <v>0</v>
      </c>
    </row>
    <row r="118" spans="1:6">
      <c r="A118" t="s" s="4">
        <v>511</v>
      </c>
    </row>
    <row r="119" spans="1:6">
      <c r="A119" t="s" s="3">
        <v>479</v>
      </c>
    </row>
    <row r="120" spans="1:6">
      <c r="A120" t="s" s="4">
        <v>37</v>
      </c>
      <c r="C120" t="n" s="5">
        <v>0</v>
      </c>
      <c r="E120" t="n" s="5">
        <v>0</v>
      </c>
    </row>
    <row r="121" spans="1:6">
      <c r="A121" t="s" s="4">
        <v>513</v>
      </c>
    </row>
    <row r="122" spans="1:6">
      <c r="A122" t="s" s="3">
        <v>479</v>
      </c>
    </row>
    <row r="123" spans="1:6">
      <c r="A123" t="s" s="4">
        <v>37</v>
      </c>
      <c r="C123" t="n" s="5">
        <v>0</v>
      </c>
      <c r="E123" t="n" s="5">
        <v>0</v>
      </c>
    </row>
    <row r="124" spans="1:6">
      <c r="A124" t="s" s="4">
        <v>502</v>
      </c>
    </row>
    <row r="125" spans="1:6">
      <c r="A125" t="s" s="3">
        <v>479</v>
      </c>
    </row>
    <row r="126" spans="1:6">
      <c r="A126" t="s" s="4">
        <v>37</v>
      </c>
      <c r="C126" t="n" s="5">
        <v>0</v>
      </c>
    </row>
    <row r="127" spans="1:6">
      <c r="A127" t="s" s="4">
        <v>512</v>
      </c>
    </row>
    <row r="128" spans="1:6">
      <c r="A128" t="s" s="3">
        <v>479</v>
      </c>
    </row>
    <row r="129" spans="1:6">
      <c r="A129" t="s" s="4">
        <v>37</v>
      </c>
      <c r="C129" t="n" s="5">
        <v>0</v>
      </c>
      <c r="E129" t="n" s="5">
        <v>0</v>
      </c>
    </row>
    <row r="130" spans="1:6">
      <c r="A130" t="s" s="4">
        <v>515</v>
      </c>
    </row>
    <row r="131" spans="1:6">
      <c r="A131" t="s" s="3">
        <v>479</v>
      </c>
    </row>
    <row r="132" spans="1:6">
      <c r="A132" t="s" s="4">
        <v>37</v>
      </c>
      <c r="C132" t="n" s="5">
        <v>1156670000</v>
      </c>
      <c r="D132" t="s" s="4">
        <v>498</v>
      </c>
      <c r="E132" t="n" s="5">
        <v>911682000</v>
      </c>
      <c r="F132" t="s" s="4">
        <v>499</v>
      </c>
    </row>
    <row r="133" spans="1:6">
      <c r="A133" t="s" s="4">
        <v>519</v>
      </c>
    </row>
    <row r="134" spans="1:6">
      <c r="A134" t="s" s="3">
        <v>479</v>
      </c>
    </row>
    <row r="135" spans="1:6">
      <c r="A135" t="s" s="4">
        <v>37</v>
      </c>
      <c r="C135" t="n" s="5">
        <v>0</v>
      </c>
      <c r="E135" t="n" s="5">
        <v>0</v>
      </c>
    </row>
    <row r="136" spans="1:6">
      <c r="A136" t="s" s="4">
        <v>522</v>
      </c>
    </row>
    <row r="137" spans="1:6">
      <c r="A137" t="s" s="3">
        <v>479</v>
      </c>
    </row>
    <row r="138" spans="1:6">
      <c r="A138" t="s" s="4">
        <v>37</v>
      </c>
      <c r="C138" t="n" s="5">
        <v>1115410000</v>
      </c>
      <c r="E138" t="n" s="5">
        <v>891189000</v>
      </c>
    </row>
    <row r="139" spans="1:6">
      <c r="A139" t="s" s="4">
        <v>490</v>
      </c>
      <c r="C139" t="n" s="5">
        <v>1537000</v>
      </c>
      <c r="E139" t="n" s="5">
        <v>1858000</v>
      </c>
    </row>
    <row r="140" spans="1:6">
      <c r="A140" t="s" s="4">
        <v>523</v>
      </c>
    </row>
    <row r="141" spans="1:6">
      <c r="A141" t="s" s="3">
        <v>479</v>
      </c>
    </row>
    <row r="142" spans="1:6">
      <c r="A142" t="s" s="4">
        <v>37</v>
      </c>
      <c r="C142" t="n" s="5">
        <v>19599000</v>
      </c>
      <c r="E142" t="n" s="5">
        <v>2147000</v>
      </c>
    </row>
    <row r="143" spans="1:6">
      <c r="A143" t="s" s="4">
        <v>524</v>
      </c>
    </row>
    <row r="144" spans="1:6">
      <c r="A144" t="s" s="3">
        <v>479</v>
      </c>
    </row>
    <row r="145" spans="1:6">
      <c r="A145" t="s" s="4">
        <v>37</v>
      </c>
      <c r="C145" t="n" s="5">
        <v>0</v>
      </c>
      <c r="E145" t="n" s="5">
        <v>0</v>
      </c>
    </row>
    <row r="146" spans="1:6">
      <c r="A146" t="s" s="4">
        <v>525</v>
      </c>
    </row>
    <row r="147" spans="1:6">
      <c r="A147" t="s" s="3">
        <v>479</v>
      </c>
    </row>
    <row r="148" spans="1:6">
      <c r="A148" t="s" s="4">
        <v>37</v>
      </c>
      <c r="C148" t="n" s="5">
        <v>0</v>
      </c>
      <c r="E148" t="n" s="5">
        <v>0</v>
      </c>
    </row>
    <row r="149" spans="1:6">
      <c r="A149" t="s" s="4">
        <v>521</v>
      </c>
    </row>
    <row r="150" spans="1:6">
      <c r="A150" t="s" s="3">
        <v>479</v>
      </c>
    </row>
    <row r="151" spans="1:6">
      <c r="A151" t="s" s="4">
        <v>37</v>
      </c>
      <c r="B151" t="s" s="4">
        <v>506</v>
      </c>
      <c r="E151" t="n" s="5">
        <v>0</v>
      </c>
    </row>
    <row r="152" spans="1:6">
      <c r="A152" t="s" s="4">
        <v>516</v>
      </c>
    </row>
    <row r="153" spans="1:6">
      <c r="A153" t="s" s="3">
        <v>479</v>
      </c>
    </row>
    <row r="154" spans="1:6">
      <c r="A154" t="s" s="4">
        <v>37</v>
      </c>
      <c r="C154" t="n" s="5">
        <v>18633000</v>
      </c>
      <c r="E154" t="n" s="5">
        <v>18346000</v>
      </c>
    </row>
    <row r="155" spans="1:6">
      <c r="A155" t="s" s="4">
        <v>517</v>
      </c>
    </row>
    <row r="156" spans="1:6">
      <c r="A156" t="s" s="3">
        <v>479</v>
      </c>
    </row>
    <row r="157" spans="1:6">
      <c r="A157" t="s" s="4">
        <v>37</v>
      </c>
      <c r="C157" t="n" s="5">
        <v>3028000</v>
      </c>
    </row>
    <row r="158" spans="1:6">
      <c r="A158" t="s" s="4">
        <v>520</v>
      </c>
    </row>
    <row r="159" spans="1:6">
      <c r="A159" t="s" s="3">
        <v>479</v>
      </c>
    </row>
    <row r="160" spans="1:6">
      <c r="A160" t="s" s="4">
        <v>37</v>
      </c>
      <c r="C160" t="n" s="5">
        <v>0</v>
      </c>
      <c r="E160" t="n" s="5">
        <v>0</v>
      </c>
    </row>
    <row r="161" spans="1:6">
      <c r="A161" t="s" s="4">
        <v>526</v>
      </c>
    </row>
    <row r="162" spans="1:6">
      <c r="A162" t="s" s="3">
        <v>479</v>
      </c>
    </row>
    <row r="163" spans="1:6">
      <c r="A163" t="s" s="4">
        <v>37</v>
      </c>
      <c r="C163" t="n" s="5">
        <v>0</v>
      </c>
      <c r="E163" t="n" s="5">
        <v>0</v>
      </c>
    </row>
    <row r="164" spans="1:6">
      <c r="A164" t="s" s="4">
        <v>528</v>
      </c>
    </row>
    <row r="165" spans="1:6">
      <c r="A165" t="s" s="3">
        <v>479</v>
      </c>
    </row>
    <row r="166" spans="1:6">
      <c r="A166" t="s" s="4">
        <v>37</v>
      </c>
      <c r="C166" t="n" s="5">
        <v>0</v>
      </c>
      <c r="E166" t="n" s="5">
        <v>0</v>
      </c>
    </row>
    <row r="167" spans="1:6">
      <c r="A167" t="s" s="4">
        <v>518</v>
      </c>
    </row>
    <row r="168" spans="1:6">
      <c r="A168" t="s" s="3">
        <v>479</v>
      </c>
    </row>
    <row r="169" spans="1:6">
      <c r="A169" t="s" s="4">
        <v>37</v>
      </c>
      <c r="C169" t="n" s="5">
        <v>0</v>
      </c>
    </row>
    <row r="170" spans="1:6">
      <c r="A170" t="s" s="4">
        <v>527</v>
      </c>
    </row>
    <row r="171" spans="1:6">
      <c r="A171" t="s" s="3">
        <v>479</v>
      </c>
    </row>
    <row r="172" spans="1:6">
      <c r="A172" t="s" s="4">
        <v>37</v>
      </c>
      <c r="C172" t="n" s="5">
        <v>0</v>
      </c>
      <c r="E172" t="n" s="5">
        <v>0</v>
      </c>
    </row>
    <row r="173" spans="1:6">
      <c r="A173" t="s" s="4">
        <v>530</v>
      </c>
    </row>
    <row r="174" spans="1:6">
      <c r="A174" t="s" s="3">
        <v>479</v>
      </c>
    </row>
    <row r="175" spans="1:6">
      <c r="A175" t="s" s="4">
        <v>37</v>
      </c>
      <c r="C175" t="n" s="5">
        <v>183697000</v>
      </c>
      <c r="D175" t="s" s="4">
        <v>498</v>
      </c>
      <c r="E175" t="n" s="5">
        <v>141083000</v>
      </c>
      <c r="F175" t="s" s="4">
        <v>499</v>
      </c>
    </row>
    <row r="176" spans="1:6">
      <c r="A176" t="s" s="4">
        <v>534</v>
      </c>
    </row>
    <row r="177" spans="1:6">
      <c r="A177" t="s" s="3">
        <v>479</v>
      </c>
    </row>
    <row r="178" spans="1:6">
      <c r="A178" t="s" s="4">
        <v>37</v>
      </c>
      <c r="C178" t="n" s="5">
        <v>180915000</v>
      </c>
      <c r="E178" t="n" s="5">
        <v>138256000</v>
      </c>
    </row>
    <row r="179" spans="1:6">
      <c r="A179" t="s" s="4">
        <v>537</v>
      </c>
    </row>
    <row r="180" spans="1:6">
      <c r="A180" t="s" s="3">
        <v>479</v>
      </c>
    </row>
    <row r="181" spans="1:6">
      <c r="A181" t="s" s="4">
        <v>37</v>
      </c>
      <c r="C181" t="n" s="5">
        <v>0</v>
      </c>
      <c r="E181" t="n" s="5">
        <v>0</v>
      </c>
    </row>
    <row r="182" spans="1:6">
      <c r="A182" t="s" s="4">
        <v>490</v>
      </c>
      <c r="C182" t="n" s="5">
        <v>0</v>
      </c>
      <c r="E182" t="n" s="5">
        <v>0</v>
      </c>
    </row>
    <row r="183" spans="1:6">
      <c r="A183" t="s" s="4">
        <v>538</v>
      </c>
    </row>
    <row r="184" spans="1:6">
      <c r="A184" t="s" s="3">
        <v>479</v>
      </c>
    </row>
    <row r="185" spans="1:6">
      <c r="A185" t="s" s="4">
        <v>37</v>
      </c>
      <c r="C185" t="n" s="5">
        <v>0</v>
      </c>
      <c r="E185" t="n" s="5">
        <v>0</v>
      </c>
    </row>
    <row r="186" spans="1:6">
      <c r="A186" t="s" s="4">
        <v>539</v>
      </c>
    </row>
    <row r="187" spans="1:6">
      <c r="A187" t="s" s="3">
        <v>479</v>
      </c>
    </row>
    <row r="188" spans="1:6">
      <c r="A188" t="s" s="4">
        <v>37</v>
      </c>
      <c r="C188" t="n" s="5">
        <v>45000</v>
      </c>
      <c r="E188" t="n" s="5">
        <v>68000</v>
      </c>
    </row>
    <row r="189" spans="1:6">
      <c r="A189" t="s" s="4">
        <v>540</v>
      </c>
    </row>
    <row r="190" spans="1:6">
      <c r="A190" t="s" s="3">
        <v>479</v>
      </c>
    </row>
    <row r="191" spans="1:6">
      <c r="A191" t="s" s="4">
        <v>37</v>
      </c>
      <c r="C191" t="n" s="5">
        <v>0</v>
      </c>
      <c r="E191" t="n" s="5">
        <v>0</v>
      </c>
    </row>
    <row r="192" spans="1:6">
      <c r="A192" t="s" s="4">
        <v>536</v>
      </c>
    </row>
    <row r="193" spans="1:6">
      <c r="A193" t="s" s="3">
        <v>479</v>
      </c>
    </row>
    <row r="194" spans="1:6">
      <c r="A194" t="s" s="4">
        <v>37</v>
      </c>
      <c r="B194" t="s" s="4">
        <v>506</v>
      </c>
      <c r="E194" t="n" s="5">
        <v>0</v>
      </c>
    </row>
    <row r="195" spans="1:6">
      <c r="A195" t="s" s="4">
        <v>531</v>
      </c>
    </row>
    <row r="196" spans="1:6">
      <c r="A196" t="s" s="3">
        <v>479</v>
      </c>
    </row>
    <row r="197" spans="1:6">
      <c r="A197" t="s" s="4">
        <v>37</v>
      </c>
      <c r="C197" t="n" s="5">
        <v>0</v>
      </c>
      <c r="E197" t="n" s="5">
        <v>0</v>
      </c>
    </row>
    <row r="198" spans="1:6">
      <c r="A198" t="s" s="4">
        <v>532</v>
      </c>
    </row>
    <row r="199" spans="1:6">
      <c r="A199" t="s" s="3">
        <v>479</v>
      </c>
    </row>
    <row r="200" spans="1:6">
      <c r="A200" t="s" s="4">
        <v>37</v>
      </c>
      <c r="C200" t="n" s="5">
        <v>0</v>
      </c>
    </row>
    <row r="201" spans="1:6">
      <c r="A201" t="s" s="4">
        <v>535</v>
      </c>
    </row>
    <row r="202" spans="1:6">
      <c r="A202" t="s" s="3">
        <v>479</v>
      </c>
    </row>
    <row r="203" spans="1:6">
      <c r="A203" t="s" s="4">
        <v>37</v>
      </c>
      <c r="C203" t="n" s="5">
        <v>0</v>
      </c>
      <c r="E203" t="n" s="5">
        <v>0</v>
      </c>
    </row>
    <row r="204" spans="1:6">
      <c r="A204" t="s" s="4">
        <v>541</v>
      </c>
    </row>
    <row r="205" spans="1:6">
      <c r="A205" t="s" s="3">
        <v>479</v>
      </c>
    </row>
    <row r="206" spans="1:6">
      <c r="A206" t="s" s="4">
        <v>37</v>
      </c>
      <c r="C206" t="n" s="5">
        <v>0</v>
      </c>
      <c r="E206" t="n" s="5">
        <v>0</v>
      </c>
    </row>
    <row r="207" spans="1:6">
      <c r="A207" t="s" s="4">
        <v>543</v>
      </c>
    </row>
    <row r="208" spans="1:6">
      <c r="A208" t="s" s="3">
        <v>479</v>
      </c>
    </row>
    <row r="209" spans="1:6">
      <c r="A209" t="s" s="4">
        <v>37</v>
      </c>
      <c r="C209" t="n" s="5">
        <v>0</v>
      </c>
      <c r="E209" t="n" s="5">
        <v>0</v>
      </c>
    </row>
    <row r="210" spans="1:6">
      <c r="A210" t="s" s="4">
        <v>533</v>
      </c>
    </row>
    <row r="211" spans="1:6">
      <c r="A211" t="s" s="3">
        <v>479</v>
      </c>
    </row>
    <row r="212" spans="1:6">
      <c r="A212" t="s" s="4">
        <v>37</v>
      </c>
      <c r="C212" t="n" s="5">
        <v>2737000</v>
      </c>
    </row>
    <row r="213" spans="1:6">
      <c r="A213" t="s" s="4">
        <v>542</v>
      </c>
    </row>
    <row r="214" spans="1:6">
      <c r="A214" t="s" s="3">
        <v>479</v>
      </c>
    </row>
    <row r="215" spans="1:6">
      <c r="A215" t="s" s="4">
        <v>37</v>
      </c>
      <c r="C215" t="n" s="5">
        <v>0</v>
      </c>
      <c r="E215" t="n" s="5">
        <v>0</v>
      </c>
    </row>
    <row r="216" spans="1:6">
      <c r="A216" t="s" s="4">
        <v>545</v>
      </c>
    </row>
    <row r="217" spans="1:6">
      <c r="A217" t="s" s="3">
        <v>479</v>
      </c>
    </row>
    <row r="218" spans="1:6">
      <c r="A218" t="s" s="4">
        <v>37</v>
      </c>
      <c r="C218" t="n" s="5">
        <v>151813000</v>
      </c>
      <c r="D218" t="s" s="4">
        <v>498</v>
      </c>
      <c r="E218" t="n" s="5">
        <v>155164000</v>
      </c>
      <c r="F218" t="s" s="4">
        <v>499</v>
      </c>
    </row>
    <row r="219" spans="1:6">
      <c r="A219" t="s" s="4">
        <v>549</v>
      </c>
    </row>
    <row r="220" spans="1:6">
      <c r="A220" t="s" s="3">
        <v>479</v>
      </c>
    </row>
    <row r="221" spans="1:6">
      <c r="A221" t="s" s="4">
        <v>37</v>
      </c>
      <c r="C221" t="n" s="5">
        <v>138640000</v>
      </c>
      <c r="E221" t="n" s="5">
        <v>146155000</v>
      </c>
    </row>
    <row r="222" spans="1:6">
      <c r="A222" t="s" s="4">
        <v>552</v>
      </c>
    </row>
    <row r="223" spans="1:6">
      <c r="A223" t="s" s="3">
        <v>479</v>
      </c>
    </row>
    <row r="224" spans="1:6">
      <c r="A224" t="s" s="4">
        <v>37</v>
      </c>
      <c r="C224" t="n" s="5">
        <v>0</v>
      </c>
      <c r="E224" t="n" s="5">
        <v>0</v>
      </c>
    </row>
    <row r="225" spans="1:6">
      <c r="A225" t="s" s="4">
        <v>490</v>
      </c>
      <c r="C225" t="n" s="5">
        <v>0</v>
      </c>
      <c r="E225" t="n" s="5">
        <v>0</v>
      </c>
    </row>
    <row r="226" spans="1:6">
      <c r="A226" t="s" s="4">
        <v>553</v>
      </c>
    </row>
    <row r="227" spans="1:6">
      <c r="A227" t="s" s="3">
        <v>479</v>
      </c>
    </row>
    <row r="228" spans="1:6">
      <c r="A228" t="s" s="4">
        <v>37</v>
      </c>
      <c r="C228" t="n" s="5">
        <v>0</v>
      </c>
      <c r="E228" t="n" s="5">
        <v>0</v>
      </c>
    </row>
    <row r="229" spans="1:6">
      <c r="A229" t="s" s="4">
        <v>554</v>
      </c>
    </row>
    <row r="230" spans="1:6">
      <c r="A230" t="s" s="3">
        <v>479</v>
      </c>
    </row>
    <row r="231" spans="1:6">
      <c r="A231" t="s" s="4">
        <v>37</v>
      </c>
      <c r="C231" t="n" s="5">
        <v>2480000</v>
      </c>
      <c r="E231" t="n" s="5">
        <v>3439000</v>
      </c>
    </row>
    <row r="232" spans="1:6">
      <c r="A232" t="s" s="4">
        <v>555</v>
      </c>
    </row>
    <row r="233" spans="1:6">
      <c r="A233" t="s" s="3">
        <v>479</v>
      </c>
    </row>
    <row r="234" spans="1:6">
      <c r="A234" t="s" s="4">
        <v>37</v>
      </c>
      <c r="C234" t="n" s="5">
        <v>0</v>
      </c>
      <c r="E234" t="n" s="5">
        <v>0</v>
      </c>
    </row>
    <row r="235" spans="1:6">
      <c r="A235" t="s" s="4">
        <v>551</v>
      </c>
    </row>
    <row r="236" spans="1:6">
      <c r="A236" t="s" s="3">
        <v>479</v>
      </c>
    </row>
    <row r="237" spans="1:6">
      <c r="A237" t="s" s="4">
        <v>37</v>
      </c>
      <c r="B237" t="s" s="4">
        <v>506</v>
      </c>
      <c r="E237" t="n" s="5">
        <v>0</v>
      </c>
    </row>
    <row r="238" spans="1:6">
      <c r="A238" t="s" s="4">
        <v>546</v>
      </c>
    </row>
    <row r="239" spans="1:6">
      <c r="A239" t="s" s="3">
        <v>479</v>
      </c>
    </row>
    <row r="240" spans="1:6">
      <c r="A240" t="s" s="4">
        <v>37</v>
      </c>
      <c r="C240" t="n" s="5">
        <v>0</v>
      </c>
      <c r="E240" t="n" s="5">
        <v>0</v>
      </c>
    </row>
    <row r="241" spans="1:6">
      <c r="A241" t="s" s="4">
        <v>547</v>
      </c>
    </row>
    <row r="242" spans="1:6">
      <c r="A242" t="s" s="3">
        <v>479</v>
      </c>
    </row>
    <row r="243" spans="1:6">
      <c r="A243" t="s" s="4">
        <v>37</v>
      </c>
      <c r="C243" t="n" s="5">
        <v>0</v>
      </c>
    </row>
    <row r="244" spans="1:6">
      <c r="A244" t="s" s="4">
        <v>550</v>
      </c>
    </row>
    <row r="245" spans="1:6">
      <c r="A245" t="s" s="3">
        <v>479</v>
      </c>
    </row>
    <row r="246" spans="1:6">
      <c r="A246" t="s" s="4">
        <v>37</v>
      </c>
      <c r="C246" t="n" s="5">
        <v>0</v>
      </c>
      <c r="E246" t="n" s="5">
        <v>0</v>
      </c>
    </row>
    <row r="247" spans="1:6">
      <c r="A247" t="s" s="4">
        <v>556</v>
      </c>
    </row>
    <row r="248" spans="1:6">
      <c r="A248" t="s" s="3">
        <v>479</v>
      </c>
    </row>
    <row r="249" spans="1:6">
      <c r="A249" t="s" s="4">
        <v>37</v>
      </c>
      <c r="C249" t="n" s="5">
        <v>0</v>
      </c>
      <c r="E249" t="n" s="5">
        <v>0</v>
      </c>
    </row>
    <row r="250" spans="1:6">
      <c r="A250" t="s" s="4">
        <v>558</v>
      </c>
    </row>
    <row r="251" spans="1:6">
      <c r="A251" t="s" s="3">
        <v>479</v>
      </c>
    </row>
    <row r="252" spans="1:6">
      <c r="A252" t="s" s="4">
        <v>37</v>
      </c>
      <c r="C252" t="n" s="5">
        <v>0</v>
      </c>
      <c r="E252" t="n" s="5">
        <v>0</v>
      </c>
    </row>
    <row r="253" spans="1:6">
      <c r="A253" t="s" s="4">
        <v>548</v>
      </c>
    </row>
    <row r="254" spans="1:6">
      <c r="A254" t="s" s="3">
        <v>479</v>
      </c>
    </row>
    <row r="255" spans="1:6">
      <c r="A255" t="s" s="4">
        <v>37</v>
      </c>
      <c r="C255" t="n" s="5">
        <v>10693000</v>
      </c>
    </row>
    <row r="256" spans="1:6">
      <c r="A256" t="s" s="4">
        <v>557</v>
      </c>
    </row>
    <row r="257" spans="1:6">
      <c r="A257" t="s" s="3">
        <v>479</v>
      </c>
    </row>
    <row r="258" spans="1:6">
      <c r="A258" t="s" s="4">
        <v>37</v>
      </c>
      <c r="C258" t="n" s="5">
        <v>0</v>
      </c>
      <c r="E258" t="n" s="5">
        <v>0</v>
      </c>
    </row>
    <row r="259" spans="1:6">
      <c r="A259" t="s" s="4">
        <v>560</v>
      </c>
    </row>
    <row r="260" spans="1:6">
      <c r="A260" t="s" s="3">
        <v>479</v>
      </c>
    </row>
    <row r="261" spans="1:6">
      <c r="A261" t="s" s="4">
        <v>37</v>
      </c>
      <c r="C261" t="n" s="5">
        <v>111077000</v>
      </c>
      <c r="D261" t="s" s="4">
        <v>498</v>
      </c>
      <c r="E261" t="n" s="5">
        <v>171851000</v>
      </c>
      <c r="F261" t="s" s="4">
        <v>499</v>
      </c>
    </row>
    <row r="262" spans="1:6">
      <c r="A262" t="s" s="4">
        <v>564</v>
      </c>
    </row>
    <row r="263" spans="1:6">
      <c r="A263" t="s" s="3">
        <v>479</v>
      </c>
    </row>
    <row r="264" spans="1:6">
      <c r="A264" t="s" s="4">
        <v>37</v>
      </c>
      <c r="C264" t="n" s="5">
        <v>6302000</v>
      </c>
      <c r="E264" t="n" s="5">
        <v>6263000</v>
      </c>
    </row>
    <row r="265" spans="1:6">
      <c r="A265" t="s" s="4">
        <v>567</v>
      </c>
    </row>
    <row r="266" spans="1:6">
      <c r="A266" t="s" s="3">
        <v>479</v>
      </c>
    </row>
    <row r="267" spans="1:6">
      <c r="A267" t="s" s="4">
        <v>37</v>
      </c>
      <c r="C267" t="n" s="5">
        <v>0</v>
      </c>
      <c r="E267" t="n" s="5">
        <v>0</v>
      </c>
    </row>
    <row r="268" spans="1:6">
      <c r="A268" t="s" s="4">
        <v>490</v>
      </c>
      <c r="C268" t="n" s="5">
        <v>0</v>
      </c>
      <c r="E268" t="n" s="5">
        <v>0</v>
      </c>
    </row>
    <row r="269" spans="1:6">
      <c r="A269" t="s" s="4">
        <v>568</v>
      </c>
    </row>
    <row r="270" spans="1:6">
      <c r="A270" t="s" s="3">
        <v>479</v>
      </c>
    </row>
    <row r="271" spans="1:6">
      <c r="A271" t="s" s="4">
        <v>37</v>
      </c>
      <c r="C271" t="n" s="5">
        <v>0</v>
      </c>
      <c r="E271" t="n" s="5">
        <v>0</v>
      </c>
    </row>
    <row r="272" spans="1:6">
      <c r="A272" t="s" s="4">
        <v>569</v>
      </c>
    </row>
    <row r="273" spans="1:6">
      <c r="A273" t="s" s="3">
        <v>479</v>
      </c>
    </row>
    <row r="274" spans="1:6">
      <c r="A274" t="s" s="4">
        <v>37</v>
      </c>
      <c r="C274" t="n" s="5">
        <v>2762000</v>
      </c>
      <c r="E274" t="n" s="5">
        <v>3595000</v>
      </c>
    </row>
    <row r="275" spans="1:6">
      <c r="A275" t="s" s="4">
        <v>570</v>
      </c>
    </row>
    <row r="276" spans="1:6">
      <c r="A276" t="s" s="3">
        <v>479</v>
      </c>
    </row>
    <row r="277" spans="1:6">
      <c r="A277" t="s" s="4">
        <v>37</v>
      </c>
      <c r="C277" t="n" s="5">
        <v>0</v>
      </c>
      <c r="E277" t="n" s="5">
        <v>0</v>
      </c>
    </row>
    <row r="278" spans="1:6">
      <c r="A278" t="s" s="4">
        <v>566</v>
      </c>
    </row>
    <row r="279" spans="1:6">
      <c r="A279" t="s" s="3">
        <v>479</v>
      </c>
    </row>
    <row r="280" spans="1:6">
      <c r="A280" t="s" s="4">
        <v>37</v>
      </c>
      <c r="B280" t="s" s="4">
        <v>506</v>
      </c>
      <c r="E280" t="n" s="5">
        <v>37702000</v>
      </c>
    </row>
    <row r="281" spans="1:6">
      <c r="A281" t="s" s="4">
        <v>561</v>
      </c>
    </row>
    <row r="282" spans="1:6">
      <c r="A282" t="s" s="3">
        <v>479</v>
      </c>
    </row>
    <row r="283" spans="1:6">
      <c r="A283" t="s" s="4">
        <v>37</v>
      </c>
      <c r="C283" t="n" s="5">
        <v>0</v>
      </c>
      <c r="E283" t="n" s="5">
        <v>0</v>
      </c>
    </row>
    <row r="284" spans="1:6">
      <c r="A284" t="s" s="4">
        <v>562</v>
      </c>
    </row>
    <row r="285" spans="1:6">
      <c r="A285" t="s" s="3">
        <v>479</v>
      </c>
    </row>
    <row r="286" spans="1:6">
      <c r="A286" t="s" s="4">
        <v>37</v>
      </c>
      <c r="C286" t="n" s="5">
        <v>0</v>
      </c>
    </row>
    <row r="287" spans="1:6">
      <c r="A287" t="s" s="4">
        <v>565</v>
      </c>
    </row>
    <row r="288" spans="1:6">
      <c r="A288" t="s" s="3">
        <v>479</v>
      </c>
    </row>
    <row r="289" spans="1:6">
      <c r="A289" t="s" s="4">
        <v>37</v>
      </c>
      <c r="C289" t="n" s="5">
        <v>77364000</v>
      </c>
      <c r="E289" t="n" s="5">
        <v>54585000</v>
      </c>
    </row>
    <row r="290" spans="1:6">
      <c r="A290" t="s" s="4">
        <v>571</v>
      </c>
    </row>
    <row r="291" spans="1:6">
      <c r="A291" t="s" s="3">
        <v>479</v>
      </c>
    </row>
    <row r="292" spans="1:6">
      <c r="A292" t="s" s="4">
        <v>37</v>
      </c>
      <c r="C292" t="n" s="5">
        <v>24649000</v>
      </c>
      <c r="E292" t="n" s="5">
        <v>25546000</v>
      </c>
    </row>
    <row r="293" spans="1:6">
      <c r="A293" t="s" s="4">
        <v>573</v>
      </c>
    </row>
    <row r="294" spans="1:6">
      <c r="A294" t="s" s="3">
        <v>479</v>
      </c>
    </row>
    <row r="295" spans="1:6">
      <c r="A295" t="s" s="4">
        <v>37</v>
      </c>
      <c r="C295" t="n" s="5">
        <v>0</v>
      </c>
      <c r="E295" t="n" s="5">
        <v>0</v>
      </c>
    </row>
    <row r="296" spans="1:6">
      <c r="A296" t="s" s="4">
        <v>563</v>
      </c>
    </row>
    <row r="297" spans="1:6">
      <c r="A297" t="s" s="3">
        <v>479</v>
      </c>
    </row>
    <row r="298" spans="1:6">
      <c r="A298" t="s" s="4">
        <v>37</v>
      </c>
      <c r="C298" t="n" s="5">
        <v>0</v>
      </c>
    </row>
    <row r="299" spans="1:6">
      <c r="A299" t="s" s="4">
        <v>572</v>
      </c>
    </row>
    <row r="300" spans="1:6">
      <c r="A300" t="s" s="3">
        <v>479</v>
      </c>
    </row>
    <row r="301" spans="1:6">
      <c r="A301" t="s" s="4">
        <v>37</v>
      </c>
      <c r="C301" t="n" s="5">
        <v>0</v>
      </c>
      <c r="E301" t="n" s="5">
        <v>0</v>
      </c>
    </row>
    <row r="302" spans="1:6">
      <c r="A302" t="s" s="4">
        <v>575</v>
      </c>
    </row>
    <row r="303" spans="1:6">
      <c r="A303" t="s" s="3">
        <v>479</v>
      </c>
    </row>
    <row r="304" spans="1:6">
      <c r="A304" t="s" s="4">
        <v>37</v>
      </c>
      <c r="C304" t="n" s="5">
        <v>36167000</v>
      </c>
      <c r="D304" t="s" s="4">
        <v>498</v>
      </c>
      <c r="E304" t="n" s="5">
        <v>32469000</v>
      </c>
      <c r="F304" t="s" s="4">
        <v>499</v>
      </c>
    </row>
    <row r="305" spans="1:6">
      <c r="A305" t="s" s="4">
        <v>579</v>
      </c>
    </row>
    <row r="306" spans="1:6">
      <c r="A306" t="s" s="3">
        <v>479</v>
      </c>
    </row>
    <row r="307" spans="1:6">
      <c r="A307" t="s" s="4">
        <v>37</v>
      </c>
      <c r="C307" t="n" s="5">
        <v>185000</v>
      </c>
      <c r="E307" t="n" s="5">
        <v>195000</v>
      </c>
    </row>
    <row r="308" spans="1:6">
      <c r="A308" t="s" s="4">
        <v>582</v>
      </c>
    </row>
    <row r="309" spans="1:6">
      <c r="A309" t="s" s="3">
        <v>479</v>
      </c>
    </row>
    <row r="310" spans="1:6">
      <c r="A310" t="s" s="4">
        <v>37</v>
      </c>
      <c r="C310" t="n" s="5">
        <v>0</v>
      </c>
      <c r="E310" t="n" s="5">
        <v>0</v>
      </c>
    </row>
    <row r="311" spans="1:6">
      <c r="A311" t="s" s="4">
        <v>490</v>
      </c>
      <c r="C311" t="n" s="5">
        <v>0</v>
      </c>
      <c r="E311" t="n" s="5">
        <v>0</v>
      </c>
    </row>
    <row r="312" spans="1:6">
      <c r="A312" t="s" s="4">
        <v>583</v>
      </c>
    </row>
    <row r="313" spans="1:6">
      <c r="A313" t="s" s="3">
        <v>479</v>
      </c>
    </row>
    <row r="314" spans="1:6">
      <c r="A314" t="s" s="4">
        <v>37</v>
      </c>
      <c r="C314" t="n" s="5">
        <v>0</v>
      </c>
      <c r="E314" t="n" s="5">
        <v>0</v>
      </c>
    </row>
    <row r="315" spans="1:6">
      <c r="A315" t="s" s="4">
        <v>584</v>
      </c>
    </row>
    <row r="316" spans="1:6">
      <c r="A316" t="s" s="3">
        <v>479</v>
      </c>
    </row>
    <row r="317" spans="1:6">
      <c r="A317" t="s" s="4">
        <v>37</v>
      </c>
      <c r="C317" t="n" s="5">
        <v>2819000</v>
      </c>
      <c r="E317" t="n" s="5">
        <v>3197000</v>
      </c>
    </row>
    <row r="318" spans="1:6">
      <c r="A318" t="s" s="4">
        <v>585</v>
      </c>
    </row>
    <row r="319" spans="1:6">
      <c r="A319" t="s" s="3">
        <v>479</v>
      </c>
    </row>
    <row r="320" spans="1:6">
      <c r="A320" t="s" s="4">
        <v>37</v>
      </c>
      <c r="C320" t="n" s="5">
        <v>0</v>
      </c>
      <c r="E320" t="n" s="5">
        <v>0</v>
      </c>
    </row>
    <row r="321" spans="1:6">
      <c r="A321" t="s" s="4">
        <v>581</v>
      </c>
    </row>
    <row r="322" spans="1:6">
      <c r="A322" t="s" s="3">
        <v>479</v>
      </c>
    </row>
    <row r="323" spans="1:6">
      <c r="A323" t="s" s="4">
        <v>37</v>
      </c>
      <c r="B323" t="s" s="4">
        <v>506</v>
      </c>
      <c r="E323" t="n" s="5">
        <v>0</v>
      </c>
    </row>
    <row r="324" spans="1:6">
      <c r="A324" t="s" s="4">
        <v>576</v>
      </c>
    </row>
    <row r="325" spans="1:6">
      <c r="A325" t="s" s="3">
        <v>479</v>
      </c>
    </row>
    <row r="326" spans="1:6">
      <c r="A326" t="s" s="4">
        <v>37</v>
      </c>
      <c r="C326" t="n" s="5">
        <v>0</v>
      </c>
      <c r="E326" t="n" s="5">
        <v>0</v>
      </c>
    </row>
    <row r="327" spans="1:6">
      <c r="A327" t="s" s="4">
        <v>577</v>
      </c>
    </row>
    <row r="328" spans="1:6">
      <c r="A328" t="s" s="3">
        <v>479</v>
      </c>
    </row>
    <row r="329" spans="1:6">
      <c r="A329" t="s" s="4">
        <v>37</v>
      </c>
      <c r="C329" t="n" s="5">
        <v>0</v>
      </c>
    </row>
    <row r="330" spans="1:6">
      <c r="A330" t="s" s="4">
        <v>580</v>
      </c>
    </row>
    <row r="331" spans="1:6">
      <c r="A331" t="s" s="3">
        <v>479</v>
      </c>
    </row>
    <row r="332" spans="1:6">
      <c r="A332" t="s" s="4">
        <v>37</v>
      </c>
      <c r="C332" t="n" s="5">
        <v>22953000</v>
      </c>
      <c r="E332" t="n" s="5">
        <v>17632000</v>
      </c>
    </row>
    <row r="333" spans="1:6">
      <c r="A333" t="s" s="4">
        <v>586</v>
      </c>
    </row>
    <row r="334" spans="1:6">
      <c r="A334" t="s" s="3">
        <v>479</v>
      </c>
    </row>
    <row r="335" spans="1:6">
      <c r="A335" t="s" s="4">
        <v>37</v>
      </c>
      <c r="C335" t="n" s="5">
        <v>0</v>
      </c>
      <c r="E335" t="n" s="5">
        <v>0</v>
      </c>
    </row>
    <row r="336" spans="1:6">
      <c r="A336" t="s" s="4">
        <v>588</v>
      </c>
    </row>
    <row r="337" spans="1:6">
      <c r="A337" t="s" s="3">
        <v>479</v>
      </c>
    </row>
    <row r="338" spans="1:6">
      <c r="A338" t="s" s="4">
        <v>37</v>
      </c>
      <c r="C338" t="n" s="5">
        <v>10210000</v>
      </c>
      <c r="E338" t="n" s="5">
        <v>11445000</v>
      </c>
    </row>
    <row r="339" spans="1:6">
      <c r="A339" t="s" s="4">
        <v>578</v>
      </c>
    </row>
    <row r="340" spans="1:6">
      <c r="A340" t="s" s="3">
        <v>479</v>
      </c>
    </row>
    <row r="341" spans="1:6">
      <c r="A341" t="s" s="4">
        <v>37</v>
      </c>
      <c r="C341" t="n" s="5">
        <v>0</v>
      </c>
    </row>
    <row r="342" spans="1:6">
      <c r="A342" t="s" s="4">
        <v>587</v>
      </c>
    </row>
    <row r="343" spans="1:6">
      <c r="A343" t="s" s="3">
        <v>479</v>
      </c>
    </row>
    <row r="344" spans="1:6">
      <c r="A344" t="s" s="4">
        <v>37</v>
      </c>
      <c r="C344" t="n" s="5">
        <v>0</v>
      </c>
      <c r="E344" t="n" s="5">
        <v>0</v>
      </c>
    </row>
    <row r="345" spans="1:6">
      <c r="A345" t="s" s="4">
        <v>590</v>
      </c>
    </row>
    <row r="346" spans="1:6">
      <c r="A346" t="s" s="3">
        <v>479</v>
      </c>
    </row>
    <row r="347" spans="1:6">
      <c r="A347" t="s" s="4">
        <v>37</v>
      </c>
      <c r="C347" t="n" s="5">
        <v>44575000</v>
      </c>
      <c r="D347" t="s" s="4">
        <v>498</v>
      </c>
      <c r="E347" t="n" s="5">
        <v>34727000</v>
      </c>
      <c r="F347" t="s" s="4">
        <v>499</v>
      </c>
    </row>
    <row r="348" spans="1:6">
      <c r="A348" t="s" s="4">
        <v>594</v>
      </c>
    </row>
    <row r="349" spans="1:6">
      <c r="A349" t="s" s="3">
        <v>479</v>
      </c>
    </row>
    <row r="350" spans="1:6">
      <c r="A350" t="s" s="4">
        <v>37</v>
      </c>
      <c r="C350" t="n" s="5">
        <v>0</v>
      </c>
      <c r="E350" t="n" s="5">
        <v>0</v>
      </c>
    </row>
    <row r="351" spans="1:6">
      <c r="A351" t="s" s="4">
        <v>597</v>
      </c>
    </row>
    <row r="352" spans="1:6">
      <c r="A352" t="s" s="3">
        <v>479</v>
      </c>
    </row>
    <row r="353" spans="1:6">
      <c r="A353" t="s" s="4">
        <v>37</v>
      </c>
      <c r="C353" t="n" s="5">
        <v>0</v>
      </c>
      <c r="E353" t="n" s="5">
        <v>0</v>
      </c>
    </row>
    <row r="354" spans="1:6">
      <c r="A354" t="s" s="4">
        <v>490</v>
      </c>
      <c r="C354" t="n" s="5">
        <v>0</v>
      </c>
      <c r="E354" t="n" s="5">
        <v>0</v>
      </c>
    </row>
    <row r="355" spans="1:6">
      <c r="A355" t="s" s="4">
        <v>598</v>
      </c>
    </row>
    <row r="356" spans="1:6">
      <c r="A356" t="s" s="3">
        <v>479</v>
      </c>
    </row>
    <row r="357" spans="1:6">
      <c r="A357" t="s" s="4">
        <v>37</v>
      </c>
      <c r="C357" t="n" s="5">
        <v>0</v>
      </c>
      <c r="E357" t="n" s="5">
        <v>0</v>
      </c>
    </row>
    <row r="358" spans="1:6">
      <c r="A358" t="s" s="4">
        <v>599</v>
      </c>
    </row>
    <row r="359" spans="1:6">
      <c r="A359" t="s" s="3">
        <v>479</v>
      </c>
    </row>
    <row r="360" spans="1:6">
      <c r="A360" t="s" s="4">
        <v>37</v>
      </c>
      <c r="C360" t="n" s="5">
        <v>0</v>
      </c>
      <c r="E360" t="n" s="5">
        <v>0</v>
      </c>
    </row>
    <row r="361" spans="1:6">
      <c r="A361" t="s" s="4">
        <v>600</v>
      </c>
    </row>
    <row r="362" spans="1:6">
      <c r="A362" t="s" s="3">
        <v>479</v>
      </c>
    </row>
    <row r="363" spans="1:6">
      <c r="A363" t="s" s="4">
        <v>37</v>
      </c>
      <c r="C363" t="n" s="5">
        <v>0</v>
      </c>
      <c r="E363" t="n" s="5">
        <v>0</v>
      </c>
    </row>
    <row r="364" spans="1:6">
      <c r="A364" t="s" s="4">
        <v>596</v>
      </c>
    </row>
    <row r="365" spans="1:6">
      <c r="A365" t="s" s="3">
        <v>479</v>
      </c>
    </row>
    <row r="366" spans="1:6">
      <c r="A366" t="s" s="4">
        <v>37</v>
      </c>
      <c r="B366" t="s" s="4">
        <v>506</v>
      </c>
      <c r="E366" t="n" s="5">
        <v>0</v>
      </c>
    </row>
    <row r="367" spans="1:6">
      <c r="A367" t="s" s="4">
        <v>591</v>
      </c>
    </row>
    <row r="368" spans="1:6">
      <c r="A368" t="s" s="3">
        <v>479</v>
      </c>
    </row>
    <row r="369" spans="1:6">
      <c r="A369" t="s" s="4">
        <v>37</v>
      </c>
      <c r="C369" t="n" s="5">
        <v>0</v>
      </c>
      <c r="E369" t="n" s="5">
        <v>0</v>
      </c>
    </row>
    <row r="370" spans="1:6">
      <c r="A370" t="s" s="4">
        <v>592</v>
      </c>
    </row>
    <row r="371" spans="1:6">
      <c r="A371" t="s" s="3">
        <v>479</v>
      </c>
    </row>
    <row r="372" spans="1:6">
      <c r="A372" t="s" s="4">
        <v>37</v>
      </c>
      <c r="C372" t="n" s="5">
        <v>0</v>
      </c>
    </row>
    <row r="373" spans="1:6">
      <c r="A373" t="s" s="4">
        <v>595</v>
      </c>
    </row>
    <row r="374" spans="1:6">
      <c r="A374" t="s" s="3">
        <v>479</v>
      </c>
    </row>
    <row r="375" spans="1:6">
      <c r="A375" t="s" s="4">
        <v>37</v>
      </c>
      <c r="C375" t="n" s="5">
        <v>9813000</v>
      </c>
      <c r="E375" t="n" s="5">
        <v>10395000</v>
      </c>
    </row>
    <row r="376" spans="1:6">
      <c r="A376" t="s" s="4">
        <v>601</v>
      </c>
    </row>
    <row r="377" spans="1:6">
      <c r="A377" t="s" s="3">
        <v>479</v>
      </c>
    </row>
    <row r="378" spans="1:6">
      <c r="A378" t="s" s="4">
        <v>37</v>
      </c>
      <c r="C378" t="n" s="5">
        <v>0</v>
      </c>
      <c r="E378" t="n" s="5">
        <v>0</v>
      </c>
    </row>
    <row r="379" spans="1:6">
      <c r="A379" t="s" s="4">
        <v>603</v>
      </c>
    </row>
    <row r="380" spans="1:6">
      <c r="A380" t="s" s="3">
        <v>479</v>
      </c>
    </row>
    <row r="381" spans="1:6">
      <c r="A381" t="s" s="4">
        <v>37</v>
      </c>
      <c r="C381" t="n" s="5">
        <v>0</v>
      </c>
      <c r="E381" t="n" s="5">
        <v>0</v>
      </c>
    </row>
    <row r="382" spans="1:6">
      <c r="A382" t="s" s="4">
        <v>593</v>
      </c>
    </row>
    <row r="383" spans="1:6">
      <c r="A383" t="s" s="3">
        <v>479</v>
      </c>
    </row>
    <row r="384" spans="1:6">
      <c r="A384" t="s" s="4">
        <v>37</v>
      </c>
      <c r="C384" t="n" s="5">
        <v>0</v>
      </c>
    </row>
    <row r="385" spans="1:6">
      <c r="A385" t="s" s="4">
        <v>602</v>
      </c>
    </row>
    <row r="386" spans="1:6">
      <c r="A386" t="s" s="3">
        <v>479</v>
      </c>
    </row>
    <row r="387" spans="1:6">
      <c r="A387" t="s" s="4">
        <v>37</v>
      </c>
      <c r="C387" t="n" s="7">
        <v>34762000</v>
      </c>
      <c r="E387" t="n" s="7">
        <v>24332000</v>
      </c>
    </row>
    <row r="388" spans="1:6">
      <c r="A388" t="n"/>
    </row>
    <row r="389" spans="1:6">
      <c r="A389" t="s" s="4">
        <v>498</v>
      </c>
      <c r="B389" t="s" s="4">
        <v>620</v>
      </c>
    </row>
    <row r="390" spans="1:6">
      <c r="A390" t="s" s="4">
        <v>499</v>
      </c>
      <c r="B390" t="s" s="4">
        <v>621</v>
      </c>
    </row>
    <row r="391" spans="1:6">
      <c r="A391" t="s" s="4">
        <v>506</v>
      </c>
      <c r="B391" t="s" s="4">
        <v>622</v>
      </c>
    </row>
  </sheetData>
  <mergeCells count="7">
    <mergeCell ref="A1:B1"/>
    <mergeCell ref="C1:D1"/>
    <mergeCell ref="E1:F1"/>
    <mergeCell ref="A388:E388"/>
    <mergeCell ref="B389:E389"/>
    <mergeCell ref="B390:E390"/>
    <mergeCell ref="B391:E39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50</v>
      </c>
      <c r="B1" t="s" s="2">
        <v>2</v>
      </c>
      <c r="C1" t="s" s="2">
        <v>30</v>
      </c>
    </row>
    <row r="2" spans="1:3">
      <c r="A2" t="s" s="3">
        <v>479</v>
      </c>
    </row>
    <row r="3" spans="1:3">
      <c r="A3" t="s" s="4">
        <v>37</v>
      </c>
      <c r="B3" t="n" s="7">
        <v>1932980</v>
      </c>
      <c r="C3" t="n" s="7">
        <v>1520237</v>
      </c>
    </row>
    <row r="4" spans="1:3">
      <c r="A4" t="s" s="4">
        <v>651</v>
      </c>
      <c r="C4" t="s" s="4">
        <v>652</v>
      </c>
    </row>
    <row r="5" spans="1:3">
      <c r="A5" t="s" s="4">
        <v>495</v>
      </c>
    </row>
    <row r="6" spans="1:3">
      <c r="A6" t="s" s="3">
        <v>479</v>
      </c>
    </row>
    <row r="7" spans="1:3">
      <c r="A7" t="s" s="4">
        <v>37</v>
      </c>
      <c r="B7" t="n" s="7">
        <v>34762</v>
      </c>
      <c r="C7" t="n" s="7">
        <v>2433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35</v>
      </c>
      <c r="B1" t="s" s="2">
        <v>83</v>
      </c>
      <c r="D1" t="s" s="2">
        <v>1</v>
      </c>
    </row>
    <row r="2" spans="1:5">
      <c r="B2" t="s" s="2">
        <v>2</v>
      </c>
      <c r="C2" t="s" s="2">
        <v>85</v>
      </c>
      <c r="D2" t="s" s="2">
        <v>2</v>
      </c>
      <c r="E2" t="s" s="2">
        <v>85</v>
      </c>
    </row>
    <row r="3" spans="1:5">
      <c r="A3" t="s" s="3">
        <v>136</v>
      </c>
    </row>
    <row r="4" spans="1:5">
      <c r="A4" t="s" s="4">
        <v>125</v>
      </c>
      <c r="B4" t="n" s="7">
        <v>59134</v>
      </c>
      <c r="C4" t="n" s="7">
        <v>40919</v>
      </c>
      <c r="D4" t="n" s="7">
        <v>134043</v>
      </c>
      <c r="E4" t="n" s="7">
        <v>107542</v>
      </c>
    </row>
    <row r="5" spans="1:5">
      <c r="A5" t="s" s="4">
        <v>137</v>
      </c>
      <c r="B5" t="n" s="5">
        <v>0</v>
      </c>
      <c r="C5" t="n" s="5">
        <v>0</v>
      </c>
      <c r="D5" t="n" s="5">
        <v>0</v>
      </c>
      <c r="E5" t="n" s="5">
        <v>8976</v>
      </c>
    </row>
    <row r="6" spans="1:5">
      <c r="A6" t="s" s="3">
        <v>138</v>
      </c>
    </row>
    <row r="7" spans="1:5">
      <c r="A7" t="s" s="4">
        <v>139</v>
      </c>
      <c r="B7" t="n" s="5">
        <v>5486</v>
      </c>
      <c r="C7" t="n" s="5">
        <v>1124</v>
      </c>
      <c r="D7" t="n" s="5">
        <v>4261</v>
      </c>
      <c r="E7" t="n" s="5">
        <v>22293</v>
      </c>
    </row>
    <row r="8" spans="1:5">
      <c r="A8" t="s" s="4">
        <v>140</v>
      </c>
      <c r="B8" t="n" s="5">
        <v>-229</v>
      </c>
      <c r="C8" t="n" s="5">
        <v>0</v>
      </c>
      <c r="D8" t="n" s="5">
        <v>108</v>
      </c>
      <c r="E8" t="n" s="5">
        <v>0</v>
      </c>
    </row>
    <row r="9" spans="1:5">
      <c r="A9" t="s" s="4">
        <v>141</v>
      </c>
      <c r="B9" t="n" s="5">
        <v>38</v>
      </c>
      <c r="C9" t="n" s="5">
        <v>-113</v>
      </c>
      <c r="D9" t="n" s="5">
        <v>-365</v>
      </c>
      <c r="E9" t="n" s="5">
        <v>-240</v>
      </c>
    </row>
    <row r="10" spans="1:5">
      <c r="A10" t="s" s="4">
        <v>142</v>
      </c>
      <c r="B10" t="n" s="5">
        <v>5295</v>
      </c>
      <c r="C10" t="n" s="5">
        <v>1011</v>
      </c>
      <c r="D10" t="n" s="5">
        <v>4004</v>
      </c>
      <c r="E10" t="n" s="5">
        <v>31029</v>
      </c>
    </row>
    <row r="11" spans="1:5">
      <c r="A11" t="s" s="4">
        <v>143</v>
      </c>
      <c r="B11" t="n" s="7">
        <v>64429</v>
      </c>
      <c r="C11" t="n" s="7">
        <v>41930</v>
      </c>
      <c r="D11" t="n" s="7">
        <v>138047</v>
      </c>
      <c r="E11" t="n" s="7">
        <v>13857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53</v>
      </c>
      <c r="B1" t="s" s="2">
        <v>83</v>
      </c>
      <c r="D1" t="s" s="2">
        <v>1</v>
      </c>
    </row>
    <row r="2" spans="1:5">
      <c r="B2" t="s" s="2">
        <v>2</v>
      </c>
      <c r="C2" t="s" s="2">
        <v>85</v>
      </c>
      <c r="D2" t="s" s="2">
        <v>2</v>
      </c>
      <c r="E2" t="s" s="2">
        <v>85</v>
      </c>
    </row>
    <row r="3" spans="1:5">
      <c r="A3" t="s" s="3">
        <v>234</v>
      </c>
    </row>
    <row r="4" spans="1:5">
      <c r="A4" t="s" s="4">
        <v>654</v>
      </c>
      <c r="B4" t="n" s="7">
        <v>0</v>
      </c>
      <c r="C4" t="n" s="7">
        <v>181</v>
      </c>
      <c r="D4" t="n" s="7">
        <v>1103</v>
      </c>
      <c r="E4" t="n" s="7">
        <v>547</v>
      </c>
    </row>
    <row r="5" spans="1:5">
      <c r="A5" t="s" s="4">
        <v>655</v>
      </c>
      <c r="B5" t="n" s="5">
        <v>-62</v>
      </c>
      <c r="C5" t="n" s="5">
        <v>0</v>
      </c>
      <c r="D5" t="n" s="5">
        <v>-521</v>
      </c>
      <c r="E5" t="n" s="5">
        <v>-163</v>
      </c>
    </row>
    <row r="6" spans="1:5">
      <c r="A6" t="s" s="4">
        <v>656</v>
      </c>
      <c r="B6" t="n" s="7">
        <v>-62</v>
      </c>
      <c r="C6" t="n" s="7">
        <v>181</v>
      </c>
      <c r="D6" t="n" s="7">
        <v>582</v>
      </c>
      <c r="E6" t="n" s="7">
        <v>384</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657</v>
      </c>
      <c r="B1" t="s" s="2">
        <v>2</v>
      </c>
      <c r="C1" t="s" s="2">
        <v>30</v>
      </c>
      <c r="D1" t="s" s="2">
        <v>85</v>
      </c>
    </row>
    <row r="2" spans="1:4">
      <c r="A2" t="s" s="3">
        <v>658</v>
      </c>
    </row>
    <row r="3" spans="1:4">
      <c r="A3" t="s" s="4">
        <v>461</v>
      </c>
      <c r="B3" t="n" s="7">
        <v>47400</v>
      </c>
      <c r="C3" t="n" s="7">
        <v>27100</v>
      </c>
    </row>
    <row r="4" spans="1:4">
      <c r="A4" t="s" s="4">
        <v>39</v>
      </c>
      <c r="B4" t="n" s="5">
        <v>24356</v>
      </c>
      <c r="C4" t="n" s="5">
        <v>0</v>
      </c>
    </row>
    <row r="5" spans="1:4">
      <c r="A5" t="s" s="4">
        <v>659</v>
      </c>
      <c r="B5" t="n" s="5">
        <v>-16900</v>
      </c>
      <c r="C5" t="n" s="5">
        <v>-12500</v>
      </c>
    </row>
    <row r="6" spans="1:4">
      <c r="A6" t="s" s="4">
        <v>41</v>
      </c>
      <c r="B6" t="n" s="5">
        <v>10763939</v>
      </c>
      <c r="C6" t="n" s="5">
        <v>8398265</v>
      </c>
      <c r="D6" t="n" s="7">
        <v>7929500</v>
      </c>
    </row>
    <row r="7" spans="1:4">
      <c r="A7" t="s" s="4">
        <v>660</v>
      </c>
      <c r="B7" t="n" s="5">
        <v>-117072</v>
      </c>
      <c r="C7" t="n" s="5">
        <v>-110216</v>
      </c>
      <c r="D7" t="n" s="5">
        <v>-109200</v>
      </c>
    </row>
    <row r="8" spans="1:4">
      <c r="A8" t="s" s="4">
        <v>661</v>
      </c>
      <c r="B8" t="n" s="5">
        <v>10646867</v>
      </c>
      <c r="C8" t="n" s="5">
        <v>8288049</v>
      </c>
      <c r="D8" t="n" s="7">
        <v>7820300</v>
      </c>
    </row>
    <row r="9" spans="1:4">
      <c r="A9" t="s" s="4">
        <v>662</v>
      </c>
    </row>
    <row r="10" spans="1:4">
      <c r="A10" t="s" s="3">
        <v>658</v>
      </c>
    </row>
    <row r="11" spans="1:4">
      <c r="A11" t="s" s="4">
        <v>41</v>
      </c>
      <c r="B11" t="n" s="5">
        <v>4799423</v>
      </c>
      <c r="C11" t="n" s="5">
        <v>3326708</v>
      </c>
    </row>
    <row r="12" spans="1:4">
      <c r="A12" t="s" s="4">
        <v>663</v>
      </c>
    </row>
    <row r="13" spans="1:4">
      <c r="A13" t="s" s="3">
        <v>658</v>
      </c>
    </row>
    <row r="14" spans="1:4">
      <c r="A14" t="s" s="4">
        <v>41</v>
      </c>
      <c r="B14" t="n" s="5">
        <v>2210642</v>
      </c>
      <c r="C14" t="n" s="5">
        <v>2052566</v>
      </c>
    </row>
    <row r="15" spans="1:4">
      <c r="A15" t="s" s="4">
        <v>664</v>
      </c>
    </row>
    <row r="16" spans="1:4">
      <c r="A16" t="s" s="3">
        <v>658</v>
      </c>
    </row>
    <row r="17" spans="1:4">
      <c r="A17" t="s" s="4">
        <v>41</v>
      </c>
      <c r="B17" t="n" s="5">
        <v>2123882</v>
      </c>
      <c r="C17" t="n" s="5">
        <v>1732888</v>
      </c>
    </row>
    <row r="18" spans="1:4">
      <c r="A18" t="s" s="4">
        <v>660</v>
      </c>
      <c r="B18" t="n" s="5">
        <v>-11624</v>
      </c>
      <c r="C18" t="n" s="5">
        <v>-12454</v>
      </c>
    </row>
    <row r="19" spans="1:4">
      <c r="A19" t="s" s="4">
        <v>665</v>
      </c>
    </row>
    <row r="20" spans="1:4">
      <c r="A20" t="s" s="3">
        <v>658</v>
      </c>
    </row>
    <row r="21" spans="1:4">
      <c r="A21" t="s" s="4">
        <v>41</v>
      </c>
      <c r="B21" t="n" s="5">
        <v>1122094</v>
      </c>
      <c r="C21" t="n" s="5">
        <v>748053</v>
      </c>
    </row>
    <row r="22" spans="1:4">
      <c r="A22" t="s" s="4">
        <v>660</v>
      </c>
      <c r="B22" t="n" s="5">
        <v>-20285</v>
      </c>
      <c r="C22" t="n" s="5">
        <v>-18558</v>
      </c>
    </row>
    <row r="23" spans="1:4">
      <c r="A23" t="s" s="4">
        <v>666</v>
      </c>
    </row>
    <row r="24" spans="1:4">
      <c r="A24" t="s" s="3">
        <v>658</v>
      </c>
    </row>
    <row r="25" spans="1:4">
      <c r="A25" t="s" s="4">
        <v>41</v>
      </c>
      <c r="B25" t="n" s="5">
        <v>320679</v>
      </c>
      <c r="C25" t="n" s="5">
        <v>299402</v>
      </c>
    </row>
    <row r="26" spans="1:4">
      <c r="A26" t="s" s="4">
        <v>660</v>
      </c>
      <c r="B26" t="n" s="5">
        <v>-5310</v>
      </c>
      <c r="C26" t="n" s="5">
        <v>-7456</v>
      </c>
    </row>
    <row r="27" spans="1:4">
      <c r="A27" t="s" s="4">
        <v>667</v>
      </c>
    </row>
    <row r="28" spans="1:4">
      <c r="A28" t="s" s="3">
        <v>658</v>
      </c>
    </row>
    <row r="29" spans="1:4">
      <c r="A29" t="s" s="4">
        <v>41</v>
      </c>
      <c r="B29" t="n" s="5">
        <v>160593</v>
      </c>
      <c r="C29" t="n" s="5">
        <v>205639</v>
      </c>
    </row>
    <row r="30" spans="1:4">
      <c r="A30" t="s" s="4">
        <v>668</v>
      </c>
    </row>
    <row r="31" spans="1:4">
      <c r="A31" t="s" s="3">
        <v>658</v>
      </c>
    </row>
    <row r="32" spans="1:4">
      <c r="A32" t="s" s="4">
        <v>41</v>
      </c>
      <c r="B32" t="n" s="5">
        <v>26626</v>
      </c>
      <c r="C32" t="n" s="5">
        <v>33009</v>
      </c>
    </row>
    <row r="33" spans="1:4">
      <c r="A33" t="s" s="4">
        <v>660</v>
      </c>
      <c r="B33" t="n" s="7">
        <v>-524</v>
      </c>
      <c r="C33" t="n" s="7">
        <v>-853</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69</v>
      </c>
      <c r="B1" t="s" s="2">
        <v>2</v>
      </c>
      <c r="C1" t="s" s="2">
        <v>30</v>
      </c>
    </row>
    <row r="2" spans="1:3">
      <c r="A2" t="s" s="3">
        <v>670</v>
      </c>
    </row>
    <row r="3" spans="1:3">
      <c r="A3" t="s" s="4">
        <v>671</v>
      </c>
      <c r="B3" t="n" s="7">
        <v>10729698</v>
      </c>
      <c r="C3" t="n" s="7">
        <v>8366782</v>
      </c>
    </row>
    <row r="4" spans="1:3">
      <c r="A4" t="s" s="4">
        <v>672</v>
      </c>
      <c r="B4" t="n" s="5">
        <v>34241</v>
      </c>
      <c r="C4" t="n" s="5">
        <v>31483</v>
      </c>
    </row>
    <row r="5" spans="1:3">
      <c r="A5" t="s" s="4">
        <v>150</v>
      </c>
      <c r="B5" t="n" s="5">
        <v>10763939</v>
      </c>
      <c r="C5" t="n" s="5">
        <v>8398265</v>
      </c>
    </row>
    <row r="6" spans="1:3">
      <c r="A6" t="s" s="4">
        <v>673</v>
      </c>
    </row>
    <row r="7" spans="1:3">
      <c r="A7" t="s" s="3">
        <v>670</v>
      </c>
    </row>
    <row r="8" spans="1:3">
      <c r="A8" t="s" s="4">
        <v>671</v>
      </c>
      <c r="B8" t="n" s="5">
        <v>2121230</v>
      </c>
      <c r="C8" t="n" s="5">
        <v>1730164</v>
      </c>
    </row>
    <row r="9" spans="1:3">
      <c r="A9" t="s" s="4">
        <v>672</v>
      </c>
      <c r="B9" t="n" s="5">
        <v>2652</v>
      </c>
      <c r="C9" t="n" s="5">
        <v>2724</v>
      </c>
    </row>
    <row r="10" spans="1:3">
      <c r="A10" t="s" s="4">
        <v>150</v>
      </c>
      <c r="B10" t="n" s="5">
        <v>2123882</v>
      </c>
      <c r="C10" t="n" s="5">
        <v>1732888</v>
      </c>
    </row>
    <row r="11" spans="1:3">
      <c r="A11" t="s" s="4">
        <v>674</v>
      </c>
    </row>
    <row r="12" spans="1:3">
      <c r="A12" t="s" s="3">
        <v>670</v>
      </c>
    </row>
    <row r="13" spans="1:3">
      <c r="A13" t="s" s="4">
        <v>671</v>
      </c>
      <c r="B13" t="n" s="5">
        <v>2027293</v>
      </c>
      <c r="C13" t="n" s="5">
        <v>1855454</v>
      </c>
    </row>
    <row r="14" spans="1:3">
      <c r="A14" t="s" s="4">
        <v>672</v>
      </c>
      <c r="B14" t="n" s="5">
        <v>3998</v>
      </c>
      <c r="C14" t="n" s="5">
        <v>14487</v>
      </c>
    </row>
    <row r="15" spans="1:3">
      <c r="A15" t="s" s="4">
        <v>150</v>
      </c>
      <c r="B15" t="n" s="5">
        <v>2031291</v>
      </c>
      <c r="C15" t="n" s="5">
        <v>1869941</v>
      </c>
    </row>
    <row r="16" spans="1:3">
      <c r="A16" t="s" s="4">
        <v>675</v>
      </c>
    </row>
    <row r="17" spans="1:3">
      <c r="A17" t="s" s="3">
        <v>670</v>
      </c>
    </row>
    <row r="18" spans="1:3">
      <c r="A18" t="s" s="4">
        <v>671</v>
      </c>
      <c r="B18" t="n" s="5">
        <v>179351</v>
      </c>
      <c r="C18" t="n" s="5">
        <v>182180</v>
      </c>
    </row>
    <row r="19" spans="1:3">
      <c r="A19" t="s" s="4">
        <v>672</v>
      </c>
      <c r="B19" t="n" s="5">
        <v>0</v>
      </c>
      <c r="C19" t="n" s="5">
        <v>445</v>
      </c>
    </row>
    <row r="20" spans="1:3">
      <c r="A20" t="s" s="4">
        <v>150</v>
      </c>
      <c r="B20" t="n" s="5">
        <v>179351</v>
      </c>
      <c r="C20" t="n" s="5">
        <v>182625</v>
      </c>
    </row>
    <row r="21" spans="1:3">
      <c r="A21" t="s" s="4">
        <v>676</v>
      </c>
    </row>
    <row r="22" spans="1:3">
      <c r="A22" t="s" s="3">
        <v>670</v>
      </c>
    </row>
    <row r="23" spans="1:3">
      <c r="A23" t="s" s="4">
        <v>671</v>
      </c>
      <c r="B23" t="n" s="5">
        <v>4784193</v>
      </c>
      <c r="C23" t="n" s="5">
        <v>3324132</v>
      </c>
    </row>
    <row r="24" spans="1:3">
      <c r="A24" t="s" s="4">
        <v>672</v>
      </c>
      <c r="B24" t="n" s="5">
        <v>15230</v>
      </c>
      <c r="C24" t="n" s="5">
        <v>2576</v>
      </c>
    </row>
    <row r="25" spans="1:3">
      <c r="A25" t="s" s="4">
        <v>150</v>
      </c>
      <c r="B25" t="n" s="5">
        <v>4799423</v>
      </c>
      <c r="C25" t="n" s="5">
        <v>3326708</v>
      </c>
    </row>
    <row r="26" spans="1:3">
      <c r="A26" t="s" s="4">
        <v>677</v>
      </c>
    </row>
    <row r="27" spans="1:3">
      <c r="A27" t="s" s="3">
        <v>670</v>
      </c>
    </row>
    <row r="28" spans="1:3">
      <c r="A28" t="s" s="4">
        <v>671</v>
      </c>
      <c r="B28" t="n" s="5">
        <v>152881</v>
      </c>
      <c r="C28" t="n" s="5">
        <v>205639</v>
      </c>
    </row>
    <row r="29" spans="1:3">
      <c r="A29" t="s" s="4">
        <v>672</v>
      </c>
      <c r="B29" t="n" s="5">
        <v>7712</v>
      </c>
      <c r="C29" t="n" s="5">
        <v>0</v>
      </c>
    </row>
    <row r="30" spans="1:3">
      <c r="A30" t="s" s="4">
        <v>150</v>
      </c>
      <c r="B30" t="n" s="5">
        <v>160593</v>
      </c>
      <c r="C30" t="n" s="5">
        <v>205639</v>
      </c>
    </row>
    <row r="31" spans="1:3">
      <c r="A31" t="s" s="4">
        <v>678</v>
      </c>
    </row>
    <row r="32" spans="1:3">
      <c r="A32" t="s" s="3">
        <v>670</v>
      </c>
    </row>
    <row r="33" spans="1:3">
      <c r="A33" t="s" s="4">
        <v>671</v>
      </c>
      <c r="B33" t="n" s="5">
        <v>682851</v>
      </c>
      <c r="C33" t="n" s="5">
        <v>388399</v>
      </c>
    </row>
    <row r="34" spans="1:3">
      <c r="A34" t="s" s="4">
        <v>672</v>
      </c>
      <c r="B34" t="n" s="5">
        <v>0</v>
      </c>
      <c r="C34" t="n" s="5">
        <v>0</v>
      </c>
    </row>
    <row r="35" spans="1:3">
      <c r="A35" t="s" s="4">
        <v>150</v>
      </c>
      <c r="B35" t="n" s="5">
        <v>682851</v>
      </c>
      <c r="C35" t="n" s="5">
        <v>388399</v>
      </c>
    </row>
    <row r="36" spans="1:3">
      <c r="A36" t="s" s="4">
        <v>679</v>
      </c>
    </row>
    <row r="37" spans="1:3">
      <c r="A37" t="s" s="3">
        <v>670</v>
      </c>
    </row>
    <row r="38" spans="1:3">
      <c r="A38" t="s" s="4">
        <v>671</v>
      </c>
      <c r="B38" t="n" s="5">
        <v>438826</v>
      </c>
      <c r="C38" t="n" s="5">
        <v>356209</v>
      </c>
    </row>
    <row r="39" spans="1:3">
      <c r="A39" t="s" s="4">
        <v>672</v>
      </c>
      <c r="B39" t="n" s="5">
        <v>417</v>
      </c>
      <c r="C39" t="n" s="5">
        <v>3445</v>
      </c>
    </row>
    <row r="40" spans="1:3">
      <c r="A40" t="s" s="4">
        <v>150</v>
      </c>
      <c r="B40" t="n" s="5">
        <v>439243</v>
      </c>
      <c r="C40" t="n" s="5">
        <v>359654</v>
      </c>
    </row>
    <row r="41" spans="1:3">
      <c r="A41" t="s" s="4">
        <v>666</v>
      </c>
    </row>
    <row r="42" spans="1:3">
      <c r="A42" t="s" s="3">
        <v>670</v>
      </c>
    </row>
    <row r="43" spans="1:3">
      <c r="A43" t="s" s="4">
        <v>671</v>
      </c>
      <c r="B43" t="n" s="5">
        <v>316687</v>
      </c>
      <c r="C43" t="n" s="5">
        <v>292065</v>
      </c>
    </row>
    <row r="44" spans="1:3">
      <c r="A44" t="s" s="4">
        <v>672</v>
      </c>
      <c r="B44" t="n" s="5">
        <v>3992</v>
      </c>
      <c r="C44" t="n" s="5">
        <v>7337</v>
      </c>
    </row>
    <row r="45" spans="1:3">
      <c r="A45" t="s" s="4">
        <v>150</v>
      </c>
      <c r="B45" t="n" s="5">
        <v>320679</v>
      </c>
      <c r="C45" t="n" s="5">
        <v>299402</v>
      </c>
    </row>
    <row r="46" spans="1:3">
      <c r="A46" t="s" s="4">
        <v>668</v>
      </c>
    </row>
    <row r="47" spans="1:3">
      <c r="A47" t="s" s="3">
        <v>670</v>
      </c>
    </row>
    <row r="48" spans="1:3">
      <c r="A48" t="s" s="4">
        <v>671</v>
      </c>
      <c r="B48" t="n" s="5">
        <v>26386</v>
      </c>
      <c r="C48" t="n" s="5">
        <v>32540</v>
      </c>
    </row>
    <row r="49" spans="1:3">
      <c r="A49" t="s" s="4">
        <v>672</v>
      </c>
      <c r="B49" t="n" s="5">
        <v>240</v>
      </c>
      <c r="C49" t="n" s="5">
        <v>469</v>
      </c>
    </row>
    <row r="50" spans="1:3">
      <c r="A50" t="s" s="4">
        <v>150</v>
      </c>
      <c r="B50" t="n" s="5">
        <v>26626</v>
      </c>
      <c r="C50" t="n" s="5">
        <v>33009</v>
      </c>
    </row>
    <row r="51" spans="1:3">
      <c r="A51" t="s" s="4">
        <v>680</v>
      </c>
    </row>
    <row r="52" spans="1:3">
      <c r="A52" t="s" s="3">
        <v>670</v>
      </c>
    </row>
    <row r="53" spans="1:3">
      <c r="A53" t="s" s="4">
        <v>672</v>
      </c>
      <c r="B53" t="n" s="5">
        <v>13737</v>
      </c>
      <c r="C53" t="n" s="5">
        <v>7842</v>
      </c>
    </row>
    <row r="54" spans="1:3">
      <c r="A54" t="s" s="4">
        <v>681</v>
      </c>
    </row>
    <row r="55" spans="1:3">
      <c r="A55" t="s" s="3">
        <v>670</v>
      </c>
    </row>
    <row r="56" spans="1:3">
      <c r="A56" t="s" s="4">
        <v>672</v>
      </c>
      <c r="B56" t="n" s="5">
        <v>1468</v>
      </c>
      <c r="C56" t="n" s="5">
        <v>1406</v>
      </c>
    </row>
    <row r="57" spans="1:3">
      <c r="A57" t="s" s="4">
        <v>682</v>
      </c>
    </row>
    <row r="58" spans="1:3">
      <c r="A58" t="s" s="3">
        <v>670</v>
      </c>
    </row>
    <row r="59" spans="1:3">
      <c r="A59" t="s" s="4">
        <v>672</v>
      </c>
      <c r="B59" t="n" s="5">
        <v>2980</v>
      </c>
      <c r="C59" t="n" s="5">
        <v>2389</v>
      </c>
    </row>
    <row r="60" spans="1:3">
      <c r="A60" t="s" s="4">
        <v>683</v>
      </c>
    </row>
    <row r="61" spans="1:3">
      <c r="A61" t="s" s="3">
        <v>670</v>
      </c>
    </row>
    <row r="62" spans="1:3">
      <c r="A62" t="s" s="4">
        <v>672</v>
      </c>
      <c r="B62" t="n" s="5">
        <v>0</v>
      </c>
      <c r="C62" t="n" s="5">
        <v>0</v>
      </c>
    </row>
    <row r="63" spans="1:3">
      <c r="A63" t="s" s="4">
        <v>684</v>
      </c>
    </row>
    <row r="64" spans="1:3">
      <c r="A64" t="s" s="3">
        <v>670</v>
      </c>
    </row>
    <row r="65" spans="1:3">
      <c r="A65" t="s" s="4">
        <v>672</v>
      </c>
      <c r="B65" t="n" s="5">
        <v>3764</v>
      </c>
      <c r="C65" t="n" s="5">
        <v>1523</v>
      </c>
    </row>
    <row r="66" spans="1:3">
      <c r="A66" t="s" s="4">
        <v>685</v>
      </c>
    </row>
    <row r="67" spans="1:3">
      <c r="A67" t="s" s="3">
        <v>670</v>
      </c>
    </row>
    <row r="68" spans="1:3">
      <c r="A68" t="s" s="4">
        <v>672</v>
      </c>
      <c r="B68" t="n" s="5">
        <v>5038</v>
      </c>
      <c r="C68" t="n" s="5">
        <v>0</v>
      </c>
    </row>
    <row r="69" spans="1:3">
      <c r="A69" t="s" s="4">
        <v>686</v>
      </c>
    </row>
    <row r="70" spans="1:3">
      <c r="A70" t="s" s="3">
        <v>670</v>
      </c>
    </row>
    <row r="71" spans="1:3">
      <c r="A71" t="s" s="4">
        <v>672</v>
      </c>
      <c r="B71" t="n" s="5">
        <v>0</v>
      </c>
      <c r="C71" t="n" s="5">
        <v>0</v>
      </c>
    </row>
    <row r="72" spans="1:3">
      <c r="A72" t="s" s="4">
        <v>687</v>
      </c>
    </row>
    <row r="73" spans="1:3">
      <c r="A73" t="s" s="3">
        <v>670</v>
      </c>
    </row>
    <row r="74" spans="1:3">
      <c r="A74" t="s" s="4">
        <v>672</v>
      </c>
      <c r="B74" t="n" s="5">
        <v>417</v>
      </c>
      <c r="C74" t="n" s="5">
        <v>0</v>
      </c>
    </row>
    <row r="75" spans="1:3">
      <c r="A75" t="s" s="4">
        <v>688</v>
      </c>
    </row>
    <row r="76" spans="1:3">
      <c r="A76" t="s" s="3">
        <v>670</v>
      </c>
    </row>
    <row r="77" spans="1:3">
      <c r="A77" t="s" s="4">
        <v>672</v>
      </c>
      <c r="B77" t="n" s="5">
        <v>61</v>
      </c>
      <c r="C77" t="n" s="5">
        <v>2347</v>
      </c>
    </row>
    <row r="78" spans="1:3">
      <c r="A78" t="s" s="4">
        <v>689</v>
      </c>
    </row>
    <row r="79" spans="1:3">
      <c r="A79" t="s" s="3">
        <v>670</v>
      </c>
    </row>
    <row r="80" spans="1:3">
      <c r="A80" t="s" s="4">
        <v>672</v>
      </c>
      <c r="B80" t="n" s="5">
        <v>9</v>
      </c>
      <c r="C80" t="n" s="5">
        <v>177</v>
      </c>
    </row>
    <row r="81" spans="1:3">
      <c r="A81" t="s" s="4">
        <v>690</v>
      </c>
    </row>
    <row r="82" spans="1:3">
      <c r="A82" t="s" s="3">
        <v>670</v>
      </c>
    </row>
    <row r="83" spans="1:3">
      <c r="A83" t="s" s="4">
        <v>672</v>
      </c>
      <c r="B83" t="n" s="5">
        <v>8653</v>
      </c>
      <c r="C83" t="n" s="5">
        <v>6867</v>
      </c>
    </row>
    <row r="84" spans="1:3">
      <c r="A84" t="s" s="4">
        <v>691</v>
      </c>
    </row>
    <row r="85" spans="1:3">
      <c r="A85" t="s" s="3">
        <v>670</v>
      </c>
    </row>
    <row r="86" spans="1:3">
      <c r="A86" t="s" s="4">
        <v>672</v>
      </c>
      <c r="B86" t="n" s="5">
        <v>111</v>
      </c>
      <c r="C86" t="n" s="5">
        <v>180</v>
      </c>
    </row>
    <row r="87" spans="1:3">
      <c r="A87" t="s" s="4">
        <v>692</v>
      </c>
    </row>
    <row r="88" spans="1:3">
      <c r="A88" t="s" s="3">
        <v>670</v>
      </c>
    </row>
    <row r="89" spans="1:3">
      <c r="A89" t="s" s="4">
        <v>672</v>
      </c>
      <c r="B89" t="n" s="5">
        <v>544</v>
      </c>
      <c r="C89" t="n" s="5">
        <v>3361</v>
      </c>
    </row>
    <row r="90" spans="1:3">
      <c r="A90" t="s" s="4">
        <v>693</v>
      </c>
    </row>
    <row r="91" spans="1:3">
      <c r="A91" t="s" s="3">
        <v>670</v>
      </c>
    </row>
    <row r="92" spans="1:3">
      <c r="A92" t="s" s="4">
        <v>672</v>
      </c>
      <c r="B92" t="n" s="5">
        <v>0</v>
      </c>
      <c r="C92" t="n" s="5">
        <v>445</v>
      </c>
    </row>
    <row r="93" spans="1:3">
      <c r="A93" t="s" s="4">
        <v>694</v>
      </c>
    </row>
    <row r="94" spans="1:3">
      <c r="A94" t="s" s="3">
        <v>670</v>
      </c>
    </row>
    <row r="95" spans="1:3">
      <c r="A95" t="s" s="4">
        <v>672</v>
      </c>
      <c r="B95" t="n" s="5">
        <v>7046</v>
      </c>
      <c r="C95" t="n" s="5">
        <v>15</v>
      </c>
    </row>
    <row r="96" spans="1:3">
      <c r="A96" t="s" s="4">
        <v>695</v>
      </c>
    </row>
    <row r="97" spans="1:3">
      <c r="A97" t="s" s="3">
        <v>670</v>
      </c>
    </row>
    <row r="98" spans="1:3">
      <c r="A98" t="s" s="4">
        <v>672</v>
      </c>
      <c r="B98" t="n" s="5">
        <v>0</v>
      </c>
      <c r="C98" t="n" s="5">
        <v>0</v>
      </c>
    </row>
    <row r="99" spans="1:3">
      <c r="A99" t="s" s="4">
        <v>696</v>
      </c>
    </row>
    <row r="100" spans="1:3">
      <c r="A100" t="s" s="3">
        <v>670</v>
      </c>
    </row>
    <row r="101" spans="1:3">
      <c r="A101" t="s" s="4">
        <v>672</v>
      </c>
      <c r="B101" t="n" s="5">
        <v>0</v>
      </c>
      <c r="C101" t="n" s="5">
        <v>0</v>
      </c>
    </row>
    <row r="102" spans="1:3">
      <c r="A102" t="s" s="4">
        <v>697</v>
      </c>
    </row>
    <row r="103" spans="1:3">
      <c r="A103" t="s" s="3">
        <v>670</v>
      </c>
    </row>
    <row r="104" spans="1:3">
      <c r="A104" t="s" s="4">
        <v>672</v>
      </c>
      <c r="B104" t="n" s="5">
        <v>0</v>
      </c>
      <c r="C104" t="n" s="5">
        <v>2640</v>
      </c>
    </row>
    <row r="105" spans="1:3">
      <c r="A105" t="s" s="4">
        <v>698</v>
      </c>
    </row>
    <row r="106" spans="1:3">
      <c r="A106" t="s" s="3">
        <v>670</v>
      </c>
    </row>
    <row r="107" spans="1:3">
      <c r="A107" t="s" s="4">
        <v>672</v>
      </c>
      <c r="B107" t="n" s="5">
        <v>948</v>
      </c>
      <c r="C107" t="n" s="5">
        <v>205</v>
      </c>
    </row>
    <row r="108" spans="1:3">
      <c r="A108" t="s" s="4">
        <v>699</v>
      </c>
    </row>
    <row r="109" spans="1:3">
      <c r="A109" t="s" s="3">
        <v>670</v>
      </c>
    </row>
    <row r="110" spans="1:3">
      <c r="A110" t="s" s="4">
        <v>672</v>
      </c>
      <c r="B110" t="n" s="5">
        <v>4</v>
      </c>
      <c r="C110" t="n" s="5">
        <v>21</v>
      </c>
    </row>
    <row r="111" spans="1:3">
      <c r="A111" t="s" s="4">
        <v>700</v>
      </c>
    </row>
    <row r="112" spans="1:3">
      <c r="A112" t="s" s="3">
        <v>670</v>
      </c>
    </row>
    <row r="113" spans="1:3">
      <c r="A113" t="s" s="4">
        <v>672</v>
      </c>
      <c r="B113" t="n" s="5">
        <v>11851</v>
      </c>
      <c r="C113" t="n" s="5">
        <v>16774</v>
      </c>
    </row>
    <row r="114" spans="1:3">
      <c r="A114" t="s" s="4">
        <v>701</v>
      </c>
    </row>
    <row r="115" spans="1:3">
      <c r="A115" t="s" s="3">
        <v>670</v>
      </c>
    </row>
    <row r="116" spans="1:3">
      <c r="A116" t="s" s="4">
        <v>672</v>
      </c>
      <c r="B116" t="n" s="5">
        <v>1073</v>
      </c>
      <c r="C116" t="n" s="5">
        <v>1138</v>
      </c>
    </row>
    <row r="117" spans="1:3">
      <c r="A117" t="s" s="4">
        <v>702</v>
      </c>
    </row>
    <row r="118" spans="1:3">
      <c r="A118" t="s" s="3">
        <v>670</v>
      </c>
    </row>
    <row r="119" spans="1:3">
      <c r="A119" t="s" s="4">
        <v>672</v>
      </c>
      <c r="B119" t="n" s="5">
        <v>474</v>
      </c>
      <c r="C119" t="n" s="5">
        <v>8737</v>
      </c>
    </row>
    <row r="120" spans="1:3">
      <c r="A120" t="s" s="4">
        <v>703</v>
      </c>
    </row>
    <row r="121" spans="1:3">
      <c r="A121" t="s" s="3">
        <v>670</v>
      </c>
    </row>
    <row r="122" spans="1:3">
      <c r="A122" t="s" s="4">
        <v>672</v>
      </c>
      <c r="B122" t="n" s="5">
        <v>0</v>
      </c>
      <c r="C122" t="n" s="5">
        <v>0</v>
      </c>
    </row>
    <row r="123" spans="1:3">
      <c r="A123" t="s" s="4">
        <v>704</v>
      </c>
    </row>
    <row r="124" spans="1:3">
      <c r="A124" t="s" s="3">
        <v>670</v>
      </c>
    </row>
    <row r="125" spans="1:3">
      <c r="A125" t="s" s="4">
        <v>672</v>
      </c>
      <c r="B125" t="n" s="5">
        <v>4420</v>
      </c>
      <c r="C125" t="n" s="5">
        <v>1038</v>
      </c>
    </row>
    <row r="126" spans="1:3">
      <c r="A126" t="s" s="4">
        <v>705</v>
      </c>
    </row>
    <row r="127" spans="1:3">
      <c r="A127" t="s" s="3">
        <v>670</v>
      </c>
    </row>
    <row r="128" spans="1:3">
      <c r="A128" t="s" s="4">
        <v>672</v>
      </c>
      <c r="B128" t="n" s="5">
        <v>2674</v>
      </c>
      <c r="C128" t="n" s="5">
        <v>0</v>
      </c>
    </row>
    <row r="129" spans="1:3">
      <c r="A129" t="s" s="4">
        <v>706</v>
      </c>
    </row>
    <row r="130" spans="1:3">
      <c r="A130" t="s" s="3">
        <v>670</v>
      </c>
    </row>
    <row r="131" spans="1:3">
      <c r="A131" t="s" s="4">
        <v>672</v>
      </c>
      <c r="B131" t="n" s="5">
        <v>0</v>
      </c>
      <c r="C131" t="n" s="5">
        <v>0</v>
      </c>
    </row>
    <row r="132" spans="1:3">
      <c r="A132" t="s" s="4">
        <v>707</v>
      </c>
    </row>
    <row r="133" spans="1:3">
      <c r="A133" t="s" s="3">
        <v>670</v>
      </c>
    </row>
    <row r="134" spans="1:3">
      <c r="A134" t="s" s="4">
        <v>672</v>
      </c>
      <c r="B134" t="n" s="5">
        <v>0</v>
      </c>
      <c r="C134" t="n" s="5">
        <v>805</v>
      </c>
    </row>
    <row r="135" spans="1:3">
      <c r="A135" t="s" s="4">
        <v>708</v>
      </c>
    </row>
    <row r="136" spans="1:3">
      <c r="A136" t="s" s="3">
        <v>670</v>
      </c>
    </row>
    <row r="137" spans="1:3">
      <c r="A137" t="s" s="4">
        <v>672</v>
      </c>
      <c r="B137" t="n" s="5">
        <v>2983</v>
      </c>
      <c r="C137" t="n" s="5">
        <v>4785</v>
      </c>
    </row>
    <row r="138" spans="1:3">
      <c r="A138" t="s" s="4">
        <v>709</v>
      </c>
    </row>
    <row r="139" spans="1:3">
      <c r="A139" t="s" s="3">
        <v>670</v>
      </c>
    </row>
    <row r="140" spans="1:3">
      <c r="A140" t="s" s="4">
        <v>672</v>
      </c>
      <c r="B140" t="n" s="7">
        <v>227</v>
      </c>
      <c r="C140" t="n" s="7">
        <v>271</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10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t="s" s="1">
        <v>710</v>
      </c>
      <c r="C1" t="s" s="2">
        <v>2</v>
      </c>
      <c r="D1" t="s" s="2">
        <v>30</v>
      </c>
    </row>
    <row r="2" spans="1:4">
      <c r="A2" t="s" s="3">
        <v>670</v>
      </c>
    </row>
    <row r="3" spans="1:4">
      <c r="A3" t="s" s="4">
        <v>671</v>
      </c>
      <c r="C3" t="n" s="7">
        <v>10729698</v>
      </c>
      <c r="D3" t="n" s="7">
        <v>8366782</v>
      </c>
    </row>
    <row r="4" spans="1:4">
      <c r="A4" t="s" s="4">
        <v>672</v>
      </c>
      <c r="C4" t="n" s="5">
        <v>34241</v>
      </c>
      <c r="D4" t="n" s="5">
        <v>31483</v>
      </c>
    </row>
    <row r="5" spans="1:4">
      <c r="A5" t="s" s="4">
        <v>711</v>
      </c>
      <c r="B5" t="s" s="4">
        <v>498</v>
      </c>
      <c r="C5" t="n" s="5">
        <v>47692</v>
      </c>
      <c r="D5" t="n" s="5">
        <v>67659</v>
      </c>
    </row>
    <row r="6" spans="1:4">
      <c r="A6" t="s" s="4">
        <v>712</v>
      </c>
      <c r="C6" t="n" s="5">
        <v>5550</v>
      </c>
      <c r="D6" t="n" s="5">
        <v>5132</v>
      </c>
    </row>
    <row r="7" spans="1:4">
      <c r="A7" t="s" s="4">
        <v>713</v>
      </c>
    </row>
    <row r="8" spans="1:4">
      <c r="A8" t="s" s="3">
        <v>670</v>
      </c>
    </row>
    <row r="9" spans="1:4">
      <c r="A9" t="s" s="4">
        <v>671</v>
      </c>
      <c r="C9" t="n" s="5">
        <v>38630</v>
      </c>
      <c r="D9" t="n" s="5">
        <v>50893</v>
      </c>
    </row>
    <row r="10" spans="1:4">
      <c r="A10" t="s" s="4">
        <v>672</v>
      </c>
      <c r="C10" t="n" s="5">
        <v>9062</v>
      </c>
      <c r="D10" t="n" s="5">
        <v>16766</v>
      </c>
    </row>
    <row r="11" spans="1:4">
      <c r="A11" t="s" s="4">
        <v>711</v>
      </c>
      <c r="D11" t="n" s="5">
        <v>67659</v>
      </c>
    </row>
    <row r="12" spans="1:4">
      <c r="A12" t="s" s="4">
        <v>673</v>
      </c>
    </row>
    <row r="13" spans="1:4">
      <c r="A13" t="s" s="3">
        <v>670</v>
      </c>
    </row>
    <row r="14" spans="1:4">
      <c r="A14" t="s" s="4">
        <v>671</v>
      </c>
      <c r="C14" t="n" s="5">
        <v>2121230</v>
      </c>
      <c r="D14" t="n" s="5">
        <v>1730164</v>
      </c>
    </row>
    <row r="15" spans="1:4">
      <c r="A15" t="s" s="4">
        <v>672</v>
      </c>
      <c r="C15" t="n" s="5">
        <v>2652</v>
      </c>
      <c r="D15" t="n" s="5">
        <v>2724</v>
      </c>
    </row>
    <row r="16" spans="1:4">
      <c r="A16" t="s" s="4">
        <v>712</v>
      </c>
      <c r="C16" t="n" s="5">
        <v>0</v>
      </c>
      <c r="D16" t="n" s="5">
        <v>1138</v>
      </c>
    </row>
    <row r="17" spans="1:4">
      <c r="A17" t="s" s="4">
        <v>714</v>
      </c>
    </row>
    <row r="18" spans="1:4">
      <c r="A18" t="s" s="3">
        <v>670</v>
      </c>
    </row>
    <row r="19" spans="1:4">
      <c r="A19" t="s" s="4">
        <v>671</v>
      </c>
      <c r="C19" t="n" s="5">
        <v>1970</v>
      </c>
      <c r="D19" t="n" s="5">
        <v>13630</v>
      </c>
    </row>
    <row r="20" spans="1:4">
      <c r="A20" t="s" s="4">
        <v>672</v>
      </c>
      <c r="C20" t="n" s="5">
        <v>1073</v>
      </c>
      <c r="D20" t="n" s="5">
        <v>0</v>
      </c>
    </row>
    <row r="21" spans="1:4">
      <c r="A21" t="s" s="4">
        <v>711</v>
      </c>
      <c r="C21" t="n" s="5">
        <v>3043</v>
      </c>
      <c r="D21" t="n" s="5">
        <v>13630</v>
      </c>
    </row>
    <row r="22" spans="1:4">
      <c r="A22" t="s" s="4">
        <v>674</v>
      </c>
    </row>
    <row r="23" spans="1:4">
      <c r="A23" t="s" s="3">
        <v>670</v>
      </c>
    </row>
    <row r="24" spans="1:4">
      <c r="A24" t="s" s="4">
        <v>671</v>
      </c>
      <c r="C24" t="n" s="5">
        <v>2027293</v>
      </c>
      <c r="D24" t="n" s="5">
        <v>1855454</v>
      </c>
    </row>
    <row r="25" spans="1:4">
      <c r="A25" t="s" s="4">
        <v>672</v>
      </c>
      <c r="C25" t="n" s="5">
        <v>3998</v>
      </c>
      <c r="D25" t="n" s="5">
        <v>14487</v>
      </c>
    </row>
    <row r="26" spans="1:4">
      <c r="A26" t="s" s="4">
        <v>712</v>
      </c>
      <c r="C26" t="n" s="5">
        <v>0</v>
      </c>
      <c r="D26" t="n" s="5">
        <v>2171</v>
      </c>
    </row>
    <row r="27" spans="1:4">
      <c r="A27" t="s" s="4">
        <v>715</v>
      </c>
    </row>
    <row r="28" spans="1:4">
      <c r="A28" t="s" s="3">
        <v>670</v>
      </c>
    </row>
    <row r="29" spans="1:4">
      <c r="A29" t="s" s="4">
        <v>671</v>
      </c>
      <c r="C29" t="n" s="5">
        <v>12780</v>
      </c>
      <c r="D29" t="n" s="5">
        <v>30226</v>
      </c>
    </row>
    <row r="30" spans="1:4">
      <c r="A30" t="s" s="4">
        <v>672</v>
      </c>
      <c r="C30" t="n" s="5">
        <v>2818</v>
      </c>
      <c r="D30" t="n" s="5">
        <v>8601</v>
      </c>
    </row>
    <row r="31" spans="1:4">
      <c r="A31" t="s" s="4">
        <v>711</v>
      </c>
      <c r="C31" t="n" s="5">
        <v>15598</v>
      </c>
      <c r="D31" t="n" s="5">
        <v>38827</v>
      </c>
    </row>
    <row r="32" spans="1:4">
      <c r="A32" t="s" s="4">
        <v>675</v>
      </c>
    </row>
    <row r="33" spans="1:4">
      <c r="A33" t="s" s="3">
        <v>670</v>
      </c>
    </row>
    <row r="34" spans="1:4">
      <c r="A34" t="s" s="4">
        <v>671</v>
      </c>
      <c r="C34" t="n" s="5">
        <v>179351</v>
      </c>
      <c r="D34" t="n" s="5">
        <v>182180</v>
      </c>
    </row>
    <row r="35" spans="1:4">
      <c r="A35" t="s" s="4">
        <v>672</v>
      </c>
      <c r="C35" t="n" s="5">
        <v>0</v>
      </c>
      <c r="D35" t="n" s="5">
        <v>445</v>
      </c>
    </row>
    <row r="36" spans="1:4">
      <c r="A36" t="s" s="4">
        <v>712</v>
      </c>
      <c r="C36" t="n" s="5">
        <v>0</v>
      </c>
      <c r="D36" t="n" s="5">
        <v>0</v>
      </c>
    </row>
    <row r="37" spans="1:4">
      <c r="A37" t="s" s="4">
        <v>716</v>
      </c>
    </row>
    <row r="38" spans="1:4">
      <c r="A38" t="s" s="3">
        <v>670</v>
      </c>
    </row>
    <row r="39" spans="1:4">
      <c r="A39" t="s" s="4">
        <v>671</v>
      </c>
      <c r="C39" t="n" s="5">
        <v>0</v>
      </c>
      <c r="D39" t="n" s="5">
        <v>0</v>
      </c>
    </row>
    <row r="40" spans="1:4">
      <c r="A40" t="s" s="4">
        <v>672</v>
      </c>
      <c r="C40" t="n" s="5">
        <v>0</v>
      </c>
      <c r="D40" t="n" s="5">
        <v>0</v>
      </c>
    </row>
    <row r="41" spans="1:4">
      <c r="A41" t="s" s="4">
        <v>711</v>
      </c>
      <c r="C41" t="n" s="5">
        <v>0</v>
      </c>
      <c r="D41" t="n" s="5">
        <v>0</v>
      </c>
    </row>
    <row r="42" spans="1:4">
      <c r="A42" t="s" s="4">
        <v>676</v>
      </c>
    </row>
    <row r="43" spans="1:4">
      <c r="A43" t="s" s="3">
        <v>670</v>
      </c>
    </row>
    <row r="44" spans="1:4">
      <c r="A44" t="s" s="4">
        <v>671</v>
      </c>
      <c r="C44" t="n" s="5">
        <v>4784193</v>
      </c>
      <c r="D44" t="n" s="5">
        <v>3324132</v>
      </c>
    </row>
    <row r="45" spans="1:4">
      <c r="A45" t="s" s="4">
        <v>672</v>
      </c>
      <c r="C45" t="n" s="5">
        <v>15230</v>
      </c>
      <c r="D45" t="n" s="5">
        <v>2576</v>
      </c>
    </row>
    <row r="46" spans="1:4">
      <c r="A46" t="s" s="4">
        <v>712</v>
      </c>
      <c r="C46" t="n" s="5">
        <v>4420</v>
      </c>
      <c r="D46" t="n" s="5">
        <v>703</v>
      </c>
    </row>
    <row r="47" spans="1:4">
      <c r="A47" t="s" s="4">
        <v>717</v>
      </c>
    </row>
    <row r="48" spans="1:4">
      <c r="A48" t="s" s="3">
        <v>670</v>
      </c>
    </row>
    <row r="49" spans="1:4">
      <c r="A49" t="s" s="4">
        <v>671</v>
      </c>
      <c r="C49" t="n" s="5">
        <v>19178</v>
      </c>
      <c r="D49" t="n" s="5">
        <v>2621</v>
      </c>
    </row>
    <row r="50" spans="1:4">
      <c r="A50" t="s" s="4">
        <v>672</v>
      </c>
      <c r="C50" t="n" s="5">
        <v>0</v>
      </c>
      <c r="D50" t="n" s="5">
        <v>496</v>
      </c>
    </row>
    <row r="51" spans="1:4">
      <c r="A51" t="s" s="4">
        <v>711</v>
      </c>
      <c r="C51" t="n" s="5">
        <v>19178</v>
      </c>
      <c r="D51" t="n" s="5">
        <v>3117</v>
      </c>
    </row>
    <row r="52" spans="1:4">
      <c r="A52" t="s" s="4">
        <v>677</v>
      </c>
    </row>
    <row r="53" spans="1:4">
      <c r="A53" t="s" s="3">
        <v>670</v>
      </c>
    </row>
    <row r="54" spans="1:4">
      <c r="A54" t="s" s="4">
        <v>671</v>
      </c>
      <c r="C54" t="n" s="5">
        <v>152881</v>
      </c>
      <c r="D54" t="n" s="5">
        <v>205639</v>
      </c>
    </row>
    <row r="55" spans="1:4">
      <c r="A55" t="s" s="4">
        <v>672</v>
      </c>
      <c r="C55" t="n" s="5">
        <v>7712</v>
      </c>
      <c r="D55" t="n" s="5">
        <v>0</v>
      </c>
    </row>
    <row r="56" spans="1:4">
      <c r="A56" t="s" s="4">
        <v>712</v>
      </c>
      <c r="C56" t="n" s="5">
        <v>0</v>
      </c>
      <c r="D56" t="n" s="5">
        <v>0</v>
      </c>
    </row>
    <row r="57" spans="1:4">
      <c r="A57" t="s" s="4">
        <v>718</v>
      </c>
    </row>
    <row r="58" spans="1:4">
      <c r="A58" t="s" s="3">
        <v>670</v>
      </c>
    </row>
    <row r="59" spans="1:4">
      <c r="A59" t="s" s="4">
        <v>671</v>
      </c>
      <c r="C59" t="n" s="5">
        <v>314</v>
      </c>
      <c r="D59" t="n" s="5">
        <v>373</v>
      </c>
    </row>
    <row r="60" spans="1:4">
      <c r="A60" t="s" s="4">
        <v>672</v>
      </c>
      <c r="C60" t="n" s="5">
        <v>2674</v>
      </c>
      <c r="D60" t="n" s="5">
        <v>0</v>
      </c>
    </row>
    <row r="61" spans="1:4">
      <c r="A61" t="s" s="4">
        <v>711</v>
      </c>
      <c r="C61" t="n" s="5">
        <v>2988</v>
      </c>
      <c r="D61" t="n" s="5">
        <v>373</v>
      </c>
    </row>
    <row r="62" spans="1:4">
      <c r="A62" t="s" s="4">
        <v>678</v>
      </c>
    </row>
    <row r="63" spans="1:4">
      <c r="A63" t="s" s="3">
        <v>670</v>
      </c>
    </row>
    <row r="64" spans="1:4">
      <c r="A64" t="s" s="4">
        <v>671</v>
      </c>
      <c r="C64" t="n" s="5">
        <v>682851</v>
      </c>
      <c r="D64" t="n" s="5">
        <v>388399</v>
      </c>
    </row>
    <row r="65" spans="1:4">
      <c r="A65" t="s" s="4">
        <v>672</v>
      </c>
      <c r="C65" t="n" s="5">
        <v>0</v>
      </c>
      <c r="D65" t="n" s="5">
        <v>0</v>
      </c>
    </row>
    <row r="66" spans="1:4">
      <c r="A66" t="s" s="4">
        <v>712</v>
      </c>
      <c r="C66" t="n" s="5">
        <v>0</v>
      </c>
      <c r="D66" t="n" s="5">
        <v>0</v>
      </c>
    </row>
    <row r="67" spans="1:4">
      <c r="A67" t="s" s="4">
        <v>719</v>
      </c>
    </row>
    <row r="68" spans="1:4">
      <c r="A68" t="s" s="3">
        <v>670</v>
      </c>
    </row>
    <row r="69" spans="1:4">
      <c r="A69" t="s" s="4">
        <v>671</v>
      </c>
      <c r="C69" t="n" s="5">
        <v>0</v>
      </c>
      <c r="D69" t="n" s="5">
        <v>0</v>
      </c>
    </row>
    <row r="70" spans="1:4">
      <c r="A70" t="s" s="4">
        <v>672</v>
      </c>
      <c r="C70" t="n" s="5">
        <v>0</v>
      </c>
      <c r="D70" t="n" s="5">
        <v>0</v>
      </c>
    </row>
    <row r="71" spans="1:4">
      <c r="A71" t="s" s="4">
        <v>711</v>
      </c>
      <c r="C71" t="n" s="5">
        <v>0</v>
      </c>
      <c r="D71" t="n" s="5">
        <v>0</v>
      </c>
    </row>
    <row r="72" spans="1:4">
      <c r="A72" t="s" s="4">
        <v>679</v>
      </c>
    </row>
    <row r="73" spans="1:4">
      <c r="A73" t="s" s="3">
        <v>670</v>
      </c>
    </row>
    <row r="74" spans="1:4">
      <c r="A74" t="s" s="4">
        <v>671</v>
      </c>
      <c r="C74" t="n" s="5">
        <v>438826</v>
      </c>
      <c r="D74" t="n" s="5">
        <v>356209</v>
      </c>
    </row>
    <row r="75" spans="1:4">
      <c r="A75" t="s" s="4">
        <v>672</v>
      </c>
      <c r="C75" t="n" s="5">
        <v>417</v>
      </c>
      <c r="D75" t="n" s="5">
        <v>3445</v>
      </c>
    </row>
    <row r="76" spans="1:4">
      <c r="A76" t="s" s="4">
        <v>712</v>
      </c>
      <c r="C76" t="n" s="5">
        <v>0</v>
      </c>
      <c r="D76" t="n" s="5">
        <v>805</v>
      </c>
    </row>
    <row r="77" spans="1:4">
      <c r="A77" t="s" s="4">
        <v>720</v>
      </c>
    </row>
    <row r="78" spans="1:4">
      <c r="A78" t="s" s="3">
        <v>670</v>
      </c>
    </row>
    <row r="79" spans="1:4">
      <c r="A79" t="s" s="4">
        <v>671</v>
      </c>
      <c r="C79" t="n" s="5">
        <v>1926</v>
      </c>
      <c r="D79" t="n" s="5">
        <v>2686</v>
      </c>
    </row>
    <row r="80" spans="1:4">
      <c r="A80" t="s" s="4">
        <v>672</v>
      </c>
      <c r="C80" t="n" s="5">
        <v>417</v>
      </c>
      <c r="D80" t="n" s="5">
        <v>2640</v>
      </c>
    </row>
    <row r="81" spans="1:4">
      <c r="A81" t="s" s="4">
        <v>711</v>
      </c>
      <c r="C81" t="n" s="5">
        <v>2343</v>
      </c>
      <c r="D81" t="n" s="5">
        <v>5326</v>
      </c>
    </row>
    <row r="82" spans="1:4">
      <c r="A82" t="s" s="4">
        <v>666</v>
      </c>
    </row>
    <row r="83" spans="1:4">
      <c r="A83" t="s" s="3">
        <v>670</v>
      </c>
    </row>
    <row r="84" spans="1:4">
      <c r="A84" t="s" s="4">
        <v>671</v>
      </c>
      <c r="C84" t="n" s="5">
        <v>316687</v>
      </c>
      <c r="D84" t="n" s="5">
        <v>292065</v>
      </c>
    </row>
    <row r="85" spans="1:4">
      <c r="A85" t="s" s="4">
        <v>672</v>
      </c>
      <c r="C85" t="n" s="5">
        <v>3992</v>
      </c>
      <c r="D85" t="n" s="5">
        <v>7337</v>
      </c>
    </row>
    <row r="86" spans="1:4">
      <c r="A86" t="s" s="4">
        <v>712</v>
      </c>
      <c r="C86" t="n" s="5">
        <v>1100</v>
      </c>
      <c r="D86" t="n" s="5">
        <v>232</v>
      </c>
    </row>
    <row r="87" spans="1:4">
      <c r="A87" t="s" s="4">
        <v>721</v>
      </c>
    </row>
    <row r="88" spans="1:4">
      <c r="A88" t="s" s="3">
        <v>670</v>
      </c>
    </row>
    <row r="89" spans="1:4">
      <c r="A89" t="s" s="4">
        <v>671</v>
      </c>
      <c r="C89" t="n" s="5">
        <v>2462</v>
      </c>
      <c r="D89" t="n" s="5">
        <v>1332</v>
      </c>
    </row>
    <row r="90" spans="1:4">
      <c r="A90" t="s" s="4">
        <v>672</v>
      </c>
      <c r="C90" t="n" s="5">
        <v>1883</v>
      </c>
      <c r="D90" t="n" s="5">
        <v>4841</v>
      </c>
    </row>
    <row r="91" spans="1:4">
      <c r="A91" t="s" s="4">
        <v>711</v>
      </c>
      <c r="C91" t="n" s="5">
        <v>4345</v>
      </c>
      <c r="D91" t="n" s="5">
        <v>6173</v>
      </c>
    </row>
    <row r="92" spans="1:4">
      <c r="A92" t="s" s="4">
        <v>668</v>
      </c>
    </row>
    <row r="93" spans="1:4">
      <c r="A93" t="s" s="3">
        <v>670</v>
      </c>
    </row>
    <row r="94" spans="1:4">
      <c r="A94" t="s" s="4">
        <v>671</v>
      </c>
      <c r="C94" t="n" s="5">
        <v>26386</v>
      </c>
      <c r="D94" t="n" s="5">
        <v>32540</v>
      </c>
    </row>
    <row r="95" spans="1:4">
      <c r="A95" t="s" s="4">
        <v>672</v>
      </c>
      <c r="C95" t="n" s="5">
        <v>240</v>
      </c>
      <c r="D95" t="n" s="5">
        <v>469</v>
      </c>
    </row>
    <row r="96" spans="1:4">
      <c r="A96" t="s" s="4">
        <v>712</v>
      </c>
      <c r="C96" t="n" s="5">
        <v>30</v>
      </c>
      <c r="D96" t="n" s="5">
        <v>83</v>
      </c>
    </row>
    <row r="97" spans="1:4">
      <c r="A97" t="s" s="4">
        <v>722</v>
      </c>
    </row>
    <row r="98" spans="1:4">
      <c r="A98" t="s" s="3">
        <v>670</v>
      </c>
    </row>
    <row r="99" spans="1:4">
      <c r="A99" t="s" s="4">
        <v>671</v>
      </c>
      <c r="C99" t="n" s="5">
        <v>0</v>
      </c>
      <c r="D99" t="n" s="5">
        <v>25</v>
      </c>
    </row>
    <row r="100" spans="1:4">
      <c r="A100" t="s" s="4">
        <v>672</v>
      </c>
      <c r="C100" t="n" s="5">
        <v>197</v>
      </c>
      <c r="D100" t="n" s="5">
        <v>188</v>
      </c>
    </row>
    <row r="101" spans="1:4">
      <c r="A101" t="s" s="4">
        <v>711</v>
      </c>
      <c r="C101" t="n" s="7">
        <v>197</v>
      </c>
      <c r="D101" t="n" s="7">
        <v>213</v>
      </c>
    </row>
    <row r="102" spans="1:4">
      <c r="A102" t="n"/>
    </row>
    <row r="103" spans="1:4">
      <c r="A103" t="s" s="4">
        <v>498</v>
      </c>
      <c r="B103" t="s" s="4">
        <v>723</v>
      </c>
    </row>
  </sheetData>
  <mergeCells count="3">
    <mergeCell ref="A1:B1"/>
    <mergeCell ref="A102:C102"/>
    <mergeCell ref="B103:C103"/>
  </mergeCells>
  <pageMargins bottom="1" footer="0.5" header="0.5" left="0.75" right="0.75" top="1"/>
</worksheet>
</file>

<file path=xl/worksheets/sheet54.xml><?xml version="1.0" encoding="utf-8"?>
<worksheet xmlns="http://schemas.openxmlformats.org/spreadsheetml/2006/main">
  <sheetPr>
    <outlinePr summaryBelow="1" summaryRight="1"/>
  </sheetPr>
  <dimension ref="A1:G5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t="s" s="1">
        <v>724</v>
      </c>
      <c r="C1" t="s" s="2">
        <v>83</v>
      </c>
      <c r="E1" t="s" s="2">
        <v>1</v>
      </c>
    </row>
    <row r="2" spans="1:7">
      <c r="C2" t="s" s="2">
        <v>2</v>
      </c>
      <c r="D2" t="s" s="2">
        <v>85</v>
      </c>
      <c r="E2" t="s" s="2">
        <v>2</v>
      </c>
      <c r="F2" t="s" s="2">
        <v>85</v>
      </c>
      <c r="G2" t="s" s="2">
        <v>30</v>
      </c>
    </row>
    <row r="3" spans="1:7">
      <c r="A3" t="s" s="3">
        <v>725</v>
      </c>
    </row>
    <row r="4" spans="1:7">
      <c r="A4" t="s" s="4">
        <v>726</v>
      </c>
      <c r="C4" t="n" s="7">
        <v>-7200</v>
      </c>
      <c r="E4" t="n" s="7">
        <v>-7200</v>
      </c>
      <c r="G4" t="n" s="7">
        <v>-7500</v>
      </c>
    </row>
    <row r="5" spans="1:7">
      <c r="A5" t="s" s="4">
        <v>727</v>
      </c>
      <c r="B5" t="s" s="4">
        <v>498</v>
      </c>
      <c r="C5" t="n" s="5">
        <v>47692</v>
      </c>
      <c r="E5" t="n" s="5">
        <v>47692</v>
      </c>
      <c r="G5" t="n" s="5">
        <v>67659</v>
      </c>
    </row>
    <row r="6" spans="1:7">
      <c r="A6" t="s" s="4">
        <v>728</v>
      </c>
      <c r="C6" t="n" s="5">
        <v>145161</v>
      </c>
      <c r="D6" t="n" s="7">
        <v>167848</v>
      </c>
      <c r="E6" t="n" s="5">
        <v>154510</v>
      </c>
      <c r="F6" t="n" s="7">
        <v>169260</v>
      </c>
    </row>
    <row r="7" spans="1:7">
      <c r="A7" t="s" s="4">
        <v>729</v>
      </c>
      <c r="B7" t="s" s="4">
        <v>499</v>
      </c>
      <c r="C7" t="n" s="5">
        <v>28742</v>
      </c>
      <c r="E7" t="n" s="5">
        <v>28742</v>
      </c>
      <c r="G7" t="n" s="5">
        <v>124928</v>
      </c>
    </row>
    <row r="8" spans="1:7">
      <c r="A8" t="s" s="4">
        <v>730</v>
      </c>
      <c r="C8" t="n" s="5">
        <v>500</v>
      </c>
      <c r="D8" t="n" s="5">
        <v>1100</v>
      </c>
      <c r="E8" t="n" s="5">
        <v>1900</v>
      </c>
      <c r="F8" t="n" s="5">
        <v>2800</v>
      </c>
    </row>
    <row r="9" spans="1:7">
      <c r="A9" t="s" s="4">
        <v>731</v>
      </c>
      <c r="C9" t="n" s="5">
        <v>70800</v>
      </c>
      <c r="D9" t="n" s="5">
        <v>63800</v>
      </c>
      <c r="E9" t="n" s="5">
        <v>96900</v>
      </c>
      <c r="F9" t="n" s="5">
        <v>96100</v>
      </c>
    </row>
    <row r="10" spans="1:7">
      <c r="A10" t="s" s="4">
        <v>732</v>
      </c>
      <c r="C10" t="n" s="5">
        <v>26400</v>
      </c>
      <c r="E10" t="n" s="5">
        <v>118700</v>
      </c>
    </row>
    <row r="11" spans="1:7">
      <c r="A11" t="s" s="4">
        <v>733</v>
      </c>
      <c r="B11" t="s" s="4">
        <v>506</v>
      </c>
      <c r="C11" t="n" s="5">
        <v>112437</v>
      </c>
      <c r="E11" t="n" s="5">
        <v>112437</v>
      </c>
      <c r="G11" t="n" s="5">
        <v>41822</v>
      </c>
    </row>
    <row r="12" spans="1:7">
      <c r="A12" t="s" s="4">
        <v>734</v>
      </c>
      <c r="B12" t="s" s="4">
        <v>735</v>
      </c>
      <c r="C12" t="n" s="5">
        <v>4207</v>
      </c>
      <c r="E12" t="n" s="5">
        <v>4207</v>
      </c>
      <c r="G12" t="n" s="5">
        <v>10765</v>
      </c>
    </row>
    <row r="13" spans="1:7">
      <c r="A13" t="s" s="4">
        <v>736</v>
      </c>
      <c r="C13" t="n" s="5">
        <v>100</v>
      </c>
      <c r="E13" t="n" s="5">
        <v>-400</v>
      </c>
    </row>
    <row r="14" spans="1:7">
      <c r="A14" t="s" s="4">
        <v>737</v>
      </c>
    </row>
    <row r="15" spans="1:7">
      <c r="A15" t="s" s="3">
        <v>725</v>
      </c>
    </row>
    <row r="16" spans="1:7">
      <c r="A16" t="s" s="4">
        <v>727</v>
      </c>
      <c r="C16" t="n" s="5">
        <v>20400</v>
      </c>
      <c r="E16" t="n" s="5">
        <v>20400</v>
      </c>
      <c r="G16" t="n" s="5">
        <v>53600</v>
      </c>
    </row>
    <row r="17" spans="1:7">
      <c r="A17" t="s" s="4">
        <v>728</v>
      </c>
      <c r="C17" t="n" s="5">
        <v>114500</v>
      </c>
      <c r="D17" t="n" s="7">
        <v>130400</v>
      </c>
      <c r="E17" t="n" s="5">
        <v>180900</v>
      </c>
      <c r="F17" t="n" s="7">
        <v>126600</v>
      </c>
    </row>
    <row r="18" spans="1:7">
      <c r="A18" t="s" s="4">
        <v>729</v>
      </c>
      <c r="C18" t="n" s="5">
        <v>5100</v>
      </c>
      <c r="E18" t="n" s="5">
        <v>5100</v>
      </c>
      <c r="G18" t="n" s="5">
        <v>103300</v>
      </c>
    </row>
    <row r="19" spans="1:7">
      <c r="A19" t="s" s="4">
        <v>738</v>
      </c>
      <c r="C19" t="n" s="5">
        <v>100</v>
      </c>
      <c r="E19" t="n" s="5">
        <v>100</v>
      </c>
      <c r="G19" t="n" s="5">
        <v>1200</v>
      </c>
    </row>
    <row r="20" spans="1:7">
      <c r="A20" t="s" s="4">
        <v>733</v>
      </c>
      <c r="C20" t="n" s="5">
        <v>96000</v>
      </c>
      <c r="E20" t="n" s="5">
        <v>96000</v>
      </c>
      <c r="G20" t="n" s="5">
        <v>35000</v>
      </c>
    </row>
    <row r="21" spans="1:7">
      <c r="A21" t="s" s="4">
        <v>734</v>
      </c>
      <c r="C21" t="n" s="5">
        <v>400</v>
      </c>
      <c r="E21" t="n" s="5">
        <v>400</v>
      </c>
      <c r="G21" t="n" s="5">
        <v>8900</v>
      </c>
    </row>
    <row r="22" spans="1:7">
      <c r="A22" t="s" s="4">
        <v>665</v>
      </c>
    </row>
    <row r="23" spans="1:7">
      <c r="A23" t="s" s="3">
        <v>725</v>
      </c>
    </row>
    <row r="24" spans="1:7">
      <c r="A24" t="s" s="4">
        <v>729</v>
      </c>
      <c r="C24" t="n" s="5">
        <v>157</v>
      </c>
      <c r="E24" t="n" s="5">
        <v>157</v>
      </c>
      <c r="G24" t="n" s="5">
        <v>21052</v>
      </c>
    </row>
    <row r="25" spans="1:7">
      <c r="A25" t="s" s="4">
        <v>731</v>
      </c>
      <c r="E25" t="n" s="5">
        <v>100</v>
      </c>
    </row>
    <row r="26" spans="1:7">
      <c r="A26" t="s" s="4">
        <v>733</v>
      </c>
      <c r="C26" t="n" s="5">
        <v>18570</v>
      </c>
      <c r="E26" t="n" s="5">
        <v>18570</v>
      </c>
      <c r="G26" t="n" s="5">
        <v>696</v>
      </c>
    </row>
    <row r="27" spans="1:7">
      <c r="A27" t="s" s="4">
        <v>734</v>
      </c>
      <c r="C27" t="n" s="5">
        <v>4</v>
      </c>
      <c r="E27" t="n" s="5">
        <v>4</v>
      </c>
      <c r="G27" t="n" s="5">
        <v>3112</v>
      </c>
    </row>
    <row r="28" spans="1:7">
      <c r="A28" t="s" s="4">
        <v>739</v>
      </c>
    </row>
    <row r="29" spans="1:7">
      <c r="A29" t="s" s="3">
        <v>725</v>
      </c>
    </row>
    <row r="30" spans="1:7">
      <c r="A30" t="s" s="4">
        <v>731</v>
      </c>
      <c r="E30" t="n" s="5">
        <v>13200</v>
      </c>
    </row>
    <row r="31" spans="1:7">
      <c r="A31" t="s" s="4">
        <v>666</v>
      </c>
    </row>
    <row r="32" spans="1:7">
      <c r="A32" t="s" s="3">
        <v>725</v>
      </c>
    </row>
    <row r="33" spans="1:7">
      <c r="A33" t="s" s="4">
        <v>729</v>
      </c>
      <c r="C33" t="n" s="5">
        <v>1823</v>
      </c>
      <c r="E33" t="n" s="5">
        <v>1823</v>
      </c>
      <c r="G33" t="n" s="5">
        <v>19300</v>
      </c>
    </row>
    <row r="34" spans="1:7">
      <c r="A34" t="s" s="4">
        <v>733</v>
      </c>
      <c r="C34" t="n" s="5">
        <v>14955</v>
      </c>
      <c r="E34" t="n" s="5">
        <v>14955</v>
      </c>
      <c r="G34" t="n" s="5">
        <v>0</v>
      </c>
    </row>
    <row r="35" spans="1:7">
      <c r="A35" t="s" s="4">
        <v>734</v>
      </c>
      <c r="C35" t="n" s="5">
        <v>295</v>
      </c>
      <c r="E35" t="n" s="5">
        <v>295</v>
      </c>
      <c r="G35" t="n" s="5">
        <v>1052</v>
      </c>
    </row>
    <row r="36" spans="1:7">
      <c r="A36" t="s" s="4">
        <v>473</v>
      </c>
    </row>
    <row r="37" spans="1:7">
      <c r="A37" t="s" s="3">
        <v>725</v>
      </c>
    </row>
    <row r="38" spans="1:7">
      <c r="A38" t="s" s="4">
        <v>729</v>
      </c>
      <c r="C38" t="n" s="5">
        <v>20002</v>
      </c>
      <c r="E38" t="n" s="5">
        <v>20002</v>
      </c>
      <c r="G38" t="n" s="5">
        <v>11399</v>
      </c>
    </row>
    <row r="39" spans="1:7">
      <c r="A39" t="s" s="4">
        <v>731</v>
      </c>
      <c r="E39" t="n" s="5">
        <v>76800</v>
      </c>
    </row>
    <row r="40" spans="1:7">
      <c r="A40" t="s" s="4">
        <v>733</v>
      </c>
      <c r="C40" t="n" s="5">
        <v>7649</v>
      </c>
      <c r="E40" t="n" s="5">
        <v>7649</v>
      </c>
      <c r="G40" t="n" s="5">
        <v>2350</v>
      </c>
    </row>
    <row r="41" spans="1:7">
      <c r="A41" t="s" s="4">
        <v>734</v>
      </c>
      <c r="C41" t="n" s="5">
        <v>3112</v>
      </c>
      <c r="E41" t="n" s="5">
        <v>3112</v>
      </c>
      <c r="G41" t="n" s="5">
        <v>1926</v>
      </c>
    </row>
    <row r="42" spans="1:7">
      <c r="A42" t="s" s="4">
        <v>668</v>
      </c>
    </row>
    <row r="43" spans="1:7">
      <c r="A43" t="s" s="3">
        <v>725</v>
      </c>
    </row>
    <row r="44" spans="1:7">
      <c r="A44" t="s" s="4">
        <v>729</v>
      </c>
      <c r="C44" t="n" s="5">
        <v>21</v>
      </c>
      <c r="E44" t="n" s="5">
        <v>21</v>
      </c>
      <c r="G44" t="n" s="5">
        <v>175</v>
      </c>
    </row>
    <row r="45" spans="1:7">
      <c r="A45" t="s" s="4">
        <v>733</v>
      </c>
      <c r="C45" t="n" s="5">
        <v>333</v>
      </c>
      <c r="E45" t="n" s="5">
        <v>333</v>
      </c>
      <c r="G45" t="n" s="5">
        <v>188</v>
      </c>
    </row>
    <row r="46" spans="1:7">
      <c r="A46" t="s" s="4">
        <v>734</v>
      </c>
      <c r="C46" t="n" s="7">
        <v>1</v>
      </c>
      <c r="E46" t="n" s="5">
        <v>1</v>
      </c>
      <c r="G46" t="n" s="7">
        <v>17</v>
      </c>
    </row>
    <row r="47" spans="1:7">
      <c r="A47" t="s" s="4">
        <v>667</v>
      </c>
    </row>
    <row r="48" spans="1:7">
      <c r="A48" t="s" s="3">
        <v>725</v>
      </c>
    </row>
    <row r="49" spans="1:7">
      <c r="A49" t="s" s="4">
        <v>731</v>
      </c>
      <c r="E49" t="n" s="7">
        <v>6800</v>
      </c>
    </row>
    <row r="50" spans="1:7">
      <c r="A50" t="n"/>
    </row>
    <row r="51" spans="1:7">
      <c r="A51" t="s" s="4">
        <v>498</v>
      </c>
      <c r="B51" t="s" s="4">
        <v>723</v>
      </c>
    </row>
    <row r="52" spans="1:7">
      <c r="A52" t="s" s="4">
        <v>499</v>
      </c>
      <c r="B52" t="s" s="4">
        <v>740</v>
      </c>
    </row>
    <row r="53" spans="1:7">
      <c r="A53" t="s" s="4">
        <v>506</v>
      </c>
      <c r="B53" t="s" s="4">
        <v>741</v>
      </c>
    </row>
    <row r="54" spans="1:7">
      <c r="A54" t="s" s="4">
        <v>735</v>
      </c>
      <c r="B54" t="s" s="4">
        <v>742</v>
      </c>
    </row>
  </sheetData>
  <mergeCells count="8">
    <mergeCell ref="A1:B2"/>
    <mergeCell ref="C1:D1"/>
    <mergeCell ref="E1:F1"/>
    <mergeCell ref="A50:F50"/>
    <mergeCell ref="B51:F51"/>
    <mergeCell ref="B52:F52"/>
    <mergeCell ref="B53:F53"/>
    <mergeCell ref="B54:F54"/>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241"/>
  <sheetViews>
    <sheetView workbookViewId="0">
      <selection activeCell="A1" sqref="A1"/>
    </sheetView>
  </sheetViews>
  <sheetFormatPr baseColWidth="10" defaultRowHeight="15"/>
  <cols>
    <col customWidth="1" max="1" min="1" width="80"/>
    <col customWidth="1" max="2" min="2" width="16"/>
    <col customWidth="1" max="3" min="3" width="15"/>
  </cols>
  <sheetData>
    <row r="1" spans="1:3">
      <c r="A1" t="s" s="1">
        <v>743</v>
      </c>
      <c r="B1" t="s" s="2">
        <v>2</v>
      </c>
      <c r="C1" t="s" s="2">
        <v>30</v>
      </c>
    </row>
    <row r="2" spans="1:3">
      <c r="A2" t="s" s="3">
        <v>658</v>
      </c>
    </row>
    <row r="3" spans="1:3">
      <c r="A3" t="s" s="4">
        <v>150</v>
      </c>
      <c r="B3" t="n" s="7">
        <v>10763939000</v>
      </c>
      <c r="C3" t="n" s="7">
        <v>8398265000</v>
      </c>
    </row>
    <row r="4" spans="1:3">
      <c r="A4" t="s" s="4">
        <v>671</v>
      </c>
      <c r="B4" t="n" s="5">
        <v>10729698000</v>
      </c>
      <c r="C4" t="n" s="5">
        <v>8366782000</v>
      </c>
    </row>
    <row r="5" spans="1:3">
      <c r="A5" t="s" s="4">
        <v>744</v>
      </c>
      <c r="B5" t="n" s="5">
        <v>34241000</v>
      </c>
      <c r="C5" t="n" s="5">
        <v>31483000</v>
      </c>
    </row>
    <row r="6" spans="1:3">
      <c r="A6" t="s" s="4">
        <v>666</v>
      </c>
    </row>
    <row r="7" spans="1:3">
      <c r="A7" t="s" s="3">
        <v>658</v>
      </c>
    </row>
    <row r="8" spans="1:3">
      <c r="A8" t="s" s="4">
        <v>150</v>
      </c>
      <c r="B8" t="n" s="5">
        <v>320679000</v>
      </c>
      <c r="C8" t="n" s="5">
        <v>299402000</v>
      </c>
    </row>
    <row r="9" spans="1:3">
      <c r="A9" t="s" s="4">
        <v>668</v>
      </c>
    </row>
    <row r="10" spans="1:3">
      <c r="A10" t="s" s="3">
        <v>658</v>
      </c>
    </row>
    <row r="11" spans="1:3">
      <c r="A11" t="s" s="4">
        <v>150</v>
      </c>
      <c r="B11" t="n" s="5">
        <v>26626000</v>
      </c>
      <c r="C11" t="n" s="5">
        <v>33009000</v>
      </c>
    </row>
    <row r="12" spans="1:3">
      <c r="A12" t="s" s="4">
        <v>673</v>
      </c>
    </row>
    <row r="13" spans="1:3">
      <c r="A13" t="s" s="3">
        <v>658</v>
      </c>
    </row>
    <row r="14" spans="1:3">
      <c r="A14" t="s" s="4">
        <v>150</v>
      </c>
      <c r="B14" t="n" s="5">
        <v>2123882000</v>
      </c>
      <c r="C14" t="n" s="5">
        <v>1732888000</v>
      </c>
    </row>
    <row r="15" spans="1:3">
      <c r="A15" t="s" s="4">
        <v>674</v>
      </c>
    </row>
    <row r="16" spans="1:3">
      <c r="A16" t="s" s="3">
        <v>658</v>
      </c>
    </row>
    <row r="17" spans="1:3">
      <c r="A17" t="s" s="4">
        <v>150</v>
      </c>
      <c r="B17" t="n" s="5">
        <v>2031291000</v>
      </c>
      <c r="C17" t="n" s="5">
        <v>1869941000</v>
      </c>
    </row>
    <row r="18" spans="1:3">
      <c r="A18" t="s" s="4">
        <v>675</v>
      </c>
    </row>
    <row r="19" spans="1:3">
      <c r="A19" t="s" s="3">
        <v>658</v>
      </c>
    </row>
    <row r="20" spans="1:3">
      <c r="A20" t="s" s="4">
        <v>150</v>
      </c>
      <c r="B20" t="n" s="5">
        <v>179351000</v>
      </c>
      <c r="C20" t="n" s="5">
        <v>182625000</v>
      </c>
    </row>
    <row r="21" spans="1:3">
      <c r="A21" t="s" s="4">
        <v>676</v>
      </c>
    </row>
    <row r="22" spans="1:3">
      <c r="A22" t="s" s="3">
        <v>658</v>
      </c>
    </row>
    <row r="23" spans="1:3">
      <c r="A23" t="s" s="4">
        <v>150</v>
      </c>
      <c r="B23" t="n" s="5">
        <v>4799423000</v>
      </c>
      <c r="C23" t="n" s="5">
        <v>3326708000</v>
      </c>
    </row>
    <row r="24" spans="1:3">
      <c r="A24" t="s" s="4">
        <v>677</v>
      </c>
    </row>
    <row r="25" spans="1:3">
      <c r="A25" t="s" s="3">
        <v>658</v>
      </c>
    </row>
    <row r="26" spans="1:3">
      <c r="A26" t="s" s="4">
        <v>150</v>
      </c>
      <c r="B26" t="n" s="5">
        <v>160593000</v>
      </c>
      <c r="C26" t="n" s="5">
        <v>205639000</v>
      </c>
    </row>
    <row r="27" spans="1:3">
      <c r="A27" t="s" s="4">
        <v>678</v>
      </c>
    </row>
    <row r="28" spans="1:3">
      <c r="A28" t="s" s="3">
        <v>658</v>
      </c>
    </row>
    <row r="29" spans="1:3">
      <c r="A29" t="s" s="4">
        <v>150</v>
      </c>
      <c r="B29" t="n" s="5">
        <v>682851000</v>
      </c>
      <c r="C29" t="n" s="5">
        <v>388399000</v>
      </c>
    </row>
    <row r="30" spans="1:3">
      <c r="A30" t="s" s="4">
        <v>679</v>
      </c>
    </row>
    <row r="31" spans="1:3">
      <c r="A31" t="s" s="3">
        <v>658</v>
      </c>
    </row>
    <row r="32" spans="1:3">
      <c r="A32" t="s" s="4">
        <v>150</v>
      </c>
      <c r="B32" t="n" s="5">
        <v>439243000</v>
      </c>
      <c r="C32" t="n" s="5">
        <v>359654000</v>
      </c>
    </row>
    <row r="33" spans="1:3">
      <c r="A33" t="s" s="4">
        <v>745</v>
      </c>
    </row>
    <row r="34" spans="1:3">
      <c r="A34" t="s" s="3">
        <v>658</v>
      </c>
    </row>
    <row r="35" spans="1:3">
      <c r="A35" t="s" s="4">
        <v>150</v>
      </c>
      <c r="B35" t="n" s="5">
        <v>10455979000</v>
      </c>
      <c r="C35" t="n" s="5">
        <v>8143813000</v>
      </c>
    </row>
    <row r="36" spans="1:3">
      <c r="A36" t="s" s="4">
        <v>671</v>
      </c>
      <c r="B36" t="n" s="5">
        <v>10445547000</v>
      </c>
      <c r="C36" t="n" s="5">
        <v>8140140000</v>
      </c>
    </row>
    <row r="37" spans="1:3">
      <c r="A37" t="s" s="4">
        <v>746</v>
      </c>
    </row>
    <row r="38" spans="1:3">
      <c r="A38" t="s" s="3">
        <v>658</v>
      </c>
    </row>
    <row r="39" spans="1:3">
      <c r="A39" t="s" s="4">
        <v>150</v>
      </c>
      <c r="B39" t="n" s="5">
        <v>304868000</v>
      </c>
      <c r="C39" t="n" s="5">
        <v>284052000</v>
      </c>
    </row>
    <row r="40" spans="1:3">
      <c r="A40" t="s" s="4">
        <v>747</v>
      </c>
    </row>
    <row r="41" spans="1:3">
      <c r="A41" t="s" s="3">
        <v>658</v>
      </c>
    </row>
    <row r="42" spans="1:3">
      <c r="A42" t="s" s="4">
        <v>150</v>
      </c>
      <c r="B42" t="n" s="5">
        <v>26283000</v>
      </c>
      <c r="C42" t="n" s="5">
        <v>32419000</v>
      </c>
    </row>
    <row r="43" spans="1:3">
      <c r="A43" t="s" s="4">
        <v>748</v>
      </c>
    </row>
    <row r="44" spans="1:3">
      <c r="A44" t="s" s="3">
        <v>658</v>
      </c>
    </row>
    <row r="45" spans="1:3">
      <c r="A45" t="s" s="4">
        <v>150</v>
      </c>
      <c r="B45" t="n" s="5">
        <v>2062062000</v>
      </c>
      <c r="C45" t="n" s="5">
        <v>1664270000</v>
      </c>
    </row>
    <row r="46" spans="1:3">
      <c r="A46" t="s" s="4">
        <v>749</v>
      </c>
    </row>
    <row r="47" spans="1:3">
      <c r="A47" t="s" s="3">
        <v>658</v>
      </c>
    </row>
    <row r="48" spans="1:3">
      <c r="A48" t="s" s="4">
        <v>150</v>
      </c>
      <c r="B48" t="n" s="5">
        <v>1976564000</v>
      </c>
      <c r="C48" t="n" s="5">
        <v>1771138000</v>
      </c>
    </row>
    <row r="49" spans="1:3">
      <c r="A49" t="s" s="4">
        <v>750</v>
      </c>
    </row>
    <row r="50" spans="1:3">
      <c r="A50" t="s" s="3">
        <v>658</v>
      </c>
    </row>
    <row r="51" spans="1:3">
      <c r="A51" t="s" s="4">
        <v>150</v>
      </c>
      <c r="B51" t="n" s="5">
        <v>177604000</v>
      </c>
      <c r="C51" t="n" s="5">
        <v>182180000</v>
      </c>
    </row>
    <row r="52" spans="1:3">
      <c r="A52" t="s" s="4">
        <v>751</v>
      </c>
    </row>
    <row r="53" spans="1:3">
      <c r="A53" t="s" s="3">
        <v>658</v>
      </c>
    </row>
    <row r="54" spans="1:3">
      <c r="A54" t="s" s="4">
        <v>150</v>
      </c>
      <c r="B54" t="n" s="5">
        <v>4656377000</v>
      </c>
      <c r="C54" t="n" s="5">
        <v>3295027000</v>
      </c>
    </row>
    <row r="55" spans="1:3">
      <c r="A55" t="s" s="4">
        <v>752</v>
      </c>
    </row>
    <row r="56" spans="1:3">
      <c r="A56" t="s" s="3">
        <v>658</v>
      </c>
    </row>
    <row r="57" spans="1:3">
      <c r="A57" t="s" s="4">
        <v>150</v>
      </c>
      <c r="B57" t="n" s="5">
        <v>152081000</v>
      </c>
      <c r="C57" t="n" s="5">
        <v>202772000</v>
      </c>
    </row>
    <row r="58" spans="1:3">
      <c r="A58" t="s" s="4">
        <v>753</v>
      </c>
    </row>
    <row r="59" spans="1:3">
      <c r="A59" t="s" s="3">
        <v>658</v>
      </c>
    </row>
    <row r="60" spans="1:3">
      <c r="A60" t="s" s="4">
        <v>150</v>
      </c>
      <c r="B60" t="n" s="5">
        <v>680550000</v>
      </c>
      <c r="C60" t="n" s="5">
        <v>383677000</v>
      </c>
    </row>
    <row r="61" spans="1:3">
      <c r="A61" t="s" s="4">
        <v>754</v>
      </c>
    </row>
    <row r="62" spans="1:3">
      <c r="A62" t="s" s="3">
        <v>658</v>
      </c>
    </row>
    <row r="63" spans="1:3">
      <c r="A63" t="s" s="4">
        <v>150</v>
      </c>
      <c r="B63" t="n" s="5">
        <v>419590000</v>
      </c>
      <c r="C63" t="n" s="5">
        <v>328278000</v>
      </c>
    </row>
    <row r="64" spans="1:3">
      <c r="A64" t="s" s="4">
        <v>755</v>
      </c>
    </row>
    <row r="65" spans="1:3">
      <c r="A65" t="s" s="3">
        <v>658</v>
      </c>
    </row>
    <row r="66" spans="1:3">
      <c r="A66" t="s" s="4">
        <v>150</v>
      </c>
      <c r="B66" t="n" s="5">
        <v>153199000</v>
      </c>
      <c r="C66" t="n" s="5">
        <v>97505000</v>
      </c>
    </row>
    <row r="67" spans="1:3">
      <c r="A67" t="s" s="4">
        <v>671</v>
      </c>
      <c r="B67" t="n" s="5">
        <v>150913000</v>
      </c>
      <c r="C67" t="n" s="5">
        <v>95091000</v>
      </c>
    </row>
    <row r="68" spans="1:3">
      <c r="A68" t="s" s="4">
        <v>756</v>
      </c>
    </row>
    <row r="69" spans="1:3">
      <c r="A69" t="s" s="3">
        <v>658</v>
      </c>
    </row>
    <row r="70" spans="1:3">
      <c r="A70" t="s" s="4">
        <v>150</v>
      </c>
      <c r="B70" t="n" s="5">
        <v>2074000</v>
      </c>
      <c r="C70" t="n" s="5">
        <v>2044000</v>
      </c>
    </row>
    <row r="71" spans="1:3">
      <c r="A71" t="s" s="4">
        <v>757</v>
      </c>
    </row>
    <row r="72" spans="1:3">
      <c r="A72" t="s" s="3">
        <v>658</v>
      </c>
    </row>
    <row r="73" spans="1:3">
      <c r="A73" t="s" s="4">
        <v>150</v>
      </c>
      <c r="B73" t="n" s="5">
        <v>73000</v>
      </c>
      <c r="C73" t="n" s="5">
        <v>233000</v>
      </c>
    </row>
    <row r="74" spans="1:3">
      <c r="A74" t="s" s="4">
        <v>758</v>
      </c>
    </row>
    <row r="75" spans="1:3">
      <c r="A75" t="s" s="3">
        <v>658</v>
      </c>
    </row>
    <row r="76" spans="1:3">
      <c r="A76" t="s" s="4">
        <v>150</v>
      </c>
      <c r="B76" t="n" s="5">
        <v>30691000</v>
      </c>
      <c r="C76" t="n" s="5">
        <v>28072000</v>
      </c>
    </row>
    <row r="77" spans="1:3">
      <c r="A77" t="s" s="4">
        <v>759</v>
      </c>
    </row>
    <row r="78" spans="1:3">
      <c r="A78" t="s" s="3">
        <v>658</v>
      </c>
    </row>
    <row r="79" spans="1:3">
      <c r="A79" t="s" s="4">
        <v>150</v>
      </c>
      <c r="B79" t="n" s="5">
        <v>17951000</v>
      </c>
      <c r="C79" t="n" s="5">
        <v>35752000</v>
      </c>
    </row>
    <row r="80" spans="1:3">
      <c r="A80" t="s" s="4">
        <v>760</v>
      </c>
    </row>
    <row r="81" spans="1:3">
      <c r="A81" t="s" s="3">
        <v>658</v>
      </c>
    </row>
    <row r="82" spans="1:3">
      <c r="A82" t="s" s="4">
        <v>150</v>
      </c>
      <c r="B82" t="n" s="5">
        <v>0</v>
      </c>
      <c r="C82" t="n" s="5">
        <v>0</v>
      </c>
    </row>
    <row r="83" spans="1:3">
      <c r="A83" t="s" s="4">
        <v>761</v>
      </c>
    </row>
    <row r="84" spans="1:3">
      <c r="A84" t="s" s="3">
        <v>658</v>
      </c>
    </row>
    <row r="85" spans="1:3">
      <c r="A85" t="s" s="4">
        <v>150</v>
      </c>
      <c r="B85" t="n" s="5">
        <v>94220000</v>
      </c>
      <c r="C85" t="n" s="5">
        <v>14380000</v>
      </c>
    </row>
    <row r="86" spans="1:3">
      <c r="A86" t="s" s="4">
        <v>762</v>
      </c>
    </row>
    <row r="87" spans="1:3">
      <c r="A87" t="s" s="3">
        <v>658</v>
      </c>
    </row>
    <row r="88" spans="1:3">
      <c r="A88" t="s" s="4">
        <v>150</v>
      </c>
      <c r="B88" t="n" s="5">
        <v>5508000</v>
      </c>
      <c r="C88" t="n" s="5">
        <v>2494000</v>
      </c>
    </row>
    <row r="89" spans="1:3">
      <c r="A89" t="s" s="4">
        <v>763</v>
      </c>
    </row>
    <row r="90" spans="1:3">
      <c r="A90" t="s" s="3">
        <v>658</v>
      </c>
    </row>
    <row r="91" spans="1:3">
      <c r="A91" t="s" s="4">
        <v>150</v>
      </c>
      <c r="B91" t="n" s="5">
        <v>2301000</v>
      </c>
      <c r="C91" t="n" s="5">
        <v>4241000</v>
      </c>
    </row>
    <row r="92" spans="1:3">
      <c r="A92" t="s" s="4">
        <v>764</v>
      </c>
    </row>
    <row r="93" spans="1:3">
      <c r="A93" t="s" s="3">
        <v>658</v>
      </c>
    </row>
    <row r="94" spans="1:3">
      <c r="A94" t="s" s="4">
        <v>150</v>
      </c>
      <c r="B94" t="n" s="5">
        <v>381000</v>
      </c>
      <c r="C94" t="n" s="5">
        <v>10289000</v>
      </c>
    </row>
    <row r="95" spans="1:3">
      <c r="A95" t="s" s="4">
        <v>765</v>
      </c>
    </row>
    <row r="96" spans="1:3">
      <c r="A96" t="s" s="3">
        <v>658</v>
      </c>
    </row>
    <row r="97" spans="1:3">
      <c r="A97" t="s" s="4">
        <v>150</v>
      </c>
      <c r="B97" t="n" s="5">
        <v>150592000</v>
      </c>
      <c r="C97" t="n" s="5">
        <v>155028000</v>
      </c>
    </row>
    <row r="98" spans="1:3">
      <c r="A98" t="s" s="4">
        <v>671</v>
      </c>
      <c r="B98" t="n" s="5">
        <v>131743000</v>
      </c>
      <c r="C98" t="n" s="5">
        <v>129787000</v>
      </c>
    </row>
    <row r="99" spans="1:3">
      <c r="A99" t="s" s="4">
        <v>766</v>
      </c>
    </row>
    <row r="100" spans="1:3">
      <c r="A100" t="s" s="3">
        <v>658</v>
      </c>
    </row>
    <row r="101" spans="1:3">
      <c r="A101" t="s" s="4">
        <v>150</v>
      </c>
      <c r="B101" t="n" s="5">
        <v>13737000</v>
      </c>
      <c r="C101" t="n" s="5">
        <v>13306000</v>
      </c>
    </row>
    <row r="102" spans="1:3">
      <c r="A102" t="s" s="4">
        <v>767</v>
      </c>
    </row>
    <row r="103" spans="1:3">
      <c r="A103" t="s" s="3">
        <v>658</v>
      </c>
    </row>
    <row r="104" spans="1:3">
      <c r="A104" t="s" s="4">
        <v>150</v>
      </c>
      <c r="B104" t="n" s="5">
        <v>270000</v>
      </c>
      <c r="C104" t="n" s="5">
        <v>357000</v>
      </c>
    </row>
    <row r="105" spans="1:3">
      <c r="A105" t="s" s="4">
        <v>768</v>
      </c>
    </row>
    <row r="106" spans="1:3">
      <c r="A106" t="s" s="3">
        <v>658</v>
      </c>
    </row>
    <row r="107" spans="1:3">
      <c r="A107" t="s" s="4">
        <v>150</v>
      </c>
      <c r="B107" t="n" s="5">
        <v>29634000</v>
      </c>
      <c r="C107" t="n" s="5">
        <v>39222000</v>
      </c>
    </row>
    <row r="108" spans="1:3">
      <c r="A108" t="s" s="4">
        <v>769</v>
      </c>
    </row>
    <row r="109" spans="1:3">
      <c r="A109" t="s" s="3">
        <v>658</v>
      </c>
    </row>
    <row r="110" spans="1:3">
      <c r="A110" t="s" s="4">
        <v>150</v>
      </c>
      <c r="B110" t="n" s="5">
        <v>36776000</v>
      </c>
      <c r="C110" t="n" s="5">
        <v>62611000</v>
      </c>
    </row>
    <row r="111" spans="1:3">
      <c r="A111" t="s" s="4">
        <v>770</v>
      </c>
    </row>
    <row r="112" spans="1:3">
      <c r="A112" t="s" s="3">
        <v>658</v>
      </c>
    </row>
    <row r="113" spans="1:3">
      <c r="A113" t="s" s="4">
        <v>150</v>
      </c>
      <c r="B113" t="n" s="5">
        <v>1747000</v>
      </c>
      <c r="C113" t="n" s="5">
        <v>445000</v>
      </c>
    </row>
    <row r="114" spans="1:3">
      <c r="A114" t="s" s="4">
        <v>771</v>
      </c>
    </row>
    <row r="115" spans="1:3">
      <c r="A115" t="s" s="3">
        <v>658</v>
      </c>
    </row>
    <row r="116" spans="1:3">
      <c r="A116" t="s" s="4">
        <v>150</v>
      </c>
      <c r="B116" t="n" s="5">
        <v>48826000</v>
      </c>
      <c r="C116" t="n" s="5">
        <v>17146000</v>
      </c>
    </row>
    <row r="117" spans="1:3">
      <c r="A117" t="s" s="4">
        <v>772</v>
      </c>
    </row>
    <row r="118" spans="1:3">
      <c r="A118" t="s" s="3">
        <v>658</v>
      </c>
    </row>
    <row r="119" spans="1:3">
      <c r="A119" t="s" s="4">
        <v>150</v>
      </c>
      <c r="B119" t="n" s="5">
        <v>330000</v>
      </c>
      <c r="C119" t="n" s="5">
        <v>373000</v>
      </c>
    </row>
    <row r="120" spans="1:3">
      <c r="A120" t="s" s="4">
        <v>773</v>
      </c>
    </row>
    <row r="121" spans="1:3">
      <c r="A121" t="s" s="3">
        <v>658</v>
      </c>
    </row>
    <row r="122" spans="1:3">
      <c r="A122" t="s" s="4">
        <v>150</v>
      </c>
      <c r="B122" t="n" s="5">
        <v>0</v>
      </c>
      <c r="C122" t="n" s="5">
        <v>481000</v>
      </c>
    </row>
    <row r="123" spans="1:3">
      <c r="A123" t="s" s="4">
        <v>774</v>
      </c>
    </row>
    <row r="124" spans="1:3">
      <c r="A124" t="s" s="3">
        <v>658</v>
      </c>
    </row>
    <row r="125" spans="1:3">
      <c r="A125" t="s" s="4">
        <v>150</v>
      </c>
      <c r="B125" t="n" s="5">
        <v>19272000</v>
      </c>
      <c r="C125" t="n" s="5">
        <v>21087000</v>
      </c>
    </row>
    <row r="126" spans="1:3">
      <c r="A126" t="s" s="4">
        <v>775</v>
      </c>
    </row>
    <row r="127" spans="1:3">
      <c r="A127" t="s" s="3">
        <v>658</v>
      </c>
    </row>
    <row r="128" spans="1:3">
      <c r="A128" t="s" s="4">
        <v>150</v>
      </c>
      <c r="B128" t="n" s="5">
        <v>4169000</v>
      </c>
      <c r="C128" t="n" s="5">
        <v>1919000</v>
      </c>
    </row>
    <row r="129" spans="1:3">
      <c r="A129" t="s" s="4">
        <v>671</v>
      </c>
      <c r="B129" t="n" s="5">
        <v>1495000</v>
      </c>
      <c r="C129" t="n" s="5">
        <v>1764000</v>
      </c>
    </row>
    <row r="130" spans="1:3">
      <c r="A130" t="s" s="4">
        <v>776</v>
      </c>
    </row>
    <row r="131" spans="1:3">
      <c r="A131" t="s" s="3">
        <v>658</v>
      </c>
    </row>
    <row r="132" spans="1:3">
      <c r="A132" t="s" s="4">
        <v>150</v>
      </c>
      <c r="B132" t="n" s="5">
        <v>0</v>
      </c>
      <c r="C132" t="n" s="5">
        <v>0</v>
      </c>
    </row>
    <row r="133" spans="1:3">
      <c r="A133" t="s" s="4">
        <v>777</v>
      </c>
    </row>
    <row r="134" spans="1:3">
      <c r="A134" t="s" s="3">
        <v>658</v>
      </c>
    </row>
    <row r="135" spans="1:3">
      <c r="A135" t="s" s="4">
        <v>150</v>
      </c>
      <c r="B135" t="n" s="5">
        <v>0</v>
      </c>
      <c r="C135" t="n" s="5">
        <v>0</v>
      </c>
    </row>
    <row r="136" spans="1:3">
      <c r="A136" t="s" s="4">
        <v>778</v>
      </c>
    </row>
    <row r="137" spans="1:3">
      <c r="A137" t="s" s="3">
        <v>658</v>
      </c>
    </row>
    <row r="138" spans="1:3">
      <c r="A138" t="s" s="4">
        <v>150</v>
      </c>
      <c r="B138" t="n" s="5">
        <v>1495000</v>
      </c>
      <c r="C138" t="n" s="5">
        <v>1324000</v>
      </c>
    </row>
    <row r="139" spans="1:3">
      <c r="A139" t="s" s="4">
        <v>779</v>
      </c>
    </row>
    <row r="140" spans="1:3">
      <c r="A140" t="s" s="3">
        <v>658</v>
      </c>
    </row>
    <row r="141" spans="1:3">
      <c r="A141" t="s" s="4">
        <v>150</v>
      </c>
      <c r="B141" t="n" s="5">
        <v>0</v>
      </c>
      <c r="C141" t="n" s="5">
        <v>440000</v>
      </c>
    </row>
    <row r="142" spans="1:3">
      <c r="A142" t="s" s="4">
        <v>780</v>
      </c>
    </row>
    <row r="143" spans="1:3">
      <c r="A143" t="s" s="3">
        <v>658</v>
      </c>
    </row>
    <row r="144" spans="1:3">
      <c r="A144" t="s" s="4">
        <v>150</v>
      </c>
      <c r="B144" t="n" s="5">
        <v>0</v>
      </c>
      <c r="C144" t="n" s="5">
        <v>0</v>
      </c>
    </row>
    <row r="145" spans="1:3">
      <c r="A145" t="s" s="4">
        <v>781</v>
      </c>
    </row>
    <row r="146" spans="1:3">
      <c r="A146" t="s" s="3">
        <v>658</v>
      </c>
    </row>
    <row r="147" spans="1:3">
      <c r="A147" t="s" s="4">
        <v>150</v>
      </c>
      <c r="B147" t="n" s="5">
        <v>0</v>
      </c>
      <c r="C147" t="n" s="5">
        <v>155000</v>
      </c>
    </row>
    <row r="148" spans="1:3">
      <c r="A148" t="s" s="4">
        <v>782</v>
      </c>
    </row>
    <row r="149" spans="1:3">
      <c r="A149" t="s" s="3">
        <v>658</v>
      </c>
    </row>
    <row r="150" spans="1:3">
      <c r="A150" t="s" s="4">
        <v>150</v>
      </c>
      <c r="B150" t="n" s="5">
        <v>2674000</v>
      </c>
      <c r="C150" t="n" s="5">
        <v>0</v>
      </c>
    </row>
    <row r="151" spans="1:3">
      <c r="A151" t="s" s="4">
        <v>783</v>
      </c>
    </row>
    <row r="152" spans="1:3">
      <c r="A152" t="s" s="3">
        <v>658</v>
      </c>
    </row>
    <row r="153" spans="1:3">
      <c r="A153" t="s" s="4">
        <v>150</v>
      </c>
      <c r="B153" t="n" s="5">
        <v>0</v>
      </c>
      <c r="C153" t="n" s="5">
        <v>0</v>
      </c>
    </row>
    <row r="154" spans="1:3">
      <c r="A154" t="s" s="4">
        <v>784</v>
      </c>
    </row>
    <row r="155" spans="1:3">
      <c r="A155" t="s" s="3">
        <v>658</v>
      </c>
    </row>
    <row r="156" spans="1:3">
      <c r="A156" t="s" s="4">
        <v>150</v>
      </c>
      <c r="B156" t="n" s="5">
        <v>0</v>
      </c>
      <c r="C156" t="n" s="5">
        <v>0</v>
      </c>
    </row>
    <row r="157" spans="1:3">
      <c r="A157" t="s" s="4">
        <v>785</v>
      </c>
    </row>
    <row r="158" spans="1:3">
      <c r="A158" t="s" s="3">
        <v>658</v>
      </c>
    </row>
    <row r="159" spans="1:3">
      <c r="A159" t="s" s="4">
        <v>150</v>
      </c>
      <c r="B159" t="n" s="5">
        <v>0</v>
      </c>
      <c r="C159" t="n" s="5">
        <v>0</v>
      </c>
    </row>
    <row r="160" spans="1:3">
      <c r="A160" t="s" s="4">
        <v>671</v>
      </c>
      <c r="B160" t="n" s="5">
        <v>0</v>
      </c>
      <c r="C160" t="n" s="5">
        <v>0</v>
      </c>
    </row>
    <row r="161" spans="1:3">
      <c r="A161" t="s" s="4">
        <v>786</v>
      </c>
    </row>
    <row r="162" spans="1:3">
      <c r="A162" t="s" s="3">
        <v>658</v>
      </c>
    </row>
    <row r="163" spans="1:3">
      <c r="A163" t="s" s="4">
        <v>150</v>
      </c>
      <c r="B163" t="n" s="5">
        <v>0</v>
      </c>
      <c r="C163" t="n" s="5">
        <v>0</v>
      </c>
    </row>
    <row r="164" spans="1:3">
      <c r="A164" t="s" s="4">
        <v>787</v>
      </c>
    </row>
    <row r="165" spans="1:3">
      <c r="A165" t="s" s="3">
        <v>658</v>
      </c>
    </row>
    <row r="166" spans="1:3">
      <c r="A166" t="s" s="4">
        <v>150</v>
      </c>
      <c r="B166" t="n" s="5">
        <v>0</v>
      </c>
      <c r="C166" t="n" s="5">
        <v>0</v>
      </c>
    </row>
    <row r="167" spans="1:3">
      <c r="A167" t="s" s="4">
        <v>788</v>
      </c>
    </row>
    <row r="168" spans="1:3">
      <c r="A168" t="s" s="3">
        <v>658</v>
      </c>
    </row>
    <row r="169" spans="1:3">
      <c r="A169" t="s" s="4">
        <v>150</v>
      </c>
      <c r="B169" t="n" s="5">
        <v>0</v>
      </c>
      <c r="C169" t="n" s="5">
        <v>0</v>
      </c>
    </row>
    <row r="170" spans="1:3">
      <c r="A170" t="s" s="4">
        <v>789</v>
      </c>
    </row>
    <row r="171" spans="1:3">
      <c r="A171" t="s" s="3">
        <v>658</v>
      </c>
    </row>
    <row r="172" spans="1:3">
      <c r="A172" t="s" s="4">
        <v>150</v>
      </c>
      <c r="B172" t="n" s="5">
        <v>0</v>
      </c>
      <c r="C172" t="n" s="5">
        <v>0</v>
      </c>
    </row>
    <row r="173" spans="1:3">
      <c r="A173" t="s" s="4">
        <v>790</v>
      </c>
    </row>
    <row r="174" spans="1:3">
      <c r="A174" t="s" s="3">
        <v>658</v>
      </c>
    </row>
    <row r="175" spans="1:3">
      <c r="A175" t="s" s="4">
        <v>150</v>
      </c>
      <c r="B175" t="n" s="5">
        <v>0</v>
      </c>
      <c r="C175" t="n" s="5">
        <v>0</v>
      </c>
    </row>
    <row r="176" spans="1:3">
      <c r="A176" t="s" s="4">
        <v>791</v>
      </c>
    </row>
    <row r="177" spans="1:3">
      <c r="A177" t="s" s="3">
        <v>658</v>
      </c>
    </row>
    <row r="178" spans="1:3">
      <c r="A178" t="s" s="4">
        <v>150</v>
      </c>
      <c r="B178" t="n" s="5">
        <v>0</v>
      </c>
      <c r="C178" t="n" s="5">
        <v>0</v>
      </c>
    </row>
    <row r="179" spans="1:3">
      <c r="A179" t="s" s="4">
        <v>792</v>
      </c>
    </row>
    <row r="180" spans="1:3">
      <c r="A180" t="s" s="3">
        <v>658</v>
      </c>
    </row>
    <row r="181" spans="1:3">
      <c r="A181" t="s" s="4">
        <v>150</v>
      </c>
      <c r="B181" t="n" s="5">
        <v>0</v>
      </c>
      <c r="C181" t="n" s="5">
        <v>0</v>
      </c>
    </row>
    <row r="182" spans="1:3">
      <c r="A182" t="s" s="4">
        <v>793</v>
      </c>
    </row>
    <row r="183" spans="1:3">
      <c r="A183" t="s" s="3">
        <v>658</v>
      </c>
    </row>
    <row r="184" spans="1:3">
      <c r="A184" t="s" s="4">
        <v>150</v>
      </c>
      <c r="B184" t="n" s="5">
        <v>0</v>
      </c>
      <c r="C184" t="n" s="5">
        <v>0</v>
      </c>
    </row>
    <row r="185" spans="1:3">
      <c r="A185" t="s" s="4">
        <v>794</v>
      </c>
    </row>
    <row r="186" spans="1:3">
      <c r="A186" t="s" s="3">
        <v>658</v>
      </c>
    </row>
    <row r="187" spans="1:3">
      <c r="A187" t="s" s="4">
        <v>150</v>
      </c>
      <c r="B187" t="n" s="5">
        <v>0</v>
      </c>
      <c r="C187" t="n" s="5">
        <v>0</v>
      </c>
    </row>
    <row r="188" spans="1:3">
      <c r="A188" t="s" s="4">
        <v>680</v>
      </c>
    </row>
    <row r="189" spans="1:3">
      <c r="A189" t="s" s="3">
        <v>658</v>
      </c>
    </row>
    <row r="190" spans="1:3">
      <c r="A190" t="s" s="4">
        <v>744</v>
      </c>
      <c r="B190" t="n" s="5">
        <v>13737000</v>
      </c>
      <c r="C190" t="n" s="5">
        <v>7842000</v>
      </c>
    </row>
    <row r="191" spans="1:3">
      <c r="A191" t="s" s="4">
        <v>795</v>
      </c>
    </row>
    <row r="192" spans="1:3">
      <c r="A192" t="s" s="3">
        <v>658</v>
      </c>
    </row>
    <row r="193" spans="1:3">
      <c r="A193" t="s" s="4">
        <v>744</v>
      </c>
      <c r="B193" t="n" s="5">
        <v>5515000</v>
      </c>
      <c r="C193" t="n" s="5">
        <v>2771000</v>
      </c>
    </row>
    <row r="194" spans="1:3">
      <c r="A194" t="s" s="4">
        <v>796</v>
      </c>
    </row>
    <row r="195" spans="1:3">
      <c r="A195" t="s" s="3">
        <v>658</v>
      </c>
    </row>
    <row r="196" spans="1:3">
      <c r="A196" t="s" s="4">
        <v>744</v>
      </c>
      <c r="B196" t="n" s="5">
        <v>1482000</v>
      </c>
      <c r="C196" t="n" s="5">
        <v>198000</v>
      </c>
    </row>
    <row r="197" spans="1:3">
      <c r="A197" t="s" s="4">
        <v>797</v>
      </c>
    </row>
    <row r="198" spans="1:3">
      <c r="A198" t="s" s="3">
        <v>658</v>
      </c>
    </row>
    <row r="199" spans="1:3">
      <c r="A199" t="s" s="4">
        <v>744</v>
      </c>
      <c r="B199" t="n" s="5">
        <v>6740000</v>
      </c>
      <c r="C199" t="n" s="5">
        <v>4718000</v>
      </c>
    </row>
    <row r="200" spans="1:3">
      <c r="A200" t="s" s="4">
        <v>798</v>
      </c>
    </row>
    <row r="201" spans="1:3">
      <c r="A201" t="s" s="3">
        <v>658</v>
      </c>
    </row>
    <row r="202" spans="1:3">
      <c r="A202" t="s" s="4">
        <v>744</v>
      </c>
      <c r="B202" t="n" s="5">
        <v>0</v>
      </c>
      <c r="C202" t="n" s="5">
        <v>155000</v>
      </c>
    </row>
    <row r="203" spans="1:3">
      <c r="A203" t="s" s="4">
        <v>799</v>
      </c>
    </row>
    <row r="204" spans="1:3">
      <c r="A204" t="s" s="3">
        <v>658</v>
      </c>
    </row>
    <row r="205" spans="1:3">
      <c r="A205" t="s" s="4">
        <v>744</v>
      </c>
      <c r="B205" t="n" s="5">
        <v>0</v>
      </c>
      <c r="C205" t="n" s="5">
        <v>0</v>
      </c>
    </row>
    <row r="206" spans="1:3">
      <c r="A206" t="s" s="4">
        <v>690</v>
      </c>
    </row>
    <row r="207" spans="1:3">
      <c r="A207" t="s" s="3">
        <v>658</v>
      </c>
    </row>
    <row r="208" spans="1:3">
      <c r="A208" t="s" s="4">
        <v>744</v>
      </c>
      <c r="B208" t="n" s="5">
        <v>8653000</v>
      </c>
      <c r="C208" t="n" s="5">
        <v>6867000</v>
      </c>
    </row>
    <row r="209" spans="1:3">
      <c r="A209" t="s" s="4">
        <v>800</v>
      </c>
    </row>
    <row r="210" spans="1:3">
      <c r="A210" t="s" s="3">
        <v>658</v>
      </c>
    </row>
    <row r="211" spans="1:3">
      <c r="A211" t="s" s="4">
        <v>744</v>
      </c>
      <c r="B211" t="n" s="5">
        <v>4726000</v>
      </c>
      <c r="C211" t="n" s="5">
        <v>385000</v>
      </c>
    </row>
    <row r="212" spans="1:3">
      <c r="A212" t="s" s="4">
        <v>801</v>
      </c>
    </row>
    <row r="213" spans="1:3">
      <c r="A213" t="s" s="3">
        <v>658</v>
      </c>
    </row>
    <row r="214" spans="1:3">
      <c r="A214" t="s" s="4">
        <v>744</v>
      </c>
      <c r="B214" t="n" s="5">
        <v>804000</v>
      </c>
      <c r="C214" t="n" s="5">
        <v>37000</v>
      </c>
    </row>
    <row r="215" spans="1:3">
      <c r="A215" t="s" s="4">
        <v>802</v>
      </c>
    </row>
    <row r="216" spans="1:3">
      <c r="A216" t="s" s="3">
        <v>658</v>
      </c>
    </row>
    <row r="217" spans="1:3">
      <c r="A217" t="s" s="4">
        <v>744</v>
      </c>
      <c r="B217" t="n" s="5">
        <v>3123000</v>
      </c>
      <c r="C217" t="n" s="5">
        <v>6445000</v>
      </c>
    </row>
    <row r="218" spans="1:3">
      <c r="A218" t="s" s="4">
        <v>803</v>
      </c>
    </row>
    <row r="219" spans="1:3">
      <c r="A219" t="s" s="3">
        <v>658</v>
      </c>
    </row>
    <row r="220" spans="1:3">
      <c r="A220" t="s" s="4">
        <v>744</v>
      </c>
      <c r="B220" t="n" s="5">
        <v>0</v>
      </c>
      <c r="C220" t="n" s="5">
        <v>0</v>
      </c>
    </row>
    <row r="221" spans="1:3">
      <c r="A221" t="s" s="4">
        <v>804</v>
      </c>
    </row>
    <row r="222" spans="1:3">
      <c r="A222" t="s" s="3">
        <v>658</v>
      </c>
    </row>
    <row r="223" spans="1:3">
      <c r="A223" t="s" s="4">
        <v>744</v>
      </c>
      <c r="B223" t="n" s="5">
        <v>0</v>
      </c>
      <c r="C223" t="n" s="5">
        <v>0</v>
      </c>
    </row>
    <row r="224" spans="1:3">
      <c r="A224" t="s" s="4">
        <v>700</v>
      </c>
    </row>
    <row r="225" spans="1:3">
      <c r="A225" t="s" s="3">
        <v>658</v>
      </c>
    </row>
    <row r="226" spans="1:3">
      <c r="A226" t="s" s="4">
        <v>744</v>
      </c>
      <c r="B226" t="n" s="5">
        <v>11851000</v>
      </c>
      <c r="C226" t="n" s="5">
        <v>16774000</v>
      </c>
    </row>
    <row r="227" spans="1:3">
      <c r="A227" t="s" s="4">
        <v>805</v>
      </c>
    </row>
    <row r="228" spans="1:3">
      <c r="A228" t="s" s="3">
        <v>658</v>
      </c>
    </row>
    <row r="229" spans="1:3">
      <c r="A229" t="s" s="4">
        <v>744</v>
      </c>
      <c r="B229" t="n" s="5">
        <v>191000</v>
      </c>
      <c r="C229" t="n" s="5">
        <v>517000</v>
      </c>
    </row>
    <row r="230" spans="1:3">
      <c r="A230" t="s" s="4">
        <v>806</v>
      </c>
    </row>
    <row r="231" spans="1:3">
      <c r="A231" t="s" s="3">
        <v>658</v>
      </c>
    </row>
    <row r="232" spans="1:3">
      <c r="A232" t="s" s="4">
        <v>744</v>
      </c>
      <c r="B232" t="n" s="5">
        <v>0</v>
      </c>
      <c r="C232" t="n" s="5">
        <v>2179000</v>
      </c>
    </row>
    <row r="233" spans="1:3">
      <c r="A233" t="s" s="4">
        <v>807</v>
      </c>
    </row>
    <row r="234" spans="1:3">
      <c r="A234" t="s" s="3">
        <v>658</v>
      </c>
    </row>
    <row r="235" spans="1:3">
      <c r="A235" t="s" s="4">
        <v>744</v>
      </c>
      <c r="B235" t="n" s="5">
        <v>8986000</v>
      </c>
      <c r="C235" t="n" s="5">
        <v>14078000</v>
      </c>
    </row>
    <row r="236" spans="1:3">
      <c r="A236" t="s" s="4">
        <v>808</v>
      </c>
    </row>
    <row r="237" spans="1:3">
      <c r="A237" t="s" s="3">
        <v>658</v>
      </c>
    </row>
    <row r="238" spans="1:3">
      <c r="A238" t="s" s="4">
        <v>744</v>
      </c>
      <c r="B238" t="n" s="5">
        <v>2674000</v>
      </c>
      <c r="C238" t="n" s="5">
        <v>0</v>
      </c>
    </row>
    <row r="239" spans="1:3">
      <c r="A239" t="s" s="4">
        <v>809</v>
      </c>
    </row>
    <row r="240" spans="1:3">
      <c r="A240" t="s" s="3">
        <v>658</v>
      </c>
    </row>
    <row r="241" spans="1:3">
      <c r="A241" t="s" s="4">
        <v>744</v>
      </c>
      <c r="B241" t="n" s="7">
        <v>0</v>
      </c>
      <c r="C241" t="n" s="7">
        <v>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t="s" s="1">
        <v>810</v>
      </c>
      <c r="C1" t="s" s="2">
        <v>2</v>
      </c>
      <c r="D1" t="s" s="2">
        <v>30</v>
      </c>
    </row>
    <row r="2" spans="1:4">
      <c r="A2" t="s" s="3">
        <v>237</v>
      </c>
    </row>
    <row r="3" spans="1:4">
      <c r="A3" t="s" s="4">
        <v>734</v>
      </c>
      <c r="B3" t="s" s="4">
        <v>498</v>
      </c>
      <c r="C3" t="n" s="7">
        <v>28742</v>
      </c>
      <c r="D3" t="n" s="7">
        <v>124928</v>
      </c>
    </row>
    <row r="4" spans="1:4">
      <c r="A4" t="s" s="4">
        <v>733</v>
      </c>
      <c r="B4" t="s" s="4">
        <v>499</v>
      </c>
      <c r="C4" t="n" s="5">
        <v>112437</v>
      </c>
      <c r="D4" t="n" s="5">
        <v>41822</v>
      </c>
    </row>
    <row r="5" spans="1:4">
      <c r="A5" t="s" s="4">
        <v>811</v>
      </c>
      <c r="C5" t="n" s="5">
        <v>141179</v>
      </c>
      <c r="D5" t="n" s="5">
        <v>166750</v>
      </c>
    </row>
    <row r="6" spans="1:4">
      <c r="A6" t="s" s="4">
        <v>812</v>
      </c>
      <c r="B6" t="s" s="4">
        <v>506</v>
      </c>
      <c r="C6" t="n" s="7">
        <v>-4207</v>
      </c>
      <c r="D6" t="n" s="7">
        <v>-10765</v>
      </c>
    </row>
    <row r="7" spans="1:4">
      <c r="A7" t="n"/>
    </row>
    <row r="8" spans="1:4">
      <c r="A8" t="s" s="4">
        <v>498</v>
      </c>
      <c r="B8" t="s" s="4">
        <v>740</v>
      </c>
    </row>
    <row r="9" spans="1:4">
      <c r="A9" t="s" s="4">
        <v>499</v>
      </c>
      <c r="B9" t="s" s="4">
        <v>741</v>
      </c>
    </row>
    <row r="10" spans="1:4">
      <c r="A10" t="s" s="4">
        <v>506</v>
      </c>
      <c r="B10" t="s" s="4">
        <v>742</v>
      </c>
    </row>
  </sheetData>
  <mergeCells count="5">
    <mergeCell ref="A1:B1"/>
    <mergeCell ref="A7:C7"/>
    <mergeCell ref="B8:C8"/>
    <mergeCell ref="B9:C9"/>
    <mergeCell ref="B10:C10"/>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813</v>
      </c>
      <c r="B1" t="s" s="2">
        <v>2</v>
      </c>
      <c r="C1" t="s" s="2">
        <v>30</v>
      </c>
    </row>
    <row r="2" spans="1:3">
      <c r="A2" t="s" s="3">
        <v>814</v>
      </c>
    </row>
    <row r="3" spans="1:3">
      <c r="A3" t="s" s="4">
        <v>815</v>
      </c>
      <c r="B3" t="n" s="7">
        <v>141179</v>
      </c>
      <c r="C3" t="n" s="7">
        <v>166750</v>
      </c>
    </row>
    <row r="4" spans="1:3">
      <c r="A4" t="s" s="4">
        <v>666</v>
      </c>
    </row>
    <row r="5" spans="1:3">
      <c r="A5" t="s" s="3">
        <v>814</v>
      </c>
    </row>
    <row r="6" spans="1:3">
      <c r="A6" t="s" s="4">
        <v>815</v>
      </c>
      <c r="B6" t="n" s="5">
        <v>16778</v>
      </c>
      <c r="C6" t="n" s="5">
        <v>19300</v>
      </c>
    </row>
    <row r="7" spans="1:3">
      <c r="A7" t="s" s="4">
        <v>668</v>
      </c>
    </row>
    <row r="8" spans="1:3">
      <c r="A8" t="s" s="3">
        <v>814</v>
      </c>
    </row>
    <row r="9" spans="1:3">
      <c r="A9" t="s" s="4">
        <v>815</v>
      </c>
      <c r="B9" t="n" s="5">
        <v>355</v>
      </c>
      <c r="C9" t="n" s="5">
        <v>363</v>
      </c>
    </row>
    <row r="10" spans="1:3">
      <c r="A10" t="s" s="4">
        <v>673</v>
      </c>
    </row>
    <row r="11" spans="1:3">
      <c r="A11" t="s" s="3">
        <v>814</v>
      </c>
    </row>
    <row r="12" spans="1:3">
      <c r="A12" t="s" s="4">
        <v>815</v>
      </c>
      <c r="B12" t="n" s="5">
        <v>29960</v>
      </c>
      <c r="C12" t="n" s="5">
        <v>44893</v>
      </c>
    </row>
    <row r="13" spans="1:3">
      <c r="A13" t="s" s="4">
        <v>674</v>
      </c>
    </row>
    <row r="14" spans="1:3">
      <c r="A14" t="s" s="3">
        <v>814</v>
      </c>
    </row>
    <row r="15" spans="1:3">
      <c r="A15" t="s" s="4">
        <v>815</v>
      </c>
      <c r="B15" t="n" s="5">
        <v>44720</v>
      </c>
      <c r="C15" t="n" s="5">
        <v>66324</v>
      </c>
    </row>
    <row r="16" spans="1:3">
      <c r="A16" t="s" s="4">
        <v>675</v>
      </c>
    </row>
    <row r="17" spans="1:3">
      <c r="A17" t="s" s="3">
        <v>814</v>
      </c>
    </row>
    <row r="18" spans="1:3">
      <c r="A18" t="s" s="4">
        <v>815</v>
      </c>
      <c r="B18" t="n" s="5">
        <v>0</v>
      </c>
      <c r="C18" t="n" s="5">
        <v>0</v>
      </c>
    </row>
    <row r="19" spans="1:3">
      <c r="A19" t="s" s="4">
        <v>473</v>
      </c>
    </row>
    <row r="20" spans="1:3">
      <c r="A20" t="s" s="3">
        <v>814</v>
      </c>
    </row>
    <row r="21" spans="1:3">
      <c r="A21" t="s" s="4">
        <v>815</v>
      </c>
      <c r="B21" t="n" s="5">
        <v>27651</v>
      </c>
      <c r="C21" t="n" s="5">
        <v>13749</v>
      </c>
    </row>
    <row r="22" spans="1:3">
      <c r="A22" t="s" s="4">
        <v>676</v>
      </c>
    </row>
    <row r="23" spans="1:3">
      <c r="A23" t="s" s="3">
        <v>814</v>
      </c>
    </row>
    <row r="24" spans="1:3">
      <c r="A24" t="s" s="4">
        <v>815</v>
      </c>
      <c r="B24" t="n" s="5">
        <v>27651</v>
      </c>
      <c r="C24" t="n" s="5">
        <v>13749</v>
      </c>
    </row>
    <row r="25" spans="1:3">
      <c r="A25" t="s" s="4">
        <v>677</v>
      </c>
    </row>
    <row r="26" spans="1:3">
      <c r="A26" t="s" s="3">
        <v>814</v>
      </c>
    </row>
    <row r="27" spans="1:3">
      <c r="A27" t="s" s="4">
        <v>815</v>
      </c>
      <c r="B27" t="n" s="5">
        <v>2988</v>
      </c>
      <c r="C27" t="n" s="5">
        <v>373</v>
      </c>
    </row>
    <row r="28" spans="1:3">
      <c r="A28" t="s" s="4">
        <v>678</v>
      </c>
    </row>
    <row r="29" spans="1:3">
      <c r="A29" t="s" s="3">
        <v>814</v>
      </c>
    </row>
    <row r="30" spans="1:3">
      <c r="A30" t="s" s="4">
        <v>815</v>
      </c>
      <c r="B30" t="n" s="5">
        <v>0</v>
      </c>
      <c r="C30" t="n" s="5">
        <v>0</v>
      </c>
    </row>
    <row r="31" spans="1:3">
      <c r="A31" t="s" s="4">
        <v>679</v>
      </c>
    </row>
    <row r="32" spans="1:3">
      <c r="A32" t="s" s="3">
        <v>814</v>
      </c>
    </row>
    <row r="33" spans="1:3">
      <c r="A33" t="s" s="4">
        <v>815</v>
      </c>
      <c r="B33" t="n" s="7">
        <v>18727</v>
      </c>
      <c r="C33" t="n" s="7">
        <v>21748</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816</v>
      </c>
      <c r="B1" t="s" s="2">
        <v>83</v>
      </c>
      <c r="D1" t="s" s="2">
        <v>1</v>
      </c>
    </row>
    <row r="2" spans="1:5">
      <c r="B2" t="s" s="2">
        <v>2</v>
      </c>
      <c r="C2" t="s" s="2">
        <v>85</v>
      </c>
      <c r="D2" t="s" s="2">
        <v>2</v>
      </c>
      <c r="E2" t="s" s="2">
        <v>85</v>
      </c>
    </row>
    <row r="3" spans="1:5">
      <c r="A3" t="s" s="3">
        <v>237</v>
      </c>
    </row>
    <row r="4" spans="1:5">
      <c r="A4" t="s" s="4">
        <v>728</v>
      </c>
      <c r="B4" t="n" s="7">
        <v>145161</v>
      </c>
      <c r="C4" t="n" s="7">
        <v>167848</v>
      </c>
      <c r="D4" t="n" s="7">
        <v>154510</v>
      </c>
      <c r="E4" t="n" s="7">
        <v>169260</v>
      </c>
    </row>
    <row r="5" spans="1:5">
      <c r="A5" t="s" s="4">
        <v>817</v>
      </c>
      <c r="B5" t="n" s="5">
        <v>1303</v>
      </c>
      <c r="C5" t="n" s="5">
        <v>1365</v>
      </c>
      <c r="D5" t="n" s="5">
        <v>3613</v>
      </c>
      <c r="E5" t="n" s="5">
        <v>4186</v>
      </c>
    </row>
    <row r="6" spans="1:5">
      <c r="A6" t="s" s="4">
        <v>818</v>
      </c>
      <c r="B6" t="n" s="7">
        <v>208</v>
      </c>
      <c r="C6" t="n" s="7">
        <v>553</v>
      </c>
      <c r="D6" t="n" s="7">
        <v>1409</v>
      </c>
      <c r="E6" t="n" s="7">
        <v>1725</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819</v>
      </c>
      <c r="B1" t="s" s="2">
        <v>83</v>
      </c>
      <c r="D1" t="s" s="2">
        <v>1</v>
      </c>
    </row>
    <row r="2" spans="1:5">
      <c r="B2" t="s" s="2">
        <v>2</v>
      </c>
      <c r="C2" t="s" s="2">
        <v>85</v>
      </c>
      <c r="D2" t="s" s="2">
        <v>2</v>
      </c>
      <c r="E2" t="s" s="2">
        <v>85</v>
      </c>
    </row>
    <row r="3" spans="1:5">
      <c r="A3" t="s" s="3">
        <v>814</v>
      </c>
    </row>
    <row r="4" spans="1:5">
      <c r="A4" t="s" s="4">
        <v>820</v>
      </c>
      <c r="B4" t="n" s="7">
        <v>145161</v>
      </c>
      <c r="C4" t="n" s="7">
        <v>167848</v>
      </c>
      <c r="D4" t="n" s="7">
        <v>154510</v>
      </c>
      <c r="E4" t="n" s="7">
        <v>169260</v>
      </c>
    </row>
    <row r="5" spans="1:5">
      <c r="A5" t="s" s="4">
        <v>666</v>
      </c>
    </row>
    <row r="6" spans="1:5">
      <c r="A6" t="s" s="3">
        <v>814</v>
      </c>
    </row>
    <row r="7" spans="1:5">
      <c r="A7" t="s" s="4">
        <v>820</v>
      </c>
      <c r="B7" t="n" s="5">
        <v>18662</v>
      </c>
      <c r="C7" t="n" s="5">
        <v>25761</v>
      </c>
      <c r="D7" t="n" s="5">
        <v>19137</v>
      </c>
      <c r="E7" t="n" s="5">
        <v>26722</v>
      </c>
    </row>
    <row r="8" spans="1:5">
      <c r="A8" t="s" s="4">
        <v>668</v>
      </c>
    </row>
    <row r="9" spans="1:5">
      <c r="A9" t="s" s="3">
        <v>814</v>
      </c>
    </row>
    <row r="10" spans="1:5">
      <c r="A10" t="s" s="4">
        <v>820</v>
      </c>
      <c r="B10" t="n" s="5">
        <v>471</v>
      </c>
      <c r="C10" t="n" s="5">
        <v>650</v>
      </c>
      <c r="D10" t="n" s="5">
        <v>397</v>
      </c>
      <c r="E10" t="n" s="5">
        <v>522</v>
      </c>
    </row>
    <row r="11" spans="1:5">
      <c r="A11" t="s" s="4">
        <v>737</v>
      </c>
    </row>
    <row r="12" spans="1:5">
      <c r="A12" t="s" s="3">
        <v>814</v>
      </c>
    </row>
    <row r="13" spans="1:5">
      <c r="A13" t="s" s="4">
        <v>820</v>
      </c>
      <c r="B13" t="n" s="5">
        <v>114500</v>
      </c>
      <c r="C13" t="n" s="5">
        <v>130400</v>
      </c>
      <c r="D13" t="n" s="5">
        <v>180900</v>
      </c>
      <c r="E13" t="n" s="5">
        <v>126600</v>
      </c>
    </row>
    <row r="14" spans="1:5">
      <c r="A14" t="s" s="4">
        <v>673</v>
      </c>
    </row>
    <row r="15" spans="1:5">
      <c r="A15" t="s" s="3">
        <v>814</v>
      </c>
    </row>
    <row r="16" spans="1:5">
      <c r="A16" t="s" s="4">
        <v>820</v>
      </c>
      <c r="B16" t="n" s="5">
        <v>29453</v>
      </c>
      <c r="C16" t="n" s="5">
        <v>34154</v>
      </c>
      <c r="D16" t="n" s="5">
        <v>37043</v>
      </c>
      <c r="E16" t="n" s="5">
        <v>35081</v>
      </c>
    </row>
    <row r="17" spans="1:5">
      <c r="A17" t="s" s="4">
        <v>674</v>
      </c>
    </row>
    <row r="18" spans="1:5">
      <c r="A18" t="s" s="3">
        <v>814</v>
      </c>
    </row>
    <row r="19" spans="1:5">
      <c r="A19" t="s" s="4">
        <v>820</v>
      </c>
      <c r="B19" t="n" s="5">
        <v>57178</v>
      </c>
      <c r="C19" t="n" s="5">
        <v>69731</v>
      </c>
      <c r="D19" t="n" s="5">
        <v>60817</v>
      </c>
      <c r="E19" t="n" s="5">
        <v>69499</v>
      </c>
    </row>
    <row r="20" spans="1:5">
      <c r="A20" t="s" s="4">
        <v>675</v>
      </c>
    </row>
    <row r="21" spans="1:5">
      <c r="A21" t="s" s="3">
        <v>814</v>
      </c>
    </row>
    <row r="22" spans="1:5">
      <c r="A22" t="s" s="4">
        <v>820</v>
      </c>
      <c r="B22" t="n" s="5">
        <v>0</v>
      </c>
      <c r="C22" t="n" s="5">
        <v>0</v>
      </c>
      <c r="D22" t="n" s="5">
        <v>0</v>
      </c>
      <c r="E22" t="n" s="5">
        <v>0</v>
      </c>
    </row>
    <row r="23" spans="1:5">
      <c r="A23" t="s" s="4">
        <v>676</v>
      </c>
    </row>
    <row r="24" spans="1:5">
      <c r="A24" t="s" s="3">
        <v>814</v>
      </c>
    </row>
    <row r="25" spans="1:5">
      <c r="A25" t="s" s="4">
        <v>820</v>
      </c>
      <c r="B25" t="n" s="5">
        <v>16938</v>
      </c>
      <c r="C25" t="n" s="5">
        <v>16156</v>
      </c>
      <c r="D25" t="n" s="5">
        <v>14202</v>
      </c>
      <c r="E25" t="n" s="5">
        <v>15726</v>
      </c>
    </row>
    <row r="26" spans="1:5">
      <c r="A26" t="s" s="4">
        <v>677</v>
      </c>
    </row>
    <row r="27" spans="1:5">
      <c r="A27" t="s" s="3">
        <v>814</v>
      </c>
    </row>
    <row r="28" spans="1:5">
      <c r="A28" t="s" s="4">
        <v>820</v>
      </c>
      <c r="B28" t="n" s="5">
        <v>3658</v>
      </c>
      <c r="C28" t="n" s="5">
        <v>402</v>
      </c>
      <c r="D28" t="n" s="5">
        <v>2965</v>
      </c>
      <c r="E28" t="n" s="5">
        <v>420</v>
      </c>
    </row>
    <row r="29" spans="1:5">
      <c r="A29" t="s" s="4">
        <v>678</v>
      </c>
    </row>
    <row r="30" spans="1:5">
      <c r="A30" t="s" s="3">
        <v>814</v>
      </c>
    </row>
    <row r="31" spans="1:5">
      <c r="A31" t="s" s="4">
        <v>820</v>
      </c>
      <c r="B31" t="n" s="5">
        <v>0</v>
      </c>
      <c r="C31" t="n" s="5">
        <v>0</v>
      </c>
      <c r="D31" t="n" s="5">
        <v>0</v>
      </c>
      <c r="E31" t="n" s="5">
        <v>0</v>
      </c>
    </row>
    <row r="32" spans="1:5">
      <c r="A32" t="s" s="4">
        <v>679</v>
      </c>
    </row>
    <row r="33" spans="1:5">
      <c r="A33" t="s" s="3">
        <v>814</v>
      </c>
    </row>
    <row r="34" spans="1:5">
      <c r="A34" t="s" s="4">
        <v>820</v>
      </c>
      <c r="B34" t="n" s="7">
        <v>18801</v>
      </c>
      <c r="C34" t="n" s="7">
        <v>20994</v>
      </c>
      <c r="D34" t="n" s="7">
        <v>19949</v>
      </c>
      <c r="E34" t="n" s="7">
        <v>2129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44</v>
      </c>
      <c r="B1" t="s" s="2">
        <v>83</v>
      </c>
      <c r="D1" t="s" s="2">
        <v>1</v>
      </c>
    </row>
    <row r="2" spans="1:5">
      <c r="B2" t="s" s="2">
        <v>2</v>
      </c>
      <c r="C2" t="s" s="2">
        <v>85</v>
      </c>
      <c r="D2" t="s" s="2">
        <v>2</v>
      </c>
      <c r="E2" t="s" s="2">
        <v>85</v>
      </c>
    </row>
    <row r="3" spans="1:5">
      <c r="A3" t="s" s="3">
        <v>136</v>
      </c>
    </row>
    <row r="4" spans="1:5">
      <c r="A4" t="s" s="4">
        <v>145</v>
      </c>
      <c r="B4" t="n" s="7">
        <v>0</v>
      </c>
      <c r="C4" t="n" s="7">
        <v>0</v>
      </c>
      <c r="D4" t="n" s="7">
        <v>0</v>
      </c>
      <c r="E4" t="n" s="7">
        <v>-5367</v>
      </c>
    </row>
    <row r="5" spans="1:5">
      <c r="A5" t="s" s="4">
        <v>146</v>
      </c>
      <c r="B5" t="n" s="5">
        <v>3437</v>
      </c>
      <c r="C5" t="n" s="5">
        <v>672</v>
      </c>
      <c r="D5" t="n" s="5">
        <v>2579</v>
      </c>
      <c r="E5" t="n" s="5">
        <v>13331</v>
      </c>
    </row>
    <row r="6" spans="1:5">
      <c r="A6" t="s" s="4">
        <v>147</v>
      </c>
      <c r="B6" t="n" s="5">
        <v>143</v>
      </c>
      <c r="C6" t="n" s="5">
        <v>0</v>
      </c>
      <c r="D6" t="n" s="5">
        <v>-63</v>
      </c>
      <c r="E6" t="n" s="5">
        <v>0</v>
      </c>
    </row>
    <row r="7" spans="1:5">
      <c r="A7" t="s" s="4">
        <v>148</v>
      </c>
      <c r="B7" t="n" s="7">
        <v>-24</v>
      </c>
      <c r="C7" t="n" s="7">
        <v>68</v>
      </c>
      <c r="D7" t="n" s="7">
        <v>217</v>
      </c>
      <c r="E7" t="n" s="7">
        <v>144</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821</v>
      </c>
      <c r="B1" t="s" s="2">
        <v>83</v>
      </c>
      <c r="D1" t="s" s="2">
        <v>1</v>
      </c>
    </row>
    <row r="2" spans="1:5">
      <c r="B2" t="s" s="2">
        <v>2</v>
      </c>
      <c r="C2" t="s" s="2">
        <v>85</v>
      </c>
      <c r="D2" t="s" s="2">
        <v>2</v>
      </c>
      <c r="E2" t="s" s="2">
        <v>85</v>
      </c>
    </row>
    <row r="3" spans="1:5">
      <c r="A3" t="s" s="3">
        <v>814</v>
      </c>
    </row>
    <row r="4" spans="1:5">
      <c r="A4" t="s" s="4">
        <v>822</v>
      </c>
      <c r="B4" t="n" s="7">
        <v>1303</v>
      </c>
      <c r="C4" t="n" s="7">
        <v>1365</v>
      </c>
      <c r="D4" t="n" s="7">
        <v>3613</v>
      </c>
      <c r="E4" t="n" s="7">
        <v>4186</v>
      </c>
    </row>
    <row r="5" spans="1:5">
      <c r="A5" t="s" s="4">
        <v>823</v>
      </c>
    </row>
    <row r="6" spans="1:5">
      <c r="A6" t="s" s="3">
        <v>814</v>
      </c>
    </row>
    <row r="7" spans="1:5">
      <c r="A7" t="s" s="4">
        <v>822</v>
      </c>
      <c r="B7" t="n" s="5">
        <v>373</v>
      </c>
      <c r="C7" t="n" s="5">
        <v>365</v>
      </c>
      <c r="D7" t="n" s="5">
        <v>1200</v>
      </c>
      <c r="E7" t="n" s="5">
        <v>1130</v>
      </c>
    </row>
    <row r="8" spans="1:5">
      <c r="A8" t="s" s="4">
        <v>824</v>
      </c>
    </row>
    <row r="9" spans="1:5">
      <c r="A9" t="s" s="3">
        <v>814</v>
      </c>
    </row>
    <row r="10" spans="1:5">
      <c r="A10" t="s" s="4">
        <v>822</v>
      </c>
      <c r="B10" t="n" s="5">
        <v>468</v>
      </c>
      <c r="C10" t="n" s="5">
        <v>386</v>
      </c>
      <c r="D10" t="n" s="5">
        <v>1158</v>
      </c>
      <c r="E10" t="n" s="5">
        <v>1161</v>
      </c>
    </row>
    <row r="11" spans="1:5">
      <c r="A11" t="s" s="4">
        <v>825</v>
      </c>
    </row>
    <row r="12" spans="1:5">
      <c r="A12" t="s" s="3">
        <v>814</v>
      </c>
    </row>
    <row r="13" spans="1:5">
      <c r="A13" t="s" s="4">
        <v>822</v>
      </c>
      <c r="B13" t="n" s="5">
        <v>0</v>
      </c>
      <c r="C13" t="n" s="5">
        <v>0</v>
      </c>
      <c r="D13" t="n" s="5">
        <v>0</v>
      </c>
      <c r="E13" t="n" s="5">
        <v>0</v>
      </c>
    </row>
    <row r="14" spans="1:5">
      <c r="A14" t="s" s="4">
        <v>826</v>
      </c>
    </row>
    <row r="15" spans="1:5">
      <c r="A15" t="s" s="3">
        <v>814</v>
      </c>
    </row>
    <row r="16" spans="1:5">
      <c r="A16" t="s" s="4">
        <v>822</v>
      </c>
      <c r="B16" t="n" s="5">
        <v>73</v>
      </c>
      <c r="C16" t="n" s="5">
        <v>184</v>
      </c>
      <c r="D16" t="n" s="5">
        <v>212</v>
      </c>
      <c r="E16" t="n" s="5">
        <v>561</v>
      </c>
    </row>
    <row r="17" spans="1:5">
      <c r="A17" t="s" s="4">
        <v>827</v>
      </c>
    </row>
    <row r="18" spans="1:5">
      <c r="A18" t="s" s="3">
        <v>814</v>
      </c>
    </row>
    <row r="19" spans="1:5">
      <c r="A19" t="s" s="4">
        <v>822</v>
      </c>
      <c r="B19" t="n" s="5">
        <v>0</v>
      </c>
      <c r="C19" t="n" s="5">
        <v>0</v>
      </c>
      <c r="D19" t="n" s="5">
        <v>0</v>
      </c>
      <c r="E19" t="n" s="5">
        <v>0</v>
      </c>
    </row>
    <row r="20" spans="1:5">
      <c r="A20" t="s" s="4">
        <v>828</v>
      </c>
    </row>
    <row r="21" spans="1:5">
      <c r="A21" t="s" s="3">
        <v>814</v>
      </c>
    </row>
    <row r="22" spans="1:5">
      <c r="A22" t="s" s="4">
        <v>822</v>
      </c>
      <c r="B22" t="n" s="5">
        <v>0</v>
      </c>
      <c r="C22" t="n" s="5">
        <v>0</v>
      </c>
      <c r="D22" t="n" s="5">
        <v>0</v>
      </c>
      <c r="E22" t="n" s="5">
        <v>0</v>
      </c>
    </row>
    <row r="23" spans="1:5">
      <c r="A23" t="s" s="4">
        <v>829</v>
      </c>
    </row>
    <row r="24" spans="1:5">
      <c r="A24" t="s" s="3">
        <v>814</v>
      </c>
    </row>
    <row r="25" spans="1:5">
      <c r="A25" t="s" s="4">
        <v>822</v>
      </c>
      <c r="B25" t="n" s="5">
        <v>199</v>
      </c>
      <c r="C25" t="n" s="5">
        <v>251</v>
      </c>
      <c r="D25" t="n" s="5">
        <v>591</v>
      </c>
      <c r="E25" t="n" s="5">
        <v>807</v>
      </c>
    </row>
    <row r="26" spans="1:5">
      <c r="A26" t="s" s="4">
        <v>666</v>
      </c>
    </row>
    <row r="27" spans="1:5">
      <c r="A27" t="s" s="3">
        <v>814</v>
      </c>
    </row>
    <row r="28" spans="1:5">
      <c r="A28" t="s" s="4">
        <v>822</v>
      </c>
      <c r="B28" t="n" s="5">
        <v>188</v>
      </c>
      <c r="C28" t="n" s="5">
        <v>165</v>
      </c>
      <c r="D28" t="n" s="5">
        <v>447</v>
      </c>
      <c r="E28" t="n" s="5">
        <v>482</v>
      </c>
    </row>
    <row r="29" spans="1:5">
      <c r="A29" t="s" s="4">
        <v>668</v>
      </c>
    </row>
    <row r="30" spans="1:5">
      <c r="A30" t="s" s="3">
        <v>814</v>
      </c>
    </row>
    <row r="31" spans="1:5">
      <c r="A31" t="s" s="4">
        <v>822</v>
      </c>
      <c r="B31" t="n" s="7">
        <v>2</v>
      </c>
      <c r="C31" t="n" s="7">
        <v>14</v>
      </c>
      <c r="D31" t="n" s="7">
        <v>5</v>
      </c>
      <c r="E31" t="n" s="7">
        <v>45</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H1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t="s" s="1">
        <v>830</v>
      </c>
      <c r="C1" t="s" s="2">
        <v>2</v>
      </c>
      <c r="D1" t="s" s="2">
        <v>456</v>
      </c>
      <c r="E1" t="s" s="2">
        <v>30</v>
      </c>
      <c r="F1" t="s" s="2">
        <v>85</v>
      </c>
      <c r="G1" t="s" s="2">
        <v>831</v>
      </c>
      <c r="H1" t="s" s="2">
        <v>832</v>
      </c>
    </row>
    <row r="2" spans="1:8">
      <c r="A2" t="s" s="4">
        <v>727</v>
      </c>
      <c r="B2" t="s" s="4">
        <v>498</v>
      </c>
      <c r="C2" t="n" s="7">
        <v>47692</v>
      </c>
      <c r="E2" t="n" s="7">
        <v>67659</v>
      </c>
    </row>
    <row r="3" spans="1:8">
      <c r="A3" t="s" s="4">
        <v>833</v>
      </c>
      <c r="C3" t="n" s="5">
        <v>5550</v>
      </c>
      <c r="E3" t="n" s="5">
        <v>5132</v>
      </c>
    </row>
    <row r="4" spans="1:8">
      <c r="A4" t="s" s="4">
        <v>834</v>
      </c>
      <c r="B4" t="s" s="4">
        <v>499</v>
      </c>
      <c r="C4" t="n" s="5">
        <v>80667</v>
      </c>
      <c r="E4" t="n" s="5">
        <v>84720</v>
      </c>
    </row>
    <row r="5" spans="1:8">
      <c r="A5" t="s" s="4">
        <v>835</v>
      </c>
      <c r="C5" t="n" s="5">
        <v>133909</v>
      </c>
      <c r="E5" t="n" s="5">
        <v>157511</v>
      </c>
    </row>
    <row r="6" spans="1:8">
      <c r="A6" t="s" s="4">
        <v>45</v>
      </c>
      <c r="C6" t="n" s="5">
        <v>57719</v>
      </c>
      <c r="D6" t="n" s="7">
        <v>59335</v>
      </c>
      <c r="E6" t="n" s="5">
        <v>57150</v>
      </c>
      <c r="F6" t="n" s="7">
        <v>51787</v>
      </c>
      <c r="G6" t="n" s="7">
        <v>59292</v>
      </c>
      <c r="H6" t="n" s="7">
        <v>66719</v>
      </c>
    </row>
    <row r="7" spans="1:8">
      <c r="A7" t="s" s="4">
        <v>836</v>
      </c>
      <c r="C7" t="n" s="5">
        <v>191628</v>
      </c>
      <c r="E7" t="n" s="5">
        <v>214661</v>
      </c>
    </row>
    <row r="8" spans="1:8">
      <c r="A8" t="s" s="4">
        <v>737</v>
      </c>
    </row>
    <row r="9" spans="1:8">
      <c r="A9" t="s" s="4">
        <v>727</v>
      </c>
      <c r="C9" t="n" s="7">
        <v>20400</v>
      </c>
      <c r="E9" t="n" s="7">
        <v>53600</v>
      </c>
    </row>
    <row r="10" spans="1:8">
      <c r="A10" t="n"/>
    </row>
    <row r="11" spans="1:8">
      <c r="A11" t="s" s="4">
        <v>498</v>
      </c>
      <c r="B11" t="s" s="4">
        <v>723</v>
      </c>
    </row>
    <row r="12" spans="1:8">
      <c r="A12" t="s" s="4">
        <v>499</v>
      </c>
      <c r="B12" t="s" s="4">
        <v>837</v>
      </c>
    </row>
  </sheetData>
  <mergeCells count="4">
    <mergeCell ref="A1:B1"/>
    <mergeCell ref="A10:G10"/>
    <mergeCell ref="B11:G11"/>
    <mergeCell ref="B12:G1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t="s" s="1">
        <v>838</v>
      </c>
      <c r="C1" t="s" s="2">
        <v>83</v>
      </c>
      <c r="E1" t="s" s="2">
        <v>1</v>
      </c>
    </row>
    <row r="2" spans="1:6">
      <c r="C2" t="s" s="2">
        <v>2</v>
      </c>
      <c r="D2" t="s" s="2">
        <v>85</v>
      </c>
      <c r="E2" t="s" s="2">
        <v>2</v>
      </c>
      <c r="F2" t="s" s="2">
        <v>85</v>
      </c>
    </row>
    <row r="3" spans="1:6">
      <c r="A3" t="s" s="3">
        <v>658</v>
      </c>
    </row>
    <row r="4" spans="1:6">
      <c r="A4" t="s" s="4">
        <v>839</v>
      </c>
      <c r="C4" t="n" s="7">
        <v>0</v>
      </c>
      <c r="D4" t="n" s="7">
        <v>0</v>
      </c>
      <c r="E4" t="n" s="7">
        <v>857</v>
      </c>
      <c r="F4" t="n" s="7">
        <v>0</v>
      </c>
    </row>
    <row r="5" spans="1:6">
      <c r="A5" t="s" s="4">
        <v>840</v>
      </c>
      <c r="C5" t="n" s="5">
        <v>7000</v>
      </c>
    </row>
    <row r="6" spans="1:6">
      <c r="A6" t="s" s="4">
        <v>841</v>
      </c>
      <c r="C6" t="n" s="5">
        <v>17190</v>
      </c>
      <c r="D6" t="n" s="5">
        <v>23183</v>
      </c>
      <c r="E6" t="n" s="5">
        <v>19156</v>
      </c>
      <c r="F6" t="n" s="5">
        <v>28164</v>
      </c>
    </row>
    <row r="7" spans="1:6">
      <c r="A7" t="s" s="4">
        <v>842</v>
      </c>
      <c r="B7" t="s" s="4">
        <v>498</v>
      </c>
      <c r="C7" t="n" s="5">
        <v>597</v>
      </c>
      <c r="D7" t="n" s="5">
        <v>1613</v>
      </c>
      <c r="E7" t="n" s="5">
        <v>1292</v>
      </c>
      <c r="F7" t="n" s="5">
        <v>4643</v>
      </c>
    </row>
    <row r="8" spans="1:6">
      <c r="A8" t="s" s="4">
        <v>843</v>
      </c>
      <c r="C8" t="n" s="5">
        <v>-1056</v>
      </c>
      <c r="D8" t="n" s="5">
        <v>-1562</v>
      </c>
      <c r="E8" t="n" s="5">
        <v>-3146</v>
      </c>
      <c r="F8" t="n" s="5">
        <v>-5764</v>
      </c>
    </row>
    <row r="9" spans="1:6">
      <c r="A9" t="s" s="4">
        <v>844</v>
      </c>
      <c r="C9" t="n" s="5">
        <v>-398</v>
      </c>
      <c r="D9" t="n" s="5">
        <v>-3509</v>
      </c>
      <c r="E9" t="n" s="5">
        <v>-1826</v>
      </c>
      <c r="F9" t="n" s="5">
        <v>-7318</v>
      </c>
    </row>
    <row r="10" spans="1:6">
      <c r="A10" t="s" s="4">
        <v>845</v>
      </c>
      <c r="C10" t="n" s="5">
        <v>16371</v>
      </c>
      <c r="D10" t="n" s="7">
        <v>19725</v>
      </c>
      <c r="E10" t="n" s="5">
        <v>16371</v>
      </c>
      <c r="F10" t="n" s="7">
        <v>19725</v>
      </c>
    </row>
    <row r="11" spans="1:6">
      <c r="A11" t="s" s="4">
        <v>476</v>
      </c>
    </row>
    <row r="12" spans="1:6">
      <c r="A12" t="s" s="3">
        <v>658</v>
      </c>
    </row>
    <row r="13" spans="1:6">
      <c r="A13" t="s" s="4">
        <v>840</v>
      </c>
      <c r="C13" t="n" s="7">
        <v>38</v>
      </c>
      <c r="E13" t="n" s="7">
        <v>38</v>
      </c>
    </row>
    <row r="14" spans="1:6">
      <c r="A14" t="n"/>
    </row>
    <row r="15" spans="1:6">
      <c r="A15" t="s" s="4">
        <v>498</v>
      </c>
      <c r="B15" t="s" s="4">
        <v>846</v>
      </c>
    </row>
  </sheetData>
  <mergeCells count="5">
    <mergeCell ref="A1:B2"/>
    <mergeCell ref="C1:D1"/>
    <mergeCell ref="E1:F1"/>
    <mergeCell ref="A14:E14"/>
    <mergeCell ref="B15:E15"/>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847</v>
      </c>
      <c r="B1" t="s" s="2">
        <v>83</v>
      </c>
      <c r="D1" t="s" s="2">
        <v>1</v>
      </c>
    </row>
    <row r="2" spans="1:5">
      <c r="B2" t="s" s="2">
        <v>2</v>
      </c>
      <c r="C2" t="s" s="2">
        <v>85</v>
      </c>
      <c r="D2" t="s" s="2">
        <v>2</v>
      </c>
      <c r="E2" t="s" s="2">
        <v>85</v>
      </c>
    </row>
    <row r="3" spans="1:5">
      <c r="A3" t="s" s="3">
        <v>848</v>
      </c>
    </row>
    <row r="4" spans="1:5">
      <c r="A4" t="s" s="4">
        <v>849</v>
      </c>
      <c r="B4" t="n" s="7">
        <v>115056</v>
      </c>
      <c r="C4" t="n" s="7">
        <v>105937</v>
      </c>
      <c r="D4" t="n" s="7">
        <v>110216</v>
      </c>
      <c r="E4" t="n" s="7">
        <v>100050</v>
      </c>
    </row>
    <row r="5" spans="1:5">
      <c r="A5" t="s" s="4">
        <v>850</v>
      </c>
      <c r="B5" t="n" s="5">
        <v>-1117</v>
      </c>
      <c r="C5" t="n" s="5">
        <v>-1011</v>
      </c>
      <c r="D5" t="n" s="5">
        <v>-4006</v>
      </c>
      <c r="E5" t="n" s="5">
        <v>-5052</v>
      </c>
    </row>
    <row r="6" spans="1:5">
      <c r="A6" t="s" s="4">
        <v>851</v>
      </c>
      <c r="B6" t="n" s="5">
        <v>3133</v>
      </c>
      <c r="C6" t="n" s="5">
        <v>3816</v>
      </c>
      <c r="D6" t="n" s="5">
        <v>10162</v>
      </c>
      <c r="E6" t="n" s="5">
        <v>9737</v>
      </c>
    </row>
    <row r="7" spans="1:5">
      <c r="A7" t="s" s="4">
        <v>97</v>
      </c>
      <c r="B7" t="n" s="5">
        <v>0</v>
      </c>
      <c r="C7" t="n" s="5">
        <v>419</v>
      </c>
      <c r="D7" t="n" s="5">
        <v>700</v>
      </c>
      <c r="E7" t="n" s="5">
        <v>4426</v>
      </c>
    </row>
    <row r="8" spans="1:5">
      <c r="A8" t="s" s="4">
        <v>852</v>
      </c>
      <c r="B8" t="n" s="5">
        <v>117072</v>
      </c>
      <c r="C8" t="n" s="5">
        <v>109161</v>
      </c>
      <c r="D8" t="n" s="5">
        <v>117072</v>
      </c>
      <c r="E8" t="n" s="5">
        <v>109161</v>
      </c>
    </row>
    <row r="9" spans="1:5">
      <c r="A9" t="s" s="4">
        <v>665</v>
      </c>
    </row>
    <row r="10" spans="1:5">
      <c r="A10" t="s" s="3">
        <v>848</v>
      </c>
    </row>
    <row r="11" spans="1:5">
      <c r="A11" t="s" s="4">
        <v>849</v>
      </c>
      <c r="B11" t="n" s="5">
        <v>19537</v>
      </c>
      <c r="C11" t="n" s="5">
        <v>16873</v>
      </c>
      <c r="D11" t="n" s="5">
        <v>18558</v>
      </c>
      <c r="E11" t="n" s="5">
        <v>14519</v>
      </c>
    </row>
    <row r="12" spans="1:5">
      <c r="A12" t="s" s="4">
        <v>850</v>
      </c>
      <c r="B12" t="n" s="5">
        <v>0</v>
      </c>
      <c r="C12" t="n" s="5">
        <v>0</v>
      </c>
      <c r="D12" t="n" s="5">
        <v>0</v>
      </c>
      <c r="E12" t="n" s="5">
        <v>78</v>
      </c>
    </row>
    <row r="13" spans="1:5">
      <c r="A13" t="s" s="4">
        <v>851</v>
      </c>
      <c r="B13" t="n" s="5">
        <v>329</v>
      </c>
      <c r="C13" t="n" s="5">
        <v>182</v>
      </c>
      <c r="D13" t="n" s="5">
        <v>1859</v>
      </c>
      <c r="E13" t="n" s="5">
        <v>891</v>
      </c>
    </row>
    <row r="14" spans="1:5">
      <c r="A14" t="s" s="4">
        <v>97</v>
      </c>
      <c r="B14" t="n" s="5">
        <v>419</v>
      </c>
      <c r="C14" t="n" s="5">
        <v>1710</v>
      </c>
      <c r="D14" t="n" s="5">
        <v>-132</v>
      </c>
      <c r="E14" t="n" s="5">
        <v>3433</v>
      </c>
    </row>
    <row r="15" spans="1:5">
      <c r="A15" t="s" s="4">
        <v>852</v>
      </c>
      <c r="B15" t="n" s="5">
        <v>20285</v>
      </c>
      <c r="C15" t="n" s="5">
        <v>18765</v>
      </c>
      <c r="D15" t="n" s="5">
        <v>20285</v>
      </c>
      <c r="E15" t="n" s="5">
        <v>18765</v>
      </c>
    </row>
    <row r="16" spans="1:5">
      <c r="A16" t="s" s="4">
        <v>739</v>
      </c>
    </row>
    <row r="17" spans="1:5">
      <c r="A17" t="s" s="3">
        <v>848</v>
      </c>
    </row>
    <row r="18" spans="1:5">
      <c r="A18" t="s" s="4">
        <v>849</v>
      </c>
      <c r="B18" t="n" s="5">
        <v>28946</v>
      </c>
      <c r="C18" t="n" s="5">
        <v>34349</v>
      </c>
      <c r="D18" t="n" s="5">
        <v>28783</v>
      </c>
      <c r="E18" t="n" s="5">
        <v>32064</v>
      </c>
    </row>
    <row r="19" spans="1:5">
      <c r="A19" t="s" s="4">
        <v>850</v>
      </c>
      <c r="B19" t="n" s="5">
        <v>0</v>
      </c>
      <c r="C19" t="n" s="5">
        <v>-193</v>
      </c>
      <c r="D19" t="n" s="5">
        <v>0</v>
      </c>
      <c r="E19" t="n" s="5">
        <v>694</v>
      </c>
    </row>
    <row r="20" spans="1:5">
      <c r="A20" t="s" s="4">
        <v>851</v>
      </c>
      <c r="B20" t="n" s="5">
        <v>1401</v>
      </c>
      <c r="C20" t="n" s="5">
        <v>1779</v>
      </c>
      <c r="D20" t="n" s="5">
        <v>3522</v>
      </c>
      <c r="E20" t="n" s="5">
        <v>3587</v>
      </c>
    </row>
    <row r="21" spans="1:5">
      <c r="A21" t="s" s="4">
        <v>97</v>
      </c>
      <c r="B21" t="n" s="5">
        <v>-5173</v>
      </c>
      <c r="C21" t="n" s="5">
        <v>-1945</v>
      </c>
      <c r="D21" t="n" s="5">
        <v>-7131</v>
      </c>
      <c r="E21" t="n" s="5">
        <v>-967</v>
      </c>
    </row>
    <row r="22" spans="1:5">
      <c r="A22" t="s" s="4">
        <v>852</v>
      </c>
      <c r="B22" t="n" s="5">
        <v>25174</v>
      </c>
      <c r="C22" t="n" s="5">
        <v>33990</v>
      </c>
      <c r="D22" t="n" s="5">
        <v>25174</v>
      </c>
      <c r="E22" t="n" s="5">
        <v>33990</v>
      </c>
    </row>
    <row r="23" spans="1:5">
      <c r="A23" t="s" s="4">
        <v>666</v>
      </c>
    </row>
    <row r="24" spans="1:5">
      <c r="A24" t="s" s="3">
        <v>848</v>
      </c>
    </row>
    <row r="25" spans="1:5">
      <c r="A25" t="s" s="4">
        <v>849</v>
      </c>
      <c r="B25" t="n" s="5">
        <v>6399</v>
      </c>
      <c r="C25" t="n" s="5">
        <v>10227</v>
      </c>
      <c r="D25" t="n" s="5">
        <v>7456</v>
      </c>
      <c r="E25" t="n" s="5">
        <v>11640</v>
      </c>
    </row>
    <row r="26" spans="1:5">
      <c r="A26" t="s" s="4">
        <v>850</v>
      </c>
      <c r="B26" t="n" s="5">
        <v>-8</v>
      </c>
      <c r="C26" t="n" s="5">
        <v>-423</v>
      </c>
      <c r="D26" t="n" s="5">
        <v>-626</v>
      </c>
      <c r="E26" t="n" s="5">
        <v>1352</v>
      </c>
    </row>
    <row r="27" spans="1:5">
      <c r="A27" t="s" s="4">
        <v>851</v>
      </c>
      <c r="B27" t="n" s="5">
        <v>232</v>
      </c>
      <c r="C27" t="n" s="5">
        <v>768</v>
      </c>
      <c r="D27" t="n" s="5">
        <v>1949</v>
      </c>
      <c r="E27" t="n" s="5">
        <v>1635</v>
      </c>
    </row>
    <row r="28" spans="1:5">
      <c r="A28" t="s" s="4">
        <v>97</v>
      </c>
      <c r="B28" t="n" s="5">
        <v>-1313</v>
      </c>
      <c r="C28" t="n" s="5">
        <v>-1043</v>
      </c>
      <c r="D28" t="n" s="5">
        <v>-3469</v>
      </c>
      <c r="E28" t="n" s="5">
        <v>-2394</v>
      </c>
    </row>
    <row r="29" spans="1:5">
      <c r="A29" t="s" s="4">
        <v>852</v>
      </c>
      <c r="B29" t="n" s="5">
        <v>5310</v>
      </c>
      <c r="C29" t="n" s="5">
        <v>9529</v>
      </c>
      <c r="D29" t="n" s="5">
        <v>5310</v>
      </c>
      <c r="E29" t="n" s="5">
        <v>9529</v>
      </c>
    </row>
    <row r="30" spans="1:5">
      <c r="A30" t="s" s="4">
        <v>473</v>
      </c>
    </row>
    <row r="31" spans="1:5">
      <c r="A31" t="s" s="3">
        <v>848</v>
      </c>
    </row>
    <row r="32" spans="1:5">
      <c r="A32" t="s" s="4">
        <v>849</v>
      </c>
      <c r="B32" t="n" s="5">
        <v>59589</v>
      </c>
      <c r="C32" t="n" s="5">
        <v>42861</v>
      </c>
      <c r="D32" t="n" s="5">
        <v>54566</v>
      </c>
      <c r="E32" t="n" s="5">
        <v>39657</v>
      </c>
    </row>
    <row r="33" spans="1:5">
      <c r="A33" t="s" s="4">
        <v>850</v>
      </c>
      <c r="B33" t="n" s="5">
        <v>-1109</v>
      </c>
      <c r="C33" t="n" s="5">
        <v>-110</v>
      </c>
      <c r="D33" t="n" s="5">
        <v>-3273</v>
      </c>
      <c r="E33" t="n" s="5">
        <v>2626</v>
      </c>
    </row>
    <row r="34" spans="1:5">
      <c r="A34" t="s" s="4">
        <v>851</v>
      </c>
      <c r="B34" t="n" s="5">
        <v>1147</v>
      </c>
      <c r="C34" t="n" s="5">
        <v>1053</v>
      </c>
      <c r="D34" t="n" s="5">
        <v>2744</v>
      </c>
      <c r="E34" t="n" s="5">
        <v>3229</v>
      </c>
    </row>
    <row r="35" spans="1:5">
      <c r="A35" t="s" s="4">
        <v>97</v>
      </c>
      <c r="B35" t="n" s="5">
        <v>6152</v>
      </c>
      <c r="C35" t="n" s="5">
        <v>1779</v>
      </c>
      <c r="D35" t="n" s="5">
        <v>11742</v>
      </c>
      <c r="E35" t="n" s="5">
        <v>5323</v>
      </c>
    </row>
    <row r="36" spans="1:5">
      <c r="A36" t="s" s="4">
        <v>852</v>
      </c>
      <c r="B36" t="n" s="5">
        <v>65779</v>
      </c>
      <c r="C36" t="n" s="5">
        <v>45583</v>
      </c>
      <c r="D36" t="n" s="5">
        <v>65779</v>
      </c>
      <c r="E36" t="n" s="5">
        <v>45583</v>
      </c>
    </row>
    <row r="37" spans="1:5">
      <c r="A37" t="s" s="4">
        <v>668</v>
      </c>
    </row>
    <row r="38" spans="1:5">
      <c r="A38" t="s" s="3">
        <v>848</v>
      </c>
    </row>
    <row r="39" spans="1:5">
      <c r="A39" t="s" s="4">
        <v>849</v>
      </c>
      <c r="B39" t="n" s="5">
        <v>585</v>
      </c>
      <c r="C39" t="n" s="5">
        <v>1627</v>
      </c>
      <c r="D39" t="n" s="5">
        <v>853</v>
      </c>
      <c r="E39" t="n" s="5">
        <v>2170</v>
      </c>
    </row>
    <row r="40" spans="1:5">
      <c r="A40" t="s" s="4">
        <v>850</v>
      </c>
      <c r="B40" t="n" s="5">
        <v>0</v>
      </c>
      <c r="C40" t="n" s="5">
        <v>-285</v>
      </c>
      <c r="D40" t="n" s="5">
        <v>-107</v>
      </c>
      <c r="E40" t="n" s="5">
        <v>302</v>
      </c>
    </row>
    <row r="41" spans="1:5">
      <c r="A41" t="s" s="4">
        <v>851</v>
      </c>
      <c r="B41" t="n" s="5">
        <v>24</v>
      </c>
      <c r="C41" t="n" s="5">
        <v>34</v>
      </c>
      <c r="D41" t="n" s="5">
        <v>88</v>
      </c>
      <c r="E41" t="n" s="5">
        <v>395</v>
      </c>
    </row>
    <row r="42" spans="1:5">
      <c r="A42" t="s" s="4">
        <v>97</v>
      </c>
      <c r="B42" t="n" s="5">
        <v>-85</v>
      </c>
      <c r="C42" t="n" s="5">
        <v>-82</v>
      </c>
      <c r="D42" t="n" s="5">
        <v>-310</v>
      </c>
      <c r="E42" t="n" s="5">
        <v>-969</v>
      </c>
    </row>
    <row r="43" spans="1:5">
      <c r="A43" t="s" s="4">
        <v>852</v>
      </c>
      <c r="B43" t="n" s="7">
        <v>524</v>
      </c>
      <c r="C43" t="n" s="7">
        <v>1294</v>
      </c>
      <c r="D43" t="n" s="7">
        <v>524</v>
      </c>
      <c r="E43" t="n" s="7">
        <v>1294</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18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r="A1" t="s" s="1">
        <v>853</v>
      </c>
      <c r="C1" t="s" s="2">
        <v>2</v>
      </c>
      <c r="D1" t="s" s="2">
        <v>30</v>
      </c>
      <c r="E1" t="s" s="2">
        <v>85</v>
      </c>
    </row>
    <row r="2" spans="1:5">
      <c r="A2" t="s" s="3">
        <v>814</v>
      </c>
    </row>
    <row r="3" spans="1:5">
      <c r="A3" t="s" s="4">
        <v>734</v>
      </c>
      <c r="B3" t="s" s="4">
        <v>498</v>
      </c>
      <c r="C3" t="n" s="7">
        <v>28742</v>
      </c>
      <c r="D3" t="n" s="7">
        <v>124928</v>
      </c>
    </row>
    <row r="4" spans="1:5">
      <c r="A4" t="s" s="4">
        <v>733</v>
      </c>
      <c r="B4" t="s" s="4">
        <v>499</v>
      </c>
      <c r="C4" t="n" s="5">
        <v>112437</v>
      </c>
      <c r="D4" t="n" s="5">
        <v>41822</v>
      </c>
    </row>
    <row r="5" spans="1:5">
      <c r="A5" t="s" s="4">
        <v>854</v>
      </c>
      <c r="C5" t="n" s="5">
        <v>141179</v>
      </c>
      <c r="D5" t="n" s="5">
        <v>166750</v>
      </c>
    </row>
    <row r="6" spans="1:5">
      <c r="A6" t="s" s="4">
        <v>855</v>
      </c>
      <c r="C6" t="n" s="5">
        <v>10533668</v>
      </c>
      <c r="D6" t="n" s="5">
        <v>8135041</v>
      </c>
    </row>
    <row r="7" spans="1:5">
      <c r="A7" t="s" s="4">
        <v>856</v>
      </c>
      <c r="C7" t="n" s="5">
        <v>141179</v>
      </c>
      <c r="D7" t="n" s="5">
        <v>166750</v>
      </c>
    </row>
    <row r="8" spans="1:5">
      <c r="A8" t="s" s="4">
        <v>857</v>
      </c>
      <c r="C8" t="n" s="5">
        <v>10763939</v>
      </c>
      <c r="D8" t="n" s="5">
        <v>8398265</v>
      </c>
    </row>
    <row r="9" spans="1:5">
      <c r="A9" t="s" s="4">
        <v>734</v>
      </c>
      <c r="C9" t="n" s="5">
        <v>29335</v>
      </c>
      <c r="D9" t="n" s="5">
        <v>134791</v>
      </c>
    </row>
    <row r="10" spans="1:5">
      <c r="A10" t="s" s="4">
        <v>733</v>
      </c>
      <c r="C10" t="n" s="5">
        <v>123616</v>
      </c>
      <c r="D10" t="n" s="5">
        <v>44220</v>
      </c>
    </row>
    <row r="11" spans="1:5">
      <c r="A11" t="s" s="4">
        <v>854</v>
      </c>
      <c r="C11" t="n" s="5">
        <v>152951</v>
      </c>
      <c r="D11" t="n" s="5">
        <v>179011</v>
      </c>
    </row>
    <row r="12" spans="1:5">
      <c r="A12" t="s" s="4">
        <v>855</v>
      </c>
      <c r="C12" t="n" s="5">
        <v>10533668</v>
      </c>
      <c r="D12" t="n" s="5">
        <v>8135041</v>
      </c>
    </row>
    <row r="13" spans="1:5">
      <c r="A13" t="s" s="4">
        <v>858</v>
      </c>
      <c r="C13" t="n" s="5">
        <v>10814277</v>
      </c>
      <c r="D13" t="n" s="5">
        <v>8451849</v>
      </c>
    </row>
    <row r="14" spans="1:5">
      <c r="A14" t="s" s="4">
        <v>734</v>
      </c>
      <c r="B14" t="s" s="4">
        <v>506</v>
      </c>
      <c r="C14" t="n" s="5">
        <v>4207</v>
      </c>
      <c r="D14" t="n" s="5">
        <v>10765</v>
      </c>
    </row>
    <row r="15" spans="1:5">
      <c r="A15" t="s" s="4">
        <v>733</v>
      </c>
      <c r="C15" t="n" s="5">
        <v>0</v>
      </c>
      <c r="D15" t="n" s="5">
        <v>0</v>
      </c>
    </row>
    <row r="16" spans="1:5">
      <c r="A16" t="s" s="4">
        <v>854</v>
      </c>
      <c r="C16" t="n" s="5">
        <v>4207</v>
      </c>
      <c r="D16" t="n" s="5">
        <v>10765</v>
      </c>
    </row>
    <row r="17" spans="1:5">
      <c r="A17" t="s" s="4">
        <v>855</v>
      </c>
      <c r="C17" t="n" s="5">
        <v>112825</v>
      </c>
      <c r="D17" t="n" s="5">
        <v>99188</v>
      </c>
    </row>
    <row r="18" spans="1:5">
      <c r="A18" t="s" s="4">
        <v>859</v>
      </c>
      <c r="C18" t="n" s="5">
        <v>117072</v>
      </c>
      <c r="D18" t="n" s="5">
        <v>110216</v>
      </c>
      <c r="E18" t="n" s="7">
        <v>109200</v>
      </c>
    </row>
    <row r="19" spans="1:5">
      <c r="A19" t="s" s="4">
        <v>664</v>
      </c>
    </row>
    <row r="20" spans="1:5">
      <c r="A20" t="s" s="3">
        <v>814</v>
      </c>
    </row>
    <row r="21" spans="1:5">
      <c r="A21" t="s" s="4">
        <v>734</v>
      </c>
      <c r="C21" t="n" s="5">
        <v>4395</v>
      </c>
      <c r="D21" t="n" s="5">
        <v>28024</v>
      </c>
    </row>
    <row r="22" spans="1:5">
      <c r="A22" t="s" s="4">
        <v>733</v>
      </c>
      <c r="C22" t="n" s="5">
        <v>25566</v>
      </c>
      <c r="D22" t="n" s="5">
        <v>16869</v>
      </c>
    </row>
    <row r="23" spans="1:5">
      <c r="A23" t="s" s="4">
        <v>854</v>
      </c>
      <c r="C23" t="n" s="5">
        <v>29961</v>
      </c>
      <c r="D23" t="n" s="5">
        <v>44893</v>
      </c>
    </row>
    <row r="24" spans="1:5">
      <c r="A24" t="s" s="4">
        <v>855</v>
      </c>
      <c r="C24" t="n" s="5">
        <v>2078539</v>
      </c>
      <c r="D24" t="n" s="5">
        <v>1670083</v>
      </c>
    </row>
    <row r="25" spans="1:5">
      <c r="A25" t="s" s="4">
        <v>857</v>
      </c>
      <c r="C25" t="n" s="5">
        <v>2123882</v>
      </c>
      <c r="D25" t="n" s="5">
        <v>1732888</v>
      </c>
    </row>
    <row r="26" spans="1:5">
      <c r="A26" t="s" s="4">
        <v>734</v>
      </c>
      <c r="C26" t="n" s="5">
        <v>4509</v>
      </c>
      <c r="D26" t="n" s="5">
        <v>31292</v>
      </c>
    </row>
    <row r="27" spans="1:5">
      <c r="A27" t="s" s="4">
        <v>733</v>
      </c>
      <c r="C27" t="n" s="5">
        <v>28380</v>
      </c>
      <c r="D27" t="n" s="5">
        <v>17010</v>
      </c>
    </row>
    <row r="28" spans="1:5">
      <c r="A28" t="s" s="4">
        <v>854</v>
      </c>
      <c r="C28" t="n" s="5">
        <v>32889</v>
      </c>
      <c r="D28" t="n" s="5">
        <v>48302</v>
      </c>
    </row>
    <row r="29" spans="1:5">
      <c r="A29" t="s" s="4">
        <v>855</v>
      </c>
      <c r="C29" t="n" s="5">
        <v>2078539</v>
      </c>
      <c r="D29" t="n" s="5">
        <v>1670083</v>
      </c>
    </row>
    <row r="30" spans="1:5">
      <c r="A30" t="s" s="4">
        <v>858</v>
      </c>
      <c r="C30" t="n" s="5">
        <v>2132114</v>
      </c>
      <c r="D30" t="n" s="5">
        <v>1742658</v>
      </c>
    </row>
    <row r="31" spans="1:5">
      <c r="A31" t="s" s="4">
        <v>734</v>
      </c>
      <c r="C31" t="n" s="5">
        <v>783</v>
      </c>
      <c r="D31" t="n" s="5">
        <v>2082</v>
      </c>
    </row>
    <row r="32" spans="1:5">
      <c r="A32" t="s" s="4">
        <v>733</v>
      </c>
      <c r="C32" t="n" s="5">
        <v>0</v>
      </c>
      <c r="D32" t="n" s="5">
        <v>0</v>
      </c>
    </row>
    <row r="33" spans="1:5">
      <c r="A33" t="s" s="4">
        <v>854</v>
      </c>
      <c r="C33" t="n" s="5">
        <v>783</v>
      </c>
      <c r="D33" t="n" s="5">
        <v>2082</v>
      </c>
    </row>
    <row r="34" spans="1:5">
      <c r="A34" t="s" s="4">
        <v>855</v>
      </c>
      <c r="C34" t="n" s="5">
        <v>10837</v>
      </c>
      <c r="D34" t="n" s="5">
        <v>10198</v>
      </c>
    </row>
    <row r="35" spans="1:5">
      <c r="A35" t="s" s="4">
        <v>859</v>
      </c>
      <c r="C35" t="n" s="5">
        <v>11624</v>
      </c>
      <c r="D35" t="n" s="5">
        <v>12454</v>
      </c>
    </row>
    <row r="36" spans="1:5">
      <c r="A36" t="s" s="4">
        <v>860</v>
      </c>
    </row>
    <row r="37" spans="1:5">
      <c r="A37" t="s" s="3">
        <v>814</v>
      </c>
    </row>
    <row r="38" spans="1:5">
      <c r="A38" t="s" s="4">
        <v>734</v>
      </c>
      <c r="C38" t="n" s="5">
        <v>2344</v>
      </c>
      <c r="D38" t="n" s="5">
        <v>44937</v>
      </c>
    </row>
    <row r="39" spans="1:5">
      <c r="A39" t="s" s="4">
        <v>733</v>
      </c>
      <c r="C39" t="n" s="5">
        <v>42376</v>
      </c>
      <c r="D39" t="n" s="5">
        <v>21387</v>
      </c>
    </row>
    <row r="40" spans="1:5">
      <c r="A40" t="s" s="4">
        <v>854</v>
      </c>
      <c r="C40" t="n" s="5">
        <v>44720</v>
      </c>
      <c r="D40" t="n" s="5">
        <v>66324</v>
      </c>
    </row>
    <row r="41" spans="1:5">
      <c r="A41" t="s" s="4">
        <v>855</v>
      </c>
      <c r="C41" t="n" s="5">
        <v>2101478</v>
      </c>
      <c r="D41" t="n" s="5">
        <v>1910420</v>
      </c>
    </row>
    <row r="42" spans="1:5">
      <c r="A42" t="s" s="4">
        <v>857</v>
      </c>
      <c r="C42" t="n" s="5">
        <v>2210642</v>
      </c>
      <c r="D42" t="n" s="5">
        <v>2052566</v>
      </c>
    </row>
    <row r="43" spans="1:5">
      <c r="A43" t="s" s="4">
        <v>734</v>
      </c>
      <c r="C43" t="n" s="5">
        <v>2344</v>
      </c>
      <c r="D43" t="n" s="5">
        <v>45853</v>
      </c>
    </row>
    <row r="44" spans="1:5">
      <c r="A44" t="s" s="4">
        <v>733</v>
      </c>
      <c r="C44" t="n" s="5">
        <v>43465</v>
      </c>
      <c r="D44" t="n" s="5">
        <v>21550</v>
      </c>
    </row>
    <row r="45" spans="1:5">
      <c r="A45" t="s" s="4">
        <v>854</v>
      </c>
      <c r="C45" t="n" s="5">
        <v>45809</v>
      </c>
      <c r="D45" t="n" s="5">
        <v>67403</v>
      </c>
    </row>
    <row r="46" spans="1:5">
      <c r="A46" t="s" s="4">
        <v>855</v>
      </c>
      <c r="C46" t="n" s="5">
        <v>2101478</v>
      </c>
      <c r="D46" t="n" s="5">
        <v>1910420</v>
      </c>
    </row>
    <row r="47" spans="1:5">
      <c r="A47" t="s" s="4">
        <v>858</v>
      </c>
      <c r="C47" t="n" s="5">
        <v>2238653</v>
      </c>
      <c r="D47" t="n" s="5">
        <v>2086758</v>
      </c>
    </row>
    <row r="48" spans="1:5">
      <c r="A48" t="s" s="4">
        <v>734</v>
      </c>
      <c r="C48" t="n" s="5">
        <v>12</v>
      </c>
      <c r="D48" t="n" s="5">
        <v>2537</v>
      </c>
    </row>
    <row r="49" spans="1:5">
      <c r="A49" t="s" s="4">
        <v>733</v>
      </c>
      <c r="C49" t="n" s="5">
        <v>0</v>
      </c>
      <c r="D49" t="n" s="5">
        <v>0</v>
      </c>
    </row>
    <row r="50" spans="1:5">
      <c r="A50" t="s" s="4">
        <v>854</v>
      </c>
      <c r="C50" t="n" s="5">
        <v>12</v>
      </c>
      <c r="D50" t="n" s="5">
        <v>2537</v>
      </c>
    </row>
    <row r="51" spans="1:5">
      <c r="A51" t="s" s="4">
        <v>855</v>
      </c>
      <c r="C51" t="n" s="5">
        <v>13502</v>
      </c>
      <c r="D51" t="n" s="5">
        <v>13734</v>
      </c>
    </row>
    <row r="52" spans="1:5">
      <c r="A52" t="s" s="4">
        <v>859</v>
      </c>
      <c r="C52" t="n" s="5">
        <v>13550</v>
      </c>
      <c r="D52" t="n" s="5">
        <v>16329</v>
      </c>
    </row>
    <row r="53" spans="1:5">
      <c r="A53" t="s" s="4">
        <v>473</v>
      </c>
    </row>
    <row r="54" spans="1:5">
      <c r="A54" t="s" s="3">
        <v>814</v>
      </c>
    </row>
    <row r="55" spans="1:5">
      <c r="A55" t="s" s="4">
        <v>734</v>
      </c>
      <c r="C55" t="n" s="5">
        <v>20002</v>
      </c>
      <c r="D55" t="n" s="5">
        <v>11399</v>
      </c>
    </row>
    <row r="56" spans="1:5">
      <c r="A56" t="s" s="4">
        <v>733</v>
      </c>
      <c r="C56" t="n" s="5">
        <v>7649</v>
      </c>
      <c r="D56" t="n" s="5">
        <v>2350</v>
      </c>
    </row>
    <row r="57" spans="1:5">
      <c r="A57" t="s" s="4">
        <v>854</v>
      </c>
      <c r="C57" t="n" s="5">
        <v>27651</v>
      </c>
      <c r="D57" t="n" s="5">
        <v>13749</v>
      </c>
    </row>
    <row r="58" spans="1:5">
      <c r="A58" t="s" s="4">
        <v>855</v>
      </c>
      <c r="C58" t="n" s="5">
        <v>4767014</v>
      </c>
      <c r="D58" t="n" s="5">
        <v>3312629</v>
      </c>
    </row>
    <row r="59" spans="1:5">
      <c r="A59" t="s" s="4">
        <v>857</v>
      </c>
      <c r="C59" t="n" s="5">
        <v>4799423</v>
      </c>
      <c r="D59" t="n" s="5">
        <v>3326708</v>
      </c>
    </row>
    <row r="60" spans="1:5">
      <c r="A60" t="s" s="4">
        <v>734</v>
      </c>
      <c r="C60" t="n" s="5">
        <v>20256</v>
      </c>
      <c r="D60" t="n" s="5">
        <v>11829</v>
      </c>
    </row>
    <row r="61" spans="1:5">
      <c r="A61" t="s" s="4">
        <v>733</v>
      </c>
      <c r="C61" t="n" s="5">
        <v>7815</v>
      </c>
      <c r="D61" t="n" s="5">
        <v>4104</v>
      </c>
    </row>
    <row r="62" spans="1:5">
      <c r="A62" t="s" s="4">
        <v>854</v>
      </c>
      <c r="C62" t="n" s="5">
        <v>28071</v>
      </c>
      <c r="D62" t="n" s="5">
        <v>15933</v>
      </c>
    </row>
    <row r="63" spans="1:5">
      <c r="A63" t="s" s="4">
        <v>855</v>
      </c>
      <c r="C63" t="n" s="5">
        <v>4767014</v>
      </c>
      <c r="D63" t="n" s="5">
        <v>3312629</v>
      </c>
    </row>
    <row r="64" spans="1:5">
      <c r="A64" t="s" s="4">
        <v>858</v>
      </c>
      <c r="C64" t="n" s="5">
        <v>4805407</v>
      </c>
      <c r="D64" t="n" s="5">
        <v>3329712</v>
      </c>
    </row>
    <row r="65" spans="1:5">
      <c r="A65" t="s" s="4">
        <v>734</v>
      </c>
      <c r="C65" t="n" s="5">
        <v>3112</v>
      </c>
      <c r="D65" t="n" s="5">
        <v>1926</v>
      </c>
    </row>
    <row r="66" spans="1:5">
      <c r="A66" t="s" s="4">
        <v>733</v>
      </c>
      <c r="C66" t="n" s="5">
        <v>0</v>
      </c>
      <c r="D66" t="n" s="5">
        <v>0</v>
      </c>
    </row>
    <row r="67" spans="1:5">
      <c r="A67" t="s" s="4">
        <v>854</v>
      </c>
      <c r="C67" t="n" s="5">
        <v>3112</v>
      </c>
      <c r="D67" t="n" s="5">
        <v>1926</v>
      </c>
    </row>
    <row r="68" spans="1:5">
      <c r="A68" t="s" s="4">
        <v>855</v>
      </c>
      <c r="C68" t="n" s="5">
        <v>60412</v>
      </c>
      <c r="D68" t="n" s="5">
        <v>49809</v>
      </c>
    </row>
    <row r="69" spans="1:5">
      <c r="A69" t="s" s="4">
        <v>859</v>
      </c>
      <c r="C69" t="n" s="5">
        <v>63524</v>
      </c>
      <c r="D69" t="n" s="5">
        <v>51766</v>
      </c>
    </row>
    <row r="70" spans="1:5">
      <c r="A70" t="s" s="4">
        <v>666</v>
      </c>
    </row>
    <row r="71" spans="1:5">
      <c r="A71" t="s" s="3">
        <v>814</v>
      </c>
    </row>
    <row r="72" spans="1:5">
      <c r="A72" t="s" s="4">
        <v>734</v>
      </c>
      <c r="C72" t="n" s="5">
        <v>1823</v>
      </c>
      <c r="D72" t="n" s="5">
        <v>19300</v>
      </c>
    </row>
    <row r="73" spans="1:5">
      <c r="A73" t="s" s="4">
        <v>733</v>
      </c>
      <c r="C73" t="n" s="5">
        <v>14955</v>
      </c>
      <c r="D73" t="n" s="5">
        <v>0</v>
      </c>
    </row>
    <row r="74" spans="1:5">
      <c r="A74" t="s" s="4">
        <v>854</v>
      </c>
      <c r="C74" t="n" s="5">
        <v>16778</v>
      </c>
      <c r="D74" t="n" s="5">
        <v>19300</v>
      </c>
    </row>
    <row r="75" spans="1:5">
      <c r="A75" t="s" s="4">
        <v>855</v>
      </c>
      <c r="C75" t="n" s="5">
        <v>299393</v>
      </c>
      <c r="D75" t="n" s="5">
        <v>277692</v>
      </c>
    </row>
    <row r="76" spans="1:5">
      <c r="A76" t="s" s="4">
        <v>857</v>
      </c>
      <c r="C76" t="n" s="5">
        <v>320679</v>
      </c>
      <c r="D76" t="n" s="5">
        <v>299402</v>
      </c>
    </row>
    <row r="77" spans="1:5">
      <c r="A77" t="s" s="4">
        <v>734</v>
      </c>
      <c r="C77" t="n" s="5">
        <v>2048</v>
      </c>
      <c r="D77" t="n" s="5">
        <v>24420</v>
      </c>
    </row>
    <row r="78" spans="1:5">
      <c r="A78" t="s" s="4">
        <v>733</v>
      </c>
      <c r="C78" t="n" s="5">
        <v>19476</v>
      </c>
      <c r="D78" t="n" s="5">
        <v>0</v>
      </c>
    </row>
    <row r="79" spans="1:5">
      <c r="A79" t="s" s="4">
        <v>854</v>
      </c>
      <c r="C79" t="n" s="5">
        <v>21524</v>
      </c>
      <c r="D79" t="n" s="5">
        <v>24420</v>
      </c>
    </row>
    <row r="80" spans="1:5">
      <c r="A80" t="s" s="4">
        <v>855</v>
      </c>
      <c r="C80" t="n" s="5">
        <v>299393</v>
      </c>
      <c r="D80" t="n" s="5">
        <v>277692</v>
      </c>
    </row>
    <row r="81" spans="1:5">
      <c r="A81" t="s" s="4">
        <v>858</v>
      </c>
      <c r="C81" t="n" s="5">
        <v>326201</v>
      </c>
      <c r="D81" t="n" s="5">
        <v>305551</v>
      </c>
    </row>
    <row r="82" spans="1:5">
      <c r="A82" t="s" s="4">
        <v>734</v>
      </c>
      <c r="C82" t="n" s="5">
        <v>295</v>
      </c>
      <c r="D82" t="n" s="5">
        <v>1052</v>
      </c>
    </row>
    <row r="83" spans="1:5">
      <c r="A83" t="s" s="4">
        <v>733</v>
      </c>
      <c r="C83" t="n" s="5">
        <v>0</v>
      </c>
      <c r="D83" t="n" s="5">
        <v>0</v>
      </c>
    </row>
    <row r="84" spans="1:5">
      <c r="A84" t="s" s="4">
        <v>854</v>
      </c>
      <c r="C84" t="n" s="5">
        <v>295</v>
      </c>
      <c r="D84" t="n" s="5">
        <v>1052</v>
      </c>
    </row>
    <row r="85" spans="1:5">
      <c r="A85" t="s" s="4">
        <v>855</v>
      </c>
      <c r="C85" t="n" s="5">
        <v>5015</v>
      </c>
      <c r="D85" t="n" s="5">
        <v>6404</v>
      </c>
    </row>
    <row r="86" spans="1:5">
      <c r="A86" t="s" s="4">
        <v>859</v>
      </c>
      <c r="C86" t="n" s="5">
        <v>5310</v>
      </c>
      <c r="D86" t="n" s="5">
        <v>7456</v>
      </c>
    </row>
    <row r="87" spans="1:5">
      <c r="A87" t="s" s="4">
        <v>665</v>
      </c>
    </row>
    <row r="88" spans="1:5">
      <c r="A88" t="s" s="3">
        <v>814</v>
      </c>
    </row>
    <row r="89" spans="1:5">
      <c r="A89" t="s" s="4">
        <v>734</v>
      </c>
      <c r="C89" t="n" s="5">
        <v>157</v>
      </c>
      <c r="D89" t="n" s="5">
        <v>21052</v>
      </c>
    </row>
    <row r="90" spans="1:5">
      <c r="A90" t="s" s="4">
        <v>733</v>
      </c>
      <c r="C90" t="n" s="5">
        <v>18570</v>
      </c>
      <c r="D90" t="n" s="5">
        <v>696</v>
      </c>
    </row>
    <row r="91" spans="1:5">
      <c r="A91" t="s" s="4">
        <v>854</v>
      </c>
      <c r="C91" t="n" s="5">
        <v>18727</v>
      </c>
      <c r="D91" t="n" s="5">
        <v>21748</v>
      </c>
    </row>
    <row r="92" spans="1:5">
      <c r="A92" t="s" s="4">
        <v>855</v>
      </c>
      <c r="C92" t="n" s="5">
        <v>1103367</v>
      </c>
      <c r="D92" t="n" s="5">
        <v>726305</v>
      </c>
    </row>
    <row r="93" spans="1:5">
      <c r="A93" t="s" s="4">
        <v>857</v>
      </c>
      <c r="C93" t="n" s="5">
        <v>1122094</v>
      </c>
      <c r="D93" t="n" s="5">
        <v>748053</v>
      </c>
    </row>
    <row r="94" spans="1:5">
      <c r="A94" t="s" s="4">
        <v>734</v>
      </c>
      <c r="C94" t="n" s="5">
        <v>157</v>
      </c>
      <c r="D94" t="n" s="5">
        <v>21169</v>
      </c>
    </row>
    <row r="95" spans="1:5">
      <c r="A95" t="s" s="4">
        <v>733</v>
      </c>
      <c r="C95" t="n" s="5">
        <v>18814</v>
      </c>
      <c r="D95" t="n" s="5">
        <v>885</v>
      </c>
    </row>
    <row r="96" spans="1:5">
      <c r="A96" t="s" s="4">
        <v>854</v>
      </c>
      <c r="C96" t="n" s="5">
        <v>18971</v>
      </c>
      <c r="D96" t="n" s="5">
        <v>22054</v>
      </c>
    </row>
    <row r="97" spans="1:5">
      <c r="A97" t="s" s="4">
        <v>855</v>
      </c>
      <c r="C97" t="n" s="5">
        <v>1103367</v>
      </c>
      <c r="D97" t="n" s="5">
        <v>726305</v>
      </c>
    </row>
    <row r="98" spans="1:5">
      <c r="A98" t="s" s="4">
        <v>858</v>
      </c>
      <c r="C98" t="n" s="5">
        <v>1122338</v>
      </c>
      <c r="D98" t="n" s="5">
        <v>748359</v>
      </c>
    </row>
    <row r="99" spans="1:5">
      <c r="A99" t="s" s="4">
        <v>734</v>
      </c>
      <c r="C99" t="n" s="5">
        <v>4</v>
      </c>
      <c r="D99" t="n" s="5">
        <v>3112</v>
      </c>
    </row>
    <row r="100" spans="1:5">
      <c r="A100" t="s" s="4">
        <v>733</v>
      </c>
      <c r="C100" t="n" s="5">
        <v>0</v>
      </c>
      <c r="D100" t="n" s="5">
        <v>0</v>
      </c>
    </row>
    <row r="101" spans="1:5">
      <c r="A101" t="s" s="4">
        <v>854</v>
      </c>
      <c r="C101" t="n" s="5">
        <v>4</v>
      </c>
      <c r="D101" t="n" s="5">
        <v>3112</v>
      </c>
    </row>
    <row r="102" spans="1:5">
      <c r="A102" t="s" s="4">
        <v>855</v>
      </c>
      <c r="C102" t="n" s="5">
        <v>20281</v>
      </c>
      <c r="D102" t="n" s="5">
        <v>15446</v>
      </c>
    </row>
    <row r="103" spans="1:5">
      <c r="A103" t="s" s="4">
        <v>859</v>
      </c>
      <c r="C103" t="n" s="5">
        <v>20285</v>
      </c>
      <c r="D103" t="n" s="5">
        <v>18558</v>
      </c>
    </row>
    <row r="104" spans="1:5">
      <c r="A104" t="s" s="4">
        <v>861</v>
      </c>
    </row>
    <row r="105" spans="1:5">
      <c r="A105" t="s" s="3">
        <v>814</v>
      </c>
    </row>
    <row r="106" spans="1:5">
      <c r="A106" t="s" s="4">
        <v>734</v>
      </c>
      <c r="C106" t="n" s="5">
        <v>0</v>
      </c>
      <c r="D106" t="n" s="5">
        <v>41</v>
      </c>
    </row>
    <row r="107" spans="1:5">
      <c r="A107" t="s" s="4">
        <v>733</v>
      </c>
      <c r="C107" t="n" s="5">
        <v>2988</v>
      </c>
      <c r="D107" t="n" s="5">
        <v>332</v>
      </c>
    </row>
    <row r="108" spans="1:5">
      <c r="A108" t="s" s="4">
        <v>854</v>
      </c>
      <c r="C108" t="n" s="5">
        <v>2988</v>
      </c>
      <c r="D108" t="n" s="5">
        <v>373</v>
      </c>
    </row>
    <row r="109" spans="1:5">
      <c r="A109" t="s" s="4">
        <v>855</v>
      </c>
      <c r="C109" t="n" s="5">
        <v>157605</v>
      </c>
      <c r="D109" t="n" s="5">
        <v>205266</v>
      </c>
    </row>
    <row r="110" spans="1:5">
      <c r="A110" t="s" s="4">
        <v>857</v>
      </c>
      <c r="C110" t="n" s="5">
        <v>160593</v>
      </c>
      <c r="D110" t="n" s="5">
        <v>205639</v>
      </c>
    </row>
    <row r="111" spans="1:5">
      <c r="A111" t="s" s="4">
        <v>734</v>
      </c>
      <c r="C111" t="n" s="5">
        <v>0</v>
      </c>
      <c r="D111" t="n" s="5">
        <v>41</v>
      </c>
    </row>
    <row r="112" spans="1:5">
      <c r="A112" t="s" s="4">
        <v>733</v>
      </c>
      <c r="C112" t="n" s="5">
        <v>5320</v>
      </c>
      <c r="D112" t="n" s="5">
        <v>483</v>
      </c>
    </row>
    <row r="113" spans="1:5">
      <c r="A113" t="s" s="4">
        <v>854</v>
      </c>
      <c r="C113" t="n" s="5">
        <v>5320</v>
      </c>
      <c r="D113" t="n" s="5">
        <v>524</v>
      </c>
    </row>
    <row r="114" spans="1:5">
      <c r="A114" t="s" s="4">
        <v>855</v>
      </c>
      <c r="C114" t="n" s="5">
        <v>157605</v>
      </c>
      <c r="D114" t="n" s="5">
        <v>205266</v>
      </c>
    </row>
    <row r="115" spans="1:5">
      <c r="A115" t="s" s="4">
        <v>858</v>
      </c>
      <c r="C115" t="n" s="5">
        <v>162925</v>
      </c>
      <c r="D115" t="n" s="5">
        <v>205790</v>
      </c>
    </row>
    <row r="116" spans="1:5">
      <c r="A116" t="s" s="4">
        <v>734</v>
      </c>
      <c r="C116" t="n" s="5">
        <v>0</v>
      </c>
      <c r="D116" t="n" s="5">
        <v>39</v>
      </c>
    </row>
    <row r="117" spans="1:5">
      <c r="A117" t="s" s="4">
        <v>733</v>
      </c>
      <c r="C117" t="n" s="5">
        <v>0</v>
      </c>
      <c r="D117" t="n" s="5">
        <v>0</v>
      </c>
    </row>
    <row r="118" spans="1:5">
      <c r="A118" t="s" s="4">
        <v>854</v>
      </c>
      <c r="C118" t="n" s="5">
        <v>0</v>
      </c>
      <c r="D118" t="n" s="5">
        <v>39</v>
      </c>
    </row>
    <row r="119" spans="1:5">
      <c r="A119" t="s" s="4">
        <v>855</v>
      </c>
      <c r="C119" t="n" s="5">
        <v>2255</v>
      </c>
      <c r="D119" t="n" s="5">
        <v>2761</v>
      </c>
    </row>
    <row r="120" spans="1:5">
      <c r="A120" t="s" s="4">
        <v>859</v>
      </c>
      <c r="C120" t="n" s="5">
        <v>2255</v>
      </c>
      <c r="D120" t="n" s="5">
        <v>2800</v>
      </c>
    </row>
    <row r="121" spans="1:5">
      <c r="A121" t="s" s="4">
        <v>668</v>
      </c>
    </row>
    <row r="122" spans="1:5">
      <c r="A122" t="s" s="3">
        <v>814</v>
      </c>
    </row>
    <row r="123" spans="1:5">
      <c r="A123" t="s" s="4">
        <v>734</v>
      </c>
      <c r="C123" t="n" s="5">
        <v>21</v>
      </c>
      <c r="D123" t="n" s="5">
        <v>175</v>
      </c>
    </row>
    <row r="124" spans="1:5">
      <c r="A124" t="s" s="4">
        <v>733</v>
      </c>
      <c r="C124" t="n" s="5">
        <v>333</v>
      </c>
      <c r="D124" t="n" s="5">
        <v>188</v>
      </c>
    </row>
    <row r="125" spans="1:5">
      <c r="A125" t="s" s="4">
        <v>854</v>
      </c>
      <c r="C125" t="n" s="5">
        <v>354</v>
      </c>
      <c r="D125" t="n" s="5">
        <v>363</v>
      </c>
    </row>
    <row r="126" spans="1:5">
      <c r="A126" t="s" s="4">
        <v>855</v>
      </c>
      <c r="C126" t="n" s="5">
        <v>26272</v>
      </c>
      <c r="D126" t="n" s="5">
        <v>32646</v>
      </c>
    </row>
    <row r="127" spans="1:5">
      <c r="A127" t="s" s="4">
        <v>857</v>
      </c>
      <c r="C127" t="n" s="5">
        <v>26626</v>
      </c>
      <c r="D127" t="n" s="5">
        <v>33009</v>
      </c>
    </row>
    <row r="128" spans="1:5">
      <c r="A128" t="s" s="4">
        <v>734</v>
      </c>
      <c r="C128" t="n" s="5">
        <v>21</v>
      </c>
      <c r="D128" t="n" s="5">
        <v>187</v>
      </c>
    </row>
    <row r="129" spans="1:5">
      <c r="A129" t="s" s="4">
        <v>733</v>
      </c>
      <c r="C129" t="n" s="5">
        <v>346</v>
      </c>
      <c r="D129" t="n" s="5">
        <v>188</v>
      </c>
    </row>
    <row r="130" spans="1:5">
      <c r="A130" t="s" s="4">
        <v>854</v>
      </c>
      <c r="C130" t="n" s="5">
        <v>367</v>
      </c>
      <c r="D130" t="n" s="5">
        <v>375</v>
      </c>
    </row>
    <row r="131" spans="1:5">
      <c r="A131" t="s" s="4">
        <v>855</v>
      </c>
      <c r="C131" t="n" s="5">
        <v>26272</v>
      </c>
      <c r="D131" t="n" s="5">
        <v>32646</v>
      </c>
    </row>
    <row r="132" spans="1:5">
      <c r="A132" t="s" s="4">
        <v>858</v>
      </c>
      <c r="C132" t="n" s="5">
        <v>26639</v>
      </c>
      <c r="D132" t="n" s="5">
        <v>33021</v>
      </c>
    </row>
    <row r="133" spans="1:5">
      <c r="A133" t="s" s="4">
        <v>734</v>
      </c>
      <c r="C133" t="n" s="5">
        <v>1</v>
      </c>
      <c r="D133" t="n" s="5">
        <v>17</v>
      </c>
    </row>
    <row r="134" spans="1:5">
      <c r="A134" t="s" s="4">
        <v>733</v>
      </c>
      <c r="C134" t="n" s="5">
        <v>0</v>
      </c>
      <c r="D134" t="n" s="5">
        <v>0</v>
      </c>
    </row>
    <row r="135" spans="1:5">
      <c r="A135" t="s" s="4">
        <v>854</v>
      </c>
      <c r="C135" t="n" s="5">
        <v>1</v>
      </c>
      <c r="D135" t="n" s="5">
        <v>17</v>
      </c>
    </row>
    <row r="136" spans="1:5">
      <c r="A136" t="s" s="4">
        <v>855</v>
      </c>
      <c r="C136" t="n" s="5">
        <v>523</v>
      </c>
      <c r="D136" t="n" s="5">
        <v>836</v>
      </c>
    </row>
    <row r="137" spans="1:5">
      <c r="A137" t="s" s="4">
        <v>859</v>
      </c>
      <c r="C137" t="n" s="5">
        <v>524</v>
      </c>
      <c r="D137" t="n" s="5">
        <v>853</v>
      </c>
    </row>
    <row r="138" spans="1:5">
      <c r="A138" t="s" s="4">
        <v>476</v>
      </c>
    </row>
    <row r="139" spans="1:5">
      <c r="A139" t="s" s="3">
        <v>814</v>
      </c>
    </row>
    <row r="140" spans="1:5">
      <c r="A140" t="s" s="4">
        <v>862</v>
      </c>
      <c r="C140" t="n" s="5">
        <v>127658</v>
      </c>
      <c r="D140" t="n" s="5">
        <v>137797</v>
      </c>
    </row>
    <row r="141" spans="1:5">
      <c r="A141" t="s" s="4">
        <v>734</v>
      </c>
      <c r="C141" t="n" s="5">
        <v>40</v>
      </c>
      <c r="D141" t="n" s="5">
        <v>263</v>
      </c>
    </row>
    <row r="142" spans="1:5">
      <c r="A142" t="s" s="4">
        <v>863</v>
      </c>
    </row>
    <row r="143" spans="1:5">
      <c r="A143" t="s" s="3">
        <v>814</v>
      </c>
    </row>
    <row r="144" spans="1:5">
      <c r="A144" t="s" s="4">
        <v>856</v>
      </c>
      <c r="C144" t="n" s="5">
        <v>15382</v>
      </c>
      <c r="D144" t="n" s="5">
        <v>17912</v>
      </c>
    </row>
    <row r="145" spans="1:5">
      <c r="A145" t="s" s="4">
        <v>862</v>
      </c>
      <c r="C145" t="n" s="5">
        <v>20686</v>
      </c>
      <c r="D145" t="n" s="5">
        <v>24273</v>
      </c>
    </row>
    <row r="146" spans="1:5">
      <c r="A146" t="s" s="4">
        <v>734</v>
      </c>
      <c r="C146" t="n" s="5">
        <v>4</v>
      </c>
      <c r="D146" t="n" s="5">
        <v>174</v>
      </c>
    </row>
    <row r="147" spans="1:5">
      <c r="A147" t="s" s="4">
        <v>864</v>
      </c>
    </row>
    <row r="148" spans="1:5">
      <c r="A148" t="s" s="3">
        <v>814</v>
      </c>
    </row>
    <row r="149" spans="1:5">
      <c r="A149" t="s" s="4">
        <v>856</v>
      </c>
      <c r="C149" t="n" s="5">
        <v>89092</v>
      </c>
      <c r="D149" t="n" s="5">
        <v>96474</v>
      </c>
    </row>
    <row r="150" spans="1:5">
      <c r="A150" t="s" s="4">
        <v>865</v>
      </c>
    </row>
    <row r="151" spans="1:5">
      <c r="A151" t="s" s="3">
        <v>814</v>
      </c>
    </row>
    <row r="152" spans="1:5">
      <c r="A152" t="s" s="4">
        <v>856</v>
      </c>
      <c r="C152" t="n" s="5">
        <v>64444</v>
      </c>
      <c r="D152" t="n" s="5">
        <v>75822</v>
      </c>
    </row>
    <row r="153" spans="1:5">
      <c r="A153" t="s" s="4">
        <v>862</v>
      </c>
      <c r="C153" t="n" s="5">
        <v>91366</v>
      </c>
      <c r="D153" t="n" s="5">
        <v>108935</v>
      </c>
    </row>
    <row r="154" spans="1:5">
      <c r="A154" t="s" s="4">
        <v>734</v>
      </c>
      <c r="C154" t="n" s="5">
        <v>36</v>
      </c>
      <c r="D154" t="n" s="5">
        <v>58</v>
      </c>
    </row>
    <row r="155" spans="1:5">
      <c r="A155" t="s" s="4">
        <v>477</v>
      </c>
    </row>
    <row r="156" spans="1:5">
      <c r="A156" t="s" s="3">
        <v>814</v>
      </c>
    </row>
    <row r="157" spans="1:5">
      <c r="A157" t="s" s="4">
        <v>856</v>
      </c>
      <c r="C157" t="n" s="5">
        <v>4758</v>
      </c>
      <c r="D157" t="n" s="5">
        <v>330</v>
      </c>
    </row>
    <row r="158" spans="1:5">
      <c r="A158" t="s" s="4">
        <v>862</v>
      </c>
      <c r="C158" t="n" s="5">
        <v>10322</v>
      </c>
      <c r="D158" t="n" s="5">
        <v>1150</v>
      </c>
    </row>
    <row r="159" spans="1:5">
      <c r="A159" t="s" s="4">
        <v>734</v>
      </c>
      <c r="C159" t="n" s="5">
        <v>0</v>
      </c>
      <c r="D159" t="n" s="5">
        <v>31</v>
      </c>
    </row>
    <row r="160" spans="1:5">
      <c r="A160" t="s" s="4">
        <v>866</v>
      </c>
    </row>
    <row r="161" spans="1:5">
      <c r="A161" t="s" s="3">
        <v>814</v>
      </c>
    </row>
    <row r="162" spans="1:5">
      <c r="A162" t="s" s="4">
        <v>856</v>
      </c>
      <c r="C162" t="n" s="5">
        <v>4508</v>
      </c>
      <c r="D162" t="n" s="5">
        <v>2410</v>
      </c>
    </row>
    <row r="163" spans="1:5">
      <c r="A163" t="s" s="4">
        <v>862</v>
      </c>
      <c r="C163" t="n" s="5">
        <v>5284</v>
      </c>
      <c r="D163" t="n" s="5">
        <v>3439</v>
      </c>
    </row>
    <row r="164" spans="1:5">
      <c r="A164" t="s" s="4">
        <v>734</v>
      </c>
      <c r="C164" t="n" s="5">
        <v>0</v>
      </c>
      <c r="D164" t="n" s="5">
        <v>0</v>
      </c>
    </row>
    <row r="165" spans="1:5">
      <c r="A165" t="s" s="4">
        <v>867</v>
      </c>
    </row>
    <row r="166" spans="1:5">
      <c r="A166" t="s" s="3">
        <v>814</v>
      </c>
    </row>
    <row r="167" spans="1:5">
      <c r="A167" t="s" s="4">
        <v>856</v>
      </c>
      <c r="C167" t="n" s="5">
        <v>0</v>
      </c>
      <c r="D167" t="n" s="5">
        <v>0</v>
      </c>
    </row>
    <row r="168" spans="1:5">
      <c r="A168" t="s" s="4">
        <v>862</v>
      </c>
      <c r="C168" t="n" s="5">
        <v>0</v>
      </c>
      <c r="D168" t="n" s="5">
        <v>0</v>
      </c>
    </row>
    <row r="169" spans="1:5">
      <c r="A169" t="s" s="4">
        <v>734</v>
      </c>
      <c r="C169" t="n" s="5">
        <v>0</v>
      </c>
      <c r="D169" t="n" s="5">
        <v>0</v>
      </c>
    </row>
    <row r="170" spans="1:5">
      <c r="A170" t="s" s="4">
        <v>868</v>
      </c>
    </row>
    <row r="171" spans="1:5">
      <c r="A171" t="s" s="3">
        <v>814</v>
      </c>
    </row>
    <row r="172" spans="1:5">
      <c r="A172" t="s" s="4">
        <v>856</v>
      </c>
      <c r="C172" t="n" s="5">
        <v>0</v>
      </c>
      <c r="D172" t="n" s="5">
        <v>0</v>
      </c>
    </row>
    <row r="173" spans="1:5">
      <c r="A173" t="s" s="4">
        <v>862</v>
      </c>
      <c r="C173" t="n" s="5">
        <v>0</v>
      </c>
      <c r="D173" t="n" s="5">
        <v>0</v>
      </c>
    </row>
    <row r="174" spans="1:5">
      <c r="A174" t="s" s="4">
        <v>734</v>
      </c>
      <c r="C174" t="n" s="5">
        <v>0</v>
      </c>
      <c r="D174" t="n" s="5">
        <v>0</v>
      </c>
    </row>
    <row r="175" spans="1:5">
      <c r="A175" t="s" s="4">
        <v>869</v>
      </c>
    </row>
    <row r="176" spans="1:5">
      <c r="A176" t="s" s="3">
        <v>814</v>
      </c>
    </row>
    <row r="177" spans="1:5">
      <c r="A177" t="s" s="4">
        <v>856</v>
      </c>
      <c r="C177" t="n" s="5">
        <v>0</v>
      </c>
      <c r="D177" t="n" s="5">
        <v>0</v>
      </c>
    </row>
    <row r="178" spans="1:5">
      <c r="A178" t="s" s="4">
        <v>862</v>
      </c>
      <c r="C178" t="n" s="5">
        <v>0</v>
      </c>
      <c r="D178" t="n" s="5">
        <v>0</v>
      </c>
    </row>
    <row r="179" spans="1:5">
      <c r="A179" t="s" s="4">
        <v>734</v>
      </c>
      <c r="C179" t="n" s="7">
        <v>0</v>
      </c>
      <c r="D179" t="n" s="7">
        <v>0</v>
      </c>
    </row>
    <row r="180" spans="1:5">
      <c r="A180" t="n"/>
    </row>
    <row r="181" spans="1:5">
      <c r="A181" t="s" s="4">
        <v>498</v>
      </c>
      <c r="B181" t="s" s="4">
        <v>740</v>
      </c>
    </row>
    <row r="182" spans="1:5">
      <c r="A182" t="s" s="4">
        <v>499</v>
      </c>
      <c r="B182" t="s" s="4">
        <v>741</v>
      </c>
    </row>
    <row r="183" spans="1:5">
      <c r="A183" t="s" s="4">
        <v>506</v>
      </c>
      <c r="B183" t="s" s="4">
        <v>742</v>
      </c>
    </row>
  </sheetData>
  <mergeCells count="5">
    <mergeCell ref="A1:B1"/>
    <mergeCell ref="A180:D180"/>
    <mergeCell ref="B181:D181"/>
    <mergeCell ref="B182:D182"/>
    <mergeCell ref="B183:D183"/>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81"/>
  <sheetViews>
    <sheetView workbookViewId="0">
      <selection activeCell="A1" sqref="A1"/>
    </sheetView>
  </sheetViews>
  <sheetFormatPr baseColWidth="10" defaultRowHeight="15"/>
  <cols>
    <col customWidth="1" max="1" min="1" width="80"/>
    <col customWidth="1" max="2" min="2" width="33"/>
    <col customWidth="1" max="3" min="3" width="33"/>
    <col customWidth="1" max="4" min="4" width="33"/>
    <col customWidth="1" max="5" min="5" width="33"/>
  </cols>
  <sheetData>
    <row r="1" spans="1:5">
      <c r="A1" t="s" s="1">
        <v>870</v>
      </c>
      <c r="B1" t="s" s="2">
        <v>83</v>
      </c>
      <c r="D1" t="s" s="2">
        <v>1</v>
      </c>
    </row>
    <row r="2" spans="1:5">
      <c r="B2" t="s" s="2">
        <v>871</v>
      </c>
      <c r="C2" t="s" s="2">
        <v>872</v>
      </c>
      <c r="D2" t="s" s="2">
        <v>871</v>
      </c>
      <c r="E2" t="s" s="2">
        <v>872</v>
      </c>
    </row>
    <row r="3" spans="1:5">
      <c r="A3" t="s" s="3">
        <v>873</v>
      </c>
    </row>
    <row r="4" spans="1:5">
      <c r="A4" t="s" s="4">
        <v>874</v>
      </c>
      <c r="B4" t="n" s="5">
        <v>2</v>
      </c>
      <c r="C4" t="n" s="5">
        <v>4</v>
      </c>
      <c r="D4" t="n" s="5">
        <v>3</v>
      </c>
      <c r="E4" t="n" s="5">
        <v>11</v>
      </c>
    </row>
    <row r="5" spans="1:5">
      <c r="A5" t="s" s="4">
        <v>875</v>
      </c>
      <c r="B5" t="n" s="7">
        <v>274</v>
      </c>
      <c r="C5" t="n" s="7">
        <v>1756</v>
      </c>
      <c r="D5" t="n" s="7">
        <v>530</v>
      </c>
      <c r="E5" t="n" s="7">
        <v>18308</v>
      </c>
    </row>
    <row r="6" spans="1:5">
      <c r="A6" t="s" s="4">
        <v>876</v>
      </c>
      <c r="B6" t="n" s="5">
        <v>0</v>
      </c>
      <c r="C6" t="n" s="5">
        <v>0</v>
      </c>
      <c r="D6" t="n" s="5">
        <v>0</v>
      </c>
      <c r="E6" t="n" s="5">
        <v>825</v>
      </c>
    </row>
    <row r="7" spans="1:5">
      <c r="A7" t="s" s="4">
        <v>877</v>
      </c>
      <c r="B7" t="n" s="5">
        <v>3</v>
      </c>
      <c r="C7" t="n" s="5">
        <v>0</v>
      </c>
      <c r="D7" t="n" s="5">
        <v>3</v>
      </c>
      <c r="E7" t="n" s="5">
        <v>187</v>
      </c>
    </row>
    <row r="8" spans="1:5">
      <c r="A8" t="s" s="4">
        <v>878</v>
      </c>
      <c r="B8" t="n" s="5">
        <v>271</v>
      </c>
      <c r="C8" t="n" s="5">
        <v>1756</v>
      </c>
      <c r="D8" t="n" s="5">
        <v>527</v>
      </c>
      <c r="E8" t="n" s="5">
        <v>17296</v>
      </c>
    </row>
    <row r="9" spans="1:5">
      <c r="A9" t="s" s="4">
        <v>879</v>
      </c>
      <c r="B9" t="n" s="7">
        <v>4</v>
      </c>
      <c r="C9" t="n" s="7">
        <v>0</v>
      </c>
      <c r="D9" t="n" s="7">
        <v>4</v>
      </c>
      <c r="E9" t="n" s="7">
        <v>52</v>
      </c>
    </row>
    <row r="10" spans="1:5">
      <c r="A10" t="s" s="4">
        <v>666</v>
      </c>
    </row>
    <row r="11" spans="1:5">
      <c r="A11" t="s" s="3">
        <v>873</v>
      </c>
    </row>
    <row r="12" spans="1:5">
      <c r="A12" t="s" s="4">
        <v>874</v>
      </c>
      <c r="B12" t="n" s="5">
        <v>1</v>
      </c>
      <c r="C12" t="n" s="5">
        <v>0</v>
      </c>
      <c r="D12" t="n" s="5">
        <v>1</v>
      </c>
      <c r="E12" t="n" s="5">
        <v>3</v>
      </c>
    </row>
    <row r="13" spans="1:5">
      <c r="A13" t="s" s="4">
        <v>875</v>
      </c>
      <c r="B13" t="n" s="7">
        <v>81</v>
      </c>
      <c r="C13" t="n" s="7">
        <v>0</v>
      </c>
      <c r="D13" t="n" s="7">
        <v>81</v>
      </c>
      <c r="E13" t="n" s="7">
        <v>1302</v>
      </c>
    </row>
    <row r="14" spans="1:5">
      <c r="A14" t="s" s="4">
        <v>876</v>
      </c>
      <c r="B14" t="n" s="5">
        <v>0</v>
      </c>
      <c r="C14" t="n" s="5">
        <v>0</v>
      </c>
      <c r="D14" t="n" s="5">
        <v>0</v>
      </c>
      <c r="E14" t="n" s="5">
        <v>447</v>
      </c>
    </row>
    <row r="15" spans="1:5">
      <c r="A15" t="s" s="4">
        <v>877</v>
      </c>
      <c r="B15" t="n" s="5">
        <v>3</v>
      </c>
      <c r="C15" t="n" s="5">
        <v>0</v>
      </c>
      <c r="D15" t="n" s="5">
        <v>3</v>
      </c>
      <c r="E15" t="n" s="5">
        <v>70</v>
      </c>
    </row>
    <row r="16" spans="1:5">
      <c r="A16" t="s" s="4">
        <v>878</v>
      </c>
      <c r="B16" t="n" s="5">
        <v>78</v>
      </c>
      <c r="C16" t="n" s="5">
        <v>0</v>
      </c>
      <c r="D16" t="n" s="5">
        <v>78</v>
      </c>
      <c r="E16" t="n" s="5">
        <v>785</v>
      </c>
    </row>
    <row r="17" spans="1:5">
      <c r="A17" t="s" s="4">
        <v>879</v>
      </c>
      <c r="B17" t="n" s="7">
        <v>4</v>
      </c>
      <c r="C17" t="n" s="7">
        <v>0</v>
      </c>
      <c r="D17" t="n" s="7">
        <v>4</v>
      </c>
      <c r="E17" t="n" s="7">
        <v>7</v>
      </c>
    </row>
    <row r="18" spans="1:5">
      <c r="A18" t="s" s="4">
        <v>668</v>
      </c>
    </row>
    <row r="19" spans="1:5">
      <c r="A19" t="s" s="3">
        <v>873</v>
      </c>
    </row>
    <row r="20" spans="1:5">
      <c r="A20" t="s" s="4">
        <v>874</v>
      </c>
      <c r="B20" t="n" s="5">
        <v>0</v>
      </c>
      <c r="C20" t="n" s="5">
        <v>0</v>
      </c>
      <c r="D20" t="n" s="5">
        <v>0</v>
      </c>
      <c r="E20" t="n" s="5">
        <v>0</v>
      </c>
    </row>
    <row r="21" spans="1:5">
      <c r="A21" t="s" s="4">
        <v>875</v>
      </c>
      <c r="B21" t="n" s="7">
        <v>0</v>
      </c>
      <c r="C21" t="n" s="7">
        <v>0</v>
      </c>
      <c r="D21" t="n" s="7">
        <v>0</v>
      </c>
      <c r="E21" t="n" s="7">
        <v>0</v>
      </c>
    </row>
    <row r="22" spans="1:5">
      <c r="A22" t="s" s="4">
        <v>876</v>
      </c>
      <c r="B22" t="n" s="5">
        <v>0</v>
      </c>
      <c r="C22" t="n" s="5">
        <v>0</v>
      </c>
      <c r="D22" t="n" s="5">
        <v>0</v>
      </c>
      <c r="E22" t="n" s="5">
        <v>0</v>
      </c>
    </row>
    <row r="23" spans="1:5">
      <c r="A23" t="s" s="4">
        <v>877</v>
      </c>
      <c r="B23" t="n" s="5">
        <v>0</v>
      </c>
      <c r="C23" t="n" s="5">
        <v>0</v>
      </c>
      <c r="D23" t="n" s="5">
        <v>0</v>
      </c>
      <c r="E23" t="n" s="5">
        <v>0</v>
      </c>
    </row>
    <row r="24" spans="1:5">
      <c r="A24" t="s" s="4">
        <v>878</v>
      </c>
      <c r="B24" t="n" s="5">
        <v>0</v>
      </c>
      <c r="C24" t="n" s="5">
        <v>0</v>
      </c>
      <c r="D24" t="n" s="5">
        <v>0</v>
      </c>
      <c r="E24" t="n" s="5">
        <v>0</v>
      </c>
    </row>
    <row r="25" spans="1:5">
      <c r="A25" t="s" s="4">
        <v>879</v>
      </c>
      <c r="B25" t="n" s="7">
        <v>0</v>
      </c>
      <c r="C25" t="n" s="7">
        <v>0</v>
      </c>
      <c r="D25" t="n" s="7">
        <v>0</v>
      </c>
      <c r="E25" t="n" s="7">
        <v>0</v>
      </c>
    </row>
    <row r="26" spans="1:5">
      <c r="A26" t="s" s="4">
        <v>823</v>
      </c>
    </row>
    <row r="27" spans="1:5">
      <c r="A27" t="s" s="3">
        <v>873</v>
      </c>
    </row>
    <row r="28" spans="1:5">
      <c r="A28" t="s" s="4">
        <v>874</v>
      </c>
      <c r="B28" t="n" s="5">
        <v>0</v>
      </c>
      <c r="C28" t="n" s="5">
        <v>1</v>
      </c>
      <c r="D28" t="n" s="5">
        <v>0</v>
      </c>
      <c r="E28" t="n" s="5">
        <v>2</v>
      </c>
    </row>
    <row r="29" spans="1:5">
      <c r="A29" t="s" s="4">
        <v>875</v>
      </c>
      <c r="B29" t="n" s="7">
        <v>0</v>
      </c>
      <c r="C29" t="n" s="7">
        <v>98</v>
      </c>
      <c r="D29" t="n" s="7">
        <v>0</v>
      </c>
      <c r="E29" t="n" s="7">
        <v>896</v>
      </c>
    </row>
    <row r="30" spans="1:5">
      <c r="A30" t="s" s="4">
        <v>876</v>
      </c>
      <c r="B30" t="n" s="5">
        <v>0</v>
      </c>
      <c r="C30" t="n" s="5">
        <v>0</v>
      </c>
      <c r="D30" t="n" s="5">
        <v>0</v>
      </c>
      <c r="E30" t="n" s="5">
        <v>378</v>
      </c>
    </row>
    <row r="31" spans="1:5">
      <c r="A31" t="s" s="4">
        <v>877</v>
      </c>
      <c r="B31" t="n" s="5">
        <v>0</v>
      </c>
      <c r="C31" t="n" s="5">
        <v>0</v>
      </c>
      <c r="D31" t="n" s="5">
        <v>0</v>
      </c>
      <c r="E31" t="n" s="5">
        <v>117</v>
      </c>
    </row>
    <row r="32" spans="1:5">
      <c r="A32" t="s" s="4">
        <v>878</v>
      </c>
      <c r="B32" t="n" s="5">
        <v>0</v>
      </c>
      <c r="C32" t="n" s="5">
        <v>98</v>
      </c>
      <c r="D32" t="n" s="5">
        <v>0</v>
      </c>
      <c r="E32" t="n" s="5">
        <v>401</v>
      </c>
    </row>
    <row r="33" spans="1:5">
      <c r="A33" t="s" s="4">
        <v>879</v>
      </c>
      <c r="B33" t="n" s="7">
        <v>0</v>
      </c>
      <c r="C33" t="n" s="7">
        <v>0</v>
      </c>
      <c r="D33" t="n" s="7">
        <v>0</v>
      </c>
      <c r="E33" t="n" s="7">
        <v>33</v>
      </c>
    </row>
    <row r="34" spans="1:5">
      <c r="A34" t="s" s="4">
        <v>824</v>
      </c>
    </row>
    <row r="35" spans="1:5">
      <c r="A35" t="s" s="3">
        <v>873</v>
      </c>
    </row>
    <row r="36" spans="1:5">
      <c r="A36" t="s" s="4">
        <v>874</v>
      </c>
      <c r="B36" t="n" s="5">
        <v>1</v>
      </c>
      <c r="C36" t="n" s="5">
        <v>1</v>
      </c>
      <c r="D36" t="n" s="5">
        <v>1</v>
      </c>
      <c r="E36" t="n" s="5">
        <v>2</v>
      </c>
    </row>
    <row r="37" spans="1:5">
      <c r="A37" t="s" s="4">
        <v>875</v>
      </c>
      <c r="B37" t="n" s="7">
        <v>193</v>
      </c>
      <c r="C37" t="n" s="7">
        <v>351</v>
      </c>
      <c r="D37" t="n" s="7">
        <v>193</v>
      </c>
      <c r="E37" t="n" s="7">
        <v>13774</v>
      </c>
    </row>
    <row r="38" spans="1:5">
      <c r="A38" t="s" s="4">
        <v>876</v>
      </c>
      <c r="B38" t="n" s="5">
        <v>0</v>
      </c>
      <c r="C38" t="n" s="5">
        <v>0</v>
      </c>
      <c r="D38" t="n" s="5">
        <v>0</v>
      </c>
      <c r="E38" t="n" s="5">
        <v>0</v>
      </c>
    </row>
    <row r="39" spans="1:5">
      <c r="A39" t="s" s="4">
        <v>877</v>
      </c>
      <c r="B39" t="n" s="5">
        <v>0</v>
      </c>
      <c r="C39" t="n" s="5">
        <v>0</v>
      </c>
      <c r="D39" t="n" s="5">
        <v>0</v>
      </c>
      <c r="E39" t="n" s="5">
        <v>0</v>
      </c>
    </row>
    <row r="40" spans="1:5">
      <c r="A40" t="s" s="4">
        <v>878</v>
      </c>
      <c r="B40" t="n" s="5">
        <v>193</v>
      </c>
      <c r="C40" t="n" s="5">
        <v>351</v>
      </c>
      <c r="D40" t="n" s="5">
        <v>193</v>
      </c>
      <c r="E40" t="n" s="5">
        <v>13774</v>
      </c>
    </row>
    <row r="41" spans="1:5">
      <c r="A41" t="s" s="4">
        <v>879</v>
      </c>
      <c r="B41" t="n" s="7">
        <v>0</v>
      </c>
      <c r="C41" t="n" s="7">
        <v>0</v>
      </c>
      <c r="D41" t="n" s="7">
        <v>0</v>
      </c>
      <c r="E41" t="n" s="7">
        <v>8</v>
      </c>
    </row>
    <row r="42" spans="1:5">
      <c r="A42" t="s" s="4">
        <v>825</v>
      </c>
    </row>
    <row r="43" spans="1:5">
      <c r="A43" t="s" s="3">
        <v>873</v>
      </c>
    </row>
    <row r="44" spans="1:5">
      <c r="A44" t="s" s="4">
        <v>874</v>
      </c>
      <c r="B44" t="n" s="5">
        <v>0</v>
      </c>
      <c r="C44" t="n" s="5">
        <v>0</v>
      </c>
      <c r="D44" t="n" s="5">
        <v>0</v>
      </c>
      <c r="E44" t="n" s="5">
        <v>0</v>
      </c>
    </row>
    <row r="45" spans="1:5">
      <c r="A45" t="s" s="4">
        <v>875</v>
      </c>
      <c r="B45" t="n" s="7">
        <v>0</v>
      </c>
      <c r="C45" t="n" s="7">
        <v>0</v>
      </c>
      <c r="D45" t="n" s="7">
        <v>0</v>
      </c>
      <c r="E45" t="n" s="7">
        <v>0</v>
      </c>
    </row>
    <row r="46" spans="1:5">
      <c r="A46" t="s" s="4">
        <v>876</v>
      </c>
      <c r="B46" t="n" s="5">
        <v>0</v>
      </c>
      <c r="C46" t="n" s="5">
        <v>0</v>
      </c>
      <c r="D46" t="n" s="5">
        <v>0</v>
      </c>
      <c r="E46" t="n" s="5">
        <v>0</v>
      </c>
    </row>
    <row r="47" spans="1:5">
      <c r="A47" t="s" s="4">
        <v>877</v>
      </c>
      <c r="B47" t="n" s="5">
        <v>0</v>
      </c>
      <c r="C47" t="n" s="5">
        <v>0</v>
      </c>
      <c r="D47" t="n" s="5">
        <v>0</v>
      </c>
      <c r="E47" t="n" s="5">
        <v>0</v>
      </c>
    </row>
    <row r="48" spans="1:5">
      <c r="A48" t="s" s="4">
        <v>878</v>
      </c>
      <c r="B48" t="n" s="5">
        <v>0</v>
      </c>
      <c r="C48" t="n" s="5">
        <v>0</v>
      </c>
      <c r="D48" t="n" s="5">
        <v>0</v>
      </c>
      <c r="E48" t="n" s="5">
        <v>0</v>
      </c>
    </row>
    <row r="49" spans="1:5">
      <c r="A49" t="s" s="4">
        <v>879</v>
      </c>
      <c r="B49" t="n" s="7">
        <v>0</v>
      </c>
      <c r="C49" t="n" s="7">
        <v>0</v>
      </c>
      <c r="D49" t="n" s="7">
        <v>0</v>
      </c>
      <c r="E49" t="n" s="7">
        <v>0</v>
      </c>
    </row>
    <row r="50" spans="1:5">
      <c r="A50" t="s" s="4">
        <v>826</v>
      </c>
    </row>
    <row r="51" spans="1:5">
      <c r="A51" t="s" s="3">
        <v>873</v>
      </c>
    </row>
    <row r="52" spans="1:5">
      <c r="A52" t="s" s="4">
        <v>874</v>
      </c>
      <c r="B52" t="n" s="5">
        <v>0</v>
      </c>
      <c r="C52" t="n" s="5">
        <v>2</v>
      </c>
      <c r="D52" t="n" s="5">
        <v>1</v>
      </c>
      <c r="E52" t="n" s="5">
        <v>4</v>
      </c>
    </row>
    <row r="53" spans="1:5">
      <c r="A53" t="s" s="4">
        <v>875</v>
      </c>
      <c r="B53" t="n" s="7">
        <v>0</v>
      </c>
      <c r="C53" t="n" s="7">
        <v>1307</v>
      </c>
      <c r="D53" t="n" s="7">
        <v>256</v>
      </c>
      <c r="E53" t="n" s="7">
        <v>2336</v>
      </c>
    </row>
    <row r="54" spans="1:5">
      <c r="A54" t="s" s="4">
        <v>876</v>
      </c>
      <c r="B54" t="n" s="5">
        <v>0</v>
      </c>
      <c r="C54" t="n" s="5">
        <v>0</v>
      </c>
      <c r="D54" t="n" s="5">
        <v>0</v>
      </c>
      <c r="E54" t="n" s="5">
        <v>0</v>
      </c>
    </row>
    <row r="55" spans="1:5">
      <c r="A55" t="s" s="4">
        <v>877</v>
      </c>
      <c r="B55" t="n" s="5">
        <v>0</v>
      </c>
      <c r="C55" t="n" s="5">
        <v>0</v>
      </c>
      <c r="D55" t="n" s="5">
        <v>0</v>
      </c>
      <c r="E55" t="n" s="5">
        <v>0</v>
      </c>
    </row>
    <row r="56" spans="1:5">
      <c r="A56" t="s" s="4">
        <v>878</v>
      </c>
      <c r="B56" t="n" s="5">
        <v>0</v>
      </c>
      <c r="C56" t="n" s="5">
        <v>1307</v>
      </c>
      <c r="D56" t="n" s="5">
        <v>256</v>
      </c>
      <c r="E56" t="n" s="5">
        <v>2336</v>
      </c>
    </row>
    <row r="57" spans="1:5">
      <c r="A57" t="s" s="4">
        <v>879</v>
      </c>
      <c r="B57" t="n" s="7">
        <v>0</v>
      </c>
      <c r="C57" t="n" s="7">
        <v>0</v>
      </c>
      <c r="D57" t="n" s="7">
        <v>0</v>
      </c>
      <c r="E57" t="n" s="7">
        <v>4</v>
      </c>
    </row>
    <row r="58" spans="1:5">
      <c r="A58" t="s" s="4">
        <v>827</v>
      </c>
    </row>
    <row r="59" spans="1:5">
      <c r="A59" t="s" s="3">
        <v>873</v>
      </c>
    </row>
    <row r="60" spans="1:5">
      <c r="A60" t="s" s="4">
        <v>874</v>
      </c>
      <c r="B60" t="n" s="5">
        <v>0</v>
      </c>
      <c r="C60" t="n" s="5">
        <v>0</v>
      </c>
      <c r="D60" t="n" s="5">
        <v>0</v>
      </c>
      <c r="E60" t="n" s="5">
        <v>0</v>
      </c>
    </row>
    <row r="61" spans="1:5">
      <c r="A61" t="s" s="4">
        <v>875</v>
      </c>
      <c r="B61" t="n" s="7">
        <v>0</v>
      </c>
      <c r="C61" t="n" s="7">
        <v>0</v>
      </c>
      <c r="D61" t="n" s="7">
        <v>0</v>
      </c>
      <c r="E61" t="n" s="7">
        <v>0</v>
      </c>
    </row>
    <row r="62" spans="1:5">
      <c r="A62" t="s" s="4">
        <v>876</v>
      </c>
      <c r="B62" t="n" s="5">
        <v>0</v>
      </c>
      <c r="C62" t="n" s="5">
        <v>0</v>
      </c>
      <c r="D62" t="n" s="5">
        <v>0</v>
      </c>
      <c r="E62" t="n" s="5">
        <v>0</v>
      </c>
    </row>
    <row r="63" spans="1:5">
      <c r="A63" t="s" s="4">
        <v>877</v>
      </c>
      <c r="B63" t="n" s="5">
        <v>0</v>
      </c>
      <c r="C63" t="n" s="5">
        <v>0</v>
      </c>
      <c r="D63" t="n" s="5">
        <v>0</v>
      </c>
      <c r="E63" t="n" s="5">
        <v>0</v>
      </c>
    </row>
    <row r="64" spans="1:5">
      <c r="A64" t="s" s="4">
        <v>878</v>
      </c>
      <c r="B64" t="n" s="5">
        <v>0</v>
      </c>
      <c r="C64" t="n" s="5">
        <v>0</v>
      </c>
      <c r="D64" t="n" s="5">
        <v>0</v>
      </c>
      <c r="E64" t="n" s="5">
        <v>0</v>
      </c>
    </row>
    <row r="65" spans="1:5">
      <c r="A65" t="s" s="4">
        <v>879</v>
      </c>
      <c r="B65" t="n" s="7">
        <v>0</v>
      </c>
      <c r="C65" t="n" s="7">
        <v>0</v>
      </c>
      <c r="D65" t="n" s="7">
        <v>0</v>
      </c>
      <c r="E65" t="n" s="7">
        <v>0</v>
      </c>
    </row>
    <row r="66" spans="1:5">
      <c r="A66" t="s" s="4">
        <v>828</v>
      </c>
    </row>
    <row r="67" spans="1:5">
      <c r="A67" t="s" s="3">
        <v>873</v>
      </c>
    </row>
    <row r="68" spans="1:5">
      <c r="A68" t="s" s="4">
        <v>874</v>
      </c>
      <c r="B68" t="n" s="5">
        <v>0</v>
      </c>
      <c r="C68" t="n" s="5">
        <v>0</v>
      </c>
      <c r="D68" t="n" s="5">
        <v>0</v>
      </c>
      <c r="E68" t="n" s="5">
        <v>0</v>
      </c>
    </row>
    <row r="69" spans="1:5">
      <c r="A69" t="s" s="4">
        <v>875</v>
      </c>
      <c r="B69" t="n" s="7">
        <v>0</v>
      </c>
      <c r="C69" t="n" s="7">
        <v>0</v>
      </c>
      <c r="D69" t="n" s="7">
        <v>0</v>
      </c>
      <c r="E69" t="n" s="7">
        <v>0</v>
      </c>
    </row>
    <row r="70" spans="1:5">
      <c r="A70" t="s" s="4">
        <v>876</v>
      </c>
      <c r="B70" t="n" s="5">
        <v>0</v>
      </c>
      <c r="C70" t="n" s="5">
        <v>0</v>
      </c>
      <c r="D70" t="n" s="5">
        <v>0</v>
      </c>
      <c r="E70" t="n" s="5">
        <v>0</v>
      </c>
    </row>
    <row r="71" spans="1:5">
      <c r="A71" t="s" s="4">
        <v>877</v>
      </c>
      <c r="B71" t="n" s="5">
        <v>0</v>
      </c>
      <c r="C71" t="n" s="5">
        <v>0</v>
      </c>
      <c r="D71" t="n" s="5">
        <v>0</v>
      </c>
      <c r="E71" t="n" s="5">
        <v>0</v>
      </c>
    </row>
    <row r="72" spans="1:5">
      <c r="A72" t="s" s="4">
        <v>878</v>
      </c>
      <c r="B72" t="n" s="5">
        <v>0</v>
      </c>
      <c r="C72" t="n" s="5">
        <v>0</v>
      </c>
      <c r="D72" t="n" s="5">
        <v>0</v>
      </c>
      <c r="E72" t="n" s="5">
        <v>0</v>
      </c>
    </row>
    <row r="73" spans="1:5">
      <c r="A73" t="s" s="4">
        <v>879</v>
      </c>
      <c r="B73" t="n" s="7">
        <v>0</v>
      </c>
      <c r="C73" t="n" s="7">
        <v>0</v>
      </c>
      <c r="D73" t="n" s="7">
        <v>0</v>
      </c>
      <c r="E73" t="n" s="7">
        <v>0</v>
      </c>
    </row>
    <row r="74" spans="1:5">
      <c r="A74" t="s" s="4">
        <v>829</v>
      </c>
    </row>
    <row r="75" spans="1:5">
      <c r="A75" t="s" s="3">
        <v>873</v>
      </c>
    </row>
    <row r="76" spans="1:5">
      <c r="A76" t="s" s="4">
        <v>874</v>
      </c>
      <c r="B76" t="n" s="5">
        <v>0</v>
      </c>
      <c r="C76" t="n" s="5">
        <v>0</v>
      </c>
      <c r="D76" t="n" s="5">
        <v>0</v>
      </c>
      <c r="E76" t="n" s="5">
        <v>0</v>
      </c>
    </row>
    <row r="77" spans="1:5">
      <c r="A77" t="s" s="4">
        <v>875</v>
      </c>
      <c r="B77" t="n" s="7">
        <v>0</v>
      </c>
      <c r="C77" t="n" s="7">
        <v>0</v>
      </c>
      <c r="D77" t="n" s="7">
        <v>0</v>
      </c>
      <c r="E77" t="n" s="7">
        <v>0</v>
      </c>
    </row>
    <row r="78" spans="1:5">
      <c r="A78" t="s" s="4">
        <v>876</v>
      </c>
      <c r="B78" t="n" s="5">
        <v>0</v>
      </c>
      <c r="C78" t="n" s="5">
        <v>0</v>
      </c>
      <c r="D78" t="n" s="5">
        <v>0</v>
      </c>
      <c r="E78" t="n" s="5">
        <v>0</v>
      </c>
    </row>
    <row r="79" spans="1:5">
      <c r="A79" t="s" s="4">
        <v>877</v>
      </c>
      <c r="B79" t="n" s="5">
        <v>0</v>
      </c>
      <c r="C79" t="n" s="5">
        <v>0</v>
      </c>
      <c r="D79" t="n" s="5">
        <v>0</v>
      </c>
      <c r="E79" t="n" s="5">
        <v>0</v>
      </c>
    </row>
    <row r="80" spans="1:5">
      <c r="A80" t="s" s="4">
        <v>878</v>
      </c>
      <c r="B80" t="n" s="5">
        <v>0</v>
      </c>
      <c r="C80" t="n" s="5">
        <v>0</v>
      </c>
      <c r="D80" t="n" s="5">
        <v>0</v>
      </c>
      <c r="E80" t="n" s="5">
        <v>0</v>
      </c>
    </row>
    <row r="81" spans="1:5">
      <c r="A81" t="s" s="4">
        <v>879</v>
      </c>
      <c r="B81" t="n" s="7">
        <v>0</v>
      </c>
      <c r="C81" t="n" s="7">
        <v>0</v>
      </c>
      <c r="D81" t="n" s="7">
        <v>0</v>
      </c>
      <c r="E81" t="n" s="7">
        <v>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33"/>
    <col customWidth="1" max="3" min="3" width="33"/>
    <col customWidth="1" max="4" min="4" width="33"/>
    <col customWidth="1" max="5" min="5" width="33"/>
  </cols>
  <sheetData>
    <row r="1" spans="1:5">
      <c r="A1" t="s" s="1">
        <v>880</v>
      </c>
      <c r="B1" t="s" s="2">
        <v>83</v>
      </c>
      <c r="D1" t="s" s="2">
        <v>1</v>
      </c>
    </row>
    <row r="2" spans="1:5">
      <c r="B2" t="s" s="2">
        <v>871</v>
      </c>
      <c r="C2" t="s" s="2">
        <v>872</v>
      </c>
      <c r="D2" t="s" s="2">
        <v>871</v>
      </c>
      <c r="E2" t="s" s="2">
        <v>872</v>
      </c>
    </row>
    <row r="3" spans="1:5">
      <c r="A3" t="s" s="3">
        <v>873</v>
      </c>
    </row>
    <row r="4" spans="1:5">
      <c r="A4" t="s" s="4">
        <v>881</v>
      </c>
      <c r="B4" t="n" s="5">
        <v>0</v>
      </c>
      <c r="C4" t="n" s="5">
        <v>1</v>
      </c>
      <c r="D4" t="n" s="5">
        <v>2</v>
      </c>
      <c r="E4" t="n" s="5">
        <v>7</v>
      </c>
    </row>
    <row r="5" spans="1:5">
      <c r="A5" t="s" s="4">
        <v>882</v>
      </c>
      <c r="B5" t="n" s="7">
        <v>0</v>
      </c>
      <c r="C5" t="n" s="7">
        <v>493</v>
      </c>
      <c r="D5" t="n" s="7">
        <v>339</v>
      </c>
      <c r="E5" t="n" s="7">
        <v>1459</v>
      </c>
    </row>
    <row r="6" spans="1:5">
      <c r="A6" t="s" s="4">
        <v>675</v>
      </c>
    </row>
    <row r="7" spans="1:5">
      <c r="A7" t="s" s="3">
        <v>873</v>
      </c>
    </row>
    <row r="8" spans="1:5">
      <c r="A8" t="s" s="4">
        <v>881</v>
      </c>
      <c r="B8" t="n" s="5">
        <v>0</v>
      </c>
      <c r="C8" t="n" s="5">
        <v>0</v>
      </c>
      <c r="D8" t="n" s="5">
        <v>0</v>
      </c>
      <c r="E8" t="n" s="5">
        <v>0</v>
      </c>
    </row>
    <row r="9" spans="1:5">
      <c r="A9" t="s" s="4">
        <v>882</v>
      </c>
      <c r="B9" t="n" s="7">
        <v>0</v>
      </c>
      <c r="C9" t="n" s="7">
        <v>0</v>
      </c>
      <c r="D9" t="n" s="7">
        <v>0</v>
      </c>
      <c r="E9" t="n" s="7">
        <v>0</v>
      </c>
    </row>
    <row r="10" spans="1:5">
      <c r="A10" t="s" s="4">
        <v>674</v>
      </c>
    </row>
    <row r="11" spans="1:5">
      <c r="A11" t="s" s="3">
        <v>873</v>
      </c>
    </row>
    <row r="12" spans="1:5">
      <c r="A12" t="s" s="4">
        <v>881</v>
      </c>
      <c r="B12" t="n" s="5">
        <v>0</v>
      </c>
      <c r="C12" t="n" s="5">
        <v>1</v>
      </c>
      <c r="D12" t="n" s="5">
        <v>0</v>
      </c>
      <c r="E12" t="n" s="5">
        <v>1</v>
      </c>
    </row>
    <row r="13" spans="1:5">
      <c r="A13" t="s" s="4">
        <v>882</v>
      </c>
      <c r="B13" t="n" s="7">
        <v>0</v>
      </c>
      <c r="C13" t="n" s="7">
        <v>493</v>
      </c>
      <c r="D13" t="n" s="7">
        <v>0</v>
      </c>
      <c r="E13" t="n" s="7">
        <v>493</v>
      </c>
    </row>
    <row r="14" spans="1:5">
      <c r="A14" t="s" s="4">
        <v>673</v>
      </c>
    </row>
    <row r="15" spans="1:5">
      <c r="A15" t="s" s="3">
        <v>873</v>
      </c>
    </row>
    <row r="16" spans="1:5">
      <c r="A16" t="s" s="4">
        <v>881</v>
      </c>
      <c r="B16" t="n" s="5">
        <v>0</v>
      </c>
      <c r="C16" t="n" s="5">
        <v>0</v>
      </c>
      <c r="D16" t="n" s="5">
        <v>0</v>
      </c>
      <c r="E16" t="n" s="5">
        <v>2</v>
      </c>
    </row>
    <row r="17" spans="1:5">
      <c r="A17" t="s" s="4">
        <v>882</v>
      </c>
      <c r="B17" t="n" s="7">
        <v>0</v>
      </c>
      <c r="C17" t="n" s="7">
        <v>0</v>
      </c>
      <c r="D17" t="n" s="7">
        <v>0</v>
      </c>
      <c r="E17" t="n" s="7">
        <v>395</v>
      </c>
    </row>
    <row r="18" spans="1:5">
      <c r="A18" t="s" s="4">
        <v>677</v>
      </c>
    </row>
    <row r="19" spans="1:5">
      <c r="A19" t="s" s="3">
        <v>873</v>
      </c>
    </row>
    <row r="20" spans="1:5">
      <c r="A20" t="s" s="4">
        <v>881</v>
      </c>
      <c r="B20" t="n" s="5">
        <v>0</v>
      </c>
      <c r="C20" t="n" s="5">
        <v>0</v>
      </c>
      <c r="D20" t="n" s="5">
        <v>0</v>
      </c>
      <c r="E20" t="n" s="5">
        <v>0</v>
      </c>
    </row>
    <row r="21" spans="1:5">
      <c r="A21" t="s" s="4">
        <v>882</v>
      </c>
      <c r="B21" t="n" s="7">
        <v>0</v>
      </c>
      <c r="C21" t="n" s="7">
        <v>0</v>
      </c>
      <c r="D21" t="n" s="7">
        <v>0</v>
      </c>
      <c r="E21" t="n" s="7">
        <v>0</v>
      </c>
    </row>
    <row r="22" spans="1:5">
      <c r="A22" t="s" s="4">
        <v>676</v>
      </c>
    </row>
    <row r="23" spans="1:5">
      <c r="A23" t="s" s="3">
        <v>873</v>
      </c>
    </row>
    <row r="24" spans="1:5">
      <c r="A24" t="s" s="4">
        <v>881</v>
      </c>
      <c r="B24" t="n" s="5">
        <v>0</v>
      </c>
      <c r="C24" t="n" s="5">
        <v>0</v>
      </c>
      <c r="D24" t="n" s="5">
        <v>0</v>
      </c>
      <c r="E24" t="n" s="5">
        <v>3</v>
      </c>
    </row>
    <row r="25" spans="1:5">
      <c r="A25" t="s" s="4">
        <v>882</v>
      </c>
      <c r="B25" t="n" s="7">
        <v>0</v>
      </c>
      <c r="C25" t="n" s="7">
        <v>0</v>
      </c>
      <c r="D25" t="n" s="7">
        <v>0</v>
      </c>
      <c r="E25" t="n" s="7">
        <v>369</v>
      </c>
    </row>
    <row r="26" spans="1:5">
      <c r="A26" t="s" s="4">
        <v>679</v>
      </c>
    </row>
    <row r="27" spans="1:5">
      <c r="A27" t="s" s="3">
        <v>873</v>
      </c>
    </row>
    <row r="28" spans="1:5">
      <c r="A28" t="s" s="4">
        <v>881</v>
      </c>
      <c r="B28" t="n" s="5">
        <v>0</v>
      </c>
      <c r="C28" t="n" s="5">
        <v>0</v>
      </c>
      <c r="D28" t="n" s="5">
        <v>0</v>
      </c>
      <c r="E28" t="n" s="5">
        <v>0</v>
      </c>
    </row>
    <row r="29" spans="1:5">
      <c r="A29" t="s" s="4">
        <v>882</v>
      </c>
      <c r="B29" t="n" s="7">
        <v>0</v>
      </c>
      <c r="C29" t="n" s="7">
        <v>0</v>
      </c>
      <c r="D29" t="n" s="7">
        <v>0</v>
      </c>
      <c r="E29" t="n" s="7">
        <v>0</v>
      </c>
    </row>
    <row r="30" spans="1:5">
      <c r="A30" t="s" s="4">
        <v>678</v>
      </c>
    </row>
    <row r="31" spans="1:5">
      <c r="A31" t="s" s="3">
        <v>873</v>
      </c>
    </row>
    <row r="32" spans="1:5">
      <c r="A32" t="s" s="4">
        <v>881</v>
      </c>
      <c r="B32" t="n" s="5">
        <v>0</v>
      </c>
      <c r="C32" t="n" s="5">
        <v>0</v>
      </c>
      <c r="D32" t="n" s="5">
        <v>1</v>
      </c>
      <c r="E32" t="n" s="5">
        <v>0</v>
      </c>
    </row>
    <row r="33" spans="1:5">
      <c r="A33" t="s" s="4">
        <v>882</v>
      </c>
      <c r="B33" t="n" s="7">
        <v>0</v>
      </c>
      <c r="C33" t="n" s="7">
        <v>0</v>
      </c>
      <c r="D33" t="n" s="7">
        <v>137</v>
      </c>
      <c r="E33" t="n" s="7">
        <v>0</v>
      </c>
    </row>
    <row r="34" spans="1:5">
      <c r="A34" t="s" s="4">
        <v>666</v>
      </c>
    </row>
    <row r="35" spans="1:5">
      <c r="A35" t="s" s="3">
        <v>873</v>
      </c>
    </row>
    <row r="36" spans="1:5">
      <c r="A36" t="s" s="4">
        <v>881</v>
      </c>
      <c r="B36" t="n" s="5">
        <v>0</v>
      </c>
      <c r="C36" t="n" s="5">
        <v>0</v>
      </c>
      <c r="D36" t="n" s="5">
        <v>1</v>
      </c>
      <c r="E36" t="n" s="5">
        <v>1</v>
      </c>
    </row>
    <row r="37" spans="1:5">
      <c r="A37" t="s" s="4">
        <v>882</v>
      </c>
      <c r="B37" t="n" s="7">
        <v>0</v>
      </c>
      <c r="C37" t="n" s="7">
        <v>0</v>
      </c>
      <c r="D37" t="n" s="7">
        <v>202</v>
      </c>
      <c r="E37" t="n" s="7">
        <v>202</v>
      </c>
    </row>
    <row r="38" spans="1:5">
      <c r="A38" t="s" s="4">
        <v>668</v>
      </c>
    </row>
    <row r="39" spans="1:5">
      <c r="A39" t="s" s="3">
        <v>873</v>
      </c>
    </row>
    <row r="40" spans="1:5">
      <c r="A40" t="s" s="4">
        <v>881</v>
      </c>
      <c r="B40" t="n" s="5">
        <v>0</v>
      </c>
      <c r="C40" t="n" s="5">
        <v>0</v>
      </c>
      <c r="D40" t="n" s="5">
        <v>0</v>
      </c>
      <c r="E40" t="n" s="5">
        <v>0</v>
      </c>
    </row>
    <row r="41" spans="1:5">
      <c r="A41" t="s" s="4">
        <v>882</v>
      </c>
      <c r="B41" t="n" s="7">
        <v>0</v>
      </c>
      <c r="C41" t="n" s="7">
        <v>0</v>
      </c>
      <c r="D41" t="n" s="7">
        <v>0</v>
      </c>
      <c r="E41" t="n" s="7">
        <v>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G4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t="s" s="1">
        <v>883</v>
      </c>
      <c r="C1" t="s" s="2">
        <v>83</v>
      </c>
      <c r="E1" t="s" s="2">
        <v>1</v>
      </c>
    </row>
    <row r="2" spans="1:7">
      <c r="C2" t="s" s="2">
        <v>2</v>
      </c>
      <c r="D2" t="s" s="2">
        <v>85</v>
      </c>
      <c r="E2" t="s" s="2">
        <v>2</v>
      </c>
      <c r="F2" t="s" s="2">
        <v>85</v>
      </c>
      <c r="G2" t="s" s="2">
        <v>30</v>
      </c>
    </row>
    <row r="3" spans="1:7">
      <c r="A3" t="s" s="3">
        <v>884</v>
      </c>
    </row>
    <row r="4" spans="1:7">
      <c r="A4" t="s" s="4">
        <v>727</v>
      </c>
      <c r="B4" t="s" s="4">
        <v>498</v>
      </c>
      <c r="C4" t="n" s="7">
        <v>47692</v>
      </c>
      <c r="E4" t="n" s="7">
        <v>47692</v>
      </c>
      <c r="G4" t="n" s="7">
        <v>67659</v>
      </c>
    </row>
    <row r="5" spans="1:7">
      <c r="A5" t="s" s="4">
        <v>728</v>
      </c>
      <c r="C5" t="n" s="5">
        <v>145161</v>
      </c>
      <c r="D5" t="n" s="7">
        <v>167848</v>
      </c>
      <c r="E5" t="n" s="5">
        <v>154510</v>
      </c>
      <c r="F5" t="n" s="7">
        <v>169260</v>
      </c>
    </row>
    <row r="6" spans="1:7">
      <c r="A6" t="s" s="4">
        <v>734</v>
      </c>
      <c r="B6" t="s" s="4">
        <v>499</v>
      </c>
      <c r="C6" t="n" s="5">
        <v>28742</v>
      </c>
      <c r="E6" t="n" s="5">
        <v>28742</v>
      </c>
      <c r="G6" t="n" s="5">
        <v>124928</v>
      </c>
    </row>
    <row r="7" spans="1:7">
      <c r="A7" t="s" s="4">
        <v>885</v>
      </c>
      <c r="C7" t="n" s="5">
        <v>500</v>
      </c>
      <c r="D7" t="n" s="5">
        <v>1100</v>
      </c>
      <c r="E7" t="n" s="5">
        <v>1900</v>
      </c>
      <c r="F7" t="n" s="5">
        <v>2800</v>
      </c>
    </row>
    <row r="8" spans="1:7">
      <c r="A8" t="s" s="4">
        <v>733</v>
      </c>
      <c r="B8" t="s" s="4">
        <v>506</v>
      </c>
      <c r="C8" t="n" s="5">
        <v>112437</v>
      </c>
      <c r="E8" t="n" s="5">
        <v>112437</v>
      </c>
      <c r="G8" t="n" s="5">
        <v>41822</v>
      </c>
    </row>
    <row r="9" spans="1:7">
      <c r="A9" t="s" s="4">
        <v>734</v>
      </c>
      <c r="B9" t="s" s="4">
        <v>735</v>
      </c>
      <c r="C9" t="n" s="5">
        <v>4207</v>
      </c>
      <c r="E9" t="n" s="5">
        <v>4207</v>
      </c>
      <c r="G9" t="n" s="5">
        <v>10765</v>
      </c>
    </row>
    <row r="10" spans="1:7">
      <c r="A10" t="s" s="4">
        <v>731</v>
      </c>
      <c r="C10" t="n" s="5">
        <v>70800</v>
      </c>
      <c r="D10" t="n" s="5">
        <v>63800</v>
      </c>
      <c r="E10" t="n" s="5">
        <v>96900</v>
      </c>
      <c r="F10" t="n" s="5">
        <v>96100</v>
      </c>
    </row>
    <row r="11" spans="1:7">
      <c r="A11" t="s" s="4">
        <v>732</v>
      </c>
      <c r="C11" t="n" s="5">
        <v>26400</v>
      </c>
      <c r="E11" t="n" s="5">
        <v>118700</v>
      </c>
    </row>
    <row r="12" spans="1:7">
      <c r="A12" t="s" s="4">
        <v>736</v>
      </c>
      <c r="C12" t="n" s="5">
        <v>100</v>
      </c>
      <c r="E12" t="n" s="5">
        <v>-400</v>
      </c>
    </row>
    <row r="13" spans="1:7">
      <c r="A13" t="s" s="4">
        <v>737</v>
      </c>
    </row>
    <row r="14" spans="1:7">
      <c r="A14" t="s" s="3">
        <v>884</v>
      </c>
    </row>
    <row r="15" spans="1:7">
      <c r="A15" t="s" s="4">
        <v>738</v>
      </c>
      <c r="C15" t="n" s="5">
        <v>100</v>
      </c>
      <c r="E15" t="n" s="5">
        <v>100</v>
      </c>
      <c r="G15" t="n" s="5">
        <v>1200</v>
      </c>
    </row>
    <row r="16" spans="1:7">
      <c r="A16" t="s" s="4">
        <v>727</v>
      </c>
      <c r="C16" t="n" s="5">
        <v>20400</v>
      </c>
      <c r="E16" t="n" s="5">
        <v>20400</v>
      </c>
      <c r="G16" t="n" s="5">
        <v>53600</v>
      </c>
    </row>
    <row r="17" spans="1:7">
      <c r="A17" t="s" s="4">
        <v>728</v>
      </c>
      <c r="C17" t="n" s="5">
        <v>114500</v>
      </c>
      <c r="D17" t="n" s="7">
        <v>130400</v>
      </c>
      <c r="E17" t="n" s="5">
        <v>180900</v>
      </c>
      <c r="F17" t="n" s="7">
        <v>126600</v>
      </c>
    </row>
    <row r="18" spans="1:7">
      <c r="A18" t="s" s="4">
        <v>734</v>
      </c>
      <c r="C18" t="n" s="5">
        <v>5100</v>
      </c>
      <c r="E18" t="n" s="5">
        <v>5100</v>
      </c>
      <c r="G18" t="n" s="5">
        <v>103300</v>
      </c>
    </row>
    <row r="19" spans="1:7">
      <c r="A19" t="s" s="4">
        <v>733</v>
      </c>
      <c r="C19" t="n" s="5">
        <v>96000</v>
      </c>
      <c r="E19" t="n" s="5">
        <v>96000</v>
      </c>
      <c r="G19" t="n" s="5">
        <v>35000</v>
      </c>
    </row>
    <row r="20" spans="1:7">
      <c r="A20" t="s" s="4">
        <v>734</v>
      </c>
      <c r="C20" t="n" s="5">
        <v>400</v>
      </c>
      <c r="E20" t="n" s="5">
        <v>400</v>
      </c>
      <c r="G20" t="n" s="5">
        <v>8900</v>
      </c>
    </row>
    <row r="21" spans="1:7">
      <c r="A21" t="s" s="4">
        <v>473</v>
      </c>
    </row>
    <row r="22" spans="1:7">
      <c r="A22" t="s" s="3">
        <v>884</v>
      </c>
    </row>
    <row r="23" spans="1:7">
      <c r="A23" t="s" s="4">
        <v>734</v>
      </c>
      <c r="C23" t="n" s="5">
        <v>20002</v>
      </c>
      <c r="E23" t="n" s="5">
        <v>20002</v>
      </c>
      <c r="G23" t="n" s="5">
        <v>11399</v>
      </c>
    </row>
    <row r="24" spans="1:7">
      <c r="A24" t="s" s="4">
        <v>733</v>
      </c>
      <c r="C24" t="n" s="5">
        <v>7649</v>
      </c>
      <c r="E24" t="n" s="5">
        <v>7649</v>
      </c>
      <c r="G24" t="n" s="5">
        <v>2350</v>
      </c>
    </row>
    <row r="25" spans="1:7">
      <c r="A25" t="s" s="4">
        <v>734</v>
      </c>
      <c r="C25" t="n" s="5">
        <v>3112</v>
      </c>
      <c r="E25" t="n" s="5">
        <v>3112</v>
      </c>
      <c r="G25" t="n" s="5">
        <v>1926</v>
      </c>
    </row>
    <row r="26" spans="1:7">
      <c r="A26" t="s" s="4">
        <v>731</v>
      </c>
      <c r="E26" t="n" s="5">
        <v>76800</v>
      </c>
    </row>
    <row r="27" spans="1:7">
      <c r="A27" t="s" s="4">
        <v>739</v>
      </c>
    </row>
    <row r="28" spans="1:7">
      <c r="A28" t="s" s="3">
        <v>884</v>
      </c>
    </row>
    <row r="29" spans="1:7">
      <c r="A29" t="s" s="4">
        <v>731</v>
      </c>
      <c r="E29" t="n" s="5">
        <v>13200</v>
      </c>
    </row>
    <row r="30" spans="1:7">
      <c r="A30" t="s" s="4">
        <v>861</v>
      </c>
    </row>
    <row r="31" spans="1:7">
      <c r="A31" t="s" s="3">
        <v>884</v>
      </c>
    </row>
    <row r="32" spans="1:7">
      <c r="A32" t="s" s="4">
        <v>734</v>
      </c>
      <c r="C32" t="n" s="5">
        <v>0</v>
      </c>
      <c r="E32" t="n" s="5">
        <v>0</v>
      </c>
      <c r="G32" t="n" s="5">
        <v>41</v>
      </c>
    </row>
    <row r="33" spans="1:7">
      <c r="A33" t="s" s="4">
        <v>733</v>
      </c>
      <c r="C33" t="n" s="5">
        <v>2988</v>
      </c>
      <c r="E33" t="n" s="5">
        <v>2988</v>
      </c>
      <c r="G33" t="n" s="5">
        <v>332</v>
      </c>
    </row>
    <row r="34" spans="1:7">
      <c r="A34" t="s" s="4">
        <v>734</v>
      </c>
      <c r="C34" t="n" s="5">
        <v>0</v>
      </c>
      <c r="E34" t="n" s="5">
        <v>0</v>
      </c>
      <c r="G34" t="n" s="5">
        <v>39</v>
      </c>
    </row>
    <row r="35" spans="1:7">
      <c r="A35" t="s" s="4">
        <v>667</v>
      </c>
    </row>
    <row r="36" spans="1:7">
      <c r="A36" t="s" s="3">
        <v>884</v>
      </c>
    </row>
    <row r="37" spans="1:7">
      <c r="A37" t="s" s="4">
        <v>731</v>
      </c>
      <c r="E37" t="n" s="5">
        <v>6800</v>
      </c>
    </row>
    <row r="38" spans="1:7">
      <c r="A38" t="s" s="4">
        <v>665</v>
      </c>
    </row>
    <row r="39" spans="1:7">
      <c r="A39" t="s" s="3">
        <v>884</v>
      </c>
    </row>
    <row r="40" spans="1:7">
      <c r="A40" t="s" s="4">
        <v>734</v>
      </c>
      <c r="C40" t="n" s="5">
        <v>157</v>
      </c>
      <c r="E40" t="n" s="5">
        <v>157</v>
      </c>
      <c r="G40" t="n" s="5">
        <v>21052</v>
      </c>
    </row>
    <row r="41" spans="1:7">
      <c r="A41" t="s" s="4">
        <v>733</v>
      </c>
      <c r="C41" t="n" s="5">
        <v>18570</v>
      </c>
      <c r="E41" t="n" s="5">
        <v>18570</v>
      </c>
      <c r="G41" t="n" s="5">
        <v>696</v>
      </c>
    </row>
    <row r="42" spans="1:7">
      <c r="A42" t="s" s="4">
        <v>734</v>
      </c>
      <c r="C42" t="n" s="7">
        <v>4</v>
      </c>
      <c r="E42" t="n" s="5">
        <v>4</v>
      </c>
      <c r="G42" t="n" s="7">
        <v>3112</v>
      </c>
    </row>
    <row r="43" spans="1:7">
      <c r="A43" t="s" s="4">
        <v>731</v>
      </c>
      <c r="E43" t="n" s="7">
        <v>100</v>
      </c>
    </row>
    <row r="44" spans="1:7">
      <c r="A44" t="n"/>
    </row>
    <row r="45" spans="1:7">
      <c r="A45" t="s" s="4">
        <v>498</v>
      </c>
      <c r="B45" t="s" s="4">
        <v>723</v>
      </c>
    </row>
    <row r="46" spans="1:7">
      <c r="A46" t="s" s="4">
        <v>499</v>
      </c>
      <c r="B46" t="s" s="4">
        <v>740</v>
      </c>
    </row>
    <row r="47" spans="1:7">
      <c r="A47" t="s" s="4">
        <v>506</v>
      </c>
      <c r="B47" t="s" s="4">
        <v>741</v>
      </c>
    </row>
    <row r="48" spans="1:7">
      <c r="A48" t="s" s="4">
        <v>735</v>
      </c>
      <c r="B48" t="s" s="4">
        <v>742</v>
      </c>
    </row>
  </sheetData>
  <mergeCells count="8">
    <mergeCell ref="A1:B2"/>
    <mergeCell ref="C1:D1"/>
    <mergeCell ref="E1:F1"/>
    <mergeCell ref="A44:F44"/>
    <mergeCell ref="B45:F45"/>
    <mergeCell ref="B46:F46"/>
    <mergeCell ref="B47:F47"/>
    <mergeCell ref="B48:F48"/>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9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t="s" s="1">
        <v>886</v>
      </c>
      <c r="B1" t="s" s="2">
        <v>83</v>
      </c>
      <c r="C1" t="s" s="2">
        <v>1</v>
      </c>
    </row>
    <row r="2" spans="1:4">
      <c r="B2" t="s" s="2">
        <v>2</v>
      </c>
      <c r="C2" t="s" s="2">
        <v>2</v>
      </c>
      <c r="D2" t="s" s="2">
        <v>456</v>
      </c>
    </row>
    <row r="3" spans="1:4">
      <c r="A3" t="s" s="3">
        <v>330</v>
      </c>
    </row>
    <row r="4" spans="1:4">
      <c r="A4" t="s" s="4">
        <v>840</v>
      </c>
      <c r="B4" t="n" s="7">
        <v>7000</v>
      </c>
    </row>
    <row r="5" spans="1:4">
      <c r="A5" t="s" s="4">
        <v>887</v>
      </c>
      <c r="D5" t="n" s="7">
        <v>1716882</v>
      </c>
    </row>
    <row r="6" spans="1:4">
      <c r="A6" t="s" s="4">
        <v>888</v>
      </c>
      <c r="D6" t="n" s="5">
        <v>1633744</v>
      </c>
    </row>
    <row r="7" spans="1:4">
      <c r="A7" t="s" s="4">
        <v>428</v>
      </c>
      <c r="D7" t="n" s="5">
        <v>1439995</v>
      </c>
    </row>
    <row r="8" spans="1:4">
      <c r="A8" t="s" s="4">
        <v>476</v>
      </c>
    </row>
    <row r="9" spans="1:4">
      <c r="A9" t="s" s="3">
        <v>330</v>
      </c>
    </row>
    <row r="10" spans="1:4">
      <c r="A10" t="s" s="4">
        <v>840</v>
      </c>
      <c r="B10" t="n" s="7">
        <v>38</v>
      </c>
      <c r="C10" t="n" s="7">
        <v>38</v>
      </c>
    </row>
    <row r="11" spans="1:4">
      <c r="A11" t="s" s="4">
        <v>887</v>
      </c>
      <c r="D11" t="n" s="5">
        <v>18224</v>
      </c>
    </row>
    <row r="12" spans="1:4">
      <c r="A12" t="s" s="4">
        <v>888</v>
      </c>
      <c r="D12" t="n" s="5">
        <v>12866</v>
      </c>
    </row>
    <row r="13" spans="1:4">
      <c r="A13" t="s" s="4">
        <v>428</v>
      </c>
      <c r="D13" t="n" s="5">
        <v>10854</v>
      </c>
    </row>
    <row r="14" spans="1:4">
      <c r="A14" t="s" s="4">
        <v>474</v>
      </c>
    </row>
    <row r="15" spans="1:4">
      <c r="A15" t="s" s="3">
        <v>330</v>
      </c>
    </row>
    <row r="16" spans="1:4">
      <c r="A16" t="s" s="4">
        <v>887</v>
      </c>
      <c r="D16" t="n" s="5">
        <v>1698658</v>
      </c>
    </row>
    <row r="17" spans="1:4">
      <c r="A17" t="s" s="4">
        <v>888</v>
      </c>
      <c r="D17" t="n" s="5">
        <v>1620878</v>
      </c>
    </row>
    <row r="18" spans="1:4">
      <c r="A18" t="s" s="4">
        <v>428</v>
      </c>
      <c r="D18" t="n" s="5">
        <v>1429141</v>
      </c>
    </row>
    <row r="19" spans="1:4">
      <c r="A19" t="s" s="4">
        <v>473</v>
      </c>
    </row>
    <row r="20" spans="1:4">
      <c r="A20" t="s" s="3">
        <v>330</v>
      </c>
    </row>
    <row r="21" spans="1:4">
      <c r="A21" t="s" s="4">
        <v>887</v>
      </c>
      <c r="D21" t="n" s="5">
        <v>1237646</v>
      </c>
    </row>
    <row r="22" spans="1:4">
      <c r="A22" t="s" s="4">
        <v>888</v>
      </c>
      <c r="D22" t="n" s="5">
        <v>1196142</v>
      </c>
    </row>
    <row r="23" spans="1:4">
      <c r="A23" t="s" s="4">
        <v>428</v>
      </c>
      <c r="D23" t="n" s="5">
        <v>1084169</v>
      </c>
    </row>
    <row r="24" spans="1:4">
      <c r="A24" t="s" s="4">
        <v>889</v>
      </c>
    </row>
    <row r="25" spans="1:4">
      <c r="A25" t="s" s="3">
        <v>330</v>
      </c>
    </row>
    <row r="26" spans="1:4">
      <c r="A26" t="s" s="4">
        <v>887</v>
      </c>
      <c r="D26" t="n" s="5">
        <v>14574</v>
      </c>
    </row>
    <row r="27" spans="1:4">
      <c r="A27" t="s" s="4">
        <v>888</v>
      </c>
      <c r="D27" t="n" s="5">
        <v>10066</v>
      </c>
    </row>
    <row r="28" spans="1:4">
      <c r="A28" t="s" s="4">
        <v>428</v>
      </c>
      <c r="D28" t="n" s="5">
        <v>7362</v>
      </c>
    </row>
    <row r="29" spans="1:4">
      <c r="A29" t="s" s="4">
        <v>890</v>
      </c>
    </row>
    <row r="30" spans="1:4">
      <c r="A30" t="s" s="3">
        <v>330</v>
      </c>
    </row>
    <row r="31" spans="1:4">
      <c r="A31" t="s" s="4">
        <v>887</v>
      </c>
      <c r="D31" t="n" s="5">
        <v>1223072</v>
      </c>
    </row>
    <row r="32" spans="1:4">
      <c r="A32" t="s" s="4">
        <v>888</v>
      </c>
      <c r="D32" t="n" s="5">
        <v>1186076</v>
      </c>
    </row>
    <row r="33" spans="1:4">
      <c r="A33" t="s" s="4">
        <v>428</v>
      </c>
      <c r="D33" t="n" s="5">
        <v>1076807</v>
      </c>
    </row>
    <row r="34" spans="1:4">
      <c r="A34" t="s" s="4">
        <v>666</v>
      </c>
    </row>
    <row r="35" spans="1:4">
      <c r="A35" t="s" s="3">
        <v>330</v>
      </c>
    </row>
    <row r="36" spans="1:4">
      <c r="A36" t="s" s="4">
        <v>887</v>
      </c>
      <c r="D36" t="n" s="5">
        <v>29353</v>
      </c>
    </row>
    <row r="37" spans="1:4">
      <c r="A37" t="s" s="4">
        <v>888</v>
      </c>
      <c r="D37" t="n" s="5">
        <v>28717</v>
      </c>
    </row>
    <row r="38" spans="1:4">
      <c r="A38" t="s" s="4">
        <v>428</v>
      </c>
      <c r="D38" t="n" s="5">
        <v>25098</v>
      </c>
    </row>
    <row r="39" spans="1:4">
      <c r="A39" t="s" s="4">
        <v>891</v>
      </c>
    </row>
    <row r="40" spans="1:4">
      <c r="A40" t="s" s="3">
        <v>330</v>
      </c>
    </row>
    <row r="41" spans="1:4">
      <c r="A41" t="s" s="4">
        <v>887</v>
      </c>
      <c r="D41" t="n" s="5">
        <v>2354</v>
      </c>
    </row>
    <row r="42" spans="1:4">
      <c r="A42" t="s" s="4">
        <v>888</v>
      </c>
      <c r="D42" t="n" s="5">
        <v>2088</v>
      </c>
    </row>
    <row r="43" spans="1:4">
      <c r="A43" t="s" s="4">
        <v>428</v>
      </c>
      <c r="D43" t="n" s="5">
        <v>2075</v>
      </c>
    </row>
    <row r="44" spans="1:4">
      <c r="A44" t="s" s="4">
        <v>892</v>
      </c>
    </row>
    <row r="45" spans="1:4">
      <c r="A45" t="s" s="3">
        <v>330</v>
      </c>
    </row>
    <row r="46" spans="1:4">
      <c r="A46" t="s" s="4">
        <v>887</v>
      </c>
      <c r="D46" t="n" s="5">
        <v>26999</v>
      </c>
    </row>
    <row r="47" spans="1:4">
      <c r="A47" t="s" s="4">
        <v>888</v>
      </c>
      <c r="D47" t="n" s="5">
        <v>26629</v>
      </c>
    </row>
    <row r="48" spans="1:4">
      <c r="A48" t="s" s="4">
        <v>428</v>
      </c>
      <c r="D48" t="n" s="5">
        <v>23023</v>
      </c>
    </row>
    <row r="49" spans="1:4">
      <c r="A49" t="s" s="4">
        <v>668</v>
      </c>
    </row>
    <row r="50" spans="1:4">
      <c r="A50" t="s" s="3">
        <v>330</v>
      </c>
    </row>
    <row r="51" spans="1:4">
      <c r="A51" t="s" s="4">
        <v>887</v>
      </c>
      <c r="D51" t="n" s="5">
        <v>987</v>
      </c>
    </row>
    <row r="52" spans="1:4">
      <c r="A52" t="s" s="4">
        <v>888</v>
      </c>
      <c r="D52" t="n" s="5">
        <v>989</v>
      </c>
    </row>
    <row r="53" spans="1:4">
      <c r="A53" t="s" s="4">
        <v>428</v>
      </c>
      <c r="D53" t="n" s="5">
        <v>925</v>
      </c>
    </row>
    <row r="54" spans="1:4">
      <c r="A54" t="s" s="4">
        <v>893</v>
      </c>
    </row>
    <row r="55" spans="1:4">
      <c r="A55" t="s" s="3">
        <v>330</v>
      </c>
    </row>
    <row r="56" spans="1:4">
      <c r="A56" t="s" s="4">
        <v>887</v>
      </c>
      <c r="D56" t="n" s="5">
        <v>0</v>
      </c>
    </row>
    <row r="57" spans="1:4">
      <c r="A57" t="s" s="4">
        <v>888</v>
      </c>
      <c r="D57" t="n" s="5">
        <v>0</v>
      </c>
    </row>
    <row r="58" spans="1:4">
      <c r="A58" t="s" s="4">
        <v>428</v>
      </c>
      <c r="D58" t="n" s="5">
        <v>0</v>
      </c>
    </row>
    <row r="59" spans="1:4">
      <c r="A59" t="s" s="4">
        <v>894</v>
      </c>
    </row>
    <row r="60" spans="1:4">
      <c r="A60" t="s" s="3">
        <v>330</v>
      </c>
    </row>
    <row r="61" spans="1:4">
      <c r="A61" t="s" s="4">
        <v>887</v>
      </c>
      <c r="D61" t="n" s="5">
        <v>987</v>
      </c>
    </row>
    <row r="62" spans="1:4">
      <c r="A62" t="s" s="4">
        <v>888</v>
      </c>
      <c r="D62" t="n" s="5">
        <v>989</v>
      </c>
    </row>
    <row r="63" spans="1:4">
      <c r="A63" t="s" s="4">
        <v>428</v>
      </c>
      <c r="D63" t="n" s="5">
        <v>925</v>
      </c>
    </row>
    <row r="64" spans="1:4">
      <c r="A64" t="s" s="4">
        <v>739</v>
      </c>
    </row>
    <row r="65" spans="1:4">
      <c r="A65" t="s" s="3">
        <v>330</v>
      </c>
    </row>
    <row r="66" spans="1:4">
      <c r="A66" t="s" s="4">
        <v>887</v>
      </c>
      <c r="D66" t="n" s="5">
        <v>342045</v>
      </c>
    </row>
    <row r="67" spans="1:4">
      <c r="A67" t="s" s="4">
        <v>888</v>
      </c>
      <c r="D67" t="n" s="5">
        <v>305656</v>
      </c>
    </row>
    <row r="68" spans="1:4">
      <c r="A68" t="s" s="4">
        <v>428</v>
      </c>
      <c r="D68" t="n" s="5">
        <v>230723</v>
      </c>
    </row>
    <row r="69" spans="1:4">
      <c r="A69" t="s" s="4">
        <v>895</v>
      </c>
    </row>
    <row r="70" spans="1:4">
      <c r="A70" t="s" s="3">
        <v>330</v>
      </c>
    </row>
    <row r="71" spans="1:4">
      <c r="A71" t="s" s="4">
        <v>887</v>
      </c>
      <c r="D71" t="n" s="5">
        <v>1296</v>
      </c>
    </row>
    <row r="72" spans="1:4">
      <c r="A72" t="s" s="4">
        <v>888</v>
      </c>
      <c r="D72" t="n" s="5">
        <v>712</v>
      </c>
    </row>
    <row r="73" spans="1:4">
      <c r="A73" t="s" s="4">
        <v>428</v>
      </c>
      <c r="D73" t="n" s="5">
        <v>1417</v>
      </c>
    </row>
    <row r="74" spans="1:4">
      <c r="A74" t="s" s="4">
        <v>896</v>
      </c>
    </row>
    <row r="75" spans="1:4">
      <c r="A75" t="s" s="3">
        <v>330</v>
      </c>
    </row>
    <row r="76" spans="1:4">
      <c r="A76" t="s" s="4">
        <v>887</v>
      </c>
      <c r="D76" t="n" s="5">
        <v>340749</v>
      </c>
    </row>
    <row r="77" spans="1:4">
      <c r="A77" t="s" s="4">
        <v>888</v>
      </c>
      <c r="D77" t="n" s="5">
        <v>304944</v>
      </c>
    </row>
    <row r="78" spans="1:4">
      <c r="A78" t="s" s="4">
        <v>428</v>
      </c>
      <c r="D78" t="n" s="5">
        <v>229306</v>
      </c>
    </row>
    <row r="79" spans="1:4">
      <c r="A79" t="s" s="4">
        <v>665</v>
      </c>
    </row>
    <row r="80" spans="1:4">
      <c r="A80" t="s" s="3">
        <v>330</v>
      </c>
    </row>
    <row r="81" spans="1:4">
      <c r="A81" t="s" s="4">
        <v>887</v>
      </c>
      <c r="D81" t="n" s="5">
        <v>106851</v>
      </c>
    </row>
    <row r="82" spans="1:4">
      <c r="A82" t="s" s="4">
        <v>888</v>
      </c>
      <c r="D82" t="n" s="5">
        <v>102240</v>
      </c>
    </row>
    <row r="83" spans="1:4">
      <c r="A83" t="s" s="4">
        <v>428</v>
      </c>
      <c r="D83" t="n" s="5">
        <v>99080</v>
      </c>
    </row>
    <row r="84" spans="1:4">
      <c r="A84" t="s" s="4">
        <v>897</v>
      </c>
    </row>
    <row r="85" spans="1:4">
      <c r="A85" t="s" s="3">
        <v>330</v>
      </c>
    </row>
    <row r="86" spans="1:4">
      <c r="A86" t="s" s="4">
        <v>887</v>
      </c>
      <c r="D86" t="n" s="5">
        <v>0</v>
      </c>
    </row>
    <row r="87" spans="1:4">
      <c r="A87" t="s" s="4">
        <v>888</v>
      </c>
      <c r="D87" t="n" s="5">
        <v>0</v>
      </c>
    </row>
    <row r="88" spans="1:4">
      <c r="A88" t="s" s="4">
        <v>428</v>
      </c>
      <c r="D88" t="n" s="5">
        <v>0</v>
      </c>
    </row>
    <row r="89" spans="1:4">
      <c r="A89" t="s" s="4">
        <v>898</v>
      </c>
    </row>
    <row r="90" spans="1:4">
      <c r="A90" t="s" s="3">
        <v>330</v>
      </c>
    </row>
    <row r="91" spans="1:4">
      <c r="A91" t="s" s="4">
        <v>887</v>
      </c>
      <c r="D91" t="n" s="5">
        <v>106851</v>
      </c>
    </row>
    <row r="92" spans="1:4">
      <c r="A92" t="s" s="4">
        <v>888</v>
      </c>
      <c r="D92" t="n" s="5">
        <v>102240</v>
      </c>
    </row>
    <row r="93" spans="1:4">
      <c r="A93" t="s" s="4">
        <v>428</v>
      </c>
      <c r="D93" t="n" s="7">
        <v>9908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H23"/>
  <sheetViews>
    <sheetView workbookViewId="0">
      <selection activeCell="A1" sqref="A1"/>
    </sheetView>
  </sheetViews>
  <sheetFormatPr baseColWidth="10" defaultRowHeight="15"/>
  <cols>
    <col customWidth="1" max="1" min="1" width="80"/>
    <col customWidth="1" max="2" min="2" width="80"/>
    <col customWidth="1" max="3" min="3" width="4"/>
    <col customWidth="1" max="4" min="4" width="21"/>
    <col customWidth="1" max="5" min="5" width="4"/>
    <col customWidth="1" max="6" min="6" width="29"/>
    <col customWidth="1" max="7" min="7" width="21"/>
    <col customWidth="1" max="8" min="8" width="22"/>
  </cols>
  <sheetData>
    <row r="1" spans="1:8">
      <c r="A1" t="s" s="1">
        <v>899</v>
      </c>
      <c r="B1" t="s" s="2">
        <v>83</v>
      </c>
      <c r="F1" t="s" s="2">
        <v>1</v>
      </c>
    </row>
    <row r="2" spans="1:8">
      <c r="B2" t="s" s="2">
        <v>900</v>
      </c>
      <c r="D2" t="s" s="2">
        <v>412</v>
      </c>
      <c r="F2" t="s" s="2">
        <v>900</v>
      </c>
      <c r="G2" t="s" s="2">
        <v>412</v>
      </c>
      <c r="H2" t="s" s="2">
        <v>901</v>
      </c>
    </row>
    <row r="3" spans="1:8">
      <c r="A3" t="s" s="3">
        <v>240</v>
      </c>
    </row>
    <row r="4" spans="1:8">
      <c r="A4" t="s" s="4">
        <v>902</v>
      </c>
      <c r="B4" t="n" s="7">
        <v>-143</v>
      </c>
      <c r="F4" t="n" s="7">
        <v>1407</v>
      </c>
    </row>
    <row r="5" spans="1:8">
      <c r="A5" t="s" s="4">
        <v>903</v>
      </c>
      <c r="B5" t="n" s="7">
        <v>251</v>
      </c>
      <c r="D5" t="n" s="7">
        <v>0</v>
      </c>
      <c r="F5" t="n" s="7">
        <v>851</v>
      </c>
      <c r="G5" t="n" s="7">
        <v>0</v>
      </c>
    </row>
    <row r="6" spans="1:8">
      <c r="A6" t="s" s="4">
        <v>904</v>
      </c>
      <c r="B6" t="n" s="5">
        <v>45</v>
      </c>
      <c r="F6" t="n" s="5">
        <v>45</v>
      </c>
      <c r="H6" t="n" s="5">
        <v>67</v>
      </c>
    </row>
    <row r="7" spans="1:8">
      <c r="A7" t="s" s="4">
        <v>905</v>
      </c>
      <c r="B7" t="n" s="7">
        <v>71782</v>
      </c>
      <c r="D7" t="n" s="5">
        <v>74643</v>
      </c>
      <c r="F7" t="n" s="7">
        <v>71421</v>
      </c>
      <c r="G7" t="n" s="5">
        <v>88421</v>
      </c>
    </row>
    <row r="8" spans="1:8">
      <c r="A8" t="s" s="4">
        <v>906</v>
      </c>
      <c r="B8" t="n" s="5">
        <v>14111</v>
      </c>
      <c r="D8" t="n" s="5">
        <v>2737</v>
      </c>
      <c r="F8" t="n" s="5">
        <v>27570</v>
      </c>
      <c r="G8" t="n" s="5">
        <v>9156</v>
      </c>
    </row>
    <row r="9" spans="1:8">
      <c r="A9" t="s" s="4">
        <v>907</v>
      </c>
      <c r="B9" t="n" s="5">
        <v>-16646</v>
      </c>
      <c r="D9" t="n" s="5">
        <v>-11811</v>
      </c>
      <c r="F9" t="n" s="5">
        <v>-34349</v>
      </c>
      <c r="G9" t="n" s="5">
        <v>-33187</v>
      </c>
    </row>
    <row r="10" spans="1:8">
      <c r="A10" t="s" s="4">
        <v>908</v>
      </c>
      <c r="B10" t="n" s="5">
        <v>-470</v>
      </c>
      <c r="C10" t="s" s="4">
        <v>498</v>
      </c>
      <c r="D10" t="n" s="5">
        <v>1469</v>
      </c>
      <c r="E10" t="s" s="4">
        <v>498</v>
      </c>
      <c r="F10" t="n" s="5">
        <v>2585</v>
      </c>
      <c r="G10" t="n" s="5">
        <v>2648</v>
      </c>
    </row>
    <row r="11" spans="1:8">
      <c r="A11" t="s" s="4">
        <v>909</v>
      </c>
      <c r="B11" t="n" s="5">
        <v>68634</v>
      </c>
      <c r="D11" t="n" s="5">
        <v>67038</v>
      </c>
      <c r="F11" t="n" s="5">
        <v>68634</v>
      </c>
      <c r="G11" t="n" s="5">
        <v>67038</v>
      </c>
    </row>
    <row r="12" spans="1:8">
      <c r="A12" t="s" s="4">
        <v>910</v>
      </c>
      <c r="B12" t="n" s="5">
        <v>-12447</v>
      </c>
      <c r="D12" t="n" s="5">
        <v>-15351</v>
      </c>
      <c r="F12" t="n" s="5">
        <v>-14271</v>
      </c>
      <c r="G12" t="n" s="5">
        <v>-21702</v>
      </c>
    </row>
    <row r="13" spans="1:8">
      <c r="A13" t="s" s="4">
        <v>911</v>
      </c>
      <c r="B13" t="n" s="5">
        <v>959</v>
      </c>
      <c r="D13" t="n" s="5">
        <v>982</v>
      </c>
      <c r="F13" t="n" s="5">
        <v>4287</v>
      </c>
      <c r="G13" t="n" s="5">
        <v>7626</v>
      </c>
    </row>
    <row r="14" spans="1:8">
      <c r="A14" t="s" s="4">
        <v>912</v>
      </c>
      <c r="B14" t="n" s="5">
        <v>-573</v>
      </c>
      <c r="D14" t="n" s="5">
        <v>-882</v>
      </c>
      <c r="F14" t="n" s="5">
        <v>-931</v>
      </c>
      <c r="G14" t="n" s="5">
        <v>-1175</v>
      </c>
    </row>
    <row r="15" spans="1:8">
      <c r="A15" t="s" s="4">
        <v>913</v>
      </c>
      <c r="B15" t="n" s="5">
        <v>-10915</v>
      </c>
      <c r="D15" t="n" s="5">
        <v>-15251</v>
      </c>
      <c r="F15" t="n" s="5">
        <v>-10915</v>
      </c>
      <c r="G15" t="n" s="5">
        <v>-15251</v>
      </c>
    </row>
    <row r="16" spans="1:8">
      <c r="A16" t="s" s="4">
        <v>914</v>
      </c>
      <c r="B16" t="n" s="5">
        <v>59335</v>
      </c>
      <c r="D16" t="n" s="5">
        <v>59292</v>
      </c>
      <c r="F16" t="n" s="5">
        <v>57150</v>
      </c>
      <c r="G16" t="n" s="5">
        <v>66719</v>
      </c>
    </row>
    <row r="17" spans="1:8">
      <c r="A17" t="s" s="4">
        <v>915</v>
      </c>
      <c r="B17" t="n" s="5">
        <v>14111</v>
      </c>
      <c r="D17" t="n" s="5">
        <v>2737</v>
      </c>
      <c r="F17" t="n" s="5">
        <v>27570</v>
      </c>
      <c r="G17" t="n" s="5">
        <v>9156</v>
      </c>
    </row>
    <row r="18" spans="1:8">
      <c r="A18" t="s" s="4">
        <v>916</v>
      </c>
      <c r="B18" t="n" s="5">
        <v>-15687</v>
      </c>
      <c r="D18" t="n" s="5">
        <v>-10829</v>
      </c>
      <c r="F18" t="n" s="5">
        <v>-30062</v>
      </c>
      <c r="G18" t="n" s="5">
        <v>-25561</v>
      </c>
    </row>
    <row r="19" spans="1:8">
      <c r="A19" t="s" s="4">
        <v>187</v>
      </c>
      <c r="B19" t="n" s="5">
        <v>573</v>
      </c>
      <c r="D19" t="n" s="5">
        <v>-882</v>
      </c>
      <c r="F19" t="n" s="5">
        <v>-931</v>
      </c>
      <c r="G19" t="n" s="5">
        <v>-1175</v>
      </c>
    </row>
    <row r="20" spans="1:8">
      <c r="A20" t="s" s="4">
        <v>917</v>
      </c>
      <c r="B20" t="n" s="5">
        <v>-470</v>
      </c>
      <c r="C20" t="s" s="4">
        <v>498</v>
      </c>
      <c r="D20" t="n" s="5">
        <v>1469</v>
      </c>
      <c r="E20" t="s" s="4">
        <v>498</v>
      </c>
      <c r="F20" t="n" s="5">
        <v>2585</v>
      </c>
      <c r="G20" t="n" s="5">
        <v>2648</v>
      </c>
    </row>
    <row r="21" spans="1:8">
      <c r="A21" t="s" s="4">
        <v>918</v>
      </c>
      <c r="B21" t="n" s="7">
        <v>57719</v>
      </c>
      <c r="D21" t="n" s="7">
        <v>51787</v>
      </c>
      <c r="F21" t="n" s="7">
        <v>57719</v>
      </c>
      <c r="G21" t="n" s="7">
        <v>51787</v>
      </c>
    </row>
    <row r="22" spans="1:8">
      <c r="A22" t="n"/>
    </row>
    <row r="23" spans="1:8">
      <c r="A23" t="s" s="4">
        <v>498</v>
      </c>
      <c r="B23" t="s" s="4">
        <v>919</v>
      </c>
    </row>
  </sheetData>
  <mergeCells count="7">
    <mergeCell ref="A1:A2"/>
    <mergeCell ref="B1:E1"/>
    <mergeCell ref="F1:G1"/>
    <mergeCell ref="B2:C2"/>
    <mergeCell ref="D2:E2"/>
    <mergeCell ref="A22:H22"/>
    <mergeCell ref="B23:H23"/>
  </mergeCells>
  <pageMargins bottom="1" footer="0.5" header="0.5" left="0.75" right="0.75" top="1"/>
</worksheet>
</file>

<file path=xl/worksheets/sheet7.xml><?xml version="1.0" encoding="utf-8"?>
<worksheet xmlns="http://schemas.openxmlformats.org/spreadsheetml/2006/main">
  <sheetPr>
    <outlinePr summaryBelow="1" summaryRight="1"/>
  </sheetPr>
  <dimension ref="A1:H27"/>
  <sheetViews>
    <sheetView workbookViewId="0">
      <selection activeCell="A1" sqref="A1"/>
    </sheetView>
  </sheetViews>
  <sheetFormatPr baseColWidth="10" defaultRowHeight="15"/>
  <cols>
    <col customWidth="1" max="1" min="1" width="58"/>
    <col customWidth="1" max="2" min="2" width="15"/>
    <col customWidth="1" max="3" min="3" width="25"/>
    <col customWidth="1" max="4" min="4" width="22"/>
    <col customWidth="1" max="5" min="5" width="36"/>
    <col customWidth="1" max="6" min="6" width="55"/>
    <col customWidth="1" max="7" min="7" width="31"/>
    <col customWidth="1" max="8" min="8" width="54"/>
  </cols>
  <sheetData>
    <row r="1" spans="1:8">
      <c r="A1" t="s" s="1">
        <v>149</v>
      </c>
      <c r="B1" t="s" s="2">
        <v>150</v>
      </c>
      <c r="C1" t="s" s="2">
        <v>151</v>
      </c>
      <c r="D1" t="s" s="2">
        <v>152</v>
      </c>
      <c r="E1" t="s" s="2">
        <v>153</v>
      </c>
      <c r="F1" t="s" s="2">
        <v>154</v>
      </c>
      <c r="G1" t="s" s="2">
        <v>155</v>
      </c>
      <c r="H1" t="s" s="2">
        <v>156</v>
      </c>
    </row>
    <row r="2" spans="1:8">
      <c r="A2" t="s" s="4">
        <v>157</v>
      </c>
      <c r="B2" t="n" s="7">
        <v>855498000</v>
      </c>
      <c r="C2" t="n" s="7">
        <v>141000000</v>
      </c>
      <c r="D2" t="n" s="7">
        <v>9000</v>
      </c>
      <c r="E2" t="n" s="7">
        <v>797146000</v>
      </c>
      <c r="F2" t="n" s="7">
        <v>-21546000</v>
      </c>
      <c r="G2" t="n" s="7">
        <v>-61111000</v>
      </c>
    </row>
    <row r="3" spans="1:8">
      <c r="A3" t="s" s="4">
        <v>158</v>
      </c>
      <c r="C3" t="n" s="5">
        <v>141000</v>
      </c>
      <c r="D3" t="n" s="5">
        <v>87186000</v>
      </c>
    </row>
    <row r="4" spans="1:8">
      <c r="A4" t="s" s="4">
        <v>125</v>
      </c>
      <c r="B4" t="n" s="5">
        <v>107542000</v>
      </c>
      <c r="G4" t="n" s="5">
        <v>107542000</v>
      </c>
    </row>
    <row r="5" spans="1:8">
      <c r="A5" t="s" s="4">
        <v>159</v>
      </c>
      <c r="D5" t="n" s="5">
        <v>216000</v>
      </c>
    </row>
    <row r="6" spans="1:8">
      <c r="A6" t="s" s="4">
        <v>160</v>
      </c>
      <c r="B6" t="n" s="5">
        <v>2774000</v>
      </c>
      <c r="E6" t="n" s="5">
        <v>2774000</v>
      </c>
    </row>
    <row r="7" spans="1:8">
      <c r="A7" t="s" s="4">
        <v>161</v>
      </c>
      <c r="D7" t="n" s="5">
        <v>331000</v>
      </c>
    </row>
    <row r="8" spans="1:8">
      <c r="A8" t="s" s="4">
        <v>162</v>
      </c>
      <c r="B8" t="n" s="5">
        <v>4778000</v>
      </c>
      <c r="E8" t="n" s="5">
        <v>4778000</v>
      </c>
    </row>
    <row r="9" spans="1:8">
      <c r="A9" t="s" s="4">
        <v>163</v>
      </c>
      <c r="D9" t="n" s="5">
        <v>115866</v>
      </c>
    </row>
    <row r="10" spans="1:8">
      <c r="A10" t="s" s="4">
        <v>164</v>
      </c>
      <c r="B10" t="n" s="5">
        <v>2559000</v>
      </c>
      <c r="D10" t="n" s="7">
        <v>2831306</v>
      </c>
      <c r="E10" t="n" s="5">
        <v>2559000</v>
      </c>
    </row>
    <row r="11" spans="1:8">
      <c r="A11" t="s" s="4">
        <v>126</v>
      </c>
      <c r="B11" t="n" s="5">
        <v>-1058000</v>
      </c>
      <c r="G11" t="n" s="5">
        <v>-1058000</v>
      </c>
    </row>
    <row r="12" spans="1:8">
      <c r="A12" t="s" s="4">
        <v>165</v>
      </c>
      <c r="B12" t="n" s="5">
        <v>31029000</v>
      </c>
      <c r="F12" t="n" s="5">
        <v>31029000</v>
      </c>
    </row>
    <row r="13" spans="1:8">
      <c r="A13" t="s" s="4">
        <v>166</v>
      </c>
      <c r="B13" t="n" s="5">
        <v>1003122000</v>
      </c>
      <c r="C13" t="n" s="7">
        <v>141000000</v>
      </c>
      <c r="D13" t="n" s="7">
        <v>9000</v>
      </c>
      <c r="E13" t="n" s="5">
        <v>807257000</v>
      </c>
      <c r="F13" t="n" s="5">
        <v>9483000</v>
      </c>
      <c r="G13" t="n" s="5">
        <v>45373000</v>
      </c>
    </row>
    <row r="14" spans="1:8">
      <c r="A14" t="s" s="4">
        <v>167</v>
      </c>
      <c r="C14" t="n" s="5">
        <v>141000</v>
      </c>
      <c r="D14" t="n" s="5">
        <v>87849000</v>
      </c>
    </row>
    <row r="15" spans="1:8">
      <c r="A15" t="s" s="4">
        <v>168</v>
      </c>
      <c r="B15" t="n" s="5">
        <v>1000928000</v>
      </c>
      <c r="C15" t="n" s="7">
        <v>70500000</v>
      </c>
      <c r="D15" t="n" s="7">
        <v>9000</v>
      </c>
      <c r="E15" t="n" s="5">
        <v>828327000</v>
      </c>
      <c r="F15" t="n" s="5">
        <v>16639000</v>
      </c>
      <c r="G15" t="n" s="5">
        <v>85453000</v>
      </c>
    </row>
    <row r="16" spans="1:8">
      <c r="A16" t="s" s="4">
        <v>169</v>
      </c>
      <c r="C16" t="n" s="5">
        <v>71000</v>
      </c>
      <c r="D16" t="n" s="5">
        <v>88691000</v>
      </c>
    </row>
    <row r="17" spans="1:8">
      <c r="A17" t="s" s="4">
        <v>125</v>
      </c>
      <c r="B17" t="n" s="5">
        <v>134043000</v>
      </c>
      <c r="G17" t="n" s="5">
        <v>134043000</v>
      </c>
    </row>
    <row r="18" spans="1:8">
      <c r="A18" t="s" s="4">
        <v>159</v>
      </c>
      <c r="D18" t="n" s="5">
        <v>166000</v>
      </c>
    </row>
    <row r="19" spans="1:8">
      <c r="A19" t="s" s="4">
        <v>160</v>
      </c>
      <c r="B19" t="n" s="5">
        <v>1738000</v>
      </c>
      <c r="E19" t="n" s="5">
        <v>1738000</v>
      </c>
    </row>
    <row r="20" spans="1:8">
      <c r="A20" t="s" s="4">
        <v>161</v>
      </c>
      <c r="D20" t="n" s="5">
        <v>451000</v>
      </c>
    </row>
    <row r="21" spans="1:8">
      <c r="A21" t="s" s="4">
        <v>162</v>
      </c>
      <c r="B21" t="n" s="5">
        <v>12553000</v>
      </c>
      <c r="E21" t="n" s="5">
        <v>12553000</v>
      </c>
    </row>
    <row r="22" spans="1:8">
      <c r="A22" t="s" s="4">
        <v>163</v>
      </c>
      <c r="D22" t="n" s="5">
        <v>0</v>
      </c>
      <c r="H22" t="n" s="5">
        <v>12997000</v>
      </c>
    </row>
    <row r="23" spans="1:8">
      <c r="A23" t="s" s="4">
        <v>164</v>
      </c>
      <c r="B23" t="n" s="5">
        <v>431031000</v>
      </c>
      <c r="D23" t="n" s="7">
        <v>1000</v>
      </c>
      <c r="E23" t="n" s="5">
        <v>431030000</v>
      </c>
    </row>
    <row r="24" spans="1:8">
      <c r="A24" t="s" s="4">
        <v>126</v>
      </c>
      <c r="B24" t="n" s="5">
        <v>-599000</v>
      </c>
      <c r="G24" t="n" s="5">
        <v>-599000</v>
      </c>
    </row>
    <row r="25" spans="1:8">
      <c r="A25" t="s" s="4">
        <v>165</v>
      </c>
      <c r="B25" t="n" s="5">
        <v>4004000</v>
      </c>
      <c r="F25" t="n" s="5">
        <v>4004000</v>
      </c>
    </row>
    <row r="26" spans="1:8">
      <c r="A26" t="s" s="4">
        <v>170</v>
      </c>
      <c r="B26" t="n" s="7">
        <v>1583698000</v>
      </c>
      <c r="C26" t="n" s="7">
        <v>70500000</v>
      </c>
      <c r="D26" t="n" s="7">
        <v>10000</v>
      </c>
      <c r="E26" t="n" s="7">
        <v>1273648000</v>
      </c>
      <c r="F26" t="n" s="7">
        <v>20643000</v>
      </c>
      <c r="G26" t="n" s="7">
        <v>218897000</v>
      </c>
    </row>
    <row r="27" spans="1:8">
      <c r="A27" t="s" s="4">
        <v>171</v>
      </c>
      <c r="C27" t="n" s="5">
        <v>71000</v>
      </c>
      <c r="D27" t="n" s="5">
        <v>102305000</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K18"/>
  <sheetViews>
    <sheetView workbookViewId="0">
      <selection activeCell="A1" sqref="A1"/>
    </sheetView>
  </sheetViews>
  <sheetFormatPr baseColWidth="10" defaultRowHeight="15"/>
  <cols>
    <col customWidth="1" max="1" min="1" width="80"/>
    <col customWidth="1" max="2" min="2" width="80"/>
    <col customWidth="1" max="3" min="3" width="4"/>
    <col customWidth="1" max="4" min="4" width="21"/>
    <col customWidth="1" max="5" min="5" width="4"/>
    <col customWidth="1" max="6" min="6" width="29"/>
    <col customWidth="1" max="7" min="7" width="21"/>
    <col customWidth="1" max="8" min="8" width="21"/>
    <col customWidth="1" max="9" min="9" width="29"/>
    <col customWidth="1" max="10" min="10" width="21"/>
    <col customWidth="1" max="11" min="11" width="21"/>
  </cols>
  <sheetData>
    <row r="1" spans="1:11">
      <c r="A1" t="s" s="1">
        <v>920</v>
      </c>
      <c r="B1" t="s" s="2">
        <v>83</v>
      </c>
      <c r="F1" t="s" s="2">
        <v>1</v>
      </c>
    </row>
    <row r="2" spans="1:11">
      <c r="B2" t="s" s="2">
        <v>900</v>
      </c>
      <c r="D2" t="s" s="2">
        <v>412</v>
      </c>
      <c r="F2" t="s" s="2">
        <v>900</v>
      </c>
      <c r="G2" t="s" s="2">
        <v>412</v>
      </c>
      <c r="H2" t="s" s="2">
        <v>921</v>
      </c>
      <c r="I2" t="s" s="2">
        <v>922</v>
      </c>
      <c r="J2" t="s" s="2">
        <v>923</v>
      </c>
      <c r="K2" t="s" s="2">
        <v>924</v>
      </c>
    </row>
    <row r="3" spans="1:11">
      <c r="A3" t="s" s="3">
        <v>240</v>
      </c>
    </row>
    <row r="4" spans="1:11">
      <c r="A4" t="s" s="4">
        <v>902</v>
      </c>
      <c r="B4" t="n" s="7">
        <v>-143</v>
      </c>
      <c r="F4" t="n" s="7">
        <v>1407</v>
      </c>
    </row>
    <row r="5" spans="1:11">
      <c r="A5" t="s" s="4">
        <v>220</v>
      </c>
      <c r="B5" t="n" s="5">
        <v>14111</v>
      </c>
      <c r="D5" t="n" s="7">
        <v>2737</v>
      </c>
      <c r="F5" t="n" s="5">
        <v>27570</v>
      </c>
      <c r="G5" t="n" s="7">
        <v>9156</v>
      </c>
    </row>
    <row r="6" spans="1:11">
      <c r="A6" t="s" s="4">
        <v>925</v>
      </c>
      <c r="B6" t="n" s="5">
        <v>16646</v>
      </c>
      <c r="D6" t="n" s="5">
        <v>11811</v>
      </c>
      <c r="F6" t="n" s="5">
        <v>34349</v>
      </c>
      <c r="G6" t="n" s="5">
        <v>33187</v>
      </c>
    </row>
    <row r="7" spans="1:11">
      <c r="A7" t="s" s="4">
        <v>926</v>
      </c>
      <c r="B7" t="n" s="5">
        <v>15687</v>
      </c>
      <c r="D7" t="n" s="5">
        <v>10829</v>
      </c>
      <c r="F7" t="n" s="5">
        <v>30062</v>
      </c>
      <c r="G7" t="n" s="5">
        <v>25561</v>
      </c>
    </row>
    <row r="8" spans="1:11">
      <c r="A8" t="s" s="4">
        <v>908</v>
      </c>
      <c r="B8" t="n" s="5">
        <v>-470</v>
      </c>
      <c r="C8" t="s" s="4">
        <v>498</v>
      </c>
      <c r="D8" t="n" s="5">
        <v>1469</v>
      </c>
      <c r="E8" t="s" s="4">
        <v>498</v>
      </c>
      <c r="F8" t="n" s="5">
        <v>2585</v>
      </c>
      <c r="G8" t="n" s="5">
        <v>2648</v>
      </c>
    </row>
    <row r="9" spans="1:11">
      <c r="A9" t="s" s="4">
        <v>927</v>
      </c>
      <c r="B9" t="n" s="5">
        <v>10915</v>
      </c>
      <c r="D9" t="n" s="5">
        <v>15251</v>
      </c>
      <c r="F9" t="n" s="5">
        <v>10915</v>
      </c>
      <c r="G9" t="n" s="5">
        <v>15251</v>
      </c>
      <c r="H9" t="n" s="7">
        <v>12447</v>
      </c>
      <c r="I9" t="n" s="7">
        <v>14271</v>
      </c>
      <c r="J9" t="n" s="7">
        <v>15351</v>
      </c>
      <c r="K9" t="n" s="7">
        <v>21702</v>
      </c>
    </row>
    <row r="10" spans="1:11">
      <c r="A10" t="s" s="4">
        <v>911</v>
      </c>
      <c r="B10" t="n" s="5">
        <v>959</v>
      </c>
      <c r="D10" t="n" s="5">
        <v>982</v>
      </c>
      <c r="F10" t="n" s="5">
        <v>4287</v>
      </c>
      <c r="G10" t="n" s="5">
        <v>7626</v>
      </c>
    </row>
    <row r="11" spans="1:11">
      <c r="A11" t="s" s="4">
        <v>928</v>
      </c>
      <c r="B11" t="n" s="5">
        <v>57719</v>
      </c>
      <c r="D11" t="n" s="5">
        <v>51787</v>
      </c>
      <c r="F11" t="n" s="5">
        <v>57719</v>
      </c>
      <c r="G11" t="n" s="5">
        <v>51787</v>
      </c>
      <c r="H11" t="n" s="5">
        <v>59335</v>
      </c>
      <c r="I11" t="n" s="5">
        <v>57150</v>
      </c>
      <c r="J11" t="n" s="5">
        <v>59292</v>
      </c>
      <c r="K11" t="n" s="5">
        <v>66719</v>
      </c>
    </row>
    <row r="12" spans="1:11">
      <c r="A12" t="s" s="4">
        <v>929</v>
      </c>
      <c r="B12" t="n" s="5">
        <v>68634</v>
      </c>
      <c r="D12" t="n" s="5">
        <v>67038</v>
      </c>
      <c r="F12" t="n" s="5">
        <v>68634</v>
      </c>
      <c r="G12" t="n" s="5">
        <v>67038</v>
      </c>
      <c r="H12" t="n" s="7">
        <v>71782</v>
      </c>
      <c r="I12" t="n" s="7">
        <v>71421</v>
      </c>
      <c r="J12" t="n" s="7">
        <v>74643</v>
      </c>
      <c r="K12" t="n" s="7">
        <v>88421</v>
      </c>
    </row>
    <row r="13" spans="1:11">
      <c r="A13" t="s" s="4">
        <v>930</v>
      </c>
      <c r="B13" t="n" s="5">
        <v>573</v>
      </c>
      <c r="D13" t="n" s="5">
        <v>882</v>
      </c>
      <c r="F13" t="n" s="5">
        <v>931</v>
      </c>
      <c r="G13" t="n" s="5">
        <v>1175</v>
      </c>
    </row>
    <row r="14" spans="1:11">
      <c r="A14" t="s" s="4">
        <v>187</v>
      </c>
      <c r="B14" t="n" s="5">
        <v>573</v>
      </c>
      <c r="D14" t="n" s="5">
        <v>-882</v>
      </c>
      <c r="F14" t="n" s="5">
        <v>-931</v>
      </c>
      <c r="G14" t="n" s="5">
        <v>-1175</v>
      </c>
    </row>
    <row r="15" spans="1:11">
      <c r="A15" t="s" s="4">
        <v>903</v>
      </c>
      <c r="B15" t="n" s="7">
        <v>251</v>
      </c>
      <c r="D15" t="n" s="7">
        <v>0</v>
      </c>
      <c r="F15" t="n" s="7">
        <v>851</v>
      </c>
      <c r="G15" t="n" s="7">
        <v>0</v>
      </c>
    </row>
    <row r="16" spans="1:11">
      <c r="A16" t="s" s="4">
        <v>904</v>
      </c>
      <c r="B16" t="n" s="5">
        <v>45</v>
      </c>
      <c r="F16" t="n" s="5">
        <v>45</v>
      </c>
      <c r="I16" t="n" s="5">
        <v>67</v>
      </c>
    </row>
    <row r="17" spans="1:11">
      <c r="A17" t="n"/>
    </row>
    <row r="18" spans="1:11">
      <c r="A18" t="s" s="4">
        <v>498</v>
      </c>
      <c r="B18" t="s" s="4">
        <v>919</v>
      </c>
    </row>
  </sheetData>
  <mergeCells count="7">
    <mergeCell ref="A1:A2"/>
    <mergeCell ref="B1:E1"/>
    <mergeCell ref="F1:G1"/>
    <mergeCell ref="B2:C2"/>
    <mergeCell ref="D2:E2"/>
    <mergeCell ref="A17:K17"/>
    <mergeCell ref="B18:K18"/>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r="A1" t="s" s="1">
        <v>931</v>
      </c>
      <c r="B1" t="s" s="2">
        <v>2</v>
      </c>
      <c r="C1" t="s" s="2">
        <v>30</v>
      </c>
    </row>
    <row r="2" spans="1:3">
      <c r="A2" t="s" s="3">
        <v>932</v>
      </c>
    </row>
    <row r="3" spans="1:3">
      <c r="A3" t="s" s="4">
        <v>933</v>
      </c>
      <c r="B3" t="n" s="7">
        <v>0</v>
      </c>
      <c r="C3" t="n" s="7">
        <v>25000</v>
      </c>
    </row>
    <row r="4" spans="1:3">
      <c r="A4" t="s" s="4">
        <v>934</v>
      </c>
      <c r="B4" t="n" s="5">
        <v>300027</v>
      </c>
      <c r="C4" t="n" s="5">
        <v>96987</v>
      </c>
    </row>
    <row r="5" spans="1:3">
      <c r="A5" t="s" s="4">
        <v>935</v>
      </c>
      <c r="B5" t="n" s="5">
        <v>0</v>
      </c>
      <c r="C5" t="n" s="5">
        <v>58182</v>
      </c>
    </row>
    <row r="6" spans="1:3">
      <c r="A6" t="s" s="4">
        <v>936</v>
      </c>
      <c r="B6" t="n" s="5">
        <v>300027</v>
      </c>
      <c r="C6" t="n" s="5">
        <v>180169</v>
      </c>
    </row>
    <row r="7" spans="1:3">
      <c r="A7" t="s" s="3">
        <v>937</v>
      </c>
    </row>
    <row r="8" spans="1:3">
      <c r="A8" t="s" s="4">
        <v>938</v>
      </c>
      <c r="B8" t="n" s="5">
        <v>0</v>
      </c>
      <c r="C8" t="n" s="5">
        <v>210094</v>
      </c>
    </row>
    <row r="9" spans="1:3">
      <c r="A9" t="s" s="4">
        <v>939</v>
      </c>
    </row>
    <row r="10" spans="1:3">
      <c r="A10" t="s" s="3">
        <v>937</v>
      </c>
    </row>
    <row r="11" spans="1:3">
      <c r="A11" t="s" s="4">
        <v>938</v>
      </c>
      <c r="B11" t="n" s="7">
        <v>0</v>
      </c>
      <c r="C11" t="n" s="7">
        <v>210094</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4"/>
    <col customWidth="1" max="5" min="5" width="15"/>
    <col customWidth="1" max="6" min="6" width="14"/>
    <col customWidth="1" max="7" min="7" width="16"/>
  </cols>
  <sheetData>
    <row r="1" spans="1:7">
      <c r="A1" t="s" s="1">
        <v>940</v>
      </c>
      <c r="B1" t="s" s="2">
        <v>83</v>
      </c>
      <c r="E1" t="s" s="2">
        <v>1</v>
      </c>
      <c r="G1" t="s" s="2">
        <v>84</v>
      </c>
    </row>
    <row r="2" spans="1:7">
      <c r="B2" t="s" s="2">
        <v>2</v>
      </c>
      <c r="C2" t="s" s="2">
        <v>456</v>
      </c>
      <c r="D2" t="s" s="2">
        <v>85</v>
      </c>
      <c r="E2" t="s" s="2">
        <v>2</v>
      </c>
      <c r="F2" t="s" s="2">
        <v>85</v>
      </c>
      <c r="G2" t="s" s="2">
        <v>30</v>
      </c>
    </row>
    <row r="3" spans="1:7">
      <c r="A3" t="s" s="3">
        <v>941</v>
      </c>
    </row>
    <row r="4" spans="1:7">
      <c r="A4" t="s" s="4">
        <v>942</v>
      </c>
      <c r="G4" t="s" s="4">
        <v>943</v>
      </c>
    </row>
    <row r="5" spans="1:7">
      <c r="A5" t="s" s="4">
        <v>934</v>
      </c>
      <c r="B5" t="n" s="7">
        <v>300027</v>
      </c>
      <c r="E5" t="n" s="7">
        <v>300027</v>
      </c>
      <c r="G5" t="n" s="7">
        <v>96987</v>
      </c>
    </row>
    <row r="6" spans="1:7">
      <c r="A6" t="s" s="4">
        <v>944</v>
      </c>
      <c r="E6" t="s" s="4">
        <v>945</v>
      </c>
      <c r="G6" t="s" s="4">
        <v>946</v>
      </c>
    </row>
    <row r="7" spans="1:7">
      <c r="A7" t="s" s="4">
        <v>935</v>
      </c>
      <c r="B7" t="n" s="5">
        <v>0</v>
      </c>
      <c r="E7" t="n" s="7">
        <v>0</v>
      </c>
      <c r="G7" t="n" s="7">
        <v>58182</v>
      </c>
    </row>
    <row r="8" spans="1:7">
      <c r="A8" t="s" s="4">
        <v>947</v>
      </c>
      <c r="G8" t="s" s="4">
        <v>948</v>
      </c>
    </row>
    <row r="9" spans="1:7">
      <c r="A9" t="s" s="4">
        <v>933</v>
      </c>
      <c r="B9" t="n" s="5">
        <v>0</v>
      </c>
      <c r="E9" t="n" s="5">
        <v>0</v>
      </c>
      <c r="G9" t="n" s="7">
        <v>25000</v>
      </c>
    </row>
    <row r="10" spans="1:7">
      <c r="A10" t="s" s="4">
        <v>949</v>
      </c>
      <c r="G10" t="s" s="4">
        <v>950</v>
      </c>
    </row>
    <row r="11" spans="1:7">
      <c r="A11" t="s" s="4">
        <v>951</v>
      </c>
      <c r="C11" t="n" s="7">
        <v>200000</v>
      </c>
    </row>
    <row r="12" spans="1:7">
      <c r="A12" t="s" s="4">
        <v>104</v>
      </c>
      <c r="B12" t="n" s="5">
        <v>0</v>
      </c>
      <c r="D12" t="n" s="7">
        <v>-502</v>
      </c>
      <c r="E12" t="n" s="5">
        <v>-81</v>
      </c>
      <c r="F12" t="n" s="7">
        <v>-502</v>
      </c>
    </row>
    <row r="13" spans="1:7">
      <c r="A13" t="s" s="4">
        <v>952</v>
      </c>
    </row>
    <row r="14" spans="1:7">
      <c r="A14" t="s" s="3">
        <v>941</v>
      </c>
    </row>
    <row r="15" spans="1:7">
      <c r="A15" t="s" s="4">
        <v>933</v>
      </c>
      <c r="B15" t="n" s="5">
        <v>0</v>
      </c>
      <c r="E15" t="n" s="5">
        <v>0</v>
      </c>
    </row>
    <row r="16" spans="1:7">
      <c r="A16" t="s" s="4">
        <v>953</v>
      </c>
      <c r="B16" t="n" s="5">
        <v>100000</v>
      </c>
      <c r="E16" t="n" s="5">
        <v>100000</v>
      </c>
    </row>
    <row r="17" spans="1:7">
      <c r="A17" t="s" s="4">
        <v>954</v>
      </c>
    </row>
    <row r="18" spans="1:7">
      <c r="A18" t="s" s="3">
        <v>941</v>
      </c>
    </row>
    <row r="19" spans="1:7">
      <c r="A19" t="s" s="4">
        <v>955</v>
      </c>
      <c r="B19" t="n" s="5">
        <v>1790000</v>
      </c>
      <c r="E19" t="n" s="5">
        <v>1790000</v>
      </c>
      <c r="G19" t="n" s="7">
        <v>1150000</v>
      </c>
    </row>
    <row r="20" spans="1:7">
      <c r="A20" t="s" s="4">
        <v>956</v>
      </c>
    </row>
    <row r="21" spans="1:7">
      <c r="A21" t="s" s="3">
        <v>941</v>
      </c>
    </row>
    <row r="22" spans="1:7">
      <c r="A22" t="s" s="4">
        <v>953</v>
      </c>
      <c r="B22" t="n" s="5">
        <v>70000</v>
      </c>
      <c r="E22" t="n" s="5">
        <v>70000</v>
      </c>
    </row>
    <row r="23" spans="1:7">
      <c r="A23" t="s" s="4">
        <v>957</v>
      </c>
    </row>
    <row r="24" spans="1:7">
      <c r="A24" t="s" s="3">
        <v>941</v>
      </c>
    </row>
    <row r="25" spans="1:7">
      <c r="A25" t="s" s="4">
        <v>953</v>
      </c>
      <c r="B25" t="n" s="5">
        <v>25000</v>
      </c>
      <c r="E25" t="n" s="5">
        <v>25000</v>
      </c>
    </row>
    <row r="26" spans="1:7">
      <c r="A26" t="s" s="4">
        <v>958</v>
      </c>
    </row>
    <row r="27" spans="1:7">
      <c r="A27" t="s" s="3">
        <v>941</v>
      </c>
    </row>
    <row r="28" spans="1:7">
      <c r="A28" t="s" s="4">
        <v>953</v>
      </c>
      <c r="B28" t="n" s="5">
        <v>45000</v>
      </c>
      <c r="E28" t="n" s="5">
        <v>45000</v>
      </c>
    </row>
    <row r="29" spans="1:7">
      <c r="A29" t="s" s="4">
        <v>939</v>
      </c>
    </row>
    <row r="30" spans="1:7">
      <c r="A30" t="s" s="3">
        <v>941</v>
      </c>
    </row>
    <row r="31" spans="1:7">
      <c r="A31" t="s" s="4">
        <v>955</v>
      </c>
      <c r="B31" t="n" s="5">
        <v>1410000</v>
      </c>
      <c r="E31" t="n" s="5">
        <v>1410000</v>
      </c>
      <c r="G31" t="n" s="5">
        <v>935000</v>
      </c>
    </row>
    <row r="32" spans="1:7">
      <c r="A32" t="s" s="4">
        <v>938</v>
      </c>
      <c r="B32" t="n" s="7">
        <v>0</v>
      </c>
      <c r="E32" t="n" s="7">
        <v>0</v>
      </c>
      <c r="G32" t="n" s="7">
        <v>210094</v>
      </c>
    </row>
  </sheetData>
  <mergeCells count="3">
    <mergeCell ref="A1:A2"/>
    <mergeCell ref="B1:D1"/>
    <mergeCell ref="E1:F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54"/>
    <col customWidth="1" max="2" min="2" width="14"/>
    <col customWidth="1" max="3" min="3" width="14"/>
    <col customWidth="1" max="4" min="4" width="14"/>
  </cols>
  <sheetData>
    <row r="1" spans="1:4">
      <c r="A1" t="s" s="1">
        <v>959</v>
      </c>
      <c r="B1" t="s" s="2">
        <v>960</v>
      </c>
      <c r="C1" t="s" s="2">
        <v>2</v>
      </c>
      <c r="D1" t="s" s="2">
        <v>85</v>
      </c>
    </row>
    <row r="2" spans="1:4">
      <c r="A2" t="s" s="3">
        <v>961</v>
      </c>
    </row>
    <row r="3" spans="1:4">
      <c r="A3" t="s" s="4">
        <v>207</v>
      </c>
      <c r="B3" t="n" s="7">
        <v>150000</v>
      </c>
      <c r="C3" t="n" s="7">
        <v>148211</v>
      </c>
      <c r="D3" t="n" s="7">
        <v>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s>
  <sheetData>
    <row r="1" spans="1:4">
      <c r="A1" t="s" s="1">
        <v>962</v>
      </c>
      <c r="B1" t="s" s="2">
        <v>960</v>
      </c>
      <c r="C1" t="s" s="2">
        <v>2</v>
      </c>
      <c r="D1" t="s" s="2">
        <v>85</v>
      </c>
    </row>
    <row r="2" spans="1:4">
      <c r="A2" t="s" s="3">
        <v>963</v>
      </c>
    </row>
    <row r="3" spans="1:4">
      <c r="A3" t="s" s="4">
        <v>207</v>
      </c>
      <c r="B3" t="n" s="7">
        <v>150000</v>
      </c>
      <c r="C3" t="n" s="7">
        <v>148211</v>
      </c>
      <c r="D3" t="n" s="7">
        <v>0</v>
      </c>
    </row>
    <row r="4" spans="1:4">
      <c r="A4" t="s" s="4">
        <v>964</v>
      </c>
      <c r="C4" t="n" s="5">
        <v>1900</v>
      </c>
    </row>
    <row r="5" spans="1:4">
      <c r="A5" t="s" s="4">
        <v>965</v>
      </c>
      <c r="C5" t="n" s="7">
        <v>15230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G4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t="s" s="1">
        <v>966</v>
      </c>
      <c r="B1" t="s" s="2">
        <v>83</v>
      </c>
      <c r="D1" t="s" s="2">
        <v>1</v>
      </c>
    </row>
    <row r="2" spans="1:7">
      <c r="B2" t="s" s="2">
        <v>2</v>
      </c>
      <c r="C2" t="s" s="2">
        <v>85</v>
      </c>
      <c r="D2" t="s" s="2">
        <v>2</v>
      </c>
      <c r="E2" t="s" s="2">
        <v>85</v>
      </c>
      <c r="F2" t="s" s="2">
        <v>456</v>
      </c>
      <c r="G2" t="s" s="2">
        <v>30</v>
      </c>
    </row>
    <row r="3" spans="1:7">
      <c r="A3" t="s" s="3">
        <v>967</v>
      </c>
    </row>
    <row r="4" spans="1:7">
      <c r="A4" t="s" s="4">
        <v>968</v>
      </c>
      <c r="B4" t="n" s="7">
        <v>43157</v>
      </c>
      <c r="D4" t="n" s="7">
        <v>43157</v>
      </c>
      <c r="G4" t="n" s="7">
        <v>40437</v>
      </c>
    </row>
    <row r="5" spans="1:7">
      <c r="A5" t="s" s="4">
        <v>429</v>
      </c>
      <c r="B5" t="n" s="5">
        <v>54521</v>
      </c>
      <c r="D5" t="n" s="5">
        <v>54521</v>
      </c>
      <c r="G5" t="n" s="5">
        <v>40437</v>
      </c>
    </row>
    <row r="6" spans="1:7">
      <c r="A6" t="s" s="4">
        <v>460</v>
      </c>
      <c r="B6" t="n" s="5">
        <v>-6163</v>
      </c>
      <c r="D6" t="n" s="5">
        <v>-6163</v>
      </c>
      <c r="F6" t="n" s="7">
        <v>6200</v>
      </c>
      <c r="G6" t="n" s="7">
        <v>0</v>
      </c>
    </row>
    <row r="7" spans="1:7">
      <c r="A7" t="s" s="4">
        <v>969</v>
      </c>
      <c r="B7" t="n" s="5">
        <v>5319</v>
      </c>
      <c r="C7" t="n" s="7">
        <v>866</v>
      </c>
      <c r="D7" t="n" s="5">
        <v>-2740</v>
      </c>
      <c r="E7" t="n" s="7">
        <v>29</v>
      </c>
    </row>
    <row r="8" spans="1:7">
      <c r="A8" t="s" s="4">
        <v>947</v>
      </c>
      <c r="G8" t="s" s="4">
        <v>948</v>
      </c>
    </row>
    <row r="9" spans="1:7">
      <c r="A9" t="s" s="4">
        <v>970</v>
      </c>
    </row>
    <row r="10" spans="1:7">
      <c r="A10" t="s" s="3">
        <v>967</v>
      </c>
    </row>
    <row r="11" spans="1:7">
      <c r="A11" t="s" s="4">
        <v>429</v>
      </c>
      <c r="B11" t="n" s="5">
        <v>12372</v>
      </c>
      <c r="D11" t="n" s="5">
        <v>12372</v>
      </c>
      <c r="G11" t="n" s="7">
        <v>0</v>
      </c>
    </row>
    <row r="12" spans="1:7">
      <c r="A12" t="s" s="4">
        <v>971</v>
      </c>
    </row>
    <row r="13" spans="1:7">
      <c r="A13" t="s" s="3">
        <v>967</v>
      </c>
    </row>
    <row r="14" spans="1:7">
      <c r="A14" t="s" s="4">
        <v>429</v>
      </c>
      <c r="B14" t="n" s="7">
        <v>5155</v>
      </c>
      <c r="D14" t="n" s="7">
        <v>5155</v>
      </c>
      <c r="G14" t="n" s="7">
        <v>0</v>
      </c>
    </row>
    <row r="15" spans="1:7">
      <c r="A15" t="s" s="4">
        <v>972</v>
      </c>
    </row>
    <row r="16" spans="1:7">
      <c r="A16" t="s" s="3">
        <v>967</v>
      </c>
    </row>
    <row r="17" spans="1:7">
      <c r="A17" t="s" s="4">
        <v>947</v>
      </c>
      <c r="B17" t="s" s="4">
        <v>973</v>
      </c>
      <c r="D17" t="s" s="4">
        <v>973</v>
      </c>
      <c r="G17" t="s" s="4">
        <v>974</v>
      </c>
    </row>
    <row r="18" spans="1:7">
      <c r="A18" t="s" s="4">
        <v>972</v>
      </c>
    </row>
    <row r="19" spans="1:7">
      <c r="A19" t="s" s="3">
        <v>967</v>
      </c>
    </row>
    <row r="20" spans="1:7">
      <c r="A20" t="s" s="4">
        <v>968</v>
      </c>
      <c r="B20" t="n" s="7">
        <v>43157</v>
      </c>
      <c r="D20" t="n" s="7">
        <v>43157</v>
      </c>
      <c r="G20" t="n" s="7">
        <v>40437</v>
      </c>
    </row>
    <row r="21" spans="1:7">
      <c r="A21" t="s" s="4">
        <v>429</v>
      </c>
      <c r="B21" t="n" s="5">
        <v>66497</v>
      </c>
      <c r="D21" t="n" s="5">
        <v>66497</v>
      </c>
      <c r="G21" t="n" s="5">
        <v>66497</v>
      </c>
    </row>
    <row r="22" spans="1:7">
      <c r="A22" t="s" s="4">
        <v>975</v>
      </c>
      <c r="B22" t="n" s="5">
        <v>-23340</v>
      </c>
      <c r="D22" t="n" s="5">
        <v>-23340</v>
      </c>
      <c r="G22" t="n" s="5">
        <v>-26060</v>
      </c>
    </row>
    <row r="23" spans="1:7">
      <c r="A23" t="s" s="4">
        <v>976</v>
      </c>
    </row>
    <row r="24" spans="1:7">
      <c r="A24" t="s" s="3">
        <v>967</v>
      </c>
    </row>
    <row r="25" spans="1:7">
      <c r="A25" t="s" s="4">
        <v>429</v>
      </c>
      <c r="B25" t="n" s="5">
        <v>15464</v>
      </c>
      <c r="D25" t="n" s="5">
        <v>15464</v>
      </c>
      <c r="G25" t="n" s="5">
        <v>15464</v>
      </c>
    </row>
    <row r="26" spans="1:7">
      <c r="A26" t="s" s="4">
        <v>977</v>
      </c>
    </row>
    <row r="27" spans="1:7">
      <c r="A27" t="s" s="3">
        <v>967</v>
      </c>
    </row>
    <row r="28" spans="1:7">
      <c r="A28" t="s" s="4">
        <v>429</v>
      </c>
      <c r="B28" t="n" s="5">
        <v>10310</v>
      </c>
      <c r="D28" t="n" s="5">
        <v>10310</v>
      </c>
      <c r="G28" t="n" s="5">
        <v>10310</v>
      </c>
    </row>
    <row r="29" spans="1:7">
      <c r="A29" t="s" s="4">
        <v>978</v>
      </c>
    </row>
    <row r="30" spans="1:7">
      <c r="A30" t="s" s="3">
        <v>967</v>
      </c>
    </row>
    <row r="31" spans="1:7">
      <c r="A31" t="s" s="4">
        <v>429</v>
      </c>
      <c r="B31" t="n" s="5">
        <v>7217</v>
      </c>
      <c r="D31" t="n" s="5">
        <v>7217</v>
      </c>
      <c r="G31" t="n" s="5">
        <v>7217</v>
      </c>
    </row>
    <row r="32" spans="1:7">
      <c r="A32" t="s" s="4">
        <v>979</v>
      </c>
    </row>
    <row r="33" spans="1:7">
      <c r="A33" t="s" s="3">
        <v>967</v>
      </c>
    </row>
    <row r="34" spans="1:7">
      <c r="A34" t="s" s="4">
        <v>429</v>
      </c>
      <c r="B34" t="n" s="5">
        <v>20619</v>
      </c>
      <c r="D34" t="n" s="5">
        <v>20619</v>
      </c>
      <c r="G34" t="n" s="5">
        <v>20619</v>
      </c>
    </row>
    <row r="35" spans="1:7">
      <c r="A35" t="s" s="4">
        <v>980</v>
      </c>
    </row>
    <row r="36" spans="1:7">
      <c r="A36" t="s" s="3">
        <v>967</v>
      </c>
    </row>
    <row r="37" spans="1:7">
      <c r="A37" t="s" s="4">
        <v>429</v>
      </c>
      <c r="B37" t="n" s="5">
        <v>5155</v>
      </c>
      <c r="D37" t="n" s="5">
        <v>5155</v>
      </c>
      <c r="G37" t="n" s="5">
        <v>5155</v>
      </c>
    </row>
    <row r="38" spans="1:7">
      <c r="A38" t="s" s="4">
        <v>981</v>
      </c>
    </row>
    <row r="39" spans="1:7">
      <c r="A39" t="s" s="3">
        <v>967</v>
      </c>
    </row>
    <row r="40" spans="1:7">
      <c r="A40" t="s" s="4">
        <v>429</v>
      </c>
      <c r="B40" t="n" s="5">
        <v>7732</v>
      </c>
      <c r="D40" t="n" s="5">
        <v>7732</v>
      </c>
      <c r="G40" t="n" s="5">
        <v>7732</v>
      </c>
    </row>
    <row r="41" spans="1:7">
      <c r="A41" t="s" s="4">
        <v>435</v>
      </c>
    </row>
    <row r="42" spans="1:7">
      <c r="A42" t="s" s="3">
        <v>967</v>
      </c>
    </row>
    <row r="43" spans="1:7">
      <c r="A43" t="s" s="4">
        <v>429</v>
      </c>
      <c r="B43" t="n" s="5">
        <v>17527</v>
      </c>
      <c r="D43" t="n" s="5">
        <v>17527</v>
      </c>
      <c r="G43" t="n" s="5">
        <v>0</v>
      </c>
    </row>
    <row r="44" spans="1:7">
      <c r="A44" t="s" s="4">
        <v>448</v>
      </c>
      <c r="B44" t="n" s="5">
        <v>11364</v>
      </c>
      <c r="D44" t="n" s="5">
        <v>11364</v>
      </c>
      <c r="F44" t="n" s="7">
        <v>11287</v>
      </c>
      <c r="G44" t="n" s="7">
        <v>0</v>
      </c>
    </row>
    <row r="45" spans="1:7">
      <c r="A45" t="s" s="4">
        <v>972</v>
      </c>
    </row>
    <row r="46" spans="1:7">
      <c r="A46" t="s" s="3">
        <v>967</v>
      </c>
    </row>
    <row r="47" spans="1:7">
      <c r="A47" t="s" s="4">
        <v>969</v>
      </c>
      <c r="B47" t="n" s="7">
        <v>5325</v>
      </c>
      <c r="C47" t="n" s="7">
        <v>918</v>
      </c>
      <c r="D47" t="n" s="7">
        <v>-2720</v>
      </c>
      <c r="E47" t="n" s="7">
        <v>65</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982</v>
      </c>
      <c r="B1" t="s" s="2">
        <v>83</v>
      </c>
      <c r="D1" t="s" s="2">
        <v>1</v>
      </c>
    </row>
    <row r="2" spans="1:5">
      <c r="B2" t="s" s="2">
        <v>2</v>
      </c>
      <c r="C2" t="s" s="2">
        <v>85</v>
      </c>
      <c r="D2" t="s" s="2">
        <v>2</v>
      </c>
      <c r="E2" t="s" s="2">
        <v>85</v>
      </c>
    </row>
    <row r="3" spans="1:5">
      <c r="A3" t="s" s="3">
        <v>983</v>
      </c>
    </row>
    <row r="4" spans="1:5">
      <c r="A4" t="s" s="4">
        <v>140</v>
      </c>
      <c r="B4" t="n" s="7">
        <v>-229</v>
      </c>
      <c r="C4" t="n" s="7">
        <v>0</v>
      </c>
      <c r="D4" t="n" s="7">
        <v>108</v>
      </c>
      <c r="E4" t="n" s="7">
        <v>0</v>
      </c>
    </row>
    <row r="5" spans="1:5">
      <c r="A5" t="s" s="4">
        <v>137</v>
      </c>
      <c r="B5" t="n" s="5">
        <v>0</v>
      </c>
      <c r="C5" t="n" s="5">
        <v>0</v>
      </c>
      <c r="D5" t="n" s="5">
        <v>0</v>
      </c>
      <c r="E5" t="n" s="5">
        <v>8976</v>
      </c>
    </row>
    <row r="6" spans="1:5">
      <c r="A6" t="s" s="4">
        <v>984</v>
      </c>
      <c r="B6" t="n" s="5">
        <v>15348</v>
      </c>
      <c r="C6" t="n" s="5">
        <v>8472</v>
      </c>
      <c r="D6" t="n" s="5">
        <v>16639</v>
      </c>
      <c r="E6" t="n" s="5">
        <v>-21546</v>
      </c>
    </row>
    <row r="7" spans="1:5">
      <c r="A7" t="s" s="4">
        <v>985</v>
      </c>
      <c r="B7" t="n" s="5">
        <v>5486</v>
      </c>
      <c r="C7" t="n" s="5">
        <v>1124</v>
      </c>
      <c r="D7" t="n" s="5">
        <v>4261</v>
      </c>
      <c r="E7" t="n" s="5">
        <v>22293</v>
      </c>
    </row>
    <row r="8" spans="1:5">
      <c r="A8" t="s" s="4">
        <v>986</v>
      </c>
      <c r="B8" t="n" s="5">
        <v>38</v>
      </c>
      <c r="C8" t="n" s="5">
        <v>-113</v>
      </c>
      <c r="D8" t="n" s="5">
        <v>-365</v>
      </c>
      <c r="E8" t="n" s="5">
        <v>-240</v>
      </c>
    </row>
    <row r="9" spans="1:5">
      <c r="A9" t="s" s="4">
        <v>142</v>
      </c>
      <c r="B9" t="n" s="5">
        <v>5295</v>
      </c>
      <c r="C9" t="n" s="5">
        <v>1011</v>
      </c>
      <c r="D9" t="n" s="5">
        <v>4004</v>
      </c>
      <c r="E9" t="n" s="5">
        <v>31029</v>
      </c>
    </row>
    <row r="10" spans="1:5">
      <c r="A10" t="s" s="4">
        <v>852</v>
      </c>
      <c r="B10" t="n" s="5">
        <v>20643</v>
      </c>
      <c r="C10" t="n" s="5">
        <v>9483</v>
      </c>
      <c r="D10" t="n" s="5">
        <v>20643</v>
      </c>
      <c r="E10" t="n" s="5">
        <v>9483</v>
      </c>
    </row>
    <row r="11" spans="1:5">
      <c r="A11" t="s" s="4">
        <v>987</v>
      </c>
    </row>
    <row r="12" spans="1:5">
      <c r="A12" t="s" s="3">
        <v>983</v>
      </c>
    </row>
    <row r="13" spans="1:5">
      <c r="A13" t="s" s="4">
        <v>137</v>
      </c>
      <c r="B13" t="n" s="5">
        <v>0</v>
      </c>
      <c r="C13" t="n" s="5">
        <v>0</v>
      </c>
      <c r="D13" t="n" s="5">
        <v>0</v>
      </c>
      <c r="E13" t="n" s="5">
        <v>8976</v>
      </c>
    </row>
    <row r="14" spans="1:5">
      <c r="A14" t="s" s="4">
        <v>984</v>
      </c>
      <c r="B14" t="n" s="5">
        <v>14867</v>
      </c>
      <c r="C14" t="n" s="5">
        <v>8328</v>
      </c>
      <c r="D14" t="n" s="5">
        <v>16495</v>
      </c>
      <c r="E14" t="n" s="5">
        <v>-21690</v>
      </c>
    </row>
    <row r="15" spans="1:5">
      <c r="A15" t="s" s="4">
        <v>985</v>
      </c>
      <c r="B15" t="n" s="5">
        <v>5486</v>
      </c>
      <c r="C15" t="n" s="5">
        <v>1124</v>
      </c>
      <c r="D15" t="n" s="5">
        <v>4261</v>
      </c>
      <c r="E15" t="n" s="5">
        <v>22293</v>
      </c>
    </row>
    <row r="16" spans="1:5">
      <c r="A16" t="s" s="4">
        <v>986</v>
      </c>
      <c r="B16" t="n" s="5">
        <v>38</v>
      </c>
      <c r="C16" t="n" s="5">
        <v>-113</v>
      </c>
      <c r="D16" t="n" s="5">
        <v>-365</v>
      </c>
      <c r="E16" t="n" s="5">
        <v>-240</v>
      </c>
    </row>
    <row r="17" spans="1:5">
      <c r="A17" t="s" s="4">
        <v>142</v>
      </c>
      <c r="B17" t="n" s="5">
        <v>5524</v>
      </c>
      <c r="C17" t="n" s="5">
        <v>1011</v>
      </c>
      <c r="D17" t="n" s="5">
        <v>3896</v>
      </c>
      <c r="E17" t="n" s="5">
        <v>31029</v>
      </c>
    </row>
    <row r="18" spans="1:5">
      <c r="A18" t="s" s="4">
        <v>852</v>
      </c>
      <c r="B18" t="n" s="5">
        <v>20391</v>
      </c>
      <c r="C18" t="n" s="5">
        <v>9339</v>
      </c>
      <c r="D18" t="n" s="5">
        <v>20391</v>
      </c>
      <c r="E18" t="n" s="5">
        <v>9339</v>
      </c>
    </row>
    <row r="19" spans="1:5">
      <c r="A19" t="s" s="4">
        <v>988</v>
      </c>
    </row>
    <row r="20" spans="1:5">
      <c r="A20" t="s" s="3">
        <v>983</v>
      </c>
    </row>
    <row r="21" spans="1:5">
      <c r="A21" t="s" s="4">
        <v>140</v>
      </c>
      <c r="B21" t="n" s="5">
        <v>-229</v>
      </c>
      <c r="D21" t="n" s="5">
        <v>108</v>
      </c>
    </row>
    <row r="22" spans="1:5">
      <c r="A22" t="s" s="4">
        <v>984</v>
      </c>
      <c r="B22" t="n" s="5">
        <v>337</v>
      </c>
      <c r="D22" t="n" s="5">
        <v>0</v>
      </c>
    </row>
    <row r="23" spans="1:5">
      <c r="A23" t="s" s="4">
        <v>985</v>
      </c>
      <c r="B23" t="n" s="5">
        <v>0</v>
      </c>
      <c r="D23" t="n" s="5">
        <v>0</v>
      </c>
    </row>
    <row r="24" spans="1:5">
      <c r="A24" t="s" s="4">
        <v>986</v>
      </c>
      <c r="B24" t="n" s="5">
        <v>0</v>
      </c>
      <c r="D24" t="n" s="5">
        <v>0</v>
      </c>
    </row>
    <row r="25" spans="1:5">
      <c r="A25" t="s" s="4">
        <v>142</v>
      </c>
      <c r="B25" t="n" s="5">
        <v>-229</v>
      </c>
      <c r="D25" t="n" s="5">
        <v>108</v>
      </c>
    </row>
    <row r="26" spans="1:5">
      <c r="A26" t="s" s="4">
        <v>852</v>
      </c>
      <c r="B26" t="n" s="5">
        <v>108</v>
      </c>
      <c r="D26" t="n" s="5">
        <v>108</v>
      </c>
    </row>
    <row r="27" spans="1:5">
      <c r="A27" t="s" s="4">
        <v>989</v>
      </c>
    </row>
    <row r="28" spans="1:5">
      <c r="A28" t="s" s="3">
        <v>983</v>
      </c>
    </row>
    <row r="29" spans="1:5">
      <c r="A29" t="s" s="4">
        <v>984</v>
      </c>
      <c r="B29" t="n" s="5">
        <v>144</v>
      </c>
      <c r="C29" t="n" s="5">
        <v>144</v>
      </c>
      <c r="D29" t="n" s="5">
        <v>144</v>
      </c>
      <c r="E29" t="n" s="5">
        <v>144</v>
      </c>
    </row>
    <row r="30" spans="1:5">
      <c r="A30" t="s" s="4">
        <v>985</v>
      </c>
      <c r="B30" t="n" s="5">
        <v>0</v>
      </c>
      <c r="C30" t="n" s="5">
        <v>0</v>
      </c>
      <c r="D30" t="n" s="5">
        <v>0</v>
      </c>
      <c r="E30" t="n" s="5">
        <v>0</v>
      </c>
    </row>
    <row r="31" spans="1:5">
      <c r="A31" t="s" s="4">
        <v>986</v>
      </c>
      <c r="B31" t="n" s="5">
        <v>0</v>
      </c>
      <c r="C31" t="n" s="5">
        <v>0</v>
      </c>
      <c r="D31" t="n" s="5">
        <v>0</v>
      </c>
      <c r="E31" t="n" s="5">
        <v>0</v>
      </c>
    </row>
    <row r="32" spans="1:5">
      <c r="A32" t="s" s="4">
        <v>142</v>
      </c>
      <c r="B32" t="n" s="5">
        <v>0</v>
      </c>
      <c r="C32" t="n" s="5">
        <v>0</v>
      </c>
      <c r="D32" t="n" s="5">
        <v>0</v>
      </c>
      <c r="E32" t="n" s="5">
        <v>0</v>
      </c>
    </row>
    <row r="33" spans="1:5">
      <c r="A33" t="s" s="4">
        <v>852</v>
      </c>
      <c r="B33" t="n" s="7">
        <v>144</v>
      </c>
      <c r="C33" t="n" s="7">
        <v>144</v>
      </c>
      <c r="D33" t="n" s="7">
        <v>144</v>
      </c>
      <c r="E33" t="n" s="7">
        <v>144</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H53"/>
  <sheetViews>
    <sheetView workbookViewId="0">
      <selection activeCell="A1" sqref="A1"/>
    </sheetView>
  </sheetViews>
  <sheetFormatPr baseColWidth="10" defaultRowHeight="15"/>
  <cols>
    <col customWidth="1" max="1" min="1" width="80"/>
    <col customWidth="1" max="2" min="2" width="25"/>
    <col customWidth="1" max="3" min="3" width="15"/>
    <col customWidth="1" max="4" min="4" width="14"/>
    <col customWidth="1" max="5" min="5" width="14"/>
    <col customWidth="1" max="6" min="6" width="15"/>
    <col customWidth="1" max="7" min="7" width="16"/>
    <col customWidth="1" max="8" min="8" width="14"/>
  </cols>
  <sheetData>
    <row r="1" spans="1:8">
      <c r="A1" t="s" s="1">
        <v>990</v>
      </c>
      <c r="B1" t="s" s="2">
        <v>456</v>
      </c>
      <c r="C1" t="s" s="2">
        <v>2</v>
      </c>
      <c r="D1" t="s" s="2">
        <v>991</v>
      </c>
      <c r="E1" t="s" s="2">
        <v>85</v>
      </c>
      <c r="F1" t="s" s="2">
        <v>2</v>
      </c>
      <c r="G1" t="s" s="2">
        <v>85</v>
      </c>
      <c r="H1" t="s" s="2">
        <v>30</v>
      </c>
    </row>
    <row r="2" spans="1:8">
      <c r="A2" t="s" s="3">
        <v>375</v>
      </c>
    </row>
    <row r="3" spans="1:8">
      <c r="A3" t="s" s="4">
        <v>464</v>
      </c>
      <c r="C3" t="n" s="5">
        <v>102304663</v>
      </c>
      <c r="F3" t="n" s="5">
        <v>102304663</v>
      </c>
      <c r="H3" t="n" s="5">
        <v>88691249</v>
      </c>
    </row>
    <row r="4" spans="1:8">
      <c r="A4" t="s" s="4">
        <v>164</v>
      </c>
      <c r="F4" t="n" s="7">
        <v>431031000</v>
      </c>
      <c r="G4" t="n" s="7">
        <v>2559000</v>
      </c>
    </row>
    <row r="5" spans="1:8">
      <c r="A5" t="s" s="4">
        <v>152</v>
      </c>
    </row>
    <row r="6" spans="1:8">
      <c r="A6" t="s" s="3">
        <v>375</v>
      </c>
    </row>
    <row r="7" spans="1:8">
      <c r="A7" t="s" s="4">
        <v>992</v>
      </c>
      <c r="E7" t="n" s="7">
        <v>100000</v>
      </c>
      <c r="G7" t="n" s="7">
        <v>300000</v>
      </c>
    </row>
    <row r="8" spans="1:8">
      <c r="A8" t="s" s="4">
        <v>163</v>
      </c>
      <c r="E8" t="n" s="5">
        <v>0</v>
      </c>
      <c r="F8" t="n" s="5">
        <v>0</v>
      </c>
      <c r="G8" t="n" s="5">
        <v>115866</v>
      </c>
    </row>
    <row r="9" spans="1:8">
      <c r="A9" t="s" s="4">
        <v>993</v>
      </c>
      <c r="G9" t="n" s="9">
        <v>24.44</v>
      </c>
    </row>
    <row r="10" spans="1:8">
      <c r="A10" t="s" s="4">
        <v>164</v>
      </c>
      <c r="F10" t="n" s="7">
        <v>1000</v>
      </c>
      <c r="G10" t="n" s="7">
        <v>2831306</v>
      </c>
    </row>
    <row r="11" spans="1:8">
      <c r="A11" t="s" s="4">
        <v>994</v>
      </c>
    </row>
    <row r="12" spans="1:8">
      <c r="A12" t="s" s="3">
        <v>375</v>
      </c>
    </row>
    <row r="13" spans="1:8">
      <c r="A13" t="s" s="4">
        <v>995</v>
      </c>
      <c r="D13" t="n" s="5">
        <v>285000</v>
      </c>
    </row>
    <row r="14" spans="1:8">
      <c r="A14" t="s" s="4">
        <v>996</v>
      </c>
      <c r="C14" t="n" s="7">
        <v>1600000</v>
      </c>
      <c r="E14" t="n" s="7">
        <v>700000</v>
      </c>
      <c r="F14" t="n" s="7">
        <v>3600000</v>
      </c>
      <c r="G14" t="n" s="5">
        <v>2200000</v>
      </c>
    </row>
    <row r="15" spans="1:8">
      <c r="A15" t="s" s="4">
        <v>997</v>
      </c>
    </row>
    <row r="16" spans="1:8">
      <c r="A16" t="s" s="3">
        <v>375</v>
      </c>
    </row>
    <row r="17" spans="1:8">
      <c r="A17" t="s" s="4">
        <v>995</v>
      </c>
      <c r="C17" t="n" s="5">
        <v>34150</v>
      </c>
      <c r="F17" t="n" s="5">
        <v>370125</v>
      </c>
    </row>
    <row r="18" spans="1:8">
      <c r="A18" t="s" s="4">
        <v>996</v>
      </c>
      <c r="C18" t="n" s="7">
        <v>1800000</v>
      </c>
      <c r="E18" t="n" s="7">
        <v>1300000</v>
      </c>
      <c r="F18" t="n" s="7">
        <v>7000000</v>
      </c>
      <c r="G18" t="n" s="7">
        <v>4800000</v>
      </c>
    </row>
    <row r="19" spans="1:8">
      <c r="A19" t="s" s="4">
        <v>998</v>
      </c>
      <c r="C19" t="n" s="5">
        <v>1514247</v>
      </c>
      <c r="F19" t="n" s="5">
        <v>1514247</v>
      </c>
      <c r="H19" t="n" s="5">
        <v>1100000</v>
      </c>
    </row>
    <row r="20" spans="1:8">
      <c r="A20" t="s" s="4">
        <v>999</v>
      </c>
    </row>
    <row r="21" spans="1:8">
      <c r="A21" t="s" s="3">
        <v>375</v>
      </c>
    </row>
    <row r="22" spans="1:8">
      <c r="A22" t="s" s="4">
        <v>995</v>
      </c>
      <c r="F22" t="n" s="5">
        <v>64000</v>
      </c>
    </row>
    <row r="23" spans="1:8">
      <c r="A23" t="s" s="4">
        <v>435</v>
      </c>
    </row>
    <row r="24" spans="1:8">
      <c r="A24" t="s" s="3">
        <v>375</v>
      </c>
    </row>
    <row r="25" spans="1:8">
      <c r="A25" t="s" s="4">
        <v>441</v>
      </c>
      <c r="B25" t="n" s="11">
        <v>0.8145</v>
      </c>
    </row>
    <row r="26" spans="1:8">
      <c r="A26" t="s" s="4">
        <v>1000</v>
      </c>
      <c r="B26" t="n" s="9">
        <v>2.39</v>
      </c>
    </row>
    <row r="27" spans="1:8">
      <c r="A27" t="s" s="4">
        <v>1001</v>
      </c>
      <c r="B27" t="n" s="12">
        <v>0.905</v>
      </c>
    </row>
    <row r="28" spans="1:8">
      <c r="A28" t="s" s="4">
        <v>439</v>
      </c>
      <c r="B28" t="n" s="7">
        <v>10676000</v>
      </c>
    </row>
    <row r="29" spans="1:8">
      <c r="A29" t="s" s="4">
        <v>1002</v>
      </c>
      <c r="B29" t="n" s="7">
        <v>2400000</v>
      </c>
    </row>
    <row r="30" spans="1:8">
      <c r="A30" t="s" s="4">
        <v>464</v>
      </c>
      <c r="B30" t="n" s="5">
        <v>12451240</v>
      </c>
      <c r="C30" t="n" s="5">
        <v>12451240</v>
      </c>
      <c r="F30" t="n" s="5">
        <v>12451240</v>
      </c>
    </row>
    <row r="31" spans="1:8">
      <c r="A31" t="s" s="4">
        <v>1003</v>
      </c>
      <c r="B31" t="n" s="5">
        <v>213091</v>
      </c>
    </row>
    <row r="32" spans="1:8">
      <c r="A32" t="s" s="4">
        <v>438</v>
      </c>
      <c r="B32" t="n" s="7">
        <v>420354000</v>
      </c>
    </row>
    <row r="33" spans="1:8">
      <c r="A33" t="s" s="4">
        <v>443</v>
      </c>
      <c r="B33" t="n" s="7">
        <v>36539000</v>
      </c>
    </row>
    <row r="34" spans="1:8">
      <c r="A34" t="s" s="4">
        <v>1004</v>
      </c>
    </row>
    <row r="35" spans="1:8">
      <c r="A35" t="s" s="3">
        <v>375</v>
      </c>
    </row>
    <row r="36" spans="1:8">
      <c r="A36" t="s" s="4">
        <v>163</v>
      </c>
      <c r="F36" t="n" s="5">
        <v>12997000</v>
      </c>
    </row>
    <row r="37" spans="1:8">
      <c r="A37" t="s" s="4">
        <v>1005</v>
      </c>
    </row>
    <row r="38" spans="1:8">
      <c r="A38" t="s" s="3">
        <v>375</v>
      </c>
    </row>
    <row r="39" spans="1:8">
      <c r="A39" t="s" s="4">
        <v>1006</v>
      </c>
      <c r="B39" t="s" s="4">
        <v>1007</v>
      </c>
    </row>
    <row r="40" spans="1:8">
      <c r="A40" t="s" s="4">
        <v>439</v>
      </c>
      <c r="B40" t="n" s="7">
        <v>1713000</v>
      </c>
    </row>
    <row r="41" spans="1:8">
      <c r="A41" t="s" s="4">
        <v>1002</v>
      </c>
      <c r="B41" t="n" s="7">
        <v>4100000</v>
      </c>
    </row>
    <row r="42" spans="1:8">
      <c r="A42" t="s" s="4">
        <v>996</v>
      </c>
      <c r="C42" t="n" s="7">
        <v>300000</v>
      </c>
    </row>
    <row r="43" spans="1:8">
      <c r="A43" t="s" s="4">
        <v>1008</v>
      </c>
      <c r="B43" t="s" s="4">
        <v>1009</v>
      </c>
    </row>
    <row r="44" spans="1:8">
      <c r="A44" t="s" s="4">
        <v>1010</v>
      </c>
      <c r="B44" t="s" s="4">
        <v>1011</v>
      </c>
    </row>
    <row r="45" spans="1:8">
      <c r="A45" t="s" s="4">
        <v>1012</v>
      </c>
      <c r="B45" t="s" s="4">
        <v>1013</v>
      </c>
    </row>
    <row r="46" spans="1:8">
      <c r="A46" t="s" s="4">
        <v>1014</v>
      </c>
      <c r="B46" t="n" s="9">
        <v>19.06</v>
      </c>
    </row>
    <row r="47" spans="1:8">
      <c r="A47" t="s" s="4">
        <v>1015</v>
      </c>
    </row>
    <row r="48" spans="1:8">
      <c r="A48" t="s" s="3">
        <v>375</v>
      </c>
    </row>
    <row r="49" spans="1:8">
      <c r="A49" t="s" s="4">
        <v>439</v>
      </c>
      <c r="B49" t="n" s="7">
        <v>8963000</v>
      </c>
    </row>
    <row r="50" spans="1:8">
      <c r="A50" t="s" s="4">
        <v>1002</v>
      </c>
      <c r="B50" t="n" s="5">
        <v>17000000</v>
      </c>
    </row>
    <row r="51" spans="1:8">
      <c r="A51" t="s" s="4">
        <v>1016</v>
      </c>
      <c r="B51" t="n" s="7">
        <v>8000000</v>
      </c>
    </row>
    <row r="52" spans="1:8">
      <c r="A52" t="s" s="4">
        <v>995</v>
      </c>
      <c r="B52" t="n" s="5">
        <v>546151</v>
      </c>
    </row>
    <row r="53" spans="1:8">
      <c r="A53" t="s" s="4">
        <v>996</v>
      </c>
      <c r="C53" t="n" s="7">
        <v>130000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t="s" s="1">
        <v>1017</v>
      </c>
      <c r="B1" t="s" s="2">
        <v>83</v>
      </c>
      <c r="D1" t="s" s="2">
        <v>1</v>
      </c>
      <c r="F1" t="s" s="2">
        <v>84</v>
      </c>
    </row>
    <row r="2" spans="1:7">
      <c r="B2" t="s" s="2">
        <v>2</v>
      </c>
      <c r="C2" t="s" s="2">
        <v>85</v>
      </c>
      <c r="D2" t="s" s="2">
        <v>2</v>
      </c>
      <c r="E2" t="s" s="2">
        <v>85</v>
      </c>
      <c r="F2" t="s" s="2">
        <v>1018</v>
      </c>
      <c r="G2" t="s" s="2">
        <v>30</v>
      </c>
    </row>
    <row r="3" spans="1:7">
      <c r="A3" t="s" s="3">
        <v>983</v>
      </c>
    </row>
    <row r="4" spans="1:7">
      <c r="A4" t="s" s="4">
        <v>1019</v>
      </c>
      <c r="B4" t="n" s="7">
        <v>24</v>
      </c>
      <c r="C4" t="n" s="7">
        <v>-68</v>
      </c>
      <c r="D4" t="n" s="7">
        <v>-217</v>
      </c>
      <c r="E4" t="n" s="7">
        <v>-144</v>
      </c>
    </row>
    <row r="5" spans="1:7">
      <c r="A5" t="s" s="4">
        <v>1019</v>
      </c>
      <c r="B5" t="n" s="5">
        <v>-38</v>
      </c>
      <c r="C5" t="n" s="5">
        <v>113</v>
      </c>
      <c r="D5" t="n" s="7">
        <v>365</v>
      </c>
      <c r="E5" t="n" s="7">
        <v>240</v>
      </c>
    </row>
    <row r="6" spans="1:7">
      <c r="A6" t="s" s="4">
        <v>1020</v>
      </c>
    </row>
    <row r="7" spans="1:7">
      <c r="A7" t="s" s="3">
        <v>983</v>
      </c>
    </row>
    <row r="8" spans="1:7">
      <c r="A8" t="s" s="4">
        <v>1019</v>
      </c>
      <c r="B8" t="n" s="5">
        <v>-38</v>
      </c>
      <c r="C8" t="n" s="5">
        <v>113</v>
      </c>
      <c r="F8" t="n" s="7">
        <v>365</v>
      </c>
      <c r="G8" t="n" s="7">
        <v>240</v>
      </c>
    </row>
    <row r="9" spans="1:7">
      <c r="A9" t="s" s="4">
        <v>1021</v>
      </c>
    </row>
    <row r="10" spans="1:7">
      <c r="A10" t="s" s="3">
        <v>983</v>
      </c>
    </row>
    <row r="11" spans="1:7">
      <c r="A11" t="s" s="4">
        <v>1022</v>
      </c>
      <c r="B11" t="n" s="5">
        <v>-62</v>
      </c>
      <c r="C11" t="n" s="5">
        <v>181</v>
      </c>
      <c r="F11" t="n" s="5">
        <v>582</v>
      </c>
      <c r="G11" t="n" s="5">
        <v>384</v>
      </c>
    </row>
    <row r="12" spans="1:7">
      <c r="A12" t="s" s="4">
        <v>1023</v>
      </c>
    </row>
    <row r="13" spans="1:7">
      <c r="A13" t="s" s="3">
        <v>983</v>
      </c>
    </row>
    <row r="14" spans="1:7">
      <c r="A14" t="s" s="4">
        <v>1019</v>
      </c>
      <c r="B14" t="n" s="7">
        <v>24</v>
      </c>
      <c r="C14" t="n" s="7">
        <v>-68</v>
      </c>
      <c r="F14" t="n" s="7">
        <v>-217</v>
      </c>
      <c r="G14" t="n" s="7">
        <v>-144</v>
      </c>
    </row>
  </sheetData>
  <mergeCells count="4">
    <mergeCell ref="A1:A2"/>
    <mergeCell ref="B1:C1"/>
    <mergeCell ref="D1:E1"/>
    <mergeCell ref="F1:G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t="s" s="1">
        <v>1024</v>
      </c>
      <c r="B1" t="s" s="2">
        <v>83</v>
      </c>
      <c r="E1" t="s" s="2">
        <v>1</v>
      </c>
    </row>
    <row r="2" spans="1:7">
      <c r="B2" t="s" s="2">
        <v>2</v>
      </c>
      <c r="C2" t="s" s="2">
        <v>991</v>
      </c>
      <c r="D2" t="s" s="2">
        <v>85</v>
      </c>
      <c r="E2" t="s" s="2">
        <v>2</v>
      </c>
      <c r="F2" t="s" s="2">
        <v>85</v>
      </c>
      <c r="G2" t="s" s="2">
        <v>30</v>
      </c>
    </row>
    <row r="3" spans="1:7">
      <c r="A3" t="s" s="4">
        <v>997</v>
      </c>
    </row>
    <row r="4" spans="1:7">
      <c r="A4" t="s" s="3">
        <v>375</v>
      </c>
    </row>
    <row r="5" spans="1:7">
      <c r="A5" t="s" s="4">
        <v>995</v>
      </c>
      <c r="B5" t="n" s="5">
        <v>34150</v>
      </c>
      <c r="E5" t="n" s="5">
        <v>370125</v>
      </c>
    </row>
    <row r="6" spans="1:7">
      <c r="A6" t="s" s="4">
        <v>1025</v>
      </c>
      <c r="B6" t="n" s="13">
        <v>1.1</v>
      </c>
      <c r="E6" t="n" s="7">
        <v>12</v>
      </c>
    </row>
    <row r="7" spans="1:7">
      <c r="A7" t="s" s="4">
        <v>998</v>
      </c>
      <c r="B7" t="n" s="5">
        <v>1514247</v>
      </c>
      <c r="E7" t="n" s="5">
        <v>1514247</v>
      </c>
      <c r="G7" t="n" s="5">
        <v>1100000</v>
      </c>
    </row>
    <row r="8" spans="1:7">
      <c r="A8" t="s" s="4">
        <v>996</v>
      </c>
      <c r="B8" t="n" s="13">
        <v>1.8</v>
      </c>
      <c r="D8" t="n" s="13">
        <v>1.3</v>
      </c>
      <c r="E8" t="n" s="7">
        <v>7</v>
      </c>
      <c r="F8" t="n" s="13">
        <v>4.8</v>
      </c>
    </row>
    <row r="9" spans="1:7">
      <c r="A9" t="s" s="4">
        <v>994</v>
      </c>
    </row>
    <row r="10" spans="1:7">
      <c r="A10" t="s" s="3">
        <v>375</v>
      </c>
    </row>
    <row r="11" spans="1:7">
      <c r="A11" t="s" s="4">
        <v>995</v>
      </c>
      <c r="C11" t="n" s="5">
        <v>285000</v>
      </c>
    </row>
    <row r="12" spans="1:7">
      <c r="A12" t="s" s="4">
        <v>996</v>
      </c>
      <c r="B12" t="n" s="13">
        <v>1.6</v>
      </c>
      <c r="D12" t="n" s="13">
        <v>0.7</v>
      </c>
      <c r="E12" t="n" s="13">
        <v>3.6</v>
      </c>
      <c r="F12" t="n" s="14">
        <v>2.2</v>
      </c>
    </row>
    <row r="13" spans="1:7">
      <c r="A13" t="s" s="4">
        <v>1026</v>
      </c>
    </row>
    <row r="14" spans="1:7">
      <c r="A14" t="s" s="3">
        <v>375</v>
      </c>
    </row>
    <row r="15" spans="1:7">
      <c r="A15" t="s" s="4">
        <v>998</v>
      </c>
      <c r="B15" t="n" s="5">
        <v>723050</v>
      </c>
      <c r="E15" t="n" s="5">
        <v>723050</v>
      </c>
    </row>
    <row r="16" spans="1:7">
      <c r="A16" t="s" s="4">
        <v>999</v>
      </c>
    </row>
    <row r="17" spans="1:7">
      <c r="A17" t="s" s="3">
        <v>375</v>
      </c>
    </row>
    <row r="18" spans="1:7">
      <c r="A18" t="s" s="4">
        <v>995</v>
      </c>
      <c r="E18" t="n" s="5">
        <v>64000</v>
      </c>
    </row>
    <row r="19" spans="1:7">
      <c r="A19" t="s" s="4">
        <v>1027</v>
      </c>
    </row>
    <row r="20" spans="1:7">
      <c r="A20" t="s" s="3">
        <v>375</v>
      </c>
    </row>
    <row r="21" spans="1:7">
      <c r="A21" t="s" s="4">
        <v>995</v>
      </c>
      <c r="E21" t="n" s="5">
        <v>52200</v>
      </c>
    </row>
    <row r="22" spans="1:7">
      <c r="A22" t="s" s="4">
        <v>1025</v>
      </c>
      <c r="E22" t="n" s="13">
        <v>1.4</v>
      </c>
    </row>
    <row r="23" spans="1:7">
      <c r="A23" t="s" s="4">
        <v>996</v>
      </c>
      <c r="B23" t="n" s="13">
        <v>0.1</v>
      </c>
      <c r="E23" t="n" s="13">
        <v>0.3</v>
      </c>
      <c r="F23" t="n" s="7">
        <v>0</v>
      </c>
    </row>
    <row r="24" spans="1:7">
      <c r="A24" t="s" s="4">
        <v>152</v>
      </c>
    </row>
    <row r="25" spans="1:7">
      <c r="A25" t="s" s="3">
        <v>375</v>
      </c>
    </row>
    <row r="26" spans="1:7">
      <c r="A26" t="s" s="4">
        <v>163</v>
      </c>
      <c r="D26" t="n" s="5">
        <v>0</v>
      </c>
      <c r="E26" t="n" s="5">
        <v>0</v>
      </c>
      <c r="F26" t="n" s="5">
        <v>115866</v>
      </c>
    </row>
  </sheetData>
  <mergeCells count="3">
    <mergeCell ref="A1:A2"/>
    <mergeCell ref="B1:D1"/>
    <mergeCell ref="E1:F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72</v>
      </c>
      <c r="B1" t="s" s="2">
        <v>1</v>
      </c>
    </row>
    <row r="2" spans="1:3">
      <c r="B2" t="s" s="2">
        <v>2</v>
      </c>
      <c r="C2" t="s" s="2">
        <v>85</v>
      </c>
    </row>
    <row r="3" spans="1:3">
      <c r="A3" t="s" s="4">
        <v>173</v>
      </c>
      <c r="B3" t="n" s="7">
        <v>1765146</v>
      </c>
      <c r="C3" t="n" s="7">
        <v>0</v>
      </c>
    </row>
    <row r="4" spans="1:3">
      <c r="A4" t="s" s="3">
        <v>174</v>
      </c>
    </row>
    <row r="5" spans="1:3">
      <c r="A5" t="s" s="4">
        <v>125</v>
      </c>
      <c r="B5" t="n" s="5">
        <v>134043</v>
      </c>
      <c r="C5" t="n" s="5">
        <v>107542</v>
      </c>
    </row>
    <row r="6" spans="1:3">
      <c r="A6" t="s" s="3">
        <v>175</v>
      </c>
    </row>
    <row r="7" spans="1:3">
      <c r="A7" t="s" s="4">
        <v>97</v>
      </c>
      <c r="B7" t="n" s="5">
        <v>700</v>
      </c>
      <c r="C7" t="n" s="5">
        <v>4426</v>
      </c>
    </row>
    <row r="8" spans="1:3">
      <c r="A8" t="s" s="4">
        <v>176</v>
      </c>
      <c r="B8" t="n" s="5">
        <v>6039</v>
      </c>
      <c r="C8" t="n" s="5">
        <v>4328</v>
      </c>
    </row>
    <row r="9" spans="1:3">
      <c r="A9" t="s" s="4">
        <v>177</v>
      </c>
      <c r="B9" t="n" s="5">
        <v>13288</v>
      </c>
      <c r="C9" t="n" s="5">
        <v>8332</v>
      </c>
    </row>
    <row r="10" spans="1:3">
      <c r="A10" t="s" s="4">
        <v>178</v>
      </c>
      <c r="B10" t="n" s="5">
        <v>-5660</v>
      </c>
      <c r="C10" t="n" s="5">
        <v>-2922</v>
      </c>
    </row>
    <row r="11" spans="1:3">
      <c r="A11" t="s" s="4">
        <v>179</v>
      </c>
      <c r="B11" t="n" s="5">
        <v>-4122</v>
      </c>
      <c r="C11" t="n" s="5">
        <v>-7913</v>
      </c>
    </row>
    <row r="12" spans="1:3">
      <c r="A12" t="s" s="4">
        <v>180</v>
      </c>
      <c r="B12" t="n" s="5">
        <v>6815</v>
      </c>
      <c r="C12" t="n" s="5">
        <v>6037</v>
      </c>
    </row>
    <row r="13" spans="1:3">
      <c r="A13" t="s" s="4">
        <v>181</v>
      </c>
      <c r="B13" t="n" s="5">
        <v>-12151</v>
      </c>
      <c r="C13" t="n" s="5">
        <v>-12919</v>
      </c>
    </row>
    <row r="14" spans="1:3">
      <c r="A14" t="s" s="4">
        <v>182</v>
      </c>
      <c r="B14" t="n" s="5">
        <v>955</v>
      </c>
      <c r="C14" t="n" s="5">
        <v>-655</v>
      </c>
    </row>
    <row r="15" spans="1:3">
      <c r="A15" t="s" s="4">
        <v>101</v>
      </c>
      <c r="B15" t="n" s="5">
        <v>-2733</v>
      </c>
      <c r="C15" t="n" s="5">
        <v>-3044</v>
      </c>
    </row>
    <row r="16" spans="1:3">
      <c r="A16" t="s" s="4">
        <v>183</v>
      </c>
      <c r="B16" t="n" s="5">
        <v>2684</v>
      </c>
      <c r="C16" t="n" s="5">
        <v>145</v>
      </c>
    </row>
    <row r="17" spans="1:3">
      <c r="A17" t="s" s="3">
        <v>184</v>
      </c>
    </row>
    <row r="18" spans="1:3">
      <c r="A18" t="s" s="4">
        <v>185</v>
      </c>
      <c r="B18" t="n" s="5">
        <v>-582</v>
      </c>
      <c r="C18" t="n" s="5">
        <v>-384</v>
      </c>
    </row>
    <row r="19" spans="1:3">
      <c r="A19" t="s" s="4">
        <v>186</v>
      </c>
      <c r="B19" t="n" s="5">
        <v>-387</v>
      </c>
      <c r="C19" t="n" s="5">
        <v>0</v>
      </c>
    </row>
    <row r="20" spans="1:3">
      <c r="A20" t="s" s="4">
        <v>104</v>
      </c>
      <c r="B20" t="n" s="5">
        <v>-81</v>
      </c>
      <c r="C20" t="n" s="5">
        <v>-502</v>
      </c>
    </row>
    <row r="21" spans="1:3">
      <c r="A21" t="s" s="4">
        <v>45</v>
      </c>
      <c r="B21" t="n" s="5">
        <v>-2585</v>
      </c>
      <c r="C21" t="n" s="5">
        <v>-2648</v>
      </c>
    </row>
    <row r="22" spans="1:3">
      <c r="A22" t="s" s="4">
        <v>187</v>
      </c>
      <c r="B22" t="n" s="5">
        <v>931</v>
      </c>
      <c r="C22" t="n" s="5">
        <v>1175</v>
      </c>
    </row>
    <row r="23" spans="1:3">
      <c r="A23" t="s" s="4">
        <v>188</v>
      </c>
      <c r="B23" t="n" s="5">
        <v>-19</v>
      </c>
      <c r="C23" t="n" s="5">
        <v>-2778</v>
      </c>
    </row>
    <row r="24" spans="1:3">
      <c r="A24" t="s" s="3">
        <v>189</v>
      </c>
    </row>
    <row r="25" spans="1:3">
      <c r="A25" t="s" s="4">
        <v>50</v>
      </c>
      <c r="B25" t="n" s="5">
        <v>-2898</v>
      </c>
      <c r="C25" t="n" s="5">
        <v>-6657</v>
      </c>
    </row>
    <row r="26" spans="1:3">
      <c r="A26" t="s" s="4">
        <v>59</v>
      </c>
      <c r="B26" t="n" s="5">
        <v>3242</v>
      </c>
      <c r="C26" t="n" s="5">
        <v>14556</v>
      </c>
    </row>
    <row r="27" spans="1:3">
      <c r="A27" t="s" s="4">
        <v>190</v>
      </c>
      <c r="B27" t="n" s="5">
        <v>137641</v>
      </c>
      <c r="C27" t="n" s="5">
        <v>107123</v>
      </c>
    </row>
    <row r="28" spans="1:3">
      <c r="A28" t="s" s="3">
        <v>36</v>
      </c>
    </row>
    <row r="29" spans="1:3">
      <c r="A29" t="s" s="4">
        <v>191</v>
      </c>
      <c r="B29" t="n" s="5">
        <v>301</v>
      </c>
      <c r="C29" t="n" s="5">
        <v>1071</v>
      </c>
    </row>
    <row r="30" spans="1:3">
      <c r="A30" t="s" s="3">
        <v>192</v>
      </c>
    </row>
    <row r="31" spans="1:3">
      <c r="A31" t="s" s="4">
        <v>193</v>
      </c>
      <c r="B31" t="n" s="5">
        <v>-661417</v>
      </c>
      <c r="C31" t="n" s="5">
        <v>-81365</v>
      </c>
    </row>
    <row r="32" spans="1:3">
      <c r="A32" t="s" s="4">
        <v>191</v>
      </c>
      <c r="B32" t="n" s="5">
        <v>181286</v>
      </c>
      <c r="C32" t="n" s="5">
        <v>169461</v>
      </c>
    </row>
    <row r="33" spans="1:3">
      <c r="A33" t="s" s="4">
        <v>194</v>
      </c>
      <c r="B33" t="n" s="5">
        <v>129323</v>
      </c>
      <c r="C33" t="n" s="5">
        <v>32235</v>
      </c>
    </row>
    <row r="34" spans="1:3">
      <c r="A34" t="s" s="4">
        <v>195</v>
      </c>
      <c r="B34" t="n" s="5">
        <v>0</v>
      </c>
      <c r="C34" t="n" s="5">
        <v>6600</v>
      </c>
    </row>
    <row r="35" spans="1:3">
      <c r="A35" t="s" s="4">
        <v>196</v>
      </c>
      <c r="B35" t="n" s="5">
        <v>-17583</v>
      </c>
      <c r="C35" t="n" s="5">
        <v>-23317</v>
      </c>
    </row>
    <row r="36" spans="1:3">
      <c r="A36" t="s" s="4">
        <v>197</v>
      </c>
      <c r="B36" t="n" s="5">
        <v>-636</v>
      </c>
      <c r="C36" t="n" s="5">
        <v>2259</v>
      </c>
    </row>
    <row r="37" spans="1:3">
      <c r="A37" t="s" s="4">
        <v>198</v>
      </c>
      <c r="B37" t="n" s="5">
        <v>382</v>
      </c>
      <c r="C37" t="n" s="5">
        <v>0</v>
      </c>
    </row>
    <row r="38" spans="1:3">
      <c r="A38" t="s" s="4">
        <v>199</v>
      </c>
      <c r="B38" t="n" s="5">
        <v>-25695</v>
      </c>
      <c r="C38" t="n" s="5">
        <v>4911</v>
      </c>
    </row>
    <row r="39" spans="1:3">
      <c r="A39" t="s" s="4">
        <v>200</v>
      </c>
      <c r="B39" t="n" s="5">
        <v>-943775</v>
      </c>
      <c r="C39" t="n" s="5">
        <v>-1117166</v>
      </c>
    </row>
    <row r="40" spans="1:3">
      <c r="A40" t="s" s="4">
        <v>201</v>
      </c>
      <c r="B40" t="n" s="5">
        <v>-11860</v>
      </c>
      <c r="C40" t="n" s="5">
        <v>-10503</v>
      </c>
    </row>
    <row r="41" spans="1:3">
      <c r="A41" t="s" s="4">
        <v>202</v>
      </c>
      <c r="B41" t="n" s="5">
        <v>30062</v>
      </c>
      <c r="C41" t="n" s="5">
        <v>25561</v>
      </c>
    </row>
    <row r="42" spans="1:3">
      <c r="A42" t="s" s="4">
        <v>203</v>
      </c>
      <c r="B42" t="n" s="5">
        <v>342427</v>
      </c>
      <c r="C42" t="n" s="5">
        <v>0</v>
      </c>
    </row>
    <row r="43" spans="1:3">
      <c r="A43" t="s" s="4">
        <v>204</v>
      </c>
      <c r="B43" t="n" s="5">
        <v>-977185</v>
      </c>
      <c r="C43" t="n" s="5">
        <v>-990253</v>
      </c>
    </row>
    <row r="44" spans="1:3">
      <c r="A44" t="s" s="3">
        <v>205</v>
      </c>
    </row>
    <row r="45" spans="1:3">
      <c r="A45" t="s" s="4">
        <v>206</v>
      </c>
      <c r="B45" t="n" s="5">
        <v>937514</v>
      </c>
      <c r="C45" t="n" s="5">
        <v>859847</v>
      </c>
    </row>
    <row r="46" spans="1:3">
      <c r="A46" t="s" s="4">
        <v>207</v>
      </c>
      <c r="B46" t="n" s="5">
        <v>148211</v>
      </c>
      <c r="C46" t="n" s="5">
        <v>0</v>
      </c>
    </row>
    <row r="47" spans="1:3">
      <c r="A47" t="s" s="4">
        <v>208</v>
      </c>
      <c r="B47" t="n" s="5">
        <v>-91966</v>
      </c>
      <c r="C47" t="n" s="5">
        <v>-21157</v>
      </c>
    </row>
    <row r="48" spans="1:3">
      <c r="A48" t="s" s="4">
        <v>209</v>
      </c>
      <c r="B48" t="n" s="5">
        <v>1738</v>
      </c>
      <c r="C48" t="n" s="5">
        <v>2774</v>
      </c>
    </row>
    <row r="49" spans="1:3">
      <c r="A49" t="s" s="4">
        <v>178</v>
      </c>
      <c r="B49" t="n" s="5">
        <v>5660</v>
      </c>
      <c r="C49" t="n" s="5">
        <v>2922</v>
      </c>
    </row>
    <row r="50" spans="1:3">
      <c r="A50" t="s" s="4">
        <v>210</v>
      </c>
      <c r="B50" t="n" s="5">
        <v>-599</v>
      </c>
      <c r="C50" t="n" s="5">
        <v>-1058</v>
      </c>
    </row>
    <row r="51" spans="1:3">
      <c r="A51" t="s" s="4">
        <v>211</v>
      </c>
      <c r="B51" t="n" s="5">
        <v>0</v>
      </c>
      <c r="C51" t="n" s="5">
        <v>2559</v>
      </c>
    </row>
    <row r="52" spans="1:3">
      <c r="A52" t="s" s="4">
        <v>212</v>
      </c>
      <c r="B52" t="n" s="5">
        <v>1000558</v>
      </c>
      <c r="C52" t="n" s="5">
        <v>845887</v>
      </c>
    </row>
    <row r="53" spans="1:3">
      <c r="A53" t="s" s="4">
        <v>213</v>
      </c>
      <c r="B53" t="n" s="5">
        <v>161014</v>
      </c>
      <c r="C53" t="n" s="5">
        <v>-37243</v>
      </c>
    </row>
    <row r="54" spans="1:3">
      <c r="A54" t="s" s="4">
        <v>214</v>
      </c>
      <c r="B54" t="n" s="5">
        <v>164396</v>
      </c>
      <c r="C54" t="n" s="5">
        <v>305514</v>
      </c>
    </row>
    <row r="55" spans="1:3">
      <c r="A55" t="s" s="4">
        <v>215</v>
      </c>
      <c r="B55" t="n" s="5">
        <v>325410</v>
      </c>
      <c r="C55" t="n" s="5">
        <v>268271</v>
      </c>
    </row>
    <row r="56" spans="1:3">
      <c r="A56" t="s" s="3">
        <v>216</v>
      </c>
    </row>
    <row r="57" spans="1:3">
      <c r="A57" t="s" s="4">
        <v>217</v>
      </c>
      <c r="B57" t="n" s="5">
        <v>25572</v>
      </c>
      <c r="C57" t="n" s="5">
        <v>26677</v>
      </c>
    </row>
    <row r="58" spans="1:3">
      <c r="A58" t="s" s="4">
        <v>218</v>
      </c>
      <c r="B58" t="n" s="5">
        <v>21047</v>
      </c>
      <c r="C58" t="n" s="5">
        <v>21680</v>
      </c>
    </row>
    <row r="59" spans="1:3">
      <c r="A59" t="s" s="3">
        <v>219</v>
      </c>
    </row>
    <row r="60" spans="1:3">
      <c r="A60" t="s" s="4">
        <v>220</v>
      </c>
      <c r="B60" t="n" s="5">
        <v>27570</v>
      </c>
      <c r="C60" t="n" s="5">
        <v>9156</v>
      </c>
    </row>
    <row r="61" spans="1:3">
      <c r="A61" t="s" s="4">
        <v>221</v>
      </c>
      <c r="B61" t="n" s="5">
        <v>4652</v>
      </c>
      <c r="C61" t="n" s="5">
        <v>12298</v>
      </c>
    </row>
    <row r="62" spans="1:3">
      <c r="A62" t="s" s="4">
        <v>222</v>
      </c>
      <c r="B62" t="n" s="5">
        <v>1587626</v>
      </c>
      <c r="C62" t="n" s="5">
        <v>0</v>
      </c>
    </row>
    <row r="63" spans="1:3">
      <c r="A63" t="s" s="4">
        <v>223</v>
      </c>
      <c r="B63" t="n" s="5">
        <v>3896</v>
      </c>
      <c r="C63" t="n" s="5">
        <v>22053</v>
      </c>
    </row>
    <row r="64" spans="1:3">
      <c r="A64" t="s" s="4">
        <v>224</v>
      </c>
      <c r="B64" t="n" s="5">
        <v>-2507</v>
      </c>
      <c r="C64" t="n" s="5">
        <v>-26905</v>
      </c>
    </row>
    <row r="65" spans="1:3">
      <c r="A65" t="s" s="4">
        <v>225</v>
      </c>
      <c r="B65" t="n" s="5">
        <v>0</v>
      </c>
      <c r="C65" t="n" s="5">
        <v>275300</v>
      </c>
    </row>
    <row r="66" spans="1:3">
      <c r="A66" t="s" s="4">
        <v>226</v>
      </c>
      <c r="B66" t="n" s="7">
        <v>0</v>
      </c>
      <c r="C66" t="n" s="7">
        <v>8976</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 customWidth="1" max="5" min="5" width="14"/>
    <col customWidth="1" max="6" min="6" width="14"/>
  </cols>
  <sheetData>
    <row r="1" spans="1:6">
      <c r="A1" t="s" s="1">
        <v>1028</v>
      </c>
      <c r="B1" t="s" s="2">
        <v>456</v>
      </c>
      <c r="C1" t="s" s="2">
        <v>2</v>
      </c>
      <c r="D1" t="s" s="2">
        <v>85</v>
      </c>
      <c r="E1" t="s" s="2">
        <v>2</v>
      </c>
      <c r="F1" t="s" s="2">
        <v>85</v>
      </c>
    </row>
    <row r="2" spans="1:6">
      <c r="A2" t="s" s="4">
        <v>997</v>
      </c>
    </row>
    <row r="3" spans="1:6">
      <c r="A3" t="s" s="3">
        <v>375</v>
      </c>
    </row>
    <row r="4" spans="1:6">
      <c r="A4" t="s" s="4">
        <v>996</v>
      </c>
      <c r="C4" t="n" s="13">
        <v>1.8</v>
      </c>
      <c r="D4" t="n" s="13">
        <v>1.3</v>
      </c>
      <c r="E4" t="n" s="7">
        <v>7</v>
      </c>
      <c r="F4" t="n" s="13">
        <v>4.8</v>
      </c>
    </row>
    <row r="5" spans="1:6">
      <c r="A5" t="s" s="4">
        <v>1015</v>
      </c>
    </row>
    <row r="6" spans="1:6">
      <c r="A6" t="s" s="3">
        <v>375</v>
      </c>
    </row>
    <row r="7" spans="1:6">
      <c r="A7" t="s" s="4">
        <v>996</v>
      </c>
      <c r="C7" t="n" s="14">
        <v>1.3</v>
      </c>
    </row>
    <row r="8" spans="1:6">
      <c r="A8" t="s" s="4">
        <v>1005</v>
      </c>
    </row>
    <row r="9" spans="1:6">
      <c r="A9" t="s" s="3">
        <v>375</v>
      </c>
    </row>
    <row r="10" spans="1:6">
      <c r="A10" t="s" s="4">
        <v>996</v>
      </c>
      <c r="C10" t="n" s="13">
        <v>0.3</v>
      </c>
    </row>
    <row r="11" spans="1:6">
      <c r="A11" t="s" s="4">
        <v>1006</v>
      </c>
      <c r="B11" t="s" s="4">
        <v>1007</v>
      </c>
    </row>
    <row r="12" spans="1:6">
      <c r="A12" t="s" s="4">
        <v>1008</v>
      </c>
      <c r="B12" t="s" s="4">
        <v>1009</v>
      </c>
    </row>
    <row r="13" spans="1:6">
      <c r="A13" t="s" s="4">
        <v>1010</v>
      </c>
      <c r="B13" t="s" s="4">
        <v>1011</v>
      </c>
    </row>
    <row r="14" spans="1:6">
      <c r="A14" t="s" s="4">
        <v>1012</v>
      </c>
      <c r="B14" t="s" s="4">
        <v>1013</v>
      </c>
    </row>
    <row r="15" spans="1:6">
      <c r="A15" t="s" s="4">
        <v>1014</v>
      </c>
      <c r="B15" t="n" s="9">
        <v>19.06</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r="A1" t="s" s="1">
        <v>1029</v>
      </c>
      <c r="C1" t="s" s="2">
        <v>2</v>
      </c>
      <c r="D1" t="s" s="2">
        <v>30</v>
      </c>
      <c r="E1" t="s" s="2">
        <v>85</v>
      </c>
    </row>
    <row r="2" spans="1:5">
      <c r="A2" t="s" s="3">
        <v>1030</v>
      </c>
    </row>
    <row r="3" spans="1:5">
      <c r="A3" t="s" s="4">
        <v>1031</v>
      </c>
      <c r="C3" t="n" s="7">
        <v>805073</v>
      </c>
      <c r="D3" t="n" s="7">
        <v>647703</v>
      </c>
      <c r="E3" t="n" s="7">
        <v>589101</v>
      </c>
    </row>
    <row r="4" spans="1:5">
      <c r="A4" t="s" s="4">
        <v>1032</v>
      </c>
      <c r="C4" t="n" s="5">
        <v>4009</v>
      </c>
      <c r="D4" t="n" s="5">
        <v>7</v>
      </c>
      <c r="E4" t="n" s="5">
        <v>43</v>
      </c>
    </row>
    <row r="5" spans="1:5">
      <c r="A5" t="s" s="4">
        <v>1033</v>
      </c>
      <c r="C5" t="n" s="5">
        <v>70391</v>
      </c>
      <c r="D5" t="n" s="5">
        <v>57820</v>
      </c>
      <c r="E5" t="n" s="5">
        <v>29869</v>
      </c>
    </row>
    <row r="6" spans="1:5">
      <c r="A6" t="s" s="4">
        <v>1034</v>
      </c>
      <c r="B6" t="s" s="4">
        <v>498</v>
      </c>
      <c r="C6" t="n" s="5">
        <v>0</v>
      </c>
      <c r="D6" t="n" s="5">
        <v>0</v>
      </c>
      <c r="E6" t="n" s="5">
        <v>0</v>
      </c>
    </row>
    <row r="7" spans="1:5">
      <c r="A7" t="s" s="4">
        <v>1035</v>
      </c>
      <c r="B7" t="s" s="4">
        <v>498</v>
      </c>
      <c r="C7" t="n" s="5">
        <v>0</v>
      </c>
      <c r="D7" t="n" s="5">
        <v>0</v>
      </c>
      <c r="E7" t="n" s="5">
        <v>17</v>
      </c>
    </row>
    <row r="8" spans="1:5">
      <c r="A8" t="s" s="4">
        <v>1036</v>
      </c>
      <c r="C8" t="n" s="5">
        <v>4009</v>
      </c>
      <c r="D8" t="n" s="5">
        <v>7</v>
      </c>
      <c r="E8" t="n" s="5">
        <v>26</v>
      </c>
    </row>
    <row r="9" spans="1:5">
      <c r="A9" t="s" s="4">
        <v>1037</v>
      </c>
      <c r="C9" t="n" s="5">
        <v>70391</v>
      </c>
      <c r="D9" t="n" s="5">
        <v>57820</v>
      </c>
      <c r="E9" t="n" s="5">
        <v>29852</v>
      </c>
    </row>
    <row r="10" spans="1:5">
      <c r="A10" t="s" s="4">
        <v>1038</v>
      </c>
    </row>
    <row r="11" spans="1:5">
      <c r="A11" t="s" s="3">
        <v>1030</v>
      </c>
    </row>
    <row r="12" spans="1:5">
      <c r="A12" t="s" s="4">
        <v>1031</v>
      </c>
      <c r="C12" t="n" s="5">
        <v>805073</v>
      </c>
      <c r="D12" t="n" s="5">
        <v>647703</v>
      </c>
      <c r="E12" t="n" s="5">
        <v>589101</v>
      </c>
    </row>
    <row r="13" spans="1:5">
      <c r="A13" t="s" s="4">
        <v>1032</v>
      </c>
      <c r="C13" t="n" s="5">
        <v>4009</v>
      </c>
      <c r="D13" t="n" s="5">
        <v>7</v>
      </c>
      <c r="E13" t="n" s="5">
        <v>43</v>
      </c>
    </row>
    <row r="14" spans="1:5">
      <c r="A14" t="s" s="4">
        <v>1033</v>
      </c>
      <c r="C14" t="n" s="7">
        <v>70391</v>
      </c>
      <c r="D14" t="n" s="7">
        <v>57820</v>
      </c>
      <c r="E14" t="n" s="7">
        <v>29869</v>
      </c>
    </row>
    <row r="15" spans="1:5">
      <c r="A15" t="n"/>
    </row>
    <row r="16" spans="1:5">
      <c r="A16" t="s" s="4">
        <v>498</v>
      </c>
      <c r="B16" t="s" s="4">
        <v>1039</v>
      </c>
    </row>
  </sheetData>
  <mergeCells count="3">
    <mergeCell ref="A1:B1"/>
    <mergeCell ref="A15:D15"/>
    <mergeCell ref="B16:D16"/>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040</v>
      </c>
      <c r="B1" t="s" s="2">
        <v>83</v>
      </c>
      <c r="D1" t="s" s="2">
        <v>1</v>
      </c>
    </row>
    <row r="2" spans="1:5">
      <c r="B2" t="s" s="2">
        <v>2</v>
      </c>
      <c r="C2" t="s" s="2">
        <v>85</v>
      </c>
      <c r="D2" t="s" s="2">
        <v>2</v>
      </c>
      <c r="E2" t="s" s="2">
        <v>85</v>
      </c>
    </row>
    <row r="3" spans="1:5">
      <c r="A3" t="s" s="3">
        <v>1041</v>
      </c>
    </row>
    <row r="4" spans="1:5">
      <c r="A4" t="s" s="4">
        <v>1042</v>
      </c>
      <c r="B4" t="n" s="7">
        <v>37</v>
      </c>
      <c r="C4" t="n" s="7">
        <v>30</v>
      </c>
      <c r="D4" t="n" s="7">
        <v>57</v>
      </c>
      <c r="E4" t="n" s="7">
        <v>-174</v>
      </c>
    </row>
    <row r="5" spans="1:5">
      <c r="A5" t="s" s="4">
        <v>1038</v>
      </c>
    </row>
    <row r="6" spans="1:5">
      <c r="A6" t="s" s="3">
        <v>1041</v>
      </c>
    </row>
    <row r="7" spans="1:5">
      <c r="A7" t="s" s="4">
        <v>1043</v>
      </c>
      <c r="B7" t="n" s="5">
        <v>-21345</v>
      </c>
      <c r="C7" t="n" s="5">
        <v>-636</v>
      </c>
      <c r="D7" t="n" s="5">
        <v>-12572</v>
      </c>
      <c r="E7" t="n" s="5">
        <v>-32410</v>
      </c>
    </row>
    <row r="8" spans="1:5">
      <c r="A8" t="s" s="4">
        <v>1044</v>
      </c>
      <c r="B8" t="n" s="5">
        <v>21382</v>
      </c>
      <c r="C8" t="n" s="5">
        <v>666</v>
      </c>
      <c r="D8" t="n" s="5">
        <v>12629</v>
      </c>
      <c r="E8" t="n" s="5">
        <v>32236</v>
      </c>
    </row>
    <row r="9" spans="1:5">
      <c r="A9" t="s" s="4">
        <v>1045</v>
      </c>
    </row>
    <row r="10" spans="1:5">
      <c r="A10" t="s" s="3">
        <v>1041</v>
      </c>
    </row>
    <row r="11" spans="1:5">
      <c r="A11" t="s" s="4">
        <v>1042</v>
      </c>
      <c r="B11" t="n" s="5">
        <v>0</v>
      </c>
      <c r="C11" t="n" s="5">
        <v>0</v>
      </c>
      <c r="D11" t="n" s="5">
        <v>0</v>
      </c>
      <c r="E11" t="n" s="5">
        <v>0</v>
      </c>
    </row>
    <row r="12" spans="1:5">
      <c r="A12" t="s" s="4">
        <v>1046</v>
      </c>
    </row>
    <row r="13" spans="1:5">
      <c r="A13" t="s" s="3">
        <v>1041</v>
      </c>
    </row>
    <row r="14" spans="1:5">
      <c r="A14" t="s" s="4">
        <v>1043</v>
      </c>
      <c r="B14" t="n" s="5">
        <v>3812</v>
      </c>
      <c r="C14" t="n" s="5">
        <v>0</v>
      </c>
      <c r="D14" t="n" s="5">
        <v>4009</v>
      </c>
      <c r="E14" t="n" s="5">
        <v>0</v>
      </c>
    </row>
    <row r="15" spans="1:5">
      <c r="A15" t="s" s="4">
        <v>1044</v>
      </c>
      <c r="B15" t="n" s="7">
        <v>-3812</v>
      </c>
      <c r="C15" t="n" s="7">
        <v>0</v>
      </c>
      <c r="D15" t="n" s="7">
        <v>-4009</v>
      </c>
      <c r="E15" t="n" s="7">
        <v>0</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1047</v>
      </c>
      <c r="B1" t="s" s="2">
        <v>2</v>
      </c>
      <c r="C1" t="s" s="2">
        <v>30</v>
      </c>
      <c r="D1" t="s" s="2">
        <v>85</v>
      </c>
    </row>
    <row r="2" spans="1:4">
      <c r="A2" t="s" s="3">
        <v>1048</v>
      </c>
    </row>
    <row r="3" spans="1:4">
      <c r="A3" t="s" s="4">
        <v>1049</v>
      </c>
      <c r="B3" t="n" s="7">
        <v>4009</v>
      </c>
      <c r="C3" t="n" s="7">
        <v>7</v>
      </c>
      <c r="D3" t="n" s="7">
        <v>26</v>
      </c>
    </row>
    <row r="4" spans="1:4">
      <c r="A4" t="s" s="4">
        <v>1050</v>
      </c>
    </row>
    <row r="5" spans="1:4">
      <c r="A5" t="s" s="3">
        <v>1048</v>
      </c>
    </row>
    <row r="6" spans="1:4">
      <c r="A6" t="s" s="4">
        <v>1049</v>
      </c>
      <c r="B6" t="n" s="5">
        <v>4009</v>
      </c>
      <c r="C6" t="n" s="5">
        <v>7</v>
      </c>
      <c r="D6" t="n" s="5">
        <v>26</v>
      </c>
    </row>
    <row r="7" spans="1:4">
      <c r="A7" t="s" s="4">
        <v>1051</v>
      </c>
      <c r="B7" t="n" s="5">
        <v>0</v>
      </c>
      <c r="C7" t="n" s="5">
        <v>0</v>
      </c>
      <c r="D7" t="n" s="5">
        <v>0</v>
      </c>
    </row>
    <row r="8" spans="1:4">
      <c r="A8" t="s" s="4">
        <v>1052</v>
      </c>
      <c r="B8" t="n" s="5">
        <v>0</v>
      </c>
      <c r="C8" t="n" s="5">
        <v>0</v>
      </c>
      <c r="D8" t="n" s="5">
        <v>0</v>
      </c>
    </row>
    <row r="9" spans="1:4">
      <c r="A9" t="s" s="4">
        <v>1053</v>
      </c>
      <c r="B9" t="n" s="5">
        <v>0</v>
      </c>
      <c r="C9" t="n" s="5">
        <v>0</v>
      </c>
      <c r="D9" t="n" s="5">
        <v>0</v>
      </c>
    </row>
    <row r="10" spans="1:4">
      <c r="A10" t="s" s="4">
        <v>1054</v>
      </c>
      <c r="B10" t="n" s="7">
        <v>4009</v>
      </c>
      <c r="C10" t="n" s="7">
        <v>7</v>
      </c>
      <c r="D10" t="n" s="7">
        <v>26</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1055</v>
      </c>
      <c r="B1" t="s" s="2">
        <v>2</v>
      </c>
      <c r="C1" t="s" s="2">
        <v>30</v>
      </c>
      <c r="D1" t="s" s="2">
        <v>85</v>
      </c>
    </row>
    <row r="2" spans="1:4">
      <c r="A2" t="s" s="3">
        <v>257</v>
      </c>
    </row>
    <row r="3" spans="1:4">
      <c r="A3" t="s" s="4">
        <v>1049</v>
      </c>
      <c r="B3" t="n" s="7">
        <v>4009</v>
      </c>
      <c r="C3" t="n" s="7">
        <v>7</v>
      </c>
      <c r="D3" t="n" s="7">
        <v>26</v>
      </c>
    </row>
    <row r="4" spans="1:4">
      <c r="A4" t="s" s="4">
        <v>1037</v>
      </c>
      <c r="B4" t="n" s="5">
        <v>70391</v>
      </c>
      <c r="C4" t="n" s="5">
        <v>57820</v>
      </c>
      <c r="D4" t="n" s="5">
        <v>29852</v>
      </c>
    </row>
    <row r="5" spans="1:4">
      <c r="A5" t="s" s="4">
        <v>1056</v>
      </c>
      <c r="B5" t="n" s="5">
        <v>67300</v>
      </c>
      <c r="C5" t="n" s="5">
        <v>57800</v>
      </c>
      <c r="D5" t="n" s="5">
        <v>29800</v>
      </c>
    </row>
    <row r="6" spans="1:4">
      <c r="A6" t="s" s="4">
        <v>1057</v>
      </c>
      <c r="B6" t="n" s="5">
        <v>8400</v>
      </c>
      <c r="C6" t="n" s="7">
        <v>14200</v>
      </c>
      <c r="D6" t="n" s="7">
        <v>14900</v>
      </c>
    </row>
    <row r="7" spans="1:4">
      <c r="A7" t="s" s="4">
        <v>1058</v>
      </c>
      <c r="B7" t="n" s="7">
        <v>75700</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t="s" s="1">
        <v>1059</v>
      </c>
      <c r="B1" t="s" s="2">
        <v>83</v>
      </c>
      <c r="D1" t="s" s="2">
        <v>1</v>
      </c>
      <c r="F1" t="s" s="2">
        <v>84</v>
      </c>
    </row>
    <row r="2" spans="1:7">
      <c r="B2" t="s" s="2">
        <v>2</v>
      </c>
      <c r="C2" t="s" s="2">
        <v>85</v>
      </c>
      <c r="D2" t="s" s="2">
        <v>2</v>
      </c>
      <c r="E2" t="s" s="2">
        <v>85</v>
      </c>
      <c r="F2" t="s" s="2">
        <v>30</v>
      </c>
      <c r="G2" t="s" s="2">
        <v>86</v>
      </c>
    </row>
    <row r="3" spans="1:7">
      <c r="A3" t="s" s="3">
        <v>261</v>
      </c>
    </row>
    <row r="4" spans="1:7">
      <c r="A4" t="s" s="4">
        <v>1060</v>
      </c>
      <c r="D4" t="n" s="5">
        <v>0</v>
      </c>
      <c r="F4" t="n" s="5">
        <v>1500</v>
      </c>
    </row>
    <row r="5" spans="1:7">
      <c r="A5" t="s" s="4">
        <v>129</v>
      </c>
      <c r="B5" t="n" s="5">
        <v>100776000</v>
      </c>
      <c r="C5" t="n" s="5">
        <v>86723000</v>
      </c>
      <c r="D5" t="n" s="5">
        <v>92345000</v>
      </c>
      <c r="E5" t="n" s="5">
        <v>86495000</v>
      </c>
      <c r="G5" t="n" s="5">
        <v>92345000</v>
      </c>
    </row>
    <row r="6" spans="1:7">
      <c r="A6" t="s" s="4">
        <v>1061</v>
      </c>
      <c r="B6" t="n" s="5">
        <v>744000</v>
      </c>
      <c r="C6" t="n" s="5">
        <v>849000</v>
      </c>
      <c r="D6" t="n" s="5">
        <v>587000</v>
      </c>
      <c r="E6" t="n" s="5">
        <v>850000</v>
      </c>
    </row>
    <row r="7" spans="1:7">
      <c r="A7" t="s" s="4">
        <v>130</v>
      </c>
      <c r="B7" t="n" s="5">
        <v>101520000</v>
      </c>
      <c r="C7" t="n" s="5">
        <v>87572000</v>
      </c>
      <c r="D7" t="n" s="5">
        <v>92932000</v>
      </c>
      <c r="E7" t="n" s="5">
        <v>87345000</v>
      </c>
      <c r="G7" t="n" s="5">
        <v>92932000</v>
      </c>
    </row>
    <row r="8" spans="1:7">
      <c r="A8" t="s" s="4">
        <v>1062</v>
      </c>
      <c r="B8" t="n" s="7">
        <v>58958</v>
      </c>
      <c r="C8" t="n" s="7">
        <v>40566</v>
      </c>
      <c r="D8" t="n" s="7">
        <v>133444</v>
      </c>
      <c r="E8" t="n" s="7">
        <v>106484</v>
      </c>
    </row>
    <row r="9" spans="1:7">
      <c r="A9" t="s" s="4">
        <v>1063</v>
      </c>
      <c r="B9" t="n" s="9">
        <v>0.59</v>
      </c>
      <c r="C9" t="n" s="9">
        <v>0.47</v>
      </c>
      <c r="D9" t="n" s="9">
        <v>1.45</v>
      </c>
      <c r="E9" t="n" s="9">
        <v>1.23</v>
      </c>
      <c r="G9" t="n" s="9">
        <v>1.45</v>
      </c>
    </row>
    <row r="10" spans="1:7">
      <c r="A10" t="s" s="4">
        <v>1064</v>
      </c>
      <c r="B10" t="n" s="9">
        <v>0.58</v>
      </c>
      <c r="C10" t="n" s="9">
        <v>0.46</v>
      </c>
      <c r="D10" t="n" s="9">
        <v>1.44</v>
      </c>
      <c r="E10" t="n" s="9">
        <v>1.22</v>
      </c>
      <c r="G10" t="n" s="9">
        <v>1.44</v>
      </c>
    </row>
  </sheetData>
  <mergeCells count="4">
    <mergeCell ref="A1:A2"/>
    <mergeCell ref="B1:C1"/>
    <mergeCell ref="D1:E1"/>
    <mergeCell ref="F1:G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1065</v>
      </c>
      <c r="B1" t="s" s="2">
        <v>83</v>
      </c>
      <c r="D1" t="s" s="2">
        <v>1</v>
      </c>
    </row>
    <row r="2" spans="1:6">
      <c r="B2" t="s" s="2">
        <v>2</v>
      </c>
      <c r="C2" t="s" s="2">
        <v>85</v>
      </c>
      <c r="D2" t="s" s="2">
        <v>2</v>
      </c>
      <c r="E2" t="s" s="2">
        <v>85</v>
      </c>
      <c r="F2" t="s" s="2">
        <v>30</v>
      </c>
    </row>
    <row r="3" spans="1:6">
      <c r="A3" t="s" s="3">
        <v>1066</v>
      </c>
    </row>
    <row r="4" spans="1:6">
      <c r="A4" t="s" s="4">
        <v>1067</v>
      </c>
      <c r="B4" t="n" s="7">
        <v>4800</v>
      </c>
      <c r="C4" t="n" s="7">
        <v>3000</v>
      </c>
      <c r="D4" t="n" s="7">
        <v>10400</v>
      </c>
      <c r="E4" t="n" s="7">
        <v>9300</v>
      </c>
    </row>
    <row r="5" spans="1:6">
      <c r="A5" t="s" s="4">
        <v>1068</v>
      </c>
      <c r="B5" t="s" s="4">
        <v>1069</v>
      </c>
      <c r="C5" t="s" s="4">
        <v>1070</v>
      </c>
      <c r="D5" t="s" s="4">
        <v>1071</v>
      </c>
      <c r="E5" t="s" s="4">
        <v>1072</v>
      </c>
    </row>
    <row r="6" spans="1:6">
      <c r="A6" t="s" s="4">
        <v>1073</v>
      </c>
      <c r="B6" t="n" s="7">
        <v>500</v>
      </c>
      <c r="D6" t="n" s="7">
        <v>500</v>
      </c>
    </row>
    <row r="7" spans="1:6">
      <c r="A7" t="s" s="4">
        <v>1074</v>
      </c>
      <c r="D7" t="n" s="5">
        <v>15900</v>
      </c>
    </row>
    <row r="8" spans="1:6">
      <c r="A8" t="s" s="4">
        <v>1075</v>
      </c>
      <c r="B8" t="n" s="5">
        <v>78550</v>
      </c>
      <c r="D8" t="n" s="5">
        <v>78550</v>
      </c>
      <c r="F8" t="n" s="7">
        <v>62686</v>
      </c>
    </row>
    <row r="9" spans="1:6">
      <c r="A9" t="s" s="4">
        <v>1076</v>
      </c>
      <c r="B9" t="n" s="5">
        <v>600</v>
      </c>
      <c r="D9" t="n" s="5">
        <v>600</v>
      </c>
      <c r="F9" t="n" s="7">
        <v>1800</v>
      </c>
    </row>
    <row r="10" spans="1:6">
      <c r="A10" t="s" s="4">
        <v>1077</v>
      </c>
      <c r="B10" t="n" s="5">
        <v>9300</v>
      </c>
      <c r="D10" t="n" s="5">
        <v>9300</v>
      </c>
    </row>
    <row r="11" spans="1:6">
      <c r="A11" t="s" s="4">
        <v>1078</v>
      </c>
      <c r="B11" t="n" s="5">
        <v>9300</v>
      </c>
    </row>
    <row r="12" spans="1:6">
      <c r="A12" t="s" s="4">
        <v>1079</v>
      </c>
      <c r="B12" t="n" s="5">
        <v>500</v>
      </c>
      <c r="D12" t="n" s="5">
        <v>500</v>
      </c>
    </row>
    <row r="13" spans="1:6">
      <c r="A13" t="s" s="4">
        <v>1080</v>
      </c>
    </row>
    <row r="14" spans="1:6">
      <c r="A14" t="s" s="3">
        <v>1066</v>
      </c>
    </row>
    <row r="15" spans="1:6">
      <c r="A15" t="s" s="4">
        <v>1076</v>
      </c>
      <c r="B15" t="n" s="5">
        <v>500</v>
      </c>
      <c r="D15" t="n" s="5">
        <v>500</v>
      </c>
    </row>
    <row r="16" spans="1:6">
      <c r="A16" t="s" s="4">
        <v>1081</v>
      </c>
    </row>
    <row r="17" spans="1:6">
      <c r="A17" t="s" s="3">
        <v>1066</v>
      </c>
    </row>
    <row r="18" spans="1:6">
      <c r="A18" t="s" s="4">
        <v>1082</v>
      </c>
      <c r="B18" t="n" s="5">
        <v>1800</v>
      </c>
      <c r="D18" t="n" s="5">
        <v>1800</v>
      </c>
    </row>
    <row r="19" spans="1:6">
      <c r="A19" t="s" s="4">
        <v>1083</v>
      </c>
    </row>
    <row r="20" spans="1:6">
      <c r="A20" t="s" s="3">
        <v>1066</v>
      </c>
    </row>
    <row r="21" spans="1:6">
      <c r="A21" t="s" s="4">
        <v>1082</v>
      </c>
      <c r="B21" t="n" s="7">
        <v>1600</v>
      </c>
      <c r="D21" t="n" s="7">
        <v>1600</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r="A1" t="s" s="1">
        <v>1084</v>
      </c>
      <c r="B1" t="s" s="2">
        <v>83</v>
      </c>
      <c r="D1" t="s" s="2">
        <v>1</v>
      </c>
    </row>
    <row r="2" spans="1:5">
      <c r="B2" t="s" s="2">
        <v>2</v>
      </c>
      <c r="C2" t="s" s="2">
        <v>85</v>
      </c>
      <c r="D2" t="s" s="2">
        <v>2</v>
      </c>
      <c r="E2" t="s" s="2">
        <v>85</v>
      </c>
    </row>
    <row r="3" spans="1:5">
      <c r="A3" t="s" s="3">
        <v>265</v>
      </c>
    </row>
    <row r="4" spans="1:5">
      <c r="A4" t="s" s="4">
        <v>1085</v>
      </c>
      <c r="B4" t="n" s="13">
        <v>121.8</v>
      </c>
      <c r="D4" t="n" s="13">
        <v>121.8</v>
      </c>
    </row>
    <row r="5" spans="1:5">
      <c r="A5" t="s" s="4">
        <v>1086</v>
      </c>
      <c r="B5" t="n" s="14">
        <v>38.1</v>
      </c>
      <c r="D5" t="n" s="14">
        <v>38.1</v>
      </c>
    </row>
    <row r="6" spans="1:5">
      <c r="A6" t="s" s="4">
        <v>1067</v>
      </c>
      <c r="B6" t="n" s="13">
        <v>4.8</v>
      </c>
      <c r="C6" t="n" s="7">
        <v>3</v>
      </c>
      <c r="D6" t="n" s="13">
        <v>10.4</v>
      </c>
      <c r="E6" t="n" s="13">
        <v>9.300000000000001</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t="s" s="1">
        <v>1087</v>
      </c>
      <c r="B1" t="s" s="2">
        <v>83</v>
      </c>
      <c r="D1" t="s" s="2">
        <v>1</v>
      </c>
      <c r="F1" t="s" s="2">
        <v>84</v>
      </c>
    </row>
    <row r="2" spans="1:6">
      <c r="B2" t="s" s="2">
        <v>2</v>
      </c>
      <c r="C2" t="s" s="2">
        <v>85</v>
      </c>
      <c r="D2" t="s" s="2">
        <v>2</v>
      </c>
      <c r="E2" t="s" s="2">
        <v>85</v>
      </c>
      <c r="F2" t="s" s="2">
        <v>30</v>
      </c>
    </row>
    <row r="3" spans="1:6">
      <c r="A3" t="s" s="3">
        <v>1088</v>
      </c>
    </row>
    <row r="4" spans="1:6">
      <c r="A4" t="s" s="4">
        <v>1089</v>
      </c>
      <c r="B4" t="s" s="4">
        <v>1090</v>
      </c>
    </row>
    <row r="5" spans="1:6">
      <c r="A5" t="s" s="4">
        <v>1091</v>
      </c>
      <c r="D5" t="s" s="4">
        <v>1092</v>
      </c>
    </row>
    <row r="6" spans="1:6">
      <c r="A6" t="s" s="4">
        <v>1093</v>
      </c>
      <c r="B6" t="s" s="4">
        <v>1094</v>
      </c>
      <c r="D6" t="s" s="4">
        <v>1094</v>
      </c>
      <c r="F6" t="s" s="4">
        <v>1095</v>
      </c>
    </row>
    <row r="7" spans="1:6">
      <c r="A7" t="s" s="4">
        <v>1096</v>
      </c>
      <c r="B7" t="n" s="13">
        <v>2.3</v>
      </c>
      <c r="C7" t="n" s="13">
        <v>1.6</v>
      </c>
      <c r="D7" t="n" s="13">
        <v>5.5</v>
      </c>
      <c r="E7" t="n" s="13">
        <v>4.9</v>
      </c>
    </row>
    <row r="8" spans="1:6">
      <c r="A8" t="s" s="4">
        <v>1097</v>
      </c>
    </row>
    <row r="9" spans="1:6">
      <c r="A9" t="s" s="3">
        <v>1088</v>
      </c>
    </row>
    <row r="10" spans="1:6">
      <c r="A10" t="s" s="4">
        <v>1098</v>
      </c>
      <c r="D10" t="s" s="4">
        <v>1099</v>
      </c>
      <c r="F10" t="s" s="4">
        <v>1100</v>
      </c>
    </row>
    <row r="11" spans="1:6">
      <c r="A11" t="s" s="4">
        <v>1101</v>
      </c>
    </row>
    <row r="12" spans="1:6">
      <c r="A12" t="s" s="3">
        <v>1088</v>
      </c>
    </row>
    <row r="13" spans="1:6">
      <c r="A13" t="s" s="4">
        <v>1102</v>
      </c>
      <c r="B13" t="n" s="13">
        <v>3.3</v>
      </c>
      <c r="D13" t="n" s="13">
        <v>3.3</v>
      </c>
      <c r="F13" t="n" s="13">
        <v>2.1</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1103</v>
      </c>
      <c r="B1" t="s" s="2">
        <v>83</v>
      </c>
      <c r="D1" t="s" s="2">
        <v>1</v>
      </c>
    </row>
    <row r="2" spans="1:6">
      <c r="B2" t="s" s="2">
        <v>2</v>
      </c>
      <c r="C2" t="s" s="2">
        <v>85</v>
      </c>
      <c r="D2" t="s" s="2">
        <v>2</v>
      </c>
      <c r="E2" t="s" s="2">
        <v>85</v>
      </c>
      <c r="F2" t="s" s="2">
        <v>30</v>
      </c>
    </row>
    <row r="3" spans="1:6">
      <c r="A3" t="s" s="3">
        <v>1104</v>
      </c>
    </row>
    <row r="4" spans="1:6">
      <c r="A4" t="s" s="4">
        <v>1105</v>
      </c>
      <c r="B4" t="n" s="7">
        <v>3809022</v>
      </c>
      <c r="D4" t="n" s="7">
        <v>3809022</v>
      </c>
      <c r="F4" t="n" s="7">
        <v>2256117</v>
      </c>
    </row>
    <row r="5" spans="1:6">
      <c r="A5" t="s" s="4">
        <v>1096</v>
      </c>
      <c r="B5" t="n" s="7">
        <v>2300</v>
      </c>
      <c r="C5" t="n" s="7">
        <v>1600</v>
      </c>
      <c r="D5" t="n" s="7">
        <v>5500</v>
      </c>
      <c r="E5" t="n" s="7">
        <v>4900</v>
      </c>
    </row>
    <row r="6" spans="1:6">
      <c r="A6" t="s" s="4">
        <v>1093</v>
      </c>
      <c r="B6" t="s" s="4">
        <v>1094</v>
      </c>
      <c r="D6" t="s" s="4">
        <v>1094</v>
      </c>
      <c r="F6" t="s" s="4">
        <v>1095</v>
      </c>
    </row>
    <row r="7" spans="1:6">
      <c r="A7" t="s" s="4">
        <v>1101</v>
      </c>
    </row>
    <row r="8" spans="1:6">
      <c r="A8" t="s" s="3">
        <v>1104</v>
      </c>
    </row>
    <row r="9" spans="1:6">
      <c r="A9" t="s" s="4">
        <v>1102</v>
      </c>
      <c r="B9" t="n" s="7">
        <v>3300</v>
      </c>
      <c r="D9" t="n" s="7">
        <v>3300</v>
      </c>
      <c r="F9" t="n" s="7">
        <v>2100</v>
      </c>
    </row>
    <row r="10" spans="1:6">
      <c r="A10" t="s" s="4">
        <v>1106</v>
      </c>
    </row>
    <row r="11" spans="1:6">
      <c r="A11" t="s" s="3">
        <v>1104</v>
      </c>
    </row>
    <row r="12" spans="1:6">
      <c r="A12" t="s" s="4">
        <v>1105</v>
      </c>
      <c r="B12" t="n" s="5">
        <v>72956</v>
      </c>
      <c r="D12" t="n" s="5">
        <v>72956</v>
      </c>
      <c r="F12" t="n" s="5">
        <v>49556</v>
      </c>
    </row>
    <row r="13" spans="1:6">
      <c r="A13" t="s" s="4">
        <v>1107</v>
      </c>
      <c r="B13" t="n" s="5">
        <v>38205</v>
      </c>
      <c r="D13" t="n" s="5">
        <v>38205</v>
      </c>
      <c r="F13" t="n" s="5">
        <v>5166</v>
      </c>
    </row>
    <row r="14" spans="1:6">
      <c r="A14" t="s" s="4">
        <v>1108</v>
      </c>
    </row>
    <row r="15" spans="1:6">
      <c r="A15" t="s" s="3">
        <v>1104</v>
      </c>
    </row>
    <row r="16" spans="1:6">
      <c r="A16" t="s" s="4">
        <v>1105</v>
      </c>
      <c r="B16" t="n" s="5">
        <v>57281</v>
      </c>
      <c r="D16" t="n" s="5">
        <v>57281</v>
      </c>
      <c r="F16" t="n" s="5">
        <v>42038</v>
      </c>
    </row>
    <row r="17" spans="1:6">
      <c r="A17" t="s" s="4">
        <v>1109</v>
      </c>
    </row>
    <row r="18" spans="1:6">
      <c r="A18" t="s" s="3">
        <v>1104</v>
      </c>
    </row>
    <row r="19" spans="1:6">
      <c r="A19" t="s" s="4">
        <v>1105</v>
      </c>
      <c r="B19" t="n" s="5">
        <v>3678785</v>
      </c>
      <c r="D19" t="n" s="5">
        <v>3678785</v>
      </c>
      <c r="F19" t="n" s="5">
        <v>2164523</v>
      </c>
    </row>
    <row r="20" spans="1:6">
      <c r="A20" t="s" s="4">
        <v>1110</v>
      </c>
      <c r="B20" t="n" s="7">
        <v>336525</v>
      </c>
      <c r="D20" t="n" s="7">
        <v>336525</v>
      </c>
      <c r="F20" t="n" s="7">
        <v>232863</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227</v>
      </c>
      <c r="B1" t="s" s="2">
        <v>1</v>
      </c>
    </row>
    <row r="2" spans="1:2">
      <c r="B2" t="s" s="2">
        <v>2</v>
      </c>
    </row>
    <row r="3" spans="1:2">
      <c r="A3" t="s" s="3">
        <v>228</v>
      </c>
    </row>
    <row r="4" spans="1:2">
      <c r="A4" t="s" s="4">
        <v>227</v>
      </c>
      <c r="B4" t="s" s="4">
        <v>22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1111</v>
      </c>
      <c r="B1" t="s" s="2">
        <v>2</v>
      </c>
      <c r="C1" t="s" s="2">
        <v>30</v>
      </c>
    </row>
    <row r="2" spans="1:3">
      <c r="A2" t="s" s="3">
        <v>1088</v>
      </c>
    </row>
    <row r="3" spans="1:3">
      <c r="A3" t="s" s="4">
        <v>1112</v>
      </c>
      <c r="B3" t="n" s="7">
        <v>3809022</v>
      </c>
      <c r="C3" t="n" s="7">
        <v>2256117</v>
      </c>
    </row>
    <row r="4" spans="1:3">
      <c r="A4" t="s" s="4">
        <v>1109</v>
      </c>
    </row>
    <row r="5" spans="1:3">
      <c r="A5" t="s" s="3">
        <v>1088</v>
      </c>
    </row>
    <row r="6" spans="1:3">
      <c r="A6" t="s" s="4">
        <v>1112</v>
      </c>
      <c r="B6" t="n" s="5">
        <v>3678785</v>
      </c>
      <c r="C6" t="n" s="5">
        <v>2164523</v>
      </c>
    </row>
    <row r="7" spans="1:3">
      <c r="A7" t="s" s="4">
        <v>1108</v>
      </c>
    </row>
    <row r="8" spans="1:3">
      <c r="A8" t="s" s="3">
        <v>1088</v>
      </c>
    </row>
    <row r="9" spans="1:3">
      <c r="A9" t="s" s="4">
        <v>1112</v>
      </c>
      <c r="B9" t="n" s="5">
        <v>57281</v>
      </c>
      <c r="C9" t="n" s="5">
        <v>42038</v>
      </c>
    </row>
    <row r="10" spans="1:3">
      <c r="A10" t="s" s="4">
        <v>1106</v>
      </c>
    </row>
    <row r="11" spans="1:3">
      <c r="A11" t="s" s="3">
        <v>1088</v>
      </c>
    </row>
    <row r="12" spans="1:3">
      <c r="A12" t="s" s="4">
        <v>1112</v>
      </c>
      <c r="B12" t="n" s="7">
        <v>72956</v>
      </c>
      <c r="C12" t="n" s="7">
        <v>49556</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r="A1" t="s" s="1">
        <v>1113</v>
      </c>
      <c r="B1" t="s" s="2">
        <v>2</v>
      </c>
      <c r="C1" t="s" s="2">
        <v>30</v>
      </c>
    </row>
    <row r="2" spans="1:3">
      <c r="A2" t="s" s="3">
        <v>267</v>
      </c>
    </row>
    <row r="3" spans="1:3">
      <c r="A3" t="s" s="4">
        <v>1093</v>
      </c>
      <c r="B3" t="s" s="4">
        <v>1094</v>
      </c>
      <c r="C3" t="s" s="4">
        <v>1095</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114</v>
      </c>
      <c r="B1" t="s" s="2">
        <v>83</v>
      </c>
      <c r="D1" t="s" s="2">
        <v>1</v>
      </c>
    </row>
    <row r="2" spans="1:5">
      <c r="B2" t="s" s="2">
        <v>2</v>
      </c>
      <c r="C2" t="s" s="2">
        <v>85</v>
      </c>
      <c r="D2" t="s" s="2">
        <v>2</v>
      </c>
      <c r="E2" t="s" s="2">
        <v>85</v>
      </c>
    </row>
    <row r="3" spans="1:5">
      <c r="A3" t="s" s="3">
        <v>1115</v>
      </c>
    </row>
    <row r="4" spans="1:5">
      <c r="A4" t="s" s="4">
        <v>969</v>
      </c>
      <c r="B4" t="n" s="7">
        <v>5319</v>
      </c>
      <c r="C4" t="n" s="7">
        <v>866</v>
      </c>
      <c r="D4" t="n" s="7">
        <v>-2740</v>
      </c>
      <c r="E4" t="n" s="7">
        <v>29</v>
      </c>
    </row>
    <row r="5" spans="1:5">
      <c r="A5" t="s" s="4">
        <v>1116</v>
      </c>
      <c r="B5" t="n" s="5">
        <v>1</v>
      </c>
      <c r="C5" t="n" s="5">
        <v>4</v>
      </c>
      <c r="D5" t="n" s="5">
        <v>2</v>
      </c>
      <c r="E5" t="n" s="5">
        <v>6</v>
      </c>
    </row>
    <row r="6" spans="1:5">
      <c r="A6" t="s" s="4">
        <v>1117</v>
      </c>
      <c r="B6" t="n" s="5">
        <v>-2008</v>
      </c>
      <c r="C6" t="n" s="5">
        <v>-443</v>
      </c>
      <c r="D6" t="n" s="5">
        <v>-2900</v>
      </c>
      <c r="E6" t="n" s="5">
        <v>-1307</v>
      </c>
    </row>
    <row r="7" spans="1:5">
      <c r="A7" t="s" s="4">
        <v>1118</v>
      </c>
      <c r="B7" t="n" s="5">
        <v>-2008</v>
      </c>
      <c r="C7" t="n" s="5">
        <v>443</v>
      </c>
      <c r="D7" t="n" s="5">
        <v>-2900</v>
      </c>
      <c r="E7" t="n" s="5">
        <v>1307</v>
      </c>
    </row>
    <row r="8" spans="1:5">
      <c r="A8" t="s" s="4">
        <v>1119</v>
      </c>
      <c r="B8" t="n" s="5">
        <v>7328</v>
      </c>
      <c r="C8" t="n" s="5">
        <v>427</v>
      </c>
      <c r="D8" t="n" s="5">
        <v>162</v>
      </c>
      <c r="E8" t="n" s="5">
        <v>-1272</v>
      </c>
    </row>
    <row r="9" spans="1:5">
      <c r="A9" t="s" s="4">
        <v>1120</v>
      </c>
    </row>
    <row r="10" spans="1:5">
      <c r="A10" t="s" s="3">
        <v>1115</v>
      </c>
    </row>
    <row r="11" spans="1:5">
      <c r="A11" t="s" s="4">
        <v>969</v>
      </c>
      <c r="B11" t="n" s="5">
        <v>-6</v>
      </c>
      <c r="C11" t="n" s="5">
        <v>-52</v>
      </c>
      <c r="D11" t="n" s="5">
        <v>-20</v>
      </c>
      <c r="E11" t="n" s="5">
        <v>-36</v>
      </c>
    </row>
    <row r="12" spans="1:5">
      <c r="A12" t="s" s="4">
        <v>1116</v>
      </c>
      <c r="B12" t="n" s="5">
        <v>1</v>
      </c>
      <c r="C12" t="n" s="5">
        <v>4</v>
      </c>
      <c r="D12" t="n" s="5">
        <v>2</v>
      </c>
      <c r="E12" t="n" s="5">
        <v>6</v>
      </c>
    </row>
    <row r="13" spans="1:5">
      <c r="A13" t="s" s="4">
        <v>1118</v>
      </c>
      <c r="B13" t="n" s="5">
        <v>0</v>
      </c>
      <c r="C13" t="n" s="5">
        <v>0</v>
      </c>
      <c r="D13" t="n" s="5">
        <v>0</v>
      </c>
      <c r="E13" t="n" s="5">
        <v>0</v>
      </c>
    </row>
    <row r="14" spans="1:5">
      <c r="A14" t="s" s="4">
        <v>1119</v>
      </c>
      <c r="B14" t="n" s="5">
        <v>-5</v>
      </c>
      <c r="C14" t="n" s="5">
        <v>-48</v>
      </c>
      <c r="D14" t="n" s="5">
        <v>-18</v>
      </c>
      <c r="E14" t="n" s="5">
        <v>-30</v>
      </c>
    </row>
    <row r="15" spans="1:5">
      <c r="A15" t="s" s="4">
        <v>972</v>
      </c>
    </row>
    <row r="16" spans="1:5">
      <c r="A16" t="s" s="3">
        <v>1115</v>
      </c>
    </row>
    <row r="17" spans="1:5">
      <c r="A17" t="s" s="4">
        <v>969</v>
      </c>
      <c r="B17" t="n" s="5">
        <v>5325</v>
      </c>
      <c r="C17" t="n" s="5">
        <v>918</v>
      </c>
      <c r="D17" t="n" s="5">
        <v>-2720</v>
      </c>
      <c r="E17" t="n" s="5">
        <v>65</v>
      </c>
    </row>
    <row r="18" spans="1:5">
      <c r="A18" t="s" s="4">
        <v>1116</v>
      </c>
      <c r="B18" t="n" s="5">
        <v>0</v>
      </c>
      <c r="C18" t="n" s="5">
        <v>0</v>
      </c>
      <c r="D18" t="n" s="5">
        <v>0</v>
      </c>
      <c r="E18" t="n" s="5">
        <v>0</v>
      </c>
    </row>
    <row r="19" spans="1:5">
      <c r="A19" t="s" s="4">
        <v>1117</v>
      </c>
      <c r="B19" t="n" s="5">
        <v>2008</v>
      </c>
      <c r="D19" t="n" s="5">
        <v>2900</v>
      </c>
    </row>
    <row r="20" spans="1:5">
      <c r="A20" t="s" s="4">
        <v>1118</v>
      </c>
      <c r="C20" t="n" s="5">
        <v>443</v>
      </c>
      <c r="E20" t="n" s="5">
        <v>1307</v>
      </c>
    </row>
    <row r="21" spans="1:5">
      <c r="A21" t="s" s="4">
        <v>1119</v>
      </c>
      <c r="B21" t="n" s="7">
        <v>7333</v>
      </c>
      <c r="C21" t="n" s="7">
        <v>475</v>
      </c>
      <c r="D21" t="n" s="7">
        <v>180</v>
      </c>
      <c r="E21" t="n" s="7">
        <v>-1242</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F196"/>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s>
  <sheetData>
    <row r="1" spans="1:6">
      <c r="A1" t="s" s="1">
        <v>1121</v>
      </c>
      <c r="B1" t="s" s="2">
        <v>2</v>
      </c>
      <c r="D1" t="s" s="2">
        <v>30</v>
      </c>
      <c r="F1" t="s" s="2">
        <v>85</v>
      </c>
    </row>
    <row r="2" spans="1:6">
      <c r="A2" t="s" s="3">
        <v>1122</v>
      </c>
    </row>
    <row r="3" spans="1:6">
      <c r="A3" t="s" s="4">
        <v>1123</v>
      </c>
      <c r="B3" t="n" s="7">
        <v>1932980</v>
      </c>
      <c r="D3" t="n" s="7">
        <v>1520237</v>
      </c>
    </row>
    <row r="4" spans="1:6">
      <c r="A4" t="s" s="4">
        <v>1124</v>
      </c>
      <c r="B4" t="n" s="5">
        <v>70391</v>
      </c>
      <c r="D4" t="n" s="5">
        <v>57820</v>
      </c>
      <c r="F4" t="n" s="7">
        <v>29852</v>
      </c>
    </row>
    <row r="5" spans="1:6">
      <c r="A5" t="s" s="4">
        <v>1125</v>
      </c>
      <c r="B5" t="n" s="5">
        <v>4009</v>
      </c>
      <c r="D5" t="n" s="5">
        <v>7</v>
      </c>
      <c r="F5" t="n" s="7">
        <v>26</v>
      </c>
    </row>
    <row r="6" spans="1:6">
      <c r="A6" t="s" s="4">
        <v>968</v>
      </c>
      <c r="B6" t="n" s="5">
        <v>43157</v>
      </c>
      <c r="D6" t="n" s="5">
        <v>40437</v>
      </c>
    </row>
    <row r="7" spans="1:6">
      <c r="A7" t="s" s="4">
        <v>1126</v>
      </c>
    </row>
    <row r="8" spans="1:6">
      <c r="A8" t="s" s="3">
        <v>1122</v>
      </c>
    </row>
    <row r="9" spans="1:6">
      <c r="A9" t="s" s="4">
        <v>1123</v>
      </c>
      <c r="B9" t="n" s="5">
        <v>1932980</v>
      </c>
      <c r="D9" t="n" s="5">
        <v>1520237</v>
      </c>
    </row>
    <row r="10" spans="1:6">
      <c r="A10" t="s" s="4">
        <v>1127</v>
      </c>
      <c r="B10" t="n" s="5">
        <v>24356</v>
      </c>
    </row>
    <row r="11" spans="1:6">
      <c r="A11" t="s" s="4">
        <v>1124</v>
      </c>
      <c r="B11" t="n" s="5">
        <v>70391</v>
      </c>
      <c r="C11" t="s" s="4">
        <v>498</v>
      </c>
      <c r="D11" t="n" s="5">
        <v>57820</v>
      </c>
      <c r="E11" t="s" s="4">
        <v>499</v>
      </c>
    </row>
    <row r="12" spans="1:6">
      <c r="A12" t="s" s="4">
        <v>1125</v>
      </c>
      <c r="B12" t="n" s="5">
        <v>4009</v>
      </c>
      <c r="C12" t="s" s="4">
        <v>498</v>
      </c>
      <c r="D12" t="n" s="5">
        <v>7</v>
      </c>
      <c r="E12" t="s" s="4">
        <v>499</v>
      </c>
    </row>
    <row r="13" spans="1:6">
      <c r="A13" t="s" s="4">
        <v>1128</v>
      </c>
    </row>
    <row r="14" spans="1:6">
      <c r="A14" t="s" s="3">
        <v>1122</v>
      </c>
    </row>
    <row r="15" spans="1:6">
      <c r="A15" t="s" s="4">
        <v>1123</v>
      </c>
      <c r="B15" t="n" s="5">
        <v>147920</v>
      </c>
      <c r="D15" t="n" s="5">
        <v>144646</v>
      </c>
    </row>
    <row r="16" spans="1:6">
      <c r="A16" t="s" s="4">
        <v>1127</v>
      </c>
      <c r="B16" t="n" s="5">
        <v>0</v>
      </c>
    </row>
    <row r="17" spans="1:6">
      <c r="A17" t="s" s="4">
        <v>1124</v>
      </c>
      <c r="B17" t="n" s="5">
        <v>0</v>
      </c>
      <c r="C17" t="s" s="4">
        <v>498</v>
      </c>
      <c r="D17" t="n" s="5">
        <v>0</v>
      </c>
      <c r="E17" t="s" s="4">
        <v>499</v>
      </c>
    </row>
    <row r="18" spans="1:6">
      <c r="A18" t="s" s="4">
        <v>1125</v>
      </c>
      <c r="B18" t="n" s="5">
        <v>0</v>
      </c>
      <c r="C18" t="s" s="4">
        <v>498</v>
      </c>
      <c r="D18" t="n" s="5">
        <v>0</v>
      </c>
      <c r="E18" t="s" s="4">
        <v>499</v>
      </c>
    </row>
    <row r="19" spans="1:6">
      <c r="A19" t="s" s="4">
        <v>968</v>
      </c>
      <c r="B19" t="n" s="5">
        <v>0</v>
      </c>
      <c r="D19" t="n" s="5">
        <v>0</v>
      </c>
    </row>
    <row r="20" spans="1:6">
      <c r="A20" t="s" s="4">
        <v>1129</v>
      </c>
    </row>
    <row r="21" spans="1:6">
      <c r="A21" t="s" s="3">
        <v>1122</v>
      </c>
    </row>
    <row r="22" spans="1:6">
      <c r="A22" t="s" s="4">
        <v>1123</v>
      </c>
      <c r="B22" t="n" s="5">
        <v>1774850</v>
      </c>
      <c r="D22" t="n" s="5">
        <v>1364146</v>
      </c>
    </row>
    <row r="23" spans="1:6">
      <c r="A23" t="s" s="4">
        <v>1127</v>
      </c>
      <c r="B23" t="n" s="5">
        <v>24356</v>
      </c>
    </row>
    <row r="24" spans="1:6">
      <c r="A24" t="s" s="4">
        <v>1124</v>
      </c>
      <c r="B24" t="n" s="5">
        <v>70391</v>
      </c>
      <c r="C24" t="s" s="4">
        <v>498</v>
      </c>
      <c r="D24" t="n" s="5">
        <v>57820</v>
      </c>
      <c r="E24" t="s" s="4">
        <v>499</v>
      </c>
    </row>
    <row r="25" spans="1:6">
      <c r="A25" t="s" s="4">
        <v>1125</v>
      </c>
      <c r="B25" t="n" s="5">
        <v>4009</v>
      </c>
      <c r="C25" t="s" s="4">
        <v>498</v>
      </c>
      <c r="D25" t="n" s="5">
        <v>7</v>
      </c>
      <c r="E25" t="s" s="4">
        <v>499</v>
      </c>
    </row>
    <row r="26" spans="1:6">
      <c r="A26" t="s" s="4">
        <v>968</v>
      </c>
      <c r="B26" t="n" s="5">
        <v>0</v>
      </c>
      <c r="D26" t="n" s="5">
        <v>0</v>
      </c>
    </row>
    <row r="27" spans="1:6">
      <c r="A27" t="s" s="4">
        <v>1130</v>
      </c>
    </row>
    <row r="28" spans="1:6">
      <c r="A28" t="s" s="3">
        <v>1122</v>
      </c>
    </row>
    <row r="29" spans="1:6">
      <c r="A29" t="s" s="4">
        <v>1123</v>
      </c>
      <c r="B29" t="n" s="5">
        <v>10210</v>
      </c>
      <c r="D29" t="n" s="5">
        <v>11445</v>
      </c>
    </row>
    <row r="30" spans="1:6">
      <c r="A30" t="s" s="4">
        <v>1127</v>
      </c>
      <c r="B30" t="n" s="5">
        <v>0</v>
      </c>
    </row>
    <row r="31" spans="1:6">
      <c r="A31" t="s" s="4">
        <v>1124</v>
      </c>
      <c r="B31" t="n" s="5">
        <v>0</v>
      </c>
      <c r="C31" t="s" s="4">
        <v>498</v>
      </c>
      <c r="D31" t="n" s="5">
        <v>0</v>
      </c>
      <c r="E31" t="s" s="4">
        <v>499</v>
      </c>
    </row>
    <row r="32" spans="1:6">
      <c r="A32" t="s" s="4">
        <v>1125</v>
      </c>
      <c r="B32" t="n" s="5">
        <v>0</v>
      </c>
      <c r="C32" t="s" s="4">
        <v>498</v>
      </c>
      <c r="D32" t="n" s="5">
        <v>0</v>
      </c>
      <c r="E32" t="s" s="4">
        <v>499</v>
      </c>
    </row>
    <row r="33" spans="1:6">
      <c r="A33" t="s" s="4">
        <v>968</v>
      </c>
      <c r="B33" t="n" s="5">
        <v>43157</v>
      </c>
      <c r="D33" t="n" s="5">
        <v>40437</v>
      </c>
    </row>
    <row r="34" spans="1:6">
      <c r="A34" t="s" s="4">
        <v>1131</v>
      </c>
    </row>
    <row r="35" spans="1:6">
      <c r="A35" t="s" s="3">
        <v>1122</v>
      </c>
    </row>
    <row r="36" spans="1:6">
      <c r="A36" t="s" s="4">
        <v>490</v>
      </c>
      <c r="B36" t="n" s="5">
        <v>1537</v>
      </c>
      <c r="D36" t="n" s="5">
        <v>1858</v>
      </c>
    </row>
    <row r="37" spans="1:6">
      <c r="A37" t="s" s="4">
        <v>1123</v>
      </c>
      <c r="B37" t="n" s="5">
        <v>1115410</v>
      </c>
      <c r="D37" t="n" s="5">
        <v>891189</v>
      </c>
    </row>
    <row r="38" spans="1:6">
      <c r="A38" t="s" s="4">
        <v>1132</v>
      </c>
    </row>
    <row r="39" spans="1:6">
      <c r="A39" t="s" s="3">
        <v>1122</v>
      </c>
    </row>
    <row r="40" spans="1:6">
      <c r="A40" t="s" s="4">
        <v>490</v>
      </c>
      <c r="B40" t="n" s="5">
        <v>0</v>
      </c>
      <c r="D40" t="n" s="5">
        <v>0</v>
      </c>
    </row>
    <row r="41" spans="1:6">
      <c r="A41" t="s" s="4">
        <v>1123</v>
      </c>
      <c r="B41" t="n" s="5">
        <v>0</v>
      </c>
      <c r="D41" t="n" s="5">
        <v>0</v>
      </c>
    </row>
    <row r="42" spans="1:6">
      <c r="A42" t="s" s="4">
        <v>1133</v>
      </c>
    </row>
    <row r="43" spans="1:6">
      <c r="A43" t="s" s="3">
        <v>1122</v>
      </c>
    </row>
    <row r="44" spans="1:6">
      <c r="A44" t="s" s="4">
        <v>490</v>
      </c>
      <c r="B44" t="n" s="5">
        <v>1537</v>
      </c>
      <c r="D44" t="n" s="5">
        <v>1858</v>
      </c>
    </row>
    <row r="45" spans="1:6">
      <c r="A45" t="s" s="4">
        <v>1123</v>
      </c>
      <c r="B45" t="n" s="5">
        <v>1115410</v>
      </c>
      <c r="D45" t="n" s="5">
        <v>891189</v>
      </c>
    </row>
    <row r="46" spans="1:6">
      <c r="A46" t="s" s="4">
        <v>1134</v>
      </c>
    </row>
    <row r="47" spans="1:6">
      <c r="A47" t="s" s="3">
        <v>1122</v>
      </c>
    </row>
    <row r="48" spans="1:6">
      <c r="A48" t="s" s="4">
        <v>490</v>
      </c>
      <c r="B48" t="n" s="5">
        <v>0</v>
      </c>
      <c r="D48" t="n" s="5">
        <v>0</v>
      </c>
    </row>
    <row r="49" spans="1:6">
      <c r="A49" t="s" s="4">
        <v>1123</v>
      </c>
      <c r="B49" t="n" s="5">
        <v>0</v>
      </c>
      <c r="D49" t="n" s="5">
        <v>0</v>
      </c>
    </row>
    <row r="50" spans="1:6">
      <c r="A50" t="s" s="4">
        <v>1135</v>
      </c>
    </row>
    <row r="51" spans="1:6">
      <c r="A51" t="s" s="3">
        <v>1122</v>
      </c>
    </row>
    <row r="52" spans="1:6">
      <c r="A52" t="s" s="4">
        <v>1123</v>
      </c>
      <c r="B52" t="n" s="5">
        <v>244148</v>
      </c>
      <c r="D52" t="n" s="5">
        <v>70243</v>
      </c>
    </row>
    <row r="53" spans="1:6">
      <c r="A53" t="s" s="4">
        <v>1136</v>
      </c>
    </row>
    <row r="54" spans="1:6">
      <c r="A54" t="s" s="3">
        <v>1122</v>
      </c>
    </row>
    <row r="55" spans="1:6">
      <c r="A55" t="s" s="4">
        <v>1123</v>
      </c>
      <c r="B55" t="n" s="5">
        <v>0</v>
      </c>
      <c r="D55" t="n" s="5">
        <v>0</v>
      </c>
    </row>
    <row r="56" spans="1:6">
      <c r="A56" t="s" s="4">
        <v>1137</v>
      </c>
    </row>
    <row r="57" spans="1:6">
      <c r="A57" t="s" s="3">
        <v>1122</v>
      </c>
    </row>
    <row r="58" spans="1:6">
      <c r="A58" t="s" s="4">
        <v>1123</v>
      </c>
      <c r="B58" t="n" s="5">
        <v>244148</v>
      </c>
      <c r="D58" t="n" s="5">
        <v>70243</v>
      </c>
    </row>
    <row r="59" spans="1:6">
      <c r="A59" t="s" s="4">
        <v>1138</v>
      </c>
    </row>
    <row r="60" spans="1:6">
      <c r="A60" t="s" s="3">
        <v>1122</v>
      </c>
    </row>
    <row r="61" spans="1:6">
      <c r="A61" t="s" s="4">
        <v>1123</v>
      </c>
      <c r="B61" t="n" s="5">
        <v>0</v>
      </c>
      <c r="D61" t="n" s="5">
        <v>0</v>
      </c>
    </row>
    <row r="62" spans="1:6">
      <c r="A62" t="s" s="4">
        <v>1139</v>
      </c>
    </row>
    <row r="63" spans="1:6">
      <c r="A63" t="s" s="3">
        <v>1122</v>
      </c>
    </row>
    <row r="64" spans="1:6">
      <c r="A64" t="s" s="4">
        <v>1123</v>
      </c>
      <c r="B64" t="n" s="5">
        <v>19599</v>
      </c>
      <c r="D64" t="n" s="5">
        <v>2147</v>
      </c>
    </row>
    <row r="65" spans="1:6">
      <c r="A65" t="s" s="4">
        <v>1140</v>
      </c>
    </row>
    <row r="66" spans="1:6">
      <c r="A66" t="s" s="3">
        <v>1122</v>
      </c>
    </row>
    <row r="67" spans="1:6">
      <c r="A67" t="s" s="4">
        <v>1123</v>
      </c>
      <c r="B67" t="n" s="5">
        <v>0</v>
      </c>
      <c r="D67" t="n" s="5">
        <v>0</v>
      </c>
    </row>
    <row r="68" spans="1:6">
      <c r="A68" t="s" s="4">
        <v>1141</v>
      </c>
    </row>
    <row r="69" spans="1:6">
      <c r="A69" t="s" s="3">
        <v>1122</v>
      </c>
    </row>
    <row r="70" spans="1:6">
      <c r="A70" t="s" s="4">
        <v>1123</v>
      </c>
      <c r="B70" t="n" s="5">
        <v>19599</v>
      </c>
      <c r="D70" t="n" s="5">
        <v>2147</v>
      </c>
    </row>
    <row r="71" spans="1:6">
      <c r="A71" t="s" s="4">
        <v>1142</v>
      </c>
    </row>
    <row r="72" spans="1:6">
      <c r="A72" t="s" s="3">
        <v>1122</v>
      </c>
    </row>
    <row r="73" spans="1:6">
      <c r="A73" t="s" s="4">
        <v>1123</v>
      </c>
      <c r="B73" t="n" s="5">
        <v>0</v>
      </c>
      <c r="D73" t="n" s="5">
        <v>0</v>
      </c>
    </row>
    <row r="74" spans="1:6">
      <c r="A74" t="s" s="4">
        <v>1143</v>
      </c>
    </row>
    <row r="75" spans="1:6">
      <c r="A75" t="s" s="3">
        <v>1122</v>
      </c>
    </row>
    <row r="76" spans="1:6">
      <c r="A76" t="s" s="4">
        <v>1123</v>
      </c>
      <c r="B76" t="n" s="5">
        <v>13430</v>
      </c>
      <c r="D76" t="n" s="5">
        <v>52489</v>
      </c>
    </row>
    <row r="77" spans="1:6">
      <c r="A77" t="s" s="4">
        <v>1144</v>
      </c>
    </row>
    <row r="78" spans="1:6">
      <c r="A78" t="s" s="3">
        <v>1122</v>
      </c>
    </row>
    <row r="79" spans="1:6">
      <c r="A79" t="s" s="4">
        <v>1123</v>
      </c>
      <c r="B79" t="n" s="5">
        <v>0</v>
      </c>
      <c r="D79" t="n" s="5">
        <v>0</v>
      </c>
    </row>
    <row r="80" spans="1:6">
      <c r="A80" t="s" s="4">
        <v>1145</v>
      </c>
    </row>
    <row r="81" spans="1:6">
      <c r="A81" t="s" s="3">
        <v>1122</v>
      </c>
    </row>
    <row r="82" spans="1:6">
      <c r="A82" t="s" s="4">
        <v>1123</v>
      </c>
      <c r="B82" t="n" s="5">
        <v>13430</v>
      </c>
      <c r="D82" t="n" s="5">
        <v>52489</v>
      </c>
    </row>
    <row r="83" spans="1:6">
      <c r="A83" t="s" s="4">
        <v>1146</v>
      </c>
    </row>
    <row r="84" spans="1:6">
      <c r="A84" t="s" s="3">
        <v>1122</v>
      </c>
    </row>
    <row r="85" spans="1:6">
      <c r="A85" t="s" s="4">
        <v>1123</v>
      </c>
      <c r="B85" t="n" s="5">
        <v>0</v>
      </c>
      <c r="D85" t="n" s="5">
        <v>0</v>
      </c>
    </row>
    <row r="86" spans="1:6">
      <c r="A86" t="s" s="4">
        <v>1147</v>
      </c>
    </row>
    <row r="87" spans="1:6">
      <c r="A87" t="s" s="3">
        <v>1122</v>
      </c>
    </row>
    <row r="88" spans="1:6">
      <c r="A88" t="s" s="4">
        <v>1123</v>
      </c>
      <c r="B88" t="n" s="5">
        <v>334065</v>
      </c>
      <c r="D88" t="n" s="5">
        <v>299037</v>
      </c>
    </row>
    <row r="89" spans="1:6">
      <c r="A89" t="s" s="4">
        <v>1148</v>
      </c>
    </row>
    <row r="90" spans="1:6">
      <c r="A90" t="s" s="3">
        <v>1122</v>
      </c>
    </row>
    <row r="91" spans="1:6">
      <c r="A91" t="s" s="4">
        <v>1123</v>
      </c>
      <c r="B91" t="n" s="5">
        <v>0</v>
      </c>
      <c r="D91" t="n" s="5">
        <v>0</v>
      </c>
    </row>
    <row r="92" spans="1:6">
      <c r="A92" t="s" s="4">
        <v>1149</v>
      </c>
    </row>
    <row r="93" spans="1:6">
      <c r="A93" t="s" s="3">
        <v>1122</v>
      </c>
    </row>
    <row r="94" spans="1:6">
      <c r="A94" t="s" s="4">
        <v>1123</v>
      </c>
      <c r="B94" t="n" s="5">
        <v>334065</v>
      </c>
      <c r="D94" t="n" s="5">
        <v>299037</v>
      </c>
    </row>
    <row r="95" spans="1:6">
      <c r="A95" t="s" s="4">
        <v>1150</v>
      </c>
    </row>
    <row r="96" spans="1:6">
      <c r="A96" t="s" s="3">
        <v>1122</v>
      </c>
    </row>
    <row r="97" spans="1:6">
      <c r="A97" t="s" s="4">
        <v>1123</v>
      </c>
      <c r="B97" t="n" s="5">
        <v>0</v>
      </c>
      <c r="D97" t="n" s="5">
        <v>0</v>
      </c>
    </row>
    <row r="98" spans="1:6">
      <c r="A98" t="s" s="4">
        <v>1151</v>
      </c>
    </row>
    <row r="99" spans="1:6">
      <c r="A99" t="s" s="3">
        <v>1122</v>
      </c>
    </row>
    <row r="100" spans="1:6">
      <c r="A100" t="s" s="4">
        <v>1123</v>
      </c>
      <c r="B100" t="n" s="5">
        <v>110130</v>
      </c>
      <c r="D100" t="n" s="5">
        <v>82612</v>
      </c>
    </row>
    <row r="101" spans="1:6">
      <c r="A101" t="s" s="4">
        <v>1152</v>
      </c>
    </row>
    <row r="102" spans="1:6">
      <c r="A102" t="s" s="3">
        <v>1122</v>
      </c>
    </row>
    <row r="103" spans="1:6">
      <c r="A103" t="s" s="4">
        <v>1123</v>
      </c>
      <c r="B103" t="n" s="5">
        <v>110130</v>
      </c>
      <c r="D103" t="n" s="5">
        <v>82612</v>
      </c>
    </row>
    <row r="104" spans="1:6">
      <c r="A104" t="s" s="4">
        <v>1153</v>
      </c>
    </row>
    <row r="105" spans="1:6">
      <c r="A105" t="s" s="3">
        <v>1122</v>
      </c>
    </row>
    <row r="106" spans="1:6">
      <c r="A106" t="s" s="4">
        <v>1123</v>
      </c>
      <c r="B106" t="n" s="5">
        <v>0</v>
      </c>
      <c r="D106" t="n" s="5">
        <v>0</v>
      </c>
    </row>
    <row r="107" spans="1:6">
      <c r="A107" t="s" s="4">
        <v>1154</v>
      </c>
    </row>
    <row r="108" spans="1:6">
      <c r="A108" t="s" s="3">
        <v>1122</v>
      </c>
    </row>
    <row r="109" spans="1:6">
      <c r="A109" t="s" s="4">
        <v>1123</v>
      </c>
      <c r="B109" t="n" s="5">
        <v>0</v>
      </c>
      <c r="D109" t="n" s="5">
        <v>0</v>
      </c>
    </row>
    <row r="110" spans="1:6">
      <c r="A110" t="s" s="4">
        <v>1155</v>
      </c>
    </row>
    <row r="111" spans="1:6">
      <c r="A111" t="s" s="3">
        <v>1122</v>
      </c>
    </row>
    <row r="112" spans="1:6">
      <c r="A112" t="s" s="4">
        <v>1123</v>
      </c>
      <c r="D112" t="n" s="5">
        <v>37702</v>
      </c>
    </row>
    <row r="113" spans="1:6">
      <c r="A113" t="s" s="4">
        <v>1156</v>
      </c>
    </row>
    <row r="114" spans="1:6">
      <c r="A114" t="s" s="3">
        <v>1122</v>
      </c>
    </row>
    <row r="115" spans="1:6">
      <c r="A115" t="s" s="4">
        <v>1123</v>
      </c>
      <c r="D115" t="n" s="5">
        <v>37702</v>
      </c>
    </row>
    <row r="116" spans="1:6">
      <c r="A116" t="s" s="4">
        <v>1157</v>
      </c>
    </row>
    <row r="117" spans="1:6">
      <c r="A117" t="s" s="3">
        <v>1122</v>
      </c>
    </row>
    <row r="118" spans="1:6">
      <c r="A118" t="s" s="4">
        <v>1123</v>
      </c>
      <c r="D118" t="n" s="5">
        <v>0</v>
      </c>
    </row>
    <row r="119" spans="1:6">
      <c r="A119" t="s" s="4">
        <v>1158</v>
      </c>
    </row>
    <row r="120" spans="1:6">
      <c r="A120" t="s" s="3">
        <v>1122</v>
      </c>
    </row>
    <row r="121" spans="1:6">
      <c r="A121" t="s" s="4">
        <v>1123</v>
      </c>
      <c r="D121" t="n" s="5">
        <v>0</v>
      </c>
    </row>
    <row r="122" spans="1:6">
      <c r="A122" t="s" s="4">
        <v>1159</v>
      </c>
    </row>
    <row r="123" spans="1:6">
      <c r="A123" t="s" s="3">
        <v>1122</v>
      </c>
    </row>
    <row r="124" spans="1:6">
      <c r="A124" t="s" s="4">
        <v>1123</v>
      </c>
      <c r="B124" t="n" s="5">
        <v>34762</v>
      </c>
    </row>
    <row r="125" spans="1:6">
      <c r="A125" t="s" s="4">
        <v>1160</v>
      </c>
    </row>
    <row r="126" spans="1:6">
      <c r="A126" t="s" s="3">
        <v>1122</v>
      </c>
    </row>
    <row r="127" spans="1:6">
      <c r="A127" t="s" s="4">
        <v>1123</v>
      </c>
      <c r="B127" t="n" s="5">
        <v>34762</v>
      </c>
      <c r="D127" t="n" s="5">
        <v>24332</v>
      </c>
    </row>
    <row r="128" spans="1:6">
      <c r="A128" t="s" s="4">
        <v>1161</v>
      </c>
    </row>
    <row r="129" spans="1:6">
      <c r="A129" t="s" s="3">
        <v>1122</v>
      </c>
    </row>
    <row r="130" spans="1:6">
      <c r="A130" t="s" s="4">
        <v>1123</v>
      </c>
      <c r="B130" t="n" s="5">
        <v>0</v>
      </c>
      <c r="D130" t="n" s="5">
        <v>0</v>
      </c>
    </row>
    <row r="131" spans="1:6">
      <c r="A131" t="s" s="4">
        <v>1162</v>
      </c>
    </row>
    <row r="132" spans="1:6">
      <c r="A132" t="s" s="3">
        <v>1122</v>
      </c>
    </row>
    <row r="133" spans="1:6">
      <c r="A133" t="s" s="4">
        <v>1123</v>
      </c>
      <c r="B133" t="n" s="5">
        <v>0</v>
      </c>
      <c r="D133" t="n" s="5">
        <v>0</v>
      </c>
    </row>
    <row r="134" spans="1:6">
      <c r="A134" t="s" s="4">
        <v>1163</v>
      </c>
    </row>
    <row r="135" spans="1:6">
      <c r="A135" t="s" s="3">
        <v>1122</v>
      </c>
    </row>
    <row r="136" spans="1:6">
      <c r="A136" t="s" s="4">
        <v>1123</v>
      </c>
      <c r="B136" t="n" s="5">
        <v>10210</v>
      </c>
      <c r="D136" t="n" s="5">
        <v>11445</v>
      </c>
    </row>
    <row r="137" spans="1:6">
      <c r="A137" t="s" s="4">
        <v>1164</v>
      </c>
    </row>
    <row r="138" spans="1:6">
      <c r="A138" t="s" s="3">
        <v>1122</v>
      </c>
    </row>
    <row r="139" spans="1:6">
      <c r="A139" t="s" s="4">
        <v>1123</v>
      </c>
      <c r="B139" t="n" s="5">
        <v>0</v>
      </c>
      <c r="D139" t="n" s="5">
        <v>0</v>
      </c>
    </row>
    <row r="140" spans="1:6">
      <c r="A140" t="s" s="4">
        <v>1165</v>
      </c>
    </row>
    <row r="141" spans="1:6">
      <c r="A141" t="s" s="3">
        <v>1122</v>
      </c>
    </row>
    <row r="142" spans="1:6">
      <c r="A142" t="s" s="4">
        <v>1123</v>
      </c>
      <c r="B142" t="n" s="5">
        <v>0</v>
      </c>
      <c r="D142" t="n" s="5">
        <v>0</v>
      </c>
    </row>
    <row r="143" spans="1:6">
      <c r="A143" t="s" s="4">
        <v>1166</v>
      </c>
    </row>
    <row r="144" spans="1:6">
      <c r="A144" t="s" s="3">
        <v>1122</v>
      </c>
    </row>
    <row r="145" spans="1:6">
      <c r="A145" t="s" s="4">
        <v>1123</v>
      </c>
      <c r="B145" t="n" s="5">
        <v>10210</v>
      </c>
      <c r="D145" t="n" s="5">
        <v>11445</v>
      </c>
    </row>
    <row r="146" spans="1:6">
      <c r="A146" t="s" s="4">
        <v>1167</v>
      </c>
    </row>
    <row r="147" spans="1:6">
      <c r="A147" t="s" s="3">
        <v>1122</v>
      </c>
    </row>
    <row r="148" spans="1:6">
      <c r="A148" t="s" s="4">
        <v>1123</v>
      </c>
      <c r="B148" t="n" s="5">
        <v>24649</v>
      </c>
      <c r="D148" t="n" s="5">
        <v>25546</v>
      </c>
    </row>
    <row r="149" spans="1:6">
      <c r="A149" t="s" s="4">
        <v>1168</v>
      </c>
    </row>
    <row r="150" spans="1:6">
      <c r="A150" t="s" s="3">
        <v>1122</v>
      </c>
    </row>
    <row r="151" spans="1:6">
      <c r="A151" t="s" s="4">
        <v>1123</v>
      </c>
      <c r="B151" t="n" s="5">
        <v>0</v>
      </c>
      <c r="D151" t="n" s="5">
        <v>0</v>
      </c>
    </row>
    <row r="152" spans="1:6">
      <c r="A152" t="s" s="4">
        <v>1169</v>
      </c>
    </row>
    <row r="153" spans="1:6">
      <c r="A153" t="s" s="3">
        <v>1122</v>
      </c>
    </row>
    <row r="154" spans="1:6">
      <c r="A154" t="s" s="4">
        <v>1123</v>
      </c>
      <c r="B154" t="n" s="5">
        <v>24649</v>
      </c>
      <c r="D154" t="n" s="5">
        <v>25546</v>
      </c>
    </row>
    <row r="155" spans="1:6">
      <c r="A155" t="s" s="4">
        <v>1170</v>
      </c>
    </row>
    <row r="156" spans="1:6">
      <c r="A156" t="s" s="3">
        <v>1122</v>
      </c>
    </row>
    <row r="157" spans="1:6">
      <c r="A157" t="s" s="4">
        <v>1123</v>
      </c>
      <c r="B157" t="n" s="5">
        <v>0</v>
      </c>
      <c r="D157" t="n" s="5">
        <v>0</v>
      </c>
    </row>
    <row r="158" spans="1:6">
      <c r="A158" t="s" s="4">
        <v>1171</v>
      </c>
    </row>
    <row r="159" spans="1:6">
      <c r="A159" t="s" s="3">
        <v>1122</v>
      </c>
    </row>
    <row r="160" spans="1:6">
      <c r="A160" t="s" s="4">
        <v>1123</v>
      </c>
      <c r="B160" t="n" s="5">
        <v>4916</v>
      </c>
      <c r="D160" t="n" s="5">
        <v>5149</v>
      </c>
    </row>
    <row r="161" spans="1:6">
      <c r="A161" t="s" s="4">
        <v>1172</v>
      </c>
    </row>
    <row r="162" spans="1:6">
      <c r="A162" t="s" s="3">
        <v>1122</v>
      </c>
    </row>
    <row r="163" spans="1:6">
      <c r="A163" t="s" s="4">
        <v>1123</v>
      </c>
      <c r="B163" t="n" s="5">
        <v>0</v>
      </c>
      <c r="D163" t="n" s="5">
        <v>0</v>
      </c>
    </row>
    <row r="164" spans="1:6">
      <c r="A164" t="s" s="4">
        <v>1173</v>
      </c>
    </row>
    <row r="165" spans="1:6">
      <c r="A165" t="s" s="3">
        <v>1122</v>
      </c>
    </row>
    <row r="166" spans="1:6">
      <c r="A166" t="s" s="4">
        <v>1123</v>
      </c>
      <c r="B166" t="n" s="5">
        <v>4916</v>
      </c>
      <c r="D166" t="n" s="5">
        <v>5149</v>
      </c>
    </row>
    <row r="167" spans="1:6">
      <c r="A167" t="s" s="4">
        <v>1174</v>
      </c>
    </row>
    <row r="168" spans="1:6">
      <c r="A168" t="s" s="3">
        <v>1122</v>
      </c>
    </row>
    <row r="169" spans="1:6">
      <c r="A169" t="s" s="4">
        <v>1123</v>
      </c>
      <c r="B169" t="n" s="5">
        <v>0</v>
      </c>
      <c r="D169" t="n" s="5">
        <v>0</v>
      </c>
    </row>
    <row r="170" spans="1:6">
      <c r="A170" t="s" s="4">
        <v>1175</v>
      </c>
    </row>
    <row r="171" spans="1:6">
      <c r="A171" t="s" s="3">
        <v>1122</v>
      </c>
    </row>
    <row r="172" spans="1:6">
      <c r="A172" t="s" s="4">
        <v>1123</v>
      </c>
      <c r="B172" t="n" s="5">
        <v>18633</v>
      </c>
      <c r="D172" t="n" s="5">
        <v>18346</v>
      </c>
    </row>
    <row r="173" spans="1:6">
      <c r="A173" t="s" s="4">
        <v>1176</v>
      </c>
    </row>
    <row r="174" spans="1:6">
      <c r="A174" t="s" s="3">
        <v>1122</v>
      </c>
    </row>
    <row r="175" spans="1:6">
      <c r="A175" t="s" s="4">
        <v>1123</v>
      </c>
      <c r="B175" t="n" s="5">
        <v>0</v>
      </c>
      <c r="D175" t="n" s="5">
        <v>0</v>
      </c>
    </row>
    <row r="176" spans="1:6">
      <c r="A176" t="s" s="4">
        <v>1177</v>
      </c>
    </row>
    <row r="177" spans="1:6">
      <c r="A177" t="s" s="3">
        <v>1122</v>
      </c>
    </row>
    <row r="178" spans="1:6">
      <c r="A178" t="s" s="4">
        <v>1123</v>
      </c>
      <c r="B178" t="n" s="5">
        <v>18633</v>
      </c>
      <c r="D178" t="n" s="5">
        <v>18346</v>
      </c>
    </row>
    <row r="179" spans="1:6">
      <c r="A179" t="s" s="4">
        <v>1178</v>
      </c>
    </row>
    <row r="180" spans="1:6">
      <c r="A180" t="s" s="3">
        <v>1122</v>
      </c>
    </row>
    <row r="181" spans="1:6">
      <c r="A181" t="s" s="4">
        <v>1123</v>
      </c>
      <c r="B181" t="n" s="5">
        <v>0</v>
      </c>
      <c r="D181" t="n" s="7">
        <v>0</v>
      </c>
    </row>
    <row r="182" spans="1:6">
      <c r="A182" t="s" s="4">
        <v>1179</v>
      </c>
    </row>
    <row r="183" spans="1:6">
      <c r="A183" t="s" s="3">
        <v>1122</v>
      </c>
    </row>
    <row r="184" spans="1:6">
      <c r="A184" t="s" s="4">
        <v>1123</v>
      </c>
      <c r="B184" t="n" s="5">
        <v>3028</v>
      </c>
    </row>
    <row r="185" spans="1:6">
      <c r="A185" t="s" s="4">
        <v>1180</v>
      </c>
    </row>
    <row r="186" spans="1:6">
      <c r="A186" t="s" s="3">
        <v>1122</v>
      </c>
    </row>
    <row r="187" spans="1:6">
      <c r="A187" t="s" s="4">
        <v>1123</v>
      </c>
      <c r="B187" t="n" s="5">
        <v>3028</v>
      </c>
    </row>
    <row r="188" spans="1:6">
      <c r="A188" t="s" s="4">
        <v>1181</v>
      </c>
    </row>
    <row r="189" spans="1:6">
      <c r="A189" t="s" s="3">
        <v>1122</v>
      </c>
    </row>
    <row r="190" spans="1:6">
      <c r="A190" t="s" s="4">
        <v>1123</v>
      </c>
      <c r="B190" t="n" s="5">
        <v>0</v>
      </c>
    </row>
    <row r="191" spans="1:6">
      <c r="A191" t="s" s="4">
        <v>1182</v>
      </c>
    </row>
    <row r="192" spans="1:6">
      <c r="A192" t="s" s="3">
        <v>1122</v>
      </c>
    </row>
    <row r="193" spans="1:6">
      <c r="A193" t="s" s="4">
        <v>1123</v>
      </c>
      <c r="B193" t="n" s="7">
        <v>0</v>
      </c>
    </row>
    <row r="194" spans="1:6">
      <c r="A194" t="n"/>
    </row>
    <row r="195" spans="1:6">
      <c r="A195" t="s" s="4">
        <v>498</v>
      </c>
      <c r="B195" t="s" s="4">
        <v>1183</v>
      </c>
    </row>
    <row r="196" spans="1:6">
      <c r="A196" t="s" s="4">
        <v>499</v>
      </c>
      <c r="B196" t="s" s="4">
        <v>1184</v>
      </c>
    </row>
  </sheetData>
  <mergeCells count="5">
    <mergeCell ref="B1:C1"/>
    <mergeCell ref="D1:E1"/>
    <mergeCell ref="A194:F194"/>
    <mergeCell ref="B195:F195"/>
    <mergeCell ref="B196:F196"/>
  </mergeCells>
  <pageMargins bottom="1" footer="0.5" header="0.5" left="0.75" right="0.75" top="1"/>
</worksheet>
</file>

<file path=xl/worksheets/sheet94.xml><?xml version="1.0" encoding="utf-8"?>
<worksheet xmlns="http://schemas.openxmlformats.org/spreadsheetml/2006/main">
  <sheetPr>
    <outlinePr summaryBelow="1" summaryRight="1"/>
  </sheetPr>
  <dimension ref="A1:J4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47"/>
    <col customWidth="1" max="6" min="6" width="14"/>
    <col customWidth="1" max="7" min="7" width="74"/>
    <col customWidth="1" max="8" min="8" width="14"/>
    <col customWidth="1" max="9" min="9" width="14"/>
    <col customWidth="1" max="10" min="10" width="14"/>
  </cols>
  <sheetData>
    <row r="1" spans="1:10">
      <c r="A1" t="s" s="1">
        <v>1185</v>
      </c>
      <c r="C1" t="s" s="2">
        <v>83</v>
      </c>
      <c r="E1" t="s" s="2">
        <v>1</v>
      </c>
      <c r="G1" t="s" s="2">
        <v>84</v>
      </c>
    </row>
    <row r="2" spans="1:10">
      <c r="C2" t="s" s="2">
        <v>2</v>
      </c>
      <c r="D2" t="s" s="2">
        <v>85</v>
      </c>
      <c r="E2" t="s" s="2">
        <v>2</v>
      </c>
      <c r="F2" t="s" s="2">
        <v>85</v>
      </c>
      <c r="G2" t="s" s="2">
        <v>30</v>
      </c>
      <c r="H2" t="s" s="2">
        <v>456</v>
      </c>
      <c r="I2" t="s" s="2">
        <v>831</v>
      </c>
      <c r="J2" t="s" s="2">
        <v>832</v>
      </c>
    </row>
    <row r="3" spans="1:10">
      <c r="A3" t="s" s="3">
        <v>1122</v>
      </c>
    </row>
    <row r="4" spans="1:10">
      <c r="A4" t="s" s="4">
        <v>1186</v>
      </c>
      <c r="C4" t="n" s="7">
        <v>-594</v>
      </c>
      <c r="D4" t="n" s="7">
        <v>-50</v>
      </c>
      <c r="E4" t="n" s="7">
        <v>-1235</v>
      </c>
      <c r="F4" t="n" s="7">
        <v>-50</v>
      </c>
    </row>
    <row r="5" spans="1:10">
      <c r="A5" t="s" s="4">
        <v>1187</v>
      </c>
      <c r="C5" t="n" s="5">
        <v>0</v>
      </c>
      <c r="D5" t="n" s="5">
        <v>-6725</v>
      </c>
      <c r="E5" t="n" s="5">
        <v>0</v>
      </c>
      <c r="F5" t="n" s="5">
        <v>-6783</v>
      </c>
    </row>
    <row r="6" spans="1:10">
      <c r="A6" t="s" s="4">
        <v>45</v>
      </c>
      <c r="C6" t="n" s="5">
        <v>57719</v>
      </c>
      <c r="D6" t="n" s="5">
        <v>51787</v>
      </c>
      <c r="E6" t="n" s="5">
        <v>57719</v>
      </c>
      <c r="F6" t="n" s="5">
        <v>51787</v>
      </c>
      <c r="G6" t="n" s="7">
        <v>57150</v>
      </c>
      <c r="H6" t="n" s="7">
        <v>59335</v>
      </c>
      <c r="I6" t="n" s="7">
        <v>59292</v>
      </c>
      <c r="J6" t="n" s="7">
        <v>66719</v>
      </c>
    </row>
    <row r="7" spans="1:10">
      <c r="A7" t="s" s="4">
        <v>1188</v>
      </c>
      <c r="C7" t="n" s="5">
        <v>5319</v>
      </c>
      <c r="D7" t="n" s="5">
        <v>866</v>
      </c>
      <c r="E7" t="n" s="5">
        <v>-2740</v>
      </c>
      <c r="F7" t="n" s="5">
        <v>29</v>
      </c>
    </row>
    <row r="8" spans="1:10">
      <c r="A8" t="s" s="4">
        <v>1189</v>
      </c>
      <c r="C8" t="n" s="5">
        <v>43157</v>
      </c>
      <c r="E8" t="n" s="5">
        <v>43157</v>
      </c>
      <c r="G8" t="n" s="5">
        <v>40437</v>
      </c>
    </row>
    <row r="9" spans="1:10">
      <c r="A9" t="s" s="4">
        <v>37</v>
      </c>
      <c r="C9" t="n" s="5">
        <v>1932980</v>
      </c>
      <c r="E9" t="n" s="5">
        <v>1932980</v>
      </c>
      <c r="G9" t="n" s="5">
        <v>1520237</v>
      </c>
    </row>
    <row r="10" spans="1:10">
      <c r="A10" t="s" s="4">
        <v>1190</v>
      </c>
    </row>
    <row r="11" spans="1:10">
      <c r="A11" t="s" s="3">
        <v>1122</v>
      </c>
    </row>
    <row r="12" spans="1:10">
      <c r="A12" t="s" s="4">
        <v>45</v>
      </c>
      <c r="C12" t="n" s="5">
        <v>57700</v>
      </c>
      <c r="E12" t="n" s="5">
        <v>57700</v>
      </c>
    </row>
    <row r="13" spans="1:10">
      <c r="A13" t="s" s="4">
        <v>1126</v>
      </c>
    </row>
    <row r="14" spans="1:10">
      <c r="A14" t="s" s="3">
        <v>1122</v>
      </c>
    </row>
    <row r="15" spans="1:10">
      <c r="A15" t="s" s="4">
        <v>37</v>
      </c>
      <c r="C15" t="n" s="5">
        <v>1932980</v>
      </c>
      <c r="E15" t="n" s="5">
        <v>1932980</v>
      </c>
      <c r="G15" t="n" s="5">
        <v>1520237</v>
      </c>
    </row>
    <row r="16" spans="1:10">
      <c r="A16" t="s" s="4">
        <v>1130</v>
      </c>
    </row>
    <row r="17" spans="1:10">
      <c r="A17" t="s" s="3">
        <v>1122</v>
      </c>
    </row>
    <row r="18" spans="1:10">
      <c r="A18" t="s" s="4">
        <v>1189</v>
      </c>
      <c r="C18" t="n" s="5">
        <v>43157</v>
      </c>
      <c r="E18" t="n" s="5">
        <v>43157</v>
      </c>
      <c r="G18" t="n" s="5">
        <v>40437</v>
      </c>
    </row>
    <row r="19" spans="1:10">
      <c r="A19" t="s" s="4">
        <v>37</v>
      </c>
      <c r="C19" t="n" s="5">
        <v>10210</v>
      </c>
      <c r="E19" t="n" s="7">
        <v>10210</v>
      </c>
      <c r="G19" t="n" s="7">
        <v>11445</v>
      </c>
    </row>
    <row r="20" spans="1:10">
      <c r="A20" t="s" s="4">
        <v>1191</v>
      </c>
    </row>
    <row r="21" spans="1:10">
      <c r="A21" t="s" s="3">
        <v>1122</v>
      </c>
    </row>
    <row r="22" spans="1:10">
      <c r="A22" t="s" s="4">
        <v>1192</v>
      </c>
      <c r="E22" t="s" s="4">
        <v>1193</v>
      </c>
      <c r="G22" t="s" s="4">
        <v>1193</v>
      </c>
    </row>
    <row r="23" spans="1:10">
      <c r="A23" t="s" s="4">
        <v>1194</v>
      </c>
      <c r="E23" t="s" s="4">
        <v>1195</v>
      </c>
      <c r="G23" t="s" s="4">
        <v>1195</v>
      </c>
    </row>
    <row r="24" spans="1:10">
      <c r="A24" t="s" s="4">
        <v>37</v>
      </c>
      <c r="C24" t="n" s="5">
        <v>10210</v>
      </c>
      <c r="E24" t="n" s="7">
        <v>10210</v>
      </c>
      <c r="G24" t="n" s="7">
        <v>11445</v>
      </c>
    </row>
    <row r="25" spans="1:10">
      <c r="A25" t="s" s="4">
        <v>1196</v>
      </c>
    </row>
    <row r="26" spans="1:10">
      <c r="A26" t="s" s="3">
        <v>1122</v>
      </c>
    </row>
    <row r="27" spans="1:10">
      <c r="A27" t="s" s="4">
        <v>1197</v>
      </c>
      <c r="C27" t="n" s="5">
        <v>-10210</v>
      </c>
      <c r="D27" t="n" s="5">
        <v>-6733</v>
      </c>
      <c r="E27" t="n" s="7">
        <v>-10210</v>
      </c>
      <c r="F27" t="n" s="5">
        <v>-6733</v>
      </c>
      <c r="G27" t="n" s="7">
        <v>-11445</v>
      </c>
      <c r="H27" t="n" s="7">
        <v>-10804</v>
      </c>
      <c r="I27" t="n" s="7">
        <v>-58</v>
      </c>
      <c r="J27" t="n" s="7">
        <v>0</v>
      </c>
    </row>
    <row r="28" spans="1:10">
      <c r="A28" t="s" s="4">
        <v>972</v>
      </c>
    </row>
    <row r="29" spans="1:10">
      <c r="A29" t="s" s="3">
        <v>1122</v>
      </c>
    </row>
    <row r="30" spans="1:10">
      <c r="A30" t="s" s="4">
        <v>1198</v>
      </c>
      <c r="E30" t="s" s="4">
        <v>1199</v>
      </c>
      <c r="G30" t="s" s="4">
        <v>1200</v>
      </c>
    </row>
    <row r="31" spans="1:10">
      <c r="A31" t="s" s="4">
        <v>1201</v>
      </c>
    </row>
    <row r="32" spans="1:10">
      <c r="A32" t="s" s="3">
        <v>1122</v>
      </c>
    </row>
    <row r="33" spans="1:10">
      <c r="A33" t="s" s="4">
        <v>1189</v>
      </c>
      <c r="C33" t="n" s="5">
        <v>43157</v>
      </c>
      <c r="E33" t="n" s="7">
        <v>43157</v>
      </c>
      <c r="G33" t="n" s="7">
        <v>40437</v>
      </c>
    </row>
    <row r="34" spans="1:10">
      <c r="A34" t="s" s="4">
        <v>1192</v>
      </c>
      <c r="E34" t="s" s="4">
        <v>1202</v>
      </c>
      <c r="G34" t="s" s="4">
        <v>1202</v>
      </c>
    </row>
    <row r="35" spans="1:10">
      <c r="A35" t="s" s="4">
        <v>1194</v>
      </c>
      <c r="E35" t="s" s="4">
        <v>1203</v>
      </c>
      <c r="G35" t="s" s="4">
        <v>1204</v>
      </c>
    </row>
    <row r="36" spans="1:10">
      <c r="A36" t="s" s="4">
        <v>1205</v>
      </c>
    </row>
    <row r="37" spans="1:10">
      <c r="A37" t="s" s="3">
        <v>1122</v>
      </c>
    </row>
    <row r="38" spans="1:10">
      <c r="A38" t="s" s="4">
        <v>984</v>
      </c>
      <c r="C38" t="n" s="5">
        <v>-48482</v>
      </c>
      <c r="D38" t="n" s="5">
        <v>-42711</v>
      </c>
      <c r="E38" t="n" s="7">
        <v>-40437</v>
      </c>
      <c r="F38" t="n" s="5">
        <v>-41858</v>
      </c>
      <c r="G38" t="n" s="7">
        <v>-41858</v>
      </c>
    </row>
    <row r="39" spans="1:10">
      <c r="A39" t="s" s="4">
        <v>1206</v>
      </c>
      <c r="B39" t="s" s="4">
        <v>498</v>
      </c>
      <c r="C39" t="n" s="5">
        <v>5325</v>
      </c>
      <c r="D39" t="n" s="5">
        <v>918</v>
      </c>
      <c r="E39" t="n" s="5">
        <v>-2720</v>
      </c>
      <c r="F39" t="n" s="5">
        <v>65</v>
      </c>
    </row>
    <row r="40" spans="1:10">
      <c r="A40" t="s" s="4">
        <v>1207</v>
      </c>
      <c r="C40" t="n" s="5">
        <v>-43157</v>
      </c>
      <c r="D40" t="n" s="5">
        <v>-41793</v>
      </c>
      <c r="E40" t="n" s="5">
        <v>-43157</v>
      </c>
      <c r="F40" t="n" s="5">
        <v>-41793</v>
      </c>
      <c r="G40" t="n" s="7">
        <v>-40437</v>
      </c>
    </row>
    <row r="41" spans="1:10">
      <c r="A41" t="s" s="4">
        <v>1187</v>
      </c>
      <c r="C41" t="n" s="7">
        <v>0</v>
      </c>
      <c r="D41" t="n" s="7">
        <v>0</v>
      </c>
      <c r="E41" t="n" s="7">
        <v>0</v>
      </c>
      <c r="F41" t="n" s="7">
        <v>0</v>
      </c>
    </row>
    <row r="42" spans="1:10">
      <c r="A42" t="n"/>
    </row>
    <row r="43" spans="1:10">
      <c r="A43" t="s" s="4">
        <v>498</v>
      </c>
      <c r="B43" t="s" s="4">
        <v>1208</v>
      </c>
    </row>
  </sheetData>
  <mergeCells count="5">
    <mergeCell ref="A1:B2"/>
    <mergeCell ref="C1:D1"/>
    <mergeCell ref="E1:F1"/>
    <mergeCell ref="A42:I42"/>
    <mergeCell ref="B43:I43"/>
  </mergeCells>
  <pageMargins bottom="1" footer="0.5" header="0.5" left="0.75" right="0.75" top="1"/>
</worksheet>
</file>

<file path=xl/worksheets/sheet95.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r="A1" t="s" s="1">
        <v>1209</v>
      </c>
      <c r="C1" t="s" s="2">
        <v>2</v>
      </c>
      <c r="D1" t="s" s="2">
        <v>30</v>
      </c>
      <c r="E1" t="s" s="2">
        <v>85</v>
      </c>
    </row>
    <row r="2" spans="1:5">
      <c r="A2" t="s" s="3">
        <v>1122</v>
      </c>
    </row>
    <row r="3" spans="1:5">
      <c r="A3" t="s" s="4">
        <v>734</v>
      </c>
      <c r="B3" t="s" s="4">
        <v>498</v>
      </c>
      <c r="C3" t="n" s="7">
        <v>28742</v>
      </c>
      <c r="D3" t="n" s="7">
        <v>124928</v>
      </c>
    </row>
    <row r="4" spans="1:5">
      <c r="A4" t="s" s="4">
        <v>1210</v>
      </c>
      <c r="B4" t="s" s="4">
        <v>499</v>
      </c>
      <c r="C4" t="n" s="5">
        <v>112437</v>
      </c>
      <c r="D4" t="n" s="5">
        <v>41822</v>
      </c>
    </row>
    <row r="5" spans="1:5">
      <c r="A5" t="s" s="4">
        <v>1211</v>
      </c>
      <c r="C5" t="n" s="5">
        <v>57700</v>
      </c>
      <c r="D5" t="n" s="5">
        <v>57100</v>
      </c>
      <c r="E5" t="n" s="7">
        <v>51800</v>
      </c>
    </row>
    <row r="6" spans="1:5">
      <c r="A6" t="s" s="4">
        <v>1212</v>
      </c>
    </row>
    <row r="7" spans="1:5">
      <c r="A7" t="s" s="3">
        <v>1122</v>
      </c>
    </row>
    <row r="8" spans="1:5">
      <c r="A8" t="s" s="4">
        <v>734</v>
      </c>
      <c r="C8" t="n" s="5">
        <v>28700</v>
      </c>
      <c r="D8" t="n" s="5">
        <v>124900</v>
      </c>
    </row>
    <row r="9" spans="1:5">
      <c r="A9" t="s" s="4">
        <v>1190</v>
      </c>
    </row>
    <row r="10" spans="1:5">
      <c r="A10" t="s" s="3">
        <v>1122</v>
      </c>
    </row>
    <row r="11" spans="1:5">
      <c r="A11" t="s" s="4">
        <v>734</v>
      </c>
      <c r="C11" t="n" s="5">
        <v>24535</v>
      </c>
      <c r="D11" t="n" s="5">
        <v>114163</v>
      </c>
    </row>
    <row r="12" spans="1:5">
      <c r="A12" t="s" s="4">
        <v>1210</v>
      </c>
      <c r="B12" t="s" s="4">
        <v>506</v>
      </c>
      <c r="C12" t="n" s="5">
        <v>74072</v>
      </c>
      <c r="D12" t="n" s="5">
        <v>38019</v>
      </c>
    </row>
    <row r="13" spans="1:5">
      <c r="A13" t="s" s="4">
        <v>1211</v>
      </c>
      <c r="C13" t="n" s="5">
        <v>57719</v>
      </c>
      <c r="D13" t="n" s="5">
        <v>57150</v>
      </c>
    </row>
    <row r="14" spans="1:5">
      <c r="A14" t="s" s="4">
        <v>1213</v>
      </c>
    </row>
    <row r="15" spans="1:5">
      <c r="A15" t="s" s="3">
        <v>1122</v>
      </c>
    </row>
    <row r="16" spans="1:5">
      <c r="A16" t="s" s="4">
        <v>734</v>
      </c>
      <c r="C16" t="n" s="5">
        <v>0</v>
      </c>
      <c r="D16" t="n" s="5">
        <v>0</v>
      </c>
    </row>
    <row r="17" spans="1:5">
      <c r="A17" t="s" s="4">
        <v>1210</v>
      </c>
      <c r="B17" t="s" s="4">
        <v>506</v>
      </c>
      <c r="C17" t="n" s="5">
        <v>0</v>
      </c>
      <c r="D17" t="n" s="5">
        <v>0</v>
      </c>
    </row>
    <row r="18" spans="1:5">
      <c r="A18" t="s" s="4">
        <v>1211</v>
      </c>
      <c r="C18" t="n" s="5">
        <v>0</v>
      </c>
      <c r="D18" t="n" s="5">
        <v>0</v>
      </c>
    </row>
    <row r="19" spans="1:5">
      <c r="A19" t="s" s="4">
        <v>1214</v>
      </c>
    </row>
    <row r="20" spans="1:5">
      <c r="A20" t="s" s="3">
        <v>1122</v>
      </c>
    </row>
    <row r="21" spans="1:5">
      <c r="A21" t="s" s="4">
        <v>734</v>
      </c>
      <c r="C21" t="n" s="5">
        <v>0</v>
      </c>
      <c r="D21" t="n" s="5">
        <v>0</v>
      </c>
    </row>
    <row r="22" spans="1:5">
      <c r="A22" t="s" s="4">
        <v>1210</v>
      </c>
      <c r="B22" t="s" s="4">
        <v>506</v>
      </c>
      <c r="C22" t="n" s="5">
        <v>0</v>
      </c>
      <c r="D22" t="n" s="5">
        <v>0</v>
      </c>
    </row>
    <row r="23" spans="1:5">
      <c r="A23" t="s" s="4">
        <v>1211</v>
      </c>
      <c r="C23" t="n" s="5">
        <v>0</v>
      </c>
      <c r="D23" t="n" s="5">
        <v>0</v>
      </c>
    </row>
    <row r="24" spans="1:5">
      <c r="A24" t="s" s="4">
        <v>1215</v>
      </c>
    </row>
    <row r="25" spans="1:5">
      <c r="A25" t="s" s="3">
        <v>1122</v>
      </c>
    </row>
    <row r="26" spans="1:5">
      <c r="A26" t="s" s="4">
        <v>734</v>
      </c>
      <c r="C26" t="n" s="5">
        <v>24535</v>
      </c>
      <c r="D26" t="n" s="5">
        <v>114163</v>
      </c>
    </row>
    <row r="27" spans="1:5">
      <c r="A27" t="s" s="4">
        <v>1210</v>
      </c>
      <c r="B27" t="s" s="4">
        <v>506</v>
      </c>
      <c r="C27" t="n" s="5">
        <v>74072</v>
      </c>
      <c r="D27" t="n" s="5">
        <v>38019</v>
      </c>
    </row>
    <row r="28" spans="1:5">
      <c r="A28" t="s" s="4">
        <v>1211</v>
      </c>
      <c r="C28" t="n" s="7">
        <v>57719</v>
      </c>
      <c r="D28" t="n" s="7">
        <v>57150</v>
      </c>
    </row>
    <row r="29" spans="1:5">
      <c r="A29" t="n"/>
    </row>
    <row r="30" spans="1:5">
      <c r="A30" t="s" s="4">
        <v>498</v>
      </c>
      <c r="B30" t="s" s="4">
        <v>740</v>
      </c>
    </row>
    <row r="31" spans="1:5">
      <c r="A31" t="s" s="4">
        <v>499</v>
      </c>
      <c r="B31" t="s" s="4">
        <v>741</v>
      </c>
    </row>
    <row r="32" spans="1:5">
      <c r="A32" t="s" s="4">
        <v>506</v>
      </c>
      <c r="B32" t="s" s="4">
        <v>1216</v>
      </c>
    </row>
  </sheetData>
  <mergeCells count="5">
    <mergeCell ref="A1:B1"/>
    <mergeCell ref="A29:D29"/>
    <mergeCell ref="B30:D30"/>
    <mergeCell ref="B31:D31"/>
    <mergeCell ref="B32:D32"/>
  </mergeCells>
  <pageMargins bottom="1" footer="0.5" header="0.5" left="0.75" right="0.75" top="1"/>
</worksheet>
</file>

<file path=xl/worksheets/sheet96.xml><?xml version="1.0" encoding="utf-8"?>
<worksheet xmlns="http://schemas.openxmlformats.org/spreadsheetml/2006/main">
  <sheetPr>
    <outlinePr summaryBelow="1" summaryRight="1"/>
  </sheetPr>
  <dimension ref="A1:F117"/>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s>
  <sheetData>
    <row r="1" spans="1:6">
      <c r="A1" t="s" s="1">
        <v>1217</v>
      </c>
      <c r="B1" t="s" s="2">
        <v>2</v>
      </c>
      <c r="D1" t="s" s="2">
        <v>30</v>
      </c>
      <c r="F1" t="s" s="2">
        <v>85</v>
      </c>
    </row>
    <row r="2" spans="1:6">
      <c r="A2" t="s" s="3">
        <v>1218</v>
      </c>
    </row>
    <row r="3" spans="1:6">
      <c r="A3" t="s" s="4">
        <v>1123</v>
      </c>
      <c r="B3" t="n" s="7">
        <v>1932980</v>
      </c>
      <c r="D3" t="n" s="7">
        <v>1520237</v>
      </c>
    </row>
    <row r="4" spans="1:6">
      <c r="A4" t="s" s="4">
        <v>490</v>
      </c>
      <c r="B4" t="n" s="5">
        <v>1537</v>
      </c>
      <c r="D4" t="n" s="5">
        <v>1858</v>
      </c>
    </row>
    <row r="5" spans="1:6">
      <c r="A5" t="s" s="4">
        <v>1125</v>
      </c>
      <c r="B5" t="n" s="5">
        <v>4009</v>
      </c>
      <c r="D5" t="n" s="5">
        <v>7</v>
      </c>
      <c r="F5" t="n" s="7">
        <v>26</v>
      </c>
    </row>
    <row r="6" spans="1:6">
      <c r="A6" t="s" s="4">
        <v>661</v>
      </c>
      <c r="B6" t="n" s="5">
        <v>10646867</v>
      </c>
      <c r="D6" t="n" s="5">
        <v>8288049</v>
      </c>
      <c r="F6" t="n" s="5">
        <v>7820300</v>
      </c>
    </row>
    <row r="7" spans="1:6">
      <c r="A7" t="s" s="3">
        <v>1219</v>
      </c>
    </row>
    <row r="8" spans="1:6">
      <c r="A8" t="s" s="4">
        <v>94</v>
      </c>
      <c r="B8" t="n" s="5">
        <v>11610403</v>
      </c>
      <c r="D8" t="n" s="5">
        <v>8931043</v>
      </c>
      <c r="F8" t="n" s="5">
        <v>8697600</v>
      </c>
    </row>
    <row r="9" spans="1:6">
      <c r="A9" t="s" s="4">
        <v>1220</v>
      </c>
      <c r="B9" t="n" s="5">
        <v>53227</v>
      </c>
      <c r="D9" t="n" s="5">
        <v>54899</v>
      </c>
    </row>
    <row r="10" spans="1:6">
      <c r="A10" t="s" s="4">
        <v>1221</v>
      </c>
      <c r="B10" t="n" s="5">
        <v>300027</v>
      </c>
      <c r="D10" t="n" s="5">
        <v>96987</v>
      </c>
    </row>
    <row r="11" spans="1:6">
      <c r="A11" t="s" s="4">
        <v>1189</v>
      </c>
      <c r="B11" t="n" s="5">
        <v>43157</v>
      </c>
      <c r="D11" t="n" s="5">
        <v>40437</v>
      </c>
    </row>
    <row r="12" spans="1:6">
      <c r="A12" t="s" s="4">
        <v>1124</v>
      </c>
      <c r="B12" t="n" s="5">
        <v>70391</v>
      </c>
      <c r="D12" t="n" s="5">
        <v>57820</v>
      </c>
      <c r="F12" t="n" s="7">
        <v>29852</v>
      </c>
    </row>
    <row r="13" spans="1:6">
      <c r="A13" t="s" s="4">
        <v>1126</v>
      </c>
    </row>
    <row r="14" spans="1:6">
      <c r="A14" t="s" s="3">
        <v>1218</v>
      </c>
    </row>
    <row r="15" spans="1:6">
      <c r="A15" t="s" s="4">
        <v>1123</v>
      </c>
      <c r="B15" t="n" s="5">
        <v>1932980</v>
      </c>
      <c r="D15" t="n" s="5">
        <v>1520237</v>
      </c>
    </row>
    <row r="16" spans="1:6">
      <c r="A16" t="s" s="4">
        <v>1125</v>
      </c>
      <c r="B16" t="n" s="5">
        <v>4009</v>
      </c>
      <c r="C16" t="s" s="4">
        <v>498</v>
      </c>
      <c r="D16" t="n" s="5">
        <v>7</v>
      </c>
      <c r="E16" t="s" s="4">
        <v>499</v>
      </c>
    </row>
    <row r="17" spans="1:6">
      <c r="A17" t="s" s="3">
        <v>1219</v>
      </c>
    </row>
    <row r="18" spans="1:6">
      <c r="A18" t="s" s="4">
        <v>1124</v>
      </c>
      <c r="B18" t="n" s="5">
        <v>70391</v>
      </c>
      <c r="C18" t="s" s="4">
        <v>498</v>
      </c>
      <c r="D18" t="n" s="5">
        <v>57820</v>
      </c>
      <c r="E18" t="s" s="4">
        <v>499</v>
      </c>
    </row>
    <row r="19" spans="1:6">
      <c r="A19" t="s" s="4">
        <v>1128</v>
      </c>
    </row>
    <row r="20" spans="1:6">
      <c r="A20" t="s" s="3">
        <v>1218</v>
      </c>
    </row>
    <row r="21" spans="1:6">
      <c r="A21" t="s" s="4">
        <v>1123</v>
      </c>
      <c r="B21" t="n" s="5">
        <v>147920</v>
      </c>
      <c r="D21" t="n" s="5">
        <v>144646</v>
      </c>
    </row>
    <row r="22" spans="1:6">
      <c r="A22" t="s" s="4">
        <v>1125</v>
      </c>
      <c r="B22" t="n" s="5">
        <v>0</v>
      </c>
      <c r="C22" t="s" s="4">
        <v>498</v>
      </c>
      <c r="D22" t="n" s="5">
        <v>0</v>
      </c>
      <c r="E22" t="s" s="4">
        <v>499</v>
      </c>
    </row>
    <row r="23" spans="1:6">
      <c r="A23" t="s" s="3">
        <v>1219</v>
      </c>
    </row>
    <row r="24" spans="1:6">
      <c r="A24" t="s" s="4">
        <v>1189</v>
      </c>
      <c r="B24" t="n" s="5">
        <v>0</v>
      </c>
      <c r="D24" t="n" s="5">
        <v>0</v>
      </c>
    </row>
    <row r="25" spans="1:6">
      <c r="A25" t="s" s="4">
        <v>1124</v>
      </c>
      <c r="B25" t="n" s="5">
        <v>0</v>
      </c>
      <c r="C25" t="s" s="4">
        <v>498</v>
      </c>
      <c r="D25" t="n" s="5">
        <v>0</v>
      </c>
      <c r="E25" t="s" s="4">
        <v>499</v>
      </c>
    </row>
    <row r="26" spans="1:6">
      <c r="A26" t="s" s="4">
        <v>1129</v>
      </c>
    </row>
    <row r="27" spans="1:6">
      <c r="A27" t="s" s="3">
        <v>1218</v>
      </c>
    </row>
    <row r="28" spans="1:6">
      <c r="A28" t="s" s="4">
        <v>1123</v>
      </c>
      <c r="B28" t="n" s="5">
        <v>1774850</v>
      </c>
      <c r="D28" t="n" s="5">
        <v>1364146</v>
      </c>
    </row>
    <row r="29" spans="1:6">
      <c r="A29" t="s" s="4">
        <v>1125</v>
      </c>
      <c r="B29" t="n" s="5">
        <v>4009</v>
      </c>
      <c r="C29" t="s" s="4">
        <v>498</v>
      </c>
      <c r="D29" t="n" s="5">
        <v>7</v>
      </c>
      <c r="E29" t="s" s="4">
        <v>499</v>
      </c>
    </row>
    <row r="30" spans="1:6">
      <c r="A30" t="s" s="3">
        <v>1219</v>
      </c>
    </row>
    <row r="31" spans="1:6">
      <c r="A31" t="s" s="4">
        <v>1189</v>
      </c>
      <c r="B31" t="n" s="5">
        <v>0</v>
      </c>
      <c r="D31" t="n" s="5">
        <v>0</v>
      </c>
    </row>
    <row r="32" spans="1:6">
      <c r="A32" t="s" s="4">
        <v>1124</v>
      </c>
      <c r="B32" t="n" s="5">
        <v>70391</v>
      </c>
      <c r="C32" t="s" s="4">
        <v>498</v>
      </c>
      <c r="D32" t="n" s="5">
        <v>57820</v>
      </c>
      <c r="E32" t="s" s="4">
        <v>499</v>
      </c>
    </row>
    <row r="33" spans="1:6">
      <c r="A33" t="s" s="4">
        <v>1130</v>
      </c>
    </row>
    <row r="34" spans="1:6">
      <c r="A34" t="s" s="3">
        <v>1218</v>
      </c>
    </row>
    <row r="35" spans="1:6">
      <c r="A35" t="s" s="4">
        <v>1123</v>
      </c>
      <c r="B35" t="n" s="5">
        <v>10210</v>
      </c>
      <c r="D35" t="n" s="5">
        <v>11445</v>
      </c>
    </row>
    <row r="36" spans="1:6">
      <c r="A36" t="s" s="4">
        <v>1125</v>
      </c>
      <c r="B36" t="n" s="5">
        <v>0</v>
      </c>
      <c r="C36" t="s" s="4">
        <v>498</v>
      </c>
      <c r="D36" t="n" s="5">
        <v>0</v>
      </c>
      <c r="E36" t="s" s="4">
        <v>499</v>
      </c>
    </row>
    <row r="37" spans="1:6">
      <c r="A37" t="s" s="3">
        <v>1219</v>
      </c>
    </row>
    <row r="38" spans="1:6">
      <c r="A38" t="s" s="4">
        <v>1189</v>
      </c>
      <c r="B38" t="n" s="5">
        <v>43157</v>
      </c>
      <c r="D38" t="n" s="5">
        <v>40437</v>
      </c>
    </row>
    <row r="39" spans="1:6">
      <c r="A39" t="s" s="4">
        <v>1124</v>
      </c>
      <c r="B39" t="n" s="5">
        <v>0</v>
      </c>
      <c r="C39" t="s" s="4">
        <v>498</v>
      </c>
      <c r="D39" t="n" s="5">
        <v>0</v>
      </c>
      <c r="E39" t="s" s="4">
        <v>499</v>
      </c>
    </row>
    <row r="40" spans="1:6">
      <c r="A40" t="s" s="4">
        <v>1222</v>
      </c>
    </row>
    <row r="41" spans="1:6">
      <c r="A41" t="s" s="3">
        <v>1218</v>
      </c>
    </row>
    <row r="42" spans="1:6">
      <c r="A42" t="s" s="4">
        <v>1123</v>
      </c>
      <c r="B42" t="n" s="5">
        <v>1932980</v>
      </c>
      <c r="D42" t="n" s="5">
        <v>1520237</v>
      </c>
    </row>
    <row r="43" spans="1:6">
      <c r="A43" t="s" s="4">
        <v>490</v>
      </c>
      <c r="B43" t="n" s="5">
        <v>1537</v>
      </c>
      <c r="D43" t="n" s="5">
        <v>1858</v>
      </c>
    </row>
    <row r="44" spans="1:6">
      <c r="A44" t="s" s="4">
        <v>1125</v>
      </c>
      <c r="B44" t="n" s="5">
        <v>4009</v>
      </c>
      <c r="D44" t="n" s="5">
        <v>7</v>
      </c>
    </row>
    <row r="45" spans="1:6">
      <c r="A45" t="s" s="4">
        <v>661</v>
      </c>
      <c r="B45" t="n" s="5">
        <v>10671223</v>
      </c>
      <c r="D45" t="n" s="5">
        <v>8288049</v>
      </c>
    </row>
    <row r="46" spans="1:6">
      <c r="A46" t="s" s="4">
        <v>1223</v>
      </c>
      <c r="B46" t="n" s="5">
        <v>46113</v>
      </c>
      <c r="D46" t="n" s="5">
        <v>36705</v>
      </c>
    </row>
    <row r="47" spans="1:6">
      <c r="A47" t="s" s="3">
        <v>1219</v>
      </c>
    </row>
    <row r="48" spans="1:6">
      <c r="A48" t="s" s="4">
        <v>94</v>
      </c>
      <c r="B48" t="n" s="5">
        <v>11610403</v>
      </c>
      <c r="D48" t="n" s="5">
        <v>8931043</v>
      </c>
    </row>
    <row r="49" spans="1:6">
      <c r="A49" t="s" s="4">
        <v>1220</v>
      </c>
      <c r="B49" t="n" s="5">
        <v>53227</v>
      </c>
      <c r="D49" t="n" s="5">
        <v>54899</v>
      </c>
    </row>
    <row r="50" spans="1:6">
      <c r="A50" t="s" s="4">
        <v>1224</v>
      </c>
      <c r="B50" t="n" s="5">
        <v>300027</v>
      </c>
      <c r="D50" t="n" s="5">
        <v>307081</v>
      </c>
    </row>
    <row r="51" spans="1:6">
      <c r="A51" t="s" s="4">
        <v>1225</v>
      </c>
      <c r="B51" t="n" s="5">
        <v>0</v>
      </c>
      <c r="D51" t="n" s="5">
        <v>83182</v>
      </c>
    </row>
    <row r="52" spans="1:6">
      <c r="A52" t="s" s="4">
        <v>1189</v>
      </c>
      <c r="B52" t="n" s="5">
        <v>206787</v>
      </c>
      <c r="D52" t="n" s="5">
        <v>40437</v>
      </c>
    </row>
    <row r="53" spans="1:6">
      <c r="A53" t="s" s="4">
        <v>1124</v>
      </c>
      <c r="B53" t="n" s="5">
        <v>70391</v>
      </c>
      <c r="D53" t="n" s="5">
        <v>57820</v>
      </c>
    </row>
    <row r="54" spans="1:6">
      <c r="A54" t="s" s="4">
        <v>1226</v>
      </c>
      <c r="B54" t="n" s="5">
        <v>8898</v>
      </c>
      <c r="D54" t="n" s="5">
        <v>9890</v>
      </c>
    </row>
    <row r="55" spans="1:6">
      <c r="A55" t="s" s="4">
        <v>1227</v>
      </c>
    </row>
    <row r="56" spans="1:6">
      <c r="A56" t="s" s="3">
        <v>1218</v>
      </c>
    </row>
    <row r="57" spans="1:6">
      <c r="A57" t="s" s="4">
        <v>1123</v>
      </c>
      <c r="B57" t="n" s="5">
        <v>1932980</v>
      </c>
      <c r="D57" t="n" s="5">
        <v>1520237</v>
      </c>
    </row>
    <row r="58" spans="1:6">
      <c r="A58" t="s" s="4">
        <v>490</v>
      </c>
      <c r="B58" t="n" s="5">
        <v>1537</v>
      </c>
      <c r="D58" t="n" s="5">
        <v>1858</v>
      </c>
    </row>
    <row r="59" spans="1:6">
      <c r="A59" t="s" s="4">
        <v>1125</v>
      </c>
      <c r="B59" t="n" s="5">
        <v>4009</v>
      </c>
      <c r="D59" t="n" s="5">
        <v>7</v>
      </c>
    </row>
    <row r="60" spans="1:6">
      <c r="A60" t="s" s="4">
        <v>661</v>
      </c>
      <c r="B60" t="n" s="5">
        <v>10508199</v>
      </c>
      <c r="D60" t="n" s="5">
        <v>8136874</v>
      </c>
    </row>
    <row r="61" spans="1:6">
      <c r="A61" t="s" s="4">
        <v>1223</v>
      </c>
      <c r="B61" t="n" s="5">
        <v>46113</v>
      </c>
      <c r="D61" t="n" s="5">
        <v>36705</v>
      </c>
    </row>
    <row r="62" spans="1:6">
      <c r="A62" t="s" s="3">
        <v>1219</v>
      </c>
    </row>
    <row r="63" spans="1:6">
      <c r="A63" t="s" s="4">
        <v>94</v>
      </c>
      <c r="B63" t="n" s="5">
        <v>11614486</v>
      </c>
      <c r="D63" t="n" s="5">
        <v>8935566</v>
      </c>
    </row>
    <row r="64" spans="1:6">
      <c r="A64" t="s" s="4">
        <v>1220</v>
      </c>
      <c r="B64" t="n" s="5">
        <v>53227</v>
      </c>
      <c r="D64" t="n" s="5">
        <v>54899</v>
      </c>
    </row>
    <row r="65" spans="1:6">
      <c r="A65" t="s" s="4">
        <v>1224</v>
      </c>
      <c r="B65" t="n" s="5">
        <v>300027</v>
      </c>
      <c r="D65" t="n" s="5">
        <v>307081</v>
      </c>
    </row>
    <row r="66" spans="1:6">
      <c r="A66" t="s" s="4">
        <v>1225</v>
      </c>
      <c r="B66" t="n" s="5">
        <v>0</v>
      </c>
      <c r="D66" t="n" s="5">
        <v>86074</v>
      </c>
    </row>
    <row r="67" spans="1:6">
      <c r="A67" t="s" s="4">
        <v>1189</v>
      </c>
      <c r="B67" t="n" s="5">
        <v>202331</v>
      </c>
      <c r="D67" t="n" s="5">
        <v>40437</v>
      </c>
    </row>
    <row r="68" spans="1:6">
      <c r="A68" t="s" s="4">
        <v>1124</v>
      </c>
      <c r="B68" t="n" s="5">
        <v>70391</v>
      </c>
      <c r="D68" t="n" s="5">
        <v>57820</v>
      </c>
    </row>
    <row r="69" spans="1:6">
      <c r="A69" t="s" s="4">
        <v>1226</v>
      </c>
      <c r="B69" t="n" s="5">
        <v>8898</v>
      </c>
      <c r="D69" t="n" s="5">
        <v>9890</v>
      </c>
    </row>
    <row r="70" spans="1:6">
      <c r="A70" t="s" s="4">
        <v>1228</v>
      </c>
    </row>
    <row r="71" spans="1:6">
      <c r="A71" t="s" s="3">
        <v>1218</v>
      </c>
    </row>
    <row r="72" spans="1:6">
      <c r="A72" t="s" s="4">
        <v>1123</v>
      </c>
      <c r="B72" t="n" s="5">
        <v>147920</v>
      </c>
      <c r="D72" t="n" s="5">
        <v>144646</v>
      </c>
    </row>
    <row r="73" spans="1:6">
      <c r="A73" t="s" s="4">
        <v>490</v>
      </c>
      <c r="B73" t="n" s="5">
        <v>0</v>
      </c>
      <c r="D73" t="n" s="5">
        <v>0</v>
      </c>
    </row>
    <row r="74" spans="1:6">
      <c r="A74" t="s" s="4">
        <v>1125</v>
      </c>
      <c r="B74" t="n" s="5">
        <v>0</v>
      </c>
      <c r="D74" t="n" s="5">
        <v>0</v>
      </c>
    </row>
    <row r="75" spans="1:6">
      <c r="A75" t="s" s="4">
        <v>661</v>
      </c>
      <c r="B75" t="n" s="5">
        <v>0</v>
      </c>
      <c r="D75" t="n" s="5">
        <v>0</v>
      </c>
    </row>
    <row r="76" spans="1:6">
      <c r="A76" t="s" s="4">
        <v>1223</v>
      </c>
      <c r="B76" t="n" s="5">
        <v>0</v>
      </c>
      <c r="D76" t="n" s="5">
        <v>0</v>
      </c>
    </row>
    <row r="77" spans="1:6">
      <c r="A77" t="s" s="3">
        <v>1219</v>
      </c>
    </row>
    <row r="78" spans="1:6">
      <c r="A78" t="s" s="4">
        <v>94</v>
      </c>
      <c r="B78" t="n" s="5">
        <v>0</v>
      </c>
      <c r="D78" t="n" s="5">
        <v>0</v>
      </c>
    </row>
    <row r="79" spans="1:6">
      <c r="A79" t="s" s="4">
        <v>1220</v>
      </c>
      <c r="B79" t="n" s="5">
        <v>0</v>
      </c>
      <c r="D79" t="n" s="5">
        <v>0</v>
      </c>
    </row>
    <row r="80" spans="1:6">
      <c r="A80" t="s" s="4">
        <v>1224</v>
      </c>
      <c r="B80" t="n" s="5">
        <v>0</v>
      </c>
      <c r="D80" t="n" s="5">
        <v>0</v>
      </c>
    </row>
    <row r="81" spans="1:6">
      <c r="A81" t="s" s="4">
        <v>1225</v>
      </c>
      <c r="B81" t="n" s="5">
        <v>0</v>
      </c>
      <c r="D81" t="n" s="5">
        <v>0</v>
      </c>
    </row>
    <row r="82" spans="1:6">
      <c r="A82" t="s" s="4">
        <v>1189</v>
      </c>
      <c r="B82" t="n" s="5">
        <v>0</v>
      </c>
      <c r="D82" t="n" s="5">
        <v>0</v>
      </c>
    </row>
    <row r="83" spans="1:6">
      <c r="A83" t="s" s="4">
        <v>1124</v>
      </c>
      <c r="B83" t="n" s="5">
        <v>0</v>
      </c>
      <c r="D83" t="n" s="5">
        <v>0</v>
      </c>
    </row>
    <row r="84" spans="1:6">
      <c r="A84" t="s" s="4">
        <v>1226</v>
      </c>
      <c r="B84" t="n" s="5">
        <v>0</v>
      </c>
      <c r="D84" t="n" s="5">
        <v>0</v>
      </c>
    </row>
    <row r="85" spans="1:6">
      <c r="A85" t="s" s="4">
        <v>1229</v>
      </c>
    </row>
    <row r="86" spans="1:6">
      <c r="A86" t="s" s="3">
        <v>1218</v>
      </c>
    </row>
    <row r="87" spans="1:6">
      <c r="A87" t="s" s="4">
        <v>1123</v>
      </c>
      <c r="B87" t="n" s="5">
        <v>1774850</v>
      </c>
      <c r="D87" t="n" s="5">
        <v>1364146</v>
      </c>
    </row>
    <row r="88" spans="1:6">
      <c r="A88" t="s" s="4">
        <v>490</v>
      </c>
      <c r="B88" t="n" s="5">
        <v>1537</v>
      </c>
      <c r="D88" t="n" s="5">
        <v>1858</v>
      </c>
    </row>
    <row r="89" spans="1:6">
      <c r="A89" t="s" s="4">
        <v>1125</v>
      </c>
      <c r="B89" t="n" s="5">
        <v>4009</v>
      </c>
      <c r="D89" t="n" s="5">
        <v>7</v>
      </c>
    </row>
    <row r="90" spans="1:6">
      <c r="A90" t="s" s="4">
        <v>661</v>
      </c>
      <c r="B90" t="n" s="5">
        <v>10409592</v>
      </c>
      <c r="D90" t="n" s="5">
        <v>7984692</v>
      </c>
    </row>
    <row r="91" spans="1:6">
      <c r="A91" t="s" s="4">
        <v>1223</v>
      </c>
      <c r="B91" t="n" s="5">
        <v>46113</v>
      </c>
      <c r="D91" t="n" s="5">
        <v>36705</v>
      </c>
    </row>
    <row r="92" spans="1:6">
      <c r="A92" t="s" s="3">
        <v>1219</v>
      </c>
    </row>
    <row r="93" spans="1:6">
      <c r="A93" t="s" s="4">
        <v>94</v>
      </c>
      <c r="B93" t="n" s="5">
        <v>11614486</v>
      </c>
      <c r="D93" t="n" s="5">
        <v>8935566</v>
      </c>
    </row>
    <row r="94" spans="1:6">
      <c r="A94" t="s" s="4">
        <v>1220</v>
      </c>
      <c r="B94" t="n" s="5">
        <v>53227</v>
      </c>
      <c r="D94" t="n" s="5">
        <v>54899</v>
      </c>
    </row>
    <row r="95" spans="1:6">
      <c r="A95" t="s" s="4">
        <v>1224</v>
      </c>
      <c r="B95" t="n" s="5">
        <v>300027</v>
      </c>
      <c r="D95" t="n" s="5">
        <v>307081</v>
      </c>
    </row>
    <row r="96" spans="1:6">
      <c r="A96" t="s" s="4">
        <v>1225</v>
      </c>
      <c r="B96" t="n" s="5">
        <v>0</v>
      </c>
      <c r="D96" t="n" s="5">
        <v>25000</v>
      </c>
    </row>
    <row r="97" spans="1:6">
      <c r="A97" t="s" s="4">
        <v>1189</v>
      </c>
      <c r="B97" t="n" s="5">
        <v>0</v>
      </c>
      <c r="D97" t="n" s="5">
        <v>0</v>
      </c>
    </row>
    <row r="98" spans="1:6">
      <c r="A98" t="s" s="4">
        <v>1124</v>
      </c>
      <c r="B98" t="n" s="5">
        <v>70391</v>
      </c>
      <c r="D98" t="n" s="5">
        <v>57820</v>
      </c>
    </row>
    <row r="99" spans="1:6">
      <c r="A99" t="s" s="4">
        <v>1226</v>
      </c>
      <c r="B99" t="n" s="5">
        <v>8898</v>
      </c>
      <c r="D99" t="n" s="5">
        <v>9890</v>
      </c>
    </row>
    <row r="100" spans="1:6">
      <c r="A100" t="s" s="4">
        <v>1230</v>
      </c>
    </row>
    <row r="101" spans="1:6">
      <c r="A101" t="s" s="3">
        <v>1218</v>
      </c>
    </row>
    <row r="102" spans="1:6">
      <c r="A102" t="s" s="4">
        <v>1123</v>
      </c>
      <c r="B102" t="n" s="5">
        <v>10210</v>
      </c>
      <c r="D102" t="n" s="5">
        <v>11445</v>
      </c>
    </row>
    <row r="103" spans="1:6">
      <c r="A103" t="s" s="4">
        <v>490</v>
      </c>
      <c r="B103" t="n" s="5">
        <v>0</v>
      </c>
      <c r="D103" t="n" s="5">
        <v>0</v>
      </c>
    </row>
    <row r="104" spans="1:6">
      <c r="A104" t="s" s="4">
        <v>1125</v>
      </c>
      <c r="B104" t="n" s="5">
        <v>0</v>
      </c>
      <c r="D104" t="n" s="5">
        <v>0</v>
      </c>
    </row>
    <row r="105" spans="1:6">
      <c r="A105" t="s" s="4">
        <v>661</v>
      </c>
      <c r="B105" t="n" s="5">
        <v>98607</v>
      </c>
      <c r="D105" t="n" s="5">
        <v>152182</v>
      </c>
    </row>
    <row r="106" spans="1:6">
      <c r="A106" t="s" s="4">
        <v>1223</v>
      </c>
      <c r="B106" t="n" s="5">
        <v>0</v>
      </c>
      <c r="D106" t="n" s="5">
        <v>0</v>
      </c>
    </row>
    <row r="107" spans="1:6">
      <c r="A107" t="s" s="3">
        <v>1219</v>
      </c>
    </row>
    <row r="108" spans="1:6">
      <c r="A108" t="s" s="4">
        <v>94</v>
      </c>
      <c r="B108" t="n" s="5">
        <v>0</v>
      </c>
      <c r="D108" t="n" s="5">
        <v>0</v>
      </c>
    </row>
    <row r="109" spans="1:6">
      <c r="A109" t="s" s="4">
        <v>1220</v>
      </c>
      <c r="B109" t="n" s="5">
        <v>0</v>
      </c>
      <c r="D109" t="n" s="5">
        <v>0</v>
      </c>
    </row>
    <row r="110" spans="1:6">
      <c r="A110" t="s" s="4">
        <v>1224</v>
      </c>
      <c r="B110" t="n" s="5">
        <v>0</v>
      </c>
      <c r="D110" t="n" s="5">
        <v>0</v>
      </c>
    </row>
    <row r="111" spans="1:6">
      <c r="A111" t="s" s="4">
        <v>1225</v>
      </c>
      <c r="B111" t="n" s="5">
        <v>0</v>
      </c>
      <c r="D111" t="n" s="5">
        <v>61074</v>
      </c>
    </row>
    <row r="112" spans="1:6">
      <c r="A112" t="s" s="4">
        <v>1189</v>
      </c>
      <c r="B112" t="n" s="5">
        <v>202331</v>
      </c>
      <c r="D112" t="n" s="5">
        <v>40437</v>
      </c>
    </row>
    <row r="113" spans="1:6">
      <c r="A113" t="s" s="4">
        <v>1124</v>
      </c>
      <c r="B113" t="n" s="5">
        <v>0</v>
      </c>
      <c r="D113" t="n" s="5">
        <v>0</v>
      </c>
    </row>
    <row r="114" spans="1:6">
      <c r="A114" t="s" s="4">
        <v>1226</v>
      </c>
      <c r="B114" t="n" s="7">
        <v>0</v>
      </c>
      <c r="D114" t="n" s="7">
        <v>0</v>
      </c>
    </row>
    <row r="115" spans="1:6">
      <c r="A115" t="n"/>
    </row>
    <row r="116" spans="1:6">
      <c r="A116" t="s" s="4">
        <v>498</v>
      </c>
      <c r="B116" t="s" s="4">
        <v>1183</v>
      </c>
    </row>
    <row r="117" spans="1:6">
      <c r="A117" t="s" s="4">
        <v>499</v>
      </c>
      <c r="B117" t="s" s="4">
        <v>1184</v>
      </c>
    </row>
  </sheetData>
  <mergeCells count="5">
    <mergeCell ref="B1:C1"/>
    <mergeCell ref="D1:E1"/>
    <mergeCell ref="A115:F115"/>
    <mergeCell ref="B116:F116"/>
    <mergeCell ref="B117:F117"/>
  </mergeCells>
  <pageMargins bottom="1" footer="0.5" header="0.5" left="0.75" right="0.75" top="1"/>
</worksheet>
</file>

<file path=xl/worksheets/sheet97.xml><?xml version="1.0" encoding="utf-8"?>
<worksheet xmlns="http://schemas.openxmlformats.org/spreadsheetml/2006/main">
  <sheetPr>
    <outlinePr summaryBelow="1" summaryRight="1"/>
  </sheetPr>
  <dimension ref="A1:I3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16"/>
    <col customWidth="1" max="6" min="6" width="14"/>
    <col customWidth="1" max="7" min="7" width="14"/>
    <col customWidth="1" max="8" min="8" width="14"/>
    <col customWidth="1" max="9" min="9" width="14"/>
  </cols>
  <sheetData>
    <row r="1" spans="1:9">
      <c r="A1" t="s" s="1">
        <v>1231</v>
      </c>
      <c r="C1" t="s" s="2">
        <v>83</v>
      </c>
      <c r="D1" t="s" s="2">
        <v>1</v>
      </c>
      <c r="E1" t="s" s="2">
        <v>84</v>
      </c>
    </row>
    <row r="2" spans="1:9">
      <c r="C2" t="s" s="2">
        <v>2</v>
      </c>
      <c r="D2" t="s" s="2">
        <v>2</v>
      </c>
      <c r="E2" t="s" s="2">
        <v>30</v>
      </c>
      <c r="F2" t="s" s="2">
        <v>456</v>
      </c>
      <c r="G2" t="s" s="2">
        <v>85</v>
      </c>
      <c r="H2" t="s" s="2">
        <v>831</v>
      </c>
      <c r="I2" t="s" s="2">
        <v>832</v>
      </c>
    </row>
    <row r="3" spans="1:9">
      <c r="A3" t="s" s="3">
        <v>1122</v>
      </c>
    </row>
    <row r="4" spans="1:9">
      <c r="A4" t="s" s="4">
        <v>729</v>
      </c>
      <c r="B4" t="s" s="4">
        <v>498</v>
      </c>
      <c r="C4" t="n" s="7">
        <v>28742</v>
      </c>
      <c r="D4" t="n" s="7">
        <v>28742</v>
      </c>
      <c r="E4" t="n" s="7">
        <v>124928</v>
      </c>
    </row>
    <row r="5" spans="1:9">
      <c r="A5" t="s" s="4">
        <v>734</v>
      </c>
      <c r="B5" t="s" s="4">
        <v>499</v>
      </c>
      <c r="C5" t="n" s="5">
        <v>-4207</v>
      </c>
      <c r="D5" t="n" s="5">
        <v>-4207</v>
      </c>
      <c r="E5" t="n" s="5">
        <v>-10765</v>
      </c>
    </row>
    <row r="6" spans="1:9">
      <c r="A6" t="s" s="4">
        <v>928</v>
      </c>
      <c r="C6" t="n" s="5">
        <v>57719</v>
      </c>
      <c r="D6" t="n" s="5">
        <v>57719</v>
      </c>
      <c r="E6" t="n" s="5">
        <v>57150</v>
      </c>
      <c r="F6" t="n" s="7">
        <v>59335</v>
      </c>
      <c r="G6" t="n" s="7">
        <v>51787</v>
      </c>
      <c r="H6" t="n" s="7">
        <v>59292</v>
      </c>
      <c r="I6" t="n" s="7">
        <v>66719</v>
      </c>
    </row>
    <row r="7" spans="1:9">
      <c r="A7" t="s" s="4">
        <v>1211</v>
      </c>
      <c r="C7" t="n" s="7">
        <v>57700</v>
      </c>
      <c r="D7" t="n" s="5">
        <v>57700</v>
      </c>
      <c r="E7" t="n" s="5">
        <v>57100</v>
      </c>
      <c r="G7" t="n" s="7">
        <v>51800</v>
      </c>
    </row>
    <row r="8" spans="1:9">
      <c r="A8" t="s" s="4">
        <v>496</v>
      </c>
    </row>
    <row r="9" spans="1:9">
      <c r="A9" t="s" s="3">
        <v>1122</v>
      </c>
    </row>
    <row r="10" spans="1:9">
      <c r="A10" t="s" s="4">
        <v>1232</v>
      </c>
      <c r="C10" t="n" s="5">
        <v>0</v>
      </c>
    </row>
    <row r="11" spans="1:9">
      <c r="A11" t="s" s="4">
        <v>1212</v>
      </c>
    </row>
    <row r="12" spans="1:9">
      <c r="A12" t="s" s="3">
        <v>1122</v>
      </c>
    </row>
    <row r="13" spans="1:9">
      <c r="A13" t="s" s="4">
        <v>729</v>
      </c>
      <c r="C13" t="n" s="7">
        <v>28700</v>
      </c>
      <c r="D13" t="n" s="5">
        <v>28700</v>
      </c>
      <c r="E13" t="n" s="5">
        <v>124900</v>
      </c>
    </row>
    <row r="14" spans="1:9">
      <c r="A14" t="s" s="4">
        <v>734</v>
      </c>
      <c r="C14" t="n" s="7">
        <v>-4200</v>
      </c>
      <c r="D14" t="n" s="7">
        <v>-4200</v>
      </c>
      <c r="E14" t="n" s="7">
        <v>-10800</v>
      </c>
    </row>
    <row r="15" spans="1:9">
      <c r="A15" t="s" s="4">
        <v>972</v>
      </c>
    </row>
    <row r="16" spans="1:9">
      <c r="A16" t="s" s="3">
        <v>1122</v>
      </c>
    </row>
    <row r="17" spans="1:9">
      <c r="A17" t="s" s="4">
        <v>1198</v>
      </c>
      <c r="D17" t="s" s="4">
        <v>1199</v>
      </c>
      <c r="E17" t="s" s="4">
        <v>1200</v>
      </c>
    </row>
    <row r="18" spans="1:9">
      <c r="A18" t="s" s="4">
        <v>1233</v>
      </c>
      <c r="C18" t="s" s="4">
        <v>1234</v>
      </c>
      <c r="E18" t="s" s="4">
        <v>1234</v>
      </c>
    </row>
    <row r="19" spans="1:9">
      <c r="A19" t="s" s="4">
        <v>1235</v>
      </c>
      <c r="D19" t="s" s="4">
        <v>1236</v>
      </c>
      <c r="E19" t="s" s="4">
        <v>1237</v>
      </c>
    </row>
    <row r="20" spans="1:9">
      <c r="A20" t="s" s="4">
        <v>1190</v>
      </c>
    </row>
    <row r="21" spans="1:9">
      <c r="A21" t="s" s="3">
        <v>1122</v>
      </c>
    </row>
    <row r="22" spans="1:9">
      <c r="A22" t="s" s="4">
        <v>729</v>
      </c>
      <c r="C22" t="n" s="7">
        <v>24535</v>
      </c>
      <c r="D22" t="n" s="7">
        <v>24535</v>
      </c>
      <c r="E22" t="n" s="7">
        <v>114163</v>
      </c>
    </row>
    <row r="23" spans="1:9">
      <c r="A23" t="s" s="4">
        <v>928</v>
      </c>
      <c r="C23" t="n" s="5">
        <v>57700</v>
      </c>
      <c r="D23" t="n" s="5">
        <v>57700</v>
      </c>
    </row>
    <row r="24" spans="1:9">
      <c r="A24" t="s" s="4">
        <v>1211</v>
      </c>
      <c r="C24" t="n" s="5">
        <v>57719</v>
      </c>
      <c r="D24" t="n" s="5">
        <v>57719</v>
      </c>
      <c r="E24" t="n" s="5">
        <v>57150</v>
      </c>
    </row>
    <row r="25" spans="1:9">
      <c r="A25" t="s" s="4">
        <v>1215</v>
      </c>
    </row>
    <row r="26" spans="1:9">
      <c r="A26" t="s" s="3">
        <v>1122</v>
      </c>
    </row>
    <row r="27" spans="1:9">
      <c r="A27" t="s" s="4">
        <v>729</v>
      </c>
      <c r="C27" t="n" s="5">
        <v>24535</v>
      </c>
      <c r="D27" t="n" s="5">
        <v>24535</v>
      </c>
      <c r="E27" t="n" s="5">
        <v>114163</v>
      </c>
    </row>
    <row r="28" spans="1:9">
      <c r="A28" t="s" s="4">
        <v>1211</v>
      </c>
      <c r="C28" t="n" s="7">
        <v>57719</v>
      </c>
      <c r="D28" t="n" s="7">
        <v>57719</v>
      </c>
      <c r="E28" t="n" s="7">
        <v>57150</v>
      </c>
    </row>
    <row r="29" spans="1:9">
      <c r="A29" t="n"/>
    </row>
    <row r="30" spans="1:9">
      <c r="A30" t="s" s="4">
        <v>498</v>
      </c>
      <c r="B30" t="s" s="4">
        <v>740</v>
      </c>
    </row>
    <row r="31" spans="1:9">
      <c r="A31" t="s" s="4">
        <v>499</v>
      </c>
      <c r="B31" t="s" s="4">
        <v>742</v>
      </c>
    </row>
  </sheetData>
  <mergeCells count="4">
    <mergeCell ref="A1:B2"/>
    <mergeCell ref="A29:H29"/>
    <mergeCell ref="B30:H30"/>
    <mergeCell ref="B31:H3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1238</v>
      </c>
      <c r="B1" t="s" s="2">
        <v>2</v>
      </c>
      <c r="C1" t="s" s="2">
        <v>30</v>
      </c>
    </row>
    <row r="2" spans="1:3">
      <c r="A2" t="s" s="3">
        <v>1239</v>
      </c>
    </row>
    <row r="3" spans="1:3">
      <c r="A3" t="s" s="4">
        <v>1240</v>
      </c>
      <c r="B3" t="s" s="4">
        <v>1241</v>
      </c>
      <c r="C3" t="s" s="4">
        <v>1241</v>
      </c>
    </row>
    <row r="4" spans="1:3">
      <c r="A4" t="s" s="4">
        <v>1242</v>
      </c>
      <c r="B4" t="s" s="4">
        <v>1243</v>
      </c>
      <c r="C4" t="s" s="4">
        <v>1243</v>
      </c>
    </row>
    <row r="5" spans="1:3">
      <c r="A5" t="s" s="4">
        <v>1244</v>
      </c>
      <c r="B5" t="s" s="4">
        <v>1243</v>
      </c>
      <c r="C5" t="s" s="4">
        <v>1245</v>
      </c>
    </row>
    <row r="6" spans="1:3">
      <c r="A6" t="s" s="4">
        <v>1246</v>
      </c>
      <c r="B6" t="s" s="4">
        <v>1245</v>
      </c>
      <c r="C6" t="s" s="4">
        <v>1247</v>
      </c>
    </row>
    <row r="7" spans="1:3">
      <c r="A7" t="s" s="4">
        <v>1248</v>
      </c>
      <c r="B7" t="s" s="4">
        <v>1249</v>
      </c>
      <c r="C7" t="s" s="4">
        <v>1249</v>
      </c>
    </row>
    <row r="8" spans="1:3">
      <c r="A8" t="s" s="4">
        <v>1250</v>
      </c>
      <c r="B8" t="s" s="4">
        <v>1251</v>
      </c>
    </row>
    <row r="9" spans="1:3">
      <c r="A9" t="s" s="4">
        <v>1252</v>
      </c>
      <c r="B9" t="s" s="4">
        <v>1247</v>
      </c>
      <c r="C9" t="s" s="4">
        <v>1247</v>
      </c>
    </row>
    <row r="10" spans="1:3">
      <c r="A10" t="s" s="4">
        <v>1253</v>
      </c>
      <c r="B10" t="s" s="4">
        <v>1254</v>
      </c>
    </row>
    <row r="11" spans="1:3">
      <c r="A11" t="s" s="4">
        <v>1255</v>
      </c>
    </row>
    <row r="12" spans="1:3">
      <c r="A12" t="s" s="3">
        <v>1239</v>
      </c>
    </row>
    <row r="13" spans="1:3">
      <c r="A13" t="s" s="4">
        <v>1256</v>
      </c>
      <c r="B13" t="n" s="7">
        <v>1580594</v>
      </c>
      <c r="C13" t="n" s="7">
        <v>1119618</v>
      </c>
    </row>
    <row r="14" spans="1:3">
      <c r="A14" t="s" s="4">
        <v>1257</v>
      </c>
      <c r="B14" t="n" s="5">
        <v>1318222</v>
      </c>
      <c r="C14" t="n" s="5">
        <v>1007278</v>
      </c>
    </row>
    <row r="15" spans="1:3">
      <c r="A15" t="s" s="4">
        <v>1258</v>
      </c>
      <c r="B15" t="n" s="5">
        <v>13022374</v>
      </c>
      <c r="C15" t="n" s="5">
        <v>9555390</v>
      </c>
    </row>
    <row r="16" spans="1:3">
      <c r="A16" t="s" s="4">
        <v>1259</v>
      </c>
      <c r="B16" t="n" s="7">
        <v>13341151</v>
      </c>
      <c r="C16" t="n" s="7">
        <v>10367575</v>
      </c>
    </row>
    <row r="17" spans="1:3">
      <c r="A17" t="s" s="4">
        <v>1260</v>
      </c>
      <c r="B17" t="s" s="4">
        <v>1261</v>
      </c>
      <c r="C17" t="s" s="4">
        <v>1262</v>
      </c>
    </row>
    <row r="18" spans="1:3">
      <c r="A18" t="s" s="4">
        <v>1263</v>
      </c>
      <c r="B18" t="s" s="4">
        <v>1264</v>
      </c>
      <c r="C18" t="s" s="4">
        <v>1265</v>
      </c>
    </row>
    <row r="19" spans="1:3">
      <c r="A19" t="s" s="4">
        <v>1266</v>
      </c>
      <c r="B19" t="s" s="4">
        <v>1267</v>
      </c>
      <c r="C19" t="s" s="4">
        <v>1268</v>
      </c>
    </row>
    <row r="20" spans="1:3">
      <c r="A20" t="s" s="4">
        <v>1269</v>
      </c>
      <c r="B20" t="s" s="4">
        <v>1270</v>
      </c>
    </row>
    <row r="21" spans="1:3">
      <c r="A21" t="s" s="4">
        <v>1271</v>
      </c>
    </row>
    <row r="22" spans="1:3">
      <c r="A22" t="s" s="3">
        <v>1239</v>
      </c>
    </row>
    <row r="23" spans="1:3">
      <c r="A23" t="s" s="4">
        <v>1256</v>
      </c>
      <c r="B23" t="n" s="7">
        <v>1432483</v>
      </c>
      <c r="C23" t="n" s="7">
        <v>1057253</v>
      </c>
    </row>
    <row r="24" spans="1:3">
      <c r="A24" t="s" s="4">
        <v>1257</v>
      </c>
      <c r="B24" t="n" s="5">
        <v>1163713</v>
      </c>
      <c r="C24" t="n" s="5">
        <v>945687</v>
      </c>
    </row>
    <row r="25" spans="1:3">
      <c r="A25" t="s" s="4">
        <v>1258</v>
      </c>
      <c r="B25" t="n" s="5">
        <v>12896832</v>
      </c>
      <c r="C25" t="n" s="5">
        <v>9435459</v>
      </c>
    </row>
    <row r="26" spans="1:3">
      <c r="A26" t="s" s="4">
        <v>1259</v>
      </c>
      <c r="B26" t="n" s="7">
        <v>13166799</v>
      </c>
      <c r="C26" t="n" s="7">
        <v>10232297</v>
      </c>
    </row>
    <row r="27" spans="1:3">
      <c r="A27" t="s" s="4">
        <v>1260</v>
      </c>
      <c r="B27" t="s" s="4">
        <v>1272</v>
      </c>
      <c r="C27" t="s" s="4">
        <v>1273</v>
      </c>
    </row>
    <row r="28" spans="1:3">
      <c r="A28" t="s" s="4">
        <v>1263</v>
      </c>
      <c r="B28" t="s" s="4">
        <v>1274</v>
      </c>
      <c r="C28" t="s" s="4">
        <v>1241</v>
      </c>
    </row>
    <row r="29" spans="1:3">
      <c r="A29" t="s" s="4">
        <v>1266</v>
      </c>
      <c r="B29" t="s" s="4">
        <v>1275</v>
      </c>
      <c r="C29" t="s" s="4">
        <v>1276</v>
      </c>
    </row>
    <row r="30" spans="1:3">
      <c r="A30" t="s" s="4">
        <v>1269</v>
      </c>
      <c r="B30" t="s" s="4">
        <v>1274</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G225"/>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 customWidth="1" max="6" min="6" width="14"/>
    <col customWidth="1" max="7" min="7" width="14"/>
  </cols>
  <sheetData>
    <row r="1" spans="1:7">
      <c r="A1" t="s" s="1">
        <v>1277</v>
      </c>
      <c r="B1" t="s" s="2">
        <v>83</v>
      </c>
      <c r="D1" t="s" s="2">
        <v>1</v>
      </c>
    </row>
    <row r="2" spans="1:7">
      <c r="B2" t="s" s="2">
        <v>2</v>
      </c>
      <c r="C2" t="s" s="2">
        <v>85</v>
      </c>
      <c r="D2" t="s" s="2">
        <v>2</v>
      </c>
      <c r="E2" t="s" s="2">
        <v>85</v>
      </c>
      <c r="F2" t="s" s="2">
        <v>30</v>
      </c>
      <c r="G2" t="s" s="2">
        <v>832</v>
      </c>
    </row>
    <row r="3" spans="1:7">
      <c r="A3" t="s" s="3">
        <v>1278</v>
      </c>
    </row>
    <row r="4" spans="1:7">
      <c r="A4" t="s" s="4">
        <v>427</v>
      </c>
      <c r="B4" t="n" s="7">
        <v>13955570</v>
      </c>
      <c r="C4" t="n" s="7">
        <v>10288800</v>
      </c>
      <c r="D4" t="n" s="7">
        <v>13955570</v>
      </c>
      <c r="E4" t="n" s="7">
        <v>10288800</v>
      </c>
      <c r="F4" t="n" s="7">
        <v>10600498</v>
      </c>
    </row>
    <row r="5" spans="1:7">
      <c r="A5" t="s" s="4">
        <v>1279</v>
      </c>
      <c r="B5" t="n" s="5">
        <v>2319000</v>
      </c>
      <c r="C5" t="n" s="5">
        <v>1856100</v>
      </c>
      <c r="D5" t="n" s="5">
        <v>2319000</v>
      </c>
      <c r="E5" t="n" s="5">
        <v>1856100</v>
      </c>
      <c r="F5" t="n" s="5">
        <v>1712200</v>
      </c>
    </row>
    <row r="6" spans="1:7">
      <c r="A6" t="s" s="4">
        <v>41</v>
      </c>
      <c r="B6" t="n" s="5">
        <v>10763939</v>
      </c>
      <c r="C6" t="n" s="5">
        <v>7929500</v>
      </c>
      <c r="D6" t="n" s="5">
        <v>10763939</v>
      </c>
      <c r="E6" t="n" s="5">
        <v>7929500</v>
      </c>
      <c r="F6" t="n" s="5">
        <v>8398265</v>
      </c>
    </row>
    <row r="7" spans="1:7">
      <c r="A7" t="s" s="4">
        <v>41</v>
      </c>
      <c r="B7" t="n" s="5">
        <v>10788296</v>
      </c>
      <c r="D7" t="n" s="5">
        <v>10788296</v>
      </c>
    </row>
    <row r="8" spans="1:7">
      <c r="A8" t="s" s="4">
        <v>42</v>
      </c>
      <c r="B8" t="n" s="5">
        <v>-117072</v>
      </c>
      <c r="C8" t="n" s="5">
        <v>-109200</v>
      </c>
      <c r="D8" t="n" s="5">
        <v>-117072</v>
      </c>
      <c r="E8" t="n" s="5">
        <v>-109200</v>
      </c>
      <c r="F8" t="n" s="5">
        <v>-110216</v>
      </c>
    </row>
    <row r="9" spans="1:7">
      <c r="A9" t="s" s="4">
        <v>661</v>
      </c>
      <c r="B9" t="n" s="5">
        <v>10646867</v>
      </c>
      <c r="C9" t="n" s="5">
        <v>7820300</v>
      </c>
      <c r="D9" t="n" s="5">
        <v>10646867</v>
      </c>
      <c r="E9" t="n" s="5">
        <v>7820300</v>
      </c>
      <c r="F9" t="n" s="5">
        <v>8288049</v>
      </c>
    </row>
    <row r="10" spans="1:7">
      <c r="A10" t="s" s="4">
        <v>859</v>
      </c>
      <c r="B10" t="n" s="5">
        <v>10671200</v>
      </c>
      <c r="D10" t="n" s="5">
        <v>10671200</v>
      </c>
    </row>
    <row r="11" spans="1:7">
      <c r="A11" t="s" s="4">
        <v>1280</v>
      </c>
      <c r="B11" t="n" s="5">
        <v>305800</v>
      </c>
      <c r="C11" t="n" s="5">
        <v>26200</v>
      </c>
      <c r="D11" t="n" s="5">
        <v>305800</v>
      </c>
      <c r="E11" t="n" s="5">
        <v>26200</v>
      </c>
      <c r="F11" t="n" s="5">
        <v>25900</v>
      </c>
    </row>
    <row r="12" spans="1:7">
      <c r="A12" t="s" s="4">
        <v>1281</v>
      </c>
      <c r="B12" t="n" s="5">
        <v>601800</v>
      </c>
      <c r="C12" t="n" s="5">
        <v>534400</v>
      </c>
      <c r="D12" t="n" s="5">
        <v>601800</v>
      </c>
      <c r="E12" t="n" s="5">
        <v>534400</v>
      </c>
      <c r="F12" t="n" s="5">
        <v>517200</v>
      </c>
    </row>
    <row r="13" spans="1:7">
      <c r="A13" t="s" s="4">
        <v>94</v>
      </c>
      <c r="B13" t="n" s="5">
        <v>11610403</v>
      </c>
      <c r="C13" t="n" s="5">
        <v>8697600</v>
      </c>
      <c r="D13" t="n" s="5">
        <v>11610403</v>
      </c>
      <c r="E13" t="n" s="5">
        <v>8697600</v>
      </c>
      <c r="F13" t="n" s="5">
        <v>8931043</v>
      </c>
    </row>
    <row r="14" spans="1:7">
      <c r="A14" t="s" s="4">
        <v>57</v>
      </c>
      <c r="B14" t="n" s="5">
        <v>300027</v>
      </c>
      <c r="C14" t="n" s="5">
        <v>330800</v>
      </c>
      <c r="D14" t="n" s="5">
        <v>300027</v>
      </c>
      <c r="E14" t="n" s="5">
        <v>330800</v>
      </c>
      <c r="F14" t="n" s="5">
        <v>390263</v>
      </c>
    </row>
    <row r="15" spans="1:7">
      <c r="A15" t="s" s="4">
        <v>1282</v>
      </c>
      <c r="B15" t="n" s="5">
        <v>1583698</v>
      </c>
      <c r="C15" t="n" s="5">
        <v>1003122</v>
      </c>
      <c r="D15" t="n" s="5">
        <v>1583698</v>
      </c>
      <c r="E15" t="n" s="5">
        <v>1003122</v>
      </c>
      <c r="F15" t="n" s="5">
        <v>1000928</v>
      </c>
      <c r="G15" t="n" s="7">
        <v>855498</v>
      </c>
    </row>
    <row r="16" spans="1:7">
      <c r="A16" t="s" s="4">
        <v>96</v>
      </c>
      <c r="B16" t="n" s="5">
        <v>137407</v>
      </c>
      <c r="C16" t="n" s="5">
        <v>98073</v>
      </c>
      <c r="D16" t="n" s="5">
        <v>349233</v>
      </c>
      <c r="E16" t="n" s="5">
        <v>282748</v>
      </c>
    </row>
    <row r="17" spans="1:7">
      <c r="A17" t="s" s="4">
        <v>1283</v>
      </c>
      <c r="B17" t="n" s="5">
        <v>0</v>
      </c>
      <c r="C17" t="n" s="5">
        <v>419</v>
      </c>
      <c r="D17" t="n" s="5">
        <v>700</v>
      </c>
      <c r="E17" t="n" s="5">
        <v>4426</v>
      </c>
    </row>
    <row r="18" spans="1:7">
      <c r="A18" t="s" s="4">
        <v>1284</v>
      </c>
      <c r="B18" t="n" s="5">
        <v>137407</v>
      </c>
      <c r="C18" t="n" s="5">
        <v>97654</v>
      </c>
      <c r="D18" t="n" s="5">
        <v>348533</v>
      </c>
      <c r="E18" t="n" s="5">
        <v>278322</v>
      </c>
    </row>
    <row r="19" spans="1:7">
      <c r="A19" t="s" s="4">
        <v>1285</v>
      </c>
      <c r="B19" t="n" s="5">
        <v>13826</v>
      </c>
      <c r="C19" t="n" s="5">
        <v>6073</v>
      </c>
      <c r="D19" t="n" s="5">
        <v>17568</v>
      </c>
      <c r="E19" t="n" s="5">
        <v>16229</v>
      </c>
    </row>
    <row r="20" spans="1:7">
      <c r="A20" t="s" s="4">
        <v>1286</v>
      </c>
      <c r="B20" t="n" s="5">
        <v>-72916</v>
      </c>
      <c r="C20" t="n" s="5">
        <v>-49859</v>
      </c>
      <c r="D20" t="n" s="5">
        <v>-188158</v>
      </c>
      <c r="E20" t="n" s="5">
        <v>-151572</v>
      </c>
    </row>
    <row r="21" spans="1:7">
      <c r="A21" t="s" s="4">
        <v>1287</v>
      </c>
      <c r="B21" t="n" s="5">
        <v>78317</v>
      </c>
      <c r="C21" t="n" s="5">
        <v>53868</v>
      </c>
      <c r="D21" t="n" s="5">
        <v>177943</v>
      </c>
      <c r="E21" t="n" s="5">
        <v>142979</v>
      </c>
    </row>
    <row r="22" spans="1:7">
      <c r="A22" t="s" s="4">
        <v>1288</v>
      </c>
      <c r="B22" t="n" s="5">
        <v>19183</v>
      </c>
      <c r="C22" t="n" s="5">
        <v>12949</v>
      </c>
      <c r="D22" t="n" s="5">
        <v>43900</v>
      </c>
      <c r="E22" t="n" s="5">
        <v>34279</v>
      </c>
    </row>
    <row r="23" spans="1:7">
      <c r="A23" t="s" s="4">
        <v>123</v>
      </c>
      <c r="B23" t="n" s="5">
        <v>59134</v>
      </c>
      <c r="C23" t="n" s="5">
        <v>40919</v>
      </c>
      <c r="D23" t="n" s="5">
        <v>134043</v>
      </c>
      <c r="E23" t="n" s="5">
        <v>108700</v>
      </c>
    </row>
    <row r="24" spans="1:7">
      <c r="A24" t="s" s="4">
        <v>1289</v>
      </c>
      <c r="B24" t="n" s="5">
        <v>0</v>
      </c>
      <c r="C24" t="n" s="5">
        <v>0</v>
      </c>
      <c r="D24" t="n" s="5">
        <v>0</v>
      </c>
      <c r="E24" t="n" s="5">
        <v>-1158</v>
      </c>
    </row>
    <row r="25" spans="1:7">
      <c r="A25" t="s" s="4">
        <v>1290</v>
      </c>
      <c r="B25" t="n" s="5">
        <v>59134</v>
      </c>
      <c r="C25" t="n" s="5">
        <v>40919</v>
      </c>
      <c r="D25" t="n" s="5">
        <v>134043</v>
      </c>
      <c r="E25" t="n" s="5">
        <v>107542</v>
      </c>
    </row>
    <row r="26" spans="1:7">
      <c r="A26" t="s" s="4">
        <v>1291</v>
      </c>
      <c r="B26" t="n" s="5">
        <v>57700</v>
      </c>
      <c r="C26" t="n" s="5">
        <v>51800</v>
      </c>
      <c r="D26" t="n" s="5">
        <v>57700</v>
      </c>
      <c r="E26" t="n" s="5">
        <v>51800</v>
      </c>
      <c r="F26" t="n" s="5">
        <v>57100</v>
      </c>
    </row>
    <row r="27" spans="1:7">
      <c r="A27" t="s" s="4">
        <v>1292</v>
      </c>
      <c r="B27" t="n" s="5">
        <v>254600</v>
      </c>
      <c r="C27" t="n" s="5">
        <v>257300</v>
      </c>
      <c r="D27" t="n" s="5">
        <v>254600</v>
      </c>
      <c r="E27" t="n" s="5">
        <v>257300</v>
      </c>
      <c r="F27" t="n" s="5">
        <v>278300</v>
      </c>
    </row>
    <row r="28" spans="1:7">
      <c r="A28" t="s" s="4">
        <v>1293</v>
      </c>
      <c r="B28" t="n" s="5">
        <v>12371872</v>
      </c>
      <c r="C28" t="n" s="5">
        <v>9285700</v>
      </c>
      <c r="D28" t="n" s="5">
        <v>12371872</v>
      </c>
      <c r="E28" t="n" s="5">
        <v>9285700</v>
      </c>
      <c r="F28" t="n" s="5">
        <v>9599570</v>
      </c>
    </row>
    <row r="29" spans="1:7">
      <c r="A29" t="s" s="4">
        <v>1294</v>
      </c>
      <c r="B29" t="n" s="5">
        <v>13955570</v>
      </c>
      <c r="C29" t="n" s="5">
        <v>10288800</v>
      </c>
      <c r="D29" t="n" s="5">
        <v>13955570</v>
      </c>
      <c r="E29" t="n" s="5">
        <v>10288800</v>
      </c>
      <c r="F29" t="n" s="5">
        <v>10600498</v>
      </c>
    </row>
    <row r="30" spans="1:7">
      <c r="A30" t="s" s="4">
        <v>1295</v>
      </c>
      <c r="B30" t="n" s="5">
        <v>0</v>
      </c>
      <c r="C30" t="n" s="5">
        <v>0</v>
      </c>
      <c r="D30" t="n" s="5">
        <v>0</v>
      </c>
      <c r="E30" t="n" s="5">
        <v>0</v>
      </c>
      <c r="F30" t="n" s="5">
        <v>0</v>
      </c>
    </row>
    <row r="31" spans="1:7">
      <c r="A31" t="s" s="4">
        <v>57</v>
      </c>
      <c r="B31" t="n" s="5">
        <v>506814</v>
      </c>
      <c r="D31" t="n" s="5">
        <v>506814</v>
      </c>
    </row>
    <row r="32" spans="1:7">
      <c r="A32" t="s" s="4">
        <v>1296</v>
      </c>
    </row>
    <row r="33" spans="1:7">
      <c r="A33" t="s" s="3">
        <v>1278</v>
      </c>
    </row>
    <row r="34" spans="1:7">
      <c r="A34" t="s" s="4">
        <v>427</v>
      </c>
      <c r="B34" t="n" s="5">
        <v>2749300</v>
      </c>
      <c r="C34" t="n" s="5">
        <v>2234700</v>
      </c>
      <c r="D34" t="n" s="5">
        <v>2749300</v>
      </c>
      <c r="E34" t="n" s="5">
        <v>2234700</v>
      </c>
      <c r="F34" t="n" s="5">
        <v>2363800</v>
      </c>
    </row>
    <row r="35" spans="1:7">
      <c r="A35" t="s" s="4">
        <v>1279</v>
      </c>
      <c r="B35" t="n" s="5">
        <v>2100</v>
      </c>
      <c r="C35" t="n" s="5">
        <v>2100</v>
      </c>
      <c r="D35" t="n" s="5">
        <v>2100</v>
      </c>
      <c r="E35" t="n" s="5">
        <v>2100</v>
      </c>
      <c r="F35" t="n" s="5">
        <v>2300</v>
      </c>
    </row>
    <row r="36" spans="1:7">
      <c r="A36" t="s" s="4">
        <v>41</v>
      </c>
      <c r="C36" t="n" s="5">
        <v>2204900</v>
      </c>
      <c r="E36" t="n" s="5">
        <v>2204900</v>
      </c>
      <c r="F36" t="n" s="5">
        <v>2341900</v>
      </c>
    </row>
    <row r="37" spans="1:7">
      <c r="A37" t="s" s="4">
        <v>41</v>
      </c>
      <c r="B37" t="n" s="5">
        <v>2705800</v>
      </c>
      <c r="D37" t="n" s="5">
        <v>2705800</v>
      </c>
    </row>
    <row r="38" spans="1:7">
      <c r="A38" t="s" s="4">
        <v>42</v>
      </c>
      <c r="B38" t="n" s="5">
        <v>-29400</v>
      </c>
      <c r="C38" t="n" s="5">
        <v>-30400</v>
      </c>
      <c r="D38" t="n" s="5">
        <v>-29400</v>
      </c>
      <c r="E38" t="n" s="5">
        <v>-30400</v>
      </c>
      <c r="F38" t="n" s="5">
        <v>-30700</v>
      </c>
    </row>
    <row r="39" spans="1:7">
      <c r="A39" t="s" s="4">
        <v>661</v>
      </c>
      <c r="C39" t="n" s="5">
        <v>2174500</v>
      </c>
      <c r="E39" t="n" s="5">
        <v>2174500</v>
      </c>
      <c r="F39" t="n" s="5">
        <v>2311200</v>
      </c>
    </row>
    <row r="40" spans="1:7">
      <c r="A40" t="s" s="4">
        <v>859</v>
      </c>
      <c r="B40" t="n" s="5">
        <v>2676400</v>
      </c>
      <c r="D40" t="n" s="5">
        <v>2676400</v>
      </c>
    </row>
    <row r="41" spans="1:7">
      <c r="A41" t="s" s="4">
        <v>1280</v>
      </c>
      <c r="B41" t="n" s="5">
        <v>0</v>
      </c>
      <c r="C41" t="n" s="5">
        <v>0</v>
      </c>
      <c r="D41" t="n" s="5">
        <v>0</v>
      </c>
      <c r="E41" t="n" s="5">
        <v>0</v>
      </c>
      <c r="F41" t="n" s="5">
        <v>0</v>
      </c>
    </row>
    <row r="42" spans="1:7">
      <c r="A42" t="s" s="4">
        <v>1281</v>
      </c>
      <c r="B42" t="n" s="5">
        <v>48600</v>
      </c>
      <c r="C42" t="n" s="5">
        <v>44600</v>
      </c>
      <c r="D42" t="n" s="5">
        <v>48600</v>
      </c>
      <c r="E42" t="n" s="5">
        <v>44600</v>
      </c>
      <c r="F42" t="n" s="5">
        <v>34800</v>
      </c>
    </row>
    <row r="43" spans="1:7">
      <c r="A43" t="s" s="4">
        <v>94</v>
      </c>
      <c r="B43" t="n" s="5">
        <v>2463700</v>
      </c>
      <c r="C43" t="n" s="5">
        <v>2077400</v>
      </c>
      <c r="D43" t="n" s="5">
        <v>2463700</v>
      </c>
      <c r="E43" t="n" s="5">
        <v>2077400</v>
      </c>
      <c r="F43" t="n" s="5">
        <v>2178000</v>
      </c>
    </row>
    <row r="44" spans="1:7">
      <c r="A44" t="s" s="4">
        <v>57</v>
      </c>
      <c r="C44" t="n" s="5">
        <v>0</v>
      </c>
      <c r="E44" t="n" s="5">
        <v>0</v>
      </c>
      <c r="F44" t="n" s="5">
        <v>0</v>
      </c>
    </row>
    <row r="45" spans="1:7">
      <c r="A45" t="s" s="4">
        <v>1282</v>
      </c>
      <c r="B45" t="n" s="5">
        <v>294700</v>
      </c>
      <c r="C45" t="n" s="5">
        <v>236900</v>
      </c>
      <c r="D45" t="n" s="5">
        <v>294700</v>
      </c>
      <c r="E45" t="n" s="5">
        <v>236900</v>
      </c>
      <c r="F45" t="n" s="5">
        <v>250800</v>
      </c>
    </row>
    <row r="46" spans="1:7">
      <c r="A46" t="s" s="4">
        <v>96</v>
      </c>
      <c r="B46" t="n" s="5">
        <v>32920</v>
      </c>
      <c r="C46" t="n" s="5">
        <v>28417</v>
      </c>
      <c r="D46" t="n" s="5">
        <v>93996</v>
      </c>
      <c r="E46" t="n" s="5">
        <v>84236</v>
      </c>
    </row>
    <row r="47" spans="1:7">
      <c r="A47" t="s" s="4">
        <v>1283</v>
      </c>
      <c r="B47" t="n" s="5">
        <v>1964</v>
      </c>
      <c r="C47" t="n" s="5">
        <v>330</v>
      </c>
      <c r="D47" t="n" s="5">
        <v>2122</v>
      </c>
      <c r="E47" t="n" s="5">
        <v>1891</v>
      </c>
    </row>
    <row r="48" spans="1:7">
      <c r="A48" t="s" s="4">
        <v>1284</v>
      </c>
      <c r="B48" t="n" s="5">
        <v>30956</v>
      </c>
      <c r="C48" t="n" s="5">
        <v>28087</v>
      </c>
      <c r="D48" t="n" s="5">
        <v>91874</v>
      </c>
      <c r="E48" t="n" s="5">
        <v>82345</v>
      </c>
    </row>
    <row r="49" spans="1:7">
      <c r="A49" t="s" s="4">
        <v>1285</v>
      </c>
      <c r="B49" t="n" s="5">
        <v>962</v>
      </c>
      <c r="C49" t="n" s="5">
        <v>774</v>
      </c>
      <c r="D49" t="n" s="5">
        <v>2909</v>
      </c>
      <c r="E49" t="n" s="5">
        <v>2484</v>
      </c>
    </row>
    <row r="50" spans="1:7">
      <c r="A50" t="s" s="4">
        <v>1286</v>
      </c>
      <c r="B50" t="n" s="5">
        <v>-15160</v>
      </c>
      <c r="C50" t="n" s="5">
        <v>-14108</v>
      </c>
      <c r="D50" t="n" s="5">
        <v>-44521</v>
      </c>
      <c r="E50" t="n" s="5">
        <v>-40161</v>
      </c>
    </row>
    <row r="51" spans="1:7">
      <c r="A51" t="s" s="4">
        <v>1287</v>
      </c>
      <c r="B51" t="n" s="5">
        <v>16758</v>
      </c>
      <c r="C51" t="n" s="5">
        <v>14753</v>
      </c>
      <c r="D51" t="n" s="5">
        <v>50262</v>
      </c>
      <c r="E51" t="n" s="5">
        <v>44668</v>
      </c>
    </row>
    <row r="52" spans="1:7">
      <c r="A52" t="s" s="4">
        <v>1288</v>
      </c>
      <c r="B52" t="n" s="5">
        <v>6574</v>
      </c>
      <c r="C52" t="n" s="5">
        <v>5787</v>
      </c>
      <c r="D52" t="n" s="5">
        <v>19718</v>
      </c>
      <c r="E52" t="n" s="5">
        <v>17521</v>
      </c>
    </row>
    <row r="53" spans="1:7">
      <c r="A53" t="s" s="4">
        <v>123</v>
      </c>
      <c r="E53" t="n" s="5">
        <v>27147</v>
      </c>
    </row>
    <row r="54" spans="1:7">
      <c r="A54" t="s" s="4">
        <v>1289</v>
      </c>
      <c r="E54" t="n" s="5">
        <v>0</v>
      </c>
    </row>
    <row r="55" spans="1:7">
      <c r="A55" t="s" s="4">
        <v>1290</v>
      </c>
      <c r="B55" t="n" s="5">
        <v>10184</v>
      </c>
      <c r="C55" t="n" s="5">
        <v>8966</v>
      </c>
      <c r="D55" t="n" s="5">
        <v>30544</v>
      </c>
      <c r="E55" t="n" s="5">
        <v>27147</v>
      </c>
    </row>
    <row r="56" spans="1:7">
      <c r="A56" t="s" s="4">
        <v>1291</v>
      </c>
      <c r="B56" t="n" s="5">
        <v>22200</v>
      </c>
      <c r="C56" t="n" s="5">
        <v>13500</v>
      </c>
      <c r="D56" t="n" s="5">
        <v>22200</v>
      </c>
      <c r="E56" t="n" s="5">
        <v>13500</v>
      </c>
      <c r="F56" t="n" s="5">
        <v>15500</v>
      </c>
    </row>
    <row r="57" spans="1:7">
      <c r="A57" t="s" s="4">
        <v>1292</v>
      </c>
      <c r="B57" t="n" s="5">
        <v>18700</v>
      </c>
      <c r="C57" t="n" s="5">
        <v>21200</v>
      </c>
      <c r="D57" t="n" s="5">
        <v>18700</v>
      </c>
      <c r="E57" t="n" s="5">
        <v>21200</v>
      </c>
      <c r="F57" t="n" s="5">
        <v>17400</v>
      </c>
    </row>
    <row r="58" spans="1:7">
      <c r="A58" t="s" s="4">
        <v>1293</v>
      </c>
      <c r="B58" t="n" s="5">
        <v>2482400</v>
      </c>
      <c r="C58" t="n" s="5">
        <v>2098600</v>
      </c>
      <c r="D58" t="n" s="5">
        <v>2482400</v>
      </c>
      <c r="E58" t="n" s="5">
        <v>2098600</v>
      </c>
      <c r="F58" t="n" s="5">
        <v>2195400</v>
      </c>
    </row>
    <row r="59" spans="1:7">
      <c r="A59" t="s" s="4">
        <v>1294</v>
      </c>
      <c r="B59" t="n" s="5">
        <v>2777100</v>
      </c>
      <c r="C59" t="n" s="5">
        <v>2335500</v>
      </c>
      <c r="D59" t="n" s="5">
        <v>2777100</v>
      </c>
      <c r="E59" t="n" s="5">
        <v>2335500</v>
      </c>
      <c r="F59" t="n" s="5">
        <v>2446200</v>
      </c>
    </row>
    <row r="60" spans="1:7">
      <c r="A60" t="s" s="4">
        <v>1295</v>
      </c>
      <c r="B60" t="n" s="5">
        <v>27800</v>
      </c>
      <c r="C60" t="n" s="5">
        <v>100800</v>
      </c>
      <c r="D60" t="n" s="5">
        <v>27800</v>
      </c>
      <c r="E60" t="n" s="5">
        <v>100800</v>
      </c>
      <c r="F60" t="n" s="5">
        <v>82400</v>
      </c>
    </row>
    <row r="61" spans="1:7">
      <c r="A61" t="s" s="4">
        <v>57</v>
      </c>
      <c r="B61" t="n" s="5">
        <v>0</v>
      </c>
      <c r="D61" t="n" s="5">
        <v>0</v>
      </c>
    </row>
    <row r="62" spans="1:7">
      <c r="A62" t="s" s="4">
        <v>1297</v>
      </c>
    </row>
    <row r="63" spans="1:7">
      <c r="A63" t="s" s="3">
        <v>1278</v>
      </c>
    </row>
    <row r="64" spans="1:7">
      <c r="A64" t="s" s="4">
        <v>427</v>
      </c>
      <c r="B64" t="n" s="5">
        <v>1877500</v>
      </c>
      <c r="C64" t="n" s="5">
        <v>1776900</v>
      </c>
      <c r="D64" t="n" s="5">
        <v>1877500</v>
      </c>
      <c r="E64" t="n" s="5">
        <v>1776900</v>
      </c>
      <c r="F64" t="n" s="5">
        <v>1762900</v>
      </c>
    </row>
    <row r="65" spans="1:7">
      <c r="A65" t="s" s="4">
        <v>1279</v>
      </c>
      <c r="B65" t="n" s="5">
        <v>10400</v>
      </c>
      <c r="C65" t="n" s="5">
        <v>5300</v>
      </c>
      <c r="D65" t="n" s="5">
        <v>10400</v>
      </c>
      <c r="E65" t="n" s="5">
        <v>5300</v>
      </c>
      <c r="F65" t="n" s="5">
        <v>5000</v>
      </c>
    </row>
    <row r="66" spans="1:7">
      <c r="A66" t="s" s="4">
        <v>41</v>
      </c>
      <c r="C66" t="n" s="5">
        <v>1680100</v>
      </c>
      <c r="E66" t="n" s="5">
        <v>1680100</v>
      </c>
      <c r="F66" t="n" s="5">
        <v>1668700</v>
      </c>
    </row>
    <row r="67" spans="1:7">
      <c r="A67" t="s" s="4">
        <v>41</v>
      </c>
      <c r="B67" t="n" s="5">
        <v>1779400</v>
      </c>
      <c r="D67" t="n" s="5">
        <v>1779400</v>
      </c>
    </row>
    <row r="68" spans="1:7">
      <c r="A68" t="s" s="4">
        <v>42</v>
      </c>
      <c r="B68" t="n" s="5">
        <v>-19400</v>
      </c>
      <c r="C68" t="n" s="5">
        <v>-23100</v>
      </c>
      <c r="D68" t="n" s="5">
        <v>-19400</v>
      </c>
      <c r="E68" t="n" s="5">
        <v>-23100</v>
      </c>
      <c r="F68" t="n" s="5">
        <v>-21900</v>
      </c>
    </row>
    <row r="69" spans="1:7">
      <c r="A69" t="s" s="4">
        <v>661</v>
      </c>
      <c r="C69" t="n" s="5">
        <v>1657000</v>
      </c>
      <c r="E69" t="n" s="5">
        <v>1657000</v>
      </c>
      <c r="F69" t="n" s="5">
        <v>1646800</v>
      </c>
    </row>
    <row r="70" spans="1:7">
      <c r="A70" t="s" s="4">
        <v>859</v>
      </c>
      <c r="B70" t="n" s="5">
        <v>1760000</v>
      </c>
      <c r="D70" t="n" s="5">
        <v>1760000</v>
      </c>
    </row>
    <row r="71" spans="1:7">
      <c r="A71" t="s" s="4">
        <v>1280</v>
      </c>
      <c r="B71" t="n" s="5">
        <v>25000</v>
      </c>
      <c r="C71" t="n" s="5">
        <v>26200</v>
      </c>
      <c r="D71" t="n" s="5">
        <v>25000</v>
      </c>
      <c r="E71" t="n" s="5">
        <v>26200</v>
      </c>
      <c r="F71" t="n" s="5">
        <v>25900</v>
      </c>
    </row>
    <row r="72" spans="1:7">
      <c r="A72" t="s" s="4">
        <v>1281</v>
      </c>
      <c r="B72" t="n" s="5">
        <v>61400</v>
      </c>
      <c r="C72" t="n" s="5">
        <v>69200</v>
      </c>
      <c r="D72" t="n" s="5">
        <v>61400</v>
      </c>
      <c r="E72" t="n" s="5">
        <v>69200</v>
      </c>
      <c r="F72" t="n" s="5">
        <v>64200</v>
      </c>
    </row>
    <row r="73" spans="1:7">
      <c r="A73" t="s" s="4">
        <v>94</v>
      </c>
      <c r="B73" t="n" s="5">
        <v>3329900</v>
      </c>
      <c r="C73" t="n" s="5">
        <v>3193800</v>
      </c>
      <c r="D73" t="n" s="5">
        <v>3329900</v>
      </c>
      <c r="E73" t="n" s="5">
        <v>3193800</v>
      </c>
      <c r="F73" t="n" s="5">
        <v>3230600</v>
      </c>
    </row>
    <row r="74" spans="1:7">
      <c r="A74" t="s" s="4">
        <v>57</v>
      </c>
      <c r="C74" t="n" s="5">
        <v>0</v>
      </c>
      <c r="E74" t="n" s="5">
        <v>0</v>
      </c>
      <c r="F74" t="n" s="5">
        <v>0</v>
      </c>
    </row>
    <row r="75" spans="1:7">
      <c r="A75" t="s" s="4">
        <v>1282</v>
      </c>
      <c r="B75" t="n" s="5">
        <v>248200</v>
      </c>
      <c r="C75" t="n" s="5">
        <v>209000</v>
      </c>
      <c r="D75" t="n" s="5">
        <v>248200</v>
      </c>
      <c r="E75" t="n" s="5">
        <v>209000</v>
      </c>
      <c r="F75" t="n" s="5">
        <v>209000</v>
      </c>
    </row>
    <row r="76" spans="1:7">
      <c r="A76" t="s" s="4">
        <v>96</v>
      </c>
      <c r="B76" t="n" s="5">
        <v>30875</v>
      </c>
      <c r="C76" t="n" s="5">
        <v>29880</v>
      </c>
      <c r="D76" t="n" s="5">
        <v>90030</v>
      </c>
      <c r="E76" t="n" s="5">
        <v>87834</v>
      </c>
    </row>
    <row r="77" spans="1:7">
      <c r="A77" t="s" s="4">
        <v>1283</v>
      </c>
      <c r="B77" t="n" s="5">
        <v>-2376</v>
      </c>
      <c r="C77" t="n" s="5">
        <v>-3040</v>
      </c>
      <c r="D77" t="n" s="5">
        <v>-5175</v>
      </c>
      <c r="E77" t="n" s="5">
        <v>-5935</v>
      </c>
    </row>
    <row r="78" spans="1:7">
      <c r="A78" t="s" s="4">
        <v>1284</v>
      </c>
      <c r="B78" t="n" s="5">
        <v>33251</v>
      </c>
      <c r="C78" t="n" s="5">
        <v>32920</v>
      </c>
      <c r="D78" t="n" s="5">
        <v>95205</v>
      </c>
      <c r="E78" t="n" s="5">
        <v>93769</v>
      </c>
    </row>
    <row r="79" spans="1:7">
      <c r="A79" t="s" s="4">
        <v>1285</v>
      </c>
      <c r="B79" t="n" s="5">
        <v>2199</v>
      </c>
      <c r="C79" t="n" s="5">
        <v>2126</v>
      </c>
      <c r="D79" t="n" s="5">
        <v>6852</v>
      </c>
      <c r="E79" t="n" s="5">
        <v>6510</v>
      </c>
    </row>
    <row r="80" spans="1:7">
      <c r="A80" t="s" s="4">
        <v>1286</v>
      </c>
      <c r="B80" t="n" s="5">
        <v>-15513</v>
      </c>
      <c r="C80" t="n" s="5">
        <v>-13873</v>
      </c>
      <c r="D80" t="n" s="5">
        <v>-45020</v>
      </c>
      <c r="E80" t="n" s="5">
        <v>-44878</v>
      </c>
    </row>
    <row r="81" spans="1:7">
      <c r="A81" t="s" s="4">
        <v>1287</v>
      </c>
      <c r="B81" t="n" s="5">
        <v>19937</v>
      </c>
      <c r="C81" t="n" s="5">
        <v>21173</v>
      </c>
      <c r="D81" t="n" s="5">
        <v>57037</v>
      </c>
      <c r="E81" t="n" s="5">
        <v>55401</v>
      </c>
    </row>
    <row r="82" spans="1:7">
      <c r="A82" t="s" s="4">
        <v>1288</v>
      </c>
      <c r="B82" t="n" s="5">
        <v>6978</v>
      </c>
      <c r="C82" t="n" s="5">
        <v>7411</v>
      </c>
      <c r="D82" t="n" s="5">
        <v>19963</v>
      </c>
      <c r="E82" t="n" s="5">
        <v>19392</v>
      </c>
    </row>
    <row r="83" spans="1:7">
      <c r="A83" t="s" s="4">
        <v>123</v>
      </c>
      <c r="E83" t="n" s="5">
        <v>36009</v>
      </c>
    </row>
    <row r="84" spans="1:7">
      <c r="A84" t="s" s="4">
        <v>1289</v>
      </c>
      <c r="E84" t="n" s="5">
        <v>0</v>
      </c>
    </row>
    <row r="85" spans="1:7">
      <c r="A85" t="s" s="4">
        <v>1290</v>
      </c>
      <c r="B85" t="n" s="5">
        <v>12959</v>
      </c>
      <c r="C85" t="n" s="5">
        <v>13762</v>
      </c>
      <c r="D85" t="n" s="5">
        <v>37074</v>
      </c>
      <c r="E85" t="n" s="5">
        <v>36009</v>
      </c>
    </row>
    <row r="86" spans="1:7">
      <c r="A86" t="s" s="4">
        <v>1291</v>
      </c>
      <c r="B86" t="n" s="5">
        <v>20700</v>
      </c>
      <c r="C86" t="n" s="5">
        <v>19200</v>
      </c>
      <c r="D86" t="n" s="5">
        <v>20700</v>
      </c>
      <c r="E86" t="n" s="5">
        <v>19200</v>
      </c>
      <c r="F86" t="n" s="5">
        <v>21000</v>
      </c>
    </row>
    <row r="87" spans="1:7">
      <c r="A87" t="s" s="4">
        <v>1292</v>
      </c>
      <c r="B87" t="n" s="5">
        <v>32600</v>
      </c>
      <c r="C87" t="n" s="5">
        <v>41700</v>
      </c>
      <c r="D87" t="n" s="5">
        <v>32600</v>
      </c>
      <c r="E87" t="n" s="5">
        <v>41700</v>
      </c>
      <c r="F87" t="n" s="5">
        <v>40800</v>
      </c>
    </row>
    <row r="88" spans="1:7">
      <c r="A88" t="s" s="4">
        <v>1293</v>
      </c>
      <c r="B88" t="n" s="5">
        <v>3362500</v>
      </c>
      <c r="C88" t="n" s="5">
        <v>3235500</v>
      </c>
      <c r="D88" t="n" s="5">
        <v>3362500</v>
      </c>
      <c r="E88" t="n" s="5">
        <v>3235500</v>
      </c>
      <c r="F88" t="n" s="5">
        <v>3271400</v>
      </c>
    </row>
    <row r="89" spans="1:7">
      <c r="A89" t="s" s="4">
        <v>1294</v>
      </c>
      <c r="B89" t="n" s="5">
        <v>3610700</v>
      </c>
      <c r="C89" t="n" s="5">
        <v>3444500</v>
      </c>
      <c r="D89" t="n" s="5">
        <v>3610700</v>
      </c>
      <c r="E89" t="n" s="5">
        <v>3444500</v>
      </c>
      <c r="F89" t="n" s="5">
        <v>3480400</v>
      </c>
    </row>
    <row r="90" spans="1:7">
      <c r="A90" t="s" s="4">
        <v>1295</v>
      </c>
      <c r="B90" t="n" s="5">
        <v>1733200</v>
      </c>
      <c r="C90" t="n" s="5">
        <v>1667600</v>
      </c>
      <c r="D90" t="n" s="5">
        <v>1733200</v>
      </c>
      <c r="E90" t="n" s="5">
        <v>1667600</v>
      </c>
      <c r="F90" t="n" s="5">
        <v>1717500</v>
      </c>
    </row>
    <row r="91" spans="1:7">
      <c r="A91" t="s" s="4">
        <v>57</v>
      </c>
      <c r="B91" t="n" s="5">
        <v>0</v>
      </c>
      <c r="D91" t="n" s="5">
        <v>0</v>
      </c>
    </row>
    <row r="92" spans="1:7">
      <c r="A92" t="s" s="4">
        <v>1298</v>
      </c>
    </row>
    <row r="93" spans="1:7">
      <c r="A93" t="s" s="3">
        <v>1278</v>
      </c>
    </row>
    <row r="94" spans="1:7">
      <c r="A94" t="s" s="4">
        <v>427</v>
      </c>
      <c r="B94" t="n" s="5">
        <v>1707100</v>
      </c>
      <c r="C94" t="n" s="5">
        <v>1545100</v>
      </c>
      <c r="D94" t="n" s="5">
        <v>1707100</v>
      </c>
      <c r="E94" t="n" s="5">
        <v>1545100</v>
      </c>
      <c r="F94" t="n" s="5">
        <v>1543600</v>
      </c>
    </row>
    <row r="95" spans="1:7">
      <c r="A95" t="s" s="4">
        <v>1279</v>
      </c>
      <c r="B95" t="n" s="5">
        <v>2100</v>
      </c>
      <c r="C95" t="n" s="5">
        <v>2100</v>
      </c>
      <c r="D95" t="n" s="5">
        <v>2100</v>
      </c>
      <c r="E95" t="n" s="5">
        <v>2100</v>
      </c>
      <c r="F95" t="n" s="5">
        <v>2200</v>
      </c>
    </row>
    <row r="96" spans="1:7">
      <c r="A96" t="s" s="4">
        <v>41</v>
      </c>
      <c r="C96" t="n" s="5">
        <v>1531000</v>
      </c>
      <c r="E96" t="n" s="5">
        <v>1531000</v>
      </c>
      <c r="F96" t="n" s="5">
        <v>1553100</v>
      </c>
    </row>
    <row r="97" spans="1:7">
      <c r="A97" t="s" s="4">
        <v>41</v>
      </c>
      <c r="B97" t="n" s="5">
        <v>1708200</v>
      </c>
      <c r="D97" t="n" s="5">
        <v>1708200</v>
      </c>
    </row>
    <row r="98" spans="1:7">
      <c r="A98" t="s" s="4">
        <v>42</v>
      </c>
      <c r="B98" t="n" s="5">
        <v>-18600</v>
      </c>
      <c r="C98" t="n" s="5">
        <v>-18700</v>
      </c>
      <c r="D98" t="n" s="5">
        <v>-18600</v>
      </c>
      <c r="E98" t="n" s="5">
        <v>-18700</v>
      </c>
      <c r="F98" t="n" s="5">
        <v>-17900</v>
      </c>
    </row>
    <row r="99" spans="1:7">
      <c r="A99" t="s" s="4">
        <v>661</v>
      </c>
      <c r="C99" t="n" s="5">
        <v>1512300</v>
      </c>
      <c r="E99" t="n" s="5">
        <v>1512300</v>
      </c>
      <c r="F99" t="n" s="5">
        <v>1535200</v>
      </c>
    </row>
    <row r="100" spans="1:7">
      <c r="A100" t="s" s="4">
        <v>859</v>
      </c>
      <c r="B100" t="n" s="5">
        <v>1689600</v>
      </c>
      <c r="D100" t="n" s="5">
        <v>1689600</v>
      </c>
    </row>
    <row r="101" spans="1:7">
      <c r="A101" t="s" s="4">
        <v>1280</v>
      </c>
      <c r="B101" t="n" s="5">
        <v>0</v>
      </c>
      <c r="C101" t="n" s="5">
        <v>0</v>
      </c>
      <c r="D101" t="n" s="5">
        <v>0</v>
      </c>
      <c r="E101" t="n" s="5">
        <v>0</v>
      </c>
      <c r="F101" t="n" s="5">
        <v>0</v>
      </c>
    </row>
    <row r="102" spans="1:7">
      <c r="A102" t="s" s="4">
        <v>1281</v>
      </c>
      <c r="B102" t="n" s="5">
        <v>15400</v>
      </c>
      <c r="C102" t="n" s="5">
        <v>30700</v>
      </c>
      <c r="D102" t="n" s="5">
        <v>15400</v>
      </c>
      <c r="E102" t="n" s="5">
        <v>30700</v>
      </c>
      <c r="F102" t="n" s="5">
        <v>6200</v>
      </c>
    </row>
    <row r="103" spans="1:7">
      <c r="A103" t="s" s="4">
        <v>94</v>
      </c>
      <c r="B103" t="n" s="5">
        <v>1938500</v>
      </c>
      <c r="C103" t="n" s="5">
        <v>1780600</v>
      </c>
      <c r="D103" t="n" s="5">
        <v>1938500</v>
      </c>
      <c r="E103" t="n" s="5">
        <v>1780600</v>
      </c>
      <c r="F103" t="n" s="5">
        <v>1744500</v>
      </c>
    </row>
    <row r="104" spans="1:7">
      <c r="A104" t="s" s="4">
        <v>57</v>
      </c>
      <c r="C104" t="n" s="5">
        <v>0</v>
      </c>
      <c r="E104" t="n" s="5">
        <v>0</v>
      </c>
      <c r="F104" t="n" s="5">
        <v>0</v>
      </c>
    </row>
    <row r="105" spans="1:7">
      <c r="A105" t="s" s="4">
        <v>1282</v>
      </c>
      <c r="B105" t="n" s="5">
        <v>187300</v>
      </c>
      <c r="C105" t="n" s="5">
        <v>78800</v>
      </c>
      <c r="D105" t="n" s="5">
        <v>187300</v>
      </c>
      <c r="E105" t="n" s="5">
        <v>78800</v>
      </c>
      <c r="F105" t="n" s="5">
        <v>70900</v>
      </c>
    </row>
    <row r="106" spans="1:7">
      <c r="A106" t="s" s="4">
        <v>96</v>
      </c>
      <c r="B106" t="n" s="5">
        <v>24146</v>
      </c>
      <c r="C106" t="n" s="5">
        <v>23429</v>
      </c>
      <c r="D106" t="n" s="5">
        <v>70706</v>
      </c>
      <c r="E106" t="n" s="5">
        <v>66610</v>
      </c>
    </row>
    <row r="107" spans="1:7">
      <c r="A107" t="s" s="4">
        <v>1283</v>
      </c>
      <c r="B107" t="n" s="5">
        <v>-442</v>
      </c>
      <c r="C107" t="n" s="5">
        <v>96</v>
      </c>
      <c r="D107" t="n" s="5">
        <v>-176</v>
      </c>
      <c r="E107" t="n" s="5">
        <v>-921</v>
      </c>
    </row>
    <row r="108" spans="1:7">
      <c r="A108" t="s" s="4">
        <v>1284</v>
      </c>
      <c r="B108" t="n" s="5">
        <v>24588</v>
      </c>
      <c r="C108" t="n" s="5">
        <v>23333</v>
      </c>
      <c r="D108" t="n" s="5">
        <v>70882</v>
      </c>
      <c r="E108" t="n" s="5">
        <v>67531</v>
      </c>
    </row>
    <row r="109" spans="1:7">
      <c r="A109" t="s" s="4">
        <v>1285</v>
      </c>
      <c r="B109" t="n" s="5">
        <v>586</v>
      </c>
      <c r="C109" t="n" s="5">
        <v>849</v>
      </c>
      <c r="D109" t="n" s="5">
        <v>2101</v>
      </c>
      <c r="E109" t="n" s="5">
        <v>2866</v>
      </c>
    </row>
    <row r="110" spans="1:7">
      <c r="A110" t="s" s="4">
        <v>1286</v>
      </c>
      <c r="B110" t="n" s="5">
        <v>-11909</v>
      </c>
      <c r="C110" t="n" s="5">
        <v>-12301</v>
      </c>
      <c r="D110" t="n" s="5">
        <v>-35387</v>
      </c>
      <c r="E110" t="n" s="5">
        <v>-36661</v>
      </c>
    </row>
    <row r="111" spans="1:7">
      <c r="A111" t="s" s="4">
        <v>1287</v>
      </c>
      <c r="B111" t="n" s="5">
        <v>13265</v>
      </c>
      <c r="C111" t="n" s="5">
        <v>11881</v>
      </c>
      <c r="D111" t="n" s="5">
        <v>37596</v>
      </c>
      <c r="E111" t="n" s="5">
        <v>33736</v>
      </c>
    </row>
    <row r="112" spans="1:7">
      <c r="A112" t="s" s="4">
        <v>1288</v>
      </c>
      <c r="B112" t="n" s="5">
        <v>5578</v>
      </c>
      <c r="C112" t="n" s="5">
        <v>4995</v>
      </c>
      <c r="D112" t="n" s="5">
        <v>15809</v>
      </c>
      <c r="E112" t="n" s="5">
        <v>14184</v>
      </c>
    </row>
    <row r="113" spans="1:7">
      <c r="A113" t="s" s="4">
        <v>123</v>
      </c>
      <c r="E113" t="n" s="5">
        <v>19552</v>
      </c>
    </row>
    <row r="114" spans="1:7">
      <c r="A114" t="s" s="4">
        <v>1289</v>
      </c>
      <c r="E114" t="n" s="5">
        <v>0</v>
      </c>
    </row>
    <row r="115" spans="1:7">
      <c r="A115" t="s" s="4">
        <v>1290</v>
      </c>
      <c r="B115" t="n" s="5">
        <v>7687</v>
      </c>
      <c r="C115" t="n" s="5">
        <v>6886</v>
      </c>
      <c r="D115" t="n" s="5">
        <v>21787</v>
      </c>
      <c r="E115" t="n" s="5">
        <v>19552</v>
      </c>
    </row>
    <row r="116" spans="1:7">
      <c r="A116" t="s" s="4">
        <v>1291</v>
      </c>
      <c r="B116" t="n" s="5">
        <v>0</v>
      </c>
      <c r="C116" t="n" s="5">
        <v>0</v>
      </c>
      <c r="D116" t="n" s="5">
        <v>0</v>
      </c>
      <c r="E116" t="n" s="5">
        <v>0</v>
      </c>
      <c r="F116" t="n" s="5">
        <v>0</v>
      </c>
    </row>
    <row r="117" spans="1:7">
      <c r="A117" t="s" s="4">
        <v>1292</v>
      </c>
      <c r="B117" t="n" s="5">
        <v>12200</v>
      </c>
      <c r="C117" t="n" s="5">
        <v>10600</v>
      </c>
      <c r="D117" t="n" s="5">
        <v>12200</v>
      </c>
      <c r="E117" t="n" s="5">
        <v>10600</v>
      </c>
      <c r="F117" t="n" s="5">
        <v>8900</v>
      </c>
    </row>
    <row r="118" spans="1:7">
      <c r="A118" t="s" s="4">
        <v>1293</v>
      </c>
      <c r="B118" t="n" s="5">
        <v>1950700</v>
      </c>
      <c r="C118" t="n" s="5">
        <v>1791200</v>
      </c>
      <c r="D118" t="n" s="5">
        <v>1950700</v>
      </c>
      <c r="E118" t="n" s="5">
        <v>1791200</v>
      </c>
      <c r="F118" t="n" s="5">
        <v>1753400</v>
      </c>
    </row>
    <row r="119" spans="1:7">
      <c r="A119" t="s" s="4">
        <v>1294</v>
      </c>
      <c r="B119" t="n" s="5">
        <v>2138000</v>
      </c>
      <c r="C119" t="n" s="5">
        <v>1870000</v>
      </c>
      <c r="D119" t="n" s="5">
        <v>2138000</v>
      </c>
      <c r="E119" t="n" s="5">
        <v>1870000</v>
      </c>
      <c r="F119" t="n" s="5">
        <v>1824300</v>
      </c>
    </row>
    <row r="120" spans="1:7">
      <c r="A120" t="s" s="4">
        <v>1295</v>
      </c>
      <c r="B120" t="n" s="5">
        <v>430900</v>
      </c>
      <c r="C120" t="n" s="5">
        <v>324900</v>
      </c>
      <c r="D120" t="n" s="5">
        <v>430900</v>
      </c>
      <c r="E120" t="n" s="5">
        <v>324900</v>
      </c>
      <c r="F120" t="n" s="5">
        <v>280700</v>
      </c>
    </row>
    <row r="121" spans="1:7">
      <c r="A121" t="s" s="4">
        <v>57</v>
      </c>
      <c r="B121" t="n" s="5">
        <v>0</v>
      </c>
      <c r="D121" t="n" s="5">
        <v>0</v>
      </c>
    </row>
    <row r="122" spans="1:7">
      <c r="A122" t="s" s="4">
        <v>1299</v>
      </c>
    </row>
    <row r="123" spans="1:7">
      <c r="A123" t="s" s="3">
        <v>1278</v>
      </c>
    </row>
    <row r="124" spans="1:7">
      <c r="A124" t="s" s="4">
        <v>427</v>
      </c>
      <c r="C124" t="n" s="5">
        <v>200100</v>
      </c>
      <c r="E124" t="n" s="5">
        <v>200100</v>
      </c>
      <c r="F124" t="n" s="5">
        <v>209100</v>
      </c>
    </row>
    <row r="125" spans="1:7">
      <c r="A125" t="s" s="4">
        <v>1279</v>
      </c>
      <c r="C125" t="n" s="5">
        <v>200</v>
      </c>
      <c r="E125" t="n" s="5">
        <v>200</v>
      </c>
      <c r="F125" t="n" s="5">
        <v>300</v>
      </c>
    </row>
    <row r="126" spans="1:7">
      <c r="A126" t="s" s="4">
        <v>41</v>
      </c>
      <c r="C126" t="n" s="5">
        <v>194700</v>
      </c>
      <c r="E126" t="n" s="5">
        <v>194700</v>
      </c>
      <c r="F126" t="n" s="5">
        <v>198600</v>
      </c>
    </row>
    <row r="127" spans="1:7">
      <c r="A127" t="s" s="4">
        <v>42</v>
      </c>
      <c r="C127" t="n" s="5">
        <v>-5100</v>
      </c>
      <c r="E127" t="n" s="5">
        <v>-5100</v>
      </c>
      <c r="F127" t="n" s="5">
        <v>-5100</v>
      </c>
    </row>
    <row r="128" spans="1:7">
      <c r="A128" t="s" s="4">
        <v>661</v>
      </c>
      <c r="C128" t="n" s="5">
        <v>189600</v>
      </c>
      <c r="E128" t="n" s="5">
        <v>189600</v>
      </c>
      <c r="F128" t="n" s="5">
        <v>193500</v>
      </c>
    </row>
    <row r="129" spans="1:7">
      <c r="A129" t="s" s="4">
        <v>1280</v>
      </c>
      <c r="C129" t="n" s="5">
        <v>0</v>
      </c>
      <c r="E129" t="n" s="5">
        <v>0</v>
      </c>
      <c r="F129" t="n" s="5">
        <v>0</v>
      </c>
    </row>
    <row r="130" spans="1:7">
      <c r="A130" t="s" s="4">
        <v>1281</v>
      </c>
      <c r="C130" t="n" s="5">
        <v>10300</v>
      </c>
      <c r="E130" t="n" s="5">
        <v>10300</v>
      </c>
      <c r="F130" t="n" s="5">
        <v>15300</v>
      </c>
    </row>
    <row r="131" spans="1:7">
      <c r="A131" t="s" s="4">
        <v>94</v>
      </c>
      <c r="C131" t="n" s="5">
        <v>569300</v>
      </c>
      <c r="E131" t="n" s="5">
        <v>569300</v>
      </c>
      <c r="F131" t="n" s="5">
        <v>584000</v>
      </c>
    </row>
    <row r="132" spans="1:7">
      <c r="A132" t="s" s="4">
        <v>57</v>
      </c>
      <c r="C132" t="n" s="5">
        <v>0</v>
      </c>
      <c r="E132" t="n" s="5">
        <v>0</v>
      </c>
      <c r="F132" t="n" s="5">
        <v>0</v>
      </c>
    </row>
    <row r="133" spans="1:7">
      <c r="A133" t="s" s="4">
        <v>1282</v>
      </c>
      <c r="C133" t="n" s="5">
        <v>118200</v>
      </c>
      <c r="E133" t="n" s="5">
        <v>118200</v>
      </c>
      <c r="F133" t="n" s="5">
        <v>126800</v>
      </c>
    </row>
    <row r="134" spans="1:7">
      <c r="A134" t="s" s="4">
        <v>96</v>
      </c>
      <c r="B134" t="n" s="5">
        <v>24012</v>
      </c>
      <c r="C134" t="n" s="5">
        <v>2401</v>
      </c>
      <c r="D134" t="n" s="5">
        <v>33681</v>
      </c>
      <c r="E134" t="n" s="5">
        <v>6714</v>
      </c>
    </row>
    <row r="135" spans="1:7">
      <c r="A135" t="s" s="4">
        <v>1283</v>
      </c>
      <c r="B135" t="n" s="5">
        <v>1390</v>
      </c>
      <c r="C135" t="n" s="5">
        <v>0</v>
      </c>
      <c r="D135" t="n" s="5">
        <v>1876</v>
      </c>
      <c r="E135" t="n" s="5">
        <v>0</v>
      </c>
    </row>
    <row r="136" spans="1:7">
      <c r="A136" t="s" s="4">
        <v>1284</v>
      </c>
      <c r="B136" t="n" s="5">
        <v>22622</v>
      </c>
      <c r="C136" t="n" s="5">
        <v>2401</v>
      </c>
      <c r="D136" t="n" s="5">
        <v>31805</v>
      </c>
      <c r="E136" t="n" s="5">
        <v>6714</v>
      </c>
    </row>
    <row r="137" spans="1:7">
      <c r="A137" t="s" s="4">
        <v>1285</v>
      </c>
      <c r="B137" t="n" s="5">
        <v>2484</v>
      </c>
      <c r="C137" t="n" s="5">
        <v>40</v>
      </c>
      <c r="D137" t="n" s="5">
        <v>2806</v>
      </c>
      <c r="E137" t="n" s="5">
        <v>105</v>
      </c>
    </row>
    <row r="138" spans="1:7">
      <c r="A138" t="s" s="4">
        <v>1286</v>
      </c>
      <c r="B138" t="n" s="5">
        <v>-12846</v>
      </c>
      <c r="C138" t="n" s="5">
        <v>-885</v>
      </c>
      <c r="D138" t="n" s="5">
        <v>-16776</v>
      </c>
      <c r="E138" t="n" s="5">
        <v>-2772</v>
      </c>
    </row>
    <row r="139" spans="1:7">
      <c r="A139" t="s" s="4">
        <v>1287</v>
      </c>
      <c r="B139" t="n" s="5">
        <v>12260</v>
      </c>
      <c r="C139" t="n" s="5">
        <v>1556</v>
      </c>
      <c r="D139" t="n" s="5">
        <v>17835</v>
      </c>
      <c r="E139" t="n" s="5">
        <v>4047</v>
      </c>
    </row>
    <row r="140" spans="1:7">
      <c r="A140" t="s" s="4">
        <v>1288</v>
      </c>
      <c r="B140" t="n" s="5">
        <v>5156</v>
      </c>
      <c r="C140" t="n" s="5">
        <v>654</v>
      </c>
      <c r="D140" t="n" s="5">
        <v>7500</v>
      </c>
      <c r="E140" t="n" s="5">
        <v>1702</v>
      </c>
    </row>
    <row r="141" spans="1:7">
      <c r="A141" t="s" s="4">
        <v>123</v>
      </c>
      <c r="E141" t="n" s="5">
        <v>2345</v>
      </c>
    </row>
    <row r="142" spans="1:7">
      <c r="A142" t="s" s="4">
        <v>1289</v>
      </c>
      <c r="E142" t="n" s="5">
        <v>0</v>
      </c>
    </row>
    <row r="143" spans="1:7">
      <c r="A143" t="s" s="4">
        <v>1290</v>
      </c>
      <c r="B143" t="n" s="5">
        <v>7104</v>
      </c>
      <c r="C143" t="n" s="5">
        <v>902</v>
      </c>
      <c r="D143" t="n" s="5">
        <v>10335</v>
      </c>
      <c r="E143" t="n" s="5">
        <v>2345</v>
      </c>
    </row>
    <row r="144" spans="1:7">
      <c r="A144" t="s" s="4">
        <v>1291</v>
      </c>
      <c r="C144" t="n" s="5">
        <v>0</v>
      </c>
      <c r="E144" t="n" s="5">
        <v>0</v>
      </c>
      <c r="F144" t="n" s="5">
        <v>0</v>
      </c>
    </row>
    <row r="145" spans="1:7">
      <c r="A145" t="s" s="4">
        <v>1292</v>
      </c>
      <c r="C145" t="n" s="5">
        <v>200</v>
      </c>
      <c r="E145" t="n" s="5">
        <v>200</v>
      </c>
      <c r="F145" t="n" s="5">
        <v>200</v>
      </c>
    </row>
    <row r="146" spans="1:7">
      <c r="A146" t="s" s="4">
        <v>1293</v>
      </c>
      <c r="C146" t="n" s="5">
        <v>569500</v>
      </c>
      <c r="E146" t="n" s="5">
        <v>569500</v>
      </c>
      <c r="F146" t="n" s="5">
        <v>584200</v>
      </c>
    </row>
    <row r="147" spans="1:7">
      <c r="A147" t="s" s="4">
        <v>1294</v>
      </c>
      <c r="C147" t="n" s="5">
        <v>687700</v>
      </c>
      <c r="E147" t="n" s="5">
        <v>687700</v>
      </c>
      <c r="F147" t="n" s="5">
        <v>711000</v>
      </c>
    </row>
    <row r="148" spans="1:7">
      <c r="A148" t="s" s="4">
        <v>1295</v>
      </c>
      <c r="C148" t="n" s="5">
        <v>487600</v>
      </c>
      <c r="E148" t="n" s="5">
        <v>487600</v>
      </c>
      <c r="F148" t="n" s="5">
        <v>501900</v>
      </c>
    </row>
    <row r="149" spans="1:7">
      <c r="A149" t="s" s="4">
        <v>1300</v>
      </c>
    </row>
    <row r="150" spans="1:7">
      <c r="A150" t="s" s="3">
        <v>1278</v>
      </c>
    </row>
    <row r="151" spans="1:7">
      <c r="A151" t="s" s="4">
        <v>427</v>
      </c>
      <c r="B151" t="n" s="5">
        <v>3499400</v>
      </c>
      <c r="C151" t="n" s="5">
        <v>2254200</v>
      </c>
      <c r="D151" t="n" s="5">
        <v>3499400</v>
      </c>
      <c r="E151" t="n" s="5">
        <v>2254200</v>
      </c>
      <c r="F151" t="n" s="5">
        <v>2578900</v>
      </c>
    </row>
    <row r="152" spans="1:7">
      <c r="A152" t="s" s="4">
        <v>1279</v>
      </c>
      <c r="B152" t="n" s="5">
        <v>0</v>
      </c>
      <c r="C152" t="n" s="5">
        <v>0</v>
      </c>
      <c r="D152" t="n" s="5">
        <v>0</v>
      </c>
      <c r="E152" t="n" s="5">
        <v>0</v>
      </c>
      <c r="F152" t="n" s="5">
        <v>0</v>
      </c>
    </row>
    <row r="153" spans="1:7">
      <c r="A153" t="s" s="4">
        <v>41</v>
      </c>
      <c r="C153" t="n" s="5">
        <v>2264900</v>
      </c>
      <c r="E153" t="n" s="5">
        <v>2264900</v>
      </c>
      <c r="F153" t="n" s="5">
        <v>2590000</v>
      </c>
    </row>
    <row r="154" spans="1:7">
      <c r="A154" t="s" s="4">
        <v>41</v>
      </c>
      <c r="B154" t="n" s="5">
        <v>3390400</v>
      </c>
      <c r="D154" t="n" s="5">
        <v>3390400</v>
      </c>
    </row>
    <row r="155" spans="1:7">
      <c r="A155" t="s" s="4">
        <v>42</v>
      </c>
      <c r="B155" t="n" s="5">
        <v>-36900</v>
      </c>
      <c r="C155" t="n" s="5">
        <v>-31200</v>
      </c>
      <c r="D155" t="n" s="5">
        <v>-36900</v>
      </c>
      <c r="E155" t="n" s="5">
        <v>-31200</v>
      </c>
      <c r="F155" t="n" s="5">
        <v>-34000</v>
      </c>
    </row>
    <row r="156" spans="1:7">
      <c r="A156" t="s" s="4">
        <v>661</v>
      </c>
      <c r="C156" t="n" s="5">
        <v>2233700</v>
      </c>
      <c r="E156" t="n" s="5">
        <v>2233700</v>
      </c>
      <c r="F156" t="n" s="5">
        <v>2556000</v>
      </c>
    </row>
    <row r="157" spans="1:7">
      <c r="A157" t="s" s="4">
        <v>859</v>
      </c>
      <c r="B157" t="n" s="5">
        <v>3353500</v>
      </c>
      <c r="D157" t="n" s="5">
        <v>3353500</v>
      </c>
    </row>
    <row r="158" spans="1:7">
      <c r="A158" t="s" s="4">
        <v>1280</v>
      </c>
      <c r="B158" t="n" s="5">
        <v>122200</v>
      </c>
      <c r="C158" t="n" s="5">
        <v>0</v>
      </c>
      <c r="D158" t="n" s="5">
        <v>122200</v>
      </c>
      <c r="E158" t="n" s="5">
        <v>0</v>
      </c>
      <c r="F158" t="n" s="5">
        <v>0</v>
      </c>
    </row>
    <row r="159" spans="1:7">
      <c r="A159" t="s" s="4">
        <v>1281</v>
      </c>
      <c r="B159" t="n" s="5">
        <v>23700</v>
      </c>
      <c r="C159" t="n" s="5">
        <v>20500</v>
      </c>
      <c r="D159" t="n" s="5">
        <v>23700</v>
      </c>
      <c r="E159" t="n" s="5">
        <v>20500</v>
      </c>
      <c r="F159" t="n" s="5">
        <v>22900</v>
      </c>
    </row>
    <row r="160" spans="1:7">
      <c r="A160" t="s" s="4">
        <v>94</v>
      </c>
      <c r="B160" t="n" s="5">
        <v>2030400</v>
      </c>
      <c r="C160" t="n" s="5">
        <v>906000</v>
      </c>
      <c r="D160" t="n" s="5">
        <v>2030400</v>
      </c>
      <c r="E160" t="n" s="5">
        <v>906000</v>
      </c>
      <c r="F160" t="n" s="5">
        <v>946600</v>
      </c>
    </row>
    <row r="161" spans="1:7">
      <c r="A161" t="s" s="4">
        <v>57</v>
      </c>
      <c r="C161" t="n" s="5">
        <v>0</v>
      </c>
      <c r="E161" t="n" s="5">
        <v>0</v>
      </c>
      <c r="F161" t="n" s="5">
        <v>0</v>
      </c>
    </row>
    <row r="162" spans="1:7">
      <c r="A162" t="s" s="4">
        <v>1282</v>
      </c>
      <c r="B162" t="n" s="5">
        <v>412600</v>
      </c>
      <c r="C162" t="n" s="5">
        <v>203900</v>
      </c>
      <c r="D162" t="n" s="5">
        <v>412600</v>
      </c>
      <c r="E162" t="n" s="5">
        <v>203900</v>
      </c>
      <c r="F162" t="n" s="5">
        <v>232900</v>
      </c>
    </row>
    <row r="163" spans="1:7">
      <c r="A163" t="s" s="4">
        <v>96</v>
      </c>
      <c r="B163" t="n" s="5">
        <v>37347</v>
      </c>
      <c r="C163" t="n" s="5">
        <v>18861</v>
      </c>
      <c r="D163" t="n" s="5">
        <v>85089</v>
      </c>
      <c r="E163" t="n" s="5">
        <v>49051</v>
      </c>
    </row>
    <row r="164" spans="1:7">
      <c r="A164" t="s" s="4">
        <v>1283</v>
      </c>
      <c r="B164" t="n" s="5">
        <v>-488</v>
      </c>
      <c r="C164" t="n" s="5">
        <v>3294</v>
      </c>
      <c r="D164" t="n" s="5">
        <v>2172</v>
      </c>
      <c r="E164" t="n" s="5">
        <v>8931</v>
      </c>
    </row>
    <row r="165" spans="1:7">
      <c r="A165" t="s" s="4">
        <v>1284</v>
      </c>
      <c r="B165" t="n" s="5">
        <v>37835</v>
      </c>
      <c r="C165" t="n" s="5">
        <v>15567</v>
      </c>
      <c r="D165" t="n" s="5">
        <v>82917</v>
      </c>
      <c r="E165" t="n" s="5">
        <v>40120</v>
      </c>
    </row>
    <row r="166" spans="1:7">
      <c r="A166" t="s" s="4">
        <v>1285</v>
      </c>
      <c r="B166" t="n" s="5">
        <v>1435</v>
      </c>
      <c r="C166" t="n" s="5">
        <v>513</v>
      </c>
      <c r="D166" t="n" s="5">
        <v>2472</v>
      </c>
      <c r="E166" t="n" s="5">
        <v>1238</v>
      </c>
    </row>
    <row r="167" spans="1:7">
      <c r="A167" t="s" s="4">
        <v>1286</v>
      </c>
      <c r="B167" t="n" s="5">
        <v>-13127</v>
      </c>
      <c r="C167" t="n" s="5">
        <v>-6477</v>
      </c>
      <c r="D167" t="n" s="5">
        <v>-31950</v>
      </c>
      <c r="E167" t="n" s="5">
        <v>-19625</v>
      </c>
    </row>
    <row r="168" spans="1:7">
      <c r="A168" t="s" s="4">
        <v>1287</v>
      </c>
      <c r="B168" t="n" s="5">
        <v>26143</v>
      </c>
      <c r="C168" t="n" s="5">
        <v>9603</v>
      </c>
      <c r="D168" t="n" s="5">
        <v>53439</v>
      </c>
      <c r="E168" t="n" s="5">
        <v>21733</v>
      </c>
    </row>
    <row r="169" spans="1:7">
      <c r="A169" t="s" s="4">
        <v>1288</v>
      </c>
      <c r="B169" t="n" s="5">
        <v>9804</v>
      </c>
      <c r="C169" t="n" s="5">
        <v>3601</v>
      </c>
      <c r="D169" t="n" s="5">
        <v>20040</v>
      </c>
      <c r="E169" t="n" s="5">
        <v>8150</v>
      </c>
    </row>
    <row r="170" spans="1:7">
      <c r="A170" t="s" s="4">
        <v>123</v>
      </c>
      <c r="E170" t="n" s="5">
        <v>13583</v>
      </c>
    </row>
    <row r="171" spans="1:7">
      <c r="A171" t="s" s="4">
        <v>1289</v>
      </c>
      <c r="E171" t="n" s="5">
        <v>0</v>
      </c>
    </row>
    <row r="172" spans="1:7">
      <c r="A172" t="s" s="4">
        <v>1290</v>
      </c>
      <c r="B172" t="n" s="5">
        <v>16339</v>
      </c>
      <c r="C172" t="n" s="5">
        <v>6002</v>
      </c>
      <c r="D172" t="n" s="5">
        <v>33399</v>
      </c>
      <c r="E172" t="n" s="5">
        <v>13583</v>
      </c>
    </row>
    <row r="173" spans="1:7">
      <c r="A173" t="s" s="4">
        <v>1291</v>
      </c>
      <c r="B173" t="n" s="5">
        <v>0</v>
      </c>
      <c r="C173" t="n" s="5">
        <v>0</v>
      </c>
      <c r="D173" t="n" s="5">
        <v>0</v>
      </c>
      <c r="E173" t="n" s="5">
        <v>0</v>
      </c>
      <c r="F173" t="n" s="5">
        <v>0</v>
      </c>
    </row>
    <row r="174" spans="1:7">
      <c r="A174" t="s" s="4">
        <v>1292</v>
      </c>
      <c r="B174" t="n" s="5">
        <v>85200</v>
      </c>
      <c r="C174" t="n" s="5">
        <v>42100</v>
      </c>
      <c r="D174" t="n" s="5">
        <v>85200</v>
      </c>
      <c r="E174" t="n" s="5">
        <v>42100</v>
      </c>
      <c r="F174" t="n" s="5">
        <v>72400</v>
      </c>
    </row>
    <row r="175" spans="1:7">
      <c r="A175" t="s" s="4">
        <v>1293</v>
      </c>
      <c r="B175" t="n" s="5">
        <v>2115600</v>
      </c>
      <c r="C175" t="n" s="5">
        <v>948100</v>
      </c>
      <c r="D175" t="n" s="5">
        <v>2115600</v>
      </c>
      <c r="E175" t="n" s="5">
        <v>948100</v>
      </c>
      <c r="F175" t="n" s="5">
        <v>1019000</v>
      </c>
    </row>
    <row r="176" spans="1:7">
      <c r="A176" t="s" s="4">
        <v>1294</v>
      </c>
      <c r="B176" t="n" s="5">
        <v>2528200</v>
      </c>
      <c r="C176" t="n" s="5">
        <v>1152000</v>
      </c>
      <c r="D176" t="n" s="5">
        <v>2528200</v>
      </c>
      <c r="E176" t="n" s="5">
        <v>1152000</v>
      </c>
      <c r="F176" t="n" s="5">
        <v>1251900</v>
      </c>
    </row>
    <row r="177" spans="1:7">
      <c r="A177" t="s" s="4">
        <v>1295</v>
      </c>
      <c r="B177" t="n" s="5">
        <v>-971200</v>
      </c>
      <c r="C177" t="n" s="5">
        <v>-1102200</v>
      </c>
      <c r="D177" t="n" s="5">
        <v>-971200</v>
      </c>
      <c r="E177" t="n" s="5">
        <v>-1102200</v>
      </c>
      <c r="F177" t="n" s="5">
        <v>-1327000</v>
      </c>
    </row>
    <row r="178" spans="1:7">
      <c r="A178" t="s" s="4">
        <v>57</v>
      </c>
      <c r="B178" t="n" s="5">
        <v>0</v>
      </c>
      <c r="D178" t="n" s="5">
        <v>0</v>
      </c>
    </row>
    <row r="179" spans="1:7">
      <c r="A179" t="s" s="4">
        <v>1301</v>
      </c>
    </row>
    <row r="180" spans="1:7">
      <c r="A180" t="s" s="3">
        <v>1278</v>
      </c>
    </row>
    <row r="181" spans="1:7">
      <c r="A181" t="s" s="4">
        <v>427</v>
      </c>
      <c r="B181" t="n" s="5">
        <v>1329300</v>
      </c>
      <c r="D181" t="n" s="5">
        <v>1329300</v>
      </c>
    </row>
    <row r="182" spans="1:7">
      <c r="A182" t="s" s="4">
        <v>1279</v>
      </c>
      <c r="B182" t="n" s="5">
        <v>2600</v>
      </c>
      <c r="D182" t="n" s="5">
        <v>2600</v>
      </c>
    </row>
    <row r="183" spans="1:7">
      <c r="A183" t="s" s="4">
        <v>41</v>
      </c>
      <c r="B183" t="n" s="5">
        <v>1165000</v>
      </c>
      <c r="D183" t="n" s="5">
        <v>1165000</v>
      </c>
    </row>
    <row r="184" spans="1:7">
      <c r="A184" t="s" s="4">
        <v>42</v>
      </c>
      <c r="B184" t="n" s="5">
        <v>-12400</v>
      </c>
      <c r="D184" t="n" s="5">
        <v>-12400</v>
      </c>
    </row>
    <row r="185" spans="1:7">
      <c r="A185" t="s" s="4">
        <v>859</v>
      </c>
      <c r="B185" t="n" s="5">
        <v>1152600</v>
      </c>
      <c r="D185" t="n" s="5">
        <v>1152600</v>
      </c>
    </row>
    <row r="186" spans="1:7">
      <c r="A186" t="s" s="4">
        <v>1280</v>
      </c>
      <c r="B186" t="n" s="5">
        <v>158500</v>
      </c>
      <c r="D186" t="n" s="5">
        <v>158500</v>
      </c>
    </row>
    <row r="187" spans="1:7">
      <c r="A187" t="s" s="4">
        <v>1281</v>
      </c>
      <c r="B187" t="n" s="5">
        <v>15000</v>
      </c>
      <c r="D187" t="n" s="5">
        <v>15000</v>
      </c>
    </row>
    <row r="188" spans="1:7">
      <c r="A188" t="s" s="4">
        <v>94</v>
      </c>
      <c r="B188" t="n" s="5">
        <v>1470100</v>
      </c>
      <c r="D188" t="n" s="5">
        <v>1470100</v>
      </c>
    </row>
    <row r="189" spans="1:7">
      <c r="A189" t="s" s="4">
        <v>1282</v>
      </c>
      <c r="B189" t="n" s="5">
        <v>291300</v>
      </c>
      <c r="D189" t="n" s="5">
        <v>291300</v>
      </c>
    </row>
    <row r="190" spans="1:7">
      <c r="A190" t="s" s="4">
        <v>1291</v>
      </c>
      <c r="B190" t="n" s="5">
        <v>600</v>
      </c>
      <c r="D190" t="n" s="5">
        <v>600</v>
      </c>
    </row>
    <row r="191" spans="1:7">
      <c r="A191" t="s" s="4">
        <v>1292</v>
      </c>
      <c r="B191" t="n" s="5">
        <v>11800</v>
      </c>
      <c r="D191" t="n" s="5">
        <v>11800</v>
      </c>
    </row>
    <row r="192" spans="1:7">
      <c r="A192" t="s" s="4">
        <v>1293</v>
      </c>
      <c r="B192" t="n" s="5">
        <v>1481900</v>
      </c>
      <c r="D192" t="n" s="5">
        <v>1481900</v>
      </c>
    </row>
    <row r="193" spans="1:7">
      <c r="A193" t="s" s="4">
        <v>1294</v>
      </c>
      <c r="B193" t="n" s="5">
        <v>1773200</v>
      </c>
      <c r="D193" t="n" s="5">
        <v>1773200</v>
      </c>
    </row>
    <row r="194" spans="1:7">
      <c r="A194" t="s" s="4">
        <v>1295</v>
      </c>
      <c r="B194" t="n" s="5">
        <v>443900</v>
      </c>
      <c r="D194" t="n" s="5">
        <v>443900</v>
      </c>
    </row>
    <row r="195" spans="1:7">
      <c r="A195" t="s" s="4">
        <v>57</v>
      </c>
      <c r="B195" t="n" s="5">
        <v>0</v>
      </c>
      <c r="D195" t="n" s="5">
        <v>0</v>
      </c>
    </row>
    <row r="196" spans="1:7">
      <c r="A196" t="s" s="4">
        <v>1302</v>
      </c>
    </row>
    <row r="197" spans="1:7">
      <c r="A197" t="s" s="3">
        <v>1278</v>
      </c>
    </row>
    <row r="198" spans="1:7">
      <c r="A198" t="s" s="4">
        <v>427</v>
      </c>
      <c r="B198" t="n" s="5">
        <v>2792900</v>
      </c>
      <c r="C198" t="n" s="5">
        <v>2277800</v>
      </c>
      <c r="D198" t="n" s="5">
        <v>2792900</v>
      </c>
      <c r="E198" t="n" s="5">
        <v>2277800</v>
      </c>
      <c r="F198" t="n" s="5">
        <v>2142200</v>
      </c>
    </row>
    <row r="199" spans="1:7">
      <c r="A199" t="s" s="4">
        <v>1279</v>
      </c>
      <c r="B199" t="n" s="5">
        <v>2301800</v>
      </c>
      <c r="C199" t="n" s="5">
        <v>1846400</v>
      </c>
      <c r="D199" t="n" s="5">
        <v>2301800</v>
      </c>
      <c r="E199" t="n" s="5">
        <v>1846400</v>
      </c>
      <c r="F199" t="n" s="5">
        <v>1702400</v>
      </c>
    </row>
    <row r="200" spans="1:7">
      <c r="A200" t="s" s="4">
        <v>41</v>
      </c>
      <c r="C200" t="n" s="5">
        <v>53900</v>
      </c>
      <c r="E200" t="n" s="5">
        <v>53900</v>
      </c>
      <c r="F200" t="n" s="5">
        <v>46000</v>
      </c>
    </row>
    <row r="201" spans="1:7">
      <c r="A201" t="s" s="4">
        <v>41</v>
      </c>
      <c r="B201" t="n" s="5">
        <v>39500</v>
      </c>
      <c r="D201" t="n" s="5">
        <v>39500</v>
      </c>
    </row>
    <row r="202" spans="1:7">
      <c r="A202" t="s" s="4">
        <v>42</v>
      </c>
      <c r="B202" t="n" s="5">
        <v>-400</v>
      </c>
      <c r="C202" t="n" s="5">
        <v>-700</v>
      </c>
      <c r="D202" t="n" s="5">
        <v>-400</v>
      </c>
      <c r="E202" t="n" s="5">
        <v>-700</v>
      </c>
      <c r="F202" t="n" s="5">
        <v>-600</v>
      </c>
    </row>
    <row r="203" spans="1:7">
      <c r="A203" t="s" s="4">
        <v>661</v>
      </c>
      <c r="C203" t="n" s="5">
        <v>53200</v>
      </c>
      <c r="E203" t="n" s="5">
        <v>53200</v>
      </c>
      <c r="F203" t="n" s="5">
        <v>45400</v>
      </c>
    </row>
    <row r="204" spans="1:7">
      <c r="A204" t="s" s="4">
        <v>859</v>
      </c>
      <c r="B204" t="n" s="5">
        <v>39100</v>
      </c>
      <c r="D204" t="n" s="5">
        <v>39100</v>
      </c>
    </row>
    <row r="205" spans="1:7">
      <c r="A205" t="s" s="4">
        <v>1280</v>
      </c>
      <c r="B205" t="n" s="5">
        <v>100</v>
      </c>
      <c r="C205" t="n" s="5">
        <v>0</v>
      </c>
      <c r="D205" t="n" s="5">
        <v>100</v>
      </c>
      <c r="E205" t="n" s="5">
        <v>0</v>
      </c>
      <c r="F205" t="n" s="5">
        <v>0</v>
      </c>
    </row>
    <row r="206" spans="1:7">
      <c r="A206" t="s" s="4">
        <v>1281</v>
      </c>
      <c r="B206" t="n" s="5">
        <v>437700</v>
      </c>
      <c r="C206" t="n" s="5">
        <v>359100</v>
      </c>
      <c r="D206" t="n" s="5">
        <v>437700</v>
      </c>
      <c r="E206" t="n" s="5">
        <v>359100</v>
      </c>
      <c r="F206" t="n" s="5">
        <v>373800</v>
      </c>
    </row>
    <row r="207" spans="1:7">
      <c r="A207" t="s" s="4">
        <v>94</v>
      </c>
      <c r="B207" t="n" s="5">
        <v>377800</v>
      </c>
      <c r="C207" t="n" s="5">
        <v>170500</v>
      </c>
      <c r="D207" t="n" s="5">
        <v>377800</v>
      </c>
      <c r="E207" t="n" s="5">
        <v>170500</v>
      </c>
      <c r="F207" t="n" s="5">
        <v>247300</v>
      </c>
    </row>
    <row r="208" spans="1:7">
      <c r="A208" t="s" s="4">
        <v>57</v>
      </c>
      <c r="C208" t="n" s="5">
        <v>330800</v>
      </c>
      <c r="E208" t="n" s="5">
        <v>330800</v>
      </c>
      <c r="F208" t="n" s="5">
        <v>390300</v>
      </c>
    </row>
    <row r="209" spans="1:7">
      <c r="A209" t="s" s="4">
        <v>1282</v>
      </c>
      <c r="B209" t="n" s="5">
        <v>149600</v>
      </c>
      <c r="C209" t="n" s="5">
        <v>156300</v>
      </c>
      <c r="D209" t="n" s="5">
        <v>149600</v>
      </c>
      <c r="E209" t="n" s="5">
        <v>156300</v>
      </c>
      <c r="F209" t="n" s="5">
        <v>110500</v>
      </c>
    </row>
    <row r="210" spans="1:7">
      <c r="A210" t="s" s="4">
        <v>96</v>
      </c>
      <c r="B210" t="n" s="5">
        <v>-11893</v>
      </c>
      <c r="C210" t="n" s="5">
        <v>-4915</v>
      </c>
      <c r="D210" t="n" s="5">
        <v>-24269</v>
      </c>
      <c r="E210" t="n" s="5">
        <v>-11697</v>
      </c>
    </row>
    <row r="211" spans="1:7">
      <c r="A211" t="s" s="4">
        <v>1283</v>
      </c>
      <c r="B211" t="n" s="5">
        <v>-48</v>
      </c>
      <c r="C211" t="n" s="5">
        <v>-261</v>
      </c>
      <c r="D211" t="n" s="5">
        <v>-119</v>
      </c>
      <c r="E211" t="n" s="5">
        <v>460</v>
      </c>
    </row>
    <row r="212" spans="1:7">
      <c r="A212" t="s" s="4">
        <v>1284</v>
      </c>
      <c r="B212" t="n" s="5">
        <v>-11845</v>
      </c>
      <c r="C212" t="n" s="5">
        <v>-4654</v>
      </c>
      <c r="D212" t="n" s="5">
        <v>-24150</v>
      </c>
      <c r="E212" t="n" s="5">
        <v>-12157</v>
      </c>
    </row>
    <row r="213" spans="1:7">
      <c r="A213" t="s" s="4">
        <v>1285</v>
      </c>
      <c r="B213" t="n" s="5">
        <v>6160</v>
      </c>
      <c r="C213" t="n" s="5">
        <v>1771</v>
      </c>
      <c r="D213" t="n" s="5">
        <v>428</v>
      </c>
      <c r="E213" t="n" s="5">
        <v>3026</v>
      </c>
    </row>
    <row r="214" spans="1:7">
      <c r="A214" t="s" s="4">
        <v>1286</v>
      </c>
      <c r="B214" t="n" s="5">
        <v>-4361</v>
      </c>
      <c r="C214" t="n" s="5">
        <v>-2215</v>
      </c>
      <c r="D214" t="n" s="5">
        <v>-14504</v>
      </c>
      <c r="E214" t="n" s="5">
        <v>-7475</v>
      </c>
    </row>
    <row r="215" spans="1:7">
      <c r="A215" t="s" s="4">
        <v>1287</v>
      </c>
      <c r="B215" t="n" s="5">
        <v>-10046</v>
      </c>
      <c r="C215" t="n" s="5">
        <v>-5098</v>
      </c>
      <c r="D215" t="n" s="5">
        <v>-38226</v>
      </c>
      <c r="E215" t="n" s="5">
        <v>-16606</v>
      </c>
    </row>
    <row r="216" spans="1:7">
      <c r="A216" t="s" s="4">
        <v>1288</v>
      </c>
      <c r="B216" t="n" s="5">
        <v>-14907</v>
      </c>
      <c r="C216" t="n" s="5">
        <v>-9499</v>
      </c>
      <c r="D216" t="n" s="5">
        <v>-39130</v>
      </c>
      <c r="E216" t="n" s="5">
        <v>-26670</v>
      </c>
    </row>
    <row r="217" spans="1:7">
      <c r="A217" t="s" s="4">
        <v>123</v>
      </c>
      <c r="E217" t="n" s="5">
        <v>10064</v>
      </c>
    </row>
    <row r="218" spans="1:7">
      <c r="A218" t="s" s="4">
        <v>1289</v>
      </c>
      <c r="E218" t="n" s="5">
        <v>-1158</v>
      </c>
    </row>
    <row r="219" spans="1:7">
      <c r="A219" t="s" s="4">
        <v>1290</v>
      </c>
      <c r="B219" t="n" s="5">
        <v>4861</v>
      </c>
      <c r="C219" t="n" s="5">
        <v>4401</v>
      </c>
      <c r="D219" t="n" s="5">
        <v>904</v>
      </c>
      <c r="E219" t="n" s="5">
        <v>8906</v>
      </c>
    </row>
    <row r="220" spans="1:7">
      <c r="A220" t="s" s="4">
        <v>1291</v>
      </c>
      <c r="B220" t="n" s="5">
        <v>14200</v>
      </c>
      <c r="C220" t="n" s="5">
        <v>19100</v>
      </c>
      <c r="D220" t="n" s="5">
        <v>14200</v>
      </c>
      <c r="E220" t="n" s="5">
        <v>19100</v>
      </c>
      <c r="F220" t="n" s="5">
        <v>20600</v>
      </c>
    </row>
    <row r="221" spans="1:7">
      <c r="A221" t="s" s="4">
        <v>1292</v>
      </c>
      <c r="B221" t="n" s="5">
        <v>94100</v>
      </c>
      <c r="C221" t="n" s="5">
        <v>141500</v>
      </c>
      <c r="D221" t="n" s="5">
        <v>94100</v>
      </c>
      <c r="E221" t="n" s="5">
        <v>141500</v>
      </c>
      <c r="F221" t="n" s="5">
        <v>138600</v>
      </c>
    </row>
    <row r="222" spans="1:7">
      <c r="A222" t="s" s="4">
        <v>1293</v>
      </c>
      <c r="B222" t="n" s="5">
        <v>978700</v>
      </c>
      <c r="C222" t="n" s="5">
        <v>642800</v>
      </c>
      <c r="D222" t="n" s="5">
        <v>978700</v>
      </c>
      <c r="E222" t="n" s="5">
        <v>642800</v>
      </c>
      <c r="F222" t="n" s="5">
        <v>776200</v>
      </c>
    </row>
    <row r="223" spans="1:7">
      <c r="A223" t="s" s="4">
        <v>1294</v>
      </c>
      <c r="B223" t="n" s="5">
        <v>1128300</v>
      </c>
      <c r="C223" t="n" s="5">
        <v>799100</v>
      </c>
      <c r="D223" t="n" s="5">
        <v>1128300</v>
      </c>
      <c r="E223" t="n" s="5">
        <v>799100</v>
      </c>
      <c r="F223" t="n" s="5">
        <v>886700</v>
      </c>
    </row>
    <row r="224" spans="1:7">
      <c r="A224" t="s" s="4">
        <v>1295</v>
      </c>
      <c r="B224" t="n" s="5">
        <v>-1664600</v>
      </c>
      <c r="C224" t="n" s="7">
        <v>-1478700</v>
      </c>
      <c r="D224" t="n" s="5">
        <v>-1664600</v>
      </c>
      <c r="E224" t="n" s="7">
        <v>-1478700</v>
      </c>
      <c r="F224" t="n" s="7">
        <v>-1255500</v>
      </c>
    </row>
    <row r="225" spans="1:7">
      <c r="A225" t="s" s="4">
        <v>57</v>
      </c>
      <c r="B225" t="n" s="7">
        <v>506800</v>
      </c>
      <c r="D225" t="n" s="7">
        <v>506800</v>
      </c>
    </row>
  </sheetData>
  <mergeCells count="3">
    <mergeCell ref="A1:A2"/>
    <mergeCell ref="B1:C1"/>
    <mergeCell ref="D1:E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0</vt:i4>
      </vt:variant>
    </vt:vector>
  </ns0:HeadingPairs>
  <ns0:TitlesOfParts>
    <vt:vector xmlns:vt="http://schemas.openxmlformats.org/officeDocument/2006/docPropsVTypes" baseType="lpstr" size="100">
      <vt:lpstr>Document and Entity Information</vt:lpstr>
      <vt:lpstr>CONSOLIDATED BALANCE SHEETS</vt:lpstr>
      <vt:lpstr>CONSOLIDATED BALANCE SHEETS (Pa</vt:lpstr>
      <vt:lpstr>CONSOLIDATED STATEMENTS OF OPER</vt:lpstr>
      <vt:lpstr>CONSOLIDATED STATEMENTS OF COMP</vt:lpstr>
      <vt:lpstr>CONSOLIDATED STATEMENTS OF COM6</vt:lpstr>
      <vt:lpstr>CONSOLIDATED STATEMENTS OF STOC</vt:lpstr>
      <vt:lpstr>CONSOLIDATED STATEMENTS OF CASH</vt:lpstr>
      <vt:lpstr>Summary of Significant Accounti</vt:lpstr>
      <vt:lpstr>Mergers, Acquisitions and Dispo</vt:lpstr>
      <vt:lpstr>Investment Securities</vt:lpstr>
      <vt:lpstr>Loans, Leases and Allowance for</vt:lpstr>
      <vt:lpstr>Other Assets Acquired Through F</vt:lpstr>
      <vt:lpstr>Other Borrowings</vt:lpstr>
      <vt:lpstr>Qualifying Debt Qualifying Debt</vt:lpstr>
      <vt:lpstr>Accumulated Other Comprehensive</vt:lpstr>
      <vt:lpstr>Stockholders' Equity</vt:lpstr>
      <vt:lpstr>Derivatives and Hedging</vt:lpstr>
      <vt:lpstr>Earnings per Share (Notes)</vt:lpstr>
      <vt:lpstr>Income Taxes</vt:lpstr>
      <vt:lpstr>Commitments and Contingencies</vt:lpstr>
      <vt:lpstr>Fair Value Accounting</vt:lpstr>
      <vt:lpstr>Regulatory Capital Requirements</vt:lpstr>
      <vt:lpstr>Segments</vt:lpstr>
      <vt:lpstr>Summary of Significant Accoun25</vt:lpstr>
      <vt:lpstr>Mergers, Acquisitions and Dis26</vt:lpstr>
      <vt:lpstr>Investment Securities (Tables)</vt:lpstr>
      <vt:lpstr>Loans, Leases and Allowance f28</vt:lpstr>
      <vt:lpstr>Other Assets Acquired Through29</vt:lpstr>
      <vt:lpstr>Other Borrowings (Tables)</vt:lpstr>
      <vt:lpstr>Qualifying Debt Junior Subordin</vt:lpstr>
      <vt:lpstr>Accumulated Other Comprehensi32</vt:lpstr>
      <vt:lpstr>Stockholders' Equity Schedule o</vt:lpstr>
      <vt:lpstr>Derivatives and Hedging (Tables</vt:lpstr>
      <vt:lpstr>Earnings per Share (Tables)</vt:lpstr>
      <vt:lpstr>Commitments and Contingencies (</vt:lpstr>
      <vt:lpstr>Fair Value Accounting (Tables)</vt:lpstr>
      <vt:lpstr>Regulatory Capital Requiremen38</vt:lpstr>
      <vt:lpstr>Segments (Tables)</vt:lpstr>
      <vt:lpstr>Summary of Significant Accoun40</vt:lpstr>
      <vt:lpstr>Mergers, Acquisitions and Dis41</vt:lpstr>
      <vt:lpstr>Mergers, Acquisitions and Dis42</vt:lpstr>
      <vt:lpstr>Mergers, Acquisitions and Dis43</vt:lpstr>
      <vt:lpstr>Investment Securities - Carryin</vt:lpstr>
      <vt:lpstr>Investment Securities - Additio</vt:lpstr>
      <vt:lpstr>Investment Securities - Unreali</vt:lpstr>
      <vt:lpstr>Investment Securities - Amortiz</vt:lpstr>
      <vt:lpstr>Investment Securities - Investm</vt:lpstr>
      <vt:lpstr>Investment Securities - Inves49</vt:lpstr>
      <vt:lpstr>Investment Securities - Gross G</vt:lpstr>
      <vt:lpstr>Loans, Leases and Allowance f51</vt:lpstr>
      <vt:lpstr>Loans, Leases and Allowance f52</vt:lpstr>
      <vt:lpstr>Loans, Leases and Allowance f53</vt:lpstr>
      <vt:lpstr>Loans, Leases and Allowance f54</vt:lpstr>
      <vt:lpstr>Loans, Leases and Allowance f55</vt:lpstr>
      <vt:lpstr>Loans, Leases and Allowance f56</vt:lpstr>
      <vt:lpstr>Loans, Leases and Allowance f57</vt:lpstr>
      <vt:lpstr>Loans, Leases and Allowance f58</vt:lpstr>
      <vt:lpstr>Loans, Leases and Allowance f59</vt:lpstr>
      <vt:lpstr>Loans, Leases and Allowance f60</vt:lpstr>
      <vt:lpstr>Loans, Leases and Allowance f61</vt:lpstr>
      <vt:lpstr>Loans, Leases and Allowance f62</vt:lpstr>
      <vt:lpstr>Loans, Leases and Allowance f63</vt:lpstr>
      <vt:lpstr>Loans, Leases and Allowance f64</vt:lpstr>
      <vt:lpstr>Loans, Leases and Allowance f65</vt:lpstr>
      <vt:lpstr>Loans, Leases and Allowance f66</vt:lpstr>
      <vt:lpstr>Loans, Leases and Allowance f67</vt:lpstr>
      <vt:lpstr>Loans, Leases and Allowance f68</vt:lpstr>
      <vt:lpstr>Other Assets Acquired through69</vt:lpstr>
      <vt:lpstr>Other Assets Acquired through70</vt:lpstr>
      <vt:lpstr>Other Borrowings - Company's Bo</vt:lpstr>
      <vt:lpstr>Other Borrowings - Additional I</vt:lpstr>
      <vt:lpstr>Qualifying Debt (Details)</vt:lpstr>
      <vt:lpstr>Qualifying Debt Subordinated De</vt:lpstr>
      <vt:lpstr>Qualifying Debt Junior Subord75</vt:lpstr>
      <vt:lpstr>Accumulated Other Comprehensi76</vt:lpstr>
      <vt:lpstr>Stockholders' Equity - Addition</vt:lpstr>
      <vt:lpstr>Accumulated Other Comprehensi78</vt:lpstr>
      <vt:lpstr>Stockholders' Equity - Summary </vt:lpstr>
      <vt:lpstr>Stockholders' Equity Share-Base</vt:lpstr>
      <vt:lpstr>Derivatives and Hedging Fair Va</vt:lpstr>
      <vt:lpstr>Derivatives and Hedging Pre-Tax</vt:lpstr>
      <vt:lpstr>Derivatives and Hedging Largest</vt:lpstr>
      <vt:lpstr>Derivatives and Hedging Additio</vt:lpstr>
      <vt:lpstr>Earnings per Share (Details)</vt:lpstr>
      <vt:lpstr>Income Taxes - Additional Infor</vt:lpstr>
      <vt:lpstr>Income Taxes - Low Income Housi</vt:lpstr>
      <vt:lpstr>Commitments and Contingencies -</vt:lpstr>
      <vt:lpstr>Commitments and Contingencies89</vt:lpstr>
      <vt:lpstr>Commitments and Contingencies90</vt:lpstr>
      <vt:lpstr>Commitments and Contingencies C</vt:lpstr>
      <vt:lpstr>Fair Value Accounting - Gains a</vt:lpstr>
      <vt:lpstr>Fair Value Accounting - Fair Va</vt:lpstr>
      <vt:lpstr>Fair Value Accounting - Change </vt:lpstr>
      <vt:lpstr>Fair Value Accounting - Assets </vt:lpstr>
      <vt:lpstr>Fair Value Accounting - Estimat</vt:lpstr>
      <vt:lpstr>Fair Value Accounting - Additio</vt:lpstr>
      <vt:lpstr>Regulatory Capital Requiremen98</vt:lpstr>
      <vt:lpstr>Segments - Operating Segment In</vt:lpstr>
      <vt:lpstr>Segments - Additional Informat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30T16:48:23Z</dcterms:created>
  <dcterms:modified xmlns:dcterms="http://purl.org/dc/terms/" xmlns:xsi="http://www.w3.org/2001/XMLSchema-instance" xsi:type="dcterms:W3CDTF">2015-10-30T16:48:23Z</dcterms:modified>
  <dc:title xmlns:dc="http://purl.org/dc/elements/1.1/">Untitled</dc:title>
  <dc:description xmlns:dc="http://purl.org/dc/elements/1.1/"/>
  <dc:subject xmlns:dc="http://purl.org/dc/elements/1.1/"/>
  <cp:keywords/>
  <cp:category/>
</cp:coreProperties>
</file>